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Accounting for Transfers and Se"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hareholder' Equity" sheetId="22" state="visible" r:id="rId22"/>
    <sheet xmlns:r="http://schemas.openxmlformats.org/officeDocument/2006/relationships" name="Earnings Per Share"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Derivative Instruments" sheetId="27" state="visible" r:id="rId27"/>
    <sheet xmlns:r="http://schemas.openxmlformats.org/officeDocument/2006/relationships" name="Netting Arrangements for Certai" sheetId="28" state="visible" r:id="rId28"/>
    <sheet xmlns:r="http://schemas.openxmlformats.org/officeDocument/2006/relationships" name="Fair Values of Assets and Liabi" sheetId="29" state="visible" r:id="rId29"/>
    <sheet xmlns:r="http://schemas.openxmlformats.org/officeDocument/2006/relationships" name="Guarantees and Contingent Liabi" sheetId="30" state="visible" r:id="rId30"/>
    <sheet xmlns:r="http://schemas.openxmlformats.org/officeDocument/2006/relationships" name="Business Segments" sheetId="31" state="visible" r:id="rId31"/>
    <sheet xmlns:r="http://schemas.openxmlformats.org/officeDocument/2006/relationships" name="U.S. Bancorp (Parent Company)"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Investment Securities (Tables)" sheetId="35" state="visible" r:id="rId35"/>
    <sheet xmlns:r="http://schemas.openxmlformats.org/officeDocument/2006/relationships" name="Loans and Allowance for Credi_2" sheetId="36" state="visible" r:id="rId36"/>
    <sheet xmlns:r="http://schemas.openxmlformats.org/officeDocument/2006/relationships" name="Leases (Tables)" sheetId="37" state="visible" r:id="rId37"/>
    <sheet xmlns:r="http://schemas.openxmlformats.org/officeDocument/2006/relationships" name="Accounting for Transfers and _2" sheetId="38" state="visible" r:id="rId38"/>
    <sheet xmlns:r="http://schemas.openxmlformats.org/officeDocument/2006/relationships" name="Premises and Equipment (Tables)" sheetId="39" state="visible" r:id="rId39"/>
    <sheet xmlns:r="http://schemas.openxmlformats.org/officeDocument/2006/relationships" name="Mortgage Servicing Rights (Tabl" sheetId="40" state="visible" r:id="rId40"/>
    <sheet xmlns:r="http://schemas.openxmlformats.org/officeDocument/2006/relationships" name="Intangible Assets (Tables)"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Shareholder' Equity (Tables)" sheetId="45" state="visible" r:id="rId45"/>
    <sheet xmlns:r="http://schemas.openxmlformats.org/officeDocument/2006/relationships" name="Earnings Per Share (Tables)" sheetId="46" state="visible" r:id="rId46"/>
    <sheet xmlns:r="http://schemas.openxmlformats.org/officeDocument/2006/relationships" name="Employee Benefit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Derivative Instruments (Tables)" sheetId="50" state="visible" r:id="rId50"/>
    <sheet xmlns:r="http://schemas.openxmlformats.org/officeDocument/2006/relationships" name="Netting Arrangements for Cert_2" sheetId="51" state="visible" r:id="rId51"/>
    <sheet xmlns:r="http://schemas.openxmlformats.org/officeDocument/2006/relationships" name="Fair Values of Assets and Lia_2" sheetId="52" state="visible" r:id="rId52"/>
    <sheet xmlns:r="http://schemas.openxmlformats.org/officeDocument/2006/relationships" name="Guarantees and Contingent Lia_2" sheetId="53" state="visible" r:id="rId53"/>
    <sheet xmlns:r="http://schemas.openxmlformats.org/officeDocument/2006/relationships" name="Business Segments (Tables)" sheetId="54" state="visible" r:id="rId54"/>
    <sheet xmlns:r="http://schemas.openxmlformats.org/officeDocument/2006/relationships" name="U.S. Bancorp (Parent Company) (" sheetId="55" state="visible" r:id="rId55"/>
    <sheet xmlns:r="http://schemas.openxmlformats.org/officeDocument/2006/relationships" name="Accounting Changes - Additional" sheetId="56" state="visible" r:id="rId56"/>
    <sheet xmlns:r="http://schemas.openxmlformats.org/officeDocument/2006/relationships" name="Restrictions on Cash and Due _2" sheetId="57" state="visible" r:id="rId57"/>
    <sheet xmlns:r="http://schemas.openxmlformats.org/officeDocument/2006/relationships" name="Investment Securities - Availab" sheetId="58" state="visible" r:id="rId58"/>
    <sheet xmlns:r="http://schemas.openxmlformats.org/officeDocument/2006/relationships" name="Investment Securities - Amount " sheetId="59" state="visible" r:id="rId59"/>
    <sheet xmlns:r="http://schemas.openxmlformats.org/officeDocument/2006/relationships" name="Investment Securities - Amoun_2" sheetId="60" state="visible" r:id="rId60"/>
    <sheet xmlns:r="http://schemas.openxmlformats.org/officeDocument/2006/relationships" name="Investment Securities - Additio" sheetId="61" state="visible" r:id="rId61"/>
    <sheet xmlns:r="http://schemas.openxmlformats.org/officeDocument/2006/relationships" name="Investment Securities - Gross U" sheetId="62" state="visible" r:id="rId62"/>
    <sheet xmlns:r="http://schemas.openxmlformats.org/officeDocument/2006/relationships" name="Investment Securities - Amortiz" sheetId="63" state="visible" r:id="rId63"/>
    <sheet xmlns:r="http://schemas.openxmlformats.org/officeDocument/2006/relationships" name="Investment Securities - Amort_2" sheetId="64" state="visible" r:id="rId64"/>
    <sheet xmlns:r="http://schemas.openxmlformats.org/officeDocument/2006/relationships" name="Loans and Allowance for Credi_3" sheetId="65" state="visible" r:id="rId65"/>
    <sheet xmlns:r="http://schemas.openxmlformats.org/officeDocument/2006/relationships" name="Loans and Allowance for Credi_4" sheetId="66" state="visible" r:id="rId66"/>
    <sheet xmlns:r="http://schemas.openxmlformats.org/officeDocument/2006/relationships" name="Loans and Allowance for Credi_5" sheetId="67" state="visible" r:id="rId67"/>
    <sheet xmlns:r="http://schemas.openxmlformats.org/officeDocument/2006/relationships" name="Loans and Allowance for Credi_6" sheetId="68" state="visible" r:id="rId68"/>
    <sheet xmlns:r="http://schemas.openxmlformats.org/officeDocument/2006/relationships" name="Loans and Allowance for Credi_7" sheetId="69" state="visible" r:id="rId69"/>
    <sheet xmlns:r="http://schemas.openxmlformats.org/officeDocument/2006/relationships" name="Loans and Allowance for Credi_8" sheetId="70" state="visible" r:id="rId70"/>
    <sheet xmlns:r="http://schemas.openxmlformats.org/officeDocument/2006/relationships" name="Loans and Allowance for Credi_9" sheetId="71" state="visible" r:id="rId71"/>
    <sheet xmlns:r="http://schemas.openxmlformats.org/officeDocument/2006/relationships" name="Loans and Allowance for Cred_10" sheetId="72" state="visible" r:id="rId72"/>
    <sheet xmlns:r="http://schemas.openxmlformats.org/officeDocument/2006/relationships" name="Loans and Allowance for Cred_11" sheetId="73" state="visible" r:id="rId73"/>
    <sheet xmlns:r="http://schemas.openxmlformats.org/officeDocument/2006/relationships" name="Loans and Allowance for Cred_12" sheetId="74" state="visible" r:id="rId74"/>
    <sheet xmlns:r="http://schemas.openxmlformats.org/officeDocument/2006/relationships" name="Loans and Allowance for Cred_13" sheetId="75" state="visible" r:id="rId75"/>
    <sheet xmlns:r="http://schemas.openxmlformats.org/officeDocument/2006/relationships" name="Loans and Allowance for Cred_14" sheetId="76" state="visible" r:id="rId76"/>
    <sheet xmlns:r="http://schemas.openxmlformats.org/officeDocument/2006/relationships" name="Loans and Allowance for Cred_15" sheetId="77" state="visible" r:id="rId77"/>
    <sheet xmlns:r="http://schemas.openxmlformats.org/officeDocument/2006/relationships" name="Leases - Additional Information" sheetId="78" state="visible" r:id="rId78"/>
    <sheet xmlns:r="http://schemas.openxmlformats.org/officeDocument/2006/relationships" name="Leases - Components of Net Inve" sheetId="79" state="visible" r:id="rId79"/>
    <sheet xmlns:r="http://schemas.openxmlformats.org/officeDocument/2006/relationships" name="Leases - Contractual Future Lea" sheetId="80" state="visible" r:id="rId80"/>
    <sheet xmlns:r="http://schemas.openxmlformats.org/officeDocument/2006/relationships" name="Leases - Summary of Amounts Rel" sheetId="81" state="visible" r:id="rId81"/>
    <sheet xmlns:r="http://schemas.openxmlformats.org/officeDocument/2006/relationships" name="Leases - Summary of Weighted-Av" sheetId="82" state="visible" r:id="rId82"/>
    <sheet xmlns:r="http://schemas.openxmlformats.org/officeDocument/2006/relationships" name="Leases - Schedule of Contractua" sheetId="83" state="visible" r:id="rId83"/>
    <sheet xmlns:r="http://schemas.openxmlformats.org/officeDocument/2006/relationships" name="Accounting for Transfers and _3" sheetId="84" state="visible" r:id="rId84"/>
    <sheet xmlns:r="http://schemas.openxmlformats.org/officeDocument/2006/relationships" name="Accounting for Transfers and _4" sheetId="85" state="visible" r:id="rId85"/>
    <sheet xmlns:r="http://schemas.openxmlformats.org/officeDocument/2006/relationships" name="Premises and Equipment - Premis" sheetId="86" state="visible" r:id="rId86"/>
    <sheet xmlns:r="http://schemas.openxmlformats.org/officeDocument/2006/relationships" name="Mortgage Servicing Rights - Add" sheetId="87" state="visible" r:id="rId87"/>
    <sheet xmlns:r="http://schemas.openxmlformats.org/officeDocument/2006/relationships" name="Mortgage Servicing Rights - Cha" sheetId="88" state="visible" r:id="rId88"/>
    <sheet xmlns:r="http://schemas.openxmlformats.org/officeDocument/2006/relationships" name="Mortgage Servicing Rights - Sen" sheetId="89" state="visible" r:id="rId89"/>
    <sheet xmlns:r="http://schemas.openxmlformats.org/officeDocument/2006/relationships" name="Mortgage Servicing Rights - MSR" sheetId="90" state="visible" r:id="rId90"/>
    <sheet xmlns:r="http://schemas.openxmlformats.org/officeDocument/2006/relationships" name="Intangible Assets - Intangible " sheetId="91" state="visible" r:id="rId91"/>
    <sheet xmlns:r="http://schemas.openxmlformats.org/officeDocument/2006/relationships" name="Intangible Assets - Aggregate A" sheetId="92" state="visible" r:id="rId92"/>
    <sheet xmlns:r="http://schemas.openxmlformats.org/officeDocument/2006/relationships" name="Intangible Assets - Estimated A" sheetId="93" state="visible" r:id="rId93"/>
    <sheet xmlns:r="http://schemas.openxmlformats.org/officeDocument/2006/relationships" name="Intangible Assets - Changes in " sheetId="94" state="visible" r:id="rId94"/>
    <sheet xmlns:r="http://schemas.openxmlformats.org/officeDocument/2006/relationships" name="Deposits - Composition of Depos" sheetId="95" state="visible" r:id="rId95"/>
    <sheet xmlns:r="http://schemas.openxmlformats.org/officeDocument/2006/relationships" name="Deposits - Maturities of Time D" sheetId="96" state="visible" r:id="rId96"/>
    <sheet xmlns:r="http://schemas.openxmlformats.org/officeDocument/2006/relationships" name="Short-Term Borrowings - Summary" sheetId="97" state="visible" r:id="rId97"/>
    <sheet xmlns:r="http://schemas.openxmlformats.org/officeDocument/2006/relationships" name="Short-Term Borrowings - Summa_2" sheetId="98" state="visible" r:id="rId98"/>
    <sheet xmlns:r="http://schemas.openxmlformats.org/officeDocument/2006/relationships" name="Long-Term Debt - Summary of Lon" sheetId="99" state="visible" r:id="rId99"/>
    <sheet xmlns:r="http://schemas.openxmlformats.org/officeDocument/2006/relationships" name="Long-Term Debt - Summary of L_2" sheetId="100" state="visible" r:id="rId100"/>
    <sheet xmlns:r="http://schemas.openxmlformats.org/officeDocument/2006/relationships" name="Long-Term Debt - Additional Inf" sheetId="101" state="visible" r:id="rId101"/>
    <sheet xmlns:r="http://schemas.openxmlformats.org/officeDocument/2006/relationships" name="Long-Term Debt - Maturities of " sheetId="102" state="visible" r:id="rId102"/>
    <sheet xmlns:r="http://schemas.openxmlformats.org/officeDocument/2006/relationships" name="Shareholders' Equity - Addition" sheetId="103" state="visible" r:id="rId103"/>
    <sheet xmlns:r="http://schemas.openxmlformats.org/officeDocument/2006/relationships" name="Shareholders' Equity - Number o" sheetId="104" state="visible" r:id="rId104"/>
    <sheet xmlns:r="http://schemas.openxmlformats.org/officeDocument/2006/relationships" name="Shareholders' Equity - Number_2" sheetId="105" state="visible" r:id="rId105"/>
    <sheet xmlns:r="http://schemas.openxmlformats.org/officeDocument/2006/relationships" name="Shareholders' Equity - Common S" sheetId="106" state="visible" r:id="rId106"/>
    <sheet xmlns:r="http://schemas.openxmlformats.org/officeDocument/2006/relationships" name="Shareholders' Equity - Reconcil" sheetId="107" state="visible" r:id="rId107"/>
    <sheet xmlns:r="http://schemas.openxmlformats.org/officeDocument/2006/relationships" name="Shareholders' Equity - Impact t" sheetId="108" state="visible" r:id="rId108"/>
    <sheet xmlns:r="http://schemas.openxmlformats.org/officeDocument/2006/relationships" name="Shareholders' Equity - Componen" sheetId="109" state="visible" r:id="rId109"/>
    <sheet xmlns:r="http://schemas.openxmlformats.org/officeDocument/2006/relationships" name="Shareholders' Equity - Compon_2" sheetId="110" state="visible" r:id="rId110"/>
    <sheet xmlns:r="http://schemas.openxmlformats.org/officeDocument/2006/relationships" name="Earnings Per Share - Components" sheetId="111" state="visible" r:id="rId111"/>
    <sheet xmlns:r="http://schemas.openxmlformats.org/officeDocument/2006/relationships" name="Earnings Per Share - Additional" sheetId="112" state="visible" r:id="rId112"/>
    <sheet xmlns:r="http://schemas.openxmlformats.org/officeDocument/2006/relationships" name="Employee Benefits - Additional " sheetId="113" state="visible" r:id="rId113"/>
    <sheet xmlns:r="http://schemas.openxmlformats.org/officeDocument/2006/relationships" name="Employee Benefits - Summary of " sheetId="114" state="visible" r:id="rId114"/>
    <sheet xmlns:r="http://schemas.openxmlformats.org/officeDocument/2006/relationships" name="Employee Benefits - Summary o_2" sheetId="115" state="visible" r:id="rId115"/>
    <sheet xmlns:r="http://schemas.openxmlformats.org/officeDocument/2006/relationships" name="Employee Benefits - Pension Pla" sheetId="116" state="visible" r:id="rId116"/>
    <sheet xmlns:r="http://schemas.openxmlformats.org/officeDocument/2006/relationships" name="Employee Benefits - Components " sheetId="117" state="visible" r:id="rId117"/>
    <sheet xmlns:r="http://schemas.openxmlformats.org/officeDocument/2006/relationships" name="Employee Benefits - Weighted Av" sheetId="118" state="visible" r:id="rId118"/>
    <sheet xmlns:r="http://schemas.openxmlformats.org/officeDocument/2006/relationships" name="Employee Benefits - Weighted _2" sheetId="119" state="visible" r:id="rId119"/>
    <sheet xmlns:r="http://schemas.openxmlformats.org/officeDocument/2006/relationships" name="Employee Benefits - Weighted _3" sheetId="120" state="visible" r:id="rId120"/>
    <sheet xmlns:r="http://schemas.openxmlformats.org/officeDocument/2006/relationships" name="Employee Benefits - Weighted _4" sheetId="121" state="visible" r:id="rId121"/>
    <sheet xmlns:r="http://schemas.openxmlformats.org/officeDocument/2006/relationships" name="Employee Benefits - Summary o_3" sheetId="122" state="visible" r:id="rId122"/>
    <sheet xmlns:r="http://schemas.openxmlformats.org/officeDocument/2006/relationships" name="Employee Benefits - Summary o_4" sheetId="123" state="visible" r:id="rId123"/>
    <sheet xmlns:r="http://schemas.openxmlformats.org/officeDocument/2006/relationships" name="Employee Benefits - Summarizes " sheetId="124" state="visible" r:id="rId124"/>
    <sheet xmlns:r="http://schemas.openxmlformats.org/officeDocument/2006/relationships" name="Employee Benefits - Expected Fu" sheetId="125" state="visible" r:id="rId125"/>
    <sheet xmlns:r="http://schemas.openxmlformats.org/officeDocument/2006/relationships" name="Stock-Based Compensation - Addi" sheetId="126" state="visible" r:id="rId126"/>
    <sheet xmlns:r="http://schemas.openxmlformats.org/officeDocument/2006/relationships" name="Stock-Based Compensation - Summ" sheetId="127" state="visible" r:id="rId127"/>
    <sheet xmlns:r="http://schemas.openxmlformats.org/officeDocument/2006/relationships" name="Stock-Based Compensation - Weig" sheetId="128" state="visible" r:id="rId128"/>
    <sheet xmlns:r="http://schemas.openxmlformats.org/officeDocument/2006/relationships" name="Stock-Based Compensation - Su_2" sheetId="129" state="visible" r:id="rId129"/>
    <sheet xmlns:r="http://schemas.openxmlformats.org/officeDocument/2006/relationships" name="Stock-Based Compensation - Stoc" sheetId="130" state="visible" r:id="rId130"/>
    <sheet xmlns:r="http://schemas.openxmlformats.org/officeDocument/2006/relationships" name="Stock-Based Compensation - Su_3" sheetId="131" state="visible" r:id="rId131"/>
    <sheet xmlns:r="http://schemas.openxmlformats.org/officeDocument/2006/relationships" name="Income Taxes - Components of In" sheetId="132" state="visible" r:id="rId132"/>
    <sheet xmlns:r="http://schemas.openxmlformats.org/officeDocument/2006/relationships" name="Income Taxes - Additional Infor" sheetId="133" state="visible" r:id="rId133"/>
    <sheet xmlns:r="http://schemas.openxmlformats.org/officeDocument/2006/relationships" name="Income Taxes - Reconciliation o" sheetId="134" state="visible" r:id="rId134"/>
    <sheet xmlns:r="http://schemas.openxmlformats.org/officeDocument/2006/relationships" name="Income Taxes - Reconciliation_2" sheetId="135" state="visible" r:id="rId135"/>
    <sheet xmlns:r="http://schemas.openxmlformats.org/officeDocument/2006/relationships" name="Income Taxes - Reconciliation_3" sheetId="136" state="visible" r:id="rId136"/>
    <sheet xmlns:r="http://schemas.openxmlformats.org/officeDocument/2006/relationships" name="Income Taxes - Significant Comp" sheetId="137" state="visible" r:id="rId137"/>
    <sheet xmlns:r="http://schemas.openxmlformats.org/officeDocument/2006/relationships" name="Derivative Instruments - Additi" sheetId="138" state="visible" r:id="rId138"/>
    <sheet xmlns:r="http://schemas.openxmlformats.org/officeDocument/2006/relationships" name="Derivative Instruments - Asset " sheetId="139" state="visible" r:id="rId139"/>
    <sheet xmlns:r="http://schemas.openxmlformats.org/officeDocument/2006/relationships" name="Derivative Instruments - Asse_2" sheetId="140" state="visible" r:id="rId140"/>
    <sheet xmlns:r="http://schemas.openxmlformats.org/officeDocument/2006/relationships" name="Derivative Instruments - Custom" sheetId="141" state="visible" r:id="rId141"/>
    <sheet xmlns:r="http://schemas.openxmlformats.org/officeDocument/2006/relationships" name="Derivative Instruments - Summar" sheetId="142" state="visible" r:id="rId142"/>
    <sheet xmlns:r="http://schemas.openxmlformats.org/officeDocument/2006/relationships" name="Derivative Instruments - Effect" sheetId="143" state="visible" r:id="rId143"/>
    <sheet xmlns:r="http://schemas.openxmlformats.org/officeDocument/2006/relationships" name="Derivative Instruments - Summ_2" sheetId="144" state="visible" r:id="rId144"/>
    <sheet xmlns:r="http://schemas.openxmlformats.org/officeDocument/2006/relationships" name="Derivative Instruments - Summ_3" sheetId="145" state="visible" r:id="rId145"/>
    <sheet xmlns:r="http://schemas.openxmlformats.org/officeDocument/2006/relationships" name="Derivative Instruments - Summ_4" sheetId="146" state="visible" r:id="rId146"/>
    <sheet xmlns:r="http://schemas.openxmlformats.org/officeDocument/2006/relationships" name="Netting Arrangements for Cert_3" sheetId="147" state="visible" r:id="rId147"/>
    <sheet xmlns:r="http://schemas.openxmlformats.org/officeDocument/2006/relationships" name="Netting Arrangements for Cert_4" sheetId="148" state="visible" r:id="rId148"/>
    <sheet xmlns:r="http://schemas.openxmlformats.org/officeDocument/2006/relationships" name="Netting Arrangements for Cert_5" sheetId="149" state="visible" r:id="rId149"/>
    <sheet xmlns:r="http://schemas.openxmlformats.org/officeDocument/2006/relationships" name="Netting Arrangements for Cert_6" sheetId="150" state="visible" r:id="rId150"/>
    <sheet xmlns:r="http://schemas.openxmlformats.org/officeDocument/2006/relationships" name="Netting Arrangements for Cert_7" sheetId="151" state="visible" r:id="rId151"/>
    <sheet xmlns:r="http://schemas.openxmlformats.org/officeDocument/2006/relationships" name="Netting Arrangements for Cert_8" sheetId="152" state="visible" r:id="rId152"/>
    <sheet xmlns:r="http://schemas.openxmlformats.org/officeDocument/2006/relationships" name="Fair Values of Assets and Lia_3" sheetId="153" state="visible" r:id="rId153"/>
    <sheet xmlns:r="http://schemas.openxmlformats.org/officeDocument/2006/relationships" name="Fair Values of Assets and Lia_4" sheetId="154" state="visible" r:id="rId154"/>
    <sheet xmlns:r="http://schemas.openxmlformats.org/officeDocument/2006/relationships" name="Fair Values of Assets and Lia_5" sheetId="155" state="visible" r:id="rId155"/>
    <sheet xmlns:r="http://schemas.openxmlformats.org/officeDocument/2006/relationships" name="Fair Values of Assets and Lia_6" sheetId="156" state="visible" r:id="rId156"/>
    <sheet xmlns:r="http://schemas.openxmlformats.org/officeDocument/2006/relationships" name="Fair Values of Assets and Lia_7" sheetId="157" state="visible" r:id="rId157"/>
    <sheet xmlns:r="http://schemas.openxmlformats.org/officeDocument/2006/relationships" name="Fair Values of Assets and Lia_8" sheetId="158" state="visible" r:id="rId158"/>
    <sheet xmlns:r="http://schemas.openxmlformats.org/officeDocument/2006/relationships" name="Fair Values of Assets and Lia_9" sheetId="159" state="visible" r:id="rId159"/>
    <sheet xmlns:r="http://schemas.openxmlformats.org/officeDocument/2006/relationships" name="Fair Values of Assets and Li_10" sheetId="160" state="visible" r:id="rId160"/>
    <sheet xmlns:r="http://schemas.openxmlformats.org/officeDocument/2006/relationships" name="Fair Values of Assets and Li_11" sheetId="161" state="visible" r:id="rId161"/>
    <sheet xmlns:r="http://schemas.openxmlformats.org/officeDocument/2006/relationships" name="Fair Values of Assets and Li_12" sheetId="162" state="visible" r:id="rId162"/>
    <sheet xmlns:r="http://schemas.openxmlformats.org/officeDocument/2006/relationships" name="Fair Values of Assets and Li_13" sheetId="163" state="visible" r:id="rId163"/>
    <sheet xmlns:r="http://schemas.openxmlformats.org/officeDocument/2006/relationships" name="Guarantees and Contingent Lia_3" sheetId="164" state="visible" r:id="rId164"/>
    <sheet xmlns:r="http://schemas.openxmlformats.org/officeDocument/2006/relationships" name="Guarantees and Contingent Lia_4" sheetId="165" state="visible" r:id="rId165"/>
    <sheet xmlns:r="http://schemas.openxmlformats.org/officeDocument/2006/relationships" name="Guarantees and Contingent Lia_5" sheetId="166" state="visible" r:id="rId166"/>
    <sheet xmlns:r="http://schemas.openxmlformats.org/officeDocument/2006/relationships" name="Guarantees and Contingent Lia_6" sheetId="167" state="visible" r:id="rId167"/>
    <sheet xmlns:r="http://schemas.openxmlformats.org/officeDocument/2006/relationships" name="Business Segments - Additional " sheetId="168" state="visible" r:id="rId168"/>
    <sheet xmlns:r="http://schemas.openxmlformats.org/officeDocument/2006/relationships" name="Business Segments - Business Se" sheetId="169" state="visible" r:id="rId169"/>
    <sheet xmlns:r="http://schemas.openxmlformats.org/officeDocument/2006/relationships" name="U.S. Bancorp (Parent Company) -" sheetId="170" state="visible" r:id="rId170"/>
    <sheet xmlns:r="http://schemas.openxmlformats.org/officeDocument/2006/relationships" name="U.S. Bancorp (Parent Company)_2" sheetId="171" state="visible" r:id="rId171"/>
    <sheet xmlns:r="http://schemas.openxmlformats.org/officeDocument/2006/relationships" name="U.S. Bancorp (Parent Company)_3" sheetId="172" state="visible" r:id="rId172"/>
    <sheet xmlns:r="http://schemas.openxmlformats.org/officeDocument/2006/relationships" name="U.S. Bancorp (Parent Company)_4" sheetId="173" state="visible" r:id="rId173"/>
  </sheets>
  <definedNames/>
  <calcPr calcId="124519" fullCalcOnLoad="1"/>
</workbook>
</file>

<file path=xl/sharedStrings.xml><?xml version="1.0" encoding="utf-8"?>
<sst xmlns="http://schemas.openxmlformats.org/spreadsheetml/2006/main" uniqueCount="1994">
  <si>
    <t>Cover Page - USD ($) $ in Billions</t>
  </si>
  <si>
    <t>12 Months Ended</t>
  </si>
  <si>
    <t>Dec. 31, 2019</t>
  </si>
  <si>
    <t>Jan. 31, 2020</t>
  </si>
  <si>
    <t>Jun. 30, 2019</t>
  </si>
  <si>
    <t>Document Information [Line Items]</t>
  </si>
  <si>
    <t>Document Type</t>
  </si>
  <si>
    <t>10-K</t>
  </si>
  <si>
    <t>Entity Registrant Name</t>
  </si>
  <si>
    <t>US BANCORP \DE\</t>
  </si>
  <si>
    <t>Document Period End Date</t>
  </si>
  <si>
    <t>Dec. 31,
		2019</t>
  </si>
  <si>
    <t>Entity Filer Category</t>
  </si>
  <si>
    <t>Large Accelerated Filer</t>
  </si>
  <si>
    <t>Entity Shell Company</t>
  </si>
  <si>
    <t>false</t>
  </si>
  <si>
    <t>Entity Current Reporting Status</t>
  </si>
  <si>
    <t>Yes</t>
  </si>
  <si>
    <t>Entity Smaller Reporting Company</t>
  </si>
  <si>
    <t>Entity Emerging Growth Company</t>
  </si>
  <si>
    <t>Document Transition Report</t>
  </si>
  <si>
    <t>Document Annual Report</t>
  </si>
  <si>
    <t>true</t>
  </si>
  <si>
    <t>Entity File Number</t>
  </si>
  <si>
    <t>1-6880</t>
  </si>
  <si>
    <t>Entity Incorporation, State or Country Code</t>
  </si>
  <si>
    <t>DE</t>
  </si>
  <si>
    <t>Entity Tax Identification Number</t>
  </si>
  <si>
    <t>41-0255900</t>
  </si>
  <si>
    <t>Entity Interactive Data Current</t>
  </si>
  <si>
    <t>Entity Address, Postal Zip Code</t>
  </si>
  <si>
    <t>55402</t>
  </si>
  <si>
    <t>Entity Address, City or Town</t>
  </si>
  <si>
    <t>Minneapolis</t>
  </si>
  <si>
    <t>Entity Address, State or Province</t>
  </si>
  <si>
    <t>MN</t>
  </si>
  <si>
    <t>Entity Address, Address Line One</t>
  </si>
  <si>
    <t>800 Nicollet Mall</t>
  </si>
  <si>
    <t>City Area Code</t>
  </si>
  <si>
    <t>651</t>
  </si>
  <si>
    <t>Local Phone Number</t>
  </si>
  <si>
    <t>466-3000</t>
  </si>
  <si>
    <t>Entity Common Stock, Shares Outstanding</t>
  </si>
  <si>
    <t>Amendment Flag</t>
  </si>
  <si>
    <t>Document Fiscal Year Focus</t>
  </si>
  <si>
    <t>2019</t>
  </si>
  <si>
    <t>Document Fiscal Period Focus</t>
  </si>
  <si>
    <t>FY</t>
  </si>
  <si>
    <t>Entity Central Index Key</t>
  </si>
  <si>
    <t>0000036104</t>
  </si>
  <si>
    <t>Current Fiscal Year End Date</t>
  </si>
  <si>
    <t>--12-31</t>
  </si>
  <si>
    <t>Entity Voluntary Filers</t>
  </si>
  <si>
    <t>No</t>
  </si>
  <si>
    <t>Entity Well-known Seasoned Issuer</t>
  </si>
  <si>
    <t>Entity Public Float</t>
  </si>
  <si>
    <t>Common Stock [Member]</t>
  </si>
  <si>
    <t>Trading Symbol</t>
  </si>
  <si>
    <t>USB</t>
  </si>
  <si>
    <t>Title of 12(b) Security</t>
  </si>
  <si>
    <t>Common Stock</t>
  </si>
  <si>
    <t>Security Exchange Name</t>
  </si>
  <si>
    <t>NYSE</t>
  </si>
  <si>
    <t>Series A Preferred Stock [Member]</t>
  </si>
  <si>
    <t>USB PrA</t>
  </si>
  <si>
    <t>Depositary Shares</t>
  </si>
  <si>
    <t>Series B Preferred Stock [Member]</t>
  </si>
  <si>
    <t>USB PrH</t>
  </si>
  <si>
    <t>Series F Preferred Stock [Member]</t>
  </si>
  <si>
    <t>USB PrM</t>
  </si>
  <si>
    <t>Series H Preferred Stock [Member]</t>
  </si>
  <si>
    <t>USB PrO</t>
  </si>
  <si>
    <t>Series K Preferred Stock [Member]</t>
  </si>
  <si>
    <t>USB PrP</t>
  </si>
  <si>
    <t>Series X [Member]</t>
  </si>
  <si>
    <t>USB/24B</t>
  </si>
  <si>
    <t>Medium-Term Notes</t>
  </si>
  <si>
    <t>Consolidated Balance Sheet - USD ($) $ in Millions</t>
  </si>
  <si>
    <t>Dec. 31, 2018</t>
  </si>
  <si>
    <t>Assets</t>
  </si>
  <si>
    <t>Cash and due from banks</t>
  </si>
  <si>
    <t>Investment securities</t>
  </si>
  <si>
    <t>Held-to-maturity (2018 fair value $44,964)</t>
  </si>
  <si>
    <t>Available-for-sale ($269 and $2,057 pledged as collateral, respectively)</t>
  </si>
  <si>
    <t>[1]</t>
  </si>
  <si>
    <t>[2]</t>
  </si>
  <si>
    <t>Loans held for sale (including $5,533 and $2,035 of mortgage loans carried at fair value, respectively)</t>
  </si>
  <si>
    <t>Loans</t>
  </si>
  <si>
    <t>Total loans</t>
  </si>
  <si>
    <t>Less allowance for loan losses</t>
  </si>
  <si>
    <t>Net loans</t>
  </si>
  <si>
    <t>Premises and equipment</t>
  </si>
  <si>
    <t>Goodwill</t>
  </si>
  <si>
    <t>Other intangible assets</t>
  </si>
  <si>
    <t>Other assets (including $951 and $843 of trading securities at fair value pledged as collateral, respectively)</t>
  </si>
  <si>
    <t>Total assets</t>
  </si>
  <si>
    <t>Deposits</t>
  </si>
  <si>
    <t>Noninterest-bearing</t>
  </si>
  <si>
    <t>Interest-bearing</t>
  </si>
  <si>
    <t>[3]</t>
  </si>
  <si>
    <t>Total deposits</t>
  </si>
  <si>
    <t>Short-term borrowings</t>
  </si>
  <si>
    <t>Long-term debt</t>
  </si>
  <si>
    <t>Other liabilities</t>
  </si>
  <si>
    <t>Total liabilities</t>
  </si>
  <si>
    <t>Shareholders' equity</t>
  </si>
  <si>
    <t>Preferred stock</t>
  </si>
  <si>
    <t>Common stock, par value $0.01 a share — authorized: 4,000,000,000 shares; issued: 2019 and 2018 — 2,125,725,742 shares</t>
  </si>
  <si>
    <t>Capital surplus</t>
  </si>
  <si>
    <t>Retained earnings</t>
  </si>
  <si>
    <t>Less cost of common stock in treasury: 2019 — 591,570,506 shares; 2018 — 517,391,021 shares</t>
  </si>
  <si>
    <t>Accumulated other comprehensive income (loss)</t>
  </si>
  <si>
    <t>Total U.S. Bancorp shareholders' equity</t>
  </si>
  <si>
    <t>Noncontrolling interests</t>
  </si>
  <si>
    <t>Total equity</t>
  </si>
  <si>
    <t>Total liabilities and equity</t>
  </si>
  <si>
    <t>Commercial</t>
  </si>
  <si>
    <t>Commercial real estate</t>
  </si>
  <si>
    <t>Residential mortgages</t>
  </si>
  <si>
    <t>Credit card</t>
  </si>
  <si>
    <t>Other retail</t>
  </si>
  <si>
    <t>Includes only collateral pledged by the Company where counterparties have the right to sell or pledge the collateral.</t>
  </si>
  <si>
    <t>The weighted-average maturity of total available-for-sale and held-to-maturity investment securities was 5.3 years at December 31, 2018, with a corresponding weighted-average yield of 2.53 percent.</t>
  </si>
  <si>
    <t>lncludes time deposits greater than $250,000 balances of $7.8 billion and $15.3 billion at December 31, 2019 and 2018, respectively.</t>
  </si>
  <si>
    <t>Consolidated Balance Sheet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Assets, Excluding Debt and Equity Securities [Member]</t>
  </si>
  <si>
    <t>Consolidated Statement of Income - USD ($) shares in Millions, $ in Millions</t>
  </si>
  <si>
    <t>Dec. 31, 2017</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Trust and investment management fees</t>
  </si>
  <si>
    <t>Deposit service charges</t>
  </si>
  <si>
    <t>Treasury management fees</t>
  </si>
  <si>
    <t>Commercial products revenue</t>
  </si>
  <si>
    <t>Mortgage banking revenue</t>
  </si>
  <si>
    <t>Investment products fees</t>
  </si>
  <si>
    <t>Realized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Average common shares outstanding</t>
  </si>
  <si>
    <t>Average diluted common shares outstanding</t>
  </si>
  <si>
    <t>Consolidated Statement of Comprehensive Income - USD ($) $ in Millions</t>
  </si>
  <si>
    <t>Statement of Comprehensive Income [Abstract]</t>
  </si>
  <si>
    <t>Other Comprehensive Income (Loss)</t>
  </si>
  <si>
    <t>Changes in unrealized gains and losses on investment securities available-for-sale</t>
  </si>
  <si>
    <t>Unrealized gains and losses on held-to-maturity investment securities transferred to available-for-sale</t>
  </si>
  <si>
    <t>Changes in unrealized gains and losses on derivative hedges</t>
  </si>
  <si>
    <t>Foreign currency translation</t>
  </si>
  <si>
    <t>Changes in unrealized gains and losses on retirement plans</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 USD ($) shares in Millions, $ in Millions</t>
  </si>
  <si>
    <t>Total</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6</t>
  </si>
  <si>
    <t>Shares, Beginning Balance at Dec. 31, 2016</t>
  </si>
  <si>
    <t>Net income (loss)</t>
  </si>
  <si>
    <t>Other comprehensive income (loss)</t>
  </si>
  <si>
    <t>Preferred stock dividends</t>
  </si>
  <si>
    <t>Common stock dividends</t>
  </si>
  <si>
    <t>Issuance of preferred stock</t>
  </si>
  <si>
    <t>Redemption of preferred stock</t>
  </si>
  <si>
    <t>Issuance of common and treasury stock</t>
  </si>
  <si>
    <t>Issuance of common and treasury stock, shares</t>
  </si>
  <si>
    <t>Purchase of treasury stock</t>
  </si>
  <si>
    <t>Purchase of treasury stock, shares</t>
  </si>
  <si>
    <t>Distributions to noncontrolling interests</t>
  </si>
  <si>
    <t>Net other changes in noncontrolling interests</t>
  </si>
  <si>
    <t>Stock option and restricted stock grants</t>
  </si>
  <si>
    <t>Ending Balance at Dec. 31, 2017</t>
  </si>
  <si>
    <t>Shares, Ending Balance at Dec. 31, 2017</t>
  </si>
  <si>
    <t>Change in accounting principle at Dec. 31, 2017</t>
  </si>
  <si>
    <t>Ending Balance at Dec. 31, 2018</t>
  </si>
  <si>
    <t>Shares, Ending Balance at Dec. 31, 2018</t>
  </si>
  <si>
    <t>Change in accounting principle at Dec. 31, 2018</t>
  </si>
  <si>
    <t>[4]</t>
  </si>
  <si>
    <t>Ending Balance at Dec. 31, 2019</t>
  </si>
  <si>
    <t>Shares, Ending Balance at Dec. 31, 2019</t>
  </si>
  <si>
    <t>Reflects dividends declared per share on the Company’s Series A, Series B, Series F, Series G, Series H, Series I and Series J Non-Cumulative Perpetual Preferred Stock of $3,548.61, $887.15, $1,625.00, $375.00, $1,287.52, $1,281.25 and $890.69, respectively.</t>
  </si>
  <si>
    <t>Reflects the adoption of new accounting guidance on January 1, 2018 to reclassify the impact of the reduced federal statutory tax rate for corporations included in 2017 tax reform legislation from accumulated other comprehensive income to retained earnings.</t>
  </si>
  <si>
    <t>Reflects dividends declared per share on the Company’s Series A, Series B, Series F, Series H, Series I, Series J and Series K Non-Cumulative Perpetual Preferred Stock of $3,548.61, $887.15, $1,625.00, $1,287.52, $1,281.25, $1,325.00 and $576.74, respectively.</t>
  </si>
  <si>
    <t>Reflects dividends declared per share on the Company’s Series A, Series B, Series F, Series H, Series I, Series J and Series K Non-Cumulative Perpetual Preferred Stock of $3,654.95, $887.15, $1,625.00, $1,287.52, $1,281.25, $1,325.00 and $1,375.00, respectively.</t>
  </si>
  <si>
    <t>Consolidated Statement of Shareholders' Equity (Parenthetical) - $ / shares</t>
  </si>
  <si>
    <t>Common stock dividends, share</t>
  </si>
  <si>
    <t>Series A [Member]</t>
  </si>
  <si>
    <t>Preferred stock dividends declared per share</t>
  </si>
  <si>
    <t>Series B [Member]</t>
  </si>
  <si>
    <t>Series F [Member]</t>
  </si>
  <si>
    <t>Series G [Member]</t>
  </si>
  <si>
    <t>Series H [Member]</t>
  </si>
  <si>
    <t>Series I [Member]</t>
  </si>
  <si>
    <t>Series J [Member]</t>
  </si>
  <si>
    <t>Series K [Member]</t>
  </si>
  <si>
    <t>Consolidated Statement of Cash Flows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increase (decrease) in securities purchased under agreements to resell</t>
  </si>
  <si>
    <t>Net cash used in investing activities</t>
  </si>
  <si>
    <t>Financing Activities</t>
  </si>
  <si>
    <t>Net increase (decrease) in deposits</t>
  </si>
  <si>
    <t>Net increase (decrease) in short-term borrowings</t>
  </si>
  <si>
    <t>Proceeds from issuance of long-term debt</t>
  </si>
  <si>
    <t>Principal payments or redemption of long-term debt</t>
  </si>
  <si>
    <t>Proceeds from issuance of preferred stock</t>
  </si>
  <si>
    <t>Proceeds from issuance of common stock</t>
  </si>
  <si>
    <t>Repurchase of preferred stock</t>
  </si>
  <si>
    <t>Repurchase of common stock</t>
  </si>
  <si>
    <t>Cash dividends paid on preferred stock</t>
  </si>
  <si>
    <t>Cash dividends paid on common stock</t>
  </si>
  <si>
    <t>Net cash used in financing activities</t>
  </si>
  <si>
    <t>Change in cash and due from banks</t>
  </si>
  <si>
    <t>Cash and due from banks at beginning of period</t>
  </si>
  <si>
    <t>Cash and due from banks at end of period</t>
  </si>
  <si>
    <t>Supplemental Cash Flow Disclosures</t>
  </si>
  <si>
    <t>Cash paid for income taxes</t>
  </si>
  <si>
    <t>Cash paid for interest</t>
  </si>
  <si>
    <t>Noncash transfer of held-to-maturity investment securities to available-for-sale</t>
  </si>
  <si>
    <t>Net noncash transfers to foreclosed property</t>
  </si>
  <si>
    <t>Significant Accounting Policies</t>
  </si>
  <si>
    <t>Accounting Policies [Abstract]</t>
  </si>
  <si>
    <t>NOTE 1 Significant Accounting Policies U.S. Bancorp is a multi-state financial services holding company headquartered in Minneapolis, Minnesota. U.S. Bancorp and its subsidiaries (the “Company”) provide a full range of financial services, including lending and depository services through banking offices principally in the Midwest and West regions of the United States. The Company also engages in credit card, merchant, and ATM processing, mortgage banking, cash management, capital markets, insurance, trust and investment management, brokerage, and leasing activities, principally in domestic markets. Basis of Presentation Uses of Estimates Securities Realized gains or losses on securities are determined on a trade date basis based on the specific amortized cost of the investments sold. Trading Securities Available-for-sale Held-to-maturity Securities Purchased Under Agreements to Resell and Securities Sold Under Agreements to Repurchase 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Loans The Company offers a broad array of lending products and categorizes its loan portfolio into two segments, which is the level at which it develops and documents a systematic methodology to determine the allowance for credit losses. The Company’s two two three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non-impaired non-impaired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mmitments to Extend Credit changes in fair value recorded in noninterest income. All other unfunded loan commitments are not considered derivatives and are not reported on the Consolidated Balance Sheet. For loans purchased after January 1, 2009, the fair value of the unfunded credit commitments is generally considered in the determination of the fair value of the loans recorded at the date of acquisition. Reserves for credit exposure on all other unfunded credit commitments are recorded in other liabilities. Allowance for Credit Losse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 dify their loan and ments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Acquired loans restructured after acquisition are not considered TDRs for accounting and disclosure purposes if the loans evidenced credit deterioration as of the acquisition date and are accounted for in pools.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Leases have 3 to 5 year terms. Commercial lease s may include high dollar assets such as aircraft or lower cost items such as office equipment. end-of-term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nd-of-term off-lease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ertain of the Company’s real estate leases include options to extend. Lease extension options are generally exercisable at market rates. Such option periods do not provide a significant incentive, and their exercise is not reasonably certain. Accordingly, the Company does not recognize payments occurring during option periods in the calculation of its ROU assets and lease liabilities. Other Real Estate 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 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 l reported in earnings immediately , 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commercial card products processed through card association networks and revenue from proprietary network transactions. The Company records corporate payment products revenue as services are provided. Certain payments to credit card associations and customers are also recorded within corporate payment products revenue as services are provided. Corporate payment products revenue is recorded within the Payment Services line of business. Merchant Processing Services processing revenue also includes revenues related to point-of-sale shipped or as earned for equipment rentals. The Company records merchant processing services revenue within the Payment Services line of business. Trust and Investment Management Fees Deposit Service Charges Treasury Management Fees Commercial Products Revenue non-yield for the underwriting group. The Company recognizes only those fees and expenses related to its underwriting commitment. Mortgage Banking Revenue Mortgage banking revenue includes revenue derived from mortgages originated and subsequently sold, generally with servicing retained. The primary components include: gains and losses on mortgage sales; servicing revenue; changes in fair value for mortgage loans originated with the intent to sell and measured at fair value under the fair value option; changes in fair value for derivative commitments to purchase and originate mortgage loans; changes in the fair value of mortgage servicing rights (“MSRs”); and the impact of risk management activities associated with the mortgage origination pipeline, funded loans and MSRs. Net interest income from mortgage loans is recorded in interest income. Refer to Other Significant Policies in Note , as well as Note and Note for a further discussion of MSRs. Mortgage banking revenue is reported within the Consumer and Business Banking line of business. Investment Products Fees Investment products fees include commissions related to the execution of requested security trades, distribution fees from sale of mutual funds, and investment advisory fees. Commissions and investment advisory fees are recognized as services are delivered to and utilized by the customer. Distribution fees are received over time, are dependent on the consumer maintaining their mutual fund asset position and the value of such position. These revenues are estimated and recognized at the point a significant reversal of revenue becomes remote. Investment products fees are predominately reported within the Wealth Management and Investment Services line of business. Other Noninterest Income Other noninterest income is primarily related to financial assets including income on unconsolidated subsidiaries and equity method investments, gains on sale of other investments and corporate owned life insurance proceeds. The Company reports other noninterest income across all lines of business. Other Significant Policies Goodwill and Other Intangible Assets includes assessing the current implied fair value of the reporting unit as if it were being acquired in a business combination and comparing it to the carrying amount of the reporting unit’s goodwill. Determining the amount of other intangible asset impairment, if any, includes assessing the present value of the estimated future cash flows associated with the intangible asset and comparing it to the carrying amount of the asset. I ncome Taxes Deferred taxes are recorded to reflect the tax consequences on future years of differences between the tax basis of assets and liabilities and their financial reporting carrying amounts. The Company uses the deferral method of accounting on investments that generate investment tax credits. Under this method, the investment tax credits are recognized as a reduction to the related asset. For certain investments in qualified affordable housing projects, the Company presents the expense in tax expense rather than noninterest expense. Mortgage Servicing Rights - Pensions year-end plan assets is based on fair value adjusted for the difference between expected returns and actual performance of plan assets. The unrealized difference between actual experience and expected returns is included in expense over a period of approximately fifteen years. The overfunded or underfunded status of the plans is recorded as an asset or liability on the Consolidated Balance Sheet, with changes in that status recognized through other comprehensive income (loss). Premises and Equipment The Company, as lessee, records an ROU asset for each lease with an original term greater than 12 months. ROU assets are included in premises and equipment, with the corresponding lease liabilities included in long-term debt and other liabilities. Stock-Based Compensation Per Share Calculations two-class two-class</t>
  </si>
  <si>
    <t>Accounting Changes</t>
  </si>
  <si>
    <t>Accounting Changes and Error Corrections [Abstract]</t>
  </si>
  <si>
    <t>NOTE 2 Accounting for Leases Standards Board (“FASB”) in February 2016, related to the accounting for leases. This guidance requires lessees to recognize all leases on the Consolidated Balance Sheet as lease assets and lease liabilities based primarily on the present value of future lease payments. The Company recognized approximately $1.3 billion of lease assets and related liabilities on its Consolidated Balance Sheet at the adoption date. In addition, lessors are now required to consider lease residual exposures of sales-type and direct financing leases when determining the allowance for credit losses. The adoption of this guidance was not material to the Company’s Consolidated Statement of Income. Financial Instruments—Credit Losses Effective 1, 2020, the Company adopted accounting guidance, issued by the FASB in June 2016, related to the impairment of financial instruments. This guidance changes impairment recognition to a model that is based on expected losses rather than incurred losses, which is intended to result in more timely recognition of credit losses. This guidance is also intended to reduce the complexity of accounting guidance by decreasing the number of credit impairment models that entities use to account for debt instruments. In addition, the guidance requires additional credit quality disclosures for loans. Upon adoption, the Company increased its allowance for credit losses by approximately $ billion and reduced retained earnings net of deferred tax balances. When determining expected losses, the Company uses multiple economic scenarios and a three-year reasonable and supportable forecast period, which incorporates historical loss experience in years two and three. After the forecast period, the Company fully reverts to long-term historical loss experience, adjusted for prepayments, to estimate losses over the remaining life. The increase in the allowance was primarily related to the commercial , credit card, installment and other retail loan portfolios where the allowance for loan losses had not previously considered the full term of the loans . The adoption of this guidance did not have a material impact on the Company’s available-for-sale securities as most of this portfolio consists of U.S. Treasury and residential agency mortgage-backed securities that inherently have an immaterial risk of loss.</t>
  </si>
  <si>
    <t>Restrictions on Cash and Due from Banks</t>
  </si>
  <si>
    <t>Text Block [Abstract]</t>
  </si>
  <si>
    <t xml:space="preserve">NOTE 3
Banks Banking regulators require bank subsidiaries to maintain minimum average reserve balances, either in the form of vault cash or reserve balances held with central banks or other financial institutions. The amount of required reserve balances were approximately $3.2 billion and $3.1 billion at December 31, 2019 and 2018, respectively, and primarily represent those required to be held at the Federal Reserve Bank. In addition to vault cash, the Company held balances at the Federal Reserve Bank and other financial institutions of $8.0 billion and $7.5 billion at December 31, 2019 and 2018, respectively, to meet these requirements. These balances are included in cash and due from banks on the Consolidated Balance Sheet. </t>
  </si>
  <si>
    <t>Investment Securities</t>
  </si>
  <si>
    <t>Investments, Debt and Equity Securities [Abstract]</t>
  </si>
  <si>
    <t xml:space="preserve">NOTE 4 The Company’s held-to-maturity available-for-sale The amortized cost, other-than-temporary impairment recorded in other comprehensive income (loss), gross unrealized holding gains and losses, and fair value of held-to-maturity available-for-sale
2019 2018
Unrealized Losses Unrealized Losses
(Dollars in Millions) Amortized Unrealized Other-than- (a) Other (b) Fair Value Amortized Unrealized Other-than- (a) Other (b) Fair Value
Held-to-maturity
U.S. Treasury and agencies $ – $ – $ – $ – $ – $ 5,102 $ 2 $ – $ (143 ) $ 4,961
Residential agency mortgage-backed securities – – – – – 40,920 45 – (994 ) 39,971
Asset-backed securities
Collateralized debt obligations/Collateralized loan obligations – – – – – – 1 – – 1
Other – – – – – 5 2 – – 7
Obligations of state and political subdivisions – – – – – 6 1 – – 7
Obligations of foreign governments – – – – – 9 – – – 9
Other – – – – – 8 – – – 8
Total held-to-maturity $ – $ – $ – $ – $ – $ 46,050 $ 51 $ – $ (1,137 ) $ 44,964
Available-for-sale
U.S. Treasury and agencies $ 19,845 $ 61 $ – $ (67 ) $ 19,839 $ 19,604 $ 11 $ – $ (358 ) $ 19,257
Mortgage-backed securities
Residential agency 93,903 557 – (349 ) 94,111 40,542 120 – (910 ) 39,752
Commercial agency 1,482 – – (29 ) 1,453 2 – – – 2
Asset-backed securities
Colla teralized de b g g – 1 – – 1 – – – – –
Other 375 7 – – 382 397 6 – – 403
Obligations of state and political subdivisions 6,499 318 – (3 ) 6,814 6,836 37 – (172 ) 6,701
Obligations of foreign governments 9 – – – 9 – – – – –
Corporate debt securities 4 – – – 4 – – – – –
Total available-for-sale $ 122,117 $ 944 $ – $ (448 ) $ 122,613 $ 67,381 $ 174 $ – $ (1,440 ) $ 66,115
(a) Represents impairment not related to credit for those investment securities that have been determined to be other-than-temporarily impaired.
(b) Represents unrealized losses on investment securities that have not been determined to be other-than-temporarily impaired. On December 31, 2019, the Company transferred all $43.6 billion of its held-to-maturity available-for-sale as a result of changes to regulatory capital requirements promulgated in 2019 . In addition, the Company recognized $ million of net unrealized gains on its Consolidated Balance Sheet as a result of the transfer. Investment securities with a fair value of $8.4 billion at December 31, 2019, and $10.9 billion at December 31, 2018,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269 m The following table provides information about the amount of interest income from taxable and non-taxable
Year Ended December 31 (Dollars in Millions) 2019 2018 2017
Taxable $ 2,680 $ 2,396 $ 2,043
Non-taxable 213 220 189
Total interest income from investment securities $ 2,893 $ 2,616 $ 2,232 The following table provides information about the amount of gross gains and losses realized through the sales of available-for-sale
Year Ended December 31 (Dollars in Millions) 2019 2018 2017
Realized gains $ 99 $ 30 $ 75
Realized losses (26 ) – (18 )
Net realized gains (losses) $ 73 $ 30 $ 57
Income tax (benefit) on net realized gains (losses) $ 18 $ 7 $ 22 At December 31, 2019, certain investment securities had a fair value below amortized cost. available -for-sale
Less Than 12 Months 12 Months or Greater Total
(Dollars in Millions) Fair Unrealized Fair Unrealized Fair Unrealized
U.S. Treasury and agencies $ 3,869 $ (40 ) $ 6,265 $ (27 ) $ 10,134 $ (67 )
Residential agency mortgage-backed securities 16,292 (46 ) 24,346 (303 ) 40,638 (349 )
Commercial agency mortgage-backed securities 1,453 (29 ) – – 1,453 (29 )
Other asset-backed securities – – 2 – 2 –
Obligations of state and political subdivisions 365 (3 ) – – 365 (3 )
Corporate debt securities 4 – – – 4 –
Total investment securities $ 21,983 $ (118 ) $ 30,613 $ (330 ) $ 52,596 $ (448 ) The following table provides information about the amortized cost, fair value and yield by maturity date of the available-for-sale
(Dollars in Millions) Amortized Fair Weighted- in Weighted- (e)
U.S. Treasury and Agencies
Maturing in one year or less $ 4,243 $ 4,242 .6 1.61 %
Maturing after one year through five years 12,881 12,901 2.4 1.65
Maturing after five years through ten years 2,721 2,696 7.5 1.95
Maturing after ten years – – – –
Total $ 19,845 $ 19,839 2.7 1.68 %
Mortgage-Backed Securities (a)
Maturing in one year or less $ 197 $ 197 .7 2.28 %
Maturing after one year through five years 66,940 67,102 3.6 2.30
Maturing after five years through ten years 27,339 27,349 6.0 2.58
Maturing after ten years 909 916 11.4 2.76
Total $ 95,385 $ 95,564 4.4 2.39 %
Asset-Backed Securities (a)
Maturing in one year or less $ – $ – – — %
Maturing after one year through five years 374 381 3.1 3.09
Maturing after five years through ten years 1 1 6.1 2.56
Maturing after ten years – 1 15.3 2.41
Total $ 375 $ 383 3.1 3.09 %
Obligations of State and Political Subdivisions (b)(c)
Maturing in one year or less $ 66 $ 66 .1 5.81 %
Maturing after one year through five years 695 722 3.0 4.50
Maturing after five years through ten years 5,720 6,004 7.1 4.24
Maturing after ten years 18 22 14.0 6.15
Total $ 6,499 $ 6,814 6.6 4.29 %
Other
Maturing in one year or less $ 13 $ 13 .3 2.66 %
Maturing after one year through five years – – – –
Maturing after five years through ten years – – – –
Maturing after ten years – – – –
Total $ 13 $ 13 .3 2.66 %
Total investment securities (d) $ 122,117 $ 122,613 4.2 2.38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and held-to-maturity investment securities was 5.3 years at December 31, 2018, with a corresponding weighted-average yield of 2.52 percent.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 </t>
  </si>
  <si>
    <t>Loans and Allowance for Credit Losses</t>
  </si>
  <si>
    <t>Receivables [Abstract]</t>
  </si>
  <si>
    <t xml:space="preserve">NOTE 5 The composition of the loan portfolio at December 31, disaggregated by class and underlying specific portfolio type, was as follows:
(Dollars in Millions) 2019 2018
Commercial
Commercial $ 98,168 $ 96,849
Lease financing 5,695 5,595
Total commercial 103,863 102,444
Commercial Real Estate
Commercial mortgages 29,404 28,596
Construction and development 10,342 10,943
Total commercial real estate 39,746 39,539
Residential Mortgages
Residential mortgages 59,865 53,034
Home equity loans, first liens 10,721 12,000
Total residential mortgages 70,586 65,034
Credit Card 24,789 23,363
Other Retail
Retail leasing 8,490 8,546
Home equity and second mortgages 15,036 16,122
Revolving credit 2,899 3,088
Installment 11,038 9,676
Automobile 19,435 18,719
Student 220 279
Total other retail 57,118 56,430
Total loans $ 296,102 $ 286,810 The Company had loans of $96.2 billion at December 31, 2019, and $88.7 billion at December 31, 2018, pledged at the Federal Home Loan Bank, and loans of $76.3 billion at December 31, 2019, and $ 70.1 The Company offers a broad array of lending products to consumer and commercial customers, in various industries, across several geographical locations, predominately in the states in which it has Consumer and Business Banking offices. Collateral for commercial and commercial real estate loans may include marketable securities, accounts receivable, inventory, equipment, real estate, or the related property. Originated loans are reported at the principal amount outstanding, net of unearned interest and deferred fees and costs, and any partial charge-offs recorded. Net unearned interest and deferred fees and costs amounted to $781 million at December 31, 2019 and $872 million at December 31, 2018. All purchased loan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Allowance for Credit Losses Activity in the allowance for credit losses by portfolio class was as follows:
(Dollars in Millions) Commercial Commercial Residential Credit Other Covered Total
Balance at December 31 , 2018
Balance at beginning of period $ 1,454 $ 800 $ 455 $ 1,102 $ 630 $ – $ 4,441
Add
Provision for credit losses 315 13 (19 ) 919 276 – 1,504
Deduct
Loans charged-off 399 21 34 1,028 385 – 1,867
Less recoveries of loans charged-off (114 ) (7 ) (31 ) (135 ) (126 ) – (413 )
Net loans charged-off 285 14 3 893 259 – 1,454
Balance at December 31 , 2019 $ 1,484 $ 799 $ 433 $ 1,128 $ 647 $ – $ 4,491
Balance at December 31 , 2017
Balance at beginning of period $ 1,372 $ 831 $ 449 $ 1,056 $ 678 $ 31 $ 4,417
Add
Provision for credit losses 333 (50 ) 23 892 211 (30 ) 1,379
Deduct
Loans charged-off 350 9 48 970 383 – 1,760
Less recoveries of loans charged-off (99 ) (28 ) (31 ) (124 ) (124 ) – (406 )
Net loans charged-off 251 (19 ) 17 846 259 – 1,354
Other changes (a) – – – – – (1 ) (1 )
Balance at December 31 , 2018 $ 1,454 $ 800 $ 455 $ 1,102 $ 630 $ – $ 4,441
Balance at December 31 , 2016
Balance at beginning of period $ 1,450 $ 812 $ 510 $ 934 $ 617 $ 34 $ 4,357
Add
Provision for credit losses 186 19 (24 ) 908 304 (3 ) 1,390
Deduct
Loans charged-off 414 30 65 887 355 – 1,751
Less recoveries of loans charged-off (150 ) (30 ) (28 ) (101 ) (112 ) – (421 )
Net loans charged-off 264 – 37 786 243 – 1,330
Balance at December 31 , 2017 $ 1,372 $ 831 $ 449 $ 1,056 $ 678 $ 31 $ 4,417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Total
Allowance Balance at December 31, 2019 Related to
Loans individually evaluated for impairment (a) $ 16 $ 3 $ – $ – $ – $ 19
TDRs collectively evaluated for impairment 20 3 109 81 10 223
Other loans collectively evaluated for impairment 1,448 793 309 1,047 637 4,234
Loans acquired with deteriorated credit quality – – 15 – – 15
Total allowance for credit losses $ 1,484 $ 799 $ 433 $ 1,128 $ 647 $ 4,491
Allowance Balance at December 31, 2018 Related to
Loans individually evaluated for impairment (a) $ 16 $ 8 $ – $ – $ – $ 24
TDRs collectively evaluated for impairment 15 3 126 69 12 225
Other loans collectively evaluated for impairment 1,423 788 314 1,033 618 4,176
Loans acquired with deteriorated credit quality – 1 15 – – 16
Total allowance for credit losses $ 1,454 $ 800 $ 455 $ 1,102 $ 630 $ 4,441
(a) Represents the allowance for credit losses related to loans greater than $5 million classified as nonperforming or TDRs. Additional detail of loan balances by portfolio class was as follows:
(Dollars in Millions) Commercial Commercial Residential Credit Other Total Loans
December 31 , 2019
Loans individually evaluated for impairment (a) $ 253 $ 61 $ – $ – $ – $ 314
TDRs collectively evaluated for impairment 163 138 3,044 263 185 3,793
Other loans collectively evaluated for impairment 103,447 39,513 67,315 24,526 56,933 291,734
Loans acquired with deteriorated credit quality – 34 227 – – 261
Total loans $ 103,863 $ 39,746 $ 70,586 $ 24,789 $ 57,118 $ 296,102
December 31 , 2018
Loans individually evaluated for impairment (a) $ 262 $ 86 $ – $ – $ – $ 348
TDRs collectively evaluated for impairment 151 129 3,252 245 183 3,960
Other loans collectively evaluated for impairment 102,031 39,297 61,465 23,118 56,247 282,158
Loans acquired with deteriorated credit quality – 27 317 – – 344
Total loans $ 102,444 $ 39,539 $ 65,034 $ 23,363 $ 56,430 $ 286,810
(a) Represents loans greater than $5 million classified as nonperforming or TDRs. Credit Quality The following table provides a summary of loans by portfolio class, including the delinquency status of those that continue to accrue interest, and those that are nonperforming:
Accruing
(Dollars in Millions) Current 30-89 Days 90 Days or Nonperforming Total
December 31, 2019
Commercial $ 103,273 $ 307 $ 79 $ 204 $ 103,863
Commercial real estate 39,627 34 3 82 39,746
Residential mortgages (a) 70,071 154 120 241 70,586
Credit card 24,162 321 306 – 24,789
Other retail 56,463 393 97 165 57,118
Total loans $ 293,596 $ 1,209 $ 605 $ 692 $ 296,102
December 31, 2018
Commercial $ 101,844 $ 322 $ 69 $ 209 $ 102,444
Commercial real estate 39,354 70 – 115 39,539
Residential mortgages (a) 64,443 181 114 296 65,034
Credit card 22,746 324 293 – 23,363
Other retail 55,722 403 108 197 56,430
Total loans $ 284,109 $ 1,300 $ 584 $ 817 $ 286,810
(a) At December 31, 2019, $ 428 430 1.7 At December 31, 2019, total nonperforming assets held by the Company OREO , At December 31, 2019, the amount of foreclosed residential real estate held by the Company, and included in OREO, was $74 million, compared with $106 million at December 31, 2018. These amounts exclude $ 155 December 31, 2019 and 2018, respectively, of foreclosed The following table provides a summary of loans by portfolio class and the Company’s internal credit quality rating:
Criticized
(Dollars in Millions) Pass Special Classified (a) Total Total
December 31 , 2019
Commercial $ 101,850 $ 1,147 $ 866 $ 2,013 $ 103,863
Commercial real estate 38,872 484 390 874 39,746
Residential mortgages (b) 70,174 2 410 412 70,586
Credit card 24,483 – 306 306 24,789
Other retail 56,825 10 283 293 57,118
Total loans $ 292,204 $ 1,643 $ 2,255 $ 3,898 $ 296,102
Total outstanding commitments $ 619,224 $ 2,451 $ 2,873 $ 5,324 $ 624,548
December 31 , 2018
Commercial $ 100,014 $ 1,149 $ 1,281 $ 2,430 $ 102,444
Commercial real estate 38,473 584 482 1,066 39,539
Residential mortgages (b) 64,570 1 463 464 65,034
Credit card 23,070 – 293 293 23,363
Other retail 56,101 6 323 329 56,430
Total loans $ 282,228 $ 1,740 $ 2,842 $ 4,582 $ 286,810
Total outstanding commitments $ 600,407 $ 2,801 $ 3,448 $ 6,249 $ 606,656
(a) Classified rating on consumer loans primarily based on delinquency status.
(b) At December 31, 2019, $1.7 billion of GNMA loans 90 days or more past due and $1.6 billion of restructured GNMA loans whose repayments are insured by the Federal Housing Administration or guaranteed by the United States Department of Veterans Affairs were classified with a pass rating, unchanged f rom . For all loan classes, a loan is considered to be impaired when, based on current events or information, it is probable the Company will be unable to collect all amounts due per the contractual terms of the loan agreement. A summary of impaired loans, which include all nonaccrual and TDR loans, by portfolio class was as follows:
(Dollars in Millions) Period-end (a) Unpaid Valuation Commitments
December 31, 2019
Commercial $ 483 $ 1,048 $ 39 $ 158
Commercial real estate 242 603 7 –
Residential mortgages 1,515 1,827 71 –
Credit card 263 263 81 –
Other retail 318 417 12 2
Total loans, excluding loans purchased from GNMA mortgage pools 2,821 4,158 210 160
Loans purchased from GNMA mortgage pools 1,622 1,622 39 –
Total $ 4,443 $ 5,780 $ 249 $ 160
December 31, 2018
Commercial $ 467 $ 1,006 $ 32 $ 106
Commercial real estate 279 511 12 2
Residential mortgages 1,709 1,879 86 –
Credit card 245 245 69 –
Other retail 335 418 14 5
Total loans, excluding loans purchased from GNMA mortgage pools 3,035 4,059 213 113
Loans purchased from GNMA mortgage pools 1,639 1,639 41 –
Total $ 4,674 $ 5,698 $ 254 $ 113
(a) Substantially all loans classified as impaired at December 31, 2019 and 2018, had an associated allowance for credit losses. The total amount of interest income recognized during 2019 on loans classified as impaired at December 31, 2019, excluding those acquired with deteriorated credit quality, was $ 194 246 Additional information on impaired loans follows for the years ended December 31 follows:
(Dollars in Millions) Average Interest
2019
Commercial $ 520 $ 9
Commercial real estate 248 11
Residential mortgages 1,622 92
Credit card 257 –
Other retail 323 12
Total loans, excluding loans purchased from GNMA mortgage pools 2,970 124
Loans purchased from GNMA mortgage pools 1,638 70
Total $ 4,608 $ 194
2018
Commercial $ 497 $ 8
Commercial real estate 273 13
Residential mortgages 1,817 76
Credit card 236 3
Other retail 309 16
Covered Loans 25 1
Total loans, excluding loans purchased from GNMA mortgage pools 3,157 117
Loans purchased from GNMA mortgage pools 1,640 47
Total $ 4,797 $ 164
2017
Commercial $ 683 $ 7
Commercial real estate 273 11
Residential mortgages 2,135 103
Credit card 229 3
Other retail 287 14
Covered Loans 37 1
Total loans, excluding loans purchased from GNMA mortgage pools 3,644 139
Loans purchased from GNMA mortgage pools 1,672 65
Total $ 5,316 $ 204 Troubled Debt Restructurings
(Dollars in Millions) Number Pre-Modification Balance Post- Modification Outstanding Balance
2019
Commercial 3,445 $ 376 $ 359
Commercial real estate 136 129 125
Residential mortgages 417 55 54
Credit card 34,247 185 186
Other retail 2,952 63 61
Total loans, excluding loans purchased from GNMA mortgage pools 41,197 808 785
Loans purchased from GNMA mortgage pools 6,257 856 827
Total loans 47,454 $ 1,664 $ 1,612
2018
Commercial 2,824 $ 336 $ 311
Commercial real estate 127 168 169
Residential mortgages 526 73 69
Credit card 33,318 169 171
Other retail 2,462 58 55
Covered Loans 3 1 1
Total loans, excluding loans purchased from GNMA mortgage pools 39,260 805 776
Loans purchased from GNMA mortgage pools 6,268 821 803
Total loans 45,528 $ 1,626 $ 1,579
2017
Commercial 2,758 $ 380 $ 328
Commercial real estate 128 82 78
Residential mortgages 800 90 88
Credit card 33,615 161 162
Other retail 3,881 79 68
Covered Loans 11 2 2
Total loans, excluding loans purchased from GNMA mortgage pools 41,193 794 726
Loans purchased from GNMA mortgage pools 6,791 881 867
Total loans 47,984 $ 1,675 $ 1,593 The following table provides a summary of TDR loans that defaulted (fully or partially charged-off
(Dollars in Millions) Number Amount
2019
Commercial 1,040 $ 46
Commercial real estate 36 24
Residential mortgages 137 15
Credit card 8,273 40
Other retail 380 10
Total loans, excluding loans purchased from GNMA mortgage pools 9,866 135
Loans purchased from GNMA mortgage pools 997 131
Total loans 10,863 $ 266
2018
Commercial 836 $ 71
Commercial real estate 39 15
Residential mortgages 191 18
Credit card 8,012 35
Other retail 334 5
Covered loans 1 –
Total loans, excluding loans purchased from GNMA mortgage pools 9,413 144
Loans purchased from GNMA mortgage pools 1,447 187
Total loans 10,860 $ 331
2017
Commercial 724 $ 53
Commercial real estate 36 9
Residential mortgages 374 41
Credit card 8,372 36
Other retail 415 5
Covered loans 4 –
Total loans, excluding loans purchased from GNMA mortgage pools 9,925 144
Loans purchased from GNMA mortgage pools 1,369 177
Total loans 11,294 $ 321 </t>
  </si>
  <si>
    <t>Leases</t>
  </si>
  <si>
    <t xml:space="preserve">NOTE 6 The Company, as a lessor, originates retail and commercial leases either directly to the consumer or indirectly through dealer networks. Retail leases consist primarily of while c such The components of the net investment in sales-type and direct financing leases, at December 31, were as follows:
(Dollars in Millions) 2019 2018
Lease receivables $ 12,324 $ 12,207
Unguaranteed residual values accruing to the lessor’s benefit 1,834 1,877
Total net investment in sales-type and direct financing leases $ 14,158 $ 14,084 The contractual future lease payments to be received by the Company, at December 31, 2019, were as follows:
(Dollars in Millions) Sales-type and Operating leases
2020 $ 4,755 $ 176
2021 3,729 142
2022 2,766 103
2023 1,248 69
2024 382 50
Thereafter 483 52
Total lease payments 13,363 $ 592
Amounts representing interest (1,039 )
Lease receivables $ 12,324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At December 31, 2019, the Company’s ROU assets included in premises and equipment and lease liabilities included in long-term debt and other liabilities, were $1.3 billion and $1.4 billion, respectively. Total costs incurred by the Company, as a lessee, were $394 million for the year ended December 31, 2019,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 ended December 31, 2019
(Dollars in Millions)
Cash paid for amounts included in the measurement of lease liabilities
Operating cash flows from operating leases $ 302
Operating cash flows from finance leases 7
Financing cash flows from finance leases 10
Right of use assets obtained in exchange for new operating lease liabilities 134
Right of use assets obtained in exchange for new finance lease liabilities 10 The following table presents the weighted-average remaining lease terms and discount rates of the Company’s assets leased for use in its operations at December 31, 2019:
Weighted-average remaining lease term of operating leases (in years) 7.4
Weighted-average remaining lease term of finance leases (in years) 10.7
Weighted-average discount rate of operating leases 3.2 %
Weighted-average discount rate of finance leases 14.3 % The contractual future lease obligations of the Company at December 31, 2019, were as follows:
(Dollars in Millions) Operating leases Finance leases
2020 $ 296 $ 17
2021 267 15
2022 226 13
2023 180 12
2024 132 10
Thereafter 391 38
Total lease payments 1,492 105
Amounts representing interest (150 ) (31 )
Lease liabilities $ 1,342 $ 74 </t>
  </si>
  <si>
    <t>Accounting for Transfers and Servicing of Financial Assets and Variable Interest Entities</t>
  </si>
  <si>
    <t>NOTE 7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9.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trust and investment management fees associated with various unconsolidated registered money market funds it manages. The Company provided $30 million, $25 million, and $23 million of support to the funds during the years ended December 31, 2019, 2018 and 2017, respectively. The Company is involved in various entities that are considered to be VIEs. The Company’s investments in VIEs are primarily related to investments promoting affordable housing, community development and renewable energy sources. Some of these tax-advantaged tax-advantaged , respectivel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At December 31 (Dollars in Millions) 2019 2018
Investment carrying amount $ 6,148 $ 5,823
Unfunded capital and other commitments 2,938 2,778
Maximum exposure to loss 12,118 12,360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31 million at December 31, 2019 and $27 million at December 31, 2018. The maximum exposure to loss related to these VIEs was $55 million at December 31, 2019 and $52 million at December 31, 2018, representing the Company’s investment balance and its unfunded commitments to invest additional amounts. The Company’s individual net investments in unconsolidated VIEs, which exclude any unfunded capital commitments, ranged from less than $1 million to $87 million at December 31, 2019, compared with less than $1 million to $95 million at December 31, 2018. The Company is required to consolidate VIEs in which it has concluded it has a controlling financial interest. The Company tax-advantage d 2019, approximately $4.0 billion of the Company’s assets and $3.2 billion of its liabilities included on the Consolidated Balance Sheet were related to community development and tax-advantaged The Company also sponsors a conduit to which it previously transferred high-grade investment securities. The Company consolidates the conduit because of its ability to manage the activities of the conduit. At December 31, 2019, $12 million of the available-for-sale of the held-to-maturity investment securities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December 31, 2019, $3.0 billion of available-for-sale available-for-sale</t>
  </si>
  <si>
    <t>Premises and Equipment</t>
  </si>
  <si>
    <t>Property, Plant and Equipment [Abstract]</t>
  </si>
  <si>
    <t xml:space="preserve">NOTE 8 Premises and equipment at December 31 consisted of the following:
(Dollars in Millions) 2019 2018
Land $ 504 $ 515
Buildings and improvements 3,513 3,481
Furniture, fixtures and equipment 3,366 3,110
Right of use assets on operating leases 1,141 –
Right of use assets on finance leases 111 121
Construction in progress 21 20
8,656 7,247
Less accumulated depreciation and amortization (4,954 ) (4,790 )
Total $ 3,702 $ 2,457 </t>
  </si>
  <si>
    <t>Mortgage Servicing Rights</t>
  </si>
  <si>
    <t xml:space="preserve">NOTE 9 from market rate and model assumption changes, net of the value change in derivatives used to economically hedge MSRs. These changes resulted in a net loss of $24 million and net gains of $47 million and $15 million for the years ended December 31, 2019, 2018 and Changes in fair value of capitalized MSRs for the years ended December 31, are summarized as follows:
(Dollars in Millions) 2019 2018 2017
Balance at beginning of period $ 2,791 $ 2,645 $ 2,591
Rights purchased 20 8 13
Rights capitalized 559 397 445
Rights sold (a) 5 (27 ) –
Changes in fair value of MSRs
Due to fluctuations in market interest rates ( b (390 ) 98 (23 )
Due to revised assumptions or models ( c 23 56 18
Other changes in fair value ( d (462 ) (386 ) (399 )
Balance at end of period $ 2,546 $ 2,791 $ 2,645
(a) MSRs sold in 2019 include those having a negative fair value, resulting from the related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cost to service, ancillary income and option adjusted spread, as well as the impact of any model changes.
(d) Primarily represents changes due to realization of expected cash flows over time (decay). The estimated sensitivity to changes in interest rates of the fair value of the MSR portfolio and the related derivative instruments as of December 31 follows:
2019 2018
(Dollars in Millions) Down Down Down Up Up Up 100 bps Down Down Down Up Up Up
MSR portfolio $ (663 ) $ (316 ) $ (153 ) $ 141 $ 269 $ 485 $ (501 ) $ (223 ) $ (105 ) $ 92 $ 171 $ 295
Derivative instrument hedges 613 306 152 (143 ) (279 ) (550 ) 455 215 104 (94 ) (177 ) (321 )
Net sensitivity $ (50 ) $ (10 ) $ (1 ) $ (2 ) $ (10 ) $ (65 ) $ (46 ) $ (8 ) $ (1 ) $ (2 ) $ (6 ) $ (26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A summary of the Company’s MSRs and related characteristics by portfolio as of December 31 follows:
2019 2018
(Dollars in Millions) HFA Government Conventional (d) Total HFA Government Conventional (d) Total
Servicing portfolio (a) $ 44,906 $ 35,302 $ 143,310 $ 223,518 $ 44,384 $ 35,990 $ 148,910 $ 229,284
Fair value $ 486 $ 451 $ 1,609 $ 2,546 $ 526 $ 465 $ 1,800 $ 2,791
Value (bps) (b) 108 128 112 114 119 129 121 122
Weighted-average servicing fees (bps) 34 39 28 31 34 36 27 30
Multiple (value/servicing fees) 3.15 3.29 4.00 3.67 3.45 3.63 4.52 4.11
Weighted-average note rate 4.65 % 3.99 % 4.07 % 4.17 % 4.59 % 3.97 % 4.06 % 4.15 %
Weighted-average age (in years) 3.7 4.9 4.8 4.6 3.3 4.7 4.5 4.3
Weighted-average expected prepayment (constant prepayment rate) 12.2 % 13.7 % 12.2 % 12.4 % 9.8 % 11.0 % 9.1 % 9.5 %
Weighted-average expected life (in years) 6.5 5.7 5.9 6.0 7.7 6.7 7.1 7.2
Weighted-average option adjusted spread (c) 8.4 % 7.9 % 6.9 % 7.3 % 8.6 % 8.3 % 7.2 % 7.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si>
  <si>
    <t>Intangible Assets</t>
  </si>
  <si>
    <t>Goodwill and Intangible Assets Disclosure [Abstract]</t>
  </si>
  <si>
    <t xml:space="preserve">NOTE 10 Intangible assets consisted of the following:
At December 31 (Dollars in Millions) Estimated Life (a) Amortization Method (b) Balance
2019 2018
Goodwill (c) $ 9,655 $ 9,369
Merchant processing contracts 6 years/7 years SL/AC 225 155
Core deposit benefits 22 years/5 years SL/AC 82 104
Mortgage servicing rights (c) 2,546 2,791
Trust relationships 10 years/7 years SL/AC 27 34
Other identified intangibles 6 years/4 years SL/AC 343 308
Total $ 12,878 $ 12,761
(a) Estimated life represents the amortization period for assets subject to the straight line method and the weighted -
(b) Amortization methods: SL = straight line method
AC = accelerated methods generally based on cash flows
(c) Goodwill is evaluated for impairment, but not amortized. Mortgage servicing rights are recorded at fair value, and are not amortized. Aggregate amortization expense consisted of the following:
Year Ended December 31 (Dollars in Millions) 2019 2018 2017
Merchant processing contracts $ 45 $ 24 $ 24
Core deposit benefits 22 26 30
Trust relationships 10 11 14
Other identified intangibles 91 100 107
Total $ 168 $ 161 $ 175 The estimated amortization expense for the next five years is as follows:
(Dollars in Millions)
2020 $ 155
2021 130
2022 109
2023 76
2024 60 The following table reflects the changes in the carrying value of goodwill for the years ended December 31, 2019, 2018 and 2017:
(Dollars in Millions) Corporate and Consumer and Wealth Management and Payment Treasury and Consolidated
Balance at December 31, 2016 $ 1,647 $ 3,681 $ 1,566 $ 2,450 $ – $ 9,344
Goodwill acquired – – – 62 – 62
Foreign exchange translation and other – – 3 25 – 28
Balance at December 31, 2017 $ 1,647 $ 3,681 $ 1,569 $ 2,537 $ – $ 9,434
Goodwill acquired – – – 105 – 105
Disposal – (155 ) – – – (155 )
Foreign exchange translation and other – (51 ) 49 (13 ) – (15 )
Balance at December 31, 2018 $ 1,647 $ 3,475 $ 1,618 $ 2,629 $ – $ 9,369
Goodwill acquired – – – 285 – 285
Foreign exchange translation and other – – (1 ) 2 – 1
Balance at December 31, 2019 $ 1,647 $ 3,475 $ 1,617 $ 2,916 $ – $ 9,655 </t>
  </si>
  <si>
    <t>Banking and Thrift [Abstract]</t>
  </si>
  <si>
    <t xml:space="preserve">NOTE 11 The composition of deposits at December 31 was as follows:
(Dollars in Millions) 2019 2018
Noninterest-bearing deposits $ 75,590 $ 81,811
Interest-bearing deposits
Interest checking 75,949 73,994
Money market savings 120,082 100,396
Savings accounts 47,401 44,720
Time deposits 42,894 44,554
Total interest-bearing deposits 286,326 263,664
Total deposits $ 361,916 $ 345,475 The maturities of time deposits outstanding at December 31, 2019 were as follows:
(Dollars in Millions)
2020 $ 37,731
2021 2,700
2022 1,183
2023 673
2024 602
Thereafter 5
Total $ 42,894 </t>
  </si>
  <si>
    <t>Short-Term Borrowings</t>
  </si>
  <si>
    <t>Debt Disclosure [Abstract]</t>
  </si>
  <si>
    <t xml:space="preserve">NOTE 12 Short-Term Borrowings (a) The following table is a summary of short-term borrowings for the last three years:
2019 2018 2017
(Dollars in Millions) Amount Rate Amount Rate Amount Rate
At year-end
Federal funds purchased $ 828 1.45 % $ 458 2.05 % $ 252 . 77 %
Securities sold under agreements to repurchase 1,165 1.41 2,582 2.20 803 . 61
Commercial paper 7,576 1.07 6,940 1.35 8,303 . 68
Other short-term borrowings 14,154 1.94 4,159 2.68 7,293 2.13
Total $ 23,723 1.62 % $ 14,139 1.92 % $ 16,651 1.31 %
Average for the year
Federal funds purchased $ 1,457 1.94 % $ 1,070 1.70 % $ 528 . 86 %
Securities sold under agreements to repurchase 1,770 2.00 2,279 1.87 917 . 44
Commercial paper 8,186 1.45 6,929 . 94 8,236 . 49
Other short-term borrowings 6,724 2.78 11,512 2.27 5,341 1.90
Total $ 18,137 2.04 % $ 21,790 1.78 % $ 15,022 1.00 %
Maximum month-end
Federal funds purchased $ 3,629 $ 4,532 $ 600
Securities sold under agreements to repurchase 2,755 3,225 927
Commercial paper 9,431 7,846 9,950
Other short-term borrowings 14,154 16,588 7,293
(a) Interest and rates are presented on a fully taxable-equivalent basis utilizing a tax rate of 21 percent for 2019 and 2018 and 35 percent for 2017. </t>
  </si>
  <si>
    <t>Long-Term Debt</t>
  </si>
  <si>
    <t xml:space="preserve">NOTE 13 Long-Term Debt Long-term debt (debt with original one consisted
(Dollars in Millions) Rate Rate (a) Maturity Date 2019 2018
U.S. Bancorp (Parent Company)
Subordinated notes Fixed 2.950 % 2022 $ 1,300 $ 1,300
Fixed 3.600 % 2024 1,000 1,000
Fixed 7.500 % 2026 199 199
Fixed 3.100 % 2026 1,000 1,000
Fixed 3.000 % 2029 1,000 –
Medium-term notes Fixed .850 % 2021 2028 13,820 12,345
Floating 2.576 % 2022 250 500
Other (b) 33 (53 )
Subtotal 18,602 16,291
Subsidiaries
Federal Home Loan Bank advances Fixed 1.250% - 8.250 % 2020 2026 1,106 307
Floating 2.165% - 2.461 % 2022 2026 3,272 4,272
Bank notes Fixed 1.950% - 3.450 % 2020 2025 9,550 11,600
Floating .600 % 2020 2059 6,789 7,864
Other (c) 848 1,006
Subtotal 21,565 25,049
Total $ 40,167 $ 41,340
(a) Weighted-average interest rates of medium-term notes, Federal Home Loan Bank advances and bank notes were 2.87 percent, 2.42 percent and 2.54 percent, respectively.
(b) Includes debt issuance fees and unrealized gains and losses and deferred amounts relating to derivative instruments.
(c) Includes consolidated community development and tax-advantaged finance The Company has arrangements with the Federal Ho m $ 97.4 $ 98.8 Maturities of long-term debt outstanding at December 31, 2019, were:
(Dollars in Millions) Parent Consolidated
2020 $ – $ 3,772
2021 2,696 9,430
2022 3,790 6,298
2023 – 2,799
2024 5,657 5,663
Thereafter 6,459 12,205
Total $ 18,602 $ 40,167 </t>
  </si>
  <si>
    <t>Shareholder' Equity</t>
  </si>
  <si>
    <t>Federal Home Loan Banks [Abstract]</t>
  </si>
  <si>
    <t>Shareholders' Equity</t>
  </si>
  <si>
    <t>NOTE 14 At December 31, 2019 and 2018, the Company had authority to issue 4 billion shares of common stock and 50 million shares of preferred stock. The Company had 1.5 billion and 1.6 billion shares of common stock outstanding at December 31, 2019 and 2018, respectively. The Company ha d 45 The number of shares issued and outstanding and the carrying amount of each outstanding series of the Company’s preferred stock were as follows:
2019 2018
At December 31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23,000 575 10 565
Total preferred stock (a) 209,510 $ 6,176 $ 192 $ 5,984 209,510 $ 6,176 $ 192 $ 5,984
(a) The par value of all shares issued and outstanding at December 31, 2019 and 2018, was $1.00 per share. During 2018, the Company issued depositary shares representing an ownership interest in 23,000 shares of Series K Non-Cumulative October 15, 2023 During 2017, the Company issued depositary shares representing an ownership interest in 40,000 shares of Series J Non-Cumulative the London Interbank Offered Rate (“ ”) April 15, 2027 Company to treat the full liquidation value of the Series J Preferred Stock as Tier 1 capital for purposes of the capital adequacy guidelines of the Federal Reserve Board. During 2015, the Company issued depositary shares representing an ownership interest in 30,000 shares of Series I Non-Cumulative January 15, 2021 During 2013, the Company issued depositary shares representing an ownership interest in 20,000 shares of Series H Non-Cumulative During 2012, the Company issued depositary shares representing an ownership interest in 44,000 shares of Series F Non-Cumulative January 15, 2022 During 2010, the Company issued depositary shares representing an ownership interest in 5,746 shares of Series A Non-Cumulative interest in 6,764 shares of Series A Preferred Stock to USB Capital IX, thereby settling the stock purchase contract established between the Company and USB Capital IX as part of the 2006 issuance of USB Capital IX Income Trust Securities. The preferred shares were issued to USB Capital IX for the purchase price specified in the stock forward purchase contract. The Series A Preferred Stock has a liquidation preference of $100,000 per share, no stated maturity and will not be subject to any sinking fund or other obligation of the Company. Dividends, if declared, will accrue and be payable quarterly, in arrears, at a rate per annum equal to the greater of three-month LIBOR plus 1.02 percent or 3.50 percent. The Series A Preferred Stock is redeemable at the Company’s option, subject to prior approval by the Federal Reserve Board. During 2006, the Company issued depositary shares representing an ownership interest in 40,000 shares of Series B Non-Cumulative .60 Dividends for certain of the Company’s outstanding series of preferred stock described above are, or will in the future be, calculated by reference to LIBOR. The outstanding series contain fallback provisions in the event that LIBOR is no longer published or quoted, but these fallback provisions have not yet been utilized. During 2019, 2018 and 2017, the Company repurchased shares of its common stock under various authorizations approved by its Board of Directors. As of December 31, 2019, the approximate dollar value of shares that may yet be purchased by the Company under the current Board of Directors approved authorization was $2.4 billion. The following table summarizes the Company’s common stock repurchased in each of the last three years:
(Dollars and Shares in Millions) Shares Value
2019 81 $ 4,515
2018 54 2,844
2017 49 2,622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19
Balance at beginning of period $ (946 ) $ 14 $ 112 $ (1,418 ) $ (84 ) $ (2,322 )
Changes in unrealized gains and losses 1,693 – (229 ) (380 ) – 1,084
Unrealized gains and losses on 150 (9 ) – – – 141
Foreign currency translation adjustment (a) – – – – 26 26
Reclassification to earnings of realized gains and losses (73 ) (7 ) 11 89 – 20
Applicable income taxes (445 ) 2 55 73 (7 ) (322 )
Balance at end of period $ 379 $ – $ (51 ) $ (1,636 ) $ (65 ) $ (1,373 )
2018
Balance at beginning of period $ (357 ) $ 17 $ 71 $ (1,066 ) $ (69 ) $ (1,404 )
Revaluation of tax related balances (b) (77 ) 4 15 (229 ) (13 ) (300 )
Changes in unrealized gains and losses (656 ) – 39 (302 ) – (919 )
Foreign currency translation adjustment (a) – – – – 3 3
Reclassification to earnings of realized gains and losses (30 ) (9 ) (5 ) 137 – 93
Applicable income taxes 174 2 (8 ) 42 (5 ) 205
Balance at end of period $ (946 ) $ 14 $ 112 $ (1,418 ) $ (84 ) $ (2,322 )
2017
Balance at beginning of period $ (431 ) $ 25 $ 55 $ (1,113 ) $ (71 ) $ (1,535 )
Changes in unrealized gains and losses 178 – (5 ) (41 ) – 132
Foreign currency translation adjustment ( a – – – – (2 ) (2 )
Reclassification to earnings of realized gains and losses (57 ) (13 ) 30 117 – 77
Applicable income taxes (47 ) 5 (9 ) (29 ) 4 (76 )
Balance at end of period $ (357 ) $ 17 $ 71 $ (1,066 ) $ (69 ) $ (1,404 )
(a) Represents the impact of changes in foreign currency exchange rates on the Company’s investment in foreign operations and related hedges.
(b) Reflects the adoption of new accounting guidance on January 1, 2018 to reclassify the impact of the reduced federal statutory rate for corporations included in 2017 tax reform legislation from accumulated other comprehensive income to retained earnings. Additional detail about the impact to net income for items reclassified out of accumulated other comprehensive income (loss) and into earnings for the years ended December 31, is as follows:
Impact to Net Income Affected Line Item in the
(Dollars in Millions) 2019 2018 2017
Unrealized gains (losses) on investment securities available-for-sale
Realized gains (losses) on sale of investment securities $ 73 $ 30 $ 57 Total securities gains (losses), net
(18 ) (7 ) (22 ) Applicable income taxes
55 23 35 Net-of-tax
Unrealized gains (losses) on investment securities transferred from available-for-sale held-to-maturity
Amortization of unrealized gains 7 9 13 Interest income
(2 ) (2 ) (5 ) Applicable income taxes
5 7 8 Net-of-tax
Unrealized gains (losses) on derivative hedges
Realized gains (losses) on derivative hedges (11 ) 5 (30 ) Interest expense
3 (2 ) 11 Applicable income taxes
(8 ) 3 (19 ) Net-of-tax
Unrealized gains (losses) on retirement plans
Actuarial gains (losses) and prior service cost (credit) amortization (89 ) (137 ) (117 ) Other noninterest expense
22 35 45 Applicable income taxes
(67 ) (102 ) (72 ) Net-of-tax
Total impact to net income $ (15 ) $ (69 ) $ (48 ) Regulatory Capital -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weighted assets, which are measured based on their perceived credit and operational risks and include certain off-balance on- off-balance The following tables provide in effect, along with the actual components and ratios for the Company and its bank subsidiary , at December 31, 2019 and 2018 :
U.S. Bancorp U.S. Bank National
(Dollars in Millions) 2019 2018 2019 2018
Basel III standardized approach:
Common shareholders’ equity $ 45,869 $ 45,045 $ 48,592 $ 47,728
Less intangible assets
Goodwill (net of deferred tax liability) (8,788 ) (8,549 ) (8,806 ) (8,566 )
Other disallowed intangible assets (677 ) (601 ) (710 ) (732 )
Other (a) (691 ) (1,171 ) 38 (112 )
Total common equity tier 1 capital 35,713 34,724 39,114 38,318
Qualifying preferred stock 5,984 5,984 – –
Noncontrolling interests eligible for tier 1 capital 28 36 28 36
Other (b) (4 ) (3 ) (4 ) (3 )
Total tier 1 capital 41,721 40,741 39,138 38,351
Eligible portion of allowance for credit losses 4,491 4,441 4,491 4,441
Subordinated debt and noncontrolling interests eligible for tier 2 capital 3,532 2,996 3,365 3,168
Total tier 2 capital 8,023 7,437 7,856 7,609
Total risk-based capital $ 49,744 $ 48,178 $ 46,994 $ 45,960
Risk-weighted assets $ 391,269 $ 381,661 $ 383,560 $ 374,299
Common equity tier 1 capital as a percent of risk-weighted assets 9.1 % 9.1 % 10.2 % 10.2 %
Tier 1 capital as a percent of risk-weighted assets 10.7 10.7 10.2 10.2
Total risk-based capital as a percent of risk-weighted assets 12.7 12.6 12.3 12.3
Tier 1 capital as a percent of adjusted quarterly average assets (leverage ratio) 8.8 9.0 8.4 8.6
Basel III advanced approaches (c) :
Common shareholders’ equity $ 45,045 $ 47,728
Less intangible assets
Goodwill (net of deferred tax liability) (8,549 ) (8,566 )
Other disallowed intangible assets (601 ) (732 )
Other (a) (1,171 ) (112 )
Total common equity tier 1 capital 34,724 38,318
Qualifying preferred stock 5,984 –
Noncontrolling interests eligible for tier 1 capital 36 36
Other (b) (3 ) (3 )
Total tier 1 capital 40,741 38,351
Eligible portion of allowance for credit losses 1,399 1,364
Subordinated debt and noncontrolling interests eligible for tier 2 capital 2,996 3,168
Total tier 2 capital 4,395 4,532
Total risk-based capital $ 45,136 $ 42,883
Risk-weighted assets $ 295,002 $ 287,897
Common equity tier 1 capital as a percent of risk-weighted assets 11.8 % 13.3 %
Tier 1 capital as a percent of risk-weighted assets 13.8 13.3
Total risk-based capital as a percent of risk-weighted assets 15.3 14.9
Tier 1 capital as a percent of total on- off-balance 7.0 % 7.2 6.7 % 6.9
(a) Includes the impact of items included in other comprehensive income (loss), such as unrealized gains (losses) on available-for-sale
(b) Includes the remaining portion of deferred tax assets not eligible for total tier 1 capital.
(c) Effective December 31, 2019, the Company is no longer subject to calculating its , or its ,
Minimum (a) Well- Capitalized
Bank Regulatory Capital Requirements
2019
Common equity tier 1 capital as a percent of risk-weighted assets 7.000 % 6.500 %
Tier 1 capital as a percent of risk-weighted assets 8.500 8.000
Total risk-based capital as a percent of risk-weighted assets 10.500 10.000
Tier 1 capital as a percent of adjusted quarterly average assets (leverage ratio) 4.000 5.000
Tier 1 capital as a percent of total on- off-balance 3.000 3.000
2018
Common equity tier 1 capital as a percent of risk-weighted assets 6.375 % 6.500 %
Tier 1 capital as a percent of risk-weighted assets 7.875 8.000
Total risk-based capital as a percent of risk-weighted assets 9.875 10.000
Tier 1 capital as a percent of adjusted quarterly average assets (leverage ratio) 4.000 5.000
Tier 1 capital as a percent of total on- off-balance 3.000 3.000
(a) The minimum common equity tier 1 capital, tier 1 capital and total risk-based capital ratio requirements reflect a capital conservation buffer requirement of 2.5 percent and 1.875 percent for 2019 and 2018, respectively. Banks and financial services holding companies must maintain minimum capital levels, including a capital conservation buffer requirement, to avoid limitations on capital distributions and certain discretionary compensation payments. Noncontrolling interests principally represent third - Fixed-to-Floating Non-cumulative - dividend period, such dividend shall not be cumulative and shall cease to accrue and be payable, and USB Realty Corp. will have no obligation to pay dividends accrued for such dividend period, whether or not dividends on the Series A Preferred Securities are declared for any future dividend period. 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 During 2016, the Company purchased 500 shares of the Series A Preferred Securities held by third - .</t>
  </si>
  <si>
    <t>Earnings Per Share</t>
  </si>
  <si>
    <t>Earnings Per Share [Abstract]</t>
  </si>
  <si>
    <t xml:space="preserve">NOTE 15 The components of earnings per share were:
Year Ended December 31 (Dollars and Shares in Millions, Except Per Share Data) 2019 2018 2017
Net income attributable to U.S. Bancorp $ 6,914 $ 7,096 $ 6,218
Preferred dividends (302 ) (282 ) (267 )
Impact of preferred stock redemption (a) – – (10 )
Earnings allocated to participating stock awards (29 ) (30 ) (28 )
Net income applicable to U.S. Bancorp common shareholders $ 6,583 $ 6,784 $ 5,913
Average common shares outstanding 1,581 1,634 1,677
Net effect of the exercise and assumed purchase of stock awards 2 4 6
Average diluted common shares outstanding 1,583 1,638 1,683
Earnings per common share $ 4.16 $ 4.15 $ 3.53
Diluted earnings per common share $ 4.16 $ 4.14 $ 3.51
(a) Represents stock issuance costs originally recorded in preferred stock upon the issuance of the Company’s Series G Preferred Stock that were reclassified to retained earnings on the date the Company announced its intent to redeem the outstanding shares. Options outstanding at December 31, 2019, 2018 and 2017, to purchase 1 million common shares, were not included in the computation of diluted earnings per share for the years ended December 31, 2019, 2018 and 2017, because they were antidilutive. </t>
  </si>
  <si>
    <t>Employee Benefits</t>
  </si>
  <si>
    <t>Retirement Benefits [Abstract]</t>
  </si>
  <si>
    <t xml:space="preserve">NOTE 16 Employee Retirement Savings Plan four Pension Plans three years In general, the Company’s qualified pension plan’s funding objectives include maintaining a funded status sufficient to meet participant benefit obligations over time while reducing long-term funding requirements and pension costs. The Company has an established process for evaluating the plan, its performance and significant plan assumptions, including the assumed discount rate and the long-term rate of return (“LTROR”). Company’s Compensation and Human Resources Committee (the “Committee”), assisted by outside consultants, evaluates plan objectives, funding policies and plan investment policies considering its long-term investment time horizon and asset allocation strategies. The process also evaluates significant plan assumptions. Although plan assumptions are established annually, the Company may update its analysis on an interim basis in order to be responsive to significant events that occur during the year, such as plan mergers and amendments. The Company’s funding policy is to contribute amounts to its plan sufficient to meet the minimum funding requirements of the Employee Retirement Income Security Act of 1974, as amended by the Pension Protection Act, plus such additional amounts as the Company determines to be appropriate. The Company did no expects to contribute approximately $125 million to the plan in 2020. Any contributions made to the qualified plan are invested in accordance with established investment policies and asset allocation strategies. In addition to the funded qualified pension plan, the Company maintains a non-qualified approximately non-qualified Postretirement Welfare Plan approximately $4 million to its postretirement welfare plan in 2020. 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19 2018 2019 2018
Change In Projected Benefit Obligation (a)
Benefit obligation at beginning of measurement period $ 5,507 $ 5,720 $ 54 $ 68
Service cost 192 208 – –
Interest cost 249 224 2 2
Participants’ contributions – – 7 8
Actuarial loss (gain) 1,100 (440 ) (4 ) (7 )
Lump sum settlements (56 ) (50 ) – –
Benefit payments (163 ) (155 ) (13 ) (18 )
Federal subsidy on benefits paid – – 1 1
Benefit obligation at end of measurement period (b) $ 6,829 $ 5,507 $ 47 $ 54
Change In Fair Value Of Plan Assets (c)
Fair value at beginning of measurement period $ 4,936 $ 5,482 $ 81 $ 87
Actual return on plan assets 1,095 (365 ) 6 –
Employer contributions 26 24 4 5
Participants’ contributions – – 6 7
Lump sum settlements (56 ) (50 ) – –
Benefit payments (163 ) (155 ) (13 ) (18 )
Fair value at end of measurement period $ 5,838 $ 4,936 $ 84 $ 81
Funded (Unfunded) Status $ (991 ) $ (571 ) $ 37 $ 27
Components Of The Consolidated Balance Sheet
Noncurrent benefit asset $ – $ – $ 37 $ 27
Current benefit liability (25 ) (23 ) – –
Noncurrent benefit liability (966 ) (548 ) – –
Recognized amount $ (991 ) $ (571 ) $ 37 $ 27
Accumulated Other Comprehensive Income (Loss), Pretax
Net actuarial gain (loss) $ (2,271 ) $ (1,981 ) $ 68 $ 66
Net prior service credit (cost) – – 14 18
Recognized amount $ (2,271 ) $ (1,981 ) $ 82 $ 84
(a) The increase and the decrease in the projected benefit obligation for 2019 and 2018, respectively, were primarily due to discount rate changes.
(b) At December 31, 2019 and 2018, the accumulated benefit obligation for all pension plans was $6.2 billion and $5.0 billion.
(c) The increase and the decrease in the fair value of plan assets for 2019 and 2018, respectively, were primary due to market conditions. The following table provides information for pension plans with benefit obligations in excess of plan assets at December 31:
(Dollars in Millions) 2019 2018
Pension Plans with Projected Benefit Obligations in Excess of Plan Assets
Projected benefit obligation $ 6,829 $ 5,507
Fair value of plan assets 5,838 4,936
Pension Plans with Accumulated Benefit Obligations in Excess of Plan Assets
Accumulated benefit obligation $ 553 $ 467
Fair value of plan assets – – The following table sets forth the components of net periodic benefit cost and other amounts recognized in accumulated other comprehensive income (loss) for the years ended December 31 for the retirement plans:
Pension Plans Postretirement Welfare Plan
(Dollars in Millions) 2019 2018 2017 2019 2018 2017
Components Of Net Periodic Benefit Cost
Service cost $ 192 $ 208 $ 187 $ – $ – $ –
Interest cost 249 224 220 2 2 2
Expected return on plan assets (383 ) (379 ) (284 ) (3 ) (3 ) (3 )
Prior service cost (credit) and transition obligation (asset) amortization – – (2 ) (3 ) (3 ) (3 )
Actuarial loss (gain) amortization 98 146 127 (6 ) (6 ) (5 )
Net periodic benefit cost $ 156 $ 199 $ 248 $ (10 ) $ (10 ) $ (9 )
Other Changes In Plan Assets And Benefit Obligations
Recognized In Other Comprehensive Income (Loss)
Net actuarial gain (loss) arising during the year $ (388 ) $ (305 ) $ (48 ) $ 7 $ 3 $ 7
Net actuarial loss (gain) amortized during the year 98 146 127 (6 ) (6 ) (5 )
Net prior service cost (credit) and transition obligation (asset) amortized during the year – – (2 ) (3 ) (3 ) (3 )
Total recognized in other comprehensive income (loss) $ (290 ) $ (159 ) $ 77 $ (2 ) $ (6 ) $ (1 )
Total recognized in net periodic benefit cost and other comprehensive income (loss) $ (446 ) $ (358 ) $ (171 ) $ 8 $ 4 $ 8 The following table sets forth weighted -
Pension Plans Postretirement
(Dollars in Millions) 2019 2018 2019 2018
Discount rate (a) 3.40 % 4.45 % 2.80 % 4.05 %
Cash balance interest crediting rate 3.00 3.00 * *
Rate of compensation increase (b) 3.56 3.52 * *
Health care cost trend rate (c)
Prior to age 65 6.25 % 6.50 %
After age 65 6.25 % 10.00 %
(a) The discount rates were developed using a cash flow matching bond model with a modified duration for the qualified pension plan, non-qualified
(b) Determined on an active liability-weighted basis.
(c) The 2019 and pre-65 post-65 both
* Not applicable The following table sets forth weighted -
Pension Plans Postretirement Welfare Plan
(Dollars in Millions) 2019 2018 2017 2019 2018 2017
Discount rate (a) 4.45 % 3.84 % 4.27 % 4.05 % 3.34 % 3.57 %
Cash balance interest crediting rate 3.00 3.00 3.00 * * *
Expected return on plan assets (b) 7.25 7.25 7.25 3.50 3.50 3.50
Rate of compensation increase (c) 3.52 3.56 3.58 * * *
Health care cost trend rate (d)
Prior to age 65 6.50 % 6.75 % 7.00 %
After age 65 10.00 6.75 7.00
(a) The discount rates were developed using a cash flow matching bond model with a modified duration for the qualified pension plan,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19, 2018 and 2017 pre-65 post-65 both
* Not applicable Investment Policies and Asset Allocation Generally, based on historical performance of the various investment asset classes, investments in equities have outperformed other investment classes but are subject to higher volatility. In an effort to minimize volatility, while recognizing the long-term up-side mid-small At December 31, 2019 and 2018, plan assets included an asset management arrangement with a In accordance with authoritative accounting guidance, the Company groups plan assets into a three-level hierarchy for valuation techniques used to measure their fair value based on whether the valuation inputs are observable or unobservable. Refer to Note 21 for further discussion on these levels. The assets of the qualified pension plan include investments in equity and U.S. Treasury securities whose fair values are determined based on quoted prices in active markets and are classified within Level 1 of the fair value hierarchy. The qualified pension plan also invests in U.S. agency, corporate and municipal debt securities, which are all valued based on observable market prices or data by third - The following table summarizes plan investment assets measured at fair value at December 31:
Qualified Pension Plan Postretirement
2019 2018 2019 2018
(Dollars in Millions) Level 1 Level 2 Level 3 Total Level 1 Level 2 Level 3 Total Level 1 Level 1
Cash and cash equivalents $ 58 $ – $ – $ 58 $ 54 $ – $ – $ 54 $ 40 $ 42
Debt securities 727 1,073 – 1,800 631 904 – 1,535 – –
Corporate s
Real estate equity securities (a) – – – – 109 – – 109 – –
Mutual funds
Debt securities – 304 – 304 – 295 – 295 – –
Emerging markets equity securities – 136 – 136 – 113 – 113 – –
Other – – 3 3 – – 3 3 – –
$ 785 $ 1,513 $ 3 2,301 $ 794 $ 1,312 $ 3 2,109 40 42
Plan investment assets not classified in fair value hierarchy (b)
Collective investment funds
Domestic equity securities 1,328 1,183 27 24
Mid-small (c) 323 340 – –
International equity securities 752 643 17 15
Real e 547 146 – –
Hedge funds (d) 283 290 – –
Private equity funds (e) 304 225 – –
Total plan investment assets at fair value $ 5,838 $ 4,936 $ 84 $ 81
(a) At December 31, 2018, securities included $ 56 53
(b) These investments are valued based on net asset value per share as a practical expedient; fair values are provided to reconcile to total investment assets of the plans at fair value.
(c) At December 31, 2019 and 2018, securities included $ 323 340
(d) This category consists of several investment strategies diversified across several hedge fund managers.
(e) This category consists of several investment strategies diversified across several private equity fund managers. The following table summarizes the changes in fair value for qualified pension plan investment assets measured at fair value using significant unobservable inputs (Level 3) for the years ended December 31:
2019 2018 2017
(Dollars in Millions) Other Other Other
Balance at beginning of period $ 3 $ 2 $ 1
Unrealized gains (losses) relating to assets still held at end of year – – –
Purchases, sales, and settlements, net – 1 1
Balance at end of period $ 3 $ 3 $ 2 The following benefit payments are expected to be paid from the retirement plans for the years ended December 31:
(Dollars in Millions) Pension Postretirement (a) Medicare
2020 $ 233 $ 7 $ 1
2021 254 6 1
2022 267 6 1
2023 294 6 1
2024 306 5 1
2025-2029 1,811 19 2
(a) Net of expected retiree contributions and before Medicare Part D subsidy. </t>
  </si>
  <si>
    <t>Stock-Based Compensation</t>
  </si>
  <si>
    <t>Share-based Payment Arrangement [Abstract]</t>
  </si>
  <si>
    <t xml:space="preserve">NOTE 17 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Most stock and unit awards vest over three Stock Option Awards The following is a summary of stock options outstanding and exercised under prior and existing stock incentive plans of the Company:
Year Ended December 31 Stock Weighted- Weighted-Average Aggregate
2019
Number outstanding at beginning of period 9,115,010 $ 34.52
Granted (a) — —
Exercised (3,333,467 ) 26.36
Cancelled (b) (63,287 ) 36.74
Number outstanding at end of period (c) 5,718,256 $ 39.25 4.4 $ 115
Exercisable at end of period 4,869,805 $ 37.67 4.0 $ 105
2018
Number outstanding at beginning of period 12,668,467 $ 32.15
Granted (a) — —
Exercised (3,443,494 ) 25.41
Cancelled (b) (109,963 ) 46.72
Number outstanding at end of period (c) 9,115,010 $ 34.52 4.3 $ 102
Exercisable at end of period 7,372,036 $ 31.61 3.5 $ 104
2017
Number outstanding at beginning of period 17,059,241 $ 29.95
Granted 1,066,188 54.97
Exercised (5,389,741 ) 29.58
Cancelled (b) (67,221 ) 43.31
Number outstanding at end of period (c) 12,668,467 $ 32.15 4.5 $ 272
Exercisable at end of period 9,647,937 $ 27.87 3.3 $ 248
(a) The Company did not grant any stock option awards during 2019 and 2018.
(b) Options cancelled include both non-vested
(c)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he following table includes the weighted-average estimated fair value of stock options granted and the assumptions utilized by the Company for newly issued grants for the year ended December 31, 2017:
Year Ended December 31 2017
Estimated fair value $ 14.66
Risk-free interest rates 2.0 %
Dividend yield 2.6 %
Stock volatility factor . 35
Expected life of options (in years) 5.5 Expected stock volatility is based on several factors including the historical volatility of the Company’s common stock, implied volatility determined from traded options and other factors. The Company uses historical data to estimate option exercises and employee terminations to estimate the expected life of options. The risk-free interest rate for the expected life of the options is based on the U.S. Treasury yield curve in effect on the date of grant. The expected dividend yield is based on the Company’s expected dividend yield over the life of the options. The following summarizes certain stock option activity of the Company:
Year Ended December 31 (Dollars in Millions) 2019 2018 2017
Fair value of options vested $ 10 $ 14 $ 13
Intrinsic value of options exercised 95 97 127
Cash received from options exercised 88 87 159
Tax benefit realized from options exercised 24 24 49 To satisfy option exercises, the Company predominantly uses treasury stock. Additional information regarding stock options outstanding as of December 31, 2019, is as follows:
Outstanding Options Exercisable Options
Range of Exercise Prices Shares Weighted- Weighted- Shares Weighted-
$23.36—$25.00 236,661 .2 $ 23.82 236,661 $ 23.82
$25.01—$30.00 1,277,726 1.8 28.65 1,277,726 28.65
$30.01—$35.00 537,881 3.1 33.98 537,881 33.98
$35.01—$40.00 1,251,397 6.1 39.49 885,968 39.49
$40.01—$45.00 1,454,651 4.7 42.42 1,454,068 42.43
$45.01—$50.00 — — — — —
$50.01—$55.01 959,940 7.1 54.97 477,501 54.97
5,718,256 4.4 $ 39.25 4,869,805 $ 37.67 Restricted Stock and Unit Awards A summary of the status of the Company’s restricted shares of stock and unit awards is presented below:
2019 2018 2017
Year Ended December 31 Shares Weighted- Value Shares Weighted- Value Shares Weighted- Value
Outstanding at beginning of period 6,719,298 $ 48.17 7,446,955 $ 44.49 8,265,507 $ 39.50
Granted 3,519,474 50.45 3,213,023 55.03 2,850,927 54.45
Vested (3,270,778 ) 48.69 (3,373,323 ) 46.42 (3,295,376 ) 40.66
Cancelled (361,161 ) 50.55 (567,357 ) 49.07 (374,103 ) 43.91
Outstanding at end of period 6,606,833 $ 48.99 6,719,298 $ 48.17 7,446,955 $ 44.49 The total fair value of shares vested was $175 million, $182 million and $180 million for the years ended December 31, 2019, 2018 and 2017, respectively. Stock-based compensation expense was $178 million, $174 million and $163 million for the years ended December 31, 2019, 2018 and 2017, respectively. On an after-tax December 31, 2019, 2018 and 2017, respectively. As of December 31, 2019, there was $143 million of total unrecognized compensation cost related to nonvested share-based arrangements granted under the plans. That cost is expected to be recognized over a weighted-average period of 1.7 years as compensation expense. </t>
  </si>
  <si>
    <t>Income Taxes</t>
  </si>
  <si>
    <t>Income Tax Disclosure [Abstract]</t>
  </si>
  <si>
    <t xml:space="preserve">NOTE 18 The components of income tax expense were:
Year Ended December 31 (Dollars in Millions) 2019 2018 2017
Federal
Current $ 1,162 $ 1,287 $ 2,086
Deferred 166 (148 ) (1,180 )
Federal income tax 1,328 1,139 906
State
Current 379 395 201
Deferred (59 ) 20 157
State income tax 320 415 358
Total income tax provision $ 1,648 $ 1,554 $ 1,264 A reconciliation of expected income tax expense at the federal statutory rate of 21 percent for 2019 and 2018 and 35 percent for 2017 to the Company’s applicable income tax expense follows:
Year Ended December 31 (Dollars in Millions) 2019 2018 2017
Tax at statutory rate $ 1,805 $ 1,822 $ 2,631
State income tax, at statutory rates, net of federal tax benefit 355 352 281
Tax effect of
Revaluation of tax related assets and liabilities (a) — — (910 )
Tax credits and benefits, net of related expenses (424 ) (513 ) (774 )
Tax-exempt (120 ) (130 ) (200 )
Nondeductible legal and regulatory expenses 23 52 213
Other items (b) 9 (29 ) 23
Applicable income taxes $ 1,648 $ 1,554 $ 1,264
(a) In late 2017, tax legislation was enacted that, among other provisions, reduced the federal statutory rate for corporations from 35 percent to 21 percent effective in 2018. In accordance with generally accepted accounting principles, the Company revalued its deferred tax assets and liabilities at December 31, 2017, resulting in an estimated net tax benefit of $910 million, which the Company recorded in 2017.
(b) Includes excess tax benefits associated with stock-based compensation and adjustments related to deferred tax assets and liabilities. The tax effects of fair value adjustments on securities available-for-sale,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December 31, 2011, 2012, 2015 and 2016 A reconciliation of the changes in the federal, state and foreign un certain
Year Ended December 31 (Dollars in Millions) 2019 2018 2017
Balance at beginning of period $ 335 $ 287 $ 302
Additions for tax positions taken in prior years 168 93 3
Additions for tax positions taken in the current year 6 10 9
Exam resolutions (62 ) (51 ) (23 )
Statute expirations (15 ) (4 ) (4 )
Balance at end of period $ 432 $ 335 $ 287 The total amount of un certain certain certain 2019, 2018 and 2017 the Company recorded approximately $7 million, $(25) million and $16 million, respectively, in interest and penalties on uncertain tax position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1 9 2018
Deferred Tax Assets
Federal, state and foreign net operating loss and credit carryforwards $ 2,592 $ 2,699
Allowance for credit losses 1,155 1,141
Accrued expenses 485 508
Obligation for operating leases 328 —
Pension and postretirement benefits 193 85
Partnerships and other investment assets 91 69
Stock compensation 78 79
Fixed assets 2 58
Securities available-for-sale and financial instruments — 278
Other deferred tax assets, net 257 268
Gross deferred tax assets 5,181 5,185
Deferred Tax Liabilities
Leasing activities (2,700 ) (2,652 )
Goodwill and other intangible assets (763 ) (703 )
Mortgage servicing rights (546 ) (642 )
Right of use assets (282 ) —
Loans (139 ) (168 )
Securities available-for-sale and financial instruments (111 ) —
Other deferred tax liabilities, net (131 ) (102 )
Gross deferred tax liabilities (4,672 ) (4,267 )
Valuation allowance (127 ) (109 )
Net Deferred Tax Asset $ 382 $ 809 The Company has approximately $2.0 billion of federal, state and foreign net operating loss carryforwards which expire at various times beginning in 2020 prior years, future reversals of existing taxable temporary differences and future taxable income. In addition, the Company has $2.5 billion of federal credit carryforwards which expire at various times through 2039 At December 31, 2019, retained earnings included approximately $102 million of base year reserves of acquired thrift institutions, for which no deferred federal income tax liability has been recognized. These base year reserves would be recaptured if certain subsidiaries of the Company cease to qualify as a bank for federal income tax purposes. The base year reserves also remain subject to income tax penalty provisions that, in general, require recapture upon certain stock redemptions of, and excess distributions to, stockholders. </t>
  </si>
  <si>
    <t>Derivative Instruments</t>
  </si>
  <si>
    <t>Derivative Instruments and Hedging Activities Disclosure [Abstract]</t>
  </si>
  <si>
    <t xml:space="preserve">NOTE 19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Cash Flow Hedges (net-of-tax) losses (net-of-tax) 2018. The estimated amount to be reclassified from other comprehensive income (loss) into earnings during the next 12 months is a loss (net-of-tax). Net Investment Hedges non-derivative non-derivative Other Derivative Positions to-be-announced non-derivative and preferred The following table summarizes the asset and liability management derivative positions of the Company:
Asset Derivatives Liability Derivatives
(Dollars in Millions) Notional Fair Weighted-Average Notional Fair Weighted-Average
December 31, 2019
Fair value hedges
Interest rate contracts
Receive fixed/pay floating swaps $ 18,300 $ – 3.89 $ 4,900 $ – 3.49
Cash flow hedges
Interest rate contracts
Pay fixed/receive floating swaps 1,532 – 6.06 7,150 10 2.11
Net investment hedges
Foreign exchange forward contracts – – – 287 3 .04
Other economic hedges
Interest rate contracts
Futures and forwards
Buy 5,409 17 .08 5,477 11 .07
Sell 16,333 13 .81 8,113 25 .03
Options
Purchased 10,180 79 2.97 – – –
Written 1,270 30 .08 4,238 81 2.07
Receive fixed/pay floating swaps 4,408 – 5.99 5,316 – 13.04
Pay fixed/receive floating swaps 1,259 – 5.67 4,497 – 6.03
Foreign exchange forward contracts 113 1 .05 467 6 .04
Equity contracts 128 2 .45 20 – 1.06
Other (a) 34 – .01 1,823 165 2.45
Total $ 58,966 $ 142 $ 42,288 $ 301
December 31, 2018
Cash flow hedges
Interest rate contracts
Pay fixed/receive floating swaps $ 7,422 $ 8 3.11 $ 4,320 $ – 1.77
Net investment hedges
Foreign exchange forward contracts 209 5 .05 223 1 .05
Other economic hedges
Interest rate contracts
Futures and forwards
Buy 2,839 27 .07 1,140 5 .05
Sell 994 3 .06 13,968 30 .72
Options
Purchased 5,080 88 10.77 – – –
Written 584 16 .09 3 – .09
Receive fixed/pay floating swaps 3,605 – 14.80 4,333 – 6.97
Pay fixed/receive floating swaps 4,333 – 6.97 1,132 – 7.64
Foreign exchange forward contracts 549 7 .03 75 1 .05
Equity contracts 19 1 .82 104 2 .45
Other (a) 1 – .01 1,458 84 1.50
Total $ 25,635 $ 155 $ 26,756 $ 123
(a) Includes derivative liability swap agreements related to the sale of a portion of the Company’s Class B common and preferred shares of Visa Inc. The Visa swap agreements had a total notional value, fair value and weighted-average remaining maturity of $ 1.8 165 2.50 1.5 84 34 1 The following table summarizes the customer-related derivative positions of the Company:
Asset Derivatives Liability Derivatives
(Dollars in Millions) Notional Fair Weighted-Average Notional Fair Weighted-Average
December 31, 2019
Interest rate contracts
Receive fixed/pay floating swaps $ 108,560 $ 1,865 4.83 $ 31,544 $ 88 3.83
Pay fixed/receive floating swaps 28,150 30 3.83 101,078 753 4.55
Other (a) 6,895 1 3.45 6,218 2 2.98
Options
Purchased 46,406 43 2.06 12,804 47 1.25
Written 6,901 49 1.93 49,741 41 1.82
Futures
Buy 894 – .21 – – –
Sell 3,874 1 1.18 1,995 – 1.04
Foreign exchange rate contracts
Forwards, spots and swaps 36,350 748 .97 36,671 729 1.07
Options
Purchased 1,354 17 .54 – – –
Written – – – 1,354 17 .54
Credit contracts 2,879 1 3.28 7,488 5 4.33
Total $ 242,263 $ 2,755 $ 248,893 $ 1,682
December 31, 2018
Interest rate contracts
Receive fixed/pay floating swaps $ 42,054 $ 754 6.73 $ 60,731 $ 456 4.32
Pay fixed/receive floating swaps 60,970 288 3.90 40,499 420 6.57
Other (a) 5,777 2 3.77 6,496 2 2.72
Options
Purchased 41,711 51 1.54 1,940 30 1.98
Written 2,060 32 2.07 39,538 51 1.44
Futures
Buy 460 – 1.58 – – –
Sell – – – 6,190 1 .59
Foreign exchange rate contracts
Forwards, spots and swaps 26,210 681 .91 25,571 663 .88
Options
Purchased 2,779 47 .75 – – –
Written – – – 2,779 47 .75
Credit contracts 2,318 – 3.50 4,923 2 4.04
Total $ 184,339 $ 1,855 $ 188,667 $ 1,672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19 2018 2017 2019 2018 2017
Asset and Liability Management Positions
Cash flow hedges
Interest rate contracts $ (171 ) $ 29 $ (3 ) $ (8 ) $ 3 $ (19 )
Net investment hedges
Foreign exchange forward contracts 3 39 (56 ) – – –
Non-derivative 13 32 (46 ) – – – Note: The Company does not exclude components from effectiveness testing for cash flow and net investment hedges. The table below shows the effect of fair value and cash flow hedge accounting on the Consolidated Statement of Income for the years ended December 31:
Other Noninterest Income Interest Expense
(Dollars in Millions) 2019 2018 2017 2019 2018 2017
Total amount of income and expense line items presented in the Consolidated Statement of Income in which the effects of fair value or cash flow hedges are recorded $ 926 $ 910 $ 774 $ 4,442 $ 3,254 $ 1,966
Asset and Liability Management Positions
Fair value hedges
Interest rate contract derivatives – – (28 ) (44 ) 5 –
Hedged items – – 28 44 (5 ) –
Cash Flow hedges
Interest rate contract derivatives – – – 11 (5 ) 30 Note: The Company does not exclude components from effectiveness testing for fair value and cash flow hedges. The Company did not reclassify gains or losses into earnings as a result of the discontinuance of cash flow hedges during the years ended December 31, 2019, 2018 and 2017. The table below shows cumulative hedging adjustments and the carrying amount of assets (liabilities) designated in fair value hedges:
Carrying Amount of the Cumulative Hedging (a)
At December 31 (Dollars in Millions) 2019 2018 2019 2018
Line Item in the Consolidated Balance Sheet
Long-term Debt $ 23,195 $ – $ 35 $ (27 )
(a) The cumulative hedging adjustment related to discontinued hedging relationships at December 31, 2019 and 2018 was $(7) million and $(27) million, respectively. The table below shows the gains (losses) recognized in earnings for other economic hedges and the customer-related positions for the years ended December 31:
(Dollars in Millions) Location of Gains (Losses) 2019 2018 2017
Asset and Liability Management Positions
Other economic hedges
Interest rate contracts
Futures and forwards Mortgage banking revenue $ 34 $ 110 $ 24
Purchased and written options Mortgage banking revenue 432 188 237
Swaps Mortgage banking revenue 316 (111 ) 35
Foreign exchange forward contracts Other noninterest income (24 ) 39 (69 )
Equity contracts Compensation expense – (4 ) 1
Other Other noninterest income (140 ) 2 (1 )
Customer-Related Positions
Interest rate contracts
Swaps Commercial products revenue 82 47 67
Purchased and written options Commercial products revenue 10 2 (24 )
Futures Commercial products revenue (5 ) 9 (3 )
Foreign exchange rate contracts
Forwards, spots and swaps Commercial products revenue 82 84 92
Purchased and written options Commercial products revenue 1 – 2
Credit contracts Commercial products revenue (18 ) 2 3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December 31, 2019, was $717 million. At December 31, 2019, the Company had $514 million of cash posted as collateral against this net liability position. </t>
  </si>
  <si>
    <t>Netting Arrangements for Certain Financial Instruments and Securities Financing Activities</t>
  </si>
  <si>
    <t xml:space="preserve">NOTE 20
Activities
The Company’s derivative portfolio consists of bilateral over-the-counter trades, certain interest rate derivatives and credit contracts required to be centrally cleared through clearinghouses per current regulations, and exchange-traded positions which may include U.S. Treasury and Eurodollar futures or options on U.S. Treasury futures. Of the Company’s $592.4 billion total notional amount of derivative positions at December 31 , 2019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December 31, 2019
Repurchase agreements
U.S. Treasury and agencies $ 289 $ — $ — $ — $ 289
Residential agency mortgage-backed securities 266 — — — 266
Corporate debt securities 610 — — — 610
Total repurchase agreements 1,165 — — — 1,165
Securities loaned
Corporate debt securities 50 — — — 50
Total securities loaned 50 — — — 50
Gross amount of recognized liabilities $ 1,215 $ — $ — $ — $ 1,215
December 31, 2018
Repurchase agreements
U.S. Treasury and agencies $ 134 $ — $ — $ — $ 134
Residential agency mortgage-backed securities 565 — 945 470 1,980
Corporate debt securities 480 — — — 480
Total repurchase agreements 1,179 — 945 470 2,594
Securities loaned
Corporate debt securities 227 — — — 227
Total securities loaned 227 — — — 227
Gross amount of recognized liabilities $ 1,406 $ — $ 945 $ 470 $ 2,821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following tables provide information on the Company’s netting adjustments, and items not offset on the Consolidated Balance Sheet but available for offset in the event of default:
Gross Recognized Gross Amounts Consolidated (a) Net Amounts Consolidated Gross Amounts Not Offset on
(Dollars in Millions) Financial (b) Collateral (c) Net Amount
December 31, 2019
Derivative assets (d) $ 2,857 $ (982 ) $ 1,875 $ (80 ) $ (116 ) $ 1,679
Reverse repurchase agreements 1,021 — 1,021 (152 ) (869 ) —
Securities borrowed 1,624 — 1,624 — (1,569 ) 55
Total $ 5,502 $ (982 ) $ 4,520 $ (232 ) $ (2,554 ) $ 1,734
December 31, 2018
Derivative assets (d) $ 1,987 $ (942 ) $ 1,045 $ (106 ) $ (16 ) $ 923
Reverse repurchase agreements 205 — 205 (114 ) (91 ) —
Securities borrowed 1,069 — 1,069 — (1,039 ) 30
Total $ 3,261 $ (942 ) $ 2,319 $ (220 ) $ (1,146 ) $ 953
(a) Includes $429 million and $236 million of cash collateral related payables that were netted against derivative assets at December 31, 2019 and 2018,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40 million and $23 million at December 31, 2019 and 2018, respectively, of derivative assets not subject to netting arrangements.
Gross Recognized Liabilities Gross Amounts Offset on the Consolidated Balance Sheet (a) Net Amounts Presented on the Consolidated Balance Sheet Gross Amounts Not Offset on
(Dollars in Millions) Financial Instruments (b) Collateral Pledged (c) Net Amount
December 31, 2019
Derivative liabilities (d) $ 1,816 $ (1,067 ) $ 749 $ (80 ) $ – $ 669
Repurchase agreements 1,165 – 1,165 (152 ) (1,012 ) 1
Securities loaned 50 – 50 – (49 ) 1
Total $ 3,031 $ (1,067 ) $ 1,964 $ (232 ) $ (1,061 ) $ 671
December 31, 2018
Derivative liabilities (d) $ 1,710 $ (946 ) $ 764 $ (106 ) $ – $ 658
Repurchase agreements 2,594 – 2,594 (114 ) (2,480 ) –
Securities loaned 227 – 227 – (224 ) 3
Total $ 4,531 $ (946 ) $ 3,585 $ (220 ) $ (2,704 ) $ 661
(a) Includes $514 million and $240 million of cash collateral related receivables that were netted against derivative liabilities at December 31, 2019 and 2018,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67 million and $85 million at December 31, 2019 and 2018, respectively, of derivative liabilities not subject to netting arrangements. </t>
  </si>
  <si>
    <t>Fair Values of Assets and Liabilities</t>
  </si>
  <si>
    <t>Fair Value Disclosures [Abstract]</t>
  </si>
  <si>
    <t>NOTE 21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Quoted prices in active markets for identical assets or liabilities. Level 1 includes U.S. Treasury securities, as well as exchange-traded instrumen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
– Level 3—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years ended December 31, 2019, 2018 and 2017, there were no significant changes to the valuation techniques used by the Company to measure fair value. Available-For-Sale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 Mortgage Loans Held For Sale Mortgage Servicing Rights Derivatives over-the-counter including external assessments of credit risk.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22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 Mortgage Servicing Rights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December 31, 2019:
Minimum Maximum Weighted (a)
Expected prepayment 9 % 22 % 12 %
Option adjusted spread 6 10 7
(a) Determined based on the relative fair value of the related mortgage loans serviced. Derivatives The significant unobservable inputs used in the fair value measurement of the Company’s derivative commitments to The following table shows the significant valuation assumption ranges for the Company’s derivative commitments to purchase and originate mortgage loans at December 31, 2019:
Minimum Maximum Weighted (a)
Expected loan close rate 12 % 100 % 78 %
Inherent MSR value (basis points per loan) 56 221 130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December 31, 2019, the minimum, maximum and weighted - derivative contract fair value prior to adjustment was 0 percent, 671 percent and 1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December 31, 2019
Available-for-sale
U.S. Treasury and agencies $ 18,986 $ 853 $ – $ – $ 19,839
Mortgage-backed securities
Residential agency – 94,111 – – 94,111
Commercial agency – 1,453 – – 1,453
Asset-backed securities
Collateralized debt obligations/Collateralized loan obligations – – 1 – 1
Other – 375 7 – 382
Obligations of state and political subdivisions – 6,813 1 – 6,814
Obligations of foreign governments – 9 – – 9
Corporate debt securities – 4 – – 4
Total available-for-sale 18,986 103,618 9 – 122,613
Mortgage loans held for sale – 5,533 – – 5,533
Mortgage servicing rights – – 2,546 – 2,546
Derivative assets 9 1,707 1,181 (982 ) 1,915
Other assets 312 1,563 – – 1,875
Total $ 19,307 $ 112,421 $ 3,736 $ (982 ) $ 134,482
Derivative liabilities $ – $ 1,612 $ 371 $ (1,067 ) $ 916
Short-term borrowings and other liabilities (a) 50 1,578 – – 1,628
Total $ 50 $ 3,190 $ 371 $ (1,067 ) $ 2,544
December 31, 2018
Available-for-sale
U.S. Treasury and agencies $ 18,585 $ 672 $ – $ – $ 19,257
Mortgage-backed securities
Residential agency – 39,752 – – 39,752
Commercial agency – 2 – – 2
Other asset-backed securities – 403 – – 403
Obligations of state and political subdivisions – 6,701 – – 6,701
Total available-for-sale 18,585 47,530 – – 66,115
Mortgage loans held for sale – 2,035 – – 2,035
Mortgage servicing rights – – 2,791 – 2,791
Derivative assets – 1,427 583 (942 ) 1,068
Other assets 392 1,273 – – 1,665
Total $ 18,977 $ 52,265 $ 3,374 $ (942 ) $ 73,674
Derivative liabilities $ 1 $ 1,291 $ 503 $ (946 ) $ 849
Short-term borrowings and other liabilities (a) 199 1,019 – – 1,218
Total $ 200 $ 2,310 $ 503 $ (946 ) $ 2,06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91 million and $86 million at December 31, 2019 and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Transfers into End of Net Change Held at End of Period
2019
Available-for-sale
Asset-backed securities
Collateralized debt obligations/Collateralized loan obligations $ – $ – $ – $ – $ – $ – $ – $ – $ 1 $ 1 $ –
Other – – – – – – – – 7 7 –
Obligations of state and political subdivisions – – – – – – – – 1 1 –
Total available-for-sale – – – – – – – – 9 9 –
Mortgage servicing rights 2,791 (829 ) (c) – 20 5 – 559 (e) – – 2,546 (829 ) (c)
Net derivative assets and liabilities 80 769 (d) – 142 (9 ) – – (172 ) – 810 782 (f)
2018
Mortgage servicing rights $ 2,645 $ (232 ) (c) $ – $ 8 $ (27 ) $ – $ 397 (e) $ – $ – $ 2,791 $ (232 ) (c)
Net derivative assets and liabilities 107 21 (g) – 13 (41 ) – – (20 ) – 80 34 (h)
2017
Available-for-sale
Residential non-agency
Prime (a) $ 242 $ – $ (2 ) $ – $ (234 ) $ (6 ) $ – $ – $ – $ – $ –
Non-prime (b) 195 – (17 ) – (175 ) (3 ) – – – – –
Other asset-backed securities 2 – – – (2 ) – – – – – –
Corporate debt securities 9 – 2 – (11 ) – – – – – –
Total available-for-sale 448 – (17 ) (i) – (422 ) (9 ) – – – – –
Mortgage servicing rights 2,591 (404 ) (c) – 13 – – 445 (e) – – 2,645 (404 ) (c)
Net derivative assets and liabilities 171 317 (j) – 1 (10 ) – – (372 ) – 107 (52 ) (k)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287 million included in other noninterest income and $482 million included in mortgage banking revenue.
(e) Represents MSRs capitalized during the period.
(f) Approximately $747 million included in other noninterest income and $35 million included in mortgage banking revenue.
(g) Approximately $(139) million included in other noninterest income and $160 million included in mortgage banking revenue.
(h) Approximately $14 million included in other noninterest income and $20 million included in mortgage banking revenue.
(i) Included in changes in unrealized gains and losses on investment securities available-for-sale.
(j) Approximately $21 million included in other noninterest income and $296 million included in mortgage banking revenue.
(k) Approximately $(77) million included in other noninterest income and $25 million included in mortgage banking revenu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December 31:
2019 2018
(Dollars in Millions) Level 1 Level 2 Level 3 Total Level 1 Level 2 Level 3 Total
Loans (a) $ – $ – $ 136 $ 136 $ – $ – $ 40 $ 40
Other assets (b) – – 46 46 – – 57 5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19 2018 2017
Loans (a) $ 122 $ 83 $ 171
Other assets (b) 17 26 20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9 2018
(Dollars in Millions) Fair Value Aggregate Carrying Fair Value Aggregate Carrying
Total loans $ 5,533 $ 5,366 $ 167 $ 2,035 $ 1,972 $ 63
Nonaccrual loans 1 1 – 2 2 –
Loans 90 days or more past due 1 1 – – – – Fair Value of Financial Instruments The following section summarizes the estimated fair value for financial instruments accounted for at amortized cost as of December 31, 2019 and 2018. In accordance with disclosure guidance related to fair values of financial instruments, the Company did not include assets and liabilities that are not financial instruments, such as the value of goodwill, long-ter 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s of December 31, are shown in the table below:
2019 2018
Carrying Amount Fair Value Carrying Amount Fair Value
(Dollars in Millions) Level 1 Level 2 Level 3 Total Level 1 Level 2 Level 3 Total
Financial Assets
Cash and due from banks $ 22,405 $ 22,405 $ – $ – $ 22,405 $ 21,453 $ 21,453 $ – $ – $ 21,453
Federal funds sold and securities purchased under resale agreements 1,036 – 1,036 – 1,036 306 – 306 – 306
Investment securities held-to-maturity – – – – – 46,050 4,594 40,359 11 44,964
Loans held for sale (a) 45 – – 43 43 21 – – 21 21
Loans 292,082 – – 297,241 297,241 282,837 – – 284,790 284,790
Other 1,923 – 929 994 1,923 2,412 – 1,241 1,171 2,412
Financial Liabilities
Time deposits 42,894 – 42,831 – 42,831 44,554 – 44,140 – 44,140
Short-term borrowings (b) 22,095 – 21,461 – 21,461 12,921 – 12,678 – 12,678
Long-term debt 40,167 – 41,077 – 41,077 41,340 – 41,003 – 41,003
Other 3,678 – 1,342 2,336 3,678 1,726 – – 1,726 1,726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non-yield standby letters of credit was $528 million and $532 million at December 31, 2019 and 2018, respectively. The carrying value of other guarantees was $200 million and $263 million at December 31, 2019 and 2018, respectively.</t>
  </si>
  <si>
    <t>Guarantees and Contingent Liabilities</t>
  </si>
  <si>
    <t>Commitments and Contingencies Disclosure [Abstract]</t>
  </si>
  <si>
    <t xml:space="preserve">NOTE 22 Visa Restructuring and Card Association Litigation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In September 2018, Visa signed a new settlement agreement, superseding the original settlement agreement, to resolve class action claims associated with the Multi-District Litigation. The new settlement is still subject to court approval. Commitments to Extend Credit The contract or notional amounts of unfunded commitments to extend credit at December 31, 2019, excluding those commitments considered derivatives, were as follows:
Term
(Dollars in Millions) Less Than Greater Year Total
Commercial and commercial real estate loans $ 31,235 $ 108,303 $ 139,538
Corporate and purchasing card loans (a) 29,296 – 29,296
Residential mortgages 416 1 417
Retail credit card loans (a) 111,773 – 111,773
Other retail loans 12,614 24,183 36,797
Other 6,325 – 6,325
(a) Primarily cancelable at the Company’s discretion. Other Guarantees and Contingent Liabilities The following table is a summary of other guarantees and contingent liabilities of the Company at December 31, 2019:
(Dollars in Millions) Collateral Carrying Amount Maximum
Standby letters of credit $ – $ 48 $ 10,258
Third - – – 7
Securities lending indemnifications 4,564 – 4,468
Asset sales – 68 5,069
Merchant processing 589 61 108,875
Tender option bond program guarantee 2,994 – 2,725
Minimum revenue guarantees – – 3
Other – 71 1,461 Letters of Credit expects its liquidity requirements to be less than the total outstanding commitments. The maximum potential future payments guaranteed by the Company under standby letter of credit arrangements at December 31, 2019, were approximately $10.3 billion with a weighted-average term of approximately 21 months. The estimated fair value of standby letters of credit was approximately $48 million at December 31, 2019. The contract or notional amount of letters of credit at December 31, 2019, were as follows:
Term
(Dollars in Millions) Less Than Greater Total
Standby $ 4,676 $ 5,582 $ 10,258
Commercial 339 28 367 Guarantees - - buy-back Third - Commitments from Securities Lending Asset Sales tax-advantaged buy-back tax-qualifying future payments guaranteed by the Company under these arrangements were approximately $5.1 billion at December 31, 2019, and represented the proceeds received from the buyer or the guaranteed portion in these transactions where the buy-back tax-advantaged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December 31, 2019, the Company had reserved $9 million for potential losses from representation and warranty obligations, compared with $10 million at December 31, 2018.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19 and 2018, the Company had $10 million and $15 million, respectively, of unresolved representation and warranty claims from GSEs. The Company does not have a significant amount of unresolved claims from investors other than GSEs. Merchant Processing back” to the merchant and the disputed amount is credited or otherwise refunded to the cardholder. If the Company is unable to collect this amount from the merchant, it bears the loss for the amount of the refund paid to the cardholder.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of 2019 this amount totaled approximately $108.9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Europe and Mexico through wholly-owned subsidiaries and a network of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19, the value of airline tickets purchased to be delivered at a future date through card transactions processed by the Company was $8.3 billion. The Company held collateral of $496 million in escrow deposits, letters of credit and indemnities from financial institutions, and liens on various assets. In addition to specific collateral or other credit enhancements, the Company maintains a liability for its implied guarantees associated with future delivery. At December 31, 2019, the liability was $44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19, the Company held $89 million of merchant escrow deposits as collateral and had a recorded liability for potential losses of $17 million. Tender Option Bond Program Guarantee available-for-sale Minimum Revenue Guarantees - Other Guarantees and Commitments - - The Company has also made other financial performance guarantees and commitments primarily related to the operations of its subsidiaries. At December 31, 2019, the maximum potential future payments guaranteed or committed by the Company under these arrangements were approximately $781 million.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Regulatory Matters - In February 2018, the Company entered into a deferred prosecution agreement (the “DPA”) with the United States Attorney’s Office in Manhattan that resolved its investigation of the Company concerning a legacy banking relationship between U.S. Bank and payday lending businesses associated with a former customer and U.S. Bank’s legacy Bank Secrecy Act/anti-money laundering compliance program. The DPA deferred prosecution for a period of two years, subject to the Company’s compliance with its terms, which included ongoing efforts to implement and maintain an adequate Bank Secrecy Act/anti-money laundering compliance program. The United States Attorney’s Office filed a motion to dismiss all charges under the DPA with the United States District Court for the Southern District of New York and that motion was granted by the court on February 13, 2020. In related actions taken in February 2018, the Company and one of its affiliates entered into a regulatory settlement with the Board of Governors of the Federal Reserve System (the “Federal Reserve”) and U.S. Bank entered into a regulatory settlement with the Financial Crimes Enforcement Network (“FinCEN”). In December 2019, the Federal Reserve terminated the order that it had entered into with the Company and its affiliate and thereby terminated the ongoing obligations under that settlement. Additionally, U.S. Bank’s ongoing obligations under its settlement agreement with FinCEN will expire on February 22, 2020, in accordance with the terms of that agreement. Outlook </t>
  </si>
  <si>
    <t>Business Segments</t>
  </si>
  <si>
    <t xml:space="preserve">NOTE 23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five reportable operating segments: Corporate and Commercial Banking non-profit Consumer and Business Banking on-line Wealth Management and Investment Services Payment Services Treasury and Corporate Support tax-advantaged Basis of Presentation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nd operational capital allocations following a Basel III regulatory framework. Interest income and expense is determined based on the assets and liabilities managed by the business segment. Because funding and asset 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charge-off. Designations, assignments and allocations change from time to time as management systems are enhanced, methods of evaluating performance or product lines change or business segments are realigned to better respond to the Company’s diverse customer base. During 2019, certain organization and methodology changes were made and, accordingly, 2018 results were restated and presented on a comparable basis. Business segment results for the years ended December 31 were as follows:
Corporate and Commercial Banking Consumer and Business Banking Wealth Management and Investment Services
Year Ended December 31 (Dollars in Millions) 2019 2018 2019 2018 2019 2018
Condensed Income Statement
Net interest income (taxable-equivalent basis) $ 2,871 $ 2,936 $ 6,261 $ 6,156 $ 1,157 $ 1,131
Noninterest income 867 843 2,387 2,316 1,799 1,748
Securities gains (losses), net – – – – – –
Total net revenue 3,738 3,779 8,648 8,472 2,956 2,879
Noninterest expense 1,607 1,591 5,285 5,232 1,752 1,778
Other intangibles 4 4 20 27 13 16
Total noninterest expense 1,611 1,595 5,305 5,259 1,765 1,794
Income before provision and income taxes 2,127 2,184 3,343 3,213 1,191 1,085
Provision for credit losses 78 65 310 232 (3 ) (2 )
Income before income taxes 2,049 2,119 3,033 2,981 1,194 1,087
Income taxes and taxable-equivalent adjustment 513 531 759 745 299 273
Net income 1,536 1,588 2,274 2,236 895 814
Net (income) loss attributable to noncontrolling interests – – – – – –
Net income attributable to U.S. Bancorp $ 1,536 $ 1,588 $ 2,274 $ 2,236 $ 895 $ 814
Average Balance Sheet
Loans $ 96,608 $ 93,854 $ 144,595 $ 140,875 $ 10,080 $ 9,364
Other earning assets 3,751 3,072 3,989 3,501 282 184
Goodwill 1,647 1,647 3,475 3,604 1,617 1,618
Other intangible assets 8 11 2,617 2,953 49 63
Assets 106,716 102,801 158,884 155,267 13,330 12,437
Noninterest-bearing deposits 29,152 32,938 27,876 27,691 13,195 14,006
Interest-bearing deposits 72,780 69,913 129,289 124,934 62,031 56,000
Total deposits 101,932 102,851 157,165 152,625 75,226 70,006
Total U.S. Bancorp shareholders’ equity 10,399 10,463 11,713 11,812 2,525 2,476
Payment Services Treasury and Corporate Support Consolidated Company
Year Ended December 31 (Dollars in Millions) 2019 2018 2019 2018 2019 2018
Condensed Income Statement
Net interest income (taxable-equivalent basis) $ 2,493 $ 2,443 $ 373 $ 369 $ 13,155 $ 13,035
Noninterest income 3,707 (a) 3,599 (a) 998 1,066 9,758 (b) 9,572 (b)
Securities gains (losses), net – – 73 30 73 30
Total net revenue 6,200 6,042 1,444 1,465 22,986 22,637
Noninterest expense 2,940 2,859 1,033 843 12,617 12,303
Other intangibles 131 114 – – 168 161
Total noninterest expense 3,071 2,973 1,033 843 12,785 12,464
Income before provision and income taxes 3,129 3,069 411 622 10,201 10,173
Provision for credit losses 1,108 1,081 11 3 1,504 1,379
Income before income taxes 2,021 1,988 400 619 8,697 8,794
Income taxes and taxable-equivalent adjustment 505 497 (325 ) (376 ) 1,751 1,670
Net income 1,516 1,491 725 995 6,946 7,124
Net (income) loss attributable to noncontrolling interests – – (32 ) (28 ) (32 ) (28 )
Net income attributable to U.S. Bancorp $ 1,516 $ 1,491 $ 693 $ 967 $ 6,914 $ 7,096
Average Balance Sheet
Loans $ 33,566 $ 31,102 $ 5,837 $ 5,506 $ 290,686 $ 280,701
Other earning assets 348 291 131,481 127,318 139,851 134,366
Goodwill 2,839 2,570 – – 9,578 9,439
Other intangible assets 538 406 – – 3,212 3,433
Assets 39,743 36,912 156,980 149,597 475,653 457,014
Noninterest-bearing deposits 1,205 1,099 2,435 2,462 73,863 78,196
Interest-bearing d 115 110 8,734 4,309 272,949 255,266
Total deposits 1,320 1,209 11,169 6,771 346,812 333,462
Total U.S. Bancorp shareholders’ equity 7,084 6,629 20,902 18,383 52,623 49,763
(a) Presented net of related rewards and rebate costs and certain partner payments of $2.2 billion for 2019 and 2018.
(b) Includes revenue generated from certain contracts with customers of $7.3 billion and $7.4 billion for 2019 and 2018, respectively. </t>
  </si>
  <si>
    <t>U.S. Bancorp (Parent Company)</t>
  </si>
  <si>
    <t>Condensed Financial Information Disclosure [Abstract]</t>
  </si>
  <si>
    <t>NOTE 24 Condensed Balance Sheet
At December 31 (Dollars in Millions) 2019 2018
Assets
Due from banks, principally interest-bearing $ 11,583 $ 9,969
Available-for-sale 1,631 921
Investments in bank subsidiaries 48,518 47,549
Investments in nonbank subsidiaries 3,128 2,568
Advances to bank subsidiaries 3,850 3,800
Advances to nonbank subsidiaries 1,465 2,543
Other assets 1,211 813
Total assets $ 71,386 $ 68,163
Liabilities and Shareholders’ Equity
Short-term funds borrowed $ 8 $ –
Long-term debt 18,602 16,291
Other liabilities 923 843
Shareholders’ equity 51,853 51,029
Total liabilities and shareholders’ equity $ 71,386 $ 68,163
Condensed Income Statement
Year Ended December 31 (Dollars in Millions) 2019 2018 2017
Income
Dividends from bank subsidiaries $ 7,100 $ 5,300 $ 4,800
Dividends from nonbank subsidiaries 6 6 5
Interest from subsidiaries 317 220 159
Other income 25 33 41
Total income 7,448 5,559 5,005
Expense
Interest expense 551 471 402
Other expense 140 133 124
Total expense 691 604 526
Income before income taxes and equity in undistributed income of subsidiaries 6,757 4,955 4,479
Applicable income taxes (92 ) (91 ) (176 )
Income of parent company 6,849 5,046 4,655
Equity in undistributed income of subsidiaries 65 2,050 1,563
Net income attributable to U.S. Bancorp $ 6,914 $ 7,096 $ 6,218 Condensed Statement of Cash Flows
Year Ended December 31 (Dollars in Millions) 2019 2018 2017
Operating Activities
Net income attributable to U.S. Bancorp $ 6,914 $ 7,096 $ 6,218
Adjustments to reconcile net income to net cash provided by operating activities
Equity in undistributed income of subsidiaries (65 ) (2,050 ) (1,563 )
Other, net 231 359 (125 )
Net cash provided by operating activities 7,080 5,405 4,530
Investing Activities
Proceeds from sales and maturities of investment securities 291 39 100
Purchases of investment securities (1,013 ) (10 ) (844 )
Net (increase) decrease in short-term advances to subsidiaries 578 (488 ) (790 )
Long-term advances to subsidiaries (2,600 ) (500 ) –
Principal collected on long-term advances to subsidiaries 2,550 – 500
Other, net (341 ) 304 (12 )
Net cash used in investing activities (535 ) (655 ) (1,046 )
Financing Activities
Net increase (decrease) in short-term borrowings 8 (1 ) (21 )
Proceeds from issuance of long-term debt 3,743 2,100 3,920
Principal payments or redemption of long-term debt (1,500 ) (1,500 ) (1,250 )
Proceeds from issuance of preferred stock – 565 993
Proceeds from issuance of common stock 88 86 159
Repurchase of preferred stock – – (1,085 )
Repurchase of common stock (4,525 ) (2,822 ) (2,631 )
Cash dividends paid on preferred stock (302 ) (274 ) (284 )
Cash dividends paid on common stock (2,443 ) (2,092 ) (1,928 )
Net cash used in financing activities (4,931 ) (3,938 ) (2,127 )
Change in cash and due from banks 1,614 812 1,357
Cash and due from banks at beginning of year 9,969 9,157 7,800
Cash and due from banks at end of year $ 11,583 $ 9,969 $ 9,157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t>
  </si>
  <si>
    <t>Subsequent Events</t>
  </si>
  <si>
    <t>Subsequent Events [Abstract]</t>
  </si>
  <si>
    <t xml:space="preserve">NOTE 25 </t>
  </si>
  <si>
    <t>Significant Accounting Policies (Policies)</t>
  </si>
  <si>
    <t>Basis of Presentation</t>
  </si>
  <si>
    <t xml:space="preserve"> Basis of Presentation</t>
  </si>
  <si>
    <t>Uses of Estimates</t>
  </si>
  <si>
    <t>Securities</t>
  </si>
  <si>
    <t>Securities Realized gains or losses on securities are determined on a trade date basis based on the specific amortized cost of the investments sold. Trading Securities Available-for-sale Held-to-maturity Securities Purchased Under Agreements to Resell and Securities Sold Under Agreements to Repurchase</t>
  </si>
  <si>
    <t>Equity Investments</t>
  </si>
  <si>
    <t xml:space="preserve">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t>
  </si>
  <si>
    <t>Loans The Company offers a broad array of lending products and categorizes its loan portfolio into two segments, which is the level at which it develops and documents a systematic methodology to determine the allowance for credit losses. The Company’s two two three The Company’s accounting methods for loans differ depending on whether the loans are originated or purchased, and for purchased loans, whether the loans were acquired at a discount related to evidence of credit deterioration since date of origination. Originated Loans Held for Investment Purchased Loans (non-impaired non-impaired In determining the acquisition date fair value of purchased impaired loans, and in subsequent accounting, the Company generally aggregates purchased consumer loans and certain smaller balance commercial loans into pools of loans with common risk characteristics, while accounting for larger balance commercial loans individually. Expected cash flows at the purchase date in excess of the fair value of loans are recorded as interest income over the life of the loans if the timing and amount of the future cash flows is reasonably estimable. Subsequent to the purchase date, increases in cash flows over those expected at the purchase date are recognized as interest income prospectively. The present value of any decreases in expected cash flows, other than from decreases in variable interest rates, after the purchase date is recognized by recording an allowance for credit losses. Revolving loans, including lines of credit and credit cards loans, and leases are excluded from purchased impaired loans accounting. For purchased loans acquired after January 1, 2009 that are not deemed impaired at acquisition, credit discounts representing the principal losses expected over the life of the loan are a component of the initial fair value. Subsequent to the purchase date, the methods utilized to estimate the required allowance for credit losses for these loans is similar to originated loans; however, the Company records a provision for credit losses only when the required allowance exceeds any remaining credit discounts. The remaining differences between the purchase price and the unpaid principal balance at the date of acquisition are recorded in interest income over the life of the loans. Commitments to Extend Credit changes in fair value recorded in noninterest income. All other unfunded loan commitments are not considered derivatives and are not reported on the Consolidated Balance Sheet. For loans purchased after January 1, 2009, the fair value of the unfunded credit commitments is generally considered in the determination of the fair value of the loans recorded at the date of acquisition. Reserves for credit exposure on all other unfunded credit commitments are recorded in other liabilities. Allowance for Credit Losses The allowance recorded for loans in the commercial lending segment is based on reviews of individual credit relationships and considers the migration analysis of commercial lending segment loans and actual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the selected loss experience is appropriate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delinquency status,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 dify their loan and ments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Acquired loans restructured after acquisition are not considered TDRs for accounting and disclosure purposes if the loans evidenced credit deterioration as of the acquisition date and are accounted for in pools. Impaired Loans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Leases have 3 to 5 year terms. Commercial lease s may include high dollar assets such as aircraft or lower cost items such as office equipment. end-of-term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nd-of-term off-lease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ertain of the Company’s real estate leases include options to extend. Lease extension options are generally exercisable at market rates. Such option periods do not provide a significant incentive, and their exercise is not reasonably certain. Accordingly, the Company does not recognize payments occurring during option periods in the calculation of its ROU assets and lease liabilities. Other Real Estate</t>
  </si>
  <si>
    <t>Loans Held For Sale</t>
  </si>
  <si>
    <t>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t>
  </si>
  <si>
    <t>Derivative Financial Instruments</t>
  </si>
  <si>
    <t xml:space="preserve">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 l reported in earnings immediately , </t>
  </si>
  <si>
    <t>Revenue Recognition</t>
  </si>
  <si>
    <t>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commercial card products processed through card association networks and revenue from proprietary network transactions. The Company records corporate payment products revenue as services are provided. Certain payments to credit card associations and customers are also recorded within corporate payment products revenue as services are provided. Corporate payment products revenue is recorded within the Payment Services line of business. Merchant Processing Services processing revenue also includes revenues related to point-of-sale shipped or as earned for equipment rentals. The Company records merchant processing services revenue within the Payment Services line of business. Trust and Investment Management Fees Deposit Service Charges Treasury Management Fees Commercial Products Revenue non-yield for the underwriting group. The Company recognizes only those fees and expenses related to its underwriting commitment. Mortgage Banking Revenue Mortgage banking revenue includes revenue derived from mortgages originated and subsequently sold, generally with servicing retained. The primary components include: gains and losses on mortgage sales; servicing revenue; changes in fair value for mortgage loans originated with the intent to sell and measured at fair value under the fair value option; changes in fair value for derivative commitments to purchase and originate mortgage loans; changes in the fair value of mortgage servicing rights (“MSRs”); and the impact of risk management activities associated with the mortgage origination pipeline, funded loans and MSRs. Net interest income from mortgage loans is recorded in interest income. Refer to Other Significant Policies in Note , as well as Note and Note for a further discussion of MSRs. Mortgage banking revenue is reported within the Consumer and Business Banking line of business. Investment Products Fees Investment products fees include commissions related to the execution of requested security trades, distribution fees from sale of mutual funds, and investment advisory fees. Commissions and investment advisory fees are recognized as services are delivered to and utilized by the customer. Distribution fees are received over time, are dependent on the consumer maintaining their mutual fund asset position and the value of such position. These revenues are estimated and recognized at the point a significant reversal of revenue becomes remote. Investment products fees are predominately reported within the Wealth Management and Investment Services line of business. Other Noninterest Income Other noninterest income is primarily related to financial assets including income on unconsolidated subsidiaries and equity method investments, gains on sale of other investments and corporate owned life insurance proceeds. The Company reports other noninterest income across all lines of business.</t>
  </si>
  <si>
    <t>Goodwill and Other Intangible Assets</t>
  </si>
  <si>
    <t>Goodwill and Other Intangible Assets includes assessing the current implied fair value of the reporting unit as if it were being acquired in a business combination and comparing it to the carrying amount of the reporting unit’s goodwill. Determining the amount of other intangible asset impairment, if any, includes assessing the present value of the estimated future cash flows associated with the intangible asset and comparing it to the carrying amount of the asset.</t>
  </si>
  <si>
    <t>I ncome Taxes Deferred taxes are recorded to reflect the tax consequences on future years of differences between the tax basis of assets and liabilities and their financial reporting carrying amounts. The Company uses the deferral method of accounting on investments that generate investment tax credits. Under this method, the investment tax credits are recognized as a reduction to the related asset. For certain investments in qualified affordable housing projects, the Company presents the expense in tax expense rather than noninterest expense.</t>
  </si>
  <si>
    <t>Mortgage Servicing Rights -</t>
  </si>
  <si>
    <t>Pensions</t>
  </si>
  <si>
    <t xml:space="preserve">Pensions year-end plan assets is based on fair value adjusted for the difference between expected returns and actual performance of plan assets. The unrealized difference between actual experience and expected returns is included in expense over a period of approximately fifteen years. The overfunded or underfunded status of the plans is recorded as an asset or liability on the Consolidated Balance Sheet, with changes in that status recognized through other comprehensive income (loss). </t>
  </si>
  <si>
    <t xml:space="preserve">Premises and Equipment The Company, as lessee, records an ROU asset for each lease with an original term greater than 12 months. ROU assets are included in premises and equipment, with the corresponding lease liabilities included in long-term debt and other liabilities. </t>
  </si>
  <si>
    <t>Per Share Calculations</t>
  </si>
  <si>
    <t>Per Share Calculations two-class two-class</t>
  </si>
  <si>
    <t xml:space="preserve"> Accounting for Leases Standards Board (“FASB”) in February 2016, related to the accounting for leases. This guidance requires lessees to recognize all leases on the Consolidated Balance Sheet as lease assets and lease liabilities based primarily on the present value of future lease payments. The Company recognized approximately $1.3 billion of lease assets and related liabilities on its Consolidated Balance Sheet at the adoption date. In addition, lessors are now required to consider lease residual exposures of sales-type and direct financing leases when determining the allowance for credit losses. The adoption of this guidance was not material to the Company’s Consolidated Statement of Income. Financial Instruments—Credit Losses Effective 1, 2020, the Company adopted accounting guidance, issued by the FASB in June 2016, related to the impairment of financial instruments. This guidance changes impairment recognition to a model that is based on expected losses rather than incurred losses, which is intended to result in more timely recognition of credit losses. This guidance is also intended to reduce the complexity of accounting guidance by decreasing the number of credit impairment models that entities use to account for debt instruments. In addition, the guidance requires additional credit quality disclosures for loans. Upon adoption, the Company increased its allowance for credit losses by approximately $ billion and reduced retained earnings net of deferred tax balances. When determining expected losses, the Company uses multiple economic scenarios and a three-year reasonable and supportable forecast period, which incorporates historical loss experience in years two and three. After the forecast period, the Company fully reverts to long-term historical loss experience, adjusted for prepayments, to estimate losses over the remaining life. The increase in the allowance was primarily related to the commercial , credit card, installment and other retail loan portfolios where the allowance for loan losses had not previously considered the full term of the loans . The adoption of this guidance did not have a material impact on the Company’s available-for-sale securities as most of this portfolio consists of U.S. Treasury and residential agency mortgage-backed securities that inherently have an immaterial risk of los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t>
  </si>
  <si>
    <t>Netting Arrangements for Certain Financial Instruments</t>
  </si>
  <si>
    <t>The Company’s derivative portfolio consists of bilateral over-the-counter trades, certain interest rate derivatives and credit contracts required to be centrally cleared through clearinghouses per current regulations, and exchange-traded positions which may include U.S. Treasury and Eurodollar futures or options on U.S. Treasury futures.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9 for further discussion of the Company’s derivatives, including collateral arrangements.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t>
  </si>
  <si>
    <t xml:space="preserve">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Quoted prices in active markets for identical assets or liabilities. Level 1 includes U.S. Treasury securities, as well as exchange-traded instrumen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
– Level 3—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si>
  <si>
    <t>Investment Securities (Tables)</t>
  </si>
  <si>
    <t>Investment Securities Available-for-Sale and Held-to-Maturity</t>
  </si>
  <si>
    <t xml:space="preserve">2019 2018
Unrealized Losses Unrealized Losses
(Dollars in Millions) Amortized Unrealized Other-than- (a) Other (b) Fair Value Amortized Unrealized Other-than- (a) Other (b) Fair Value
Held-to-maturity
U.S. Treasury and agencies $ – $ – $ – $ – $ – $ 5,102 $ 2 $ – $ (143 ) $ 4,961
Residential agency mortgage-backed securities – – – – – 40,920 45 – (994 ) 39,971
Asset-backed securities
Collateralized debt obligations/Collateralized loan obligations – – – – – – 1 – – 1
Other – – – – – 5 2 – – 7
Obligations of state and political subdivisions – – – – – 6 1 – – 7
Obligations of foreign governments – – – – – 9 – – – 9
Other – – – – – 8 – – – 8
Total held-to-maturity $ – $ – $ – $ – $ – $ 46,050 $ 51 $ – $ (1,137 ) $ 44,964
Available-for-sale
U.S. Treasury and agencies $ 19,845 $ 61 $ – $ (67 ) $ 19,839 $ 19,604 $ 11 $ – $ (358 ) $ 19,257
Mortgage-backed securities
Residential agency 93,903 557 – (349 ) 94,111 40,542 120 – (910 ) 39,752
Commercial agency 1,482 – – (29 ) 1,453 2 – – – 2
Asset-backed securities
Colla teralized de b g g – 1 – – 1 – – – – –
Other 375 7 – – 382 397 6 – – 403
Obligations of state and political subdivisions 6,499 318 – (3 ) 6,814 6,836 37 – (172 ) 6,701
Obligations of foreign governments 9 – – – 9 – – – – –
Corporate debt securities 4 – – – 4 – – – – –
Total available-for-sale $ 122,117 $ 944 $ – $ (448 ) $ 122,613 $ 67,381 $ 174 $ – $ (1,440 ) $ 66,115
(a) Represents impairment not related to credit for those investment securities that have been determined to be other-than-temporarily impaired.
(b) Represents unrealized losses on investment securities that have not been determined to be other-than-temporarily impaired. </t>
  </si>
  <si>
    <t>Amount of Interest Income from Taxable and Non-Taxable Investment Securities</t>
  </si>
  <si>
    <t xml:space="preserve"> The following table provides information about the amount of interest income from taxable and non-taxable
Year Ended December 31 (Dollars in Millions) 2019 2018 2017
Taxable $ 2,680 $ 2,396 $ 2,043
Non-taxable 213 220 189
Total interest income from investment securities $ 2,893 $ 2,616 $ 2,232 </t>
  </si>
  <si>
    <t>Amount of Gross Gains and Losses Realized through Sales of Available-for-Sale Investment Securities</t>
  </si>
  <si>
    <t xml:space="preserve">The following table provides information about the amount of gross gains and losses realized through the sales of available-for-sale
Year Ended December 31 (Dollars in Millions) 2019 2018 2017
Realized gains $ 99 $ 30 $ 75
Realized losses (26 ) – (18 )
Net realized gains (losses) $ 73 $ 30 $ 57
Income tax (benefit) on net realized gains (losses) $ 18 $ 7 $ 22 </t>
  </si>
  <si>
    <t>Gross Unrealized Losses and Fair Value of Company's Investment Securities</t>
  </si>
  <si>
    <t xml:space="preserve">The following table shows the gross unrealized losses and fair value of the Company’s available -for-sale
Less Than 12 Months 12 Months or Greater Total
(Dollars in Millions) Fair Unrealized Fair Unrealized Fair Unrealized
U.S. Treasury and agencies $ 3,869 $ (40 ) $ 6,265 $ (27 ) $ 10,134 $ (67 )
Residential agency mortgage-backed securities 16,292 (46 ) 24,346 (303 ) 40,638 (349 )
Commercial agency mortgage-backed securities 1,453 (29 ) – – 1,453 (29 )
Other asset-backed securities – – 2 – 2 –
Obligations of state and political subdivisions 365 (3 ) – – 365 (3 )
Corporate debt securities 4 – – – 4 –
Total investment securities $ 21,983 $ (118 ) $ 30,613 $ (330 ) $ 52,596 $ (448 ) </t>
  </si>
  <si>
    <t>Amortized cost, fair value and yield by maturity date of held-to-maturity and available-for-sale investment securities</t>
  </si>
  <si>
    <t xml:space="preserve">The following table provides information about the amortized cost, fair value and yield by maturity date of the available-for-sale
(Dollars in Millions) Amortized Fair Weighted- in Weighted- (e)
U.S. Treasury and Agencies
Maturing in one year or less $ 4,243 $ 4,242 .6 1.61 %
Maturing after one year through five years 12,881 12,901 2.4 1.65
Maturing after five years through ten years 2,721 2,696 7.5 1.95
Maturing after ten years – – – –
Total $ 19,845 $ 19,839 2.7 1.68 %
Mortgage-Backed Securities (a)
Maturing in one year or less $ 197 $ 197 .7 2.28 %
Maturing after one year through five years 66,940 67,102 3.6 2.30
Maturing after five years through ten years 27,339 27,349 6.0 2.58
Maturing after ten years 909 916 11.4 2.76
Total $ 95,385 $ 95,564 4.4 2.39 %
Asset-Backed Securities (a)
Maturing in one year or less $ – $ – – — %
Maturing after one year through five years 374 381 3.1 3.09
Maturing after five years through ten years 1 1 6.1 2.56
Maturing after ten years – 1 15.3 2.41
Total $ 375 $ 383 3.1 3.09 %
Obligations of State and Political Subdivisions (b)(c)
Maturing in one year or less $ 66 $ 66 .1 5.81 %
Maturing after one year through five years 695 722 3.0 4.50
Maturing after five years through ten years 5,720 6,004 7.1 4.24
Maturing after ten years 18 22 14.0 6.15
Total $ 6,499 $ 6,814 6.6 4.29 %
Other
Maturing in one year or less $ 13 $ 13 .3 2.66 %
Maturing after one year through five years – – – –
Maturing after five years through ten years – – – –
Maturing after ten years – – – –
Total $ 13 $ 13 .3 2.66 %
Total investment securities (d) $ 122,117 $ 122,613 4.2 2.38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and held-to-maturity investment securities was 5.3 years at December 31, 2018, with a corresponding weighted-average yield of 2.52 percent.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 </t>
  </si>
  <si>
    <t>Loans and Allowance for Credit Losses (Tables)</t>
  </si>
  <si>
    <t>Composition of Loan Portfolio</t>
  </si>
  <si>
    <t xml:space="preserve"> The composition of the loan portfolio at December 31, disaggregated by class and underlying specific portfolio type, was as follows:
(Dollars in Millions) 2019 2018
Commercial
Commercial $ 98,168 $ 96,849
Lease financing 5,695 5,595
Total commercial 103,863 102,444
Commercial Real Estate
Commercial mortgages 29,404 28,596
Construction and development 10,342 10,943
Total commercial real estate 39,746 39,539
Residential Mortgages
Residential mortgages 59,865 53,034
Home equity loans, first liens 10,721 12,000
Total residential mortgages 70,586 65,034
Credit Card 24,789 23,363
Other Retail
Retail leasing 8,490 8,546
Home equity and second mortgages 15,036 16,122
Revolving credit 2,899 3,088
Installment 11,038 9,676
Automobile 19,435 18,719
Student 220 279
Total other retail 57,118 56,430
Total loans $ 296,102 $ 286,810 </t>
  </si>
  <si>
    <t>Activity in Allowance for Credit Losses by Portfolio Class</t>
  </si>
  <si>
    <t xml:space="preserve">Activity in the allowance for credit losses by portfolio class was as follows:
(Dollars in Millions) Commercial Commercial Residential Credit Other Covered Total
Balance at December 31 , 2018
Balance at beginning of period $ 1,454 $ 800 $ 455 $ 1,102 $ 630 $ – $ 4,441
Add
Provision for credit losses 315 13 (19 ) 919 276 – 1,504
Deduct
Loans charged-off 399 21 34 1,028 385 – 1,867
Less recoveries of loans charged-off (114 ) (7 ) (31 ) (135 ) (126 ) – (413 )
Net loans charged-off 285 14 3 893 259 – 1,454
Balance at December 31 , 2019 $ 1,484 $ 799 $ 433 $ 1,128 $ 647 $ – $ 4,491
Balance at December 31 , 2017
Balance at beginning of period $ 1,372 $ 831 $ 449 $ 1,056 $ 678 $ 31 $ 4,417
Add
Provision for credit losses 333 (50 ) 23 892 211 (30 ) 1,379
Deduct
Loans charged-off 350 9 48 970 383 – 1,760
Less recoveries of loans charged-off (99 ) (28 ) (31 ) (124 ) (124 ) – (406 )
Net loans charged-off 251 (19 ) 17 846 259 – 1,354
Other changes (a) – – – – – (1 ) (1 )
Balance at December 31 , 2018 $ 1,454 $ 800 $ 455 $ 1,102 $ 630 $ – $ 4,441
Balance at December 31 , 2016
Balance at beginning of period $ 1,450 $ 812 $ 510 $ 934 $ 617 $ 34 $ 4,357
Add
Provision for credit losses 186 19 (24 ) 908 304 (3 ) 1,390
Deduct
Loans charged-off 414 30 65 887 355 – 1,751
Less recoveries of loans charged-off (150 ) (30 ) (28 ) (101 ) (112 ) – (421 )
Net loans charged-off 264 – 37 786 243 – 1,330
Balance at December 31 , 2017 $ 1,372 $ 831 $ 449 $ 1,056 $ 678 $ 31 $ 4,417
(a) Includes net changes in credit losses to be reimbursed by the FDIC and reductions in the allowance for covered loans where the reversal of a previously recorded allowance was offset by an associated decrease in the indemnification asset, and the impact of any loan sales. </t>
  </si>
  <si>
    <t>Additional Detail of Allowance for Credit Losses and Related Loan Balances by Portfolio Class</t>
  </si>
  <si>
    <t xml:space="preserve">Additional detail of the allowance for credit losses by portfolio class was as follows:
(Dollars in Millions) Commercial Commercial Residential Credit Other Total
Allowance Balance at December 31, 2019 Related to
Loans individually evaluated for impairment (a) $ 16 $ 3 $ – $ – $ – $ 19
TDRs collectively evaluated for impairment 20 3 109 81 10 223
Other loans collectively evaluated for impairment 1,448 793 309 1,047 637 4,234
Loans acquired with deteriorated credit quality – – 15 – – 15
Total allowance for credit losses $ 1,484 $ 799 $ 433 $ 1,128 $ 647 $ 4,491
Allowance Balance at December 31, 2018 Related to
Loans individually evaluated for impairment (a) $ 16 $ 8 $ – $ – $ – $ 24
TDRs collectively evaluated for impairment 15 3 126 69 12 225
Other loans collectively evaluated for impairment 1,423 788 314 1,033 618 4,176
Loans acquired with deteriorated credit quality – 1 15 – – 16
Total allowance for credit losses $ 1,454 $ 800 $ 455 $ 1,102 $ 630 $ 4,441
(a) Represents the allowance for credit losses related to loans greater than $5 million classified as nonperforming or TDRs. Additional detail of loan balances by portfolio class was as follows:
(Dollars in Millions) Commercial Commercial Residential Credit Other Total Loans
December 31 , 2019
Loans individually evaluated for impairment (a) $ 253 $ 61 $ – $ – $ – $ 314
TDRs collectively evaluated for impairment 163 138 3,044 263 185 3,793
Other loans collectively evaluated for impairment 103,447 39,513 67,315 24,526 56,933 291,734
Loans acquired with deteriorated credit quality – 34 227 – – 261
Total loans $ 103,863 $ 39,746 $ 70,586 $ 24,789 $ 57,118 $ 296,102
December 31 , 2018
Loans individually evaluated for impairment (a) $ 262 $ 86 $ – $ – $ – $ 348
TDRs collectively evaluated for impairment 151 129 3,252 245 183 3,960
Other loans collectively evaluated for impairment 102,031 39,297 61,465 23,118 56,247 282,158
Loans acquired with deteriorated credit quality – 27 317 – – 344
Total loans $ 102,444 $ 39,539 $ 65,034 $ 23,363 $ 56,430 $ 286,810
(a) Represents loans greater than $5 million classified as nonperforming or TDRs. </t>
  </si>
  <si>
    <t>Summary of Loans by Portfolio Class, Including Delinquency Status of those that Continue to Accrue Interest and are Nonperforming</t>
  </si>
  <si>
    <t xml:space="preserve"> The following table provides a summary of loans by portfolio class, including the delinquency status of those that continue to accrue interest, and those that are nonperforming:
Accruing
(Dollars in Millions) Current 30-89 Days 90 Days or Nonperforming Total
December 31, 2019
Commercial $ 103,273 $ 307 $ 79 $ 204 $ 103,863
Commercial real estate 39,627 34 3 82 39,746
Residential mortgages (a) 70,071 154 120 241 70,586
Credit card 24,162 321 306 – 24,789
Other retail 56,463 393 97 165 57,118
Total loans $ 293,596 $ 1,209 $ 605 $ 692 $ 296,102
December 31, 2018
Commercial $ 101,844 $ 322 $ 69 $ 209 $ 102,444
Commercial real estate 39,354 70 – 115 39,539
Residential mortgages (a) 64,443 181 114 296 65,034
Credit card 22,746 324 293 – 23,363
Other retail 55,722 403 108 197 56,430
Total loans $ 284,109 $ 1,300 $ 584 $ 817 $ 286,810
(a) At December 31, 2019, $ 428 430 1.7 </t>
  </si>
  <si>
    <t>Summary of Loans by Portfolio Class and Company's Internal Credit Quality Rating</t>
  </si>
  <si>
    <t>The following table provides a summary of loans by portfolio class and the Company’s internal credit quality rating:
Criticized
(Dollars in Millions) Pass Special Classified (a) Total Total
December 31 , 2019
Commercial $ 101,850 $ 1,147 $ 866 $ 2,013 $ 103,863
Commercial real estate 38,872 484 390 874 39,746
Residential mortgages (b) 70,174 2 410 412 70,586
Credit card 24,483 – 306 306 24,789
Other retail 56,825 10 283 293 57,118
Total loans $ 292,204 $ 1,643 $ 2,255 $ 3,898 $ 296,102
Total outstanding commitments $ 619,224 $ 2,451 $ 2,873 $ 5,324 $ 624,548
December 31 , 2018
Commercial $ 100,014 $ 1,149 $ 1,281 $ 2,430 $ 102,444
Commercial real estate 38,473 584 482 1,066 39,539
Residential mortgages (b) 64,570 1 463 464 65,034
Credit card 23,070 – 293 293 23,363
Other retail 56,101 6 323 329 56,430
Total loans $ 282,228 $ 1,740 $ 2,842 $ 4,582 $ 286,810
Total outstanding commitments $ 600,407 $ 2,801 $ 3,448 $ 6,249 $ 606,656
(a) Classified rating on consumer loans primarily based on delinquency status.
(b) At December 31, 2019, $1.7 billion of GNMA loans 90 days or more past due and $1.6 billion of restructured GNMA loans whose repayments are insured by the Federal Housing Administration or guaranteed by the United States Department of Veterans Affairs were classified with a pass rating, unchanged f rom .</t>
  </si>
  <si>
    <t>Summary of Impaired Loans, which Include Nonaccrual and TDR Loans, by Portfolio Class</t>
  </si>
  <si>
    <t>A summary of impaired loans, which include all nonaccrual and TDR loans, by portfolio class was as follows:
(Dollars in Millions) Period-end (a) Unpaid Valuation Commitments
December 31, 2019
Commercial $ 483 $ 1,048 $ 39 $ 158
Commercial real estate 242 603 7 –
Residential mortgages 1,515 1,827 71 –
Credit card 263 263 81 –
Other retail 318 417 12 2
Total loans, excluding loans purchased from GNMA mortgage pools 2,821 4,158 210 160
Loans purchased from GNMA mortgage pools 1,622 1,622 39 –
Total $ 4,443 $ 5,780 $ 249 $ 160
December 31, 2018
Commercial $ 467 $ 1,006 $ 32 $ 106
Commercial real estate 279 511 12 2
Residential mortgages 1,709 1,879 86 –
Credit card 245 245 69 –
Other retail 335 418 14 5
Total loans, excluding loans purchased from GNMA mortgage pools 3,035 4,059 213 113
Loans purchased from GNMA mortgage pools 1,639 1,639 41 –
Total $ 4,674 $ 5,698 $ 254 $ 113
(a) Substantially all loans classified as impaired at December 31, 2019 and 2018, had an associated allowance for credit losses. The total amount of interest income recognized during 2019 on loans classified as impaired at December 31, 2019, excluding those acquired with deteriorated credit quality, was $ 194 246</t>
  </si>
  <si>
    <t>Impaired Loans Average Recorded Investment and Interest Income Recognized</t>
  </si>
  <si>
    <t xml:space="preserve">Additional information on impaired loans follows for the years ended December 31 follows:
(Dollars in Millions) Average Interest
2019
Commercial $ 520 $ 9
Commercial real estate 248 11
Residential mortgages 1,622 92
Credit card 257 –
Other retail 323 12
Total loans, excluding loans purchased from GNMA mortgage pools 2,970 124
Loans purchased from GNMA mortgage pools 1,638 70
Total $ 4,608 $ 194
2018
Commercial $ 497 $ 8
Commercial real estate 273 13
Residential mortgages 1,817 76
Credit card 236 3
Other retail 309 16
Covered Loans 25 1
Total loans, excluding loans purchased from GNMA mortgage pools 3,157 117
Loans purchased from GNMA mortgage pools 1,640 47
Total $ 4,797 $ 164
2017
Commercial $ 683 $ 7
Commercial real estate 273 11
Residential mortgages 2,135 103
Credit card 229 3
Other retail 287 14
Covered Loans 37 1
Total loans, excluding loans purchased from GNMA mortgage pools 3,644 139
Loans purchased from GNMA mortgage pools 1,672 65
Total $ 5,316 $ 204 </t>
  </si>
  <si>
    <t>Summary of Loans Modified as TDRs</t>
  </si>
  <si>
    <t xml:space="preserve">The following table provides a summary of loans modified as TDRs for the years ended December 31, by portfolio class:
(Dollars in Millions) Number Pre-Modification Balance Post- Modification Outstanding Balance
2019
Commercial 3,445 $ 376 $ 359
Commercial real estate 136 129 125
Residential mortgages 417 55 54
Credit card 34,247 185 186
Other retail 2,952 63 61
Total loans, excluding loans purchased from GNMA mortgage pools 41,197 808 785
Loans purchased from GNMA mortgage pools 6,257 856 827
Total loans 47,454 $ 1,664 $ 1,612
2018
Commercial 2,824 $ 336 $ 311
Commercial real estate 127 168 169
Residential mortgages 526 73 69
Credit card 33,318 169 171
Other retail 2,462 58 55
Covered Loans 3 1 1
Total loans, excluding loans purchased from GNMA mortgage pools 39,260 805 776
Loans purchased from GNMA mortgage pools 6,268 821 803
Total loans 45,528 $ 1,626 $ 1,579
2017
Commercial 2,758 $ 380 $ 328
Commercial real estate 128 82 78
Residential mortgages 800 90 88
Credit card 33,615 161 162
Other retail 3,881 79 68
Covered Loans 11 2 2
Total loans, excluding loans purchased from GNMA mortgage pools 41,193 794 726
Loans purchased from GNMA mortgage pools 6,791 881 867
Total loans 47,984 $ 1,675 $ 1,593 </t>
  </si>
  <si>
    <t>Summary of Loans Modified as TDRs in the Past Twelve Months that have Subsequently Defaulted</t>
  </si>
  <si>
    <t xml:space="preserve">The following table provides a summary of TDR loans that defaulted (fully or partially charged-off
(Dollars in Millions) Number Amount
2019
Commercial 1,040 $ 46
Commercial real estate 36 24
Residential mortgages 137 15
Credit card 8,273 40
Other retail 380 10
Total loans, excluding loans purchased from GNMA mortgage pools 9,866 135
Loans purchased from GNMA mortgage pools 997 131
Total loans 10,863 $ 266
2018
Commercial 836 $ 71
Commercial real estate 39 15
Residential mortgages 191 18
Credit card 8,012 35
Other retail 334 5
Covered loans 1 –
Total loans, excluding loans purchased from GNMA mortgage pools 9,413 144
Loans purchased from GNMA mortgage pools 1,447 187
Total loans 10,860 $ 331
2017
Commercial 724 $ 53
Commercial real estate 36 9
Residential mortgages 374 41
Credit card 8,372 36
Other retail 415 5
Covered loans 4 –
Total loans, excluding loans purchased from GNMA mortgage pools 9,925 144
Loans purchased from GNMA mortgage pools 1,369 177
Total loans 11,294 $ 321 </t>
  </si>
  <si>
    <t>Leases (Tables)</t>
  </si>
  <si>
    <t>Components of Net Investment in Sales-Type and Direct Financing Leases</t>
  </si>
  <si>
    <t xml:space="preserve">The components of the net investment in sales-type and direct financing leases, at December 31, were as follows:
(Dollars in Millions) 2019 2018
Lease receivables $ 12,324 $ 12,207
Unguaranteed residual values accruing to the lessor’s benefit 1,834 1,877
Total net investment in sales-type and direct financing leases $ 14,158 $ 14,084 </t>
  </si>
  <si>
    <t>Contractual Future Lease Payments to be Received</t>
  </si>
  <si>
    <t xml:space="preserve">The contractual future lease payments to be received by the Company, at December 31, 2019, were as follows:
(Dollars in Millions) Sales-type and Operating leases
2020 $ 4,755 $ 176
2021 3,729 142
2022 2,766 103
2023 1,248 69
2024 382 50
Thereafter 483 52
Total lease payments 13,363 $ 592
Amounts representing interest (1,039 )
Lease receivables $ 12,324 </t>
  </si>
  <si>
    <t>Summary of Amounts Relevant to Company's Assets Leased for Use in its Operations</t>
  </si>
  <si>
    <t xml:space="preserve"> The following table presents amounts relevant to the Company’s assets leased for use in its operations for the year ended December 31, 2019
(Dollars in Millions)
Cash paid for amounts included in the measurement of lease liabilities
Operating cash flows from operating leases $ 302
Operating cash flows from finance leases 7
Financing cash flows from finance leases 10
Right of use assets obtained in exchange for new operating lease liabilities 134
Right of use assets obtained in exchange for new finance lease liabilities 10 </t>
  </si>
  <si>
    <t>Summary of Weighted-Average Remaining Lease Terms and Discount Rates</t>
  </si>
  <si>
    <t xml:space="preserve"> The following table presents the weighted-average remaining lease terms and discount rates of the Company’s assets leased for use in its operations at December 31, 2019:
Weighted-average remaining lease term of operating leases (in years) 7.4
Weighted-average remaining lease term of finance leases (in years) 10.7
Weighted-average discount rate of operating leases 3.2 %
Weighted-average discount rate of finance leases 14.3 % </t>
  </si>
  <si>
    <t>Schedule of Contractual Future Lease Obligations</t>
  </si>
  <si>
    <t xml:space="preserve"> The contractual future lease obligations of the Company at December 31, 2019, were as follows:
(Dollars in Millions) Operating leases Finance leases
2020 $ 296 $ 17
2021 267 15
2022 226 13
2023 180 12
2024 132 10
Thereafter 391 38
Total lease payments 1,492 105
Amounts representing interest (150 ) (31 )
Lease liabilities $ 1,342 $ 74 </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At December 31 (Dollars in Millions) 2019 2018
Investment carrying amount $ 6,148 $ 5,823
Unfunded capital and other commitments 2,938 2,778
Maximum exposure to loss 12,118 12,360 </t>
  </si>
  <si>
    <t>Premises and Equipment (Tables)</t>
  </si>
  <si>
    <t xml:space="preserve">Premises and equipment at December 31 consisted of the following:
(Dollars in Millions) 2019 2018
Land $ 504 $ 515
Buildings and improvements 3,513 3,481
Furniture, fixtures and equipment 3,366 3,110
Right of use assets on operating leases 1,141 –
Right of use assets on finance leases 111 121
Construction in progress 21 20
8,656 7,247
Less accumulated depreciation and amortization (4,954 ) (4,790 )
Total $ 3,702 $ 2,457 </t>
  </si>
  <si>
    <t>Mortgage Servicing Rights (Tables)</t>
  </si>
  <si>
    <t>Changes in Fair Value of Capitalized MSRs</t>
  </si>
  <si>
    <t xml:space="preserve">Changes in fair value of capitalized MSRs for the years ended December 31, are summarized as follows:
(Dollars in Millions) 2019 2018 2017
Balance at beginning of period $ 2,791 $ 2,645 $ 2,591
Rights purchased 20 8 13
Rights capitalized 559 397 445
Rights sold (a) 5 (27 ) –
Changes in fair value of MSRs
Due to fluctuations in market interest rates ( b (390 ) 98 (23 )
Due to revised assumptions or models ( c 23 56 18
Other changes in fair value ( d (462 ) (386 ) (399 )
Balance at end of period $ 2,546 $ 2,791 $ 2,645
(a) MSRs sold in 2019 include those having a negative fair value, resulting from the related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cost to service, ancillary income and option adjusted spread, as well as the impact of any model changes.
(d) Primarily represents changes due to realization of expected cash flows over time (decay). </t>
  </si>
  <si>
    <t>Sensitivity to Changes in Interest Rates of the Fair Value of MSR Portfolio and Related Derivative Instruments</t>
  </si>
  <si>
    <t xml:space="preserve">The estimated sensitivity to changes in interest rates of the fair value of the MSR portfolio and the related derivative instruments as of December 31 follows:
2019 2018
(Dollars in Millions) Down Down Down Up Up Up 100 bps Down Down Down Up Up Up
MSR portfolio $ (663 ) $ (316 ) $ (153 ) $ 141 $ 269 $ 485 $ (501 ) $ (223 ) $ (105 ) $ 92 $ 171 $ 295
Derivative instrument hedges 613 306 152 (143 ) (279 ) (550 ) 455 215 104 (94 ) (177 ) (321 )
Net sensitivity $ (50 ) $ (10 ) $ (1 ) $ (2 ) $ (10 ) $ (65 ) $ (46 ) $ (8 ) $ (1 ) $ (2 ) $ (6 ) $ (26 ) </t>
  </si>
  <si>
    <t>MSRs and Related Characteristics by Portfolio</t>
  </si>
  <si>
    <t xml:space="preserve"> A summary of the Company’s MSRs and related characteristics by portfolio as of December 31 follows:
2019 2018
(Dollars in Millions) HFA Government Conventional (d) Total HFA Government Conventional (d) Total
Servicing portfolio (a) $ 44,906 $ 35,302 $ 143,310 $ 223,518 $ 44,384 $ 35,990 $ 148,910 $ 229,284
Fair value $ 486 $ 451 $ 1,609 $ 2,546 $ 526 $ 465 $ 1,800 $ 2,791
Value (bps) (b) 108 128 112 114 119 129 121 122
Weighted-average servicing fees (bps) 34 39 28 31 34 36 27 30
Multiple (value/servicing fees) 3.15 3.29 4.00 3.67 3.45 3.63 4.52 4.11
Weighted-average note rate 4.65 % 3.99 % 4.07 % 4.17 % 4.59 % 3.97 % 4.06 % 4.15 %
Weighted-average age (in years) 3.7 4.9 4.8 4.6 3.3 4.7 4.5 4.3
Weighted-average expected prepayment (constant prepayment rate) 12.2 % 13.7 % 12.2 % 12.4 % 9.8 % 11.0 % 9.1 % 9.5 %
Weighted-average expected life (in years) 6.5 5.7 5.9 6.0 7.7 6.7 7.1 7.2
Weighted-average option adjusted spread (c) 8.4 % 7.9 % 6.9 % 7.3 % 8.6 % 8.3 % 7.2 % 7.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si>
  <si>
    <t>Intangible Assets (Tables)</t>
  </si>
  <si>
    <t xml:space="preserve">Intangible assets consisted of the following:
At December 31 (Dollars in Millions) Estimated Life (a) Amortization Method (b) Balance
2019 2018
Goodwill (c) $ 9,655 $ 9,369
Merchant processing contracts 6 years/7 years SL/AC 225 155
Core deposit benefits 22 years/5 years SL/AC 82 104
Mortgage servicing rights (c) 2,546 2,791
Trust relationships 10 years/7 years SL/AC 27 34
Other identified intangibles 6 years/4 years SL/AC 343 308
Total $ 12,878 $ 12,761
(a) Estimated life represents the amortization period for assets subject to the straight line method and the weighted -
(b) Amortization methods: SL = straight line method
AC = accelerated methods generally based on cash flows
(c) Goodwill is evaluated for impairment, but not amortized. Mortgage servicing rights are recorded at fair value, and are not amortized. </t>
  </si>
  <si>
    <t>Aggregate Amortization Expense</t>
  </si>
  <si>
    <t xml:space="preserve">Aggregate amortization expense consisted of the following:
Year Ended December 31 (Dollars in Millions) 2019 2018 2017
Merchant processing contracts $ 45 $ 24 $ 24
Core deposit benefits 22 26 30
Trust relationships 10 11 14
Other identified intangibles 91 100 107
Total $ 168 $ 161 $ 175 </t>
  </si>
  <si>
    <t>Estimated Amortization Expense</t>
  </si>
  <si>
    <t xml:space="preserve">The estimated amortization expense for the next five years is as follows:
(Dollars in Millions)
2020 $ 155
2021 130
2022 109
2023 76
2024 60 </t>
  </si>
  <si>
    <t>Changes in Carrying Value of Goodwill</t>
  </si>
  <si>
    <t xml:space="preserve"> The following table reflects the changes in the carrying value of goodwill for the years ended December 31, 2019, 2018 and 2017:
(Dollars in Millions) Corporate and Consumer and Wealth Management and Payment Treasury and Consolidated
Balance at December 31, 2016 $ 1,647 $ 3,681 $ 1,566 $ 2,450 $ – $ 9,344
Goodwill acquired – – – 62 – 62
Foreign exchange translation and other – – 3 25 – 28
Balance at December 31, 2017 $ 1,647 $ 3,681 $ 1,569 $ 2,537 $ – $ 9,434
Goodwill acquired – – – 105 – 105
Disposal – (155 ) – – – (155 )
Foreign exchange translation and other – (51 ) 49 (13 ) – (15 )
Balance at December 31, 2018 $ 1,647 $ 3,475 $ 1,618 $ 2,629 $ – $ 9,369
Goodwill acquired – – – 285 – 285
Foreign exchange translation and other – – (1 ) 2 – 1
Balance at December 31, 2019 $ 1,647 $ 3,475 $ 1,617 $ 2,916 $ – $ 9,655 </t>
  </si>
  <si>
    <t>Deposits (Tables)</t>
  </si>
  <si>
    <t>Composition of Deposits</t>
  </si>
  <si>
    <t xml:space="preserve">The composition of deposits at December 31 was as follows:
(Dollars in Millions) 2019 2018
Noninterest-bearing deposits $ 75,590 $ 81,811
Interest-bearing deposits
Interest checking 75,949 73,994
Money market savings 120,082 100,396
Savings accounts 47,401 44,720
Time deposits 42,894 44,554
Total interest-bearing deposits 286,326 263,664
Total deposits $ 361,916 $ 345,475 </t>
  </si>
  <si>
    <t>Maturities of Time Deposits Outstanding</t>
  </si>
  <si>
    <t xml:space="preserve">The maturities of time deposits outstanding at December 31, 2019 were as follows:
(Dollars in Millions)
2020 $ 37,731
2021 2,700
2022 1,183
2023 673
2024 602
Thereafter 5
Total $ 42,894 </t>
  </si>
  <si>
    <t>Short-Term Borrowings (Tables)</t>
  </si>
  <si>
    <t>Summary of Short-Term Borrowings</t>
  </si>
  <si>
    <t xml:space="preserve">The following table is a summary of short-term borrowings for the last three years:
2019 2018 2017
(Dollars in Millions) Amount Rate Amount Rate Amount Rate
At year-end
Federal funds purchased $ 828 1.45 % $ 458 2.05 % $ 252 . 77 %
Securities sold under agreements to repurchase 1,165 1.41 2,582 2.20 803 . 61
Commercial paper 7,576 1.07 6,940 1.35 8,303 . 68
Other short-term borrowings 14,154 1.94 4,159 2.68 7,293 2.13
Total $ 23,723 1.62 % $ 14,139 1.92 % $ 16,651 1.31 %
Average for the year
Federal funds purchased $ 1,457 1.94 % $ 1,070 1.70 % $ 528 . 86 %
Securities sold under agreements to repurchase 1,770 2.00 2,279 1.87 917 . 44
Commercial paper 8,186 1.45 6,929 . 94 8,236 . 49
Other short-term borrowings 6,724 2.78 11,512 2.27 5,341 1.90
Total $ 18,137 2.04 % $ 21,790 1.78 % $ 15,022 1.00 %
Maximum month-end
Federal funds purchased $ 3,629 $ 4,532 $ 600
Securities sold under agreements to repurchase 2,755 3,225 927
Commercial paper 9,431 7,846 9,950
Other short-term borrowings 14,154 16,588 7,293
(a) Interest and rates are presented on a fully taxable-equivalent basis utilizing a tax rate of 21 percent for 2019 and 2018 and 35 percent for 2017. </t>
  </si>
  <si>
    <t>Long-Term Debt (Tables)</t>
  </si>
  <si>
    <t>Summary of Long-term Debt</t>
  </si>
  <si>
    <t xml:space="preserve"> Long-term debt (debt with original one consisted
(Dollars in Millions) Rate Rate (a) Maturity Date 2019 2018
U.S. Bancorp (Parent Company)
Subordinated notes Fixed 2.950 % 2022 $ 1,300 $ 1,300
Fixed 3.600 % 2024 1,000 1,000
Fixed 7.500 % 2026 199 199
Fixed 3.100 % 2026 1,000 1,000
Fixed 3.000 % 2029 1,000 –
Medium-term notes Fixed .850 % 2021 2028 13,820 12,345
Floating 2.576 % 2022 250 500
Other (b) 33 (53 )
Subtotal 18,602 16,291
Subsidiaries
Federal Home Loan Bank advances Fixed 1.250% - 8.250 % 2020 2026 1,106 307
Floating 2.165% - 2.461 % 2022 2026 3,272 4,272
Bank notes Fixed 1.950% - 3.450 % 2020 2025 9,550 11,600
Floating .600 % 2020 2059 6,789 7,864
Other (c) 848 1,006
Subtotal 21,565 25,049
Total $ 40,167 $ 41,340
(a) Weighted-average interest rates of medium-term notes, Federal Home Loan Bank advances and bank notes were 2.87 percent, 2.42 percent and 2.54 percent, respectively.
(b) Includes debt issuance fees and unrealized gains and losses and deferred amounts relating to derivative instruments.
(c) Includes consolidated community development and tax-advantaged finance </t>
  </si>
  <si>
    <t>Maturities of Long-term Debt Outstanding</t>
  </si>
  <si>
    <t xml:space="preserve">Maturities of long-term debt outstanding at December 31, 2019, were:
(Dollars in Millions) Parent Consolidated
2020 $ – $ 3,772
2021 2,696 9,430
2022 3,790 6,298
2023 – 2,799
2024 5,657 5,663
Thereafter 6,459 12,205
Total $ 18,602 $ 40,167 </t>
  </si>
  <si>
    <t>Shareholder' Equity (Tables)</t>
  </si>
  <si>
    <t>Number of Shares Issued and Outstanding and Carrying Amount of Preferred Stock</t>
  </si>
  <si>
    <t xml:space="preserve"> The number of shares issued and outstanding and the carrying amount of each outstanding series of the Company’s preferred stock were as follows:
2019 2018
At December 31 (Dollars in Millions) Shares Liquidation Discount Carrying Shares Liquidation Discount Carrying
Series A 12,510 $ 1,251 $ 145 $ 1,106 12,510 $ 1,251 $ 145 $ 1,106
Series B 40,000 1,000 – 1,000 40,000 1,000 – 1,000
Series F 44,000 1,100 12 1,088 44,000 1,100 12 1,088
Series H 20,000 500 13 487 20,000 500 13 487
Series I 30,000 750 5 745 30,000 750 5 745
Series J 40,000 1,000 7 993 40,000 1,000 7 993
Series K 23,000 575 10 565 23,000 575 10 565
Total preferred stock (a) 209,510 $ 6,176 $ 192 $ 5,984 209,510 $ 6,176 $ 192 $ 5,984
(a) The par value of all shares issued and outstanding at December 31, 2019 and 2018, was $1.00 per share. </t>
  </si>
  <si>
    <t>Common Stock Repurchased</t>
  </si>
  <si>
    <t xml:space="preserve">The following table summarizes the Company’s common stock repurchased in each of the last three years:
(Dollars and Shares in Millions) Shares Value
2019 81 $ 4,515
2018 54 2,844
2017 49 2,622 </t>
  </si>
  <si>
    <t>Reconciliation of Transactions Affecting Accumulated Other Comprehensive Income (Loss) Included in Shareholders' Equity</t>
  </si>
  <si>
    <t xml:space="preserve">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19
Balance at beginning of period $ (946 ) $ 14 $ 112 $ (1,418 ) $ (84 ) $ (2,322 )
Changes in unrealized gains and losses 1,693 – (229 ) (380 ) – 1,084
Unrealized gains and losses on 150 (9 ) – – – 141
Foreign currency translation adjustment (a) – – – – 26 26
Reclassification to earnings of realized gains and losses (73 ) (7 ) 11 89 – 20
Applicable income taxes (445 ) 2 55 73 (7 ) (322 )
Balance at end of period $ 379 $ – $ (51 ) $ (1,636 ) $ (65 ) $ (1,373 )
2018
Balance at beginning of period $ (357 ) $ 17 $ 71 $ (1,066 ) $ (69 ) $ (1,404 )
Revaluation of tax related balances (b) (77 ) 4 15 (229 ) (13 ) (300 )
Changes in unrealized gains and losses (656 ) – 39 (302 ) – (919 )
Foreign currency translation adjustment (a) – – – – 3 3
Reclassification to earnings of realized gains and losses (30 ) (9 ) (5 ) 137 – 93
Applicable income taxes 174 2 (8 ) 42 (5 ) 205
Balance at end of period $ (946 ) $ 14 $ 112 $ (1,418 ) $ (84 ) $ (2,322 )
2017
Balance at beginning of period $ (431 ) $ 25 $ 55 $ (1,113 ) $ (71 ) $ (1,535 )
Changes in unrealized gains and losses 178 – (5 ) (41 ) – 132
Foreign currency translation adjustment ( a – – – – (2 ) (2 )
Reclassification to earnings of realized gains and losses (57 ) (13 ) 30 117 – 77
Applicable income taxes (47 ) 5 (9 ) (29 ) 4 (76 )
Balance at end of period $ (357 ) $ 17 $ 71 $ (1,066 ) $ (69 ) $ (1,404 )
(a) Represents the impact of changes in foreign currency exchange rates on the Company’s investment in foreign operations and related hedges.
(b) Reflects the adoption of new accounting guidance on January 1, 2018 to reclassify the impact of the reduced federal statutory rate for corporations included in 2017 tax reform legislation from accumulated other comprehensive income to retained earnings. </t>
  </si>
  <si>
    <t>Impact to Net Income for Items Reclassified out of Accumulated Other Comprehensive Income and into Earnings</t>
  </si>
  <si>
    <t xml:space="preserve">Additional detail about the impact to net income for items reclassified out of accumulated other comprehensive income (loss) and into earnings for the years ended December 31, is as follows:
Impact to Net Income Affected Line Item in the
(Dollars in Millions) 2019 2018 2017
Unrealized gains (losses) on investment securities available-for-sale
Realized gains (losses) on sale of investment securities $ 73 $ 30 $ 57 Total securities gains (losses), net
(18 ) (7 ) (22 ) Applicable income taxes
55 23 35 Net-of-tax
Unrealized gains (losses) on investment securities transferred from available-for-sale held-to-maturity
Amortization of unrealized gains 7 9 13 Interest income
(2 ) (2 ) (5 ) Applicable income taxes
5 7 8 Net-of-tax
Unrealized gains (losses) on derivative hedges
Realized gains (losses) on derivative hedges (11 ) 5 (30 ) Interest expense
3 (2 ) 11 Applicable income taxes
(8 ) 3 (19 ) Net-of-tax
Unrealized gains (losses) on retirement plans
Actuarial gains (losses) and prior service cost (credit) amortization (89 ) (137 ) (117 ) Other noninterest expense
22 35 45 Applicable income taxes
(67 ) (102 ) (72 ) Net-of-tax
Total impact to net income $ (15 ) $ (69 ) $ (48 ) </t>
  </si>
  <si>
    <t>Components of regulatory capital and summary of regulatory capital requirements and ratios</t>
  </si>
  <si>
    <t xml:space="preserve">The following tables provide in effect, along with the actual components and ratios for the Company and its bank subsidiary , at December 31, 2019 and 2018 :
U.S. Bancorp U.S. Bank National
(Dollars in Millions) 2019 2018 2019 2018
Basel III standardized approach:
Common shareholders’ equity $ 45,869 $ 45,045 $ 48,592 $ 47,728
Less intangible assets
Goodwill (net of deferred tax liability) (8,788 ) (8,549 ) (8,806 ) (8,566 )
Other disallowed intangible assets (677 ) (601 ) (710 ) (732 )
Other (a) (691 ) (1,171 ) 38 (112 )
Total common equity tier 1 capital 35,713 34,724 39,114 38,318
Qualifying preferred stock 5,984 5,984 – –
Noncontrolling interests eligible for tier 1 capital 28 36 28 36
Other (b) (4 ) (3 ) (4 ) (3 )
Total tier 1 capital 41,721 40,741 39,138 38,351
Eligible portion of allowance for credit losses 4,491 4,441 4,491 4,441
Subordinated debt and noncontrolling interests eligible for tier 2 capital 3,532 2,996 3,365 3,168
Total tier 2 capital 8,023 7,437 7,856 7,609
Total risk-based capital $ 49,744 $ 48,178 $ 46,994 $ 45,960
Risk-weighted assets $ 391,269 $ 381,661 $ 383,560 $ 374,299
Common equity tier 1 capital as a percent of risk-weighted assets 9.1 % 9.1 % 10.2 % 10.2 %
Tier 1 capital as a percent of risk-weighted assets 10.7 10.7 10.2 10.2
Total risk-based capital as a percent of risk-weighted assets 12.7 12.6 12.3 12.3
Tier 1 capital as a percent of adjusted quarterly average assets (leverage ratio) 8.8 9.0 8.4 8.6
Basel III advanced approaches (c) :
Common shareholders’ equity $ 45,045 $ 47,728
Less intangible assets
Goodwill (net of deferred tax liability) (8,549 ) (8,566 )
Other disallowed intangible assets (601 ) (732 )
Other (a) (1,171 ) (112 )
Total common equity tier 1 capital 34,724 38,318
Qualifying preferred stock 5,984 –
Noncontrolling interests eligible for tier 1 capital 36 36
Other (b) (3 ) (3 )
Total tier 1 capital 40,741 38,351
Eligible portion of allowance for credit losses 1,399 1,364
Subordinated debt and noncontrolling interests eligible for tier 2 capital 2,996 3,168
Total tier 2 capital 4,395 4,532
Total risk-based capital $ 45,136 $ 42,883
Risk-weighted assets $ 295,002 $ 287,897
Common equity tier 1 capital as a percent of risk-weighted assets 11.8 % 13.3 %
Tier 1 capital as a percent of risk-weighted assets 13.8 13.3
Total risk-based capital as a percent of risk-weighted assets 15.3 14.9
Tier 1 capital as a percent of total on- off-balance 7.0 % 7.2 6.7 % 6.9
(a) Includes the impact of items included in other comprehensive income (loss), such as unrealized gains (losses) on available-for-sale
(b) Includes the remaining portion of deferred tax assets not eligible for total tier 1 capital.
(c) Effective December 31, 2019, the Company is no longer subject to calculating its , or its ,
Minimum (a) Well- Capitalized
Bank Regulatory Capital Requirements
2019
Common equity tier 1 capital as a percent of risk-weighted assets 7.000 % 6.500 %
Tier 1 capital as a percent of risk-weighted assets 8.500 8.000
Total risk-based capital as a percent of risk-weighted assets 10.500 10.000
Tier 1 capital as a percent of adjusted quarterly average assets (leverage ratio) 4.000 5.000
Tier 1 capital as a percent of total on- off-balance 3.000 3.000
2018
Common equity tier 1 capital as a percent of risk-weighted assets 6.375 % 6.500 %
Tier 1 capital as a percent of risk-weighted assets 7.875 8.000
Total risk-based capital as a percent of risk-weighted assets 9.875 10.000
Tier 1 capital as a percent of adjusted quarterly average assets (leverage ratio) 4.000 5.000
Tier 1 capital as a percent of total on- off-balance 3.000 3.000
(a) The minimum common equity tier 1 capital, tier 1 capital and total risk-based capital ratio requirements reflect a capital conservation buffer requirement of 2.5 percent and 1.875 percent for 2019 and 2018, respectively. Banks and financial services holding companies must maintain minimum capital levels, including a capital conservation buffer requirement, to avoid limitations on capital distributions and certain discretionary compensation payments. </t>
  </si>
  <si>
    <t>Earnings Per Share (Tables)</t>
  </si>
  <si>
    <t>Components of Earnings Per Share</t>
  </si>
  <si>
    <t xml:space="preserve">The components of earnings per share were:
Year Ended December 31 (Dollars and Shares in Millions, Except Per Share Data) 2019 2018 2017
Net income attributable to U.S. Bancorp $ 6,914 $ 7,096 $ 6,218
Preferred dividends (302 ) (282 ) (267 )
Impact of preferred stock redemption (a) – – (10 )
Earnings allocated to participating stock awards (29 ) (30 ) (28 )
Net income applicable to U.S. Bancorp common shareholders $ 6,583 $ 6,784 $ 5,913
Average common shares outstanding 1,581 1,634 1,677
Net effect of the exercise and assumed purchase of stock awards 2 4 6
Average diluted common shares outstanding 1,583 1,638 1,683
Earnings per common share $ 4.16 $ 4.15 $ 3.53
Diluted earnings per common share $ 4.16 $ 4.14 $ 3.51
(a) Represents stock issuance costs originally recorded in preferred stock upon the issuance of the Company’s Series G Preferred Stock that were reclassified to retained earnings on the date the Company announced its intent to redeem the outstanding shares. </t>
  </si>
  <si>
    <t>Employee Benefits (Tables)</t>
  </si>
  <si>
    <t>Summary of Changes in Projected Benefit Obligation, Plan Assets, Funded Status, Amounts Recognized in Consolidated Balance Sheet and Accumulated Other Comprehensive Income (Loss)</t>
  </si>
  <si>
    <t xml:space="preserve">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19 2018 2019 2018
Change In Projected Benefit Obligation (a)
Benefit obligation at beginning of measurement period $ 5,507 $ 5,720 $ 54 $ 68
Service cost 192 208 – –
Interest cost 249 224 2 2
Participants’ contributions – – 7 8
Actuarial loss (gain) 1,100 (440 ) (4 ) (7 )
Lump sum settlements (56 ) (50 ) – –
Benefit payments (163 ) (155 ) (13 ) (18 )
Federal subsidy on benefits paid – – 1 1
Benefit obligation at end of measurement period (b) $ 6,829 $ 5,507 $ 47 $ 54
Change In Fair Value Of Plan Assets (c)
Fair value at beginning of measurement period $ 4,936 $ 5,482 $ 81 $ 87
Actual return on plan assets 1,095 (365 ) 6 –
Employer contributions 26 24 4 5
Participants’ contributions – – 6 7
Lump sum settlements (56 ) (50 ) – –
Benefit payments (163 ) (155 ) (13 ) (18 )
Fair value at end of measurement period $ 5,838 $ 4,936 $ 84 $ 81
Funded (Unfunded) Status $ (991 ) $ (571 ) $ 37 $ 27
Components Of The Consolidated Balance Sheet
Noncurrent benefit asset $ – $ – $ 37 $ 27
Current benefit liability (25 ) (23 ) – –
Noncurrent benefit liability (966 ) (548 ) – –
Recognized amount $ (991 ) $ (571 ) $ 37 $ 27
Accumulated Other Comprehensive Income (Loss), Pretax
Net actuarial gain (loss) $ (2,271 ) $ (1,981 ) $ 68 $ 66
Net prior service credit (cost) – – 14 18
Recognized amount $ (2,271 ) $ (1,981 ) $ 82 $ 84
(a) The increase and the decrease in the projected benefit obligation for 2019 and 2018, respectively, were primarily due to discount rate changes.
(b) At December 31, 2019 and 2018, the accumulated benefit obligation for all pension plans was $6.2 billion and $5.0 billion.
(c) The increase and the decrease in the fair value of plan assets for 2019 and 2018, respectively, were primary due to market conditions. </t>
  </si>
  <si>
    <t>Pension Plans with Benefit Obligations in Excess of Plan Assets</t>
  </si>
  <si>
    <t xml:space="preserve">The following table provides information for pension plans with benefit obligations in excess of plan assets at December 31:
(Dollars in Millions) 2019 2018
Pension Plans with Projected Benefit Obligations in Excess of Plan Assets
Projected benefit obligation $ 6,829 $ 5,507
Fair value of plan assets 5,838 4,936
Pension Plans with Accumulated Benefit Obligations in Excess of Plan Assets
Accumulated benefit obligation $ 553 $ 467
Fair value of plan assets – – </t>
  </si>
  <si>
    <t>Components of Net Periodic Benefit Cost and Other Amounts Recognized in Accumulated Other Comprehensive Income (Loss)</t>
  </si>
  <si>
    <t xml:space="preserve">The following table sets forth the components of net periodic benefit cost and other amounts recognized in accumulated other comprehensive income (loss) for the years ended December 31 for the retirement plans:
Pension Plans Postretirement Welfare Plan
(Dollars in Millions) 2019 2018 2017 2019 2018 2017
Components Of Net Periodic Benefit Cost
Service cost $ 192 $ 208 $ 187 $ – $ – $ –
Interest cost 249 224 220 2 2 2
Expected return on plan assets (383 ) (379 ) (284 ) (3 ) (3 ) (3 )
Prior service cost (credit) and transition obligation (asset) amortization – – (2 ) (3 ) (3 ) (3 )
Actuarial loss (gain) amortization 98 146 127 (6 ) (6 ) (5 )
Net periodic benefit cost $ 156 $ 199 $ 248 $ (10 ) $ (10 ) $ (9 )
Other Changes In Plan Assets And Benefit Obligations
Recognized In Other Comprehensive Income (Loss)
Net actuarial gain (loss) arising during the year $ (388 ) $ (305 ) $ (48 ) $ 7 $ 3 $ 7
Net actuarial loss (gain) amortized during the year 98 146 127 (6 ) (6 ) (5 )
Net prior service cost (credit) and transition obligation (asset) amortized during the year – – (2 ) (3 ) (3 ) (3 )
Total recognized in other comprehensive income (loss) $ (290 ) $ (159 ) $ 77 $ (2 ) $ (6 ) $ (1 )
Total recognized in net periodic benefit cost and other comprehensive income (loss) $ (446 ) $ (358 ) $ (171 ) $ 8 $ 4 $ 8 </t>
  </si>
  <si>
    <t>Weighted Average Assumptions to Determine Projected Benefit Obligations</t>
  </si>
  <si>
    <t xml:space="preserve">The following table sets forth weighted -
Pension Plans Postretirement
(Dollars in Millions) 2019 2018 2019 2018
Discount rate (a) 3.40 % 4.45 % 2.80 % 4.05 %
Cash balance interest crediting rate 3.00 3.00 * *
Rate of compensation increase (b) 3.56 3.52 * *
Health care cost trend rate (c)
Prior to age 65 6.25 % 6.50 %
After age 65 6.25 % 10.00 %
(a) The discount rates were developed using a cash flow matching bond model with a modified duration for the qualified pension plan, non-qualified
(b) Determined on an active liability-weighted basis.
(c) The 2019 and pre-65 post-65 both
* Not applicable </t>
  </si>
  <si>
    <t>Weighted Average Assumptions Used to Determine Net Periodic Benefit Cost</t>
  </si>
  <si>
    <t xml:space="preserve"> The following table sets forth weighted -
Pension Plans Postretirement Welfare Plan
(Dollars in Millions) 2019 2018 2017 2019 2018 2017
Discount rate (a) 4.45 % 3.84 % 4.27 % 4.05 % 3.34 % 3.57 %
Cash balance interest crediting rate 3.00 3.00 3.00 * * *
Expected return on plan assets (b) 7.25 7.25 7.25 3.50 3.50 3.50
Rate of compensation increase (c) 3.52 3.56 3.58 * * *
Health care cost trend rate (d)
Prior to age 65 6.50 % 6.75 % 7.00 %
After age 65 10.00 6.75 7.00
(a) The discount rates were developed using a cash flow matching bond model with a modified duration for the qualified pension plan,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19, 2018 and 2017 pre-65 post-65 both
* Not applicable </t>
  </si>
  <si>
    <t>Summary of Plan Investment Assets Measured at Fair Value</t>
  </si>
  <si>
    <t xml:space="preserve"> The following table summarizes plan investment assets measured at fair value at December 31:
Qualified Pension Plan Postretirement
2019 2018 2019 2018
(Dollars in Millions) Level 1 Level 2 Level 3 Total Level 1 Level 2 Level 3 Total Level 1 Level 1
Cash and cash equivalents $ 58 $ – $ – $ 58 $ 54 $ – $ – $ 54 $ 40 $ 42
Debt securities 727 1,073 – 1,800 631 904 – 1,535 – –
Corporate s
Real estate equity securities (a) – – – – 109 – – 109 – –
Mutual funds
Debt securities – 304 – 304 – 295 – 295 – –
Emerging markets equity securities – 136 – 136 – 113 – 113 – –
Other – – 3 3 – – 3 3 – –
$ 785 $ 1,513 $ 3 2,301 $ 794 $ 1,312 $ 3 2,109 40 42
Plan investment assets not classified in fair value hierarchy (b)
Collective investment funds
Domestic equity securities 1,328 1,183 27 24
Mid-small (c) 323 340 – –
International equity securities 752 643 17 15
Real e 547 146 – –
Hedge funds (d) 283 290 – –
Private equity funds (e) 304 225 – –
Total plan investment assets at fair value $ 5,838 $ 4,936 $ 84 $ 81
(a) At December 31, 2018, securities included $ 56 53
(b) These investments are valued based on net asset value per share as a practical expedient; fair values are provided to reconcile to total investment assets of the plans at fair value.
(c) At December 31, 2019 and 2018, securities included $ 323 340
(d) This category consists of several investment strategies diversified across several hedge fund managers.
(e) This category consists of several investment strategies diversified across several private equity fund managers. </t>
  </si>
  <si>
    <t>Summarizes the Changes for Qualified Pension Plan Assets Measured at Fair Value Using Significant Unobservable Inputs (Level 3)</t>
  </si>
  <si>
    <t xml:space="preserve">The following table summarizes the changes in fair value for qualified pension plan investment assets measured at fair value using significant unobservable inputs (Level 3) for the years ended December 31:
2019 2018 2017
(Dollars in Millions) Other Other Other
Balance at beginning of period $ 3 $ 2 $ 1
Unrealized gains (losses) relating to assets still held at end of year – – –
Purchases, sales, and settlements, net – 1 1
Balance at end of period $ 3 $ 3 $ 2 </t>
  </si>
  <si>
    <t>Expected Future Benefit Payments</t>
  </si>
  <si>
    <t xml:space="preserve">The following benefit payments are expected to be paid from the retirement plans for the years ended December 31:
(Dollars in Millions) Pension Postretirement (a) Medicare
2020 $ 233 $ 7 $ 1
2021 254 6 1
2022 267 6 1
2023 294 6 1
2024 306 5 1
2025-2029 1,811 19 2
(a) Net of expected retiree contributions and before Medicare Part D subsidy. </t>
  </si>
  <si>
    <t>Stock-Based Compensation (Tables)</t>
  </si>
  <si>
    <t>Summary of Stock Options Outstanding and Exercised Under Prior and Existing Stock Incentive Plans</t>
  </si>
  <si>
    <t xml:space="preserve">The following is a summary of stock options outstanding and exercised under prior and existing stock incentive plans of the Company:
Year Ended December 31 Stock Weighted- Weighted-Average Aggregate
2019
Number outstanding at beginning of period 9,115,010 $ 34.52
Granted (a) — —
Exercised (3,333,467 ) 26.36
Cancelled (b) (63,287 ) 36.74
Number outstanding at end of period (c) 5,718,256 $ 39.25 4.4 $ 115
Exercisable at end of period 4,869,805 $ 37.67 4.0 $ 105
2018
Number outstanding at beginning of period 12,668,467 $ 32.15
Granted (a) — —
Exercised (3,443,494 ) 25.41
Cancelled (b) (109,963 ) 46.72
Number outstanding at end of period (c) 9,115,010 $ 34.52 4.3 $ 102
Exercisable at end of period 7,372,036 $ 31.61 3.5 $ 104
2017
Number outstanding at beginning of period 17,059,241 $ 29.95
Granted 1,066,188 54.97
Exercised (5,389,741 ) 29.58
Cancelled (b) (67,221 ) 43.31
Number outstanding at end of period (c) 12,668,467 $ 32.15 4.5 $ 272
Exercisable at end of period 9,647,937 $ 27.87 3.3 $ 248
(a) The Company did not grant any stock option awards during 2019 and 2018.
(b) Options cancelled include both non-vested
(c) Outstanding options include stock-based awards that may be forfeited in future periods. The impact of the estimated forfeitures is reflected in compensation expense. </t>
  </si>
  <si>
    <t>Weighted-Average Estimated Fair Value of Stock Options Granted and Assumptions Utilized by Company for Newly Issued Grants</t>
  </si>
  <si>
    <t xml:space="preserve">The following table includes the weighted-average estimated fair value of stock options granted and the assumptions utilized by the Company for newly issued grants for the year ended December 31, 2017:
Year Ended December 31 2017
Estimated fair value $ 14.66
Risk-free interest rates 2.0 %
Dividend yield 2.6 %
Stock volatility factor . 35
Expected life of options (in years) 5.5 </t>
  </si>
  <si>
    <t>Summary of Certain Stock Option Activity</t>
  </si>
  <si>
    <t xml:space="preserve"> The following summarizes certain stock option activity of the Company:
Year Ended December 31 (Dollars in Millions) 2019 2018 2017
Fair value of options vested $ 10 $ 14 $ 13
Intrinsic value of options exercised 95 97 127
Cash received from options exercised 88 87 159
Tax benefit realized from options exercised 24 24 49 </t>
  </si>
  <si>
    <t>Stock Options Outstanding Additional Information</t>
  </si>
  <si>
    <t xml:space="preserve">Additional information regarding stock options outstanding as of December 31, 2019, is as follows:
Outstanding Options Exercisable Options
Range of Exercise Prices Shares Weighted- Weighted- Shares Weighted-
$23.36—$25.00 236,661 .2 $ 23.82 236,661 $ 23.82
$25.01—$30.00 1,277,726 1.8 28.65 1,277,726 28.65
$30.01—$35.00 537,881 3.1 33.98 537,881 33.98
$35.01—$40.00 1,251,397 6.1 39.49 885,968 39.49
$40.01—$45.00 1,454,651 4.7 42.42 1,454,068 42.43
$45.01—$50.00 — — — — —
$50.01—$55.01 959,940 7.1 54.97 477,501 54.97
5,718,256 4.4 $ 39.25 4,869,805 $ 37.67 </t>
  </si>
  <si>
    <t>Summary of Company's Restricted Shares of Stock and Unit Awards</t>
  </si>
  <si>
    <t xml:space="preserve">A summary of the status of the Company’s restricted shares of stock and unit awards is presented below:
2019 2018 2017
Year Ended December 31 Shares Weighted- Value Shares Weighted- Value Shares Weighted- Value
Outstanding at beginning of period 6,719,298 $ 48.17 7,446,955 $ 44.49 8,265,507 $ 39.50
Granted 3,519,474 50.45 3,213,023 55.03 2,850,927 54.45
Vested (3,270,778 ) 48.69 (3,373,323 ) 46.42 (3,295,376 ) 40.66
Cancelled (361,161 ) 50.55 (567,357 ) 49.07 (374,103 ) 43.91
Outstanding at end of period 6,606,833 $ 48.99 6,719,298 $ 48.17 7,446,955 $ 44.49 </t>
  </si>
  <si>
    <t>Income Taxes (Tables)</t>
  </si>
  <si>
    <t>Components of Income Tax Expense</t>
  </si>
  <si>
    <t xml:space="preserve">The components of income tax expense were:
Year Ended December 31 (Dollars in Millions) 2019 2018 2017
Federal
Current $ 1,162 $ 1,287 $ 2,086
Deferred 166 (148 ) (1,180 )
Federal income tax 1,328 1,139 906
State
Current 379 395 201
Deferred (59 ) 20 157
State income tax 320 415 358
Total income tax provision $ 1,648 $ 1,554 $ 1,264 </t>
  </si>
  <si>
    <t>Reconciliation of Expected Income Tax Expense at Federal Statutory Rate of 21 Percent and 35 Percent to Company's Applicable Income Tax Expense</t>
  </si>
  <si>
    <t xml:space="preserve">A reconciliation of expected income tax expense at the federal statutory rate of 21 percent for 2019 and 2018 and 35 percent for 2017 to the Company’s applicable income tax expense follows:
Year Ended December 31 (Dollars in Millions) 2019 2018 2017
Tax at statutory rate $ 1,805 $ 1,822 $ 2,631
State income tax, at statutory rates, net of federal tax benefit 355 352 281
Tax effect of
Revaluation of tax related assets and liabilities (a) — — (910 )
Tax credits and benefits, net of related expenses (424 ) (513 ) (774 )
Tax-exempt (120 ) (130 ) (200 )
Nondeductible legal and regulatory expenses 23 52 213
Other items (b) 9 (29 ) 23
Applicable income taxes $ 1,648 $ 1,554 $ 1,264
(a) In late 2017, tax legislation was enacted that, among other provisions, reduced the federal statutory rate for corporations from 35 percent to 21 percent effective in 2018. In accordance with generally accepted accounting principles, the Company revalued its deferred tax assets and liabilities at December 31, 2017, resulting in an estimated net tax benefit of $910 million, which the Company recorded in 2017.
(b) Includes excess tax benefits associated with stock-based compensation and adjustments related to deferred tax assets and liabilities. </t>
  </si>
  <si>
    <t>Reconciliation of Changes in Federal, State and Foreign Unrecognized Tax Position Balances</t>
  </si>
  <si>
    <t xml:space="preserve">A reconciliation of the changes in the federal, state and foreign un certain
Year Ended December 31 (Dollars in Millions) 2019 2018 2017
Balance at beginning of period $ 335 $ 287 $ 302
Additions for tax positions taken in prior years 168 93 3
Additions for tax positions taken in the current year 6 10 9
Exam resolutions (62 ) (51 ) (23 )
Statute expirations (15 ) (4 ) (4 )
Balance at end of period $ 432 $ 335 $ 287 </t>
  </si>
  <si>
    <t>Significant Components of the Company's Net Deferred Tax Asset (Liability)</t>
  </si>
  <si>
    <t xml:space="preserve">The significant components of the Company’s net deferred tax asset (liability) follows:
At December 31 (Dollars in Millions) 201 9 2018
Deferred Tax Assets
Federal, state and foreign net operating loss and credit carryforwards $ 2,592 $ 2,699
Allowance for credit losses 1,155 1,141
Accrued expenses 485 508
Obligation for operating leases 328 —
Pension and postretirement benefits 193 85
Partnerships and other investment assets 91 69
Stock compensation 78 79
Fixed assets 2 58
Securities available-for-sale and financial instruments — 278
Other deferred tax assets, net 257 268
Gross deferred tax assets 5,181 5,185
Deferred Tax Liabilities
Leasing activities (2,700 ) (2,652 )
Goodwill and other intangible assets (763 ) (703 )
Mortgage servicing rights (546 ) (642 )
Right of use assets (282 ) —
Loans (139 ) (168 )
Securities available-for-sale and financial instruments (111 ) —
Other deferred tax liabilities, net (131 ) (102 )
Gross deferred tax liabilities (4,672 ) (4,267 )
Valuation allowance (127 ) (109 )
Net Deferred Tax Asset $ 382 $ 809 </t>
  </si>
  <si>
    <t>Derivative Instruments (Tables)</t>
  </si>
  <si>
    <t>Asset and Liability Management Derivative Positions of Company</t>
  </si>
  <si>
    <t xml:space="preserve"> The following table summarizes the asset and liability management derivative positions of the Company:
Asset Derivatives Liability Derivatives
(Dollars in Millions) Notional Fair Weighted-Average Notional Fair Weighted-Average
December 31, 2019
Fair value hedges
Interest rate contracts
Receive fixed/pay floating swaps $ 18,300 $ – 3.89 $ 4,900 $ – 3.49
Cash flow hedges
Interest rate contracts
Pay fixed/receive floating swaps 1,532 – 6.06 7,150 10 2.11
Net investment hedges
Foreign exchange forward contracts – – – 287 3 .04
Other economic hedges
Interest rate contracts
Futures and forwards
Buy 5,409 17 .08 5,477 11 .07
Sell 16,333 13 .81 8,113 25 .03
Options
Purchased 10,180 79 2.97 – – –
Written 1,270 30 .08 4,238 81 2.07
Receive fixed/pay floating swaps 4,408 – 5.99 5,316 – 13.04
Pay fixed/receive floating swaps 1,259 – 5.67 4,497 – 6.03
Foreign exchange forward contracts 113 1 .05 467 6 .04
Equity contracts 128 2 .45 20 – 1.06
Other (a) 34 – .01 1,823 165 2.45
Total $ 58,966 $ 142 $ 42,288 $ 301
December 31, 2018
Cash flow hedges
Interest rate contracts
Pay fixed/receive floating swaps $ 7,422 $ 8 3.11 $ 4,320 $ – 1.77
Net investment hedges
Foreign exchange forward contracts 209 5 .05 223 1 .05
Other economic hedges
Interest rate contracts
Futures and forwards
Buy 2,839 27 .07 1,140 5 .05
Sell 994 3 .06 13,968 30 .72
Options
Purchased 5,080 88 10.77 – – –
Written 584 16 .09 3 – .09
Receive fixed/pay floating swaps 3,605 – 14.80 4,333 – 6.97
Pay fixed/receive floating swaps 4,333 – 6.97 1,132 – 7.64
Foreign exchange forward contracts 549 7 .03 75 1 .05
Equity contracts 19 1 .82 104 2 .45
Other (a) 1 – .01 1,458 84 1.50
Total $ 25,635 $ 155 $ 26,756 $ 123
(a) Includes derivative liability swap agreements related to the sale of a portion of the Company’s Class B common and preferred shares of Visa Inc. The Visa swap agreements had a total notional value, fair value and weighted-average remaining maturity of $ 1.8 165 2.50 1.5 84 34 1 </t>
  </si>
  <si>
    <t>Customer-Related Derivative Positions of Company</t>
  </si>
  <si>
    <t xml:space="preserve"> The following table summarizes the customer-related derivative positions of the Company:
Asset Derivatives Liability Derivatives
(Dollars in Millions) Notional Fair Weighted-Average Notional Fair Weighted-Average
December 31, 2019
Interest rate contracts
Receive fixed/pay floating swaps $ 108,560 $ 1,865 4.83 $ 31,544 $ 88 3.83
Pay fixed/receive floating swaps 28,150 30 3.83 101,078 753 4.55
Other (a) 6,895 1 3.45 6,218 2 2.98
Options
Purchased 46,406 43 2.06 12,804 47 1.25
Written 6,901 49 1.93 49,741 41 1.82
Futures
Buy 894 – .21 – – –
Sell 3,874 1 1.18 1,995 – 1.04
Foreign exchange rate contracts
Forwards, spots and swaps 36,350 748 .97 36,671 729 1.07
Options
Purchased 1,354 17 .54 – – –
Written – – – 1,354 17 .54
Credit contracts 2,879 1 3.28 7,488 5 4.33
Total $ 242,263 $ 2,755 $ 248,893 $ 1,682
December 31, 2018
Interest rate contracts
Receive fixed/pay floating swaps $ 42,054 $ 754 6.73 $ 60,731 $ 456 4.32
Pay fixed/receive floating swaps 60,970 288 3.90 40,499 420 6.57
Other (a) 5,777 2 3.77 6,496 2 2.72
Options
Purchased 41,711 51 1.54 1,940 30 1.98
Written 2,060 32 2.07 39,538 51 1.44
Futures
Buy 460 – 1.58 – – –
Sell – – – 6,190 1 .59
Foreign exchange rate contracts
Forwards, spots and swaps 26,210 681 .91 25,571 663 .88
Options
Purchased 2,779 47 .75 – – –
Written – – – 2,779 47 .75
Credit contracts 2,318 – 3.50 4,923 2 4.04
Total $ 184,339 $ 1,855 $ 188,667 $ 1,672
(a) Primarily represents floating rate interest rate swaps that pay based on differentials between specified interest rate indexes. </t>
  </si>
  <si>
    <t>Summary of Effective Portion of Gains (Losses) Recognized in Other Comprehensive Income (Loss) and Gains (Losses) Reclassified from Other Comprehensive Income (Loss) into Earnings</t>
  </si>
  <si>
    <t xml:space="preserve">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19 2018 2017 2019 2018 2017
Asset and Liability Management Positions
Cash flow hedges
Interest rate contracts $ (171 ) $ 29 $ (3 ) $ (8 ) $ 3 $ (19 )
Net investment hedges
Foreign exchange forward contracts 3 39 (56 ) – – –
Non-derivative 13 32 (46 ) – – – Note: The Company does not exclude components from effectiveness testing for cash flow and net investment hedges. </t>
  </si>
  <si>
    <t>Effect of Fair Value and Cash Flow Hedge Accounting Included in Interest Expense on Consolidated Statement of Income</t>
  </si>
  <si>
    <t xml:space="preserve"> The table below shows the effect of fair value and cash flow hedge accounting on the Consolidated Statement of Income for the years ended December 31:
Other Noninterest Income Interest Expense
(Dollars in Millions) 2019 2018 2017 2019 2018 2017
Total amount of income and expense line items presented in the Consolidated Statement of Income in which the effects of fair value or cash flow hedges are recorded $ 926 $ 910 $ 774 $ 4,442 $ 3,254 $ 1,966
Asset and Liability Management Positions
Fair value hedges
Interest rate contract derivatives – – (28 ) (44 ) 5 –
Hedged items – – 28 44 (5 ) –
Cash Flow hedges
Interest rate contract derivatives – – – 11 (5 ) 30 Note: The Company does not exclude components from effectiveness testing for fair value and cash flow hedges. The Company did not reclassify gains or losses into earnings as a result of the discontinuance of cash flow hedges during the years ended December 31, 2019, 2018 and 2017. </t>
  </si>
  <si>
    <t>Summary of Cumulative Hedging Adjustments and the Carrying Amount of Assets (Liabilities) Designated in Fair Value Hedges</t>
  </si>
  <si>
    <t xml:space="preserve"> The table below shows cumulative hedging adjustments and the carrying amount of assets (liabilities) designated in fair value hedges:
Carrying Amount of the Cumulative Hedging (a)
At December 31 (Dollars in Millions) 2019 2018 2019 2018
Line Item in the Consolidated Balance Sheet
Long-term Debt $ 23,195 $ – $ 35 $ (27 )
(a) The cumulative hedging adjustment related to discontinued hedging relationships at December 31, 2019 and 2018 was $(7) million and $(27) million, respectively. </t>
  </si>
  <si>
    <t>Summary of Gains (Losses) Recognized in Earnings for Other Economic Hedges and Customer-Related Positions</t>
  </si>
  <si>
    <t xml:space="preserve"> The table below shows the gains (losses) recognized in earnings for other economic hedges and the customer-related positions for the years ended December 31:
(Dollars in Millions) Location of Gains (Losses) 2019 2018 2017
Asset and Liability Management Positions
Other economic hedges
Interest rate contracts
Futures and forwards Mortgage banking revenue $ 34 $ 110 $ 24
Purchased and written options Mortgage banking revenue 432 188 237
Swaps Mortgage banking revenue 316 (111 ) 35
Foreign exchange forward contracts Other noninterest income (24 ) 39 (69 )
Equity contracts Compensation expense – (4 ) 1
Other Other noninterest income (140 ) 2 (1 )
Customer-Related Positions
Interest rate contracts
Swaps Commercial products revenue 82 47 67
Purchased and written options Commercial products revenue 10 2 (24 )
Futures Commercial products revenue (5 ) 9 (3 )
Foreign exchange rate contracts
Forwards, spots and swaps Commercial products revenue 82 84 92
Purchased and written options Commercial products revenue 1 – 2
Credit contracts Commercial products revenue (18 ) 2 3 </t>
  </si>
  <si>
    <t>Netting Arrangements for Certain Financial Instruments and Securities Financing Activities (Tables)</t>
  </si>
  <si>
    <t>Summary of Maturities by Category of Collateral Pledged for Repurchase Agreements and Securities Loaned Transactions</t>
  </si>
  <si>
    <t xml:space="preserve"> The following table summarizes the maturities by category of collateral pledged for repurchase agreements and securities loaned transactions:
(Dollars in Millions) Overnight and Less Than 30-89 Greater Than Total
December 31, 2019
Repurchase agreements
U.S. Treasury and agencies $ 289 $ — $ — $ — $ 289
Residential agency mortgage-backed securities 266 — — — 266
Corporate debt securities 610 — — — 610
Total repurchase agreements 1,165 — — — 1,165
Securities loaned
Corporate debt securities 50 — — — 50
Total securities loaned 50 — — — 50
Gross amount of recognized liabilities $ 1,215 $ — $ — $ — $ 1,215
December 31, 2018
Repurchase agreements
U.S. Treasury and agencies $ 134 $ — $ — $ — $ 134
Residential agency mortgage-backed securities 565 — 945 470 1,980
Corporate debt securities 480 — — — 480
Total repurchase agreements 1,179 — 945 470 2,594
Securities loaned
Corporate debt securities 227 — — — 227
Total securities loaned 227 — — — 227
Gross amount of recognized liabilities $ 1,406 $ — $ 945 $ 470 $ 2,821 </t>
  </si>
  <si>
    <t>Information on Company's Accounting Netting Adjustments and Items Not Offset in Consolidated Balance Sheet Assets But Available for Offset in Event of Default</t>
  </si>
  <si>
    <t xml:space="preserve">The following tables provide information on the Company’s netting adjustments, and items not offset on the Consolidated Balance Sheet but available for offset in the event of default:
Gross Recognized Gross Amounts Consolidated (a) Net Amounts Consolidated Gross Amounts Not Offset on
(Dollars in Millions) Financial (b) Collateral (c) Net Amount
December 31, 2019
Derivative assets (d) $ 2,857 $ (982 ) $ 1,875 $ (80 ) $ (116 ) $ 1,679
Reverse repurchase agreements 1,021 — 1,021 (152 ) (869 ) —
Securities borrowed 1,624 — 1,624 — (1,569 ) 55
Total $ 5,502 $ (982 ) $ 4,520 $ (232 ) $ (2,554 ) $ 1,734
December 31, 2018
Derivative assets (d) $ 1,987 $ (942 ) $ 1,045 $ (106 ) $ (16 ) $ 923
Reverse repurchase agreements 205 — 205 (114 ) (91 ) —
Securities borrowed 1,069 — 1,069 — (1,039 ) 30
Total $ 3,261 $ (942 ) $ 2,319 $ (220 ) $ (1,146 ) $ 953
(a) Includes $429 million and $236 million of cash collateral related payables that were netted against derivative assets at December 31, 2019 and 2018,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40 million and $23 million at December 31, 2019 and 2018, respectively, of derivative assets not subject to netting arrangements. </t>
  </si>
  <si>
    <t>Information on Company's Accounting Netting Adjustments and Items Not Offset in Consolidated Balance Sheet Liabilities But Available for Offset in Event of Default</t>
  </si>
  <si>
    <t xml:space="preserve">Gross Recognized Liabilities Gross Amounts Offset on the Consolidated Balance Sheet (a) Net Amounts Presented on the Consolidated Balance Sheet Gross Amounts Not Offset on
(Dollars in Millions) Financial Instruments (b) Collateral Pledged (c) Net Amount
December 31, 2019
Derivative liabilities (d) $ 1,816 $ (1,067 ) $ 749 $ (80 ) $ – $ 669
Repurchase agreements 1,165 – 1,165 (152 ) (1,012 ) 1
Securities loaned 50 – 50 – (49 ) 1
Total $ 3,031 $ (1,067 ) $ 1,964 $ (232 ) $ (1,061 ) $ 671
December 31, 2018
Derivative liabilities (d) $ 1,710 $ (946 ) $ 764 $ (106 ) $ – $ 658
Repurchase agreements 2,594 – 2,594 (114 ) (2,480 ) –
Securities loaned 227 – 227 – (224 ) 3
Total $ 4,531 $ (946 ) $ 3,585 $ (220 ) $ (2,704 ) $ 661
(a) Includes $514 million and $240 million of cash collateral related receivables that were netted against derivative liabilities at December 31, 2019 and 2018,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67 million and $85 million at December 31, 2019 and 2018, respectively, of derivative liabilities not subject to netting arrangements. </t>
  </si>
  <si>
    <t>Fair Values of Assets and Liabilities (Tables)</t>
  </si>
  <si>
    <t>Valuation Assumption Ranges for MSRs</t>
  </si>
  <si>
    <t xml:space="preserve">The following table shows the significant valuation assumption ranges for MSRs at December 31, 2019:
Minimum Maximum Weighted (a)
Expected prepayment 9 % 22 % 12 %
Option adjusted spread 6 10 7
(a) Determined based on the relative fair value of the related mortgage loans serviced. </t>
  </si>
  <si>
    <t>Valuation Assumption Ranges for Derivative Commitments</t>
  </si>
  <si>
    <t xml:space="preserve">The following table shows the significant valuation assumption ranges for the Company’s derivative commitments to purchase and originate mortgage loans at December 31, 2019:
Minimum Maximum Weighted (a)
Expected loan close rate 12 % 100 % 78 %
Inherent MSR value (basis points per loan) 56 221 130
(a) Determined based on the relative fair value of the related mortgage loans. </t>
  </si>
  <si>
    <t>Balances of Assets and Liabilities Measured at Fair Value on Recurring Basis</t>
  </si>
  <si>
    <t xml:space="preserve">The following table summarizes the balances of assets and liabilities measured at fair value on a recurring basis:
(Dollars in Millions) Level 1 Level 2 Level 3 Netting Total
December 31, 2019
Available-for-sale
U.S. Treasury and agencies $ 18,986 $ 853 $ – $ – $ 19,839
Mortgage-backed securities
Residential agency – 94,111 – – 94,111
Commercial agency – 1,453 – – 1,453
Asset-backed securities
Collateralized debt obligations/Collateralized loan obligations – – 1 – 1
Other – 375 7 – 382
Obligations of state and political subdivisions – 6,813 1 – 6,814
Obligations of foreign governments – 9 – – 9
Corporate debt securities – 4 – – 4
Total available-for-sale 18,986 103,618 9 – 122,613
Mortgage loans held for sale – 5,533 – – 5,533
Mortgage servicing rights – – 2,546 – 2,546
Derivative assets 9 1,707 1,181 (982 ) 1,915
Other assets 312 1,563 – – 1,875
Total $ 19,307 $ 112,421 $ 3,736 $ (982 ) $ 134,482
Derivative liabilities $ – $ 1,612 $ 371 $ (1,067 ) $ 916
Short-term borrowings and other liabilities (a) 50 1,578 – – 1,628
Total $ 50 $ 3,190 $ 371 $ (1,067 ) $ 2,544
December 31, 2018
Available-for-sale
U.S. Treasury and agencies $ 18,585 $ 672 $ – $ – $ 19,257
Mortgage-backed securities
Residential agency – 39,752 – – 39,752
Commercial agency – 2 – – 2
Other asset-backed securities – 403 – – 403
Obligations of state and political subdivisions – 6,701 – – 6,701
Total available-for-sale 18,585 47,530 – – 66,115
Mortgage loans held for sale – 2,035 – – 2,035
Mortgage servicing rights – – 2,791 – 2,791
Derivative assets – 1,427 583 (942 ) 1,068
Other assets 392 1,273 – – 1,665
Total $ 18,977 $ 52,265 $ 3,374 $ (942 ) $ 73,674
Derivative liabilities $ 1 $ 1,291 $ 503 $ (946 ) $ 849
Short-term borrowings and other liabilities (a) 199 1,019 – – 1,218
Total $ 200 $ 2,310 $ 503 $ (946 ) $ 2,06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91 million and $86 million at December 31, 2019 and
(a) Primarily represents the Company’s obligation on securities sold short required to be accounted for at fair value per applicable accounting guidance. </t>
  </si>
  <si>
    <t>Changes in Fair Value for All Assets and Liabilities Measured at Fair Value on Recurring Basis Using Significant Unobservable Inputs (Level 3)</t>
  </si>
  <si>
    <t xml:space="preserve">The following table presents the changes in fair value for all assets and liabilities measured at fair value on a recurring basis using significant unobservable inputs (Level 3) for the years ended December 31:
(Dollars in Millions) Beginning Net Gains Net Gains Purchases Sales Principal Issuances Settlements Transfers into End of Net Change Held at End of Period
2019
Available-for-sale
Asset-backed securities
Collateralized debt obligations/Collateralized loan obligations $ – $ – $ – $ – $ – $ – $ – $ – $ 1 $ 1 $ –
Other – – – – – – – – 7 7 –
Obligations of state and political subdivisions – – – – – – – – 1 1 –
Total available-for-sale – – – – – – – – 9 9 –
Mortgage servicing rights 2,791 (829 ) (c) – 20 5 – 559 (e) – – 2,546 (829 ) (c)
Net derivative assets and liabilities 80 769 (d) – 142 (9 ) – – (172 ) – 810 782 (f)
2018
Mortgage servicing rights $ 2,645 $ (232 ) (c) $ – $ 8 $ (27 ) $ – $ 397 (e) $ – $ – $ 2,791 $ (232 ) (c)
Net derivative assets and liabilities 107 21 (g) – 13 (41 ) – – (20 ) – 80 34 (h)
2017
Available-for-sale
Residential non-agency
Prime (a) $ 242 $ – $ (2 ) $ – $ (234 ) $ (6 ) $ – $ – $ – $ – $ –
Non-prime (b) 195 – (17 ) – (175 ) (3 ) – – – – –
Other asset-backed securities 2 – – – (2 ) – – – – – –
Corporate debt securities 9 – 2 – (11 ) – – – – – –
Total available-for-sale 448 – (17 ) (i) – (422 ) (9 ) – – – – –
Mortgage servicing rights 2,591 (404 ) (c) – 13 – – 445 (e) – – 2,645 (404 ) (c)
Net derivative assets and liabilities 171 317 (j) – 1 (10 ) – – (372 ) – 107 (52 ) (k)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287 million included in other noninterest income and $482 million included in mortgage banking revenue.
(e) Represents MSRs capitalized during the period.
(f) Approximately $747 million included in other noninterest income and $35 million included in mortgage banking revenue.
(g) Approximately $(139) million included in other noninterest income and $160 million included in mortgage banking revenue.
(h) Approximately $14 million included in other noninterest income and $20 million included in mortgage banking revenue.
(i) Included in changes in unrealized gains and losses on investment securities available-for-sale.
(j) Approximately $21 million included in other noninterest income and $296 million included in mortgage banking revenue.
(k) Approximately $(77) million included in other noninterest income and $25 million included in mortgage banking revenue. </t>
  </si>
  <si>
    <t>Adjusted Carrying Values for Assets Measured at Fair Value on Nonrecurring Basis</t>
  </si>
  <si>
    <t xml:space="preserve">The following table summarizes the balances as of the measurement date of assets measured at fair value on a nonrecurring basis, and still held as of December 31:
2019 2018
(Dollars in Millions) Level 1 Level 2 Level 3 Total Level 1 Level 2 Level 3 Total
Loans (a) $ – $ – $ 136 $ 136 $ – $ – $ 40 $ 40
Other assets (b) – – 46 46 – – 57 5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si>
  <si>
    <t>Losses Recognized Related to Nonrecurring Fair Value Measurements of Individual Assets or Portfolios</t>
  </si>
  <si>
    <t xml:space="preserve">The following table summarizes losses recognized related to nonrecurring fair value measurements of individual assets or portfolios for the years ended December 31:
(Dollars in Millions) 2019 2018 2017
Loans (a) $ 122 $ 83 $ 171
Other assets (b) 17 26 20
(a) Represents write-downs of loans which were based on the fair value of the collateral, excluding loans fully charged-off.
(b) Primarily represents related losses of foreclosed properties that were measured at fair value subsequent to their initial acquisition. </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19 2018
(Dollars in Millions) Fair Value Aggregate Carrying Fair Value Aggregate Carrying
Total loans $ 5,533 $ 5,366 $ 167 $ 2,035 $ 1,972 $ 63
Nonaccrual loans 1 1 – 2 2 –
Loans 90 days or more past due 1 1 – – – – </t>
  </si>
  <si>
    <t>Estimated Fair Values of Financial Instruments</t>
  </si>
  <si>
    <t xml:space="preserve"> The estimated fair values of the Company’s financial instruments as of December 31, are shown in the table below:
2019 2018
Carrying Amount Fair Value Carrying Amount Fair Value
(Dollars in Millions) Level 1 Level 2 Level 3 Total Level 1 Level 2 Level 3 Total
Financial Assets
Cash and due from banks $ 22,405 $ 22,405 $ – $ – $ 22,405 $ 21,453 $ 21,453 $ – $ – $ 21,453
Federal funds sold and securities purchased under resale agreements 1,036 – 1,036 – 1,036 306 – 306 – 306
Investment securities held-to-maturity – – – – – 46,050 4,594 40,359 11 44,964
Loans held for sale (a) 45 – – 43 43 21 – – 21 21
Loans 292,082 – – 297,241 297,241 282,837 – – 284,790 284,790
Other 1,923 – 929 994 1,923 2,412 – 1,241 1,171 2,412
Financial Liabilities
Time deposits 42,894 – 42,831 – 42,831 44,554 – 44,140 – 44,140
Short-term borrowings (b) 22,095 – 21,461 – 21,461 12,921 – 12,678 – 12,678
Long-term debt 40,167 – 41,077 – 41,077 41,340 – 41,003 – 41,003
Other 3,678 – 1,342 2,336 3,678 1,726 – – 1,726 1,726
(a) Excludes mortgages held for sale for which the fair value option under applicable accounting guidance was elected.
(b) Excludes the Company’s obligation on securities sold short required to be accounted for at fair value per applicable accounting guidance. </t>
  </si>
  <si>
    <t>Guarantees and Contingent Liabilities (Tables)</t>
  </si>
  <si>
    <t>Contract or Notional Amounts of Unfunded Commitments to Extend Credit</t>
  </si>
  <si>
    <t xml:space="preserve">The contract or notional amounts of unfunded commitments to extend credit at December 31, 2019, excluding those commitments considered derivatives, were as follows:
Term
(Dollars in Millions) Less Than Greater Year Total
Commercial and commercial real estate loans $ 31,235 $ 108,303 $ 139,538
Corporate and purchasing card loans (a) 29,296 – 29,296
Residential mortgages 416 1 417
Retail credit card loans (a) 111,773 – 111,773
Other retail loans 12,614 24,183 36,797
Other 6,325 – 6,325
(a) Primarily cancelable at the Company’s discretion. </t>
  </si>
  <si>
    <t>Summary of Other Guarantees and Contingent Liabilities</t>
  </si>
  <si>
    <t xml:space="preserve">The following table is a summary of other guarantees and contingent liabilities of the Company at December 31, 2019:
(Dollars in Millions) Collateral Carrying Amount Maximum
Standby letters of credit $ – $ 48 $ 10,258
Third - – – 7
Securities lending indemnifications 4,564 – 4,468
Asset sales – 68 5,069
Merchant processing 589 61 108,875
Tender option bond program guarantee 2,994 – 2,725
Minimum revenue guarantees – – 3
Other – 71 1,461 </t>
  </si>
  <si>
    <t>Contract or Notional Amount of Letters of Credit</t>
  </si>
  <si>
    <t xml:space="preserve">The contract or notional amount of letters of credit at December 31, 2019, were as follows:
Term
(Dollars in Millions) Less Than Greater Total
Standby $ 4,676 $ 5,582 $ 10,258
Commercial 339 28 367 </t>
  </si>
  <si>
    <t>Business Segments (Tables)</t>
  </si>
  <si>
    <t>Business Segments Reporting Information Details</t>
  </si>
  <si>
    <t xml:space="preserve">Business segment results for the years ended December 31 were as follows:
Corporate and Commercial Banking Consumer and Business Banking Wealth Management and Investment Services
Year Ended December 31 (Dollars in Millions) 2019 2018 2019 2018 2019 2018
Condensed Income Statement
Net interest income (taxable-equivalent basis) $ 2,871 $ 2,936 $ 6,261 $ 6,156 $ 1,157 $ 1,131
Noninterest income 867 843 2,387 2,316 1,799 1,748
Securities gains (losses), net – – – – – –
Total net revenue 3,738 3,779 8,648 8,472 2,956 2,879
Noninterest expense 1,607 1,591 5,285 5,232 1,752 1,778
Other intangibles 4 4 20 27 13 16
Total noninterest expense 1,611 1,595 5,305 5,259 1,765 1,794
Income before provision and income taxes 2,127 2,184 3,343 3,213 1,191 1,085
Provision for credit losses 78 65 310 232 (3 ) (2 )
Income before income taxes 2,049 2,119 3,033 2,981 1,194 1,087
Income taxes and taxable-equivalent adjustment 513 531 759 745 299 273
Net income 1,536 1,588 2,274 2,236 895 814
Net (income) loss attributable to noncontrolling interests – – – – – –
Net income attributable to U.S. Bancorp $ 1,536 $ 1,588 $ 2,274 $ 2,236 $ 895 $ 814
Average Balance Sheet
Loans $ 96,608 $ 93,854 $ 144,595 $ 140,875 $ 10,080 $ 9,364
Other earning assets 3,751 3,072 3,989 3,501 282 184
Goodwill 1,647 1,647 3,475 3,604 1,617 1,618
Other intangible assets 8 11 2,617 2,953 49 63
Assets 106,716 102,801 158,884 155,267 13,330 12,437
Noninterest-bearing deposits 29,152 32,938 27,876 27,691 13,195 14,006
Interest-bearing deposits 72,780 69,913 129,289 124,934 62,031 56,000
Total deposits 101,932 102,851 157,165 152,625 75,226 70,006
Total U.S. Bancorp shareholders’ equity 10,399 10,463 11,713 11,812 2,525 2,476
Payment Services Treasury and Corporate Support Consolidated Company
Year Ended December 31 (Dollars in Millions) 2019 2018 2019 2018 2019 2018
Condensed Income Statement
Net interest income (taxable-equivalent basis) $ 2,493 $ 2,443 $ 373 $ 369 $ 13,155 $ 13,035
Noninterest income 3,707 (a) 3,599 (a) 998 1,066 9,758 (b) 9,572 (b)
Securities gains (losses), net – – 73 30 73 30
Total net revenue 6,200 6,042 1,444 1,465 22,986 22,637
Noninterest expense 2,940 2,859 1,033 843 12,617 12,303
Other intangibles 131 114 – – 168 161
Total noninterest expense 3,071 2,973 1,033 843 12,785 12,464
Income before provision and income taxes 3,129 3,069 411 622 10,201 10,173
Provision for credit losses 1,108 1,081 11 3 1,504 1,379
Income before income taxes 2,021 1,988 400 619 8,697 8,794
Income taxes and taxable-equivalent adjustment 505 497 (325 ) (376 ) 1,751 1,670
Net income 1,516 1,491 725 995 6,946 7,124
Net (income) loss attributable to noncontrolling interests – – (32 ) (28 ) (32 ) (28 )
Net income attributable to U.S. Bancorp $ 1,516 $ 1,491 $ 693 $ 967 $ 6,914 $ 7,096
Average Balance Sheet
Loans $ 33,566 $ 31,102 $ 5,837 $ 5,506 $ 290,686 $ 280,701
Other earning assets 348 291 131,481 127,318 139,851 134,366
Goodwill 2,839 2,570 – – 9,578 9,439
Other intangible assets 538 406 – – 3,212 3,433
Assets 39,743 36,912 156,980 149,597 475,653 457,014
Noninterest-bearing deposits 1,205 1,099 2,435 2,462 73,863 78,196
Interest-bearing d 115 110 8,734 4,309 272,949 255,266
Total deposits 1,320 1,209 11,169 6,771 346,812 333,462
Total U.S. Bancorp shareholders’ equity 7,084 6,629 20,902 18,383 52,623 49,763
(a) Presented net of related rewards and rebate costs and certain partner payments of $2.2 billion for 2019 and 2018.
(b) Includes revenue generated from certain contracts with customers of $7.3 billion and $7.4 billion for 2019 and 2018, respectively. </t>
  </si>
  <si>
    <t>U.S. Bancorp (Parent Company) (Tables)</t>
  </si>
  <si>
    <t>Condensed Statement of Financial Position of Parent Company Only</t>
  </si>
  <si>
    <t xml:space="preserve">Condensed Balance Sheet
At December 31 (Dollars in Millions) 2019 2018
Assets
Due from banks, principally interest-bearing $ 11,583 $ 9,969
Available-for-sale 1,631 921
Investments in bank subsidiaries 48,518 47,549
Investments in nonbank subsidiaries 3,128 2,568
Advances to bank subsidiaries 3,850 3,800
Advances to nonbank subsidiaries 1,465 2,543
Other assets 1,211 813
Total assets $ 71,386 $ 68,163
Liabilities and Shareholders’ Equity
Short-term funds borrowed $ 8 $ –
Long-term debt 18,602 16,291
Other liabilities 923 843
Shareholders’ equity 51,853 51,029
Total liabilities and shareholders’ equity $ 71,386 $ 68,163 </t>
  </si>
  <si>
    <t>Condensed Income Statement of Parent Company Only</t>
  </si>
  <si>
    <t xml:space="preserve">Condensed Income Statement
Year Ended December 31 (Dollars in Millions) 2019 2018 2017
Income
Dividends from bank subsidiaries $ 7,100 $ 5,300 $ 4,800
Dividends from nonbank subsidiaries 6 6 5
Interest from subsidiaries 317 220 159
Other income 25 33 41
Total income 7,448 5,559 5,005
Expense
Interest expense 551 471 402
Other expense 140 133 124
Total expense 691 604 526
Income before income taxes and equity in undistributed income of subsidiaries 6,757 4,955 4,479
Applicable income taxes (92 ) (91 ) (176 )
Income of parent company 6,849 5,046 4,655
Equity in undistributed income of subsidiaries 65 2,050 1,563
Net income attributable to U.S. Bancorp $ 6,914 $ 7,096 $ 6,218 </t>
  </si>
  <si>
    <t>Condensed Statement of Cash Flows of Parent Company Only</t>
  </si>
  <si>
    <t xml:space="preserve">Condensed Statement of Cash Flows
Year Ended December 31 (Dollars in Millions) 2019 2018 2017
Operating Activities
Net income attributable to U.S. Bancorp $ 6,914 $ 7,096 $ 6,218
Adjustments to reconcile net income to net cash provided by operating activities
Equity in undistributed income of subsidiaries (65 ) (2,050 ) (1,563 )
Other, net 231 359 (125 )
Net cash provided by operating activities 7,080 5,405 4,530
Investing Activities
Proceeds from sales and maturities of investment securities 291 39 100
Purchases of investment securities (1,013 ) (10 ) (844 )
Net (increase) decrease in short-term advances to subsidiaries 578 (488 ) (790 )
Long-term advances to subsidiaries (2,600 ) (500 ) –
Principal collected on long-term advances to subsidiaries 2,550 – 500
Other, net (341 ) 304 (12 )
Net cash used in investing activities (535 ) (655 ) (1,046 )
Financing Activities
Net increase (decrease) in short-term borrowings 8 (1 ) (21 )
Proceeds from issuance of long-term debt 3,743 2,100 3,920
Principal payments or redemption of long-term debt (1,500 ) (1,500 ) (1,250 )
Proceeds from issuance of preferred stock – 565 993
Proceeds from issuance of common stock 88 86 159
Repurchase of preferred stock – – (1,085 )
Repurchase of common stock (4,525 ) (2,822 ) (2,631 )
Cash dividends paid on preferred stock (302 ) (274 ) (284 )
Cash dividends paid on common stock (2,443 ) (2,092 ) (1,928 )
Net cash used in financing activities (4,931 ) (3,938 ) (2,127 )
Change in cash and due from banks 1,614 812 1,357
Cash and due from banks at beginning of year 9,969 9,157 7,800
Cash and due from banks at end of year $ 11,583 $ 9,969 $ 9,157 </t>
  </si>
  <si>
    <t>Accounting Changes - Additional Information (Detail) - USD ($) $ in Billions</t>
  </si>
  <si>
    <t>Jan. 01, 2020</t>
  </si>
  <si>
    <t>Increase in lease assets related to adoption of accounting guidance</t>
  </si>
  <si>
    <t>Increase in lease related liabilities related to adoption of accounting guidance</t>
  </si>
  <si>
    <t>Accounting Standards Update 2016-13 [Member] | Forecast [Member] | Retained Earnings [Member]</t>
  </si>
  <si>
    <t>Increase in allowance for credit losses</t>
  </si>
  <si>
    <t>Restrictions on Cash and Due from Banks - Additional Information (Detail) - USD ($) $ in Billions</t>
  </si>
  <si>
    <t>Cash and Cash Equivalents [Abstract]</t>
  </si>
  <si>
    <t>Minimum Average Reserve Balances Required By Banking Regulators</t>
  </si>
  <si>
    <t>Balances held at the federal reserve and other financial institutions</t>
  </si>
  <si>
    <t>Investment Securities - Available-for-Sale and Held-to-Maturity (Detail) - USD ($) $ in Millions</t>
  </si>
  <si>
    <t>Schedule of Held-to-maturity Securities [Line Items]</t>
  </si>
  <si>
    <t>Held-to-maturity securities, Amortized Cost</t>
  </si>
  <si>
    <t>Held-to-maturity securities, Unrealized Gains</t>
  </si>
  <si>
    <t>Held-to-maturity securities, Unrealized Losses Other</t>
  </si>
  <si>
    <t>Available-for-sale Securities, Amortized Cost</t>
  </si>
  <si>
    <t>Available-for-sale securities, Unrealized Gains</t>
  </si>
  <si>
    <t>Available-for-sale securities, Unrealized Losses Other</t>
  </si>
  <si>
    <t>Available-for-sale securities, Fair Value</t>
  </si>
  <si>
    <t>U.S. Treasury and Agencies [Member]</t>
  </si>
  <si>
    <t>Residential Mortgage-Backed Securities [Member] | Agency [Member]</t>
  </si>
  <si>
    <t>Commercial Agency [Member] | Agency [Member]</t>
  </si>
  <si>
    <t>Asset-Backed Securities [Member]</t>
  </si>
  <si>
    <t>Asset-Backed Securities [Member] | Collateralized Loan Obligations [Member]</t>
  </si>
  <si>
    <t>Asset-Backed Securities [Member] | Other Asset-Backed Securities [Member]</t>
  </si>
  <si>
    <t>Obligations of State and Political Subdivisions [Member]</t>
  </si>
  <si>
    <t>[4],[5]</t>
  </si>
  <si>
    <t>Obligations of Foreign Governments [Member]</t>
  </si>
  <si>
    <t>Other [Member]</t>
  </si>
  <si>
    <t>Corporate Debt Securities [Member]</t>
  </si>
  <si>
    <t>Information related to asset and mortgage-backed securities included above is presented based upon weighted-average maturities that take into account anticipated future prepayments.</t>
  </si>
  <si>
    <t>Information related to obligations of state and political subdivisions is presented based upon yield to first optional call date if the security is purchased at a premium, and yield to maturity if the security is purchased at par or a discount.</t>
  </si>
  <si>
    <t>[5]</t>
  </si>
  <si>
    <t>Maturity calculations for obligations of state and political subdivisions are based on the first optional call date for securities with a fair value above par and the contractual maturity date for securities with a fair value equal to or below par.</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Debt Securities, Available-for-sale, Realized Gain (Loss), Excluding Other-than-temporary Impairment [Abstract]</t>
  </si>
  <si>
    <t>Realized gains</t>
  </si>
  <si>
    <t>Realized losses</t>
  </si>
  <si>
    <t>Net realized gains (losses)</t>
  </si>
  <si>
    <t>Income tax (benefit) on net realized gains (losses)</t>
  </si>
  <si>
    <t>Investment Securities - Additional Information (Detail) - USD ($) $ in Millions</t>
  </si>
  <si>
    <t>Fair value of securities pledged</t>
  </si>
  <si>
    <t>Fair value of securities pledged as collateral where counterparty has right to repledge or resell</t>
  </si>
  <si>
    <t>Held-to-maturity investment securities transferred to available-for-sale</t>
  </si>
  <si>
    <t>Investment Securities - Gross Unrealized Losses and Fair Value of Company's Investment Securities (Detail) $ in Millions</t>
  </si>
  <si>
    <t>Dec. 31, 2019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Other Asset-Backed Securities [Member]</t>
  </si>
  <si>
    <t>Residential Mortgage-Backed Securities [Member]</t>
  </si>
  <si>
    <t>Commercial agency mortgage-backed securities [Member]</t>
  </si>
  <si>
    <t>Investment Securities - Amortized Cost, Fair Value and Yield by Maturity Date (Detail) - USD ($) $ in Millions</t>
  </si>
  <si>
    <t>Contractual Maturities of Investment Securities [Line Items]</t>
  </si>
  <si>
    <t>Available-for-sale securities, Amortized Cost</t>
  </si>
  <si>
    <t>Available-for-sale securities, total, fair value</t>
  </si>
  <si>
    <t>Available-for-sale securities, total, weighted-average maturity in years</t>
  </si>
  <si>
    <t>4 years 2 months 12 days</t>
  </si>
  <si>
    <t>Available-for-sale securities, total, weighted-average yield</t>
  </si>
  <si>
    <t>2.38%</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in one year or less, fair value</t>
  </si>
  <si>
    <t>Available-for-sale securities, maturing after one year through five years, fair value</t>
  </si>
  <si>
    <t>Available-for-sale securities, maturing after five years through ten years, fair value</t>
  </si>
  <si>
    <t>Available-for-sale securities, maturing in one year or less, weighted-average maturity in years</t>
  </si>
  <si>
    <t>7 months 6 days</t>
  </si>
  <si>
    <t>Available-for-sale securities, maturing after one year through five years, weighted-average maturity in years</t>
  </si>
  <si>
    <t>2 years 4 months 24 days</t>
  </si>
  <si>
    <t>Available-for-sale securities, maturing after five years through ten years, weighted-average maturity in years</t>
  </si>
  <si>
    <t>7 years 6 months</t>
  </si>
  <si>
    <t>2 years 8 months 12 days</t>
  </si>
  <si>
    <t>Available-for-sale securities, maturing in one year or less, weighted-average yield</t>
  </si>
  <si>
    <t>1.61%</t>
  </si>
  <si>
    <t>Available-for-sale securities, maturing after one year through five years, weighted-average yield</t>
  </si>
  <si>
    <t>1.65%</t>
  </si>
  <si>
    <t>Available-for-sale securities, maturing after five years through ten years, weighted-average yield</t>
  </si>
  <si>
    <t>1.95%</t>
  </si>
  <si>
    <t>1.68%</t>
  </si>
  <si>
    <t>Mortgage-Backed Securities [Member]</t>
  </si>
  <si>
    <t>Available-for-sale securities, maturing after ten years, amortized cost</t>
  </si>
  <si>
    <t>Available-for-sale securities, maturing after ten years, fair value</t>
  </si>
  <si>
    <t>8 months 12 days</t>
  </si>
  <si>
    <t>3 years 7 months 6 days</t>
  </si>
  <si>
    <t>6 years</t>
  </si>
  <si>
    <t>Available-for-sale securities, maturing after ten years, weighted- average maturity in years</t>
  </si>
  <si>
    <t>11 years 4 months 24 days</t>
  </si>
  <si>
    <t>4 years 4 months 24 days</t>
  </si>
  <si>
    <t>[3],[4]</t>
  </si>
  <si>
    <t>2.28%</t>
  </si>
  <si>
    <t>2.30%</t>
  </si>
  <si>
    <t>2.58%</t>
  </si>
  <si>
    <t>Available-for-sale securities, maturing after ten years, weighted-average yield</t>
  </si>
  <si>
    <t>2.76%</t>
  </si>
  <si>
    <t>2.39%</t>
  </si>
  <si>
    <t>3 years 1 month 6 days</t>
  </si>
  <si>
    <t>6 years 1 month 6 days</t>
  </si>
  <si>
    <t>15 years 3 months 18 days</t>
  </si>
  <si>
    <t>3.09%</t>
  </si>
  <si>
    <t>2.56%</t>
  </si>
  <si>
    <t>2.41%</t>
  </si>
  <si>
    <t>[5],[6]</t>
  </si>
  <si>
    <t>1 month 6 days</t>
  </si>
  <si>
    <t>3 years</t>
  </si>
  <si>
    <t>7 years 1 month 6 days</t>
  </si>
  <si>
    <t>14 years</t>
  </si>
  <si>
    <t>6 years 7 months 6 days</t>
  </si>
  <si>
    <t>[3],[5],[6]</t>
  </si>
  <si>
    <t>5.81%</t>
  </si>
  <si>
    <t>4.50%</t>
  </si>
  <si>
    <t>4.24%</t>
  </si>
  <si>
    <t>6.15%</t>
  </si>
  <si>
    <t>4.29%</t>
  </si>
  <si>
    <t>Other Debt Securities and Obligations of Foreign Governments [Member]</t>
  </si>
  <si>
    <t>3 months 18 days</t>
  </si>
  <si>
    <t>2.66%</t>
  </si>
  <si>
    <t>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t>
  </si>
  <si>
    <t>[6]</t>
  </si>
  <si>
    <t>Investment Securities - Amortized Cost, Fair Value and Yield by Maturity Date (Parenthetical) (Detail)</t>
  </si>
  <si>
    <t>Contractual Maturities of Investment Securities [Abstract]</t>
  </si>
  <si>
    <t>Federal statutory rate</t>
  </si>
  <si>
    <t>21.00%</t>
  </si>
  <si>
    <t>35.00%</t>
  </si>
  <si>
    <t>Available for sale and held to maturity securities weighted average maturities</t>
  </si>
  <si>
    <t>5 years 3 months 18 days</t>
  </si>
  <si>
    <t>Debt securities available for sale and held to maturity weighted average yield</t>
  </si>
  <si>
    <t>2.52%</t>
  </si>
  <si>
    <t>Loans and Allowance for Credit Losses - Composition of Loan Portfolio (Detail) - USD ($) $ in Millions</t>
  </si>
  <si>
    <t>Accounts, Notes, Loans and Financing Receivable [Line Items]</t>
  </si>
  <si>
    <t>Commercial [Member]</t>
  </si>
  <si>
    <t>Commercial Real Estate [Member]</t>
  </si>
  <si>
    <t>Residential Mortgages [Member]</t>
  </si>
  <si>
    <t>Other Retail [Member]</t>
  </si>
  <si>
    <t>Lease Financing [Member]</t>
  </si>
  <si>
    <t>Commercial Mortgages [Member]</t>
  </si>
  <si>
    <t>Construction and Development [Member]</t>
  </si>
  <si>
    <t>Home Equity Loans, First Liens [Member]</t>
  </si>
  <si>
    <t>Credit Card [Member]</t>
  </si>
  <si>
    <t>Retail Leasing [Member]</t>
  </si>
  <si>
    <t>Home Equity and Second Mortgages [Member]</t>
  </si>
  <si>
    <t>Revolving Credit [Member]</t>
  </si>
  <si>
    <t>Installment [Member]</t>
  </si>
  <si>
    <t>Automobile [Member]</t>
  </si>
  <si>
    <t>Student [Member]</t>
  </si>
  <si>
    <t>Loans and Allowance for Credit Losses - Additional Information (Detail) $ in Millions</t>
  </si>
  <si>
    <t>Dec. 31, 2019USD ($)MortgageLoanSecurityLoan</t>
  </si>
  <si>
    <t>Dec. 31, 2018USD ($)</t>
  </si>
  <si>
    <t>Loans and Allowance for Credit Losses [Line Items]</t>
  </si>
  <si>
    <t>Loans pledged at the Federal Home Loan Bank</t>
  </si>
  <si>
    <t>Loans pledged at the Federal Reserve Bank</t>
  </si>
  <si>
    <t>Unearned interest and deferred fees and costs on originated loans</t>
  </si>
  <si>
    <t>Foreclosed residential real estate property included in other real estate owned</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Nonperforming loans</t>
  </si>
  <si>
    <t>Other real estate non-performing</t>
  </si>
  <si>
    <t>Non-performing assets other</t>
  </si>
  <si>
    <t>Non-performing assets</t>
  </si>
  <si>
    <t>Government National Mortgage Association [Member]</t>
  </si>
  <si>
    <t>Number of loans in trial period | SecurityLoan</t>
  </si>
  <si>
    <t>Outstanding balance of loans in trial period</t>
  </si>
  <si>
    <t>Estimated post-modification balance of loans in trial period</t>
  </si>
  <si>
    <t>Loans and Allowance for Credit Losses - Activity in Allowance for Credit Losses by Portfolio Class (Detail) - USD ($) $ in Millions</t>
  </si>
  <si>
    <t>Financing Receivable, Allowance for Credit Losses [Line Items]</t>
  </si>
  <si>
    <t>Balance at beginning of period</t>
  </si>
  <si>
    <t>Loans charged-off</t>
  </si>
  <si>
    <t>Less recoveries of loans charged-off</t>
  </si>
  <si>
    <t>Net loans charged-off</t>
  </si>
  <si>
    <t>Other changes</t>
  </si>
  <si>
    <t>Balance at end of period</t>
  </si>
  <si>
    <t>Covered Loans [Member]</t>
  </si>
  <si>
    <t>Loans and Allowance for Credit Losses - Additional Detail of Allowance for Credit Losses and Related Loan Balances by Portfolio Class (Detail) - USD ($) $ in Millions</t>
  </si>
  <si>
    <t>Dec. 31, 2016</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Including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Including Delinquency Status of those that Continue to Accrue Interest and are Nonperforming (Parenthetical) (Detail) - Government National Mortgage Association [Member] - USD ($) $ in Millions</t>
  </si>
  <si>
    <t>Loans 30-89 days past due purchased from Government National Mortgage Association mortgage pools, classified as current</t>
  </si>
  <si>
    <t>Loans 90 days or more past due purchased from Government National Mortgage Association mortgage pools,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Loans and Allowance for Credit Losses - Summary of Loans by Portfolio Class and Company's Internal Credit Quality Rating (Parenthetical) (Detail) - Government National Mortgage Association [Member] $ in Billions</t>
  </si>
  <si>
    <t>Restructured GNMA loans,classified with a pass rating</t>
  </si>
  <si>
    <t>GNMA loans 90 days or more past du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Loans Purchased from GNMA Mortgage Pools [Member]</t>
  </si>
  <si>
    <t>Loans and Allowance for Credit Losses - Summary of Impaired Loans, which Include Nonaccrual and TDR Loans, by Portfolio Class (Parenthetical) (Detail) $ in Millions</t>
  </si>
  <si>
    <t>Loan and Lease Receivables, Impaired [Abstract]</t>
  </si>
  <si>
    <t>Interest income recognized on impaired loans</t>
  </si>
  <si>
    <t>Interest income that would have been recognized on impaired loans at original contractual loan terms</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Dec. 31, 2019USD ($)SecurityLoan</t>
  </si>
  <si>
    <t>Dec. 31, 2018USD ($)SecurityLoan</t>
  </si>
  <si>
    <t>Dec. 31, 2017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Number of Loans</t>
  </si>
  <si>
    <t>Amount Defaulted | $</t>
  </si>
  <si>
    <t>Leases - Additional Information (Detail) $ in Millions</t>
  </si>
  <si>
    <t>Operating Leased Assets [Line Items]</t>
  </si>
  <si>
    <t>Lease revenue</t>
  </si>
  <si>
    <t>Right of use lease assets</t>
  </si>
  <si>
    <t>Lease liabilities</t>
  </si>
  <si>
    <t>Lease cost</t>
  </si>
  <si>
    <t>Leases - Components of Net Investment in Sales - Type and Direct Financing Leases (Detail) - USD ($) $ in Millions</t>
  </si>
  <si>
    <t>Net Investment in Leases [Abstract]</t>
  </si>
  <si>
    <t>Lease receivables</t>
  </si>
  <si>
    <t>Unguaranteed residual values accruing to the lessor's benefit</t>
  </si>
  <si>
    <t>Total net investment in sales-type and direct financing leases</t>
  </si>
  <si>
    <t>Leases - Contractual Future Lease Payments to be Received (Detail) - USD ($) $ in Millions</t>
  </si>
  <si>
    <t>Leases [Abstract]</t>
  </si>
  <si>
    <t>Sales-type and direct finance leases, 2020</t>
  </si>
  <si>
    <t>Sales-type and direct finance leases, 2021</t>
  </si>
  <si>
    <t>Sales-type and direct finance leases, 2022</t>
  </si>
  <si>
    <t>Sales-type and direct finance leases, 2023</t>
  </si>
  <si>
    <t>Sales-type and direct finance leases, 2024</t>
  </si>
  <si>
    <t>Sales-type and direct finance leases, thereafter</t>
  </si>
  <si>
    <t>Sales-type and direct finance leases, lease payments</t>
  </si>
  <si>
    <t>Sales-type and direct finance leases, amounts representing interest</t>
  </si>
  <si>
    <t>Sales-type and direct finance leases, lease receivables</t>
  </si>
  <si>
    <t>Operating leases, 2020</t>
  </si>
  <si>
    <t>Operating leases, 2021</t>
  </si>
  <si>
    <t>Operating leases, 2022</t>
  </si>
  <si>
    <t>Operating leases, 2023</t>
  </si>
  <si>
    <t>Operating leases, 2024</t>
  </si>
  <si>
    <t>Operating leases, thereafter</t>
  </si>
  <si>
    <t>Operating leases, lease payments</t>
  </si>
  <si>
    <t>Leases - Summary of Amounts Relevant to Company's Assets Leased for Use in its Operations (Detail) $ in Million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operating lease liabilities</t>
  </si>
  <si>
    <t>Right of use assets obtained in exchange for new finance lease liabilities</t>
  </si>
  <si>
    <t>Leases - Summary of Weighted-Average Remaining Lease Terms and Discount Rates (Detail)</t>
  </si>
  <si>
    <t>Weighted-average remaining lease term of operating leases (in years)</t>
  </si>
  <si>
    <t>7 years 4 months 24 days</t>
  </si>
  <si>
    <t>Weighted-average remaining lease term of finance leases (in years)</t>
  </si>
  <si>
    <t>10 years 8 months 12 days</t>
  </si>
  <si>
    <t>Weighted-average discount rate of operating leases</t>
  </si>
  <si>
    <t>3.20%</t>
  </si>
  <si>
    <t>Weighted-average discount rate of finance leases</t>
  </si>
  <si>
    <t>14.30%</t>
  </si>
  <si>
    <t>Leases - Schedule of Contractual Future Lease Obligations (Detail) $ in Millions</t>
  </si>
  <si>
    <t>Contractual Obligation, Fiscal Year Maturity Schedule [Abstract]</t>
  </si>
  <si>
    <t>Operating leases, Thereafter</t>
  </si>
  <si>
    <t>Operating leases</t>
  </si>
  <si>
    <t>Operating leases, amounts representing interest</t>
  </si>
  <si>
    <t>Operating leases, lease liabilities</t>
  </si>
  <si>
    <t>Finance leases, 2020</t>
  </si>
  <si>
    <t>Finance leases, 2021</t>
  </si>
  <si>
    <t>Finance leases, 2022</t>
  </si>
  <si>
    <t>Finance leases, 2023</t>
  </si>
  <si>
    <t>Finance leases, 2024</t>
  </si>
  <si>
    <t>Finance leases, thereafter</t>
  </si>
  <si>
    <t>Finance leases</t>
  </si>
  <si>
    <t>Finance leases, Amounts representing interest</t>
  </si>
  <si>
    <t>Finance leases, lease liabilities</t>
  </si>
  <si>
    <t>Accounting for Transfers and Servicing of Financial Assets and Variable Interest Entities - Additional Information (Detail) - USD ($) $ in Millions</t>
  </si>
  <si>
    <t>Variable Interest Entity [Line Items]</t>
  </si>
  <si>
    <t>Assets related to consolidated VIEs</t>
  </si>
  <si>
    <t>Liabilities related to consolidated VIEs</t>
  </si>
  <si>
    <t>Available-for-sale securities</t>
  </si>
  <si>
    <t>Held-to-maturity scurities</t>
  </si>
  <si>
    <t>Minimum [Member]</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Community Development and Tax Advantaged Investments [Member] | Variable Interest Entity [Member]</t>
  </si>
  <si>
    <t>Conduit [Member]</t>
  </si>
  <si>
    <t>Tender Option Bond Program [Member] | Variable Interest Entity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Premises and Equipment - Premises and Equipment (Detail) - USD ($) $ in Millions</t>
  </si>
  <si>
    <t>Property, Plant and Equipment [Line Items]</t>
  </si>
  <si>
    <t>Gross Premises and Equipment</t>
  </si>
  <si>
    <t>Less accumulated depreciation and amortization</t>
  </si>
  <si>
    <t>Total Premises and Equipment</t>
  </si>
  <si>
    <t>Land [Member]</t>
  </si>
  <si>
    <t>Buildings and Improvements [Member]</t>
  </si>
  <si>
    <t>Furniture, Fixtures and Equipment [Member]</t>
  </si>
  <si>
    <t>Right of Use Assets on Operating Leases [Member]</t>
  </si>
  <si>
    <t>Right of Use Assets on Finance Leases [Member]</t>
  </si>
  <si>
    <t>Construction in Progress [Member]</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Rights sold</t>
  </si>
  <si>
    <t>Changes in fair value of MSRs</t>
  </si>
  <si>
    <t>Due to fluctuations in market interest rates</t>
  </si>
  <si>
    <t>Due to revised assumptions or models</t>
  </si>
  <si>
    <t>Other changes in fair value</t>
  </si>
  <si>
    <t>Mortgage Servicing Rights - Sensitivity to Changes in Interest Rates of the Fair Value of MSR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Dec. 31, 2019USD ($)BasisPointMultiple</t>
  </si>
  <si>
    <t>Dec. 31, 2018USD ($)MultipleBasisPoint</t>
  </si>
  <si>
    <t>Dec. 31, 2017USD ($)</t>
  </si>
  <si>
    <t>Dec. 31, 2016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7%</t>
  </si>
  <si>
    <t>4.15%</t>
  </si>
  <si>
    <t>Weighted-average age (in years)</t>
  </si>
  <si>
    <t>4 years 7 months 6 days</t>
  </si>
  <si>
    <t>4 years 3 months 18 days</t>
  </si>
  <si>
    <t>Weighted-average expected prepayment (constant prepayment rate)</t>
  </si>
  <si>
    <t>12.40%</t>
  </si>
  <si>
    <t>9.50%</t>
  </si>
  <si>
    <t>Weighted-average expected life (in years)</t>
  </si>
  <si>
    <t>7 years 2 months 12 days</t>
  </si>
  <si>
    <t>Weighted-average option adjusted spread</t>
  </si>
  <si>
    <t>7.30%</t>
  </si>
  <si>
    <t>7.60%</t>
  </si>
  <si>
    <t>HFA [Member] | Mortgage Servicing Rights [Member]</t>
  </si>
  <si>
    <t>4.65%</t>
  </si>
  <si>
    <t>4.59%</t>
  </si>
  <si>
    <t>3 years 8 months 12 days</t>
  </si>
  <si>
    <t>3 years 3 months 18 days</t>
  </si>
  <si>
    <t>12.20%</t>
  </si>
  <si>
    <t>9.80%</t>
  </si>
  <si>
    <t>6 years 6 months</t>
  </si>
  <si>
    <t>7 years 8 months 12 days</t>
  </si>
  <si>
    <t>8.40%</t>
  </si>
  <si>
    <t>8.60%</t>
  </si>
  <si>
    <t>Government Insured [Member] | Mortgage Servicing Rights [Member]</t>
  </si>
  <si>
    <t>3.99%</t>
  </si>
  <si>
    <t>3.97%</t>
  </si>
  <si>
    <t>4 years 10 months 24 days</t>
  </si>
  <si>
    <t>4 years 8 months 12 days</t>
  </si>
  <si>
    <t>13.70%</t>
  </si>
  <si>
    <t>11.00%</t>
  </si>
  <si>
    <t>5 years 8 months 12 days</t>
  </si>
  <si>
    <t>6 years 8 months 12 days</t>
  </si>
  <si>
    <t>7.90%</t>
  </si>
  <si>
    <t>8.30%</t>
  </si>
  <si>
    <t>Conventional [Member] | Mortgage Servicing Rights [Member]</t>
  </si>
  <si>
    <t>4.07%</t>
  </si>
  <si>
    <t>4.06%</t>
  </si>
  <si>
    <t>4 years 9 months 18 days</t>
  </si>
  <si>
    <t>4 years 6 months</t>
  </si>
  <si>
    <t>9.10%</t>
  </si>
  <si>
    <t>5 years 10 months 24 days</t>
  </si>
  <si>
    <t>6.90%</t>
  </si>
  <si>
    <t>7.20%</t>
  </si>
  <si>
    <t>Intangible Assets - Intangible Assets (Detail) - USD ($) $ in Millions</t>
  </si>
  <si>
    <t>Finite-Lived Intangible Assets [Line Items]</t>
  </si>
  <si>
    <t>Mortgage servicing rights</t>
  </si>
  <si>
    <t>Merchant Processing Contracts [Member]</t>
  </si>
  <si>
    <t>Amortization Method</t>
  </si>
  <si>
    <t>SL/AC</t>
  </si>
  <si>
    <t>Finite-Lived Intangible Assets</t>
  </si>
  <si>
    <t>Core Deposit Benefits [Member]</t>
  </si>
  <si>
    <t>Trust Relationships [Member]</t>
  </si>
  <si>
    <t>Other Identified Intangibles [Member]</t>
  </si>
  <si>
    <t>Straight line method [Member] | Merchant Processing Contracts [Member]</t>
  </si>
  <si>
    <t>Estimated Life</t>
  </si>
  <si>
    <t>Straight line method [Member] | Core Deposit Benefits [Member]</t>
  </si>
  <si>
    <t>22 years</t>
  </si>
  <si>
    <t>Straight line method [Member] | Trust Relationships [Member]</t>
  </si>
  <si>
    <t>10 years</t>
  </si>
  <si>
    <t>Straight line method [Member] | Other Identified Intangibles [Member]</t>
  </si>
  <si>
    <t>Accelerated method [Member] | Merchant Processing Contracts [Member]</t>
  </si>
  <si>
    <t>7 years</t>
  </si>
  <si>
    <t>Accelerated method [Member] | Core Deposit Benefits [Member]</t>
  </si>
  <si>
    <t>5 years</t>
  </si>
  <si>
    <t>Accelerated method [Member] | Trust Relationships [Member]</t>
  </si>
  <si>
    <t>Accelerated method [Member] | Other Identified Intangibles [Member]</t>
  </si>
  <si>
    <t>4 years</t>
  </si>
  <si>
    <t>Intangible Assets - Aggregate Amortization Expense (Detail) - USD ($) $ in Millions</t>
  </si>
  <si>
    <t>Intangible Assets - Estimated Amortization Expense (Detail) $ in Millions</t>
  </si>
  <si>
    <t>Finite-Lived Intangible Assets, Net, Amortization Expense, Fiscal Year Maturity [Abstract]</t>
  </si>
  <si>
    <t>2020</t>
  </si>
  <si>
    <t>2021</t>
  </si>
  <si>
    <t>2022</t>
  </si>
  <si>
    <t>2023</t>
  </si>
  <si>
    <t>2024</t>
  </si>
  <si>
    <t>Intangible Assets - Changes in Carrying Value of Goodwill (Detail) - USD ($) $ in Millions</t>
  </si>
  <si>
    <t>Goodwill [Line Items]</t>
  </si>
  <si>
    <t>Goodwill, Beginning Balance</t>
  </si>
  <si>
    <t>Goodwill acquired</t>
  </si>
  <si>
    <t>Disposal</t>
  </si>
  <si>
    <t>Foreign exchange translation and other</t>
  </si>
  <si>
    <t>Goodwill, Ending Balance</t>
  </si>
  <si>
    <t>Corporate and Commercial Banking [Member]</t>
  </si>
  <si>
    <t>Consumer and Business Banking [Member]</t>
  </si>
  <si>
    <t>Wealth Management and Investment Services [Member]</t>
  </si>
  <si>
    <t>Payment Services [Member]</t>
  </si>
  <si>
    <t>Deposits - Composition of Deposits (Detail) - USD ($) $ in Millions</t>
  </si>
  <si>
    <t>Noninterest-bearing deposits</t>
  </si>
  <si>
    <t>Interest-bearing deposits</t>
  </si>
  <si>
    <t>Interest checking</t>
  </si>
  <si>
    <t>Money market savings</t>
  </si>
  <si>
    <t>Savings accounts</t>
  </si>
  <si>
    <t>Time deposits</t>
  </si>
  <si>
    <t>Total interest-bearing deposits</t>
  </si>
  <si>
    <t>Deposits - Maturities of Time Deposits Outstanding (Detail) - USD ($) $ in Millions</t>
  </si>
  <si>
    <t>Thereafter</t>
  </si>
  <si>
    <t>Short-Term Borrowings - Summary of Short-Term Borrowings (Detail) - USD ($) $ in Millions</t>
  </si>
  <si>
    <t>Short-term Debt [Line Items]</t>
  </si>
  <si>
    <t>Short-term borrowings, interest rate, at year end</t>
  </si>
  <si>
    <t>1.62%</t>
  </si>
  <si>
    <t>1.92%</t>
  </si>
  <si>
    <t>1.31%</t>
  </si>
  <si>
    <t>Short-term borrowings, average for the year</t>
  </si>
  <si>
    <t>Short-term borrowings, interest rate, average for the year</t>
  </si>
  <si>
    <t>2.04%</t>
  </si>
  <si>
    <t>1.78%</t>
  </si>
  <si>
    <t>1.00%</t>
  </si>
  <si>
    <t>Federal Funds Purchased [Member]</t>
  </si>
  <si>
    <t>1.45%</t>
  </si>
  <si>
    <t>2.05%</t>
  </si>
  <si>
    <t>0.77%</t>
  </si>
  <si>
    <t>1.94%</t>
  </si>
  <si>
    <t>1.70%</t>
  </si>
  <si>
    <t>0.86%</t>
  </si>
  <si>
    <t>Short-term borrowings, maximum month end balance</t>
  </si>
  <si>
    <t>Securities Sold under Agreements to Repurchase [Member]</t>
  </si>
  <si>
    <t>1.41%</t>
  </si>
  <si>
    <t>2.20%</t>
  </si>
  <si>
    <t>0.61%</t>
  </si>
  <si>
    <t>2.00%</t>
  </si>
  <si>
    <t>1.87%</t>
  </si>
  <si>
    <t>0.44%</t>
  </si>
  <si>
    <t>Commercial Paper [Member]</t>
  </si>
  <si>
    <t>1.07%</t>
  </si>
  <si>
    <t>1.35%</t>
  </si>
  <si>
    <t>0.68%</t>
  </si>
  <si>
    <t>0.94%</t>
  </si>
  <si>
    <t>0.49%</t>
  </si>
  <si>
    <t>Other Short-Term Borrowings [Member]</t>
  </si>
  <si>
    <t>2.68%</t>
  </si>
  <si>
    <t>2.13%</t>
  </si>
  <si>
    <t>2.78%</t>
  </si>
  <si>
    <t>2.27%</t>
  </si>
  <si>
    <t>1.90%</t>
  </si>
  <si>
    <t>Short-Term Borrowings - Summary of Short-Term Borrowings (Parenthetical) (Detail)</t>
  </si>
  <si>
    <t>Short-term Debt [Abstract]</t>
  </si>
  <si>
    <t>Long-Term Debt - Summary of Long-term Debt (Detail) - USD ($) $ in Millions</t>
  </si>
  <si>
    <t>Debt Instrument [Line Items]</t>
  </si>
  <si>
    <t>Parent Company [Member]</t>
  </si>
  <si>
    <t>Parent Company [Member] | Other Debt Issuance Fees and Unrealized Gains and Losses and Deferred Amounts Relating to Derivative Instruments [Member]</t>
  </si>
  <si>
    <t>Subsidiaries [Member]</t>
  </si>
  <si>
    <t>Subsidiaries [Member] | Other Consolidated Community Development and Tax-Advantaged Investment Vies, Capitalized Lease Obligations, Debt Issuance Fees, and Unrealized Gains and Losses and Deferred Amounts Relating to Derivative Instruments [Member]</t>
  </si>
  <si>
    <t>Fixed Rate [Member] | Parent Company [Member] | Subordinated Notes [Member]</t>
  </si>
  <si>
    <t>Debt Instrument, Interest Rate, Stated Percentage</t>
  </si>
  <si>
    <t>2.95%</t>
  </si>
  <si>
    <t>Debt Instrument Maturity Year, End</t>
  </si>
  <si>
    <t>Dec. 31,
		2022</t>
  </si>
  <si>
    <t>Fixed Rate [Member] | Parent Company [Member] | Subordinated Debt One [Member]</t>
  </si>
  <si>
    <t>3.60%</t>
  </si>
  <si>
    <t>Dec. 31,
		2024</t>
  </si>
  <si>
    <t>Fixed Rate [Member] | Parent Company [Member] | Subordinated Notes Two [Member]</t>
  </si>
  <si>
    <t>7.50%</t>
  </si>
  <si>
    <t>Dec. 31,
		2026</t>
  </si>
  <si>
    <t>Fixed Rate [Member] | Parent Company [Member] | Subordinated Notes Three [Member]</t>
  </si>
  <si>
    <t>3.10%</t>
  </si>
  <si>
    <t>Fixed Rate [Member] | Parent Company [Member] | Medium-term Notes [Member]</t>
  </si>
  <si>
    <t>Debt Instrument Maturity Year, start</t>
  </si>
  <si>
    <t>Jan. 1,
		2021</t>
  </si>
  <si>
    <t>Dec. 31,
		2028</t>
  </si>
  <si>
    <t>Fixed Rate [Member] | Parent Company [Member] | Medium-term Notes [Member] | Minimum [Member]</t>
  </si>
  <si>
    <t>0.85%</t>
  </si>
  <si>
    <t>Fixed Rate [Member] | Parent Company [Member] | Medium-term Notes [Member] | Maximum [Member]</t>
  </si>
  <si>
    <t>4.125%</t>
  </si>
  <si>
    <t>Fixed Rate [Member] | Parent Company [Member] | Subordinated Debt Four [Member]</t>
  </si>
  <si>
    <t>3.00%</t>
  </si>
  <si>
    <t>Dec. 31,
		2029</t>
  </si>
  <si>
    <t>Fixed Rate [Member] | Subsidiaries [Member] | Federal Home Loan Bank Advances [Member]</t>
  </si>
  <si>
    <t>Jan. 1,
		2020</t>
  </si>
  <si>
    <t>Fixed Rate [Member] | Subsidiaries [Member] | Federal Home Loan Bank Advances [Member] | Minimum [Member]</t>
  </si>
  <si>
    <t>1.25%</t>
  </si>
  <si>
    <t>Fixed Rate [Member] | Subsidiaries [Member] | Federal Home Loan Bank Advances [Member] | Maximum [Member]</t>
  </si>
  <si>
    <t>8.25%</t>
  </si>
  <si>
    <t>Fixed Rate [Member] | Subsidiaries [Member] | Bank Notes [Member]</t>
  </si>
  <si>
    <t>Dec. 31,
		2025</t>
  </si>
  <si>
    <t>Fixed Rate [Member] | Subsidiaries [Member] | Bank Notes [Member] | Minimum [Member]</t>
  </si>
  <si>
    <t>Fixed Rate [Member] | Subsidiaries [Member] | Bank Notes [Member] | Maximum [Member]</t>
  </si>
  <si>
    <t>3.45%</t>
  </si>
  <si>
    <t>Floating Rate [Member] | Parent Company [Member] | Medium-term Notes [Member]</t>
  </si>
  <si>
    <t>Floating Rate [Member] | Parent Company [Member] | Medium-term Notes [Member] | Maximum [Member]</t>
  </si>
  <si>
    <t>2.576%</t>
  </si>
  <si>
    <t>Floating Rate [Member] | Subsidiaries [Member] | Federal Home Loan Bank Advances [Member]</t>
  </si>
  <si>
    <t>Jan. 1,
		2022</t>
  </si>
  <si>
    <t>Floating Rate [Member] | Subsidiaries [Member] | Federal Home Loan Bank Advances [Member] | Minimum [Member]</t>
  </si>
  <si>
    <t>2.165%</t>
  </si>
  <si>
    <t>Floating Rate [Member] | Subsidiaries [Member] | Federal Home Loan Bank Advances [Member] | Maximum [Member]</t>
  </si>
  <si>
    <t>2.461%</t>
  </si>
  <si>
    <t>Floating Rate [Member] | Subsidiaries [Member] | Bank Notes [Member]</t>
  </si>
  <si>
    <t>Dec. 31,
		2059</t>
  </si>
  <si>
    <t>Floating Rate [Member] | Subsidiaries [Member] | Bank Notes [Member] | Minimum [Member]</t>
  </si>
  <si>
    <t>0.60%</t>
  </si>
  <si>
    <t>Floating Rate [Member] | Subsidiaries [Member] | Bank Notes [Member] | Maximum [Member]</t>
  </si>
  <si>
    <t>2.35%</t>
  </si>
  <si>
    <t>Long-Term Debt - Summary of Long-term Debt (Parenthetical) (Detail)</t>
  </si>
  <si>
    <t>Medium-term Notes [Member]</t>
  </si>
  <si>
    <t>Weighted-average interest rate</t>
  </si>
  <si>
    <t>2.87%</t>
  </si>
  <si>
    <t>Federal Home Loan Bank Advances [Member]</t>
  </si>
  <si>
    <t>2.42%</t>
  </si>
  <si>
    <t>Bank Notes [Member]</t>
  </si>
  <si>
    <t>2.54%</t>
  </si>
  <si>
    <t>Long-Term Debt - Additional Information (Detail) - USD ($) $ in Billions</t>
  </si>
  <si>
    <t>Federal Home Loan Bank and Federal Reserve Bank [Member]</t>
  </si>
  <si>
    <t>Unused Borrowing Capacity under Federal Home Loan Bank and Federal Reserve Bank</t>
  </si>
  <si>
    <t>Long-Term Debt - Maturities of Long-term Debt Outstanding (Detail) - USD ($) $ in Millions</t>
  </si>
  <si>
    <t>Shareholders' Equity - Additional Information (Detail) - USD ($) $ / shares in Units, $ in Billions</t>
  </si>
  <si>
    <t>Dec. 31, 2015</t>
  </si>
  <si>
    <t>Dec. 31, 2013</t>
  </si>
  <si>
    <t>Dec. 31, 2012</t>
  </si>
  <si>
    <t>Dec. 31, 2011</t>
  </si>
  <si>
    <t>Dec. 31, 2010</t>
  </si>
  <si>
    <t>Dec. 31, 2006</t>
  </si>
  <si>
    <t>Class of Stock [Line Items]</t>
  </si>
  <si>
    <t>Number of preferred stock shares authorized</t>
  </si>
  <si>
    <t>Number of common stock shares authorized</t>
  </si>
  <si>
    <t>Number of common stock shares outstanding</t>
  </si>
  <si>
    <t>Number of common stock shares reserved for future issuance</t>
  </si>
  <si>
    <t>Remaining authorized share repurchase amount</t>
  </si>
  <si>
    <t>Preferred stock outstanding</t>
  </si>
  <si>
    <t>Preferred Stock, Shares Issued</t>
  </si>
  <si>
    <t>Liquidation preference per share</t>
  </si>
  <si>
    <t>Preferred stock dividend rate fixed percentage</t>
  </si>
  <si>
    <t>5.15%</t>
  </si>
  <si>
    <t>6.50%</t>
  </si>
  <si>
    <t>Redemption period of preferred stock</t>
  </si>
  <si>
    <t>90 days</t>
  </si>
  <si>
    <t>Preferred stock redemption date</t>
  </si>
  <si>
    <t>Jan. 15,
		2022</t>
  </si>
  <si>
    <t>Preferred stock dividend rate variable percentage</t>
  </si>
  <si>
    <t>4.468%</t>
  </si>
  <si>
    <t>5.50%</t>
  </si>
  <si>
    <t>Oct. 15,
		2023</t>
  </si>
  <si>
    <t>3.50%</t>
  </si>
  <si>
    <t>1.02%</t>
  </si>
  <si>
    <t>Series A [Member] | Noncontrolling Interests [Member]</t>
  </si>
  <si>
    <t>1.147%</t>
  </si>
  <si>
    <t>Minority interest preferred stock, shares issued</t>
  </si>
  <si>
    <t>Number of stock repurchased during period</t>
  </si>
  <si>
    <t>5.125%</t>
  </si>
  <si>
    <t>Jan. 15,
		2021</t>
  </si>
  <si>
    <t>3.486%</t>
  </si>
  <si>
    <t>5.30%</t>
  </si>
  <si>
    <t>Apr. 15,
		2027</t>
  </si>
  <si>
    <t>2.914%</t>
  </si>
  <si>
    <t>Shareholders' Equity - Number of Shares Issued and Outstanding and Carrying Amount of Preferred Stock (Detail) - USD ($) $ in Millions</t>
  </si>
  <si>
    <t>Shares Issued and Outstanding</t>
  </si>
  <si>
    <t>Liquidation Preference</t>
  </si>
  <si>
    <t>Discount</t>
  </si>
  <si>
    <t>Carrying Amount</t>
  </si>
  <si>
    <t>Shareholders' Equity - Number of Shares Issued and Outstanding and Carrying Amount of Preferred Stock (Parenthetical) (Detail) - $ / shares</t>
  </si>
  <si>
    <t>Equity [Abstract]</t>
  </si>
  <si>
    <t>Preferred stock, par value</t>
  </si>
  <si>
    <t>Shareholders' Equity - Common Stock Repurchased (Detail) - USD ($) shares in Millions, $ in Millions</t>
  </si>
  <si>
    <t>Common stock repurchased shares</t>
  </si>
  <si>
    <t>Shareholders' Equity - Reconciliation of Transactions Affecting Accumulated Other Comprehensive Income (Loss) Included in Shareholders' Equity (Detail) - USD ($) $ in Millions</t>
  </si>
  <si>
    <t>Accumulated Other Comprehensive Income (Loss) [Line Items]</t>
  </si>
  <si>
    <t>Revaluation of tax related balance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Investment Securities Transferred From Available For Sale to Held To Maturity [Member]</t>
  </si>
  <si>
    <t>Unrealized Gains (Losses) on Investment Securities Available-For-Sale [Member]</t>
  </si>
  <si>
    <t>Shareholders' Equity - Impact to Net Income for Items Reclassified out of Accumulated Other Comprehensive Income and into Earnings (Detail) - USD ($) $ in Millions</t>
  </si>
  <si>
    <t>Reclassification Adjustment out of Accumulated Other Comprehensive Income [Line Items]</t>
  </si>
  <si>
    <t>Realized gains (losses) on sale of investment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Investment Securities Available-For-Sale [Member]</t>
  </si>
  <si>
    <t>Reclassification Out of Accumulated Other Comprehensive Income [Member] | Unrealized Gains (Losses) on Investment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Shareholders' Equity - Components of Company's Regulatory Capital Requirements Under Banking Regulations (Detail) - USD ($) $ in Millions</t>
  </si>
  <si>
    <t>Less intangible assets</t>
  </si>
  <si>
    <t>Qualifying preferred stock</t>
  </si>
  <si>
    <t>Bank Regulatory Capital Requirements</t>
  </si>
  <si>
    <t>Common equity tier 1 capital as a percent of risk-weighted assets - Minimum capital ratio requirement</t>
  </si>
  <si>
    <t>7.00%</t>
  </si>
  <si>
    <t>6.375%</t>
  </si>
  <si>
    <t>Tier 1 capital as a percent of risk-weighted assets - Minimum capital ratio requirement</t>
  </si>
  <si>
    <t>8.50%</t>
  </si>
  <si>
    <t>7.875%</t>
  </si>
  <si>
    <t>Total risk-based capital as a percent of risk-weighted assets - Minimum capital ratio requirement</t>
  </si>
  <si>
    <t>10.50%</t>
  </si>
  <si>
    <t>9.875%</t>
  </si>
  <si>
    <t>Tier 1 capital as a percent of adjusted quarterly average assets (leverage ratio) - Minimum capital ratio requirement</t>
  </si>
  <si>
    <t>4.00%</t>
  </si>
  <si>
    <t>Tier 1 capital as a percent of total on- and off-balance sheet leverage exposure (total leverage exposure ratio) - Minimum capital ratio requirement</t>
  </si>
  <si>
    <t>Common equity tier 1 capital as a percent of risk-weighted assets - Well capitalized ratio requirement</t>
  </si>
  <si>
    <t>Tier 1 capital as a percent of risk-weighted assets - Well capitalized ratio requirement</t>
  </si>
  <si>
    <t>8.00%</t>
  </si>
  <si>
    <t>Total risk-based capital as a percent of risk-weighted assets - Well capitalized ratio requirement</t>
  </si>
  <si>
    <t>10.00%</t>
  </si>
  <si>
    <t>Tier 1 capital as a percent of adjusted quarterly average assets (leverage ratio) - Well capitalized ratio requirement</t>
  </si>
  <si>
    <t>5.00%</t>
  </si>
  <si>
    <t>Tier 1 capital as a percent of total on- and off-balance sheet leverage exposure (total leverage exposure ratio) - Well capitalized ratio requirement</t>
  </si>
  <si>
    <t>U.S. Bancorp [Member] | Basel III Standardized Approach: [Member]</t>
  </si>
  <si>
    <t>Compliance with Regulatory Capital Requirements under Banking Regulations [Line Items]</t>
  </si>
  <si>
    <t>Common shareholders' equity</t>
  </si>
  <si>
    <t>Goodwill (net of deferred tax liability)</t>
  </si>
  <si>
    <t>Other disallowed intangible assets</t>
  </si>
  <si>
    <t>Total common equity tier 1 capital</t>
  </si>
  <si>
    <t>Noncontrolling interests eligible for tier 1 capital</t>
  </si>
  <si>
    <t>Total tier 1 capital</t>
  </si>
  <si>
    <t>Eligible portion of allowance for credit losses</t>
  </si>
  <si>
    <t>Subordinated debt and noncontrolling interests eligible for tier 2 capital</t>
  </si>
  <si>
    <t>Total tier 2 capital</t>
  </si>
  <si>
    <t>Total risk-based capital</t>
  </si>
  <si>
    <t>Risk-weighted assets</t>
  </si>
  <si>
    <t>Common equity tier 1 capital as a percent of risk-weighted assets</t>
  </si>
  <si>
    <t>Tier 1 capital as a percent of risk-weighted assets</t>
  </si>
  <si>
    <t>10.70%</t>
  </si>
  <si>
    <t>Total risk-based capital as a percent of risk-weighted assets</t>
  </si>
  <si>
    <t>12.70%</t>
  </si>
  <si>
    <t>12.60%</t>
  </si>
  <si>
    <t>Tier 1 capital as a percent of adjusted quarterly average assets</t>
  </si>
  <si>
    <t>8.80%</t>
  </si>
  <si>
    <t>9.00%</t>
  </si>
  <si>
    <t>U.S. Bancorp [Member] | Basel III Advanced Approaches: [Member]</t>
  </si>
  <si>
    <t>11.80%</t>
  </si>
  <si>
    <t>13.80%</t>
  </si>
  <si>
    <t>15.30%</t>
  </si>
  <si>
    <t>Tier 1 capital as a percent of total on- and off-balance sheet leverage exposure</t>
  </si>
  <si>
    <t>U.S. Bank National Association [Member] | Basel III Standardized Approach: [Member]</t>
  </si>
  <si>
    <t>10.20%</t>
  </si>
  <si>
    <t>12.30%</t>
  </si>
  <si>
    <t>U.S. Bank National Association [Member] | Basel III Advanced Approaches: [Member]</t>
  </si>
  <si>
    <t>13.30%</t>
  </si>
  <si>
    <t>14.90%</t>
  </si>
  <si>
    <t>6.70%</t>
  </si>
  <si>
    <t>Shareholders' Equity - Components of Company's Regulatory Capital Requirements Under Banking Regulations (Detail) (Parenthetical)</t>
  </si>
  <si>
    <t>Capital conservation buffer ratio</t>
  </si>
  <si>
    <t>2.50%</t>
  </si>
  <si>
    <t>1.875%</t>
  </si>
  <si>
    <t>Earnings Per Share - Components of Earnings Per Share (Detail) - USD ($) $ / shares in Units, shares in Millions, $ in Millions</t>
  </si>
  <si>
    <t>Preferred dividends</t>
  </si>
  <si>
    <t>Impact of preferred stock redemption</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Additional Information (Detail) - USD ($) $ in Millions</t>
  </si>
  <si>
    <t>Defined Benefit Plan Disclosure [Line Items]</t>
  </si>
  <si>
    <t>Qualified employees maximum contribution to defined contribution savings plan allowed in percentage of annual compensation</t>
  </si>
  <si>
    <t>75.00%</t>
  </si>
  <si>
    <t>Company contribution, percentage company contribution matches of the employee's percentage contribution matched</t>
  </si>
  <si>
    <t>100.00%</t>
  </si>
  <si>
    <t>Employee retirement savings plan matching expenses</t>
  </si>
  <si>
    <t>Vesting service period for defined benefit pension plan</t>
  </si>
  <si>
    <t>Global Equities [Member]</t>
  </si>
  <si>
    <t>Asset allocation for the company's qualified pension plan</t>
  </si>
  <si>
    <t>30.00%</t>
  </si>
  <si>
    <t>Domestic Mid-Small Cap Equity Securities [Member]</t>
  </si>
  <si>
    <t>Emerging Markets Equities [Member]</t>
  </si>
  <si>
    <t>Real Estate Equity Securities [Member]</t>
  </si>
  <si>
    <t>Long-duration bonds [Member]</t>
  </si>
  <si>
    <t>Hedge Funds [Member]</t>
  </si>
  <si>
    <t>Private Equity Funds [Member]</t>
  </si>
  <si>
    <t>Pension Plans [Member]</t>
  </si>
  <si>
    <t>Company contributions to qualified pension and postretirement welfare plan</t>
  </si>
  <si>
    <t>Plan assets measured at fair value</t>
  </si>
  <si>
    <t>Pension Plans [Member] | Qualified Plan [Member]</t>
  </si>
  <si>
    <t>Company contributions to pension and postretirement welfare plan in next fiscal year</t>
  </si>
  <si>
    <t>Pension Plans [Member] | Nonqualified Plan [Member]</t>
  </si>
  <si>
    <t>Pension Plans [Member] | Real Estate Equity Securities [Member]</t>
  </si>
  <si>
    <t>Pension Plans [Member] | Hedge Funds [Member]</t>
  </si>
  <si>
    <t>Pension Plans [Member] | Private Equity Funds [Member]</t>
  </si>
  <si>
    <t>Postretirement Welfare Plan [Member]</t>
  </si>
  <si>
    <t>Management Arrangement With Related Party [Member]</t>
  </si>
  <si>
    <t>Employee Benefits - Summary of Changes in Projected Benefit Obligation, Plan Assets, Funded Status, Amounts Recognized in Consolidated Balance Sheet and Accumulated Other Comprehensive Income (Loss) (Detail) - USD ($) $ in Millions</t>
  </si>
  <si>
    <t>Change In Projected Benefit Obligation</t>
  </si>
  <si>
    <t>Benefit obligation at beginning of measurement period</t>
  </si>
  <si>
    <t>Service cost</t>
  </si>
  <si>
    <t>Interest cost</t>
  </si>
  <si>
    <t>Actuarial loss (gain)</t>
  </si>
  <si>
    <t>Lump sum settlements</t>
  </si>
  <si>
    <t>Benefit payments</t>
  </si>
  <si>
    <t>Benefit obligation at end of measurement period</t>
  </si>
  <si>
    <t>Change In Fair Value Of Plan Assets</t>
  </si>
  <si>
    <t>Actual return on plan assets</t>
  </si>
  <si>
    <t>Employer contributions</t>
  </si>
  <si>
    <t>Funded (Unfunded) Status</t>
  </si>
  <si>
    <t>Current benefit liability</t>
  </si>
  <si>
    <t>Noncurrent benefit liability</t>
  </si>
  <si>
    <t>Recognized amount</t>
  </si>
  <si>
    <t>Net actuarial gain (loss)</t>
  </si>
  <si>
    <t>Participants' contributions</t>
  </si>
  <si>
    <t>Federal subsidy on benefits paid</t>
  </si>
  <si>
    <t>Noncurrent benefit asset</t>
  </si>
  <si>
    <t>Net prior service credit (cost)</t>
  </si>
  <si>
    <t>Employee Benefits - Summary of Changes in Projected Benefit Obligation, Plan Assets, Funded Status, Amounts Recognized in Consolidated Balance Sheet and Accumulated Other Comprehensive Income (Loss) (Parenthetical) (Detail) - USD ($) $ in Billions</t>
  </si>
  <si>
    <t>Accumulated benefit obligation for all pension plans</t>
  </si>
  <si>
    <t>Employee Benefits - Pension Plans with Benefit Obligations in Excess of Plan Assets (Detail) - USD ($) $ in Millions</t>
  </si>
  <si>
    <t>Pension Plans with Projected Benefit Obligations in Excess of Plan Assets</t>
  </si>
  <si>
    <t>Projected benefit obligation</t>
  </si>
  <si>
    <t>Fair value of plan assets</t>
  </si>
  <si>
    <t>Pension Plans with Accumulated Benefit Obligations in Excess of Plan Assets</t>
  </si>
  <si>
    <t>Accumulated benefit obligation</t>
  </si>
  <si>
    <t>Employee Benefits - Components of Net Periodic Benefit Cost and Other Amounts Recognized in Accumulated Other Comprehensive Income (Loss) (Detail) - USD ($) $ in Millions</t>
  </si>
  <si>
    <t>Components Of Net Periodic Benefit Cost</t>
  </si>
  <si>
    <t>Expected return on plan assets</t>
  </si>
  <si>
    <t>Prior service cost (credit) and transition obligation (asset) amortization</t>
  </si>
  <si>
    <t>Actuarial loss (gain) amortization</t>
  </si>
  <si>
    <t>Net periodic benefit cost</t>
  </si>
  <si>
    <t>Net actuarial gain (loss) arising during the year</t>
  </si>
  <si>
    <t>Net actuarial loss (gain) amortized during the year</t>
  </si>
  <si>
    <t>Net prior service cost (credit) and transition obligation (asset) amortized during the year</t>
  </si>
  <si>
    <t>Total recognized in other comprehensive income (loss)</t>
  </si>
  <si>
    <t>Total recognized in net periodic benefit cost and other comprehensive income (loss)</t>
  </si>
  <si>
    <t>Employee Benefits - Weighted Average Assumptions to Determine Projected Benefit Obligations (Detail)</t>
  </si>
  <si>
    <t>Projected Benefit Obligation Assumptions [Member] | Prior to age 65 [Member]</t>
  </si>
  <si>
    <t>Health care cost trend rate</t>
  </si>
  <si>
    <t>6.25%</t>
  </si>
  <si>
    <t>Projected Benefit Obligation Assumptions [Member] | After age 65 [Member]</t>
  </si>
  <si>
    <t>Discount rate</t>
  </si>
  <si>
    <t>3.40%</t>
  </si>
  <si>
    <t>4.45%</t>
  </si>
  <si>
    <t>Cash balance interest crediting rate</t>
  </si>
  <si>
    <t>Rate of compensation increase</t>
  </si>
  <si>
    <t>3.56%</t>
  </si>
  <si>
    <t>3.52%</t>
  </si>
  <si>
    <t>2.80%</t>
  </si>
  <si>
    <t>4.05%</t>
  </si>
  <si>
    <t>Employee Benefits - Weighted Average Assumptions to Determine Projected Benefit Obligations (Parenthetical) (Detail)</t>
  </si>
  <si>
    <t>Assumed rate decrease</t>
  </si>
  <si>
    <t>Health care cost trend rate to decrease Period</t>
  </si>
  <si>
    <t>2025</t>
  </si>
  <si>
    <t>Assumed plan duration</t>
  </si>
  <si>
    <t>Qualified Plan [Member] | Pension Plans [Member]</t>
  </si>
  <si>
    <t>15 years 9 months 18 days</t>
  </si>
  <si>
    <t>14 years 8 months 12 days</t>
  </si>
  <si>
    <t>Nonqualified Plan [Member] | Pension Plans [Member]</t>
  </si>
  <si>
    <t>12 years 3 months 18 days</t>
  </si>
  <si>
    <t>11 years 6 months</t>
  </si>
  <si>
    <t>Employee Benefits - Weighted Average Assumptions Used to Determine Net Periodic Benefit Cost (Detail)</t>
  </si>
  <si>
    <t>3.84%</t>
  </si>
  <si>
    <t>4.27%</t>
  </si>
  <si>
    <t>7.25%</t>
  </si>
  <si>
    <t>3.58%</t>
  </si>
  <si>
    <t>3.34%</t>
  </si>
  <si>
    <t>3.57%</t>
  </si>
  <si>
    <t>Net Periodic Benefit Cost Assumptions [Member] | Prior to age 65 [Member]</t>
  </si>
  <si>
    <t>6.75%</t>
  </si>
  <si>
    <t>Net Periodic Benefit Cost Assumptions [Member] | After age 65 [Member]</t>
  </si>
  <si>
    <t>Employee Benefits - Weighted Average Assumptions Used to Determine Net Periodic Benefit Cost (Parenthetical) (Detail)</t>
  </si>
  <si>
    <t>Net Periodic Benefit Cost Assumptions [Member] | Postretirement Welfare Plan [Member]</t>
  </si>
  <si>
    <t>Net Periodic Benefit Cost Assumptions [Member] | Qualified Plan [Member] | Pension Plan [Member]</t>
  </si>
  <si>
    <t>Net Periodic Benefit Cost Assumptions [Member] | Nonqualified Plan [Member] | Pension Plan [Member]</t>
  </si>
  <si>
    <t>Employee Benefits - Summary of Plan Investment Assets Measured at Fair Value (Detail) - USD ($) $ in Millions</t>
  </si>
  <si>
    <t>Level 3 [Member] | Other [Member]</t>
  </si>
  <si>
    <t>Plan assets measured at fair value, excluding assets not classified in fair hierarchy</t>
  </si>
  <si>
    <t>Pension Plans [Member] | Cash and Cash Equivalents [Member]</t>
  </si>
  <si>
    <t>Pension Plans [Member] | Debt Securities [Member]</t>
  </si>
  <si>
    <t>Pension Plans [Member] | Debt Securities Mutual Funds [Member]</t>
  </si>
  <si>
    <t>Pension Plans [Member] | Emerging Markets Equity Mutual Fund Securities [Member]</t>
  </si>
  <si>
    <t>Pension Plans [Member] | Other [Member]</t>
  </si>
  <si>
    <t>Pension Plans [Member] | Collective Investment Funds Domestic Equity Securities [Member]</t>
  </si>
  <si>
    <t>Pension Plans [Member] | Collective Investment Fund Mid-Small Cap Equity Securities [Member]</t>
  </si>
  <si>
    <t>Pension Plans [Member] | Collective Investment Funds International Equity Securities [Member]</t>
  </si>
  <si>
    <t>Pension Plans [Member] | Real estate securities [Member]</t>
  </si>
  <si>
    <t>Pension Plans [Member] | Level 1 [Member]</t>
  </si>
  <si>
    <t>Pension Plans [Member] | Level 1 [Member] | Cash and Cash Equivalents [Member]</t>
  </si>
  <si>
    <t>Pension Plans [Member] | Level 1 [Member] | Debt Securities [Member]</t>
  </si>
  <si>
    <t>Pension Plans [Member] | Level 1 [Member] | Real Estate Equity Securities [Member]</t>
  </si>
  <si>
    <t>Pension Plans [Member] | Level 2 [Member]</t>
  </si>
  <si>
    <t>Pension Plans [Member] | Level 2 [Member] | Debt Securities [Member]</t>
  </si>
  <si>
    <t>Pension Plans [Member] | Level 2 [Member] | Debt Securities Mutual Funds [Member]</t>
  </si>
  <si>
    <t>Pension Plans [Member] | Level 2 [Member] | Emerging Markets Equity Mutual Fund Securities [Member]</t>
  </si>
  <si>
    <t>Pension Plans [Member] | Level 3 [Member]</t>
  </si>
  <si>
    <t>Pension Plans [Member] | Level 3 [Member] | Other [Member]</t>
  </si>
  <si>
    <t>Postretirement Welfare Plan [Member] | Level 1 [Member]</t>
  </si>
  <si>
    <t>Postretirement Welfare Plan [Member] | Level 1 [Member] | Cash and Cash Equivalents [Member]</t>
  </si>
  <si>
    <t>Postretirement Welfare Plan [Member] | Level 1 [Member] | Collective Investment Funds Domestic Equity Securities [Member]</t>
  </si>
  <si>
    <t>Postretirement Welfare Plan [Member] | Level 1 [Member] | Collective Investment Funds International Equity Securities [Member]</t>
  </si>
  <si>
    <t>Employee Benefits - Summary of Plan Investment Assets Measured at Fair Value (Parenthetical) (Detail) - USD ($) $ in Millions</t>
  </si>
  <si>
    <t>Real Estate Equity Securities [Member] | Level 1 [Member] | Domestic Equity Securities [Member]</t>
  </si>
  <si>
    <t>Real Estate Equity Securities [Member] | Level 1 [Member] | International Equity Securities [Member]</t>
  </si>
  <si>
    <t>Collective Investment Fund Mid-Small Cap Equity Securities [Member] | Domestic Equity Securities [Member]</t>
  </si>
  <si>
    <t>Employee Benefits - Summarizes Changes for Qualified Pension Plan Investment Assets Measured at Fair Value Using Significant Unobservable Inputs (Level 3) (Detail) - Other [Member] - Level 3 [Member] - USD ($) $ in Millions</t>
  </si>
  <si>
    <t>Purchases, sales, and settlements, net</t>
  </si>
  <si>
    <t xml:space="preserve"> </t>
  </si>
  <si>
    <t>Employee Benefits - Expected Future Benefit Payments (Detail) $ in Millions</t>
  </si>
  <si>
    <t>2025-2029</t>
  </si>
  <si>
    <t>Medicare Part D Subsidy [Member]</t>
  </si>
  <si>
    <t>Stock-Based Compensation - Additional Information (Detail) - USD ($) shares in Millions, $ in Millions</t>
  </si>
  <si>
    <t>Shares available for grant under Company's stock incentive plan (subject to adjustment for forfeitures)</t>
  </si>
  <si>
    <t>Fair value of shares vested</t>
  </si>
  <si>
    <t>Stock-based compensation expense</t>
  </si>
  <si>
    <t>Stock-based compensation expense on an after tax basis</t>
  </si>
  <si>
    <t>Unrecognized compensation cost related to nonvested share-based arrangements granted under plans</t>
  </si>
  <si>
    <t>Unrecognized compensation cost recognized over a weighted-average period as compensation expense</t>
  </si>
  <si>
    <t>1 year 8 months 12 days</t>
  </si>
  <si>
    <t>Date of grant exercisable period</t>
  </si>
  <si>
    <t>Stock and unit awards vesting period</t>
  </si>
  <si>
    <t>Stock-Based Compensation - Summary of Stock Options Outstanding and Exercised Under Prior and Existing Stock Incentive Plans (Detail) - USD ($) $ / shares in Units, $ in Millions</t>
  </si>
  <si>
    <t>Share-based Compensation Arrangement by Share-based Payment Award, Stock Options/Shares Outstanding, Weighted-Average Exercise Price, and Additional Disclosures [Abstract]</t>
  </si>
  <si>
    <t>Stock Options/Shares, Outstanding at Beginning of the Period</t>
  </si>
  <si>
    <t>Stock Options/Shares, Granted</t>
  </si>
  <si>
    <t>Stock Options/Shares, Exercised</t>
  </si>
  <si>
    <t>Stock Options/Shares, Cancelled</t>
  </si>
  <si>
    <t>Stock Options/Shares, Outstanding at End of the Period</t>
  </si>
  <si>
    <t>Stock Options/Shares, Exercisable at End of Period</t>
  </si>
  <si>
    <t>Weighted-Average Exercise Price, Outstanding at Beginning of the Period</t>
  </si>
  <si>
    <t>Weighted-Average Exercise Price, Granted</t>
  </si>
  <si>
    <t>Weighted-Average Exercise Price, Exercised</t>
  </si>
  <si>
    <t>Weighted-Average Exercise Price, Cancelled</t>
  </si>
  <si>
    <t>Weighted-Average Exercise Price, Outstanding at End of the Period</t>
  </si>
  <si>
    <t>Weighted-Average Exercise Price, Exercisable at End of Period</t>
  </si>
  <si>
    <t>Weighted-Average Remaining Contractual Term, Outstanding at the End of the Period</t>
  </si>
  <si>
    <t>Weighted-Average Remaining Contractual Term, Exercisable at End of Period</t>
  </si>
  <si>
    <t>3 years 6 months</t>
  </si>
  <si>
    <t>Aggregate Intrinsic Value, Outstanding at the End of the Period</t>
  </si>
  <si>
    <t>Aggregate Intrinsic Value, Exercisable at End of Period</t>
  </si>
  <si>
    <t>Stock-Based Compensation - Weighted-Average Estimated Fair Value of Stock Options Granted and Assumptions Utilized by Company for Newly Issued Grants (Detail)</t>
  </si>
  <si>
    <t>Dec. 31, 2017$ / shares</t>
  </si>
  <si>
    <t>Share-based Compensation Arrangement by Share-based Payment Award, Fair Value Assumptions and Methodology [Abstract]</t>
  </si>
  <si>
    <t>Estimated fair value</t>
  </si>
  <si>
    <t>Risk-free interest rates</t>
  </si>
  <si>
    <t>Dividend yield</t>
  </si>
  <si>
    <t>2.60%</t>
  </si>
  <si>
    <t>Stock volatility factor</t>
  </si>
  <si>
    <t>0.35%</t>
  </si>
  <si>
    <t>Expected life of options (in years)</t>
  </si>
  <si>
    <t>5 years 6 months</t>
  </si>
  <si>
    <t>Stock-Based Compensation - Summary of Certain Stock Option Activity (Detail) - USD ($) $ in Millions</t>
  </si>
  <si>
    <t>Share-based Compensation Arrangement by Share-based Payment Award, Options, Additional Disclosures [Abstract]</t>
  </si>
  <si>
    <t>Fair value of options vested</t>
  </si>
  <si>
    <t>Intrinsic value of options exercised</t>
  </si>
  <si>
    <t>Cash received from options exercised</t>
  </si>
  <si>
    <t>Tax benefit realized from options exercised</t>
  </si>
  <si>
    <t>Stock-Based Compensation - Stock Options Outstanding Additional Information (Detail)</t>
  </si>
  <si>
    <t>Dec. 31, 2019$ / sharesshares</t>
  </si>
  <si>
    <t>Share-based Compensation, Shares Authorized under Stock Option Plans, Exercise Price Range [Line Items]</t>
  </si>
  <si>
    <t>Outstanding Options, Shares | shares</t>
  </si>
  <si>
    <t>Outstanding Options, Weighted-Average Remaining Contractual Life (Years)</t>
  </si>
  <si>
    <t>Outstanding Options, Weighted-Average Exercise Price</t>
  </si>
  <si>
    <t>Exercisable Options, Shares | shares</t>
  </si>
  <si>
    <t>Exercisable Options, Weighted-Average Exercise Price</t>
  </si>
  <si>
    <t>Exercise Price Range $23.36-$25.00 [Member]</t>
  </si>
  <si>
    <t>Lower range limit of Exercise Prices</t>
  </si>
  <si>
    <t>Upper range limit of Exercise Prices</t>
  </si>
  <si>
    <t>2 months 12 days</t>
  </si>
  <si>
    <t>Exercise Price Range $25.01-$30.00 [Member]</t>
  </si>
  <si>
    <t>1 year 9 months 18 days</t>
  </si>
  <si>
    <t>Exercise Price Range $30.01-$35.00 [Member]</t>
  </si>
  <si>
    <t>Exercise Price Range $35.01-$40.00 [Member]</t>
  </si>
  <si>
    <t>Exercise Price Range $40.01-$45.00 [Member]</t>
  </si>
  <si>
    <t>Exercise Price Range $45.01-$50.00 [Member]</t>
  </si>
  <si>
    <t>Exercise Price Range $50.01-$55.01 [Member]</t>
  </si>
  <si>
    <t>Stock-Based Compensation - Summary of Company's Restricted Shares of Stock and Unit Awards (Detail) - $ / shares</t>
  </si>
  <si>
    <t>Share Based Compensation Arrangement By Share Based Payment Award Equity Instruments Other Than Options Nonvested Number Of Shares And Weighted Average Grant Date Fair Value [Abstract]</t>
  </si>
  <si>
    <t>Outstanding at beginning of period, shares</t>
  </si>
  <si>
    <t>Granted, shares</t>
  </si>
  <si>
    <t>Vested, shares</t>
  </si>
  <si>
    <t>Cancelled, shares</t>
  </si>
  <si>
    <t>Outstanding at end of period, shares</t>
  </si>
  <si>
    <t>Outstanding at beginning of period, weighted-average grant-date fair value</t>
  </si>
  <si>
    <t>Granted, weighted-average grant-date fair value</t>
  </si>
  <si>
    <t>Vested, weighted-average grant-date fair value</t>
  </si>
  <si>
    <t>Cancelled, weighted-average grant-date fair value</t>
  </si>
  <si>
    <t>Outstanding at end of period, weighted-average grant-date fair value</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Unrecognized tax positions that if recognized would impact the effective tax rate</t>
  </si>
  <si>
    <t>Interest recorded on unrecognized tax positions</t>
  </si>
  <si>
    <t>Unrecognized tax positions as a component of income taxes expense, accrued interest</t>
  </si>
  <si>
    <t>Federal, state and foreign net operating loss carryforwards</t>
  </si>
  <si>
    <t>Income tax returns, years under examination</t>
  </si>
  <si>
    <t>2011 2012 2015 2016</t>
  </si>
  <si>
    <t>Base year reserves included in retained earnings of acquired thrift institutions for which no deferred federal income tax liability has been recognized</t>
  </si>
  <si>
    <t>Federal, state and foreign net operating loss carryforwards expiration term</t>
  </si>
  <si>
    <t>Dec. 31,
		2020</t>
  </si>
  <si>
    <t>Federal [Member]</t>
  </si>
  <si>
    <t>Credit carryforwards</t>
  </si>
  <si>
    <t>Federal [Member] | Maximum [Member]</t>
  </si>
  <si>
    <t>Credit carryforwards expiration term</t>
  </si>
  <si>
    <t>Dec. 31,
		2039</t>
  </si>
  <si>
    <t>Income Taxes - Reconciliation of Expected Income Tax Expense at Federal Statutory Rate of 21 Percent and 35 Percent to Company's Applicable Income Tax Expense (Detail) - USD ($) $ in Millions</t>
  </si>
  <si>
    <t>Effective Income Tax Rate Reconciliation, Amount [Abstract]</t>
  </si>
  <si>
    <t>Tax at statutory rate</t>
  </si>
  <si>
    <t>State income tax, at statutory rates, net of federal tax benefit</t>
  </si>
  <si>
    <t>Revaluation of tax related assets and liabilities</t>
  </si>
  <si>
    <t>Tax credits and benefits, net of related expenses</t>
  </si>
  <si>
    <t>Tax-exempt income</t>
  </si>
  <si>
    <t>Nondeductible legal and regulatory expenses</t>
  </si>
  <si>
    <t>Other items</t>
  </si>
  <si>
    <t>Income Taxes - Reconciliation of Expected Income Tax Expense at Federal Statutory Rate of 21 Percent and 35 Percent to Company's Applicable Income Tax Expense (Parenthetical) (Detail) - USD ($) $ in Millions</t>
  </si>
  <si>
    <t>Corporate tax</t>
  </si>
  <si>
    <t>Net income tax benefit</t>
  </si>
  <si>
    <t>Income Taxes - Reconciliation of Changes in Federal, State and Foreign Unrecognized Tax Position Balances (Detail) - USD ($) $ in Millions</t>
  </si>
  <si>
    <t>Income Tax Uncertainties [Abstract]</t>
  </si>
  <si>
    <t>Additions for tax positions taken in prior years</t>
  </si>
  <si>
    <t>Additions for tax positions taken in the current year</t>
  </si>
  <si>
    <t>Exam resolutions</t>
  </si>
  <si>
    <t>Statute expirations</t>
  </si>
  <si>
    <t>Income Taxes - Significant Components of the Company's Net Deferred Tax Asset (Liability) (Detail) - USD ($) $ in Millions</t>
  </si>
  <si>
    <t>Deferred Tax Assets, Gross [Abstract]</t>
  </si>
  <si>
    <t>Federal, state and foreign net operating loss and credit carryforwards</t>
  </si>
  <si>
    <t>Allowance for credit losses</t>
  </si>
  <si>
    <t>Accrued expenses</t>
  </si>
  <si>
    <t>Obligation for operating leases</t>
  </si>
  <si>
    <t>Pension and postretirement benefits</t>
  </si>
  <si>
    <t>Partnerships and other investment assets</t>
  </si>
  <si>
    <t>Stock compensation</t>
  </si>
  <si>
    <t>Fixed assets</t>
  </si>
  <si>
    <t>Securities available-for-sale and financial instruments</t>
  </si>
  <si>
    <t>Other deferred tax assets, net</t>
  </si>
  <si>
    <t>Gross deferred tax assets</t>
  </si>
  <si>
    <t>Deferred Tax Liabilities</t>
  </si>
  <si>
    <t>Leasing activities</t>
  </si>
  <si>
    <t>Goodwill and other intangible assets</t>
  </si>
  <si>
    <t>Right of use assets</t>
  </si>
  <si>
    <t>Other deferred tax liabilities, net</t>
  </si>
  <si>
    <t>Gross deferred tax liabilities</t>
  </si>
  <si>
    <t>Valuation allowance</t>
  </si>
  <si>
    <t>Net Deferred Tax Asset</t>
  </si>
  <si>
    <t>Derivative Instruments - Additional Information (Detail) - USD ($) $ in Millions</t>
  </si>
  <si>
    <t>Dec. 31, 2020</t>
  </si>
  <si>
    <t>Derivative [Line Items]</t>
  </si>
  <si>
    <t>Realized and unrealized gains (losses) on derivatives classified as cash flow hedges recorded in other comprehensive income (loss)</t>
  </si>
  <si>
    <t>Fair value of derivatives under collateral agreements in a net liability position</t>
  </si>
  <si>
    <t>Collateral posted by company netted against net liability position</t>
  </si>
  <si>
    <t>Net Investment Hedging [Member]</t>
  </si>
  <si>
    <t>Non-derivative debt instruments designated as net investment hedges</t>
  </si>
  <si>
    <t>Scenario, Forecast [Member]</t>
  </si>
  <si>
    <t>Estimated gain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3 days</t>
  </si>
  <si>
    <t>Derivative Liability Average Remaining Maturity Period</t>
  </si>
  <si>
    <t>2 years 5 months 12 days</t>
  </si>
  <si>
    <t>1 year 6 months</t>
  </si>
  <si>
    <t>Other Economic Hedges [Member] | Interest Rate Contracts [Member] | Receive Fixed/Pay Floating Swaps [Member]</t>
  </si>
  <si>
    <t>5 years 11 months 26 days</t>
  </si>
  <si>
    <t>14 years 9 months 18 days</t>
  </si>
  <si>
    <t>13 years 14 days</t>
  </si>
  <si>
    <t>6 years 11 months 19 days</t>
  </si>
  <si>
    <t>Other Economic Hedges [Member] | Interest Rate Contracts [Member] | Pay Fixed/Receive Floating Swaps [Member]</t>
  </si>
  <si>
    <t>5 years 8 months 1 day</t>
  </si>
  <si>
    <t>6 years 10 days</t>
  </si>
  <si>
    <t>7 years 7 months 20 days</t>
  </si>
  <si>
    <t>Other Economic Hedges [Member] | Interest Rate Contracts [Member] | Futures and Forwards [Member] | Purchased [Member]</t>
  </si>
  <si>
    <t>29 days</t>
  </si>
  <si>
    <t>25 days</t>
  </si>
  <si>
    <t>18 days</t>
  </si>
  <si>
    <t>Other Economic Hedges [Member] | Interest Rate Contracts [Member] | Futures and Forwards [Member] | Written [Member]</t>
  </si>
  <si>
    <t>9 months 21 days</t>
  </si>
  <si>
    <t>21 days</t>
  </si>
  <si>
    <t>10 days</t>
  </si>
  <si>
    <t>8 months 19 days</t>
  </si>
  <si>
    <t>Other Economic Hedges [Member] | Interest Rate Contracts [Member] | Options [Member] | Purchased [Member]</t>
  </si>
  <si>
    <t>2 years 11 months 19 days</t>
  </si>
  <si>
    <t>10 years 9 months 7 days</t>
  </si>
  <si>
    <t>Other Economic Hedges [Member] | Interest Rate Contracts [Member] | Options [Member] | Written [Member]</t>
  </si>
  <si>
    <t>1 month 2 days</t>
  </si>
  <si>
    <t>2 years 25 days</t>
  </si>
  <si>
    <t>Other Economic Hedges [Member] | Foreign Exchange Forward Contracts [Member]</t>
  </si>
  <si>
    <t>14 days</t>
  </si>
  <si>
    <t>Other Economic Hedges [Member] | Equity Contracts [Member]</t>
  </si>
  <si>
    <t>5 months 12 days</t>
  </si>
  <si>
    <t>9 months 25 days</t>
  </si>
  <si>
    <t>1 year 21 days</t>
  </si>
  <si>
    <t>Fair Value Hedges [Member] | Interest Rate Contracts [Member] | Receive Fixed/Pay Floating Swaps [Member]</t>
  </si>
  <si>
    <t>3 years 10 months 20 days</t>
  </si>
  <si>
    <t>3 years 5 months 26 days</t>
  </si>
  <si>
    <t>Cash Flow Hedges [Member] | Interest Rate Contracts [Member] | Pay Fixed/Receive Floating Swaps [Member]</t>
  </si>
  <si>
    <t>6 years 21 days</t>
  </si>
  <si>
    <t>3 years 1 month 9 days</t>
  </si>
  <si>
    <t>2 years 1 month 9 days</t>
  </si>
  <si>
    <t>1 year 9 months 7 days</t>
  </si>
  <si>
    <t>Net Investment Hedges [Member] | Foreign Exchange Forward Contracts [Member]</t>
  </si>
  <si>
    <t>Derivative Instruments - Asset and Liability Management Derivative Positions of Company (Parenthetical) (Detail) - USD ($) $ in Millions</t>
  </si>
  <si>
    <t>Swap [Member] | Visa Class B Shares [Member]</t>
  </si>
  <si>
    <t>2 years 6 months</t>
  </si>
  <si>
    <t>Underwriting Purchase and Sale Commitments [Member]</t>
  </si>
  <si>
    <t>Derivative Instruments - Customer-Related Derivative Positions of Company (Detail) - Customer-Related Positions [Member] - USD ($) $ in Millions</t>
  </si>
  <si>
    <t>Interest Rate Contracts [Member] | Receive Fixed/Pay Floating Swaps [Member]</t>
  </si>
  <si>
    <t>4 years 9 months 29 days</t>
  </si>
  <si>
    <t>6 years 8 months 23 days</t>
  </si>
  <si>
    <t>3 years 9 months 29 days</t>
  </si>
  <si>
    <t>4 years 3 months 25 days</t>
  </si>
  <si>
    <t>Interest Rate Contracts [Member] | Pay Fixed/Receive Floating Swaps [Member]</t>
  </si>
  <si>
    <t>3 years 10 months 24 days</t>
  </si>
  <si>
    <t>4 years 6 months 18 days</t>
  </si>
  <si>
    <t>6 years 6 months 25 days</t>
  </si>
  <si>
    <t>Interest Rate Contracts [Member] | Other Derivatives [Member]</t>
  </si>
  <si>
    <t>3 years 5 months 12 days</t>
  </si>
  <si>
    <t>3 years 9 months 7 days</t>
  </si>
  <si>
    <t>2 years 11 months 23 days</t>
  </si>
  <si>
    <t>2 years 8 months 19 days</t>
  </si>
  <si>
    <t>Interest Rate Contracts [Member] | Options [Member] | Purchased [Member]</t>
  </si>
  <si>
    <t>2 years 21 days</t>
  </si>
  <si>
    <t>1 year 6 months 14 days</t>
  </si>
  <si>
    <t>1 year 3 months</t>
  </si>
  <si>
    <t>1 year 11 months 23 days</t>
  </si>
  <si>
    <t>Interest Rate Contracts [Member] | Options [Member] | Written [Member]</t>
  </si>
  <si>
    <t>1 year 11 months 4 days</t>
  </si>
  <si>
    <t>1 year 9 months 25 days</t>
  </si>
  <si>
    <t>1 year 5 months 8 days</t>
  </si>
  <si>
    <t>Interest Rate Contracts [Member] | Futures [Member] | Purchased [Member]</t>
  </si>
  <si>
    <t>2 months 15 days</t>
  </si>
  <si>
    <t>1 year 6 months 29 days</t>
  </si>
  <si>
    <t>Interest Rate Contracts [Member] | Futures [Member] | Written [Member]</t>
  </si>
  <si>
    <t>1 year 2 months 4 days</t>
  </si>
  <si>
    <t>1 year 14 days</t>
  </si>
  <si>
    <t>7 months 2 days</t>
  </si>
  <si>
    <t>Foreign Exchange Rate Contracts [Member] | Forwards, Spots and Swaps [Member]</t>
  </si>
  <si>
    <t>11 months 19 days</t>
  </si>
  <si>
    <t>10 months 28 days</t>
  </si>
  <si>
    <t>1 year 25 days</t>
  </si>
  <si>
    <t>10 months 17 days</t>
  </si>
  <si>
    <t>Foreign Exchange Option [Member] | Purchased [Member]</t>
  </si>
  <si>
    <t>6 months 14 days</t>
  </si>
  <si>
    <t>9 months</t>
  </si>
  <si>
    <t>Foreign Exchange Option [Member] | Written [Member]</t>
  </si>
  <si>
    <t>Credit Contracts [Member]</t>
  </si>
  <si>
    <t>3 years 3 months 10 days</t>
  </si>
  <si>
    <t>4 years 3 months 29 days</t>
  </si>
  <si>
    <t>4 years 14 days</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Net Investment Hedges [Member] | Non Derivative Debt Instruments [Member]</t>
  </si>
  <si>
    <t>Derivative Instruments - Effect of Fair Value and Cash Flow Hedge Accounting Included in Interest Expense on Consolidated Statement of Income (Detail) - USD ($) $ in Millions</t>
  </si>
  <si>
    <t>Other Noninterest Income [Member]</t>
  </si>
  <si>
    <t>Total amount of income line items presented in the Consolidated Statement of Income in which the effects of fair value or cash flow hedges are recorded</t>
  </si>
  <si>
    <t>Interest Expense [Member]</t>
  </si>
  <si>
    <t>Total amount of expense line items presented in the Consolidated Statement of Income in which the effects of fair value or cash flow hedges are recorded</t>
  </si>
  <si>
    <t>Asset and Liability Management Positions [Member] | Fair Value Hedges [Member] | Other Noninterest Income [Member]</t>
  </si>
  <si>
    <t>Amount of Gains (Losses) Recognized in Earnings related to fair value hedged item</t>
  </si>
  <si>
    <t>Asset and Liability Management Positions [Member] | Fair Value Hedges [Member] | Interest Expense [Member]</t>
  </si>
  <si>
    <t>Asset and Liability Management Positions [Member] | Fair Value Hedges [Member] | Interest Rate Contracts [Member] | Other Noninterest Income [Member]</t>
  </si>
  <si>
    <t>Amount of Gains (Losses) Recognized in Earnings related to fair value hedge</t>
  </si>
  <si>
    <t>Asset and Liability Management Positions [Member] | Fair Value Hedges [Member] | Interest Rate Contracts [Member] | Interest Expense [Member]</t>
  </si>
  <si>
    <t>Asset and Liability Management Positions [Member] | Cash Flow Hedges [Member] | Interest Rate Contracts [Member] | Interest Expense [Member]</t>
  </si>
  <si>
    <t>Amount of Gains (Losses) Recognized in Earnings related to cash flow hedge</t>
  </si>
  <si>
    <t>Derivative Instruments - Summary of Cumulative Hedging Adjustments and the Carrying Amount of Assets (Liabilities) Designated in Fair Value Hedges (Detail) - Fair Value Hedges [Member] - Long-term Debt Securities [Member] - USD ($) $ in Millions</t>
  </si>
  <si>
    <t>Carrying amount of the hedged assets (liabilities), Long-term debt</t>
  </si>
  <si>
    <t>Cumulative hedging Adjustment included in the carrying amount of the hedged assets (liabilities)</t>
  </si>
  <si>
    <t>Derivative Instruments - Summary of Cumulative Hedging Adjustments and the Carrying Amount of Assets (Liabilities) Designated in Fair Value Hedges (Parenthetical) (Detail) - USD ($) $ in Millions</t>
  </si>
  <si>
    <t>Fair Value Hedges [Member] | Long-term Debt Securities [Member]</t>
  </si>
  <si>
    <t>Cumulative hedging adjustment related to discontinued hedging relationships</t>
  </si>
  <si>
    <t>Derivative Instruments - Summary of Gains (Losses) Recognized in Earnings for Other Economic Hedges and Customer-Related Positions (Detail) - USD ($) $ in Millions</t>
  </si>
  <si>
    <t>Customer-Related Positions [Member] | Interest Rate Contracts [Member] | Commercial Products Revenue [Member] | Options [Member]</t>
  </si>
  <si>
    <t>Gains (losses) recognized in earnings</t>
  </si>
  <si>
    <t>Customer-Related Positions [Member] | Interest Rate Contracts [Member] | Commercial Products Revenue [Member] | Futures [Member]</t>
  </si>
  <si>
    <t>Customer-Related Positions [Member] | Swaps [Member] | Commercial Products Revenue [Member]</t>
  </si>
  <si>
    <t>Customer-Related Positions [Member] | Credit Contracts [Member] | Commercial Products Revenue [Member]</t>
  </si>
  <si>
    <t>Customer-Related Positions [Member] | Foreign Exchange Rate Contracts [Member] | Commercial Products Revenue [Member] | Options [Member]</t>
  </si>
  <si>
    <t>Customer-Related Positions [Member] | Foreign Exchange Rate Contracts [Member] | Commercial Products Revenue [Member] | Forwards, Spots and Swaps [Member]</t>
  </si>
  <si>
    <t>Asset and Liability Management Positions [Member] | Other Economic Hedges [Member] | Interest Rate Contracts [Member] | Mortgage Banking Revenue [Member] | Futures and Forwards [Member]</t>
  </si>
  <si>
    <t>Asset and Liability Management Positions [Member] | Other Economic Hedges [Member] | Interest Rate Contracts [Member] | Mortgage Banking Revenue [Member] | Options [Member]</t>
  </si>
  <si>
    <t>Asset and Liability Management Positions [Member] | Other Economic Hedges [Member] | Swaps [Member] | Mortgage Banking Revenue [Member]</t>
  </si>
  <si>
    <t>Asset and Liability Management Positions [Member] | Other Economic Hedges [Member] | Foreign Exchange Forward Contracts [Member] | Other Noninterest Income [Member]</t>
  </si>
  <si>
    <t>Asset and Liability Management Positions [Member] | Other Economic Hedges [Member] | Equity Contracts [Member] | Compensation Expense [Member]</t>
  </si>
  <si>
    <t>Asset and Liability Management Positions [Member] | Other Economic Hedges [Member] | Other Derivatives [Member] | Other Noninterest Income [Member]</t>
  </si>
  <si>
    <t>Netting Arrangements for Certain Financial Instruments and Securities Financing Activities - Additional Information (Detail) $ in Billions</t>
  </si>
  <si>
    <t>Notional amount of derivative</t>
  </si>
  <si>
    <t>Over the Counter Trades [Member]</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30-89 Days [Member]</t>
  </si>
  <si>
    <t>Greater than 90 Days [Member]</t>
  </si>
  <si>
    <t>U.S. Treasury and Agencies [Member] | Overnight and Continuous [Member]</t>
  </si>
  <si>
    <t>Residential Mortgage-Backed Securities [Member] | Overnight and Continuous [Member] | Agency [Member]</t>
  </si>
  <si>
    <t>Residential Mortgage-Backed Securities [Member] | 30-89 Days [Member] | Agency [Member]</t>
  </si>
  <si>
    <t>Residential Mortgage-Backed Securities [Member] | Greater than 90 Days [Member] | Agency [Member]</t>
  </si>
  <si>
    <t>Corporate Debt Securities [Member] | Overnight and Continuous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 $ in Millions</t>
  </si>
  <si>
    <t>Carrying value of unfunded commitments, deferred non-yield related loan fees and standby letters of credit</t>
  </si>
  <si>
    <t>Other guarantees carrying value</t>
  </si>
  <si>
    <t>Changes to fair value of these MLHFS</t>
  </si>
  <si>
    <t>Assumed credit valuation adjustment as percentage of derivative contract fair value</t>
  </si>
  <si>
    <t>0.00%</t>
  </si>
  <si>
    <t>671.00%</t>
  </si>
  <si>
    <t>Weighted Average [Member]</t>
  </si>
  <si>
    <t>Fair Values of Assets and Liabilities - Valuation Assumption Ranges for MSRs (Detail) - Mortgage Servicing Rights [Member]</t>
  </si>
  <si>
    <t>Fair Value Measurement Inputs and Valuation Techniques [Line Items]</t>
  </si>
  <si>
    <t>Expected prepayment</t>
  </si>
  <si>
    <t>Option adjusted spread</t>
  </si>
  <si>
    <t>6.00%</t>
  </si>
  <si>
    <t>22.00%</t>
  </si>
  <si>
    <t>12.00%</t>
  </si>
  <si>
    <t>Fair Values of Assets and Liabilities - Valuation Assumption Ranges for Derivative Commitments (Detail) - Derivative Mortgage Loans Commitments [Member]</t>
  </si>
  <si>
    <t>Expected loan close rate</t>
  </si>
  <si>
    <t>Inherent MSR value (basis points per loan)</t>
  </si>
  <si>
    <t>56.00%</t>
  </si>
  <si>
    <t>221.00%</t>
  </si>
  <si>
    <t>78.00%</t>
  </si>
  <si>
    <t>130.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assets netting</t>
  </si>
  <si>
    <t>Mortgage loans held for sale</t>
  </si>
  <si>
    <t>Fair Value, Measurements, Recurring [Member]</t>
  </si>
  <si>
    <t>Derivative liabilities total</t>
  </si>
  <si>
    <t>Derivative assets total</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Residential Mortgage-Backed Securities [Member]</t>
  </si>
  <si>
    <t>Fair Value, Measurements, Recurring [Member] | Commercial [Member]</t>
  </si>
  <si>
    <t>Fair Value, Measurements, Recurring [Member] | Asset-Backed Securities [Member] | Collateralized Loan Obligations [Member]</t>
  </si>
  <si>
    <t>Fair Value, Measurements, Recurring [Member] | Asset-Backed Securities [Member] | Other Asset-Backed Securities [Member]</t>
  </si>
  <si>
    <t>Fair Value, Measurements, Recurring [Member] | Obligations of Foreign Governments [Member]</t>
  </si>
  <si>
    <t>Fair Value, Measurements, Recurring [Member] | Corporate Debt Securities [Member]</t>
  </si>
  <si>
    <t>Level 1 [Member] | Fair Value, Measurements, Recurring [Member]</t>
  </si>
  <si>
    <t>Derivative liabilities before netting</t>
  </si>
  <si>
    <t>Derivative assets before netting</t>
  </si>
  <si>
    <t>Level 1 [Member] | Fair Value, Measurements, Recurring [Member] | U.S. Treasury and Agencies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Residential Mortgage-Backed Securities [Member]</t>
  </si>
  <si>
    <t>Level 2 [Member] | Fair Value, Measurements, Recurring [Member] | Commercial [Member]</t>
  </si>
  <si>
    <t>Level 2 [Member] | Fair Value, Measurements, Recurring [Member] | Asset-Backed Securities [Member] | Other Asset-Backed Securities [Member]</t>
  </si>
  <si>
    <t>Level 2 [Member] | Fair Value, Measurements, Recurring [Member] | Obligations of Foreign Governments [Member]</t>
  </si>
  <si>
    <t>Level 2 [Member] | Fair Value, Measurements, Recurring [Member] | Corporate Debt Securities [Member]</t>
  </si>
  <si>
    <t>Level 3 [Member] | Fair Value, Measurements, Recurring [Member]</t>
  </si>
  <si>
    <t>Level 3 [Member] | Fair Value, Measurements, Recurring [Member] | Obligations of State and Political Subdivisions [Member]</t>
  </si>
  <si>
    <t>Level 3 [Member] | Fair Value, Measurements, Recurring [Member] | Asset-Backed Securities [Member] | Collateralized Loan Obligations [Member]</t>
  </si>
  <si>
    <t>Level 3 [Member] | Fair Value, Measurements, Recurring [Member] | Asset-Backed Securities [Member] | Other Asset-Backed Securities [Member]</t>
  </si>
  <si>
    <t>Primarily represents the Company’s obligation on securities sold short required to be accounted for at fair value per applicable accounting guidance.</t>
  </si>
  <si>
    <t>Fair Values of Assets and Liabilities - Balances of Assets and Liabilities Measured at Fair Value on Recurring Basis (Parenthetical) (Detail) - USD ($) $ in Millions</t>
  </si>
  <si>
    <t>Equity investments without readily determinable fair values</t>
  </si>
  <si>
    <t>Fair Values of Assets and Liabilities - Changes in Fair Value for All Assets and Liabilities Measured at Fair Value on Recurring Basis Using Significant Unobservable Inputs (Level 3) (Detail) - USD ($) $ in Millions</t>
  </si>
  <si>
    <t>Fair Value, Assets Measured on Recurring Basis, Unobservable Input Reconciliation [Line Items]</t>
  </si>
  <si>
    <t>Beginning of Period Balance</t>
  </si>
  <si>
    <t>Net Gains (Losses) Included in Net Income</t>
  </si>
  <si>
    <t>Purchases</t>
  </si>
  <si>
    <t>Sales</t>
  </si>
  <si>
    <t>Issuances</t>
  </si>
  <si>
    <t>End of Period Balance</t>
  </si>
  <si>
    <t>Net Change in Unrealized Gains (Losses) Relating to Assets and Liabilities Held at End of Period</t>
  </si>
  <si>
    <t>Net Gains (Losses) Included in Other Comprehensive Income (Loss)</t>
  </si>
  <si>
    <t>Transfers into Level 3</t>
  </si>
  <si>
    <t>Principal Payments</t>
  </si>
  <si>
    <t>Derivative [Member]</t>
  </si>
  <si>
    <t>Settlements</t>
  </si>
  <si>
    <t>Residential Mortgage-Backed Securities [Member] | Non-Agency Prime [Member]</t>
  </si>
  <si>
    <t>Residential Mortgage-Backed Securities [Member] | Non-Agency Non-Prime [Member]</t>
  </si>
  <si>
    <t>Fair Values of Assets and Liabilities - Changes in Fair Value for All Assets and Liabilities Measured at Fair Value on Recurring Basis Using Significant Unobservable Inputs (Level 3) (Parenthetical) (Detail) - USD ($) $ in Millions</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Losses recognized related to nonrecurring fair value measurement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Fair Value [Member]</t>
  </si>
  <si>
    <t>Fair Value [Member] | Level 1 [Member]</t>
  </si>
  <si>
    <t>Fair Value [Member] | Level 2 [Member]</t>
  </si>
  <si>
    <t>Fair Value [Member] | Level 3 [Member]</t>
  </si>
  <si>
    <t>Guarantees and Contingent Liabilities - Additional Information (Detail) - USD ($) $ in Millions</t>
  </si>
  <si>
    <t>Securities Lending Indemnifications [Member]</t>
  </si>
  <si>
    <t>Guarantees And Contingent Liabilities (Textual) [Abstract]</t>
  </si>
  <si>
    <t>Maximum Potential Future Payments</t>
  </si>
  <si>
    <t>Collateral Held</t>
  </si>
  <si>
    <t>Tender Option Bond Program Guarantee [Member]</t>
  </si>
  <si>
    <t>Minimum Revenue Guarantees [Member]</t>
  </si>
  <si>
    <t>Standby Letters of Credit [Member]</t>
  </si>
  <si>
    <t>Weighted-average term of standby letter of credit arrangements</t>
  </si>
  <si>
    <t>21 months</t>
  </si>
  <si>
    <t>Third Party Borrowing Arrangements [Member]</t>
  </si>
  <si>
    <t>Asset Sales [Member]</t>
  </si>
  <si>
    <t>Merchant Processing [Member]</t>
  </si>
  <si>
    <t>Airline Processing Arrangements [Member]</t>
  </si>
  <si>
    <t>Value of airline tickets purchased to deliver at future date through card transactions</t>
  </si>
  <si>
    <t>Representation and Warranty [Member]</t>
  </si>
  <si>
    <t>Unresolved representation and warranty claims from GSEs</t>
  </si>
  <si>
    <t>Tax Advantaged Investments Sales [Member]</t>
  </si>
  <si>
    <t>Unresolved Merchant Charge-backs [Member]</t>
  </si>
  <si>
    <t>Escrow Deposits Letters of Credit Indemnities [Member] | Airline Processing Arrangements [Member]</t>
  </si>
  <si>
    <t>Merchant Escrow Deposits [Member] | Airline Processing Arrangements [Member]</t>
  </si>
  <si>
    <t>Wholly Owned Unconsolidated Trust [Member]</t>
  </si>
  <si>
    <t>Percentage of common equity in wholly owned USB Capital IX</t>
  </si>
  <si>
    <t>Total assets of trust consisting primarily of Series A Preferred Stock</t>
  </si>
  <si>
    <t>Subsidiaries Financial Performance [Member]</t>
  </si>
  <si>
    <t>Guarantees and Contingent Liabilities - Contract or Notional Amounts of Unfunded Commitments to Extend Credit (Detail) $ in Millions</t>
  </si>
  <si>
    <t>Commercial and Commercial Real Estate Loans [Member]</t>
  </si>
  <si>
    <t>Other Commitments [Line Items]</t>
  </si>
  <si>
    <t>Contract or notional amounts of unfunded commitments to extend credit</t>
  </si>
  <si>
    <t>Corporate and Purchasing Card Loans [Member]</t>
  </si>
  <si>
    <t>Other Retail Loans [Member]</t>
  </si>
  <si>
    <t>Less Than One Year [Member] | Commercial and Commercial Real Estate Loans [Member]</t>
  </si>
  <si>
    <t>Less Than One Year [Member] | Corporate and Purchasing Card Loans [Member]</t>
  </si>
  <si>
    <t>Less Than One Year [Member] | Residential Mortgages [Member]</t>
  </si>
  <si>
    <t>Less Than One Year [Member] | Credit Card [Member]</t>
  </si>
  <si>
    <t>Less Than One Year [Member] | Other Retail Loans [Member]</t>
  </si>
  <si>
    <t>Less Than One Year [Member] | Other [Member]</t>
  </si>
  <si>
    <t>Greater Than One Year [Member] | Commercial and Commercial Real Estate Loans [Member]</t>
  </si>
  <si>
    <t>Greater Than One Year [Member] | Residential Mortgages [Member]</t>
  </si>
  <si>
    <t>Greater Than One Year [Member] | Other Retail Loans [Member]</t>
  </si>
  <si>
    <t>Guarantees and Contingent Liabilities - Summary of Other Guarantees and Contingent Liabilities (Detail) $ in Millions</t>
  </si>
  <si>
    <t>Guarantor Obligations [Line Items]</t>
  </si>
  <si>
    <t>Other Guarantees [Member]</t>
  </si>
  <si>
    <t>Guarantees and Contingent Liabilities - Contract or Notional Amount of Letters of Credit (Detail) $ in Millions</t>
  </si>
  <si>
    <t>Letters Of Credit [Line Items]</t>
  </si>
  <si>
    <t>Contract or notional amount of letters of credit</t>
  </si>
  <si>
    <t>Commercial [Member] | Less Than One Year [Member]</t>
  </si>
  <si>
    <t>Commercial [Member] | Greater Than One Year [Member]</t>
  </si>
  <si>
    <t>Standby Letters of Credit [Member] | Less Than One Year [Member]</t>
  </si>
  <si>
    <t>Standby Letters of Credit [Member] | Greater Than One Year [Member]</t>
  </si>
  <si>
    <t>Business Segments - Additional Information (Detail) - USD ($) $ in Billions</t>
  </si>
  <si>
    <t>Revenue generated from certain contracts with customers included in non-interest income</t>
  </si>
  <si>
    <t>Rewards and Rebate Costs and Certain Partner Payments Included in Noninterest Income</t>
  </si>
  <si>
    <t>Business Segments - Business Segment Results (Detail) - USD ($) $ in Millions</t>
  </si>
  <si>
    <t>Segment Reporting Information [Line Items]</t>
  </si>
  <si>
    <t>Securities gains (losses), net</t>
  </si>
  <si>
    <t>Net interest income (taxable-equivalent basis)</t>
  </si>
  <si>
    <t>Noninterest income</t>
  </si>
  <si>
    <t>Total net revenue</t>
  </si>
  <si>
    <t>Noninterest expense</t>
  </si>
  <si>
    <t>Income before provision and income taxes</t>
  </si>
  <si>
    <t>Income taxes and taxable-equivalent adjustment</t>
  </si>
  <si>
    <t>Other earning assets</t>
  </si>
  <si>
    <t>Interest-bearing Deposits</t>
  </si>
  <si>
    <t>Payments Services [Member]</t>
  </si>
  <si>
    <t>Treasury and Corporate Support [Member]</t>
  </si>
  <si>
    <t>Consolidated Company [Member]</t>
  </si>
  <si>
    <t>U.S. Bancorp (Parent Company) - Additional Information (Detail)</t>
  </si>
  <si>
    <t>Receivables</t>
  </si>
  <si>
    <t>Loan Limits to the company or individual affiliate</t>
  </si>
  <si>
    <t>Maximum limit of loans to the Company and all affiliates</t>
  </si>
  <si>
    <t>20.00%</t>
  </si>
  <si>
    <t>U.S. Bancorp (Parent Company) - Condensed Statement of Financial Position of Parent Company Only (Detail) - USD ($) $ in Millions</t>
  </si>
  <si>
    <t>Liabilities and Shareholders' Equity</t>
  </si>
  <si>
    <t>Short-term funds borrowed</t>
  </si>
  <si>
    <t>Due from banks, principally interest-bearing</t>
  </si>
  <si>
    <t>Bank Subsidiaries [Member] | Parent Company [Member]</t>
  </si>
  <si>
    <t>Investments in subsidiaries</t>
  </si>
  <si>
    <t>Advances to subsidiaries</t>
  </si>
  <si>
    <t>Nonbank Subsidiaries [Member] | Parent Company [Member]</t>
  </si>
  <si>
    <t>U.S. Bancorp (Parent Company) - Condensed Income Statement of Parent Company Only (Detail) - USD ($) $ in Millions</t>
  </si>
  <si>
    <t>Income</t>
  </si>
  <si>
    <t>Other income</t>
  </si>
  <si>
    <t>Expense</t>
  </si>
  <si>
    <t>Interest expense</t>
  </si>
  <si>
    <t>Other expense</t>
  </si>
  <si>
    <t>Income before income taxes and equity in undistributed income of subsidiaries</t>
  </si>
  <si>
    <t>Interest from subsidiaries</t>
  </si>
  <si>
    <t>Total expense</t>
  </si>
  <si>
    <t>Income of parent company</t>
  </si>
  <si>
    <t>Equity in undistributed income of subsidiaries</t>
  </si>
  <si>
    <t>Dividends from subsidiaries</t>
  </si>
  <si>
    <t>U.S. Bancorp (Parent Company) - Condensed Statement of Cash Flows of Parent Company Only (Detail) - USD ($) $ in Millions</t>
  </si>
  <si>
    <t>Proceeds from sales and maturities of investment securities</t>
  </si>
  <si>
    <t>Purchases of investment securities</t>
  </si>
  <si>
    <t>Net (increase) decrease in short-term advances to subsidiaries</t>
  </si>
  <si>
    <t>Long-term advances to subsidiaries</t>
  </si>
  <si>
    <t>Principal collected on long-term advances to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15</v>
      </c>
    </row>
    <row r="12" spans="1:4">
      <c r="A12" s="4" t="s">
        <v>20</v>
      </c>
      <c r="B12" s="4" t="s">
        <v>1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17</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C24" s="5" t="n">
        <v>1522494686</v>
      </c>
    </row>
    <row r="25" spans="1:4">
      <c r="A25" s="4" t="s">
        <v>43</v>
      </c>
      <c r="B25" s="4" t="s">
        <v>15</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7</v>
      </c>
    </row>
    <row r="32" spans="1:4">
      <c r="A32" s="4" t="s">
        <v>55</v>
      </c>
      <c r="D32" s="6" t="n">
        <v>83</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row r="43" spans="1:4">
      <c r="A43" s="4" t="s">
        <v>66</v>
      </c>
    </row>
    <row r="44" spans="1:4">
      <c r="A44" s="3" t="s">
        <v>5</v>
      </c>
    </row>
    <row r="45" spans="1:4">
      <c r="A45" s="4" t="s">
        <v>57</v>
      </c>
      <c r="B45" s="4" t="s">
        <v>67</v>
      </c>
    </row>
    <row r="46" spans="1:4">
      <c r="A46" s="4" t="s">
        <v>59</v>
      </c>
      <c r="B46" s="4" t="s">
        <v>65</v>
      </c>
    </row>
    <row r="47" spans="1:4">
      <c r="A47" s="4" t="s">
        <v>61</v>
      </c>
      <c r="B47" s="4" t="s">
        <v>62</v>
      </c>
    </row>
    <row r="48" spans="1:4">
      <c r="A48" s="4" t="s">
        <v>68</v>
      </c>
    </row>
    <row r="49" spans="1:4">
      <c r="A49" s="3" t="s">
        <v>5</v>
      </c>
    </row>
    <row r="50" spans="1:4">
      <c r="A50" s="4" t="s">
        <v>57</v>
      </c>
      <c r="B50" s="4" t="s">
        <v>69</v>
      </c>
    </row>
    <row r="51" spans="1:4">
      <c r="A51" s="4" t="s">
        <v>59</v>
      </c>
      <c r="B51" s="4" t="s">
        <v>65</v>
      </c>
    </row>
    <row r="52" spans="1:4">
      <c r="A52" s="4" t="s">
        <v>61</v>
      </c>
      <c r="B52" s="4" t="s">
        <v>62</v>
      </c>
    </row>
    <row r="53" spans="1:4">
      <c r="A53" s="4" t="s">
        <v>70</v>
      </c>
    </row>
    <row r="54" spans="1:4">
      <c r="A54" s="3" t="s">
        <v>5</v>
      </c>
    </row>
    <row r="55" spans="1:4">
      <c r="A55" s="4" t="s">
        <v>57</v>
      </c>
      <c r="B55" s="4" t="s">
        <v>71</v>
      </c>
    </row>
    <row r="56" spans="1:4">
      <c r="A56" s="4" t="s">
        <v>59</v>
      </c>
      <c r="B56" s="4" t="s">
        <v>65</v>
      </c>
    </row>
    <row r="57" spans="1:4">
      <c r="A57" s="4" t="s">
        <v>61</v>
      </c>
      <c r="B57" s="4" t="s">
        <v>62</v>
      </c>
    </row>
    <row r="58" spans="1:4">
      <c r="A58" s="4" t="s">
        <v>72</v>
      </c>
    </row>
    <row r="59" spans="1:4">
      <c r="A59" s="3" t="s">
        <v>5</v>
      </c>
    </row>
    <row r="60" spans="1:4">
      <c r="A60" s="4" t="s">
        <v>57</v>
      </c>
      <c r="B60" s="4" t="s">
        <v>73</v>
      </c>
    </row>
    <row r="61" spans="1:4">
      <c r="A61" s="4" t="s">
        <v>59</v>
      </c>
      <c r="B61" s="4" t="s">
        <v>65</v>
      </c>
    </row>
    <row r="62" spans="1:4">
      <c r="A62" s="4" t="s">
        <v>61</v>
      </c>
      <c r="B62" s="4" t="s">
        <v>62</v>
      </c>
    </row>
    <row r="63" spans="1:4">
      <c r="A63" s="4" t="s">
        <v>74</v>
      </c>
    </row>
    <row r="64" spans="1:4">
      <c r="A64" s="3" t="s">
        <v>5</v>
      </c>
    </row>
    <row r="65" spans="1:4">
      <c r="A65" s="4" t="s">
        <v>57</v>
      </c>
      <c r="B65" s="4" t="s">
        <v>75</v>
      </c>
    </row>
    <row r="66" spans="1:4">
      <c r="A66" s="4" t="s">
        <v>59</v>
      </c>
      <c r="B66" s="4" t="s">
        <v>76</v>
      </c>
    </row>
    <row r="67" spans="1:4">
      <c r="A67" s="4" t="s">
        <v>61</v>
      </c>
      <c r="B6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4"/>
  </cols>
  <sheetData>
    <row r="1" spans="1:2">
      <c r="A1" s="1" t="s">
        <v>1143</v>
      </c>
      <c r="B1" s="2" t="s">
        <v>2</v>
      </c>
    </row>
    <row r="2" spans="1:2">
      <c r="A2" s="4" t="s">
        <v>1144</v>
      </c>
    </row>
    <row r="3" spans="1:2">
      <c r="A3" s="3" t="s">
        <v>1088</v>
      </c>
    </row>
    <row r="4" spans="1:2">
      <c r="A4" s="4" t="s">
        <v>1145</v>
      </c>
      <c r="B4" s="4" t="s">
        <v>1146</v>
      </c>
    </row>
    <row r="5" spans="1:2">
      <c r="A5" s="4" t="s">
        <v>1147</v>
      </c>
    </row>
    <row r="6" spans="1:2">
      <c r="A6" s="3" t="s">
        <v>1088</v>
      </c>
    </row>
    <row r="7" spans="1:2">
      <c r="A7" s="4" t="s">
        <v>1145</v>
      </c>
      <c r="B7" s="4" t="s">
        <v>1148</v>
      </c>
    </row>
    <row r="8" spans="1:2">
      <c r="A8" s="4" t="s">
        <v>1149</v>
      </c>
    </row>
    <row r="9" spans="1:2">
      <c r="A9" s="3" t="s">
        <v>1088</v>
      </c>
    </row>
    <row r="10" spans="1:2">
      <c r="A10" s="4" t="s">
        <v>1145</v>
      </c>
      <c r="B10" s="4" t="s">
        <v>11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78</v>
      </c>
    </row>
    <row r="2" spans="1:3">
      <c r="A2" s="4" t="s">
        <v>1152</v>
      </c>
    </row>
    <row r="3" spans="1:3">
      <c r="A3" s="3" t="s">
        <v>1088</v>
      </c>
    </row>
    <row r="4" spans="1:3">
      <c r="A4" s="4" t="s">
        <v>1153</v>
      </c>
      <c r="B4" s="9" t="n">
        <v>97.40000000000001</v>
      </c>
      <c r="C4" s="9" t="n">
        <v>9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78</v>
      </c>
    </row>
    <row r="2" spans="1:3">
      <c r="A2" s="3" t="s">
        <v>1088</v>
      </c>
    </row>
    <row r="3" spans="1:3">
      <c r="A3" s="4" t="s">
        <v>1021</v>
      </c>
      <c r="B3" s="6" t="n">
        <v>3772</v>
      </c>
    </row>
    <row r="4" spans="1:3">
      <c r="A4" s="4" t="s">
        <v>1022</v>
      </c>
      <c r="B4" s="5" t="n">
        <v>9430</v>
      </c>
    </row>
    <row r="5" spans="1:3">
      <c r="A5" s="4" t="s">
        <v>1023</v>
      </c>
      <c r="B5" s="5" t="n">
        <v>6298</v>
      </c>
    </row>
    <row r="6" spans="1:3">
      <c r="A6" s="4" t="s">
        <v>1024</v>
      </c>
      <c r="B6" s="5" t="n">
        <v>2799</v>
      </c>
    </row>
    <row r="7" spans="1:3">
      <c r="A7" s="4" t="s">
        <v>1025</v>
      </c>
      <c r="B7" s="5" t="n">
        <v>5663</v>
      </c>
    </row>
    <row r="8" spans="1:3">
      <c r="A8" s="4" t="s">
        <v>1046</v>
      </c>
      <c r="B8" s="5" t="n">
        <v>12205</v>
      </c>
    </row>
    <row r="9" spans="1:3">
      <c r="A9" s="4" t="s">
        <v>194</v>
      </c>
      <c r="B9" s="5" t="n">
        <v>40167</v>
      </c>
      <c r="C9" s="6" t="n">
        <v>41340</v>
      </c>
    </row>
    <row r="10" spans="1:3">
      <c r="A10" s="4" t="s">
        <v>1089</v>
      </c>
    </row>
    <row r="11" spans="1:3">
      <c r="A11" s="3" t="s">
        <v>1088</v>
      </c>
    </row>
    <row r="12" spans="1:3">
      <c r="A12" s="4" t="s">
        <v>1022</v>
      </c>
      <c r="B12" s="5" t="n">
        <v>2696</v>
      </c>
    </row>
    <row r="13" spans="1:3">
      <c r="A13" s="4" t="s">
        <v>1023</v>
      </c>
      <c r="B13" s="5" t="n">
        <v>3790</v>
      </c>
    </row>
    <row r="14" spans="1:3">
      <c r="A14" s="4" t="s">
        <v>1025</v>
      </c>
      <c r="B14" s="5" t="n">
        <v>5657</v>
      </c>
    </row>
    <row r="15" spans="1:3">
      <c r="A15" s="4" t="s">
        <v>1046</v>
      </c>
      <c r="B15" s="5" t="n">
        <v>6459</v>
      </c>
    </row>
    <row r="16" spans="1:3">
      <c r="A16" s="4" t="s">
        <v>194</v>
      </c>
      <c r="B16" s="6" t="n">
        <v>18602</v>
      </c>
      <c r="C16" s="6" t="n">
        <v>162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s>
  <sheetData>
    <row r="1" spans="1:11">
      <c r="A1" s="1" t="s">
        <v>1155</v>
      </c>
      <c r="B1" s="2" t="s">
        <v>1</v>
      </c>
    </row>
    <row r="2" spans="1:11">
      <c r="B2" s="2" t="s">
        <v>78</v>
      </c>
      <c r="C2" s="2" t="s">
        <v>136</v>
      </c>
      <c r="D2" s="2" t="s">
        <v>747</v>
      </c>
      <c r="E2" s="2" t="s">
        <v>1156</v>
      </c>
      <c r="F2" s="2" t="s">
        <v>1157</v>
      </c>
      <c r="G2" s="2" t="s">
        <v>1158</v>
      </c>
      <c r="H2" s="2" t="s">
        <v>1159</v>
      </c>
      <c r="I2" s="2" t="s">
        <v>1160</v>
      </c>
      <c r="J2" s="2" t="s">
        <v>1161</v>
      </c>
      <c r="K2" s="2" t="s">
        <v>2</v>
      </c>
    </row>
    <row r="3" spans="1:11">
      <c r="A3" s="3" t="s">
        <v>1162</v>
      </c>
    </row>
    <row r="4" spans="1:11">
      <c r="A4" s="4" t="s">
        <v>1163</v>
      </c>
      <c r="B4" s="5" t="n">
        <v>50000000</v>
      </c>
      <c r="K4" s="5" t="n">
        <v>50000000</v>
      </c>
    </row>
    <row r="5" spans="1:11">
      <c r="A5" s="4" t="s">
        <v>1164</v>
      </c>
      <c r="B5" s="5" t="n">
        <v>4000000000</v>
      </c>
      <c r="K5" s="5" t="n">
        <v>4000000000</v>
      </c>
    </row>
    <row r="6" spans="1:11">
      <c r="A6" s="4" t="s">
        <v>1165</v>
      </c>
      <c r="B6" s="5" t="n">
        <v>1600000000</v>
      </c>
      <c r="K6" s="5" t="n">
        <v>1500000000</v>
      </c>
    </row>
    <row r="7" spans="1:11">
      <c r="A7" s="4" t="s">
        <v>1166</v>
      </c>
      <c r="K7" s="5" t="n">
        <v>45000000</v>
      </c>
    </row>
    <row r="8" spans="1:11">
      <c r="A8" s="4" t="s">
        <v>1167</v>
      </c>
      <c r="K8" s="9" t="n">
        <v>2.4</v>
      </c>
    </row>
    <row r="9" spans="1:11">
      <c r="A9" s="4" t="s">
        <v>1168</v>
      </c>
      <c r="B9" s="5" t="n">
        <v>209510</v>
      </c>
      <c r="K9" s="5" t="n">
        <v>209510</v>
      </c>
    </row>
    <row r="10" spans="1:11">
      <c r="A10" s="4" t="s">
        <v>237</v>
      </c>
    </row>
    <row r="11" spans="1:11">
      <c r="A11" s="3" t="s">
        <v>1162</v>
      </c>
    </row>
    <row r="12" spans="1:11">
      <c r="A12" s="4" t="s">
        <v>1169</v>
      </c>
      <c r="F12" s="5" t="n">
        <v>20000</v>
      </c>
    </row>
    <row r="13" spans="1:11">
      <c r="A13" s="4" t="s">
        <v>1170</v>
      </c>
      <c r="F13" s="6" t="n">
        <v>25000</v>
      </c>
    </row>
    <row r="14" spans="1:11">
      <c r="A14" s="4" t="s">
        <v>1171</v>
      </c>
      <c r="F14" s="4" t="s">
        <v>1172</v>
      </c>
    </row>
    <row r="15" spans="1:11">
      <c r="A15" s="4" t="s">
        <v>1168</v>
      </c>
      <c r="B15" s="5" t="n">
        <v>20000</v>
      </c>
      <c r="K15" s="5" t="n">
        <v>20000</v>
      </c>
    </row>
    <row r="16" spans="1:11">
      <c r="A16" s="4" t="s">
        <v>235</v>
      </c>
    </row>
    <row r="17" spans="1:11">
      <c r="A17" s="3" t="s">
        <v>1162</v>
      </c>
    </row>
    <row r="18" spans="1:11">
      <c r="A18" s="4" t="s">
        <v>1169</v>
      </c>
      <c r="G18" s="5" t="n">
        <v>44000</v>
      </c>
    </row>
    <row r="19" spans="1:11">
      <c r="A19" s="4" t="s">
        <v>1170</v>
      </c>
      <c r="G19" s="6" t="n">
        <v>25000</v>
      </c>
    </row>
    <row r="20" spans="1:11">
      <c r="A20" s="4" t="s">
        <v>1171</v>
      </c>
      <c r="G20" s="4" t="s">
        <v>1173</v>
      </c>
    </row>
    <row r="21" spans="1:11">
      <c r="A21" s="4" t="s">
        <v>1174</v>
      </c>
      <c r="G21" s="4" t="s">
        <v>1175</v>
      </c>
    </row>
    <row r="22" spans="1:11">
      <c r="A22" s="4" t="s">
        <v>1176</v>
      </c>
      <c r="G22" s="4" t="s">
        <v>1177</v>
      </c>
    </row>
    <row r="23" spans="1:11">
      <c r="A23" s="4" t="s">
        <v>1178</v>
      </c>
      <c r="G23" s="4" t="s">
        <v>1179</v>
      </c>
    </row>
    <row r="24" spans="1:11">
      <c r="A24" s="4" t="s">
        <v>1168</v>
      </c>
      <c r="B24" s="5" t="n">
        <v>44000</v>
      </c>
      <c r="K24" s="5" t="n">
        <v>44000</v>
      </c>
    </row>
    <row r="25" spans="1:11">
      <c r="A25" s="4" t="s">
        <v>72</v>
      </c>
    </row>
    <row r="26" spans="1:11">
      <c r="A26" s="3" t="s">
        <v>1162</v>
      </c>
    </row>
    <row r="27" spans="1:11">
      <c r="A27" s="4" t="s">
        <v>1169</v>
      </c>
      <c r="B27" s="5" t="n">
        <v>23000</v>
      </c>
    </row>
    <row r="28" spans="1:11">
      <c r="A28" s="4" t="s">
        <v>1170</v>
      </c>
      <c r="B28" s="6" t="n">
        <v>25000</v>
      </c>
    </row>
    <row r="29" spans="1:11">
      <c r="A29" s="4" t="s">
        <v>1171</v>
      </c>
      <c r="B29" s="4" t="s">
        <v>1180</v>
      </c>
    </row>
    <row r="30" spans="1:11">
      <c r="A30" s="4" t="s">
        <v>1174</v>
      </c>
      <c r="B30" s="4" t="s">
        <v>1175</v>
      </c>
    </row>
    <row r="31" spans="1:11">
      <c r="A31" s="4" t="s">
        <v>1176</v>
      </c>
      <c r="B31" s="4" t="s">
        <v>1181</v>
      </c>
    </row>
    <row r="32" spans="1:11">
      <c r="A32" s="4" t="s">
        <v>1168</v>
      </c>
      <c r="B32" s="5" t="n">
        <v>23000</v>
      </c>
      <c r="K32" s="5" t="n">
        <v>23000</v>
      </c>
    </row>
    <row r="33" spans="1:11">
      <c r="A33" s="4" t="s">
        <v>232</v>
      </c>
    </row>
    <row r="34" spans="1:11">
      <c r="A34" s="3" t="s">
        <v>1162</v>
      </c>
    </row>
    <row r="35" spans="1:11">
      <c r="A35" s="4" t="s">
        <v>1169</v>
      </c>
      <c r="H35" s="5" t="n">
        <v>6764</v>
      </c>
      <c r="I35" s="5" t="n">
        <v>5746</v>
      </c>
    </row>
    <row r="36" spans="1:11">
      <c r="A36" s="4" t="s">
        <v>1170</v>
      </c>
      <c r="H36" s="6" t="n">
        <v>100000</v>
      </c>
      <c r="I36" s="6" t="n">
        <v>100000</v>
      </c>
    </row>
    <row r="37" spans="1:11">
      <c r="A37" s="4" t="s">
        <v>1171</v>
      </c>
      <c r="H37" s="4" t="s">
        <v>1182</v>
      </c>
      <c r="I37" s="4" t="s">
        <v>1182</v>
      </c>
    </row>
    <row r="38" spans="1:11">
      <c r="A38" s="4" t="s">
        <v>1178</v>
      </c>
      <c r="H38" s="4" t="s">
        <v>1183</v>
      </c>
      <c r="I38" s="4" t="s">
        <v>1183</v>
      </c>
    </row>
    <row r="39" spans="1:11">
      <c r="A39" s="4" t="s">
        <v>1168</v>
      </c>
      <c r="B39" s="5" t="n">
        <v>12510</v>
      </c>
      <c r="K39" s="5" t="n">
        <v>12510</v>
      </c>
    </row>
    <row r="40" spans="1:11">
      <c r="A40" s="4" t="s">
        <v>1184</v>
      </c>
    </row>
    <row r="41" spans="1:11">
      <c r="A41" s="3" t="s">
        <v>1162</v>
      </c>
    </row>
    <row r="42" spans="1:11">
      <c r="A42" s="4" t="s">
        <v>1170</v>
      </c>
      <c r="J42" s="6" t="n">
        <v>100000</v>
      </c>
    </row>
    <row r="43" spans="1:11">
      <c r="A43" s="4" t="s">
        <v>1178</v>
      </c>
      <c r="J43" s="4" t="s">
        <v>1185</v>
      </c>
    </row>
    <row r="44" spans="1:11">
      <c r="A44" s="4" t="s">
        <v>1186</v>
      </c>
      <c r="J44" s="5" t="n">
        <v>5000</v>
      </c>
    </row>
    <row r="45" spans="1:11">
      <c r="A45" s="4" t="s">
        <v>1187</v>
      </c>
      <c r="D45" s="5" t="n">
        <v>500</v>
      </c>
    </row>
    <row r="46" spans="1:11">
      <c r="A46" s="4" t="s">
        <v>1168</v>
      </c>
      <c r="K46" s="5" t="n">
        <v>4500</v>
      </c>
    </row>
    <row r="47" spans="1:11">
      <c r="A47" s="4" t="s">
        <v>234</v>
      </c>
    </row>
    <row r="48" spans="1:11">
      <c r="A48" s="3" t="s">
        <v>1162</v>
      </c>
    </row>
    <row r="49" spans="1:11">
      <c r="A49" s="4" t="s">
        <v>1169</v>
      </c>
      <c r="J49" s="5" t="n">
        <v>40000</v>
      </c>
    </row>
    <row r="50" spans="1:11">
      <c r="A50" s="4" t="s">
        <v>1170</v>
      </c>
      <c r="J50" s="6" t="n">
        <v>25000</v>
      </c>
    </row>
    <row r="51" spans="1:11">
      <c r="A51" s="4" t="s">
        <v>1171</v>
      </c>
      <c r="J51" s="4" t="s">
        <v>1182</v>
      </c>
    </row>
    <row r="52" spans="1:11">
      <c r="A52" s="4" t="s">
        <v>1178</v>
      </c>
      <c r="J52" s="4" t="s">
        <v>1140</v>
      </c>
    </row>
    <row r="53" spans="1:11">
      <c r="A53" s="4" t="s">
        <v>1168</v>
      </c>
      <c r="B53" s="5" t="n">
        <v>40000</v>
      </c>
      <c r="K53" s="5" t="n">
        <v>40000</v>
      </c>
    </row>
    <row r="54" spans="1:11">
      <c r="A54" s="4" t="s">
        <v>238</v>
      </c>
    </row>
    <row r="55" spans="1:11">
      <c r="A55" s="3" t="s">
        <v>1162</v>
      </c>
    </row>
    <row r="56" spans="1:11">
      <c r="A56" s="4" t="s">
        <v>1169</v>
      </c>
      <c r="E56" s="5" t="n">
        <v>30000</v>
      </c>
    </row>
    <row r="57" spans="1:11">
      <c r="A57" s="4" t="s">
        <v>1170</v>
      </c>
      <c r="E57" s="6" t="n">
        <v>25000</v>
      </c>
    </row>
    <row r="58" spans="1:11">
      <c r="A58" s="4" t="s">
        <v>1171</v>
      </c>
      <c r="E58" s="4" t="s">
        <v>1188</v>
      </c>
    </row>
    <row r="59" spans="1:11">
      <c r="A59" s="4" t="s">
        <v>1174</v>
      </c>
      <c r="E59" s="4" t="s">
        <v>1175</v>
      </c>
    </row>
    <row r="60" spans="1:11">
      <c r="A60" s="4" t="s">
        <v>1176</v>
      </c>
      <c r="E60" s="4" t="s">
        <v>1189</v>
      </c>
    </row>
    <row r="61" spans="1:11">
      <c r="A61" s="4" t="s">
        <v>1178</v>
      </c>
      <c r="E61" s="4" t="s">
        <v>1190</v>
      </c>
    </row>
    <row r="62" spans="1:11">
      <c r="A62" s="4" t="s">
        <v>1168</v>
      </c>
      <c r="B62" s="5" t="n">
        <v>30000</v>
      </c>
      <c r="K62" s="5" t="n">
        <v>30000</v>
      </c>
    </row>
    <row r="63" spans="1:11">
      <c r="A63" s="4" t="s">
        <v>239</v>
      </c>
    </row>
    <row r="64" spans="1:11">
      <c r="A64" s="3" t="s">
        <v>1162</v>
      </c>
    </row>
    <row r="65" spans="1:11">
      <c r="A65" s="4" t="s">
        <v>1169</v>
      </c>
      <c r="C65" s="5" t="n">
        <v>40000</v>
      </c>
    </row>
    <row r="66" spans="1:11">
      <c r="A66" s="4" t="s">
        <v>1170</v>
      </c>
      <c r="C66" s="6" t="n">
        <v>25000</v>
      </c>
    </row>
    <row r="67" spans="1:11">
      <c r="A67" s="4" t="s">
        <v>1171</v>
      </c>
      <c r="C67" s="4" t="s">
        <v>1191</v>
      </c>
    </row>
    <row r="68" spans="1:11">
      <c r="A68" s="4" t="s">
        <v>1174</v>
      </c>
      <c r="C68" s="4" t="s">
        <v>1175</v>
      </c>
    </row>
    <row r="69" spans="1:11">
      <c r="A69" s="4" t="s">
        <v>1176</v>
      </c>
      <c r="C69" s="4" t="s">
        <v>1192</v>
      </c>
    </row>
    <row r="70" spans="1:11">
      <c r="A70" s="4" t="s">
        <v>1178</v>
      </c>
      <c r="C70" s="4" t="s">
        <v>1193</v>
      </c>
    </row>
    <row r="71" spans="1:11">
      <c r="A71" s="4" t="s">
        <v>1168</v>
      </c>
      <c r="B71" s="5" t="n">
        <v>40000</v>
      </c>
      <c r="K71" s="5" t="n">
        <v>40000</v>
      </c>
    </row>
  </sheetData>
  <mergeCells count="2">
    <mergeCell ref="A1:A2"/>
    <mergeCell ref="B1:J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78</v>
      </c>
    </row>
    <row r="2" spans="1:3">
      <c r="A2" s="3" t="s">
        <v>1162</v>
      </c>
    </row>
    <row r="3" spans="1:3">
      <c r="A3" s="4" t="s">
        <v>1195</v>
      </c>
      <c r="B3" s="5" t="n">
        <v>209510</v>
      </c>
      <c r="C3" s="5" t="n">
        <v>209510</v>
      </c>
    </row>
    <row r="4" spans="1:3">
      <c r="A4" s="4" t="s">
        <v>1196</v>
      </c>
      <c r="B4" s="6" t="n">
        <v>6176</v>
      </c>
      <c r="C4" s="6" t="n">
        <v>6176</v>
      </c>
    </row>
    <row r="5" spans="1:3">
      <c r="A5" s="4" t="s">
        <v>1197</v>
      </c>
      <c r="B5" s="5" t="n">
        <v>192</v>
      </c>
      <c r="C5" s="5" t="n">
        <v>192</v>
      </c>
    </row>
    <row r="6" spans="1:3">
      <c r="A6" s="4" t="s">
        <v>1198</v>
      </c>
      <c r="B6" s="6" t="n">
        <v>5984</v>
      </c>
      <c r="C6" s="6" t="n">
        <v>5984</v>
      </c>
    </row>
    <row r="7" spans="1:3">
      <c r="A7" s="4" t="s">
        <v>232</v>
      </c>
    </row>
    <row r="8" spans="1:3">
      <c r="A8" s="3" t="s">
        <v>1162</v>
      </c>
    </row>
    <row r="9" spans="1:3">
      <c r="A9" s="4" t="s">
        <v>1195</v>
      </c>
      <c r="B9" s="5" t="n">
        <v>12510</v>
      </c>
      <c r="C9" s="5" t="n">
        <v>12510</v>
      </c>
    </row>
    <row r="10" spans="1:3">
      <c r="A10" s="4" t="s">
        <v>1196</v>
      </c>
      <c r="B10" s="6" t="n">
        <v>1251</v>
      </c>
      <c r="C10" s="6" t="n">
        <v>1251</v>
      </c>
    </row>
    <row r="11" spans="1:3">
      <c r="A11" s="4" t="s">
        <v>1197</v>
      </c>
      <c r="B11" s="5" t="n">
        <v>145</v>
      </c>
      <c r="C11" s="5" t="n">
        <v>145</v>
      </c>
    </row>
    <row r="12" spans="1:3">
      <c r="A12" s="4" t="s">
        <v>1198</v>
      </c>
      <c r="B12" s="6" t="n">
        <v>1106</v>
      </c>
      <c r="C12" s="6" t="n">
        <v>1106</v>
      </c>
    </row>
    <row r="13" spans="1:3">
      <c r="A13" s="4" t="s">
        <v>234</v>
      </c>
    </row>
    <row r="14" spans="1:3">
      <c r="A14" s="3" t="s">
        <v>1162</v>
      </c>
    </row>
    <row r="15" spans="1:3">
      <c r="A15" s="4" t="s">
        <v>1195</v>
      </c>
      <c r="B15" s="5" t="n">
        <v>40000</v>
      </c>
      <c r="C15" s="5" t="n">
        <v>40000</v>
      </c>
    </row>
    <row r="16" spans="1:3">
      <c r="A16" s="4" t="s">
        <v>1196</v>
      </c>
      <c r="B16" s="6" t="n">
        <v>1000</v>
      </c>
      <c r="C16" s="6" t="n">
        <v>1000</v>
      </c>
    </row>
    <row r="17" spans="1:3">
      <c r="A17" s="4" t="s">
        <v>1198</v>
      </c>
      <c r="B17" s="6" t="n">
        <v>1000</v>
      </c>
      <c r="C17" s="6" t="n">
        <v>1000</v>
      </c>
    </row>
    <row r="18" spans="1:3">
      <c r="A18" s="4" t="s">
        <v>235</v>
      </c>
    </row>
    <row r="19" spans="1:3">
      <c r="A19" s="3" t="s">
        <v>1162</v>
      </c>
    </row>
    <row r="20" spans="1:3">
      <c r="A20" s="4" t="s">
        <v>1195</v>
      </c>
      <c r="B20" s="5" t="n">
        <v>44000</v>
      </c>
      <c r="C20" s="5" t="n">
        <v>44000</v>
      </c>
    </row>
    <row r="21" spans="1:3">
      <c r="A21" s="4" t="s">
        <v>1196</v>
      </c>
      <c r="B21" s="6" t="n">
        <v>1100</v>
      </c>
      <c r="C21" s="6" t="n">
        <v>1100</v>
      </c>
    </row>
    <row r="22" spans="1:3">
      <c r="A22" s="4" t="s">
        <v>1197</v>
      </c>
      <c r="B22" s="5" t="n">
        <v>12</v>
      </c>
      <c r="C22" s="5" t="n">
        <v>12</v>
      </c>
    </row>
    <row r="23" spans="1:3">
      <c r="A23" s="4" t="s">
        <v>1198</v>
      </c>
      <c r="B23" s="6" t="n">
        <v>1088</v>
      </c>
      <c r="C23" s="6" t="n">
        <v>1088</v>
      </c>
    </row>
    <row r="24" spans="1:3">
      <c r="A24" s="4" t="s">
        <v>237</v>
      </c>
    </row>
    <row r="25" spans="1:3">
      <c r="A25" s="3" t="s">
        <v>1162</v>
      </c>
    </row>
    <row r="26" spans="1:3">
      <c r="A26" s="4" t="s">
        <v>1195</v>
      </c>
      <c r="B26" s="5" t="n">
        <v>20000</v>
      </c>
      <c r="C26" s="5" t="n">
        <v>20000</v>
      </c>
    </row>
    <row r="27" spans="1:3">
      <c r="A27" s="4" t="s">
        <v>1196</v>
      </c>
      <c r="B27" s="6" t="n">
        <v>500</v>
      </c>
      <c r="C27" s="6" t="n">
        <v>500</v>
      </c>
    </row>
    <row r="28" spans="1:3">
      <c r="A28" s="4" t="s">
        <v>1197</v>
      </c>
      <c r="B28" s="5" t="n">
        <v>13</v>
      </c>
      <c r="C28" s="5" t="n">
        <v>13</v>
      </c>
    </row>
    <row r="29" spans="1:3">
      <c r="A29" s="4" t="s">
        <v>1198</v>
      </c>
      <c r="B29" s="6" t="n">
        <v>487</v>
      </c>
      <c r="C29" s="6" t="n">
        <v>487</v>
      </c>
    </row>
    <row r="30" spans="1:3">
      <c r="A30" s="4" t="s">
        <v>238</v>
      </c>
    </row>
    <row r="31" spans="1:3">
      <c r="A31" s="3" t="s">
        <v>1162</v>
      </c>
    </row>
    <row r="32" spans="1:3">
      <c r="A32" s="4" t="s">
        <v>1195</v>
      </c>
      <c r="B32" s="5" t="n">
        <v>30000</v>
      </c>
      <c r="C32" s="5" t="n">
        <v>30000</v>
      </c>
    </row>
    <row r="33" spans="1:3">
      <c r="A33" s="4" t="s">
        <v>1196</v>
      </c>
      <c r="B33" s="6" t="n">
        <v>750</v>
      </c>
      <c r="C33" s="6" t="n">
        <v>750</v>
      </c>
    </row>
    <row r="34" spans="1:3">
      <c r="A34" s="4" t="s">
        <v>1197</v>
      </c>
      <c r="B34" s="5" t="n">
        <v>5</v>
      </c>
      <c r="C34" s="5" t="n">
        <v>5</v>
      </c>
    </row>
    <row r="35" spans="1:3">
      <c r="A35" s="4" t="s">
        <v>1198</v>
      </c>
      <c r="B35" s="6" t="n">
        <v>745</v>
      </c>
      <c r="C35" s="6" t="n">
        <v>745</v>
      </c>
    </row>
    <row r="36" spans="1:3">
      <c r="A36" s="4" t="s">
        <v>239</v>
      </c>
    </row>
    <row r="37" spans="1:3">
      <c r="A37" s="3" t="s">
        <v>1162</v>
      </c>
    </row>
    <row r="38" spans="1:3">
      <c r="A38" s="4" t="s">
        <v>1195</v>
      </c>
      <c r="B38" s="5" t="n">
        <v>40000</v>
      </c>
      <c r="C38" s="5" t="n">
        <v>40000</v>
      </c>
    </row>
    <row r="39" spans="1:3">
      <c r="A39" s="4" t="s">
        <v>1196</v>
      </c>
      <c r="B39" s="6" t="n">
        <v>1000</v>
      </c>
      <c r="C39" s="6" t="n">
        <v>1000</v>
      </c>
    </row>
    <row r="40" spans="1:3">
      <c r="A40" s="4" t="s">
        <v>1197</v>
      </c>
      <c r="B40" s="5" t="n">
        <v>7</v>
      </c>
      <c r="C40" s="5" t="n">
        <v>7</v>
      </c>
    </row>
    <row r="41" spans="1:3">
      <c r="A41" s="4" t="s">
        <v>1198</v>
      </c>
      <c r="B41" s="6" t="n">
        <v>993</v>
      </c>
      <c r="C41" s="6" t="n">
        <v>993</v>
      </c>
    </row>
    <row r="42" spans="1:3">
      <c r="A42" s="4" t="s">
        <v>240</v>
      </c>
    </row>
    <row r="43" spans="1:3">
      <c r="A43" s="3" t="s">
        <v>1162</v>
      </c>
    </row>
    <row r="44" spans="1:3">
      <c r="A44" s="4" t="s">
        <v>1195</v>
      </c>
      <c r="B44" s="5" t="n">
        <v>23000</v>
      </c>
      <c r="C44" s="5" t="n">
        <v>23000</v>
      </c>
    </row>
    <row r="45" spans="1:3">
      <c r="A45" s="4" t="s">
        <v>1196</v>
      </c>
      <c r="B45" s="6" t="n">
        <v>575</v>
      </c>
      <c r="C45" s="6" t="n">
        <v>575</v>
      </c>
    </row>
    <row r="46" spans="1:3">
      <c r="A46" s="4" t="s">
        <v>1197</v>
      </c>
      <c r="B46" s="5" t="n">
        <v>10</v>
      </c>
      <c r="C46" s="5" t="n">
        <v>10</v>
      </c>
    </row>
    <row r="47" spans="1:3">
      <c r="A47" s="4" t="s">
        <v>1198</v>
      </c>
      <c r="B47" s="6" t="n">
        <v>565</v>
      </c>
      <c r="C47" s="6" t="n">
        <v>5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78</v>
      </c>
    </row>
    <row r="2" spans="1:3">
      <c r="A2" s="3" t="s">
        <v>1200</v>
      </c>
    </row>
    <row r="3" spans="1:3">
      <c r="A3" s="4" t="s">
        <v>1201</v>
      </c>
      <c r="B3" s="6" t="n">
        <v>1</v>
      </c>
      <c r="C3"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78</v>
      </c>
      <c r="D2" s="2" t="s">
        <v>136</v>
      </c>
    </row>
    <row r="3" spans="1:4">
      <c r="A3" s="3" t="s">
        <v>1200</v>
      </c>
    </row>
    <row r="4" spans="1:4">
      <c r="A4" s="4" t="s">
        <v>1203</v>
      </c>
      <c r="B4" s="5" t="n">
        <v>81</v>
      </c>
      <c r="C4" s="5" t="n">
        <v>54</v>
      </c>
      <c r="D4" s="5" t="n">
        <v>49</v>
      </c>
    </row>
    <row r="5" spans="1:4">
      <c r="A5" s="4" t="s">
        <v>212</v>
      </c>
      <c r="B5" s="6" t="n">
        <v>4515</v>
      </c>
      <c r="C5" s="6" t="n">
        <v>2844</v>
      </c>
      <c r="D5" s="6" t="n">
        <v>26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78</v>
      </c>
      <c r="D2" s="2" t="s">
        <v>136</v>
      </c>
    </row>
    <row r="3" spans="1:4">
      <c r="A3" s="3" t="s">
        <v>1205</v>
      </c>
    </row>
    <row r="4" spans="1:4">
      <c r="A4" s="4" t="s">
        <v>739</v>
      </c>
      <c r="B4" s="6" t="n">
        <v>-2322</v>
      </c>
      <c r="C4" s="6" t="n">
        <v>-1404</v>
      </c>
      <c r="D4" s="6" t="n">
        <v>-1535</v>
      </c>
    </row>
    <row r="5" spans="1:4">
      <c r="A5" s="4" t="s">
        <v>1206</v>
      </c>
      <c r="C5" s="5" t="n">
        <v>-300</v>
      </c>
    </row>
    <row r="6" spans="1:4">
      <c r="A6" s="4" t="s">
        <v>1207</v>
      </c>
      <c r="B6" s="5" t="n">
        <v>1693</v>
      </c>
      <c r="C6" s="5" t="n">
        <v>-656</v>
      </c>
      <c r="D6" s="5" t="n">
        <v>178</v>
      </c>
    </row>
    <row r="7" spans="1:4">
      <c r="A7" s="4" t="s">
        <v>1207</v>
      </c>
      <c r="B7" s="5" t="n">
        <v>-229</v>
      </c>
      <c r="C7" s="5" t="n">
        <v>39</v>
      </c>
      <c r="D7" s="5" t="n">
        <v>-5</v>
      </c>
    </row>
    <row r="8" spans="1:4">
      <c r="A8" s="4" t="s">
        <v>1207</v>
      </c>
      <c r="B8" s="5" t="n">
        <v>-380</v>
      </c>
      <c r="C8" s="5" t="n">
        <v>-302</v>
      </c>
      <c r="D8" s="5" t="n">
        <v>-41</v>
      </c>
    </row>
    <row r="9" spans="1:4">
      <c r="A9" s="4" t="s">
        <v>1207</v>
      </c>
      <c r="B9" s="5" t="n">
        <v>1084</v>
      </c>
      <c r="C9" s="5" t="n">
        <v>-919</v>
      </c>
      <c r="D9" s="5" t="n">
        <v>132</v>
      </c>
    </row>
    <row r="10" spans="1:4">
      <c r="A10" s="4" t="s">
        <v>183</v>
      </c>
      <c r="B10" s="5" t="n">
        <v>141</v>
      </c>
    </row>
    <row r="11" spans="1:4">
      <c r="A11" s="4" t="s">
        <v>1208</v>
      </c>
      <c r="B11" s="5" t="n">
        <v>26</v>
      </c>
      <c r="C11" s="5" t="n">
        <v>3</v>
      </c>
      <c r="D11" s="5" t="n">
        <v>-2</v>
      </c>
    </row>
    <row r="12" spans="1:4">
      <c r="A12" s="4" t="s">
        <v>187</v>
      </c>
      <c r="B12" s="5" t="n">
        <v>20</v>
      </c>
      <c r="C12" s="5" t="n">
        <v>93</v>
      </c>
      <c r="D12" s="5" t="n">
        <v>77</v>
      </c>
    </row>
    <row r="13" spans="1:4">
      <c r="A13" s="4" t="s">
        <v>170</v>
      </c>
      <c r="B13" s="5" t="n">
        <v>-322</v>
      </c>
      <c r="C13" s="5" t="n">
        <v>205</v>
      </c>
      <c r="D13" s="5" t="n">
        <v>-76</v>
      </c>
    </row>
    <row r="14" spans="1:4">
      <c r="A14" s="4" t="s">
        <v>744</v>
      </c>
      <c r="B14" s="5" t="n">
        <v>-1373</v>
      </c>
      <c r="C14" s="5" t="n">
        <v>-2322</v>
      </c>
      <c r="D14" s="5" t="n">
        <v>-1404</v>
      </c>
    </row>
    <row r="15" spans="1:4">
      <c r="A15" s="4" t="s">
        <v>1209</v>
      </c>
    </row>
    <row r="16" spans="1:4">
      <c r="A16" s="3" t="s">
        <v>1205</v>
      </c>
    </row>
    <row r="17" spans="1:4">
      <c r="A17" s="4" t="s">
        <v>739</v>
      </c>
      <c r="B17" s="5" t="n">
        <v>-84</v>
      </c>
      <c r="C17" s="5" t="n">
        <v>-69</v>
      </c>
      <c r="D17" s="5" t="n">
        <v>-71</v>
      </c>
    </row>
    <row r="18" spans="1:4">
      <c r="A18" s="4" t="s">
        <v>1206</v>
      </c>
      <c r="C18" s="5" t="n">
        <v>-13</v>
      </c>
    </row>
    <row r="19" spans="1:4">
      <c r="A19" s="4" t="s">
        <v>1208</v>
      </c>
      <c r="B19" s="5" t="n">
        <v>26</v>
      </c>
      <c r="C19" s="5" t="n">
        <v>3</v>
      </c>
      <c r="D19" s="5" t="n">
        <v>-2</v>
      </c>
    </row>
    <row r="20" spans="1:4">
      <c r="A20" s="4" t="s">
        <v>170</v>
      </c>
      <c r="B20" s="5" t="n">
        <v>-7</v>
      </c>
      <c r="C20" s="5" t="n">
        <v>-5</v>
      </c>
      <c r="D20" s="5" t="n">
        <v>4</v>
      </c>
    </row>
    <row r="21" spans="1:4">
      <c r="A21" s="4" t="s">
        <v>744</v>
      </c>
      <c r="B21" s="5" t="n">
        <v>-65</v>
      </c>
      <c r="C21" s="5" t="n">
        <v>-84</v>
      </c>
      <c r="D21" s="5" t="n">
        <v>-69</v>
      </c>
    </row>
    <row r="22" spans="1:4">
      <c r="A22" s="4" t="s">
        <v>1210</v>
      </c>
    </row>
    <row r="23" spans="1:4">
      <c r="A23" s="3" t="s">
        <v>1205</v>
      </c>
    </row>
    <row r="24" spans="1:4">
      <c r="A24" s="4" t="s">
        <v>739</v>
      </c>
      <c r="B24" s="5" t="n">
        <v>-1418</v>
      </c>
      <c r="C24" s="5" t="n">
        <v>-1066</v>
      </c>
      <c r="D24" s="5" t="n">
        <v>-1113</v>
      </c>
    </row>
    <row r="25" spans="1:4">
      <c r="A25" s="4" t="s">
        <v>1206</v>
      </c>
      <c r="C25" s="5" t="n">
        <v>-229</v>
      </c>
    </row>
    <row r="26" spans="1:4">
      <c r="A26" s="4" t="s">
        <v>1207</v>
      </c>
      <c r="B26" s="5" t="n">
        <v>-380</v>
      </c>
      <c r="C26" s="5" t="n">
        <v>-302</v>
      </c>
      <c r="D26" s="5" t="n">
        <v>-41</v>
      </c>
    </row>
    <row r="27" spans="1:4">
      <c r="A27" s="4" t="s">
        <v>187</v>
      </c>
      <c r="B27" s="5" t="n">
        <v>89</v>
      </c>
      <c r="C27" s="5" t="n">
        <v>137</v>
      </c>
      <c r="D27" s="5" t="n">
        <v>117</v>
      </c>
    </row>
    <row r="28" spans="1:4">
      <c r="A28" s="4" t="s">
        <v>170</v>
      </c>
      <c r="B28" s="5" t="n">
        <v>73</v>
      </c>
      <c r="C28" s="5" t="n">
        <v>42</v>
      </c>
      <c r="D28" s="5" t="n">
        <v>-29</v>
      </c>
    </row>
    <row r="29" spans="1:4">
      <c r="A29" s="4" t="s">
        <v>744</v>
      </c>
      <c r="B29" s="5" t="n">
        <v>-1636</v>
      </c>
      <c r="C29" s="5" t="n">
        <v>-1418</v>
      </c>
      <c r="D29" s="5" t="n">
        <v>-1066</v>
      </c>
    </row>
    <row r="30" spans="1:4">
      <c r="A30" s="4" t="s">
        <v>1211</v>
      </c>
    </row>
    <row r="31" spans="1:4">
      <c r="A31" s="3" t="s">
        <v>1205</v>
      </c>
    </row>
    <row r="32" spans="1:4">
      <c r="A32" s="4" t="s">
        <v>739</v>
      </c>
      <c r="B32" s="5" t="n">
        <v>112</v>
      </c>
      <c r="C32" s="5" t="n">
        <v>71</v>
      </c>
      <c r="D32" s="5" t="n">
        <v>55</v>
      </c>
    </row>
    <row r="33" spans="1:4">
      <c r="A33" s="4" t="s">
        <v>1206</v>
      </c>
      <c r="C33" s="5" t="n">
        <v>15</v>
      </c>
    </row>
    <row r="34" spans="1:4">
      <c r="A34" s="4" t="s">
        <v>1207</v>
      </c>
      <c r="B34" s="5" t="n">
        <v>-229</v>
      </c>
      <c r="C34" s="5" t="n">
        <v>39</v>
      </c>
      <c r="D34" s="5" t="n">
        <v>-5</v>
      </c>
    </row>
    <row r="35" spans="1:4">
      <c r="A35" s="4" t="s">
        <v>187</v>
      </c>
      <c r="B35" s="5" t="n">
        <v>11</v>
      </c>
      <c r="C35" s="5" t="n">
        <v>-5</v>
      </c>
      <c r="D35" s="5" t="n">
        <v>30</v>
      </c>
    </row>
    <row r="36" spans="1:4">
      <c r="A36" s="4" t="s">
        <v>170</v>
      </c>
      <c r="B36" s="5" t="n">
        <v>55</v>
      </c>
      <c r="C36" s="5" t="n">
        <v>-8</v>
      </c>
      <c r="D36" s="5" t="n">
        <v>-9</v>
      </c>
    </row>
    <row r="37" spans="1:4">
      <c r="A37" s="4" t="s">
        <v>744</v>
      </c>
      <c r="B37" s="5" t="n">
        <v>-51</v>
      </c>
      <c r="C37" s="5" t="n">
        <v>112</v>
      </c>
      <c r="D37" s="5" t="n">
        <v>71</v>
      </c>
    </row>
    <row r="38" spans="1:4">
      <c r="A38" s="4" t="s">
        <v>1212</v>
      </c>
    </row>
    <row r="39" spans="1:4">
      <c r="A39" s="3" t="s">
        <v>1205</v>
      </c>
    </row>
    <row r="40" spans="1:4">
      <c r="A40" s="4" t="s">
        <v>739</v>
      </c>
      <c r="B40" s="5" t="n">
        <v>14</v>
      </c>
      <c r="C40" s="5" t="n">
        <v>17</v>
      </c>
      <c r="D40" s="5" t="n">
        <v>25</v>
      </c>
    </row>
    <row r="41" spans="1:4">
      <c r="A41" s="4" t="s">
        <v>1206</v>
      </c>
      <c r="C41" s="5" t="n">
        <v>4</v>
      </c>
    </row>
    <row r="42" spans="1:4">
      <c r="A42" s="4" t="s">
        <v>183</v>
      </c>
      <c r="B42" s="5" t="n">
        <v>-9</v>
      </c>
    </row>
    <row r="43" spans="1:4">
      <c r="A43" s="4" t="s">
        <v>187</v>
      </c>
      <c r="B43" s="5" t="n">
        <v>-7</v>
      </c>
      <c r="C43" s="5" t="n">
        <v>-9</v>
      </c>
      <c r="D43" s="5" t="n">
        <v>-13</v>
      </c>
    </row>
    <row r="44" spans="1:4">
      <c r="A44" s="4" t="s">
        <v>170</v>
      </c>
      <c r="B44" s="5" t="n">
        <v>2</v>
      </c>
      <c r="C44" s="5" t="n">
        <v>2</v>
      </c>
      <c r="D44" s="5" t="n">
        <v>5</v>
      </c>
    </row>
    <row r="45" spans="1:4">
      <c r="A45" s="4" t="s">
        <v>744</v>
      </c>
      <c r="C45" s="5" t="n">
        <v>14</v>
      </c>
      <c r="D45" s="5" t="n">
        <v>17</v>
      </c>
    </row>
    <row r="46" spans="1:4">
      <c r="A46" s="4" t="s">
        <v>1213</v>
      </c>
    </row>
    <row r="47" spans="1:4">
      <c r="A47" s="3" t="s">
        <v>1205</v>
      </c>
    </row>
    <row r="48" spans="1:4">
      <c r="A48" s="4" t="s">
        <v>739</v>
      </c>
      <c r="B48" s="5" t="n">
        <v>-946</v>
      </c>
      <c r="C48" s="5" t="n">
        <v>-357</v>
      </c>
      <c r="D48" s="5" t="n">
        <v>-431</v>
      </c>
    </row>
    <row r="49" spans="1:4">
      <c r="A49" s="4" t="s">
        <v>1206</v>
      </c>
      <c r="C49" s="5" t="n">
        <v>-77</v>
      </c>
    </row>
    <row r="50" spans="1:4">
      <c r="A50" s="4" t="s">
        <v>1207</v>
      </c>
      <c r="B50" s="5" t="n">
        <v>1693</v>
      </c>
      <c r="C50" s="5" t="n">
        <v>-656</v>
      </c>
      <c r="D50" s="5" t="n">
        <v>178</v>
      </c>
    </row>
    <row r="51" spans="1:4">
      <c r="A51" s="4" t="s">
        <v>183</v>
      </c>
      <c r="B51" s="5" t="n">
        <v>150</v>
      </c>
    </row>
    <row r="52" spans="1:4">
      <c r="A52" s="4" t="s">
        <v>187</v>
      </c>
      <c r="B52" s="5" t="n">
        <v>-73</v>
      </c>
      <c r="C52" s="5" t="n">
        <v>-30</v>
      </c>
      <c r="D52" s="5" t="n">
        <v>-57</v>
      </c>
    </row>
    <row r="53" spans="1:4">
      <c r="A53" s="4" t="s">
        <v>170</v>
      </c>
      <c r="B53" s="5" t="n">
        <v>-445</v>
      </c>
      <c r="C53" s="5" t="n">
        <v>174</v>
      </c>
      <c r="D53" s="5" t="n">
        <v>-47</v>
      </c>
    </row>
    <row r="54" spans="1:4">
      <c r="A54" s="4" t="s">
        <v>744</v>
      </c>
      <c r="B54" s="6" t="n">
        <v>379</v>
      </c>
      <c r="C54" s="6" t="n">
        <v>-946</v>
      </c>
      <c r="D54" s="6" t="n">
        <v>-3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78</v>
      </c>
      <c r="D2" s="2" t="s">
        <v>136</v>
      </c>
    </row>
    <row r="3" spans="1:4">
      <c r="A3" s="3" t="s">
        <v>1215</v>
      </c>
    </row>
    <row r="4" spans="1:4">
      <c r="A4" s="4" t="s">
        <v>1216</v>
      </c>
      <c r="B4" s="6" t="n">
        <v>73</v>
      </c>
      <c r="C4" s="6" t="n">
        <v>30</v>
      </c>
      <c r="D4" s="6" t="n">
        <v>57</v>
      </c>
    </row>
    <row r="5" spans="1:4">
      <c r="A5" s="4" t="s">
        <v>1217</v>
      </c>
      <c r="B5" s="5" t="n">
        <v>17494</v>
      </c>
      <c r="C5" s="5" t="n">
        <v>16173</v>
      </c>
      <c r="D5" s="5" t="n">
        <v>14346</v>
      </c>
    </row>
    <row r="6" spans="1:4">
      <c r="A6" s="4" t="s">
        <v>1218</v>
      </c>
      <c r="B6" s="5" t="n">
        <v>-4442</v>
      </c>
      <c r="C6" s="5" t="n">
        <v>-3254</v>
      </c>
      <c r="D6" s="5" t="n">
        <v>-1966</v>
      </c>
    </row>
    <row r="7" spans="1:4">
      <c r="A7" s="4" t="s">
        <v>1219</v>
      </c>
      <c r="B7" s="5" t="n">
        <v>-1618</v>
      </c>
      <c r="C7" s="5" t="n">
        <v>-1709</v>
      </c>
      <c r="D7" s="5" t="n">
        <v>-2529</v>
      </c>
    </row>
    <row r="8" spans="1:4">
      <c r="A8" s="4" t="s">
        <v>170</v>
      </c>
      <c r="B8" s="5" t="n">
        <v>-1648</v>
      </c>
      <c r="C8" s="5" t="n">
        <v>-1554</v>
      </c>
      <c r="D8" s="5" t="n">
        <v>-1264</v>
      </c>
    </row>
    <row r="9" spans="1:4">
      <c r="A9" s="4" t="s">
        <v>171</v>
      </c>
      <c r="B9" s="5" t="n">
        <v>6946</v>
      </c>
      <c r="C9" s="5" t="n">
        <v>7124</v>
      </c>
      <c r="D9" s="5" t="n">
        <v>6253</v>
      </c>
    </row>
    <row r="10" spans="1:4">
      <c r="A10" s="4" t="s">
        <v>1220</v>
      </c>
    </row>
    <row r="11" spans="1:4">
      <c r="A11" s="3" t="s">
        <v>1215</v>
      </c>
    </row>
    <row r="12" spans="1:4">
      <c r="A12" s="4" t="s">
        <v>171</v>
      </c>
      <c r="B12" s="5" t="n">
        <v>-15</v>
      </c>
      <c r="C12" s="5" t="n">
        <v>-69</v>
      </c>
      <c r="D12" s="5" t="n">
        <v>-48</v>
      </c>
    </row>
    <row r="13" spans="1:4">
      <c r="A13" s="4" t="s">
        <v>1221</v>
      </c>
    </row>
    <row r="14" spans="1:4">
      <c r="A14" s="3" t="s">
        <v>1215</v>
      </c>
    </row>
    <row r="15" spans="1:4">
      <c r="A15" s="4" t="s">
        <v>1216</v>
      </c>
      <c r="B15" s="5" t="n">
        <v>73</v>
      </c>
      <c r="C15" s="5" t="n">
        <v>30</v>
      </c>
      <c r="D15" s="5" t="n">
        <v>57</v>
      </c>
    </row>
    <row r="16" spans="1:4">
      <c r="A16" s="4" t="s">
        <v>170</v>
      </c>
      <c r="B16" s="5" t="n">
        <v>-18</v>
      </c>
      <c r="C16" s="5" t="n">
        <v>-7</v>
      </c>
      <c r="D16" s="5" t="n">
        <v>-22</v>
      </c>
    </row>
    <row r="17" spans="1:4">
      <c r="A17" s="4" t="s">
        <v>171</v>
      </c>
      <c r="B17" s="5" t="n">
        <v>55</v>
      </c>
      <c r="C17" s="5" t="n">
        <v>23</v>
      </c>
      <c r="D17" s="5" t="n">
        <v>35</v>
      </c>
    </row>
    <row r="18" spans="1:4">
      <c r="A18" s="4" t="s">
        <v>1222</v>
      </c>
    </row>
    <row r="19" spans="1:4">
      <c r="A19" s="3" t="s">
        <v>1215</v>
      </c>
    </row>
    <row r="20" spans="1:4">
      <c r="A20" s="4" t="s">
        <v>1217</v>
      </c>
      <c r="B20" s="5" t="n">
        <v>7</v>
      </c>
      <c r="C20" s="5" t="n">
        <v>9</v>
      </c>
      <c r="D20" s="5" t="n">
        <v>13</v>
      </c>
    </row>
    <row r="21" spans="1:4">
      <c r="A21" s="4" t="s">
        <v>170</v>
      </c>
      <c r="B21" s="5" t="n">
        <v>-2</v>
      </c>
      <c r="C21" s="5" t="n">
        <v>-2</v>
      </c>
      <c r="D21" s="5" t="n">
        <v>-5</v>
      </c>
    </row>
    <row r="22" spans="1:4">
      <c r="A22" s="4" t="s">
        <v>171</v>
      </c>
      <c r="B22" s="5" t="n">
        <v>5</v>
      </c>
      <c r="C22" s="5" t="n">
        <v>7</v>
      </c>
      <c r="D22" s="5" t="n">
        <v>8</v>
      </c>
    </row>
    <row r="23" spans="1:4">
      <c r="A23" s="4" t="s">
        <v>1223</v>
      </c>
    </row>
    <row r="24" spans="1:4">
      <c r="A24" s="3" t="s">
        <v>1215</v>
      </c>
    </row>
    <row r="25" spans="1:4">
      <c r="A25" s="4" t="s">
        <v>1218</v>
      </c>
      <c r="B25" s="5" t="n">
        <v>-11</v>
      </c>
      <c r="C25" s="5" t="n">
        <v>5</v>
      </c>
      <c r="D25" s="5" t="n">
        <v>-30</v>
      </c>
    </row>
    <row r="26" spans="1:4">
      <c r="A26" s="4" t="s">
        <v>170</v>
      </c>
      <c r="B26" s="5" t="n">
        <v>3</v>
      </c>
      <c r="C26" s="5" t="n">
        <v>-2</v>
      </c>
      <c r="D26" s="5" t="n">
        <v>11</v>
      </c>
    </row>
    <row r="27" spans="1:4">
      <c r="A27" s="4" t="s">
        <v>171</v>
      </c>
      <c r="B27" s="5" t="n">
        <v>-8</v>
      </c>
      <c r="C27" s="5" t="n">
        <v>3</v>
      </c>
      <c r="D27" s="5" t="n">
        <v>-19</v>
      </c>
    </row>
    <row r="28" spans="1:4">
      <c r="A28" s="4" t="s">
        <v>1224</v>
      </c>
    </row>
    <row r="29" spans="1:4">
      <c r="A29" s="3" t="s">
        <v>1215</v>
      </c>
    </row>
    <row r="30" spans="1:4">
      <c r="A30" s="4" t="s">
        <v>1219</v>
      </c>
      <c r="B30" s="5" t="n">
        <v>-89</v>
      </c>
      <c r="C30" s="5" t="n">
        <v>-137</v>
      </c>
      <c r="D30" s="5" t="n">
        <v>-117</v>
      </c>
    </row>
    <row r="31" spans="1:4">
      <c r="A31" s="4" t="s">
        <v>170</v>
      </c>
      <c r="B31" s="5" t="n">
        <v>22</v>
      </c>
      <c r="C31" s="5" t="n">
        <v>35</v>
      </c>
      <c r="D31" s="5" t="n">
        <v>45</v>
      </c>
    </row>
    <row r="32" spans="1:4">
      <c r="A32" s="4" t="s">
        <v>171</v>
      </c>
      <c r="B32" s="6" t="n">
        <v>-67</v>
      </c>
      <c r="C32" s="6" t="n">
        <v>-102</v>
      </c>
      <c r="D32" s="6" t="n">
        <v>-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78</v>
      </c>
    </row>
    <row r="2" spans="1:3">
      <c r="A2" s="3" t="s">
        <v>1226</v>
      </c>
    </row>
    <row r="3" spans="1:3">
      <c r="A3" s="4" t="s">
        <v>1227</v>
      </c>
      <c r="B3" s="6" t="n">
        <v>5984</v>
      </c>
      <c r="C3" s="6" t="n">
        <v>5984</v>
      </c>
    </row>
    <row r="4" spans="1:3">
      <c r="A4" s="3" t="s">
        <v>1228</v>
      </c>
    </row>
    <row r="5" spans="1:3">
      <c r="A5" s="4" t="s">
        <v>1229</v>
      </c>
      <c r="B5" s="4" t="s">
        <v>1230</v>
      </c>
      <c r="C5" s="4" t="s">
        <v>1231</v>
      </c>
    </row>
    <row r="6" spans="1:3">
      <c r="A6" s="4" t="s">
        <v>1232</v>
      </c>
      <c r="B6" s="4" t="s">
        <v>1233</v>
      </c>
      <c r="C6" s="4" t="s">
        <v>1234</v>
      </c>
    </row>
    <row r="7" spans="1:3">
      <c r="A7" s="4" t="s">
        <v>1235</v>
      </c>
      <c r="B7" s="4" t="s">
        <v>1236</v>
      </c>
      <c r="C7" s="4" t="s">
        <v>1237</v>
      </c>
    </row>
    <row r="8" spans="1:3">
      <c r="A8" s="4" t="s">
        <v>1238</v>
      </c>
      <c r="B8" s="4" t="s">
        <v>1239</v>
      </c>
      <c r="C8" s="4" t="s">
        <v>1239</v>
      </c>
    </row>
    <row r="9" spans="1:3">
      <c r="A9" s="4" t="s">
        <v>1240</v>
      </c>
      <c r="B9" s="4" t="s">
        <v>1115</v>
      </c>
      <c r="C9" s="4" t="s">
        <v>1115</v>
      </c>
    </row>
    <row r="10" spans="1:3">
      <c r="A10" s="4" t="s">
        <v>1241</v>
      </c>
      <c r="B10" s="4" t="s">
        <v>1173</v>
      </c>
      <c r="C10" s="4" t="s">
        <v>1173</v>
      </c>
    </row>
    <row r="11" spans="1:3">
      <c r="A11" s="4" t="s">
        <v>1242</v>
      </c>
      <c r="B11" s="4" t="s">
        <v>1243</v>
      </c>
      <c r="C11" s="4" t="s">
        <v>1243</v>
      </c>
    </row>
    <row r="12" spans="1:3">
      <c r="A12" s="4" t="s">
        <v>1244</v>
      </c>
      <c r="B12" s="4" t="s">
        <v>1245</v>
      </c>
      <c r="C12" s="4" t="s">
        <v>1245</v>
      </c>
    </row>
    <row r="13" spans="1:3">
      <c r="A13" s="4" t="s">
        <v>1246</v>
      </c>
      <c r="B13" s="4" t="s">
        <v>1247</v>
      </c>
      <c r="C13" s="4" t="s">
        <v>1247</v>
      </c>
    </row>
    <row r="14" spans="1:3">
      <c r="A14" s="4" t="s">
        <v>1248</v>
      </c>
      <c r="B14" s="4" t="s">
        <v>1115</v>
      </c>
      <c r="C14" s="4" t="s">
        <v>1115</v>
      </c>
    </row>
    <row r="15" spans="1:3">
      <c r="A15" s="4" t="s">
        <v>1249</v>
      </c>
    </row>
    <row r="16" spans="1:3">
      <c r="A16" s="3" t="s">
        <v>1250</v>
      </c>
    </row>
    <row r="17" spans="1:3">
      <c r="A17" s="4" t="s">
        <v>1251</v>
      </c>
      <c r="B17" s="6" t="n">
        <v>45869</v>
      </c>
      <c r="C17" s="6" t="n">
        <v>45045</v>
      </c>
    </row>
    <row r="18" spans="1:3">
      <c r="A18" s="3" t="s">
        <v>1226</v>
      </c>
    </row>
    <row r="19" spans="1:3">
      <c r="A19" s="4" t="s">
        <v>1252</v>
      </c>
      <c r="B19" s="5" t="n">
        <v>-8788</v>
      </c>
      <c r="C19" s="5" t="n">
        <v>-8549</v>
      </c>
    </row>
    <row r="20" spans="1:3">
      <c r="A20" s="4" t="s">
        <v>1253</v>
      </c>
      <c r="B20" s="5" t="n">
        <v>-677</v>
      </c>
      <c r="C20" s="5" t="n">
        <v>-601</v>
      </c>
    </row>
    <row r="21" spans="1:3">
      <c r="A21" s="4" t="s">
        <v>157</v>
      </c>
      <c r="B21" s="5" t="n">
        <v>-691</v>
      </c>
      <c r="C21" s="5" t="n">
        <v>-1171</v>
      </c>
    </row>
    <row r="22" spans="1:3">
      <c r="A22" s="4" t="s">
        <v>1254</v>
      </c>
      <c r="B22" s="5" t="n">
        <v>35713</v>
      </c>
      <c r="C22" s="5" t="n">
        <v>34724</v>
      </c>
    </row>
    <row r="23" spans="1:3">
      <c r="A23" s="4" t="s">
        <v>1227</v>
      </c>
      <c r="B23" s="5" t="n">
        <v>5984</v>
      </c>
      <c r="C23" s="5" t="n">
        <v>5984</v>
      </c>
    </row>
    <row r="24" spans="1:3">
      <c r="A24" s="4" t="s">
        <v>1255</v>
      </c>
      <c r="B24" s="5" t="n">
        <v>28</v>
      </c>
      <c r="C24" s="5" t="n">
        <v>36</v>
      </c>
    </row>
    <row r="25" spans="1:3">
      <c r="A25" s="4" t="s">
        <v>157</v>
      </c>
      <c r="B25" s="5" t="n">
        <v>-4</v>
      </c>
      <c r="C25" s="5" t="n">
        <v>-3</v>
      </c>
    </row>
    <row r="26" spans="1:3">
      <c r="A26" s="4" t="s">
        <v>1256</v>
      </c>
      <c r="B26" s="5" t="n">
        <v>41721</v>
      </c>
      <c r="C26" s="5" t="n">
        <v>40741</v>
      </c>
    </row>
    <row r="27" spans="1:3">
      <c r="A27" s="4" t="s">
        <v>1257</v>
      </c>
      <c r="B27" s="5" t="n">
        <v>4491</v>
      </c>
      <c r="C27" s="5" t="n">
        <v>4441</v>
      </c>
    </row>
    <row r="28" spans="1:3">
      <c r="A28" s="4" t="s">
        <v>1258</v>
      </c>
      <c r="B28" s="5" t="n">
        <v>3532</v>
      </c>
      <c r="C28" s="5" t="n">
        <v>2996</v>
      </c>
    </row>
    <row r="29" spans="1:3">
      <c r="A29" s="4" t="s">
        <v>1259</v>
      </c>
      <c r="B29" s="5" t="n">
        <v>8023</v>
      </c>
      <c r="C29" s="5" t="n">
        <v>7437</v>
      </c>
    </row>
    <row r="30" spans="1:3">
      <c r="A30" s="4" t="s">
        <v>1260</v>
      </c>
      <c r="B30" s="5" t="n">
        <v>49744</v>
      </c>
      <c r="C30" s="5" t="n">
        <v>48178</v>
      </c>
    </row>
    <row r="31" spans="1:3">
      <c r="A31" s="4" t="s">
        <v>1261</v>
      </c>
      <c r="B31" s="6" t="n">
        <v>391269</v>
      </c>
      <c r="C31" s="6" t="n">
        <v>381661</v>
      </c>
    </row>
    <row r="32" spans="1:3">
      <c r="A32" s="4" t="s">
        <v>1262</v>
      </c>
      <c r="B32" s="4" t="s">
        <v>990</v>
      </c>
      <c r="C32" s="4" t="s">
        <v>990</v>
      </c>
    </row>
    <row r="33" spans="1:3">
      <c r="A33" s="4" t="s">
        <v>1263</v>
      </c>
      <c r="B33" s="4" t="s">
        <v>1264</v>
      </c>
      <c r="C33" s="4" t="s">
        <v>1264</v>
      </c>
    </row>
    <row r="34" spans="1:3">
      <c r="A34" s="4" t="s">
        <v>1265</v>
      </c>
      <c r="B34" s="4" t="s">
        <v>1266</v>
      </c>
      <c r="C34" s="4" t="s">
        <v>1267</v>
      </c>
    </row>
    <row r="35" spans="1:3">
      <c r="A35" s="4" t="s">
        <v>1268</v>
      </c>
      <c r="B35" s="4" t="s">
        <v>1269</v>
      </c>
      <c r="C35" s="4" t="s">
        <v>1270</v>
      </c>
    </row>
    <row r="36" spans="1:3">
      <c r="A36" s="4" t="s">
        <v>1271</v>
      </c>
    </row>
    <row r="37" spans="1:3">
      <c r="A37" s="3" t="s">
        <v>1250</v>
      </c>
    </row>
    <row r="38" spans="1:3">
      <c r="A38" s="4" t="s">
        <v>1251</v>
      </c>
      <c r="C38" s="6" t="n">
        <v>45045</v>
      </c>
    </row>
    <row r="39" spans="1:3">
      <c r="A39" s="3" t="s">
        <v>1226</v>
      </c>
    </row>
    <row r="40" spans="1:3">
      <c r="A40" s="4" t="s">
        <v>1252</v>
      </c>
      <c r="C40" s="5" t="n">
        <v>-8549</v>
      </c>
    </row>
    <row r="41" spans="1:3">
      <c r="A41" s="4" t="s">
        <v>1253</v>
      </c>
      <c r="C41" s="5" t="n">
        <v>-601</v>
      </c>
    </row>
    <row r="42" spans="1:3">
      <c r="A42" s="4" t="s">
        <v>157</v>
      </c>
      <c r="C42" s="5" t="n">
        <v>-1171</v>
      </c>
    </row>
    <row r="43" spans="1:3">
      <c r="A43" s="4" t="s">
        <v>1254</v>
      </c>
      <c r="C43" s="5" t="n">
        <v>34724</v>
      </c>
    </row>
    <row r="44" spans="1:3">
      <c r="A44" s="4" t="s">
        <v>1227</v>
      </c>
      <c r="C44" s="5" t="n">
        <v>5984</v>
      </c>
    </row>
    <row r="45" spans="1:3">
      <c r="A45" s="4" t="s">
        <v>1255</v>
      </c>
      <c r="C45" s="5" t="n">
        <v>36</v>
      </c>
    </row>
    <row r="46" spans="1:3">
      <c r="A46" s="4" t="s">
        <v>157</v>
      </c>
      <c r="C46" s="5" t="n">
        <v>-3</v>
      </c>
    </row>
    <row r="47" spans="1:3">
      <c r="A47" s="4" t="s">
        <v>1256</v>
      </c>
      <c r="C47" s="5" t="n">
        <v>40741</v>
      </c>
    </row>
    <row r="48" spans="1:3">
      <c r="A48" s="4" t="s">
        <v>1257</v>
      </c>
      <c r="C48" s="5" t="n">
        <v>1399</v>
      </c>
    </row>
    <row r="49" spans="1:3">
      <c r="A49" s="4" t="s">
        <v>1258</v>
      </c>
      <c r="C49" s="5" t="n">
        <v>2996</v>
      </c>
    </row>
    <row r="50" spans="1:3">
      <c r="A50" s="4" t="s">
        <v>1259</v>
      </c>
      <c r="C50" s="5" t="n">
        <v>4395</v>
      </c>
    </row>
    <row r="51" spans="1:3">
      <c r="A51" s="4" t="s">
        <v>1260</v>
      </c>
      <c r="C51" s="5" t="n">
        <v>45136</v>
      </c>
    </row>
    <row r="52" spans="1:3">
      <c r="A52" s="4" t="s">
        <v>1261</v>
      </c>
      <c r="C52" s="6" t="n">
        <v>295002</v>
      </c>
    </row>
    <row r="53" spans="1:3">
      <c r="A53" s="4" t="s">
        <v>1262</v>
      </c>
      <c r="C53" s="4" t="s">
        <v>1272</v>
      </c>
    </row>
    <row r="54" spans="1:3">
      <c r="A54" s="4" t="s">
        <v>1263</v>
      </c>
      <c r="C54" s="4" t="s">
        <v>1273</v>
      </c>
    </row>
    <row r="55" spans="1:3">
      <c r="A55" s="4" t="s">
        <v>1265</v>
      </c>
      <c r="C55" s="4" t="s">
        <v>1274</v>
      </c>
    </row>
    <row r="56" spans="1:3">
      <c r="A56" s="4" t="s">
        <v>1275</v>
      </c>
      <c r="B56" s="4" t="s">
        <v>1230</v>
      </c>
      <c r="C56" s="4" t="s">
        <v>993</v>
      </c>
    </row>
    <row r="57" spans="1:3">
      <c r="A57" s="4" t="s">
        <v>1276</v>
      </c>
    </row>
    <row r="58" spans="1:3">
      <c r="A58" s="3" t="s">
        <v>1250</v>
      </c>
    </row>
    <row r="59" spans="1:3">
      <c r="A59" s="4" t="s">
        <v>1251</v>
      </c>
      <c r="B59" s="6" t="n">
        <v>48592</v>
      </c>
      <c r="C59" s="6" t="n">
        <v>47728</v>
      </c>
    </row>
    <row r="60" spans="1:3">
      <c r="A60" s="3" t="s">
        <v>1226</v>
      </c>
    </row>
    <row r="61" spans="1:3">
      <c r="A61" s="4" t="s">
        <v>1252</v>
      </c>
      <c r="B61" s="5" t="n">
        <v>-8806</v>
      </c>
      <c r="C61" s="5" t="n">
        <v>-8566</v>
      </c>
    </row>
    <row r="62" spans="1:3">
      <c r="A62" s="4" t="s">
        <v>1253</v>
      </c>
      <c r="B62" s="5" t="n">
        <v>-710</v>
      </c>
      <c r="C62" s="5" t="n">
        <v>-732</v>
      </c>
    </row>
    <row r="63" spans="1:3">
      <c r="A63" s="4" t="s">
        <v>157</v>
      </c>
      <c r="B63" s="5" t="n">
        <v>38</v>
      </c>
      <c r="C63" s="5" t="n">
        <v>-112</v>
      </c>
    </row>
    <row r="64" spans="1:3">
      <c r="A64" s="4" t="s">
        <v>1254</v>
      </c>
      <c r="B64" s="5" t="n">
        <v>39114</v>
      </c>
      <c r="C64" s="5" t="n">
        <v>38318</v>
      </c>
    </row>
    <row r="65" spans="1:3">
      <c r="A65" s="4" t="s">
        <v>1255</v>
      </c>
      <c r="B65" s="5" t="n">
        <v>28</v>
      </c>
      <c r="C65" s="5" t="n">
        <v>36</v>
      </c>
    </row>
    <row r="66" spans="1:3">
      <c r="A66" s="4" t="s">
        <v>157</v>
      </c>
      <c r="B66" s="5" t="n">
        <v>-4</v>
      </c>
      <c r="C66" s="5" t="n">
        <v>-3</v>
      </c>
    </row>
    <row r="67" spans="1:3">
      <c r="A67" s="4" t="s">
        <v>1256</v>
      </c>
      <c r="B67" s="5" t="n">
        <v>39138</v>
      </c>
      <c r="C67" s="5" t="n">
        <v>38351</v>
      </c>
    </row>
    <row r="68" spans="1:3">
      <c r="A68" s="4" t="s">
        <v>1257</v>
      </c>
      <c r="B68" s="5" t="n">
        <v>4491</v>
      </c>
      <c r="C68" s="5" t="n">
        <v>4441</v>
      </c>
    </row>
    <row r="69" spans="1:3">
      <c r="A69" s="4" t="s">
        <v>1258</v>
      </c>
      <c r="B69" s="5" t="n">
        <v>3365</v>
      </c>
      <c r="C69" s="5" t="n">
        <v>3168</v>
      </c>
    </row>
    <row r="70" spans="1:3">
      <c r="A70" s="4" t="s">
        <v>1259</v>
      </c>
      <c r="B70" s="5" t="n">
        <v>7856</v>
      </c>
      <c r="C70" s="5" t="n">
        <v>7609</v>
      </c>
    </row>
    <row r="71" spans="1:3">
      <c r="A71" s="4" t="s">
        <v>1260</v>
      </c>
      <c r="B71" s="5" t="n">
        <v>46994</v>
      </c>
      <c r="C71" s="5" t="n">
        <v>45960</v>
      </c>
    </row>
    <row r="72" spans="1:3">
      <c r="A72" s="4" t="s">
        <v>1261</v>
      </c>
      <c r="B72" s="6" t="n">
        <v>383560</v>
      </c>
      <c r="C72" s="6" t="n">
        <v>374299</v>
      </c>
    </row>
    <row r="73" spans="1:3">
      <c r="A73" s="4" t="s">
        <v>1262</v>
      </c>
      <c r="B73" s="4" t="s">
        <v>1277</v>
      </c>
      <c r="C73" s="4" t="s">
        <v>1277</v>
      </c>
    </row>
    <row r="74" spans="1:3">
      <c r="A74" s="4" t="s">
        <v>1263</v>
      </c>
      <c r="B74" s="4" t="s">
        <v>1277</v>
      </c>
      <c r="C74" s="4" t="s">
        <v>1277</v>
      </c>
    </row>
    <row r="75" spans="1:3">
      <c r="A75" s="4" t="s">
        <v>1265</v>
      </c>
      <c r="B75" s="4" t="s">
        <v>1278</v>
      </c>
      <c r="C75" s="4" t="s">
        <v>1278</v>
      </c>
    </row>
    <row r="76" spans="1:3">
      <c r="A76" s="4" t="s">
        <v>1268</v>
      </c>
      <c r="B76" s="4" t="s">
        <v>972</v>
      </c>
      <c r="C76" s="4" t="s">
        <v>973</v>
      </c>
    </row>
    <row r="77" spans="1:3">
      <c r="A77" s="4" t="s">
        <v>1279</v>
      </c>
    </row>
    <row r="78" spans="1:3">
      <c r="A78" s="3" t="s">
        <v>1250</v>
      </c>
    </row>
    <row r="79" spans="1:3">
      <c r="A79" s="4" t="s">
        <v>1251</v>
      </c>
      <c r="C79" s="6" t="n">
        <v>47728</v>
      </c>
    </row>
    <row r="80" spans="1:3">
      <c r="A80" s="3" t="s">
        <v>1226</v>
      </c>
    </row>
    <row r="81" spans="1:3">
      <c r="A81" s="4" t="s">
        <v>1252</v>
      </c>
      <c r="C81" s="5" t="n">
        <v>-8566</v>
      </c>
    </row>
    <row r="82" spans="1:3">
      <c r="A82" s="4" t="s">
        <v>1253</v>
      </c>
      <c r="C82" s="5" t="n">
        <v>-732</v>
      </c>
    </row>
    <row r="83" spans="1:3">
      <c r="A83" s="4" t="s">
        <v>157</v>
      </c>
      <c r="C83" s="5" t="n">
        <v>-112</v>
      </c>
    </row>
    <row r="84" spans="1:3">
      <c r="A84" s="4" t="s">
        <v>1254</v>
      </c>
      <c r="C84" s="5" t="n">
        <v>38318</v>
      </c>
    </row>
    <row r="85" spans="1:3">
      <c r="A85" s="4" t="s">
        <v>1255</v>
      </c>
      <c r="C85" s="5" t="n">
        <v>36</v>
      </c>
    </row>
    <row r="86" spans="1:3">
      <c r="A86" s="4" t="s">
        <v>157</v>
      </c>
      <c r="C86" s="5" t="n">
        <v>-3</v>
      </c>
    </row>
    <row r="87" spans="1:3">
      <c r="A87" s="4" t="s">
        <v>1256</v>
      </c>
      <c r="C87" s="5" t="n">
        <v>38351</v>
      </c>
    </row>
    <row r="88" spans="1:3">
      <c r="A88" s="4" t="s">
        <v>1257</v>
      </c>
      <c r="C88" s="5" t="n">
        <v>1364</v>
      </c>
    </row>
    <row r="89" spans="1:3">
      <c r="A89" s="4" t="s">
        <v>1258</v>
      </c>
      <c r="C89" s="5" t="n">
        <v>3168</v>
      </c>
    </row>
    <row r="90" spans="1:3">
      <c r="A90" s="4" t="s">
        <v>1259</v>
      </c>
      <c r="C90" s="5" t="n">
        <v>4532</v>
      </c>
    </row>
    <row r="91" spans="1:3">
      <c r="A91" s="4" t="s">
        <v>1260</v>
      </c>
      <c r="C91" s="5" t="n">
        <v>42883</v>
      </c>
    </row>
    <row r="92" spans="1:3">
      <c r="A92" s="4" t="s">
        <v>1261</v>
      </c>
      <c r="C92" s="6" t="n">
        <v>287897</v>
      </c>
    </row>
    <row r="93" spans="1:3">
      <c r="A93" s="4" t="s">
        <v>1262</v>
      </c>
      <c r="C93" s="4" t="s">
        <v>1280</v>
      </c>
    </row>
    <row r="94" spans="1:3">
      <c r="A94" s="4" t="s">
        <v>1263</v>
      </c>
      <c r="C94" s="4" t="s">
        <v>1280</v>
      </c>
    </row>
    <row r="95" spans="1:3">
      <c r="A95" s="4" t="s">
        <v>1265</v>
      </c>
      <c r="C95" s="4" t="s">
        <v>1281</v>
      </c>
    </row>
    <row r="96" spans="1:3">
      <c r="A96" s="4" t="s">
        <v>1275</v>
      </c>
      <c r="B96" s="4" t="s">
        <v>1282</v>
      </c>
      <c r="C96" s="4" t="s">
        <v>9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78</v>
      </c>
    </row>
    <row r="2" spans="1:3">
      <c r="A2" s="3" t="s">
        <v>1250</v>
      </c>
    </row>
    <row r="3" spans="1:3">
      <c r="A3" s="4" t="s">
        <v>1284</v>
      </c>
      <c r="B3" s="4" t="s">
        <v>1285</v>
      </c>
      <c r="C3" s="4" t="s">
        <v>12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287</v>
      </c>
      <c r="B1" s="2" t="s">
        <v>1</v>
      </c>
    </row>
    <row r="2" spans="1:7">
      <c r="B2" s="2" t="s">
        <v>2</v>
      </c>
      <c r="D2" s="2" t="s">
        <v>78</v>
      </c>
      <c r="F2" s="2" t="s">
        <v>136</v>
      </c>
    </row>
    <row r="3" spans="1:7">
      <c r="A3" s="3" t="s">
        <v>322</v>
      </c>
    </row>
    <row r="4" spans="1:7">
      <c r="A4" s="4" t="s">
        <v>173</v>
      </c>
      <c r="B4" s="6" t="n">
        <v>6914</v>
      </c>
      <c r="D4" s="6" t="n">
        <v>7096</v>
      </c>
      <c r="F4" s="6" t="n">
        <v>6218</v>
      </c>
    </row>
    <row r="5" spans="1:7">
      <c r="A5" s="4" t="s">
        <v>1288</v>
      </c>
      <c r="B5" s="5" t="n">
        <v>-302</v>
      </c>
      <c r="C5" s="4" t="s">
        <v>84</v>
      </c>
      <c r="D5" s="5" t="n">
        <v>-282</v>
      </c>
      <c r="E5" s="4" t="s">
        <v>85</v>
      </c>
      <c r="F5" s="5" t="n">
        <v>-267</v>
      </c>
      <c r="G5" s="4" t="s">
        <v>99</v>
      </c>
    </row>
    <row r="6" spans="1:7">
      <c r="A6" s="4" t="s">
        <v>1289</v>
      </c>
      <c r="F6" s="5" t="n">
        <v>-10</v>
      </c>
    </row>
    <row r="7" spans="1:7">
      <c r="A7" s="4" t="s">
        <v>1290</v>
      </c>
      <c r="B7" s="5" t="n">
        <v>-29</v>
      </c>
      <c r="D7" s="5" t="n">
        <v>-30</v>
      </c>
      <c r="F7" s="5" t="n">
        <v>-28</v>
      </c>
    </row>
    <row r="8" spans="1:7">
      <c r="A8" s="4" t="s">
        <v>174</v>
      </c>
      <c r="B8" s="6" t="n">
        <v>6583</v>
      </c>
      <c r="D8" s="6" t="n">
        <v>6784</v>
      </c>
      <c r="F8" s="6" t="n">
        <v>5913</v>
      </c>
    </row>
    <row r="9" spans="1:7">
      <c r="A9" s="4" t="s">
        <v>177</v>
      </c>
      <c r="B9" s="5" t="n">
        <v>1581</v>
      </c>
      <c r="D9" s="5" t="n">
        <v>1634</v>
      </c>
      <c r="F9" s="5" t="n">
        <v>1677</v>
      </c>
    </row>
    <row r="10" spans="1:7">
      <c r="A10" s="4" t="s">
        <v>1291</v>
      </c>
      <c r="B10" s="5" t="n">
        <v>2</v>
      </c>
      <c r="D10" s="5" t="n">
        <v>4</v>
      </c>
      <c r="F10" s="5" t="n">
        <v>6</v>
      </c>
    </row>
    <row r="11" spans="1:7">
      <c r="A11" s="4" t="s">
        <v>178</v>
      </c>
      <c r="B11" s="5" t="n">
        <v>1583</v>
      </c>
      <c r="D11" s="5" t="n">
        <v>1638</v>
      </c>
      <c r="F11" s="5" t="n">
        <v>1683</v>
      </c>
    </row>
    <row r="12" spans="1:7">
      <c r="A12" s="4" t="s">
        <v>175</v>
      </c>
      <c r="B12" s="7" t="n">
        <v>4.16</v>
      </c>
      <c r="D12" s="7" t="n">
        <v>4.15</v>
      </c>
      <c r="F12" s="7" t="n">
        <v>3.53</v>
      </c>
    </row>
    <row r="13" spans="1:7">
      <c r="A13" s="4" t="s">
        <v>176</v>
      </c>
      <c r="B13" s="7" t="n">
        <v>4.16</v>
      </c>
      <c r="D13" s="7" t="n">
        <v>4.14</v>
      </c>
      <c r="F13" s="7" t="n">
        <v>3.51</v>
      </c>
    </row>
    <row r="14" spans="1:7"/>
    <row r="15" spans="1:7">
      <c r="A15" s="4" t="s">
        <v>84</v>
      </c>
      <c r="B15" s="4" t="s">
        <v>229</v>
      </c>
    </row>
    <row r="16" spans="1:7">
      <c r="A16" s="4" t="s">
        <v>85</v>
      </c>
      <c r="B16" s="4" t="s">
        <v>228</v>
      </c>
    </row>
    <row r="17" spans="1:7">
      <c r="A17" s="4" t="s">
        <v>99</v>
      </c>
      <c r="B17" s="4" t="s">
        <v>226</v>
      </c>
    </row>
  </sheetData>
  <mergeCells count="9">
    <mergeCell ref="A1:A2"/>
    <mergeCell ref="B1:G1"/>
    <mergeCell ref="B2:C2"/>
    <mergeCell ref="D2:E2"/>
    <mergeCell ref="F2:G2"/>
    <mergeCell ref="A14:G14"/>
    <mergeCell ref="B15:G15"/>
    <mergeCell ref="B16:G16"/>
    <mergeCell ref="B17:G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78</v>
      </c>
      <c r="D2" s="2" t="s">
        <v>136</v>
      </c>
    </row>
    <row r="3" spans="1:4">
      <c r="A3" s="4" t="s">
        <v>1293</v>
      </c>
    </row>
    <row r="4" spans="1:4">
      <c r="A4" s="3" t="s">
        <v>1294</v>
      </c>
    </row>
    <row r="5" spans="1:4">
      <c r="A5" s="4" t="s">
        <v>1295</v>
      </c>
      <c r="B5" s="5" t="n">
        <v>1</v>
      </c>
      <c r="C5" s="5" t="n">
        <v>1</v>
      </c>
      <c r="D5" s="5"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78</v>
      </c>
      <c r="D2" s="2" t="s">
        <v>136</v>
      </c>
    </row>
    <row r="3" spans="1:4">
      <c r="A3" s="3" t="s">
        <v>1297</v>
      </c>
    </row>
    <row r="4" spans="1:4">
      <c r="A4" s="4" t="s">
        <v>1298</v>
      </c>
      <c r="B4" s="4" t="s">
        <v>1299</v>
      </c>
    </row>
    <row r="5" spans="1:4">
      <c r="A5" s="4" t="s">
        <v>1300</v>
      </c>
      <c r="B5" s="4" t="s">
        <v>1301</v>
      </c>
    </row>
    <row r="6" spans="1:4">
      <c r="A6" s="4" t="s">
        <v>1302</v>
      </c>
      <c r="B6" s="6" t="n">
        <v>179</v>
      </c>
      <c r="C6" s="6" t="n">
        <v>171</v>
      </c>
      <c r="D6" s="6" t="n">
        <v>156</v>
      </c>
    </row>
    <row r="7" spans="1:4">
      <c r="A7" s="4" t="s">
        <v>1303</v>
      </c>
      <c r="B7" s="4" t="s">
        <v>676</v>
      </c>
    </row>
    <row r="8" spans="1:4">
      <c r="A8" s="4" t="s">
        <v>1304</v>
      </c>
    </row>
    <row r="9" spans="1:4">
      <c r="A9" s="3" t="s">
        <v>1297</v>
      </c>
    </row>
    <row r="10" spans="1:4">
      <c r="A10" s="4" t="s">
        <v>1305</v>
      </c>
      <c r="B10" s="4" t="s">
        <v>1306</v>
      </c>
    </row>
    <row r="11" spans="1:4">
      <c r="A11" s="4" t="s">
        <v>1307</v>
      </c>
    </row>
    <row r="12" spans="1:4">
      <c r="A12" s="3" t="s">
        <v>1297</v>
      </c>
    </row>
    <row r="13" spans="1:4">
      <c r="A13" s="4" t="s">
        <v>1305</v>
      </c>
      <c r="B13" s="4" t="s">
        <v>1247</v>
      </c>
    </row>
    <row r="14" spans="1:4">
      <c r="A14" s="4" t="s">
        <v>1308</v>
      </c>
    </row>
    <row r="15" spans="1:4">
      <c r="A15" s="3" t="s">
        <v>1297</v>
      </c>
    </row>
    <row r="16" spans="1:4">
      <c r="A16" s="4" t="s">
        <v>1305</v>
      </c>
      <c r="B16" s="4" t="s">
        <v>1247</v>
      </c>
    </row>
    <row r="17" spans="1:4">
      <c r="A17" s="4" t="s">
        <v>1309</v>
      </c>
    </row>
    <row r="18" spans="1:4">
      <c r="A18" s="3" t="s">
        <v>1297</v>
      </c>
    </row>
    <row r="19" spans="1:4">
      <c r="A19" s="4" t="s">
        <v>1305</v>
      </c>
      <c r="B19" s="4" t="s">
        <v>1245</v>
      </c>
    </row>
    <row r="20" spans="1:4">
      <c r="A20" s="4" t="s">
        <v>1310</v>
      </c>
    </row>
    <row r="21" spans="1:4">
      <c r="A21" s="3" t="s">
        <v>1297</v>
      </c>
    </row>
    <row r="22" spans="1:4">
      <c r="A22" s="4" t="s">
        <v>1305</v>
      </c>
      <c r="B22" s="4" t="s">
        <v>695</v>
      </c>
    </row>
    <row r="23" spans="1:4">
      <c r="A23" s="4" t="s">
        <v>1311</v>
      </c>
    </row>
    <row r="24" spans="1:4">
      <c r="A24" s="3" t="s">
        <v>1297</v>
      </c>
    </row>
    <row r="25" spans="1:4">
      <c r="A25" s="4" t="s">
        <v>1305</v>
      </c>
      <c r="B25" s="4" t="s">
        <v>1247</v>
      </c>
    </row>
    <row r="26" spans="1:4">
      <c r="A26" s="4" t="s">
        <v>1312</v>
      </c>
    </row>
    <row r="27" spans="1:4">
      <c r="A27" s="3" t="s">
        <v>1297</v>
      </c>
    </row>
    <row r="28" spans="1:4">
      <c r="A28" s="4" t="s">
        <v>1305</v>
      </c>
      <c r="B28" s="4" t="s">
        <v>1245</v>
      </c>
    </row>
    <row r="29" spans="1:4">
      <c r="A29" s="4" t="s">
        <v>1313</v>
      </c>
    </row>
    <row r="30" spans="1:4">
      <c r="A30" s="3" t="s">
        <v>1297</v>
      </c>
    </row>
    <row r="31" spans="1:4">
      <c r="A31" s="4" t="s">
        <v>1314</v>
      </c>
      <c r="B31" s="6" t="n">
        <v>26</v>
      </c>
      <c r="C31" s="5" t="n">
        <v>24</v>
      </c>
    </row>
    <row r="32" spans="1:4">
      <c r="A32" s="4" t="s">
        <v>1315</v>
      </c>
      <c r="B32" s="5" t="n">
        <v>5838</v>
      </c>
      <c r="C32" s="5" t="n">
        <v>4936</v>
      </c>
      <c r="D32" s="5" t="n">
        <v>5482</v>
      </c>
    </row>
    <row r="33" spans="1:4">
      <c r="A33" s="4" t="s">
        <v>1316</v>
      </c>
    </row>
    <row r="34" spans="1:4">
      <c r="A34" s="3" t="s">
        <v>1297</v>
      </c>
    </row>
    <row r="35" spans="1:4">
      <c r="A35" s="4" t="s">
        <v>1314</v>
      </c>
      <c r="B35" s="5" t="n">
        <v>0</v>
      </c>
      <c r="C35" s="5" t="n">
        <v>0</v>
      </c>
    </row>
    <row r="36" spans="1:4">
      <c r="A36" s="4" t="s">
        <v>1317</v>
      </c>
      <c r="B36" s="5" t="n">
        <v>125</v>
      </c>
    </row>
    <row r="37" spans="1:4">
      <c r="A37" s="4" t="s">
        <v>1318</v>
      </c>
    </row>
    <row r="38" spans="1:4">
      <c r="A38" s="3" t="s">
        <v>1297</v>
      </c>
    </row>
    <row r="39" spans="1:4">
      <c r="A39" s="4" t="s">
        <v>1317</v>
      </c>
      <c r="B39" s="5" t="n">
        <v>25</v>
      </c>
    </row>
    <row r="40" spans="1:4">
      <c r="A40" s="4" t="s">
        <v>1319</v>
      </c>
    </row>
    <row r="41" spans="1:4">
      <c r="A41" s="3" t="s">
        <v>1297</v>
      </c>
    </row>
    <row r="42" spans="1:4">
      <c r="A42" s="4" t="s">
        <v>1315</v>
      </c>
      <c r="C42" s="5" t="n">
        <v>109</v>
      </c>
    </row>
    <row r="43" spans="1:4">
      <c r="A43" s="4" t="s">
        <v>1320</v>
      </c>
    </row>
    <row r="44" spans="1:4">
      <c r="A44" s="3" t="s">
        <v>1297</v>
      </c>
    </row>
    <row r="45" spans="1:4">
      <c r="A45" s="4" t="s">
        <v>1315</v>
      </c>
      <c r="B45" s="5" t="n">
        <v>283</v>
      </c>
      <c r="C45" s="5" t="n">
        <v>290</v>
      </c>
    </row>
    <row r="46" spans="1:4">
      <c r="A46" s="4" t="s">
        <v>1321</v>
      </c>
    </row>
    <row r="47" spans="1:4">
      <c r="A47" s="3" t="s">
        <v>1297</v>
      </c>
    </row>
    <row r="48" spans="1:4">
      <c r="A48" s="4" t="s">
        <v>1315</v>
      </c>
      <c r="B48" s="5" t="n">
        <v>304</v>
      </c>
      <c r="C48" s="5" t="n">
        <v>225</v>
      </c>
    </row>
    <row r="49" spans="1:4">
      <c r="A49" s="4" t="s">
        <v>1322</v>
      </c>
    </row>
    <row r="50" spans="1:4">
      <c r="A50" s="3" t="s">
        <v>1297</v>
      </c>
    </row>
    <row r="51" spans="1:4">
      <c r="A51" s="4" t="s">
        <v>1314</v>
      </c>
      <c r="B51" s="5" t="n">
        <v>4</v>
      </c>
      <c r="C51" s="5" t="n">
        <v>5</v>
      </c>
    </row>
    <row r="52" spans="1:4">
      <c r="A52" s="4" t="s">
        <v>1317</v>
      </c>
      <c r="B52" s="5" t="n">
        <v>4</v>
      </c>
    </row>
    <row r="53" spans="1:4">
      <c r="A53" s="4" t="s">
        <v>1315</v>
      </c>
      <c r="B53" s="5" t="n">
        <v>84</v>
      </c>
      <c r="C53" s="5" t="n">
        <v>81</v>
      </c>
      <c r="D53" s="6" t="n">
        <v>87</v>
      </c>
    </row>
    <row r="54" spans="1:4">
      <c r="A54" s="4" t="s">
        <v>1323</v>
      </c>
    </row>
    <row r="55" spans="1:4">
      <c r="A55" s="3" t="s">
        <v>1297</v>
      </c>
    </row>
    <row r="56" spans="1:4">
      <c r="A56" s="4" t="s">
        <v>1315</v>
      </c>
      <c r="B56" s="6" t="n">
        <v>57</v>
      </c>
      <c r="C56" s="6" t="n">
        <v>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78</v>
      </c>
      <c r="D2" s="2" t="s">
        <v>136</v>
      </c>
    </row>
    <row r="3" spans="1:4">
      <c r="A3" s="4" t="s">
        <v>1313</v>
      </c>
    </row>
    <row r="4" spans="1:4">
      <c r="A4" s="3" t="s">
        <v>1325</v>
      </c>
    </row>
    <row r="5" spans="1:4">
      <c r="A5" s="4" t="s">
        <v>1326</v>
      </c>
      <c r="B5" s="6" t="n">
        <v>5507</v>
      </c>
      <c r="C5" s="6" t="n">
        <v>5720</v>
      </c>
    </row>
    <row r="6" spans="1:4">
      <c r="A6" s="4" t="s">
        <v>1327</v>
      </c>
      <c r="B6" s="5" t="n">
        <v>192</v>
      </c>
      <c r="C6" s="5" t="n">
        <v>208</v>
      </c>
      <c r="D6" s="6" t="n">
        <v>187</v>
      </c>
    </row>
    <row r="7" spans="1:4">
      <c r="A7" s="4" t="s">
        <v>1328</v>
      </c>
      <c r="B7" s="5" t="n">
        <v>249</v>
      </c>
      <c r="C7" s="5" t="n">
        <v>224</v>
      </c>
      <c r="D7" s="5" t="n">
        <v>220</v>
      </c>
    </row>
    <row r="8" spans="1:4">
      <c r="A8" s="4" t="s">
        <v>1329</v>
      </c>
      <c r="B8" s="5" t="n">
        <v>1100</v>
      </c>
      <c r="C8" s="5" t="n">
        <v>-440</v>
      </c>
    </row>
    <row r="9" spans="1:4">
      <c r="A9" s="4" t="s">
        <v>1330</v>
      </c>
      <c r="B9" s="5" t="n">
        <v>-56</v>
      </c>
      <c r="C9" s="5" t="n">
        <v>-50</v>
      </c>
    </row>
    <row r="10" spans="1:4">
      <c r="A10" s="4" t="s">
        <v>1331</v>
      </c>
      <c r="B10" s="5" t="n">
        <v>-163</v>
      </c>
      <c r="C10" s="5" t="n">
        <v>-155</v>
      </c>
    </row>
    <row r="11" spans="1:4">
      <c r="A11" s="4" t="s">
        <v>1332</v>
      </c>
      <c r="B11" s="5" t="n">
        <v>6829</v>
      </c>
      <c r="C11" s="5" t="n">
        <v>5507</v>
      </c>
      <c r="D11" s="5" t="n">
        <v>5720</v>
      </c>
    </row>
    <row r="12" spans="1:4">
      <c r="A12" s="3" t="s">
        <v>1333</v>
      </c>
    </row>
    <row r="13" spans="1:4">
      <c r="A13" s="4" t="s">
        <v>739</v>
      </c>
      <c r="B13" s="5" t="n">
        <v>4936</v>
      </c>
      <c r="C13" s="5" t="n">
        <v>5482</v>
      </c>
    </row>
    <row r="14" spans="1:4">
      <c r="A14" s="4" t="s">
        <v>1334</v>
      </c>
      <c r="B14" s="5" t="n">
        <v>1095</v>
      </c>
      <c r="C14" s="5" t="n">
        <v>-365</v>
      </c>
    </row>
    <row r="15" spans="1:4">
      <c r="A15" s="4" t="s">
        <v>1335</v>
      </c>
      <c r="B15" s="5" t="n">
        <v>26</v>
      </c>
      <c r="C15" s="5" t="n">
        <v>24</v>
      </c>
    </row>
    <row r="16" spans="1:4">
      <c r="A16" s="4" t="s">
        <v>1330</v>
      </c>
      <c r="B16" s="5" t="n">
        <v>-56</v>
      </c>
      <c r="C16" s="5" t="n">
        <v>-50</v>
      </c>
    </row>
    <row r="17" spans="1:4">
      <c r="A17" s="4" t="s">
        <v>1331</v>
      </c>
      <c r="B17" s="5" t="n">
        <v>-163</v>
      </c>
      <c r="C17" s="5" t="n">
        <v>-155</v>
      </c>
    </row>
    <row r="18" spans="1:4">
      <c r="A18" s="4" t="s">
        <v>744</v>
      </c>
      <c r="B18" s="5" t="n">
        <v>5838</v>
      </c>
      <c r="C18" s="5" t="n">
        <v>4936</v>
      </c>
      <c r="D18" s="5" t="n">
        <v>5482</v>
      </c>
    </row>
    <row r="19" spans="1:4">
      <c r="A19" s="4" t="s">
        <v>1336</v>
      </c>
      <c r="B19" s="5" t="n">
        <v>-991</v>
      </c>
      <c r="C19" s="5" t="n">
        <v>-571</v>
      </c>
    </row>
    <row r="20" spans="1:4">
      <c r="A20" s="4" t="s">
        <v>1337</v>
      </c>
      <c r="B20" s="5" t="n">
        <v>-25</v>
      </c>
      <c r="C20" s="5" t="n">
        <v>-23</v>
      </c>
    </row>
    <row r="21" spans="1:4">
      <c r="A21" s="4" t="s">
        <v>1338</v>
      </c>
      <c r="B21" s="5" t="n">
        <v>-966</v>
      </c>
      <c r="C21" s="5" t="n">
        <v>-548</v>
      </c>
    </row>
    <row r="22" spans="1:4">
      <c r="A22" s="4" t="s">
        <v>1339</v>
      </c>
      <c r="B22" s="5" t="n">
        <v>-991</v>
      </c>
      <c r="C22" s="5" t="n">
        <v>-571</v>
      </c>
    </row>
    <row r="23" spans="1:4">
      <c r="A23" s="4" t="s">
        <v>1340</v>
      </c>
      <c r="B23" s="5" t="n">
        <v>-2271</v>
      </c>
      <c r="C23" s="5" t="n">
        <v>-1981</v>
      </c>
    </row>
    <row r="24" spans="1:4">
      <c r="A24" s="4" t="s">
        <v>1339</v>
      </c>
      <c r="B24" s="5" t="n">
        <v>-2271</v>
      </c>
      <c r="C24" s="5" t="n">
        <v>-1981</v>
      </c>
    </row>
    <row r="25" spans="1:4">
      <c r="A25" s="4" t="s">
        <v>1322</v>
      </c>
    </row>
    <row r="26" spans="1:4">
      <c r="A26" s="3" t="s">
        <v>1325</v>
      </c>
    </row>
    <row r="27" spans="1:4">
      <c r="A27" s="4" t="s">
        <v>1326</v>
      </c>
      <c r="B27" s="5" t="n">
        <v>54</v>
      </c>
      <c r="C27" s="5" t="n">
        <v>68</v>
      </c>
    </row>
    <row r="28" spans="1:4">
      <c r="A28" s="4" t="s">
        <v>1328</v>
      </c>
      <c r="B28" s="5" t="n">
        <v>2</v>
      </c>
      <c r="C28" s="5" t="n">
        <v>2</v>
      </c>
      <c r="D28" s="5" t="n">
        <v>2</v>
      </c>
    </row>
    <row r="29" spans="1:4">
      <c r="A29" s="4" t="s">
        <v>1341</v>
      </c>
      <c r="B29" s="5" t="n">
        <v>7</v>
      </c>
      <c r="C29" s="5" t="n">
        <v>8</v>
      </c>
    </row>
    <row r="30" spans="1:4">
      <c r="A30" s="4" t="s">
        <v>1329</v>
      </c>
      <c r="B30" s="5" t="n">
        <v>-4</v>
      </c>
      <c r="C30" s="5" t="n">
        <v>-7</v>
      </c>
    </row>
    <row r="31" spans="1:4">
      <c r="A31" s="4" t="s">
        <v>1331</v>
      </c>
      <c r="B31" s="5" t="n">
        <v>-13</v>
      </c>
      <c r="C31" s="5" t="n">
        <v>-18</v>
      </c>
    </row>
    <row r="32" spans="1:4">
      <c r="A32" s="4" t="s">
        <v>1342</v>
      </c>
      <c r="B32" s="5" t="n">
        <v>1</v>
      </c>
      <c r="C32" s="5" t="n">
        <v>1</v>
      </c>
    </row>
    <row r="33" spans="1:4">
      <c r="A33" s="4" t="s">
        <v>1332</v>
      </c>
      <c r="B33" s="5" t="n">
        <v>47</v>
      </c>
      <c r="C33" s="5" t="n">
        <v>54</v>
      </c>
      <c r="D33" s="5" t="n">
        <v>68</v>
      </c>
    </row>
    <row r="34" spans="1:4">
      <c r="A34" s="3" t="s">
        <v>1333</v>
      </c>
    </row>
    <row r="35" spans="1:4">
      <c r="A35" s="4" t="s">
        <v>739</v>
      </c>
      <c r="B35" s="5" t="n">
        <v>81</v>
      </c>
      <c r="C35" s="5" t="n">
        <v>87</v>
      </c>
    </row>
    <row r="36" spans="1:4">
      <c r="A36" s="4" t="s">
        <v>1334</v>
      </c>
      <c r="B36" s="5" t="n">
        <v>6</v>
      </c>
    </row>
    <row r="37" spans="1:4">
      <c r="A37" s="4" t="s">
        <v>1335</v>
      </c>
      <c r="B37" s="5" t="n">
        <v>4</v>
      </c>
      <c r="C37" s="5" t="n">
        <v>5</v>
      </c>
    </row>
    <row r="38" spans="1:4">
      <c r="A38" s="4" t="s">
        <v>1341</v>
      </c>
      <c r="B38" s="5" t="n">
        <v>6</v>
      </c>
      <c r="C38" s="5" t="n">
        <v>7</v>
      </c>
    </row>
    <row r="39" spans="1:4">
      <c r="A39" s="4" t="s">
        <v>1331</v>
      </c>
      <c r="B39" s="5" t="n">
        <v>-13</v>
      </c>
      <c r="C39" s="5" t="n">
        <v>-18</v>
      </c>
    </row>
    <row r="40" spans="1:4">
      <c r="A40" s="4" t="s">
        <v>744</v>
      </c>
      <c r="B40" s="5" t="n">
        <v>84</v>
      </c>
      <c r="C40" s="5" t="n">
        <v>81</v>
      </c>
      <c r="D40" s="6" t="n">
        <v>87</v>
      </c>
    </row>
    <row r="41" spans="1:4">
      <c r="A41" s="4" t="s">
        <v>1336</v>
      </c>
      <c r="B41" s="5" t="n">
        <v>37</v>
      </c>
      <c r="C41" s="5" t="n">
        <v>27</v>
      </c>
    </row>
    <row r="42" spans="1:4">
      <c r="A42" s="4" t="s">
        <v>1343</v>
      </c>
      <c r="B42" s="5" t="n">
        <v>37</v>
      </c>
      <c r="C42" s="5" t="n">
        <v>27</v>
      </c>
    </row>
    <row r="43" spans="1:4">
      <c r="A43" s="4" t="s">
        <v>1339</v>
      </c>
      <c r="B43" s="5" t="n">
        <v>37</v>
      </c>
      <c r="C43" s="5" t="n">
        <v>27</v>
      </c>
    </row>
    <row r="44" spans="1:4">
      <c r="A44" s="4" t="s">
        <v>1340</v>
      </c>
      <c r="B44" s="5" t="n">
        <v>68</v>
      </c>
      <c r="C44" s="5" t="n">
        <v>66</v>
      </c>
    </row>
    <row r="45" spans="1:4">
      <c r="A45" s="4" t="s">
        <v>1344</v>
      </c>
      <c r="B45" s="5" t="n">
        <v>14</v>
      </c>
      <c r="C45" s="5" t="n">
        <v>18</v>
      </c>
    </row>
    <row r="46" spans="1:4">
      <c r="A46" s="4" t="s">
        <v>1339</v>
      </c>
      <c r="B46" s="6" t="n">
        <v>82</v>
      </c>
      <c r="C46" s="6" t="n">
        <v>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78</v>
      </c>
    </row>
    <row r="2" spans="1:3">
      <c r="A2" s="4" t="s">
        <v>1313</v>
      </c>
    </row>
    <row r="3" spans="1:3">
      <c r="A3" s="3" t="s">
        <v>1297</v>
      </c>
    </row>
    <row r="4" spans="1:3">
      <c r="A4" s="4" t="s">
        <v>1346</v>
      </c>
      <c r="B4" s="9" t="n">
        <v>6.2</v>
      </c>
      <c r="C4" s="6" t="n">
        <v>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78</v>
      </c>
    </row>
    <row r="2" spans="1:3">
      <c r="A2" s="3" t="s">
        <v>1348</v>
      </c>
    </row>
    <row r="3" spans="1:3">
      <c r="A3" s="4" t="s">
        <v>1349</v>
      </c>
      <c r="B3" s="6" t="n">
        <v>6829</v>
      </c>
      <c r="C3" s="6" t="n">
        <v>5507</v>
      </c>
    </row>
    <row r="4" spans="1:3">
      <c r="A4" s="4" t="s">
        <v>1350</v>
      </c>
      <c r="B4" s="5" t="n">
        <v>5838</v>
      </c>
      <c r="C4" s="5" t="n">
        <v>4936</v>
      </c>
    </row>
    <row r="5" spans="1:3">
      <c r="A5" s="3" t="s">
        <v>1351</v>
      </c>
    </row>
    <row r="6" spans="1:3">
      <c r="A6" s="4" t="s">
        <v>1352</v>
      </c>
      <c r="B6" s="6" t="n">
        <v>553</v>
      </c>
      <c r="C6" s="6" t="n">
        <v>4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78</v>
      </c>
      <c r="D2" s="2" t="s">
        <v>136</v>
      </c>
    </row>
    <row r="3" spans="1:4">
      <c r="A3" s="4" t="s">
        <v>1313</v>
      </c>
    </row>
    <row r="4" spans="1:4">
      <c r="A4" s="3" t="s">
        <v>1354</v>
      </c>
    </row>
    <row r="5" spans="1:4">
      <c r="A5" s="4" t="s">
        <v>1327</v>
      </c>
      <c r="B5" s="6" t="n">
        <v>192</v>
      </c>
      <c r="C5" s="6" t="n">
        <v>208</v>
      </c>
      <c r="D5" s="6" t="n">
        <v>187</v>
      </c>
    </row>
    <row r="6" spans="1:4">
      <c r="A6" s="4" t="s">
        <v>1328</v>
      </c>
      <c r="B6" s="5" t="n">
        <v>249</v>
      </c>
      <c r="C6" s="5" t="n">
        <v>224</v>
      </c>
      <c r="D6" s="5" t="n">
        <v>220</v>
      </c>
    </row>
    <row r="7" spans="1:4">
      <c r="A7" s="4" t="s">
        <v>1355</v>
      </c>
      <c r="B7" s="5" t="n">
        <v>-383</v>
      </c>
      <c r="C7" s="5" t="n">
        <v>-379</v>
      </c>
      <c r="D7" s="5" t="n">
        <v>-284</v>
      </c>
    </row>
    <row r="8" spans="1:4">
      <c r="A8" s="4" t="s">
        <v>1356</v>
      </c>
      <c r="D8" s="5" t="n">
        <v>-2</v>
      </c>
    </row>
    <row r="9" spans="1:4">
      <c r="A9" s="4" t="s">
        <v>1357</v>
      </c>
      <c r="B9" s="5" t="n">
        <v>98</v>
      </c>
      <c r="C9" s="5" t="n">
        <v>146</v>
      </c>
      <c r="D9" s="5" t="n">
        <v>127</v>
      </c>
    </row>
    <row r="10" spans="1:4">
      <c r="A10" s="4" t="s">
        <v>1358</v>
      </c>
      <c r="B10" s="5" t="n">
        <v>156</v>
      </c>
      <c r="C10" s="5" t="n">
        <v>199</v>
      </c>
      <c r="D10" s="5" t="n">
        <v>248</v>
      </c>
    </row>
    <row r="11" spans="1:4">
      <c r="A11" s="4" t="s">
        <v>1359</v>
      </c>
      <c r="B11" s="5" t="n">
        <v>-388</v>
      </c>
      <c r="C11" s="5" t="n">
        <v>-305</v>
      </c>
      <c r="D11" s="5" t="n">
        <v>-48</v>
      </c>
    </row>
    <row r="12" spans="1:4">
      <c r="A12" s="4" t="s">
        <v>1360</v>
      </c>
      <c r="B12" s="5" t="n">
        <v>98</v>
      </c>
      <c r="C12" s="5" t="n">
        <v>146</v>
      </c>
      <c r="D12" s="5" t="n">
        <v>127</v>
      </c>
    </row>
    <row r="13" spans="1:4">
      <c r="A13" s="4" t="s">
        <v>1361</v>
      </c>
      <c r="D13" s="5" t="n">
        <v>-2</v>
      </c>
    </row>
    <row r="14" spans="1:4">
      <c r="A14" s="4" t="s">
        <v>1362</v>
      </c>
      <c r="B14" s="5" t="n">
        <v>-290</v>
      </c>
      <c r="C14" s="5" t="n">
        <v>-159</v>
      </c>
      <c r="D14" s="5" t="n">
        <v>77</v>
      </c>
    </row>
    <row r="15" spans="1:4">
      <c r="A15" s="4" t="s">
        <v>1363</v>
      </c>
      <c r="B15" s="5" t="n">
        <v>-446</v>
      </c>
      <c r="C15" s="5" t="n">
        <v>-358</v>
      </c>
      <c r="D15" s="5" t="n">
        <v>-171</v>
      </c>
    </row>
    <row r="16" spans="1:4">
      <c r="A16" s="4" t="s">
        <v>1322</v>
      </c>
    </row>
    <row r="17" spans="1:4">
      <c r="A17" s="3" t="s">
        <v>1354</v>
      </c>
    </row>
    <row r="18" spans="1:4">
      <c r="A18" s="4" t="s">
        <v>1328</v>
      </c>
      <c r="B18" s="5" t="n">
        <v>2</v>
      </c>
      <c r="C18" s="5" t="n">
        <v>2</v>
      </c>
      <c r="D18" s="5" t="n">
        <v>2</v>
      </c>
    </row>
    <row r="19" spans="1:4">
      <c r="A19" s="4" t="s">
        <v>1355</v>
      </c>
      <c r="B19" s="5" t="n">
        <v>-3</v>
      </c>
      <c r="C19" s="5" t="n">
        <v>-3</v>
      </c>
      <c r="D19" s="5" t="n">
        <v>-3</v>
      </c>
    </row>
    <row r="20" spans="1:4">
      <c r="A20" s="4" t="s">
        <v>1356</v>
      </c>
      <c r="B20" s="5" t="n">
        <v>-3</v>
      </c>
      <c r="C20" s="5" t="n">
        <v>-3</v>
      </c>
      <c r="D20" s="5" t="n">
        <v>-3</v>
      </c>
    </row>
    <row r="21" spans="1:4">
      <c r="A21" s="4" t="s">
        <v>1357</v>
      </c>
      <c r="B21" s="5" t="n">
        <v>-6</v>
      </c>
      <c r="C21" s="5" t="n">
        <v>-6</v>
      </c>
      <c r="D21" s="5" t="n">
        <v>-5</v>
      </c>
    </row>
    <row r="22" spans="1:4">
      <c r="A22" s="4" t="s">
        <v>1358</v>
      </c>
      <c r="B22" s="5" t="n">
        <v>-10</v>
      </c>
      <c r="C22" s="5" t="n">
        <v>-10</v>
      </c>
      <c r="D22" s="5" t="n">
        <v>-9</v>
      </c>
    </row>
    <row r="23" spans="1:4">
      <c r="A23" s="4" t="s">
        <v>1359</v>
      </c>
      <c r="B23" s="5" t="n">
        <v>7</v>
      </c>
      <c r="C23" s="5" t="n">
        <v>3</v>
      </c>
      <c r="D23" s="5" t="n">
        <v>7</v>
      </c>
    </row>
    <row r="24" spans="1:4">
      <c r="A24" s="4" t="s">
        <v>1360</v>
      </c>
      <c r="B24" s="5" t="n">
        <v>-6</v>
      </c>
      <c r="C24" s="5" t="n">
        <v>-6</v>
      </c>
      <c r="D24" s="5" t="n">
        <v>-5</v>
      </c>
    </row>
    <row r="25" spans="1:4">
      <c r="A25" s="4" t="s">
        <v>1361</v>
      </c>
      <c r="B25" s="5" t="n">
        <v>-3</v>
      </c>
      <c r="C25" s="5" t="n">
        <v>-3</v>
      </c>
      <c r="D25" s="5" t="n">
        <v>-3</v>
      </c>
    </row>
    <row r="26" spans="1:4">
      <c r="A26" s="4" t="s">
        <v>1362</v>
      </c>
      <c r="B26" s="5" t="n">
        <v>-2</v>
      </c>
      <c r="C26" s="5" t="n">
        <v>-6</v>
      </c>
      <c r="D26" s="5" t="n">
        <v>-1</v>
      </c>
    </row>
    <row r="27" spans="1:4">
      <c r="A27" s="4" t="s">
        <v>1363</v>
      </c>
      <c r="B27" s="6" t="n">
        <v>8</v>
      </c>
      <c r="C27" s="6" t="n">
        <v>4</v>
      </c>
      <c r="D27" s="6" t="n">
        <v>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78</v>
      </c>
    </row>
    <row r="3" spans="1:3">
      <c r="A3" s="4" t="s">
        <v>1365</v>
      </c>
    </row>
    <row r="4" spans="1:3">
      <c r="A4" s="3" t="s">
        <v>1366</v>
      </c>
    </row>
    <row r="5" spans="1:3">
      <c r="A5" s="4" t="s">
        <v>1366</v>
      </c>
      <c r="B5" s="4" t="s">
        <v>1367</v>
      </c>
      <c r="C5" s="4" t="s">
        <v>1173</v>
      </c>
    </row>
    <row r="6" spans="1:3">
      <c r="A6" s="4" t="s">
        <v>1368</v>
      </c>
    </row>
    <row r="7" spans="1:3">
      <c r="A7" s="3" t="s">
        <v>1366</v>
      </c>
    </row>
    <row r="8" spans="1:3">
      <c r="A8" s="4" t="s">
        <v>1366</v>
      </c>
      <c r="B8" s="4" t="s">
        <v>1367</v>
      </c>
      <c r="C8" s="4" t="s">
        <v>1245</v>
      </c>
    </row>
    <row r="9" spans="1:3">
      <c r="A9" s="4" t="s">
        <v>1313</v>
      </c>
    </row>
    <row r="10" spans="1:3">
      <c r="A10" s="3" t="s">
        <v>1297</v>
      </c>
    </row>
    <row r="11" spans="1:3">
      <c r="A11" s="4" t="s">
        <v>1369</v>
      </c>
      <c r="B11" s="4" t="s">
        <v>1370</v>
      </c>
      <c r="C11" s="4" t="s">
        <v>1371</v>
      </c>
    </row>
    <row r="12" spans="1:3">
      <c r="A12" s="4" t="s">
        <v>1372</v>
      </c>
      <c r="B12" s="4" t="s">
        <v>1115</v>
      </c>
      <c r="C12" s="4" t="s">
        <v>1115</v>
      </c>
    </row>
    <row r="13" spans="1:3">
      <c r="A13" s="4" t="s">
        <v>1373</v>
      </c>
      <c r="B13" s="4" t="s">
        <v>1374</v>
      </c>
      <c r="C13" s="4" t="s">
        <v>1375</v>
      </c>
    </row>
    <row r="14" spans="1:3">
      <c r="A14" s="4" t="s">
        <v>1322</v>
      </c>
    </row>
    <row r="15" spans="1:3">
      <c r="A15" s="3" t="s">
        <v>1297</v>
      </c>
    </row>
    <row r="16" spans="1:3">
      <c r="A16" s="4" t="s">
        <v>1369</v>
      </c>
      <c r="B16" s="4" t="s">
        <v>1376</v>
      </c>
      <c r="C16" s="4" t="s">
        <v>137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78</v>
      </c>
      <c r="B1" s="2" t="s">
        <v>1</v>
      </c>
    </row>
    <row r="2" spans="1:3">
      <c r="B2" s="2" t="s">
        <v>2</v>
      </c>
      <c r="C2" s="2" t="s">
        <v>78</v>
      </c>
    </row>
    <row r="3" spans="1:3">
      <c r="A3" s="4" t="s">
        <v>1365</v>
      </c>
    </row>
    <row r="4" spans="1:3">
      <c r="A4" s="3" t="s">
        <v>1297</v>
      </c>
    </row>
    <row r="5" spans="1:3">
      <c r="A5" s="4" t="s">
        <v>1379</v>
      </c>
      <c r="B5" s="4" t="s">
        <v>1247</v>
      </c>
      <c r="C5" s="4" t="s">
        <v>1247</v>
      </c>
    </row>
    <row r="6" spans="1:3">
      <c r="A6" s="4" t="s">
        <v>1380</v>
      </c>
      <c r="B6" s="4" t="s">
        <v>1381</v>
      </c>
      <c r="C6" s="4" t="s">
        <v>1381</v>
      </c>
    </row>
    <row r="7" spans="1:3">
      <c r="A7" s="4" t="s">
        <v>1368</v>
      </c>
    </row>
    <row r="8" spans="1:3">
      <c r="A8" s="3" t="s">
        <v>1297</v>
      </c>
    </row>
    <row r="9" spans="1:3">
      <c r="A9" s="4" t="s">
        <v>1379</v>
      </c>
      <c r="B9" s="4" t="s">
        <v>1247</v>
      </c>
      <c r="C9" s="4" t="s">
        <v>1247</v>
      </c>
    </row>
    <row r="10" spans="1:3">
      <c r="A10" s="4" t="s">
        <v>1380</v>
      </c>
      <c r="B10" s="4" t="s">
        <v>1381</v>
      </c>
      <c r="C10" s="4" t="s">
        <v>1381</v>
      </c>
    </row>
    <row r="11" spans="1:3">
      <c r="A11" s="4" t="s">
        <v>1322</v>
      </c>
    </row>
    <row r="12" spans="1:3">
      <c r="A12" s="3" t="s">
        <v>1297</v>
      </c>
    </row>
    <row r="13" spans="1:3">
      <c r="A13" s="4" t="s">
        <v>1382</v>
      </c>
      <c r="B13" s="4" t="s">
        <v>669</v>
      </c>
      <c r="C13" s="4" t="s">
        <v>991</v>
      </c>
    </row>
    <row r="14" spans="1:3">
      <c r="A14" s="4" t="s">
        <v>1383</v>
      </c>
    </row>
    <row r="15" spans="1:3">
      <c r="A15" s="3" t="s">
        <v>1297</v>
      </c>
    </row>
    <row r="16" spans="1:3">
      <c r="A16" s="4" t="s">
        <v>1382</v>
      </c>
      <c r="B16" s="4" t="s">
        <v>1384</v>
      </c>
      <c r="C16" s="4" t="s">
        <v>1385</v>
      </c>
    </row>
    <row r="17" spans="1:3">
      <c r="A17" s="4" t="s">
        <v>1386</v>
      </c>
    </row>
    <row r="18" spans="1:3">
      <c r="A18" s="3" t="s">
        <v>1297</v>
      </c>
    </row>
    <row r="19" spans="1:3">
      <c r="A19" s="4" t="s">
        <v>1382</v>
      </c>
      <c r="B19" s="4" t="s">
        <v>1387</v>
      </c>
      <c r="C19" s="4" t="s">
        <v>138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78</v>
      </c>
      <c r="D2" s="2" t="s">
        <v>136</v>
      </c>
    </row>
    <row r="3" spans="1:4">
      <c r="A3" s="4" t="s">
        <v>1313</v>
      </c>
    </row>
    <row r="4" spans="1:4">
      <c r="A4" s="3" t="s">
        <v>1297</v>
      </c>
    </row>
    <row r="5" spans="1:4">
      <c r="A5" s="4" t="s">
        <v>1369</v>
      </c>
      <c r="B5" s="4" t="s">
        <v>1371</v>
      </c>
      <c r="C5" s="4" t="s">
        <v>1390</v>
      </c>
      <c r="D5" s="4" t="s">
        <v>1391</v>
      </c>
    </row>
    <row r="6" spans="1:4">
      <c r="A6" s="4" t="s">
        <v>1372</v>
      </c>
      <c r="B6" s="4" t="s">
        <v>1115</v>
      </c>
      <c r="C6" s="4" t="s">
        <v>1115</v>
      </c>
      <c r="D6" s="4" t="s">
        <v>1115</v>
      </c>
    </row>
    <row r="7" spans="1:4">
      <c r="A7" s="4" t="s">
        <v>1355</v>
      </c>
      <c r="B7" s="4" t="s">
        <v>1392</v>
      </c>
      <c r="C7" s="4" t="s">
        <v>1392</v>
      </c>
      <c r="D7" s="4" t="s">
        <v>1392</v>
      </c>
    </row>
    <row r="8" spans="1:4">
      <c r="A8" s="4" t="s">
        <v>1373</v>
      </c>
      <c r="B8" s="4" t="s">
        <v>1375</v>
      </c>
      <c r="C8" s="4" t="s">
        <v>1374</v>
      </c>
      <c r="D8" s="4" t="s">
        <v>1393</v>
      </c>
    </row>
    <row r="9" spans="1:4">
      <c r="A9" s="4" t="s">
        <v>1322</v>
      </c>
    </row>
    <row r="10" spans="1:4">
      <c r="A10" s="3" t="s">
        <v>1297</v>
      </c>
    </row>
    <row r="11" spans="1:4">
      <c r="A11" s="4" t="s">
        <v>1369</v>
      </c>
      <c r="B11" s="4" t="s">
        <v>1377</v>
      </c>
      <c r="C11" s="4" t="s">
        <v>1394</v>
      </c>
      <c r="D11" s="4" t="s">
        <v>1395</v>
      </c>
    </row>
    <row r="12" spans="1:4">
      <c r="A12" s="4" t="s">
        <v>1355</v>
      </c>
      <c r="B12" s="4" t="s">
        <v>1182</v>
      </c>
      <c r="C12" s="4" t="s">
        <v>1182</v>
      </c>
      <c r="D12" s="4" t="s">
        <v>1182</v>
      </c>
    </row>
    <row r="13" spans="1:4">
      <c r="A13" s="4" t="s">
        <v>1396</v>
      </c>
    </row>
    <row r="14" spans="1:4">
      <c r="A14" s="3" t="s">
        <v>1366</v>
      </c>
    </row>
    <row r="15" spans="1:4">
      <c r="A15" s="4" t="s">
        <v>1366</v>
      </c>
      <c r="B15" s="4" t="s">
        <v>1173</v>
      </c>
      <c r="C15" s="4" t="s">
        <v>1397</v>
      </c>
      <c r="D15" s="4" t="s">
        <v>1230</v>
      </c>
    </row>
    <row r="16" spans="1:4">
      <c r="A16" s="4" t="s">
        <v>1398</v>
      </c>
    </row>
    <row r="17" spans="1:4">
      <c r="A17" s="3" t="s">
        <v>1366</v>
      </c>
    </row>
    <row r="18" spans="1:4">
      <c r="A18" s="4" t="s">
        <v>1366</v>
      </c>
      <c r="B18" s="4" t="s">
        <v>1245</v>
      </c>
      <c r="C18" s="4" t="s">
        <v>1397</v>
      </c>
      <c r="D18" s="4" t="s">
        <v>123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399</v>
      </c>
      <c r="B1" s="2" t="s">
        <v>1</v>
      </c>
    </row>
    <row r="2" spans="1:4">
      <c r="B2" s="2" t="s">
        <v>2</v>
      </c>
      <c r="C2" s="2" t="s">
        <v>78</v>
      </c>
      <c r="D2" s="2" t="s">
        <v>136</v>
      </c>
    </row>
    <row r="3" spans="1:4">
      <c r="A3" s="4" t="s">
        <v>1396</v>
      </c>
    </row>
    <row r="4" spans="1:4">
      <c r="A4" s="3" t="s">
        <v>1297</v>
      </c>
    </row>
    <row r="5" spans="1:4">
      <c r="A5" s="4" t="s">
        <v>1379</v>
      </c>
      <c r="B5" s="4" t="s">
        <v>1247</v>
      </c>
      <c r="C5" s="4" t="s">
        <v>1247</v>
      </c>
      <c r="D5" s="4" t="s">
        <v>1247</v>
      </c>
    </row>
    <row r="6" spans="1:4">
      <c r="A6" s="4" t="s">
        <v>1380</v>
      </c>
      <c r="B6" s="4" t="s">
        <v>1381</v>
      </c>
      <c r="C6" s="4" t="s">
        <v>1381</v>
      </c>
      <c r="D6" s="4" t="s">
        <v>1381</v>
      </c>
    </row>
    <row r="7" spans="1:4">
      <c r="A7" s="4" t="s">
        <v>1398</v>
      </c>
    </row>
    <row r="8" spans="1:4">
      <c r="A8" s="3" t="s">
        <v>1297</v>
      </c>
    </row>
    <row r="9" spans="1:4">
      <c r="A9" s="4" t="s">
        <v>1379</v>
      </c>
      <c r="B9" s="4" t="s">
        <v>1247</v>
      </c>
      <c r="C9" s="4" t="s">
        <v>1247</v>
      </c>
      <c r="D9" s="4" t="s">
        <v>1247</v>
      </c>
    </row>
    <row r="10" spans="1:4">
      <c r="A10" s="4" t="s">
        <v>1380</v>
      </c>
      <c r="B10" s="4" t="s">
        <v>1381</v>
      </c>
      <c r="C10" s="4" t="s">
        <v>1381</v>
      </c>
      <c r="D10" s="4" t="s">
        <v>1381</v>
      </c>
    </row>
    <row r="11" spans="1:4">
      <c r="A11" s="4" t="s">
        <v>1400</v>
      </c>
    </row>
    <row r="12" spans="1:4">
      <c r="A12" s="3" t="s">
        <v>1297</v>
      </c>
    </row>
    <row r="13" spans="1:4">
      <c r="A13" s="4" t="s">
        <v>1382</v>
      </c>
      <c r="B13" s="4" t="s">
        <v>991</v>
      </c>
      <c r="C13" s="4" t="s">
        <v>669</v>
      </c>
    </row>
    <row r="14" spans="1:4">
      <c r="A14" s="4" t="s">
        <v>1401</v>
      </c>
    </row>
    <row r="15" spans="1:4">
      <c r="A15" s="3" t="s">
        <v>1297</v>
      </c>
    </row>
    <row r="16" spans="1:4">
      <c r="A16" s="4" t="s">
        <v>1382</v>
      </c>
      <c r="B16" s="4" t="s">
        <v>1385</v>
      </c>
      <c r="C16" s="4" t="s">
        <v>1384</v>
      </c>
    </row>
    <row r="17" spans="1:4">
      <c r="A17" s="4" t="s">
        <v>1402</v>
      </c>
    </row>
    <row r="18" spans="1:4">
      <c r="A18" s="3" t="s">
        <v>1297</v>
      </c>
    </row>
    <row r="19" spans="1:4">
      <c r="A19" s="4" t="s">
        <v>1382</v>
      </c>
      <c r="B19" s="4" t="s">
        <v>1388</v>
      </c>
      <c r="C19" s="4" t="s">
        <v>13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3</v>
      </c>
      <c r="B1" s="2" t="s">
        <v>2</v>
      </c>
      <c r="C1" s="2" t="s">
        <v>78</v>
      </c>
      <c r="D1" s="2" t="s">
        <v>136</v>
      </c>
      <c r="E1" s="2" t="s">
        <v>747</v>
      </c>
    </row>
    <row r="2" spans="1:5">
      <c r="A2" s="4" t="s">
        <v>1404</v>
      </c>
    </row>
    <row r="3" spans="1:5">
      <c r="A3" s="3" t="s">
        <v>1297</v>
      </c>
    </row>
    <row r="4" spans="1:5">
      <c r="A4" s="4" t="s">
        <v>1315</v>
      </c>
      <c r="B4" s="6" t="n">
        <v>3</v>
      </c>
      <c r="C4" s="6" t="n">
        <v>3</v>
      </c>
      <c r="D4" s="6" t="n">
        <v>2</v>
      </c>
      <c r="E4" s="6" t="n">
        <v>1</v>
      </c>
    </row>
    <row r="5" spans="1:5">
      <c r="A5" s="4" t="s">
        <v>1313</v>
      </c>
    </row>
    <row r="6" spans="1:5">
      <c r="A6" s="3" t="s">
        <v>1297</v>
      </c>
    </row>
    <row r="7" spans="1:5">
      <c r="A7" s="4" t="s">
        <v>1315</v>
      </c>
      <c r="B7" s="5" t="n">
        <v>5838</v>
      </c>
      <c r="C7" s="5" t="n">
        <v>4936</v>
      </c>
      <c r="D7" s="5" t="n">
        <v>5482</v>
      </c>
    </row>
    <row r="8" spans="1:5">
      <c r="A8" s="4" t="s">
        <v>1405</v>
      </c>
      <c r="B8" s="5" t="n">
        <v>2301</v>
      </c>
      <c r="C8" s="5" t="n">
        <v>2109</v>
      </c>
    </row>
    <row r="9" spans="1:5">
      <c r="A9" s="4" t="s">
        <v>1406</v>
      </c>
    </row>
    <row r="10" spans="1:5">
      <c r="A10" s="3" t="s">
        <v>1297</v>
      </c>
    </row>
    <row r="11" spans="1:5">
      <c r="A11" s="4" t="s">
        <v>1315</v>
      </c>
      <c r="B11" s="5" t="n">
        <v>58</v>
      </c>
      <c r="C11" s="5" t="n">
        <v>54</v>
      </c>
    </row>
    <row r="12" spans="1:5">
      <c r="A12" s="4" t="s">
        <v>1407</v>
      </c>
    </row>
    <row r="13" spans="1:5">
      <c r="A13" s="3" t="s">
        <v>1297</v>
      </c>
    </row>
    <row r="14" spans="1:5">
      <c r="A14" s="4" t="s">
        <v>1315</v>
      </c>
      <c r="B14" s="5" t="n">
        <v>1800</v>
      </c>
      <c r="C14" s="5" t="n">
        <v>1535</v>
      </c>
    </row>
    <row r="15" spans="1:5">
      <c r="A15" s="4" t="s">
        <v>1319</v>
      </c>
    </row>
    <row r="16" spans="1:5">
      <c r="A16" s="3" t="s">
        <v>1297</v>
      </c>
    </row>
    <row r="17" spans="1:5">
      <c r="A17" s="4" t="s">
        <v>1315</v>
      </c>
      <c r="C17" s="5" t="n">
        <v>109</v>
      </c>
    </row>
    <row r="18" spans="1:5">
      <c r="A18" s="4" t="s">
        <v>1408</v>
      </c>
    </row>
    <row r="19" spans="1:5">
      <c r="A19" s="3" t="s">
        <v>1297</v>
      </c>
    </row>
    <row r="20" spans="1:5">
      <c r="A20" s="4" t="s">
        <v>1315</v>
      </c>
      <c r="B20" s="5" t="n">
        <v>304</v>
      </c>
      <c r="C20" s="5" t="n">
        <v>295</v>
      </c>
    </row>
    <row r="21" spans="1:5">
      <c r="A21" s="4" t="s">
        <v>1409</v>
      </c>
    </row>
    <row r="22" spans="1:5">
      <c r="A22" s="3" t="s">
        <v>1297</v>
      </c>
    </row>
    <row r="23" spans="1:5">
      <c r="A23" s="4" t="s">
        <v>1315</v>
      </c>
      <c r="B23" s="5" t="n">
        <v>136</v>
      </c>
      <c r="C23" s="5" t="n">
        <v>113</v>
      </c>
    </row>
    <row r="24" spans="1:5">
      <c r="A24" s="4" t="s">
        <v>1410</v>
      </c>
    </row>
    <row r="25" spans="1:5">
      <c r="A25" s="3" t="s">
        <v>1297</v>
      </c>
    </row>
    <row r="26" spans="1:5">
      <c r="A26" s="4" t="s">
        <v>1315</v>
      </c>
      <c r="B26" s="5" t="n">
        <v>3</v>
      </c>
      <c r="C26" s="5" t="n">
        <v>3</v>
      </c>
    </row>
    <row r="27" spans="1:5">
      <c r="A27" s="4" t="s">
        <v>1411</v>
      </c>
    </row>
    <row r="28" spans="1:5">
      <c r="A28" s="3" t="s">
        <v>1297</v>
      </c>
    </row>
    <row r="29" spans="1:5">
      <c r="A29" s="4" t="s">
        <v>1315</v>
      </c>
      <c r="B29" s="5" t="n">
        <v>1328</v>
      </c>
      <c r="C29" s="5" t="n">
        <v>1183</v>
      </c>
    </row>
    <row r="30" spans="1:5">
      <c r="A30" s="4" t="s">
        <v>1412</v>
      </c>
    </row>
    <row r="31" spans="1:5">
      <c r="A31" s="3" t="s">
        <v>1297</v>
      </c>
    </row>
    <row r="32" spans="1:5">
      <c r="A32" s="4" t="s">
        <v>1315</v>
      </c>
      <c r="B32" s="5" t="n">
        <v>323</v>
      </c>
      <c r="C32" s="5" t="n">
        <v>340</v>
      </c>
    </row>
    <row r="33" spans="1:5">
      <c r="A33" s="4" t="s">
        <v>1413</v>
      </c>
    </row>
    <row r="34" spans="1:5">
      <c r="A34" s="3" t="s">
        <v>1297</v>
      </c>
    </row>
    <row r="35" spans="1:5">
      <c r="A35" s="4" t="s">
        <v>1315</v>
      </c>
      <c r="B35" s="5" t="n">
        <v>752</v>
      </c>
      <c r="C35" s="5" t="n">
        <v>643</v>
      </c>
    </row>
    <row r="36" spans="1:5">
      <c r="A36" s="4" t="s">
        <v>1414</v>
      </c>
    </row>
    <row r="37" spans="1:5">
      <c r="A37" s="3" t="s">
        <v>1297</v>
      </c>
    </row>
    <row r="38" spans="1:5">
      <c r="A38" s="4" t="s">
        <v>1315</v>
      </c>
      <c r="B38" s="5" t="n">
        <v>547</v>
      </c>
      <c r="C38" s="5" t="n">
        <v>146</v>
      </c>
    </row>
    <row r="39" spans="1:5">
      <c r="A39" s="4" t="s">
        <v>1320</v>
      </c>
    </row>
    <row r="40" spans="1:5">
      <c r="A40" s="3" t="s">
        <v>1297</v>
      </c>
    </row>
    <row r="41" spans="1:5">
      <c r="A41" s="4" t="s">
        <v>1315</v>
      </c>
      <c r="B41" s="5" t="n">
        <v>283</v>
      </c>
      <c r="C41" s="5" t="n">
        <v>290</v>
      </c>
    </row>
    <row r="42" spans="1:5">
      <c r="A42" s="4" t="s">
        <v>1321</v>
      </c>
    </row>
    <row r="43" spans="1:5">
      <c r="A43" s="3" t="s">
        <v>1297</v>
      </c>
    </row>
    <row r="44" spans="1:5">
      <c r="A44" s="4" t="s">
        <v>1315</v>
      </c>
      <c r="B44" s="5" t="n">
        <v>304</v>
      </c>
      <c r="C44" s="5" t="n">
        <v>225</v>
      </c>
    </row>
    <row r="45" spans="1:5">
      <c r="A45" s="4" t="s">
        <v>1415</v>
      </c>
    </row>
    <row r="46" spans="1:5">
      <c r="A46" s="3" t="s">
        <v>1297</v>
      </c>
    </row>
    <row r="47" spans="1:5">
      <c r="A47" s="4" t="s">
        <v>1405</v>
      </c>
      <c r="B47" s="5" t="n">
        <v>785</v>
      </c>
      <c r="C47" s="5" t="n">
        <v>794</v>
      </c>
    </row>
    <row r="48" spans="1:5">
      <c r="A48" s="4" t="s">
        <v>1416</v>
      </c>
    </row>
    <row r="49" spans="1:5">
      <c r="A49" s="3" t="s">
        <v>1297</v>
      </c>
    </row>
    <row r="50" spans="1:5">
      <c r="A50" s="4" t="s">
        <v>1315</v>
      </c>
      <c r="B50" s="5" t="n">
        <v>58</v>
      </c>
      <c r="C50" s="5" t="n">
        <v>54</v>
      </c>
    </row>
    <row r="51" spans="1:5">
      <c r="A51" s="4" t="s">
        <v>1417</v>
      </c>
    </row>
    <row r="52" spans="1:5">
      <c r="A52" s="3" t="s">
        <v>1297</v>
      </c>
    </row>
    <row r="53" spans="1:5">
      <c r="A53" s="4" t="s">
        <v>1315</v>
      </c>
      <c r="B53" s="5" t="n">
        <v>727</v>
      </c>
      <c r="C53" s="5" t="n">
        <v>631</v>
      </c>
    </row>
    <row r="54" spans="1:5">
      <c r="A54" s="4" t="s">
        <v>1418</v>
      </c>
    </row>
    <row r="55" spans="1:5">
      <c r="A55" s="3" t="s">
        <v>1297</v>
      </c>
    </row>
    <row r="56" spans="1:5">
      <c r="A56" s="4" t="s">
        <v>1315</v>
      </c>
      <c r="C56" s="5" t="n">
        <v>109</v>
      </c>
    </row>
    <row r="57" spans="1:5">
      <c r="A57" s="4" t="s">
        <v>1419</v>
      </c>
    </row>
    <row r="58" spans="1:5">
      <c r="A58" s="3" t="s">
        <v>1297</v>
      </c>
    </row>
    <row r="59" spans="1:5">
      <c r="A59" s="4" t="s">
        <v>1405</v>
      </c>
      <c r="B59" s="5" t="n">
        <v>1513</v>
      </c>
      <c r="C59" s="5" t="n">
        <v>1312</v>
      </c>
    </row>
    <row r="60" spans="1:5">
      <c r="A60" s="4" t="s">
        <v>1420</v>
      </c>
    </row>
    <row r="61" spans="1:5">
      <c r="A61" s="3" t="s">
        <v>1297</v>
      </c>
    </row>
    <row r="62" spans="1:5">
      <c r="A62" s="4" t="s">
        <v>1315</v>
      </c>
      <c r="B62" s="5" t="n">
        <v>1073</v>
      </c>
      <c r="C62" s="5" t="n">
        <v>904</v>
      </c>
    </row>
    <row r="63" spans="1:5">
      <c r="A63" s="4" t="s">
        <v>1421</v>
      </c>
    </row>
    <row r="64" spans="1:5">
      <c r="A64" s="3" t="s">
        <v>1297</v>
      </c>
    </row>
    <row r="65" spans="1:5">
      <c r="A65" s="4" t="s">
        <v>1315</v>
      </c>
      <c r="B65" s="5" t="n">
        <v>304</v>
      </c>
      <c r="C65" s="5" t="n">
        <v>295</v>
      </c>
    </row>
    <row r="66" spans="1:5">
      <c r="A66" s="4" t="s">
        <v>1422</v>
      </c>
    </row>
    <row r="67" spans="1:5">
      <c r="A67" s="3" t="s">
        <v>1297</v>
      </c>
    </row>
    <row r="68" spans="1:5">
      <c r="A68" s="4" t="s">
        <v>1315</v>
      </c>
      <c r="B68" s="5" t="n">
        <v>136</v>
      </c>
      <c r="C68" s="5" t="n">
        <v>113</v>
      </c>
    </row>
    <row r="69" spans="1:5">
      <c r="A69" s="4" t="s">
        <v>1423</v>
      </c>
    </row>
    <row r="70" spans="1:5">
      <c r="A70" s="3" t="s">
        <v>1297</v>
      </c>
    </row>
    <row r="71" spans="1:5">
      <c r="A71" s="4" t="s">
        <v>1405</v>
      </c>
      <c r="B71" s="5" t="n">
        <v>3</v>
      </c>
      <c r="C71" s="5" t="n">
        <v>3</v>
      </c>
    </row>
    <row r="72" spans="1:5">
      <c r="A72" s="4" t="s">
        <v>1424</v>
      </c>
    </row>
    <row r="73" spans="1:5">
      <c r="A73" s="3" t="s">
        <v>1297</v>
      </c>
    </row>
    <row r="74" spans="1:5">
      <c r="A74" s="4" t="s">
        <v>1315</v>
      </c>
      <c r="B74" s="5" t="n">
        <v>3</v>
      </c>
      <c r="C74" s="5" t="n">
        <v>3</v>
      </c>
    </row>
    <row r="75" spans="1:5">
      <c r="A75" s="4" t="s">
        <v>1322</v>
      </c>
    </row>
    <row r="76" spans="1:5">
      <c r="A76" s="3" t="s">
        <v>1297</v>
      </c>
    </row>
    <row r="77" spans="1:5">
      <c r="A77" s="4" t="s">
        <v>1315</v>
      </c>
      <c r="B77" s="5" t="n">
        <v>84</v>
      </c>
      <c r="C77" s="5" t="n">
        <v>81</v>
      </c>
      <c r="D77" s="6" t="n">
        <v>87</v>
      </c>
    </row>
    <row r="78" spans="1:5">
      <c r="A78" s="4" t="s">
        <v>1425</v>
      </c>
    </row>
    <row r="79" spans="1:5">
      <c r="A79" s="3" t="s">
        <v>1297</v>
      </c>
    </row>
    <row r="80" spans="1:5">
      <c r="A80" s="4" t="s">
        <v>1315</v>
      </c>
      <c r="B80" s="5" t="n">
        <v>84</v>
      </c>
      <c r="C80" s="5" t="n">
        <v>81</v>
      </c>
    </row>
    <row r="81" spans="1:5">
      <c r="A81" s="4" t="s">
        <v>1405</v>
      </c>
      <c r="B81" s="5" t="n">
        <v>40</v>
      </c>
      <c r="C81" s="5" t="n">
        <v>42</v>
      </c>
    </row>
    <row r="82" spans="1:5">
      <c r="A82" s="4" t="s">
        <v>1426</v>
      </c>
    </row>
    <row r="83" spans="1:5">
      <c r="A83" s="3" t="s">
        <v>1297</v>
      </c>
    </row>
    <row r="84" spans="1:5">
      <c r="A84" s="4" t="s">
        <v>1315</v>
      </c>
      <c r="B84" s="5" t="n">
        <v>40</v>
      </c>
      <c r="C84" s="5" t="n">
        <v>42</v>
      </c>
    </row>
    <row r="85" spans="1:5">
      <c r="A85" s="4" t="s">
        <v>1427</v>
      </c>
    </row>
    <row r="86" spans="1:5">
      <c r="A86" s="3" t="s">
        <v>1297</v>
      </c>
    </row>
    <row r="87" spans="1:5">
      <c r="A87" s="4" t="s">
        <v>1315</v>
      </c>
      <c r="B87" s="5" t="n">
        <v>27</v>
      </c>
      <c r="C87" s="5" t="n">
        <v>24</v>
      </c>
    </row>
    <row r="88" spans="1:5">
      <c r="A88" s="4" t="s">
        <v>1428</v>
      </c>
    </row>
    <row r="89" spans="1:5">
      <c r="A89" s="3" t="s">
        <v>1297</v>
      </c>
    </row>
    <row r="90" spans="1:5">
      <c r="A90" s="4" t="s">
        <v>1315</v>
      </c>
      <c r="B90" s="6" t="n">
        <v>17</v>
      </c>
      <c r="C90" s="6" t="n">
        <v>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78</v>
      </c>
    </row>
    <row r="2" spans="1:3">
      <c r="A2" s="4" t="s">
        <v>1430</v>
      </c>
    </row>
    <row r="3" spans="1:3">
      <c r="A3" s="3" t="s">
        <v>1297</v>
      </c>
    </row>
    <row r="4" spans="1:3">
      <c r="A4" s="4" t="s">
        <v>1315</v>
      </c>
      <c r="C4" s="6" t="n">
        <v>56</v>
      </c>
    </row>
    <row r="5" spans="1:3">
      <c r="A5" s="4" t="s">
        <v>1431</v>
      </c>
    </row>
    <row r="6" spans="1:3">
      <c r="A6" s="3" t="s">
        <v>1297</v>
      </c>
    </row>
    <row r="7" spans="1:3">
      <c r="A7" s="4" t="s">
        <v>1315</v>
      </c>
      <c r="C7" s="5" t="n">
        <v>53</v>
      </c>
    </row>
    <row r="8" spans="1:3">
      <c r="A8" s="4" t="s">
        <v>1432</v>
      </c>
    </row>
    <row r="9" spans="1:3">
      <c r="A9" s="3" t="s">
        <v>1297</v>
      </c>
    </row>
    <row r="10" spans="1:3">
      <c r="A10" s="4" t="s">
        <v>1315</v>
      </c>
      <c r="B10" s="6" t="n">
        <v>323</v>
      </c>
      <c r="C10" s="6" t="n">
        <v>3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78</v>
      </c>
      <c r="D2" s="2" t="s">
        <v>136</v>
      </c>
    </row>
    <row r="3" spans="1:4">
      <c r="A3" s="3" t="s">
        <v>1297</v>
      </c>
    </row>
    <row r="4" spans="1:4">
      <c r="A4" s="4" t="s">
        <v>739</v>
      </c>
      <c r="B4" s="6" t="n">
        <v>3</v>
      </c>
      <c r="C4" s="6" t="n">
        <v>2</v>
      </c>
      <c r="D4" s="6" t="n">
        <v>1</v>
      </c>
    </row>
    <row r="5" spans="1:4">
      <c r="A5" s="4" t="s">
        <v>1434</v>
      </c>
      <c r="B5" s="4" t="s">
        <v>1435</v>
      </c>
      <c r="C5" s="5" t="n">
        <v>1</v>
      </c>
      <c r="D5" s="5" t="n">
        <v>1</v>
      </c>
    </row>
    <row r="6" spans="1:4">
      <c r="A6" s="4" t="s">
        <v>744</v>
      </c>
      <c r="B6" s="6" t="n">
        <v>3</v>
      </c>
      <c r="C6" s="6" t="n">
        <v>3</v>
      </c>
      <c r="D6" s="6" t="n">
        <v>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436</v>
      </c>
      <c r="B1" s="2" t="s">
        <v>613</v>
      </c>
    </row>
    <row r="2" spans="1:2">
      <c r="A2" s="4" t="s">
        <v>1313</v>
      </c>
    </row>
    <row r="3" spans="1:2">
      <c r="A3" s="3" t="s">
        <v>1297</v>
      </c>
    </row>
    <row r="4" spans="1:2">
      <c r="A4" s="4" t="s">
        <v>1021</v>
      </c>
      <c r="B4" s="6" t="n">
        <v>233</v>
      </c>
    </row>
    <row r="5" spans="1:2">
      <c r="A5" s="4" t="s">
        <v>1022</v>
      </c>
      <c r="B5" s="5" t="n">
        <v>254</v>
      </c>
    </row>
    <row r="6" spans="1:2">
      <c r="A6" s="4" t="s">
        <v>1023</v>
      </c>
      <c r="B6" s="5" t="n">
        <v>267</v>
      </c>
    </row>
    <row r="7" spans="1:2">
      <c r="A7" s="4" t="s">
        <v>1024</v>
      </c>
      <c r="B7" s="5" t="n">
        <v>294</v>
      </c>
    </row>
    <row r="8" spans="1:2">
      <c r="A8" s="4" t="s">
        <v>1025</v>
      </c>
      <c r="B8" s="5" t="n">
        <v>306</v>
      </c>
    </row>
    <row r="9" spans="1:2">
      <c r="A9" s="4" t="s">
        <v>1437</v>
      </c>
      <c r="B9" s="5" t="n">
        <v>1811</v>
      </c>
    </row>
    <row r="10" spans="1:2">
      <c r="A10" s="4" t="s">
        <v>1322</v>
      </c>
    </row>
    <row r="11" spans="1:2">
      <c r="A11" s="3" t="s">
        <v>1297</v>
      </c>
    </row>
    <row r="12" spans="1:2">
      <c r="A12" s="4" t="s">
        <v>1021</v>
      </c>
      <c r="B12" s="5" t="n">
        <v>7</v>
      </c>
    </row>
    <row r="13" spans="1:2">
      <c r="A13" s="4" t="s">
        <v>1022</v>
      </c>
      <c r="B13" s="5" t="n">
        <v>6</v>
      </c>
    </row>
    <row r="14" spans="1:2">
      <c r="A14" s="4" t="s">
        <v>1023</v>
      </c>
      <c r="B14" s="5" t="n">
        <v>6</v>
      </c>
    </row>
    <row r="15" spans="1:2">
      <c r="A15" s="4" t="s">
        <v>1024</v>
      </c>
      <c r="B15" s="5" t="n">
        <v>6</v>
      </c>
    </row>
    <row r="16" spans="1:2">
      <c r="A16" s="4" t="s">
        <v>1025</v>
      </c>
      <c r="B16" s="5" t="n">
        <v>5</v>
      </c>
    </row>
    <row r="17" spans="1:2">
      <c r="A17" s="4" t="s">
        <v>1437</v>
      </c>
      <c r="B17" s="5" t="n">
        <v>19</v>
      </c>
    </row>
    <row r="18" spans="1:2">
      <c r="A18" s="4" t="s">
        <v>1438</v>
      </c>
    </row>
    <row r="19" spans="1:2">
      <c r="A19" s="3" t="s">
        <v>1297</v>
      </c>
    </row>
    <row r="20" spans="1:2">
      <c r="A20" s="4" t="s">
        <v>1021</v>
      </c>
      <c r="B20" s="5" t="n">
        <v>1</v>
      </c>
    </row>
    <row r="21" spans="1:2">
      <c r="A21" s="4" t="s">
        <v>1022</v>
      </c>
      <c r="B21" s="5" t="n">
        <v>1</v>
      </c>
    </row>
    <row r="22" spans="1:2">
      <c r="A22" s="4" t="s">
        <v>1023</v>
      </c>
      <c r="B22" s="5" t="n">
        <v>1</v>
      </c>
    </row>
    <row r="23" spans="1:2">
      <c r="A23" s="4" t="s">
        <v>1024</v>
      </c>
      <c r="B23" s="5" t="n">
        <v>1</v>
      </c>
    </row>
    <row r="24" spans="1:2">
      <c r="A24" s="4" t="s">
        <v>1025</v>
      </c>
      <c r="B24" s="5" t="n">
        <v>1</v>
      </c>
    </row>
    <row r="25" spans="1:2">
      <c r="A25" s="4" t="s">
        <v>1437</v>
      </c>
      <c r="B25" s="6"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39</v>
      </c>
      <c r="B1" s="2" t="s">
        <v>1</v>
      </c>
    </row>
    <row r="2" spans="1:4">
      <c r="B2" s="2" t="s">
        <v>2</v>
      </c>
      <c r="C2" s="2" t="s">
        <v>78</v>
      </c>
      <c r="D2" s="2" t="s">
        <v>136</v>
      </c>
    </row>
    <row r="3" spans="1:4">
      <c r="A3" s="4" t="s">
        <v>1440</v>
      </c>
      <c r="B3" s="5" t="n">
        <v>32</v>
      </c>
    </row>
    <row r="4" spans="1:4">
      <c r="A4" s="4" t="s">
        <v>1441</v>
      </c>
      <c r="B4" s="6" t="n">
        <v>175</v>
      </c>
      <c r="C4" s="6" t="n">
        <v>182</v>
      </c>
      <c r="D4" s="6" t="n">
        <v>180</v>
      </c>
    </row>
    <row r="5" spans="1:4">
      <c r="A5" s="4" t="s">
        <v>1442</v>
      </c>
      <c r="B5" s="5" t="n">
        <v>178</v>
      </c>
      <c r="C5" s="5" t="n">
        <v>174</v>
      </c>
      <c r="D5" s="5" t="n">
        <v>163</v>
      </c>
    </row>
    <row r="6" spans="1:4">
      <c r="A6" s="4" t="s">
        <v>1443</v>
      </c>
      <c r="B6" s="5" t="n">
        <v>133</v>
      </c>
      <c r="C6" s="6" t="n">
        <v>130</v>
      </c>
      <c r="D6" s="6" t="n">
        <v>101</v>
      </c>
    </row>
    <row r="7" spans="1:4">
      <c r="A7" s="4" t="s">
        <v>1444</v>
      </c>
      <c r="B7" s="6" t="n">
        <v>143</v>
      </c>
    </row>
    <row r="8" spans="1:4">
      <c r="A8" s="4" t="s">
        <v>1445</v>
      </c>
      <c r="B8" s="4" t="s">
        <v>1446</v>
      </c>
    </row>
    <row r="9" spans="1:4">
      <c r="A9" s="4" t="s">
        <v>884</v>
      </c>
    </row>
    <row r="10" spans="1:4">
      <c r="A10" s="4" t="s">
        <v>1447</v>
      </c>
      <c r="B10" s="4" t="s">
        <v>1009</v>
      </c>
    </row>
    <row r="11" spans="1:4">
      <c r="A11" s="4" t="s">
        <v>1448</v>
      </c>
      <c r="B11" s="4" t="s">
        <v>676</v>
      </c>
    </row>
    <row r="12" spans="1:4">
      <c r="A12" s="4" t="s">
        <v>886</v>
      </c>
    </row>
    <row r="13" spans="1:4">
      <c r="A13" s="4" t="s">
        <v>1448</v>
      </c>
      <c r="B13" s="4" t="s">
        <v>101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49</v>
      </c>
      <c r="B1" s="2" t="s">
        <v>1</v>
      </c>
    </row>
    <row r="2" spans="1:4">
      <c r="B2" s="2" t="s">
        <v>2</v>
      </c>
      <c r="C2" s="2" t="s">
        <v>78</v>
      </c>
      <c r="D2" s="2" t="s">
        <v>136</v>
      </c>
    </row>
    <row r="3" spans="1:4">
      <c r="A3" s="3" t="s">
        <v>1450</v>
      </c>
    </row>
    <row r="4" spans="1:4">
      <c r="A4" s="4" t="s">
        <v>1451</v>
      </c>
      <c r="B4" s="5" t="n">
        <v>9115010</v>
      </c>
      <c r="C4" s="5" t="n">
        <v>12668467</v>
      </c>
      <c r="D4" s="5" t="n">
        <v>17059241</v>
      </c>
    </row>
    <row r="5" spans="1:4">
      <c r="A5" s="4" t="s">
        <v>1452</v>
      </c>
      <c r="D5" s="5" t="n">
        <v>1066188</v>
      </c>
    </row>
    <row r="6" spans="1:4">
      <c r="A6" s="4" t="s">
        <v>1453</v>
      </c>
      <c r="B6" s="5" t="n">
        <v>-3333467</v>
      </c>
      <c r="C6" s="5" t="n">
        <v>-3443494</v>
      </c>
      <c r="D6" s="5" t="n">
        <v>-5389741</v>
      </c>
    </row>
    <row r="7" spans="1:4">
      <c r="A7" s="4" t="s">
        <v>1454</v>
      </c>
      <c r="B7" s="5" t="n">
        <v>-63287</v>
      </c>
      <c r="C7" s="5" t="n">
        <v>-109963</v>
      </c>
      <c r="D7" s="5" t="n">
        <v>-67221</v>
      </c>
    </row>
    <row r="8" spans="1:4">
      <c r="A8" s="4" t="s">
        <v>1455</v>
      </c>
      <c r="B8" s="5" t="n">
        <v>5718256</v>
      </c>
      <c r="C8" s="5" t="n">
        <v>9115010</v>
      </c>
      <c r="D8" s="5" t="n">
        <v>12668467</v>
      </c>
    </row>
    <row r="9" spans="1:4">
      <c r="A9" s="4" t="s">
        <v>1456</v>
      </c>
      <c r="B9" s="5" t="n">
        <v>4869805</v>
      </c>
      <c r="C9" s="5" t="n">
        <v>7372036</v>
      </c>
      <c r="D9" s="5" t="n">
        <v>9647937</v>
      </c>
    </row>
    <row r="10" spans="1:4">
      <c r="A10" s="4" t="s">
        <v>1457</v>
      </c>
      <c r="B10" s="7" t="n">
        <v>34.52</v>
      </c>
      <c r="C10" s="7" t="n">
        <v>32.15</v>
      </c>
      <c r="D10" s="7" t="n">
        <v>29.95</v>
      </c>
    </row>
    <row r="11" spans="1:4">
      <c r="A11" s="4" t="s">
        <v>1458</v>
      </c>
      <c r="D11" s="8" t="n">
        <v>54.97</v>
      </c>
    </row>
    <row r="12" spans="1:4">
      <c r="A12" s="4" t="s">
        <v>1459</v>
      </c>
      <c r="B12" s="8" t="n">
        <v>26.36</v>
      </c>
      <c r="C12" s="8" t="n">
        <v>25.41</v>
      </c>
      <c r="D12" s="8" t="n">
        <v>29.58</v>
      </c>
    </row>
    <row r="13" spans="1:4">
      <c r="A13" s="4" t="s">
        <v>1460</v>
      </c>
      <c r="B13" s="8" t="n">
        <v>36.74</v>
      </c>
      <c r="C13" s="8" t="n">
        <v>46.72</v>
      </c>
      <c r="D13" s="8" t="n">
        <v>43.31</v>
      </c>
    </row>
    <row r="14" spans="1:4">
      <c r="A14" s="4" t="s">
        <v>1461</v>
      </c>
      <c r="B14" s="8" t="n">
        <v>39.25</v>
      </c>
      <c r="C14" s="8" t="n">
        <v>34.52</v>
      </c>
      <c r="D14" s="8" t="n">
        <v>32.15</v>
      </c>
    </row>
    <row r="15" spans="1:4">
      <c r="A15" s="4" t="s">
        <v>1462</v>
      </c>
      <c r="B15" s="7" t="n">
        <v>37.67</v>
      </c>
      <c r="C15" s="7" t="n">
        <v>31.61</v>
      </c>
      <c r="D15" s="7" t="n">
        <v>27.87</v>
      </c>
    </row>
    <row r="16" spans="1:4">
      <c r="A16" s="4" t="s">
        <v>1463</v>
      </c>
      <c r="B16" s="4" t="s">
        <v>660</v>
      </c>
      <c r="C16" s="4" t="s">
        <v>954</v>
      </c>
      <c r="D16" s="4" t="s">
        <v>989</v>
      </c>
    </row>
    <row r="17" spans="1:4">
      <c r="A17" s="4" t="s">
        <v>1464</v>
      </c>
      <c r="B17" s="4" t="s">
        <v>1017</v>
      </c>
      <c r="C17" s="4" t="s">
        <v>1465</v>
      </c>
      <c r="D17" s="4" t="s">
        <v>967</v>
      </c>
    </row>
    <row r="18" spans="1:4">
      <c r="A18" s="4" t="s">
        <v>1466</v>
      </c>
      <c r="B18" s="6" t="n">
        <v>115</v>
      </c>
      <c r="C18" s="6" t="n">
        <v>102</v>
      </c>
      <c r="D18" s="6" t="n">
        <v>272</v>
      </c>
    </row>
    <row r="19" spans="1:4">
      <c r="A19" s="4" t="s">
        <v>1467</v>
      </c>
      <c r="B19" s="6" t="n">
        <v>105</v>
      </c>
      <c r="C19" s="6" t="n">
        <v>104</v>
      </c>
      <c r="D19" s="6" t="n">
        <v>24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468</v>
      </c>
      <c r="B1" s="2" t="s">
        <v>1</v>
      </c>
    </row>
    <row r="2" spans="1:2">
      <c r="B2" s="2" t="s">
        <v>1469</v>
      </c>
    </row>
    <row r="3" spans="1:2">
      <c r="A3" s="3" t="s">
        <v>1470</v>
      </c>
    </row>
    <row r="4" spans="1:2">
      <c r="A4" s="4" t="s">
        <v>1471</v>
      </c>
      <c r="B4" s="7" t="n">
        <v>14.66</v>
      </c>
    </row>
    <row r="5" spans="1:2">
      <c r="A5" s="4" t="s">
        <v>1472</v>
      </c>
      <c r="B5" s="4" t="s">
        <v>1070</v>
      </c>
    </row>
    <row r="6" spans="1:2">
      <c r="A6" s="4" t="s">
        <v>1473</v>
      </c>
      <c r="B6" s="4" t="s">
        <v>1474</v>
      </c>
    </row>
    <row r="7" spans="1:2">
      <c r="A7" s="4" t="s">
        <v>1475</v>
      </c>
      <c r="B7" s="4" t="s">
        <v>1476</v>
      </c>
    </row>
    <row r="8" spans="1:2">
      <c r="A8" s="4" t="s">
        <v>1477</v>
      </c>
      <c r="B8" s="4" t="s">
        <v>147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78</v>
      </c>
      <c r="D2" s="2" t="s">
        <v>136</v>
      </c>
    </row>
    <row r="3" spans="1:4">
      <c r="A3" s="3" t="s">
        <v>1480</v>
      </c>
    </row>
    <row r="4" spans="1:4">
      <c r="A4" s="4" t="s">
        <v>1481</v>
      </c>
      <c r="B4" s="6" t="n">
        <v>10</v>
      </c>
      <c r="C4" s="6" t="n">
        <v>14</v>
      </c>
      <c r="D4" s="6" t="n">
        <v>13</v>
      </c>
    </row>
    <row r="5" spans="1:4">
      <c r="A5" s="4" t="s">
        <v>1482</v>
      </c>
      <c r="B5" s="5" t="n">
        <v>95</v>
      </c>
      <c r="C5" s="5" t="n">
        <v>97</v>
      </c>
      <c r="D5" s="5" t="n">
        <v>127</v>
      </c>
    </row>
    <row r="6" spans="1:4">
      <c r="A6" s="4" t="s">
        <v>1483</v>
      </c>
      <c r="B6" s="5" t="n">
        <v>88</v>
      </c>
      <c r="C6" s="5" t="n">
        <v>87</v>
      </c>
      <c r="D6" s="5" t="n">
        <v>159</v>
      </c>
    </row>
    <row r="7" spans="1:4">
      <c r="A7" s="4" t="s">
        <v>1484</v>
      </c>
      <c r="B7" s="6" t="n">
        <v>24</v>
      </c>
      <c r="C7" s="6" t="n">
        <v>24</v>
      </c>
      <c r="D7" s="6" t="n">
        <v>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1485</v>
      </c>
      <c r="B1" s="2" t="s">
        <v>1</v>
      </c>
    </row>
    <row r="2" spans="1:2">
      <c r="B2" s="2" t="s">
        <v>1486</v>
      </c>
    </row>
    <row r="3" spans="1:2">
      <c r="A3" s="3" t="s">
        <v>1487</v>
      </c>
    </row>
    <row r="4" spans="1:2">
      <c r="A4" s="4" t="s">
        <v>1488</v>
      </c>
      <c r="B4" s="5" t="n">
        <v>5718256</v>
      </c>
    </row>
    <row r="5" spans="1:2">
      <c r="A5" s="4" t="s">
        <v>1489</v>
      </c>
      <c r="B5" s="4" t="s">
        <v>660</v>
      </c>
    </row>
    <row r="6" spans="1:2">
      <c r="A6" s="4" t="s">
        <v>1490</v>
      </c>
      <c r="B6" s="7" t="n">
        <v>39.25</v>
      </c>
    </row>
    <row r="7" spans="1:2">
      <c r="A7" s="4" t="s">
        <v>1491</v>
      </c>
      <c r="B7" s="5" t="n">
        <v>4869805</v>
      </c>
    </row>
    <row r="8" spans="1:2">
      <c r="A8" s="4" t="s">
        <v>1492</v>
      </c>
      <c r="B8" s="7" t="n">
        <v>37.67</v>
      </c>
    </row>
    <row r="9" spans="1:2">
      <c r="A9" s="4" t="s">
        <v>1493</v>
      </c>
    </row>
    <row r="10" spans="1:2">
      <c r="A10" s="3" t="s">
        <v>1487</v>
      </c>
    </row>
    <row r="11" spans="1:2">
      <c r="A11" s="4" t="s">
        <v>1494</v>
      </c>
      <c r="B11" s="8" t="n">
        <v>23.36</v>
      </c>
    </row>
    <row r="12" spans="1:2">
      <c r="A12" s="4" t="s">
        <v>1495</v>
      </c>
      <c r="B12" s="6" t="n">
        <v>25</v>
      </c>
    </row>
    <row r="13" spans="1:2">
      <c r="A13" s="4" t="s">
        <v>1488</v>
      </c>
      <c r="B13" s="5" t="n">
        <v>236661</v>
      </c>
    </row>
    <row r="14" spans="1:2">
      <c r="A14" s="4" t="s">
        <v>1489</v>
      </c>
      <c r="B14" s="4" t="s">
        <v>1496</v>
      </c>
    </row>
    <row r="15" spans="1:2">
      <c r="A15" s="4" t="s">
        <v>1490</v>
      </c>
      <c r="B15" s="7" t="n">
        <v>23.82</v>
      </c>
    </row>
    <row r="16" spans="1:2">
      <c r="A16" s="4" t="s">
        <v>1491</v>
      </c>
      <c r="B16" s="5" t="n">
        <v>236661</v>
      </c>
    </row>
    <row r="17" spans="1:2">
      <c r="A17" s="4" t="s">
        <v>1492</v>
      </c>
      <c r="B17" s="7" t="n">
        <v>23.82</v>
      </c>
    </row>
    <row r="18" spans="1:2">
      <c r="A18" s="4" t="s">
        <v>1497</v>
      </c>
    </row>
    <row r="19" spans="1:2">
      <c r="A19" s="3" t="s">
        <v>1487</v>
      </c>
    </row>
    <row r="20" spans="1:2">
      <c r="A20" s="4" t="s">
        <v>1494</v>
      </c>
      <c r="B20" s="8" t="n">
        <v>25.01</v>
      </c>
    </row>
    <row r="21" spans="1:2">
      <c r="A21" s="4" t="s">
        <v>1495</v>
      </c>
      <c r="B21" s="6" t="n">
        <v>30</v>
      </c>
    </row>
    <row r="22" spans="1:2">
      <c r="A22" s="4" t="s">
        <v>1488</v>
      </c>
      <c r="B22" s="5" t="n">
        <v>1277726</v>
      </c>
    </row>
    <row r="23" spans="1:2">
      <c r="A23" s="4" t="s">
        <v>1489</v>
      </c>
      <c r="B23" s="4" t="s">
        <v>1498</v>
      </c>
    </row>
    <row r="24" spans="1:2">
      <c r="A24" s="4" t="s">
        <v>1490</v>
      </c>
      <c r="B24" s="7" t="n">
        <v>28.65</v>
      </c>
    </row>
    <row r="25" spans="1:2">
      <c r="A25" s="4" t="s">
        <v>1491</v>
      </c>
      <c r="B25" s="5" t="n">
        <v>1277726</v>
      </c>
    </row>
    <row r="26" spans="1:2">
      <c r="A26" s="4" t="s">
        <v>1492</v>
      </c>
      <c r="B26" s="7" t="n">
        <v>28.65</v>
      </c>
    </row>
    <row r="27" spans="1:2">
      <c r="A27" s="4" t="s">
        <v>1499</v>
      </c>
    </row>
    <row r="28" spans="1:2">
      <c r="A28" s="3" t="s">
        <v>1487</v>
      </c>
    </row>
    <row r="29" spans="1:2">
      <c r="A29" s="4" t="s">
        <v>1494</v>
      </c>
      <c r="B29" s="8" t="n">
        <v>30.01</v>
      </c>
    </row>
    <row r="30" spans="1:2">
      <c r="A30" s="4" t="s">
        <v>1495</v>
      </c>
      <c r="B30" s="6" t="n">
        <v>35</v>
      </c>
    </row>
    <row r="31" spans="1:2">
      <c r="A31" s="4" t="s">
        <v>1488</v>
      </c>
      <c r="B31" s="5" t="n">
        <v>537881</v>
      </c>
    </row>
    <row r="32" spans="1:2">
      <c r="A32" s="4" t="s">
        <v>1489</v>
      </c>
      <c r="B32" s="4" t="s">
        <v>668</v>
      </c>
    </row>
    <row r="33" spans="1:2">
      <c r="A33" s="4" t="s">
        <v>1490</v>
      </c>
      <c r="B33" s="7" t="n">
        <v>33.98</v>
      </c>
    </row>
    <row r="34" spans="1:2">
      <c r="A34" s="4" t="s">
        <v>1491</v>
      </c>
      <c r="B34" s="5" t="n">
        <v>537881</v>
      </c>
    </row>
    <row r="35" spans="1:2">
      <c r="A35" s="4" t="s">
        <v>1492</v>
      </c>
      <c r="B35" s="7" t="n">
        <v>33.98</v>
      </c>
    </row>
    <row r="36" spans="1:2">
      <c r="A36" s="4" t="s">
        <v>1500</v>
      </c>
    </row>
    <row r="37" spans="1:2">
      <c r="A37" s="3" t="s">
        <v>1487</v>
      </c>
    </row>
    <row r="38" spans="1:2">
      <c r="A38" s="4" t="s">
        <v>1494</v>
      </c>
      <c r="B38" s="8" t="n">
        <v>35.01</v>
      </c>
    </row>
    <row r="39" spans="1:2">
      <c r="A39" s="4" t="s">
        <v>1495</v>
      </c>
      <c r="B39" s="6" t="n">
        <v>40</v>
      </c>
    </row>
    <row r="40" spans="1:2">
      <c r="A40" s="4" t="s">
        <v>1488</v>
      </c>
      <c r="B40" s="5" t="n">
        <v>1251397</v>
      </c>
    </row>
    <row r="41" spans="1:2">
      <c r="A41" s="4" t="s">
        <v>1489</v>
      </c>
      <c r="B41" s="4" t="s">
        <v>669</v>
      </c>
    </row>
    <row r="42" spans="1:2">
      <c r="A42" s="4" t="s">
        <v>1490</v>
      </c>
      <c r="B42" s="7" t="n">
        <v>39.49</v>
      </c>
    </row>
    <row r="43" spans="1:2">
      <c r="A43" s="4" t="s">
        <v>1491</v>
      </c>
      <c r="B43" s="5" t="n">
        <v>885968</v>
      </c>
    </row>
    <row r="44" spans="1:2">
      <c r="A44" s="4" t="s">
        <v>1492</v>
      </c>
      <c r="B44" s="7" t="n">
        <v>39.49</v>
      </c>
    </row>
    <row r="45" spans="1:2">
      <c r="A45" s="4" t="s">
        <v>1501</v>
      </c>
    </row>
    <row r="46" spans="1:2">
      <c r="A46" s="3" t="s">
        <v>1487</v>
      </c>
    </row>
    <row r="47" spans="1:2">
      <c r="A47" s="4" t="s">
        <v>1494</v>
      </c>
      <c r="B47" s="8" t="n">
        <v>40.01</v>
      </c>
    </row>
    <row r="48" spans="1:2">
      <c r="A48" s="4" t="s">
        <v>1495</v>
      </c>
      <c r="B48" s="6" t="n">
        <v>45</v>
      </c>
    </row>
    <row r="49" spans="1:2">
      <c r="A49" s="4" t="s">
        <v>1488</v>
      </c>
      <c r="B49" s="5" t="n">
        <v>1454651</v>
      </c>
    </row>
    <row r="50" spans="1:2">
      <c r="A50" s="4" t="s">
        <v>1489</v>
      </c>
      <c r="B50" s="4" t="s">
        <v>978</v>
      </c>
    </row>
    <row r="51" spans="1:2">
      <c r="A51" s="4" t="s">
        <v>1490</v>
      </c>
      <c r="B51" s="7" t="n">
        <v>42.42</v>
      </c>
    </row>
    <row r="52" spans="1:2">
      <c r="A52" s="4" t="s">
        <v>1491</v>
      </c>
      <c r="B52" s="5" t="n">
        <v>1454068</v>
      </c>
    </row>
    <row r="53" spans="1:2">
      <c r="A53" s="4" t="s">
        <v>1492</v>
      </c>
      <c r="B53" s="7" t="n">
        <v>42.43</v>
      </c>
    </row>
    <row r="54" spans="1:2">
      <c r="A54" s="4" t="s">
        <v>1502</v>
      </c>
    </row>
    <row r="55" spans="1:2">
      <c r="A55" s="3" t="s">
        <v>1487</v>
      </c>
    </row>
    <row r="56" spans="1:2">
      <c r="A56" s="4" t="s">
        <v>1494</v>
      </c>
      <c r="B56" s="8" t="n">
        <v>45.01</v>
      </c>
    </row>
    <row r="57" spans="1:2">
      <c r="A57" s="4" t="s">
        <v>1495</v>
      </c>
      <c r="B57" s="5" t="n">
        <v>50</v>
      </c>
    </row>
    <row r="58" spans="1:2">
      <c r="A58" s="4" t="s">
        <v>1503</v>
      </c>
    </row>
    <row r="59" spans="1:2">
      <c r="A59" s="3" t="s">
        <v>1487</v>
      </c>
    </row>
    <row r="60" spans="1:2">
      <c r="A60" s="4" t="s">
        <v>1494</v>
      </c>
      <c r="B60" s="8" t="n">
        <v>50.01</v>
      </c>
    </row>
    <row r="61" spans="1:2">
      <c r="A61" s="4" t="s">
        <v>1495</v>
      </c>
      <c r="B61" s="7" t="n">
        <v>55.01</v>
      </c>
    </row>
    <row r="62" spans="1:2">
      <c r="A62" s="4" t="s">
        <v>1488</v>
      </c>
      <c r="B62" s="5" t="n">
        <v>959940</v>
      </c>
    </row>
    <row r="63" spans="1:2">
      <c r="A63" s="4" t="s">
        <v>1489</v>
      </c>
      <c r="B63" s="4" t="s">
        <v>677</v>
      </c>
    </row>
    <row r="64" spans="1:2">
      <c r="A64" s="4" t="s">
        <v>1490</v>
      </c>
      <c r="B64" s="7" t="n">
        <v>54.97</v>
      </c>
    </row>
    <row r="65" spans="1:2">
      <c r="A65" s="4" t="s">
        <v>1491</v>
      </c>
      <c r="B65" s="5" t="n">
        <v>477501</v>
      </c>
    </row>
    <row r="66" spans="1:2">
      <c r="A66" s="4" t="s">
        <v>1492</v>
      </c>
      <c r="B66" s="7" t="n">
        <v>54.9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78</v>
      </c>
      <c r="D2" s="2" t="s">
        <v>136</v>
      </c>
    </row>
    <row r="3" spans="1:4">
      <c r="A3" s="3" t="s">
        <v>1505</v>
      </c>
    </row>
    <row r="4" spans="1:4">
      <c r="A4" s="4" t="s">
        <v>1506</v>
      </c>
      <c r="B4" s="5" t="n">
        <v>6719298</v>
      </c>
      <c r="C4" s="5" t="n">
        <v>7446955</v>
      </c>
      <c r="D4" s="5" t="n">
        <v>8265507</v>
      </c>
    </row>
    <row r="5" spans="1:4">
      <c r="A5" s="4" t="s">
        <v>1507</v>
      </c>
      <c r="B5" s="5" t="n">
        <v>3519474</v>
      </c>
      <c r="C5" s="5" t="n">
        <v>3213023</v>
      </c>
      <c r="D5" s="5" t="n">
        <v>2850927</v>
      </c>
    </row>
    <row r="6" spans="1:4">
      <c r="A6" s="4" t="s">
        <v>1508</v>
      </c>
      <c r="B6" s="5" t="n">
        <v>-3270778</v>
      </c>
      <c r="C6" s="5" t="n">
        <v>-3373323</v>
      </c>
      <c r="D6" s="5" t="n">
        <v>-3295376</v>
      </c>
    </row>
    <row r="7" spans="1:4">
      <c r="A7" s="4" t="s">
        <v>1509</v>
      </c>
      <c r="B7" s="5" t="n">
        <v>-361161</v>
      </c>
      <c r="C7" s="5" t="n">
        <v>-567357</v>
      </c>
      <c r="D7" s="5" t="n">
        <v>-374103</v>
      </c>
    </row>
    <row r="8" spans="1:4">
      <c r="A8" s="4" t="s">
        <v>1510</v>
      </c>
      <c r="B8" s="5" t="n">
        <v>6606833</v>
      </c>
      <c r="C8" s="5" t="n">
        <v>6719298</v>
      </c>
      <c r="D8" s="5" t="n">
        <v>7446955</v>
      </c>
    </row>
    <row r="9" spans="1:4">
      <c r="A9" s="4" t="s">
        <v>1511</v>
      </c>
      <c r="B9" s="7" t="n">
        <v>48.17</v>
      </c>
      <c r="C9" s="7" t="n">
        <v>44.49</v>
      </c>
      <c r="D9" s="7" t="n">
        <v>39.5</v>
      </c>
    </row>
    <row r="10" spans="1:4">
      <c r="A10" s="4" t="s">
        <v>1512</v>
      </c>
      <c r="B10" s="8" t="n">
        <v>50.45</v>
      </c>
      <c r="C10" s="8" t="n">
        <v>55.03</v>
      </c>
      <c r="D10" s="8" t="n">
        <v>54.45</v>
      </c>
    </row>
    <row r="11" spans="1:4">
      <c r="A11" s="4" t="s">
        <v>1513</v>
      </c>
      <c r="B11" s="8" t="n">
        <v>48.69</v>
      </c>
      <c r="C11" s="8" t="n">
        <v>46.42</v>
      </c>
      <c r="D11" s="8" t="n">
        <v>40.66</v>
      </c>
    </row>
    <row r="12" spans="1:4">
      <c r="A12" s="4" t="s">
        <v>1514</v>
      </c>
      <c r="B12" s="8" t="n">
        <v>50.55</v>
      </c>
      <c r="C12" s="8" t="n">
        <v>49.07</v>
      </c>
      <c r="D12" s="8" t="n">
        <v>43.91</v>
      </c>
    </row>
    <row r="13" spans="1:4">
      <c r="A13" s="4" t="s">
        <v>1515</v>
      </c>
      <c r="B13" s="7" t="n">
        <v>48.99</v>
      </c>
      <c r="C13" s="7" t="n">
        <v>48.17</v>
      </c>
      <c r="D13" s="7" t="n">
        <v>44.4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78</v>
      </c>
      <c r="D2" s="2" t="s">
        <v>136</v>
      </c>
    </row>
    <row r="3" spans="1:4">
      <c r="A3" s="3" t="s">
        <v>1517</v>
      </c>
    </row>
    <row r="4" spans="1:4">
      <c r="A4" s="4" t="s">
        <v>757</v>
      </c>
      <c r="B4" s="6" t="n">
        <v>1162</v>
      </c>
      <c r="C4" s="6" t="n">
        <v>1287</v>
      </c>
      <c r="D4" s="6" t="n">
        <v>2086</v>
      </c>
    </row>
    <row r="5" spans="1:4">
      <c r="A5" s="4" t="s">
        <v>1518</v>
      </c>
      <c r="B5" s="5" t="n">
        <v>166</v>
      </c>
      <c r="C5" s="5" t="n">
        <v>-148</v>
      </c>
      <c r="D5" s="5" t="n">
        <v>-1180</v>
      </c>
    </row>
    <row r="6" spans="1:4">
      <c r="A6" s="4" t="s">
        <v>1519</v>
      </c>
      <c r="B6" s="5" t="n">
        <v>1328</v>
      </c>
      <c r="C6" s="5" t="n">
        <v>1139</v>
      </c>
      <c r="D6" s="5" t="n">
        <v>906</v>
      </c>
    </row>
    <row r="7" spans="1:4">
      <c r="A7" s="3" t="s">
        <v>1520</v>
      </c>
    </row>
    <row r="8" spans="1:4">
      <c r="A8" s="4" t="s">
        <v>757</v>
      </c>
      <c r="B8" s="5" t="n">
        <v>379</v>
      </c>
      <c r="C8" s="5" t="n">
        <v>395</v>
      </c>
      <c r="D8" s="5" t="n">
        <v>201</v>
      </c>
    </row>
    <row r="9" spans="1:4">
      <c r="A9" s="4" t="s">
        <v>1518</v>
      </c>
      <c r="B9" s="5" t="n">
        <v>-59</v>
      </c>
      <c r="C9" s="5" t="n">
        <v>20</v>
      </c>
      <c r="D9" s="5" t="n">
        <v>157</v>
      </c>
    </row>
    <row r="10" spans="1:4">
      <c r="A10" s="4" t="s">
        <v>1521</v>
      </c>
      <c r="B10" s="5" t="n">
        <v>320</v>
      </c>
      <c r="C10" s="5" t="n">
        <v>415</v>
      </c>
      <c r="D10" s="5" t="n">
        <v>358</v>
      </c>
    </row>
    <row r="11" spans="1:4">
      <c r="A11" s="4" t="s">
        <v>170</v>
      </c>
      <c r="B11" s="6" t="n">
        <v>1648</v>
      </c>
      <c r="C11" s="6" t="n">
        <v>1554</v>
      </c>
      <c r="D11" s="6" t="n">
        <v>126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522</v>
      </c>
      <c r="B1" s="2" t="s">
        <v>1</v>
      </c>
    </row>
    <row r="2" spans="1:4">
      <c r="B2" s="2" t="s">
        <v>2</v>
      </c>
      <c r="C2" s="2" t="s">
        <v>78</v>
      </c>
      <c r="D2" s="2" t="s">
        <v>136</v>
      </c>
    </row>
    <row r="3" spans="1:4">
      <c r="A3" s="3" t="s">
        <v>1523</v>
      </c>
    </row>
    <row r="4" spans="1:4">
      <c r="A4" s="4" t="s">
        <v>693</v>
      </c>
      <c r="B4" s="4" t="s">
        <v>694</v>
      </c>
      <c r="C4" s="4" t="s">
        <v>694</v>
      </c>
      <c r="D4" s="4" t="s">
        <v>695</v>
      </c>
    </row>
    <row r="5" spans="1:4">
      <c r="A5" s="4" t="s">
        <v>1524</v>
      </c>
      <c r="B5" s="6" t="n">
        <v>274</v>
      </c>
      <c r="C5" s="6" t="n">
        <v>273</v>
      </c>
      <c r="D5" s="6" t="n">
        <v>265</v>
      </c>
    </row>
    <row r="6" spans="1:4">
      <c r="A6" s="4" t="s">
        <v>1525</v>
      </c>
      <c r="B6" s="5" t="n">
        <v>7</v>
      </c>
      <c r="C6" s="6" t="n">
        <v>-25</v>
      </c>
      <c r="D6" s="6" t="n">
        <v>16</v>
      </c>
    </row>
    <row r="7" spans="1:4">
      <c r="A7" s="4" t="s">
        <v>1526</v>
      </c>
      <c r="B7" s="5" t="n">
        <v>35</v>
      </c>
    </row>
    <row r="8" spans="1:4">
      <c r="A8" s="4" t="s">
        <v>1527</v>
      </c>
      <c r="B8" s="6" t="n">
        <v>2</v>
      </c>
    </row>
    <row r="9" spans="1:4">
      <c r="A9" s="4" t="s">
        <v>1528</v>
      </c>
      <c r="B9" s="4" t="s">
        <v>1529</v>
      </c>
    </row>
    <row r="10" spans="1:4">
      <c r="A10" s="4" t="s">
        <v>1530</v>
      </c>
      <c r="B10" s="6" t="n">
        <v>102</v>
      </c>
    </row>
    <row r="11" spans="1:4">
      <c r="A11" s="4" t="s">
        <v>884</v>
      </c>
    </row>
    <row r="12" spans="1:4">
      <c r="A12" s="3" t="s">
        <v>1523</v>
      </c>
    </row>
    <row r="13" spans="1:4">
      <c r="A13" s="4" t="s">
        <v>1531</v>
      </c>
      <c r="B13" s="4" t="s">
        <v>1532</v>
      </c>
    </row>
    <row r="14" spans="1:4">
      <c r="A14" s="4" t="s">
        <v>1533</v>
      </c>
    </row>
    <row r="15" spans="1:4">
      <c r="A15" s="3" t="s">
        <v>1523</v>
      </c>
    </row>
    <row r="16" spans="1:4">
      <c r="A16" s="4" t="s">
        <v>1534</v>
      </c>
      <c r="B16" s="6" t="n">
        <v>2500</v>
      </c>
    </row>
    <row r="17" spans="1:4">
      <c r="A17" s="4" t="s">
        <v>1535</v>
      </c>
    </row>
    <row r="18" spans="1:4">
      <c r="A18" s="3" t="s">
        <v>1523</v>
      </c>
    </row>
    <row r="19" spans="1:4">
      <c r="A19" s="4" t="s">
        <v>1536</v>
      </c>
      <c r="B19" s="4" t="s">
        <v>153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78</v>
      </c>
      <c r="D2" s="2" t="s">
        <v>136</v>
      </c>
    </row>
    <row r="3" spans="1:4">
      <c r="A3" s="3" t="s">
        <v>1539</v>
      </c>
    </row>
    <row r="4" spans="1:4">
      <c r="A4" s="4" t="s">
        <v>1540</v>
      </c>
      <c r="B4" s="6" t="n">
        <v>1805</v>
      </c>
      <c r="C4" s="6" t="n">
        <v>1822</v>
      </c>
      <c r="D4" s="6" t="n">
        <v>2631</v>
      </c>
    </row>
    <row r="5" spans="1:4">
      <c r="A5" s="4" t="s">
        <v>1541</v>
      </c>
      <c r="B5" s="5" t="n">
        <v>355</v>
      </c>
      <c r="C5" s="5" t="n">
        <v>352</v>
      </c>
      <c r="D5" s="5" t="n">
        <v>281</v>
      </c>
    </row>
    <row r="6" spans="1:4">
      <c r="A6" s="4" t="s">
        <v>1542</v>
      </c>
      <c r="D6" s="5" t="n">
        <v>-910</v>
      </c>
    </row>
    <row r="7" spans="1:4">
      <c r="A7" s="4" t="s">
        <v>1543</v>
      </c>
      <c r="B7" s="5" t="n">
        <v>-424</v>
      </c>
      <c r="C7" s="5" t="n">
        <v>-513</v>
      </c>
      <c r="D7" s="5" t="n">
        <v>-774</v>
      </c>
    </row>
    <row r="8" spans="1:4">
      <c r="A8" s="4" t="s">
        <v>1544</v>
      </c>
      <c r="B8" s="5" t="n">
        <v>-120</v>
      </c>
      <c r="C8" s="5" t="n">
        <v>-130</v>
      </c>
      <c r="D8" s="5" t="n">
        <v>-200</v>
      </c>
    </row>
    <row r="9" spans="1:4">
      <c r="A9" s="4" t="s">
        <v>1545</v>
      </c>
      <c r="B9" s="5" t="n">
        <v>23</v>
      </c>
      <c r="C9" s="5" t="n">
        <v>52</v>
      </c>
      <c r="D9" s="5" t="n">
        <v>213</v>
      </c>
    </row>
    <row r="10" spans="1:4">
      <c r="A10" s="4" t="s">
        <v>1546</v>
      </c>
      <c r="B10" s="5" t="n">
        <v>9</v>
      </c>
      <c r="C10" s="5" t="n">
        <v>-29</v>
      </c>
      <c r="D10" s="5" t="n">
        <v>23</v>
      </c>
    </row>
    <row r="11" spans="1:4">
      <c r="A11" s="4" t="s">
        <v>170</v>
      </c>
      <c r="B11" s="6" t="n">
        <v>1648</v>
      </c>
      <c r="C11" s="6" t="n">
        <v>1554</v>
      </c>
      <c r="D11" s="6" t="n">
        <v>126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78</v>
      </c>
      <c r="D2" s="2" t="s">
        <v>136</v>
      </c>
    </row>
    <row r="3" spans="1:4">
      <c r="A3" s="3" t="s">
        <v>1539</v>
      </c>
    </row>
    <row r="4" spans="1:4">
      <c r="A4" s="4" t="s">
        <v>1548</v>
      </c>
      <c r="B4" s="4" t="s">
        <v>694</v>
      </c>
      <c r="C4" s="4" t="s">
        <v>694</v>
      </c>
      <c r="D4" s="4" t="s">
        <v>695</v>
      </c>
    </row>
    <row r="5" spans="1:4">
      <c r="A5" s="4" t="s">
        <v>1549</v>
      </c>
      <c r="D5" s="6" t="n">
        <v>-91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78</v>
      </c>
      <c r="D2" s="2" t="s">
        <v>136</v>
      </c>
    </row>
    <row r="3" spans="1:4">
      <c r="A3" s="3" t="s">
        <v>1551</v>
      </c>
    </row>
    <row r="4" spans="1:4">
      <c r="A4" s="4" t="s">
        <v>739</v>
      </c>
      <c r="B4" s="6" t="n">
        <v>335</v>
      </c>
      <c r="C4" s="6" t="n">
        <v>287</v>
      </c>
      <c r="D4" s="6" t="n">
        <v>302</v>
      </c>
    </row>
    <row r="5" spans="1:4">
      <c r="A5" s="4" t="s">
        <v>1552</v>
      </c>
      <c r="B5" s="5" t="n">
        <v>168</v>
      </c>
      <c r="C5" s="5" t="n">
        <v>93</v>
      </c>
      <c r="D5" s="5" t="n">
        <v>3</v>
      </c>
    </row>
    <row r="6" spans="1:4">
      <c r="A6" s="4" t="s">
        <v>1553</v>
      </c>
      <c r="B6" s="5" t="n">
        <v>6</v>
      </c>
      <c r="C6" s="5" t="n">
        <v>10</v>
      </c>
      <c r="D6" s="5" t="n">
        <v>9</v>
      </c>
    </row>
    <row r="7" spans="1:4">
      <c r="A7" s="4" t="s">
        <v>1554</v>
      </c>
      <c r="B7" s="5" t="n">
        <v>-62</v>
      </c>
      <c r="C7" s="5" t="n">
        <v>-51</v>
      </c>
      <c r="D7" s="5" t="n">
        <v>-23</v>
      </c>
    </row>
    <row r="8" spans="1:4">
      <c r="A8" s="4" t="s">
        <v>1555</v>
      </c>
      <c r="B8" s="5" t="n">
        <v>-15</v>
      </c>
      <c r="C8" s="5" t="n">
        <v>-4</v>
      </c>
      <c r="D8" s="5" t="n">
        <v>-4</v>
      </c>
    </row>
    <row r="9" spans="1:4">
      <c r="A9" s="4" t="s">
        <v>744</v>
      </c>
      <c r="B9" s="6" t="n">
        <v>432</v>
      </c>
      <c r="C9" s="6" t="n">
        <v>335</v>
      </c>
      <c r="D9" s="6" t="n">
        <v>28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78</v>
      </c>
    </row>
    <row r="2" spans="1:3">
      <c r="A2" s="3" t="s">
        <v>1557</v>
      </c>
    </row>
    <row r="3" spans="1:3">
      <c r="A3" s="4" t="s">
        <v>1558</v>
      </c>
      <c r="B3" s="6" t="n">
        <v>2592</v>
      </c>
      <c r="C3" s="6" t="n">
        <v>2699</v>
      </c>
    </row>
    <row r="4" spans="1:3">
      <c r="A4" s="4" t="s">
        <v>1559</v>
      </c>
      <c r="B4" s="5" t="n">
        <v>1155</v>
      </c>
      <c r="C4" s="5" t="n">
        <v>1141</v>
      </c>
    </row>
    <row r="5" spans="1:3">
      <c r="A5" s="4" t="s">
        <v>1560</v>
      </c>
      <c r="B5" s="5" t="n">
        <v>485</v>
      </c>
      <c r="C5" s="5" t="n">
        <v>508</v>
      </c>
    </row>
    <row r="6" spans="1:3">
      <c r="A6" s="4" t="s">
        <v>1561</v>
      </c>
      <c r="B6" s="5" t="n">
        <v>328</v>
      </c>
    </row>
    <row r="7" spans="1:3">
      <c r="A7" s="4" t="s">
        <v>1562</v>
      </c>
      <c r="B7" s="5" t="n">
        <v>193</v>
      </c>
      <c r="C7" s="5" t="n">
        <v>85</v>
      </c>
    </row>
    <row r="8" spans="1:3">
      <c r="A8" s="4" t="s">
        <v>1563</v>
      </c>
      <c r="B8" s="5" t="n">
        <v>91</v>
      </c>
      <c r="C8" s="5" t="n">
        <v>69</v>
      </c>
    </row>
    <row r="9" spans="1:3">
      <c r="A9" s="4" t="s">
        <v>1564</v>
      </c>
      <c r="B9" s="5" t="n">
        <v>78</v>
      </c>
      <c r="C9" s="5" t="n">
        <v>79</v>
      </c>
    </row>
    <row r="10" spans="1:3">
      <c r="A10" s="4" t="s">
        <v>1565</v>
      </c>
      <c r="B10" s="5" t="n">
        <v>2</v>
      </c>
      <c r="C10" s="5" t="n">
        <v>58</v>
      </c>
    </row>
    <row r="11" spans="1:3">
      <c r="A11" s="4" t="s">
        <v>1566</v>
      </c>
      <c r="C11" s="5" t="n">
        <v>278</v>
      </c>
    </row>
    <row r="12" spans="1:3">
      <c r="A12" s="4" t="s">
        <v>1567</v>
      </c>
      <c r="B12" s="5" t="n">
        <v>257</v>
      </c>
      <c r="C12" s="5" t="n">
        <v>268</v>
      </c>
    </row>
    <row r="13" spans="1:3">
      <c r="A13" s="4" t="s">
        <v>1568</v>
      </c>
      <c r="B13" s="5" t="n">
        <v>5181</v>
      </c>
      <c r="C13" s="5" t="n">
        <v>5185</v>
      </c>
    </row>
    <row r="14" spans="1:3">
      <c r="A14" s="3" t="s">
        <v>1569</v>
      </c>
    </row>
    <row r="15" spans="1:3">
      <c r="A15" s="4" t="s">
        <v>1570</v>
      </c>
      <c r="B15" s="5" t="n">
        <v>-2700</v>
      </c>
      <c r="C15" s="5" t="n">
        <v>-2652</v>
      </c>
    </row>
    <row r="16" spans="1:3">
      <c r="A16" s="4" t="s">
        <v>1571</v>
      </c>
      <c r="B16" s="5" t="n">
        <v>-763</v>
      </c>
      <c r="C16" s="5" t="n">
        <v>-703</v>
      </c>
    </row>
    <row r="17" spans="1:3">
      <c r="A17" s="4" t="s">
        <v>996</v>
      </c>
      <c r="B17" s="5" t="n">
        <v>-546</v>
      </c>
      <c r="C17" s="5" t="n">
        <v>-642</v>
      </c>
    </row>
    <row r="18" spans="1:3">
      <c r="A18" s="4" t="s">
        <v>1572</v>
      </c>
      <c r="B18" s="5" t="n">
        <v>-282</v>
      </c>
    </row>
    <row r="19" spans="1:3">
      <c r="A19" s="4" t="s">
        <v>87</v>
      </c>
      <c r="B19" s="5" t="n">
        <v>-139</v>
      </c>
      <c r="C19" s="5" t="n">
        <v>-168</v>
      </c>
    </row>
    <row r="20" spans="1:3">
      <c r="A20" s="4" t="s">
        <v>1566</v>
      </c>
      <c r="B20" s="5" t="n">
        <v>-111</v>
      </c>
    </row>
    <row r="21" spans="1:3">
      <c r="A21" s="4" t="s">
        <v>1573</v>
      </c>
      <c r="B21" s="5" t="n">
        <v>-131</v>
      </c>
      <c r="C21" s="5" t="n">
        <v>-102</v>
      </c>
    </row>
    <row r="22" spans="1:3">
      <c r="A22" s="4" t="s">
        <v>1574</v>
      </c>
      <c r="B22" s="5" t="n">
        <v>-4672</v>
      </c>
      <c r="C22" s="5" t="n">
        <v>-4267</v>
      </c>
    </row>
    <row r="23" spans="1:3">
      <c r="A23" s="4" t="s">
        <v>1575</v>
      </c>
      <c r="B23" s="5" t="n">
        <v>-127</v>
      </c>
      <c r="C23" s="5" t="n">
        <v>-109</v>
      </c>
    </row>
    <row r="24" spans="1:3">
      <c r="A24" s="4" t="s">
        <v>1576</v>
      </c>
      <c r="B24" s="6" t="n">
        <v>382</v>
      </c>
      <c r="C24" s="6" t="n">
        <v>80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1578</v>
      </c>
      <c r="C2" s="2" t="s">
        <v>2</v>
      </c>
      <c r="D2" s="2" t="s">
        <v>78</v>
      </c>
    </row>
    <row r="3" spans="1:4">
      <c r="A3" s="3" t="s">
        <v>1579</v>
      </c>
    </row>
    <row r="4" spans="1:4">
      <c r="A4" s="4" t="s">
        <v>1580</v>
      </c>
      <c r="C4" s="6" t="n">
        <v>-51</v>
      </c>
      <c r="D4" s="6" t="n">
        <v>112</v>
      </c>
    </row>
    <row r="5" spans="1:4">
      <c r="A5" s="4" t="s">
        <v>1581</v>
      </c>
      <c r="C5" s="5" t="n">
        <v>717</v>
      </c>
    </row>
    <row r="6" spans="1:4">
      <c r="A6" s="4" t="s">
        <v>1582</v>
      </c>
      <c r="C6" s="5" t="n">
        <v>514</v>
      </c>
    </row>
    <row r="7" spans="1:4">
      <c r="A7" s="4" t="s">
        <v>1583</v>
      </c>
    </row>
    <row r="8" spans="1:4">
      <c r="A8" s="3" t="s">
        <v>1579</v>
      </c>
    </row>
    <row r="9" spans="1:4">
      <c r="A9" s="4" t="s">
        <v>1584</v>
      </c>
      <c r="C9" s="6" t="n">
        <v>1300</v>
      </c>
      <c r="D9" s="6" t="n">
        <v>1100</v>
      </c>
    </row>
    <row r="10" spans="1:4">
      <c r="A10" s="4" t="s">
        <v>1585</v>
      </c>
    </row>
    <row r="11" spans="1:4">
      <c r="A11" s="3" t="s">
        <v>1579</v>
      </c>
    </row>
    <row r="12" spans="1:4">
      <c r="A12" s="4" t="s">
        <v>1586</v>
      </c>
      <c r="B12" s="6" t="n">
        <v>3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87</v>
      </c>
      <c r="B1" s="2" t="s">
        <v>1</v>
      </c>
    </row>
    <row r="2" spans="1:3">
      <c r="B2" s="2" t="s">
        <v>2</v>
      </c>
      <c r="C2" s="2" t="s">
        <v>78</v>
      </c>
    </row>
    <row r="3" spans="1:3">
      <c r="A3" s="3" t="s">
        <v>1579</v>
      </c>
    </row>
    <row r="4" spans="1:3">
      <c r="A4" s="4" t="s">
        <v>1588</v>
      </c>
      <c r="B4" s="6" t="n">
        <v>58966</v>
      </c>
      <c r="C4" s="6" t="n">
        <v>25635</v>
      </c>
    </row>
    <row r="5" spans="1:3">
      <c r="A5" s="4" t="s">
        <v>1589</v>
      </c>
      <c r="B5" s="5" t="n">
        <v>142</v>
      </c>
      <c r="C5" s="5" t="n">
        <v>155</v>
      </c>
    </row>
    <row r="6" spans="1:3">
      <c r="A6" s="4" t="s">
        <v>1590</v>
      </c>
      <c r="B6" s="5" t="n">
        <v>42288</v>
      </c>
      <c r="C6" s="5" t="n">
        <v>26756</v>
      </c>
    </row>
    <row r="7" spans="1:3">
      <c r="A7" s="4" t="s">
        <v>1591</v>
      </c>
      <c r="B7" s="5" t="n">
        <v>301</v>
      </c>
      <c r="C7" s="5" t="n">
        <v>123</v>
      </c>
    </row>
    <row r="8" spans="1:3">
      <c r="A8" s="4" t="s">
        <v>1592</v>
      </c>
    </row>
    <row r="9" spans="1:3">
      <c r="A9" s="3" t="s">
        <v>1579</v>
      </c>
    </row>
    <row r="10" spans="1:3">
      <c r="A10" s="4" t="s">
        <v>1588</v>
      </c>
      <c r="B10" s="6" t="n">
        <v>34</v>
      </c>
      <c r="C10" s="6" t="n">
        <v>1</v>
      </c>
    </row>
    <row r="11" spans="1:3">
      <c r="A11" s="4" t="s">
        <v>1593</v>
      </c>
      <c r="B11" s="4" t="s">
        <v>1594</v>
      </c>
      <c r="C11" s="4" t="s">
        <v>1594</v>
      </c>
    </row>
    <row r="12" spans="1:3">
      <c r="A12" s="4" t="s">
        <v>1590</v>
      </c>
      <c r="B12" s="6" t="n">
        <v>1823</v>
      </c>
      <c r="C12" s="6" t="n">
        <v>1458</v>
      </c>
    </row>
    <row r="13" spans="1:3">
      <c r="A13" s="4" t="s">
        <v>1591</v>
      </c>
      <c r="B13" s="6" t="n">
        <v>165</v>
      </c>
      <c r="C13" s="6" t="n">
        <v>84</v>
      </c>
    </row>
    <row r="14" spans="1:3">
      <c r="A14" s="4" t="s">
        <v>1595</v>
      </c>
      <c r="B14" s="4" t="s">
        <v>1596</v>
      </c>
      <c r="C14" s="4" t="s">
        <v>1597</v>
      </c>
    </row>
    <row r="15" spans="1:3">
      <c r="A15" s="4" t="s">
        <v>1598</v>
      </c>
    </row>
    <row r="16" spans="1:3">
      <c r="A16" s="3" t="s">
        <v>1579</v>
      </c>
    </row>
    <row r="17" spans="1:3">
      <c r="A17" s="4" t="s">
        <v>1588</v>
      </c>
      <c r="B17" s="6" t="n">
        <v>4408</v>
      </c>
      <c r="C17" s="6" t="n">
        <v>3605</v>
      </c>
    </row>
    <row r="18" spans="1:3">
      <c r="A18" s="4" t="s">
        <v>1593</v>
      </c>
      <c r="B18" s="4" t="s">
        <v>1599</v>
      </c>
      <c r="C18" s="4" t="s">
        <v>1600</v>
      </c>
    </row>
    <row r="19" spans="1:3">
      <c r="A19" s="4" t="s">
        <v>1590</v>
      </c>
      <c r="B19" s="6" t="n">
        <v>5316</v>
      </c>
      <c r="C19" s="6" t="n">
        <v>4333</v>
      </c>
    </row>
    <row r="20" spans="1:3">
      <c r="A20" s="4" t="s">
        <v>1595</v>
      </c>
      <c r="B20" s="4" t="s">
        <v>1601</v>
      </c>
      <c r="C20" s="4" t="s">
        <v>1602</v>
      </c>
    </row>
    <row r="21" spans="1:3">
      <c r="A21" s="4" t="s">
        <v>1603</v>
      </c>
    </row>
    <row r="22" spans="1:3">
      <c r="A22" s="3" t="s">
        <v>1579</v>
      </c>
    </row>
    <row r="23" spans="1:3">
      <c r="A23" s="4" t="s">
        <v>1588</v>
      </c>
      <c r="B23" s="6" t="n">
        <v>1259</v>
      </c>
      <c r="C23" s="6" t="n">
        <v>4333</v>
      </c>
    </row>
    <row r="24" spans="1:3">
      <c r="A24" s="4" t="s">
        <v>1593</v>
      </c>
      <c r="B24" s="4" t="s">
        <v>1604</v>
      </c>
      <c r="C24" s="4" t="s">
        <v>1602</v>
      </c>
    </row>
    <row r="25" spans="1:3">
      <c r="A25" s="4" t="s">
        <v>1590</v>
      </c>
      <c r="B25" s="6" t="n">
        <v>4497</v>
      </c>
      <c r="C25" s="6" t="n">
        <v>1132</v>
      </c>
    </row>
    <row r="26" spans="1:3">
      <c r="A26" s="4" t="s">
        <v>1595</v>
      </c>
      <c r="B26" s="4" t="s">
        <v>1605</v>
      </c>
      <c r="C26" s="4" t="s">
        <v>1606</v>
      </c>
    </row>
    <row r="27" spans="1:3">
      <c r="A27" s="4" t="s">
        <v>1607</v>
      </c>
    </row>
    <row r="28" spans="1:3">
      <c r="A28" s="3" t="s">
        <v>1579</v>
      </c>
    </row>
    <row r="29" spans="1:3">
      <c r="A29" s="4" t="s">
        <v>1588</v>
      </c>
      <c r="B29" s="6" t="n">
        <v>5409</v>
      </c>
      <c r="C29" s="6" t="n">
        <v>2839</v>
      </c>
    </row>
    <row r="30" spans="1:3">
      <c r="A30" s="4" t="s">
        <v>1589</v>
      </c>
      <c r="B30" s="6" t="n">
        <v>17</v>
      </c>
      <c r="C30" s="6" t="n">
        <v>27</v>
      </c>
    </row>
    <row r="31" spans="1:3">
      <c r="A31" s="4" t="s">
        <v>1593</v>
      </c>
      <c r="B31" s="4" t="s">
        <v>1608</v>
      </c>
      <c r="C31" s="4" t="s">
        <v>1609</v>
      </c>
    </row>
    <row r="32" spans="1:3">
      <c r="A32" s="4" t="s">
        <v>1590</v>
      </c>
      <c r="B32" s="6" t="n">
        <v>5477</v>
      </c>
      <c r="C32" s="6" t="n">
        <v>1140</v>
      </c>
    </row>
    <row r="33" spans="1:3">
      <c r="A33" s="4" t="s">
        <v>1591</v>
      </c>
      <c r="B33" s="6" t="n">
        <v>11</v>
      </c>
      <c r="C33" s="6" t="n">
        <v>5</v>
      </c>
    </row>
    <row r="34" spans="1:3">
      <c r="A34" s="4" t="s">
        <v>1595</v>
      </c>
      <c r="B34" s="4" t="s">
        <v>1609</v>
      </c>
      <c r="C34" s="4" t="s">
        <v>1610</v>
      </c>
    </row>
    <row r="35" spans="1:3">
      <c r="A35" s="4" t="s">
        <v>1611</v>
      </c>
    </row>
    <row r="36" spans="1:3">
      <c r="A36" s="3" t="s">
        <v>1579</v>
      </c>
    </row>
    <row r="37" spans="1:3">
      <c r="A37" s="4" t="s">
        <v>1588</v>
      </c>
      <c r="B37" s="6" t="n">
        <v>16333</v>
      </c>
      <c r="C37" s="6" t="n">
        <v>994</v>
      </c>
    </row>
    <row r="38" spans="1:3">
      <c r="A38" s="4" t="s">
        <v>1589</v>
      </c>
      <c r="B38" s="6" t="n">
        <v>13</v>
      </c>
      <c r="C38" s="6" t="n">
        <v>3</v>
      </c>
    </row>
    <row r="39" spans="1:3">
      <c r="A39" s="4" t="s">
        <v>1593</v>
      </c>
      <c r="B39" s="4" t="s">
        <v>1612</v>
      </c>
      <c r="C39" s="4" t="s">
        <v>1613</v>
      </c>
    </row>
    <row r="40" spans="1:3">
      <c r="A40" s="4" t="s">
        <v>1590</v>
      </c>
      <c r="B40" s="6" t="n">
        <v>8113</v>
      </c>
      <c r="C40" s="6" t="n">
        <v>13968</v>
      </c>
    </row>
    <row r="41" spans="1:3">
      <c r="A41" s="4" t="s">
        <v>1591</v>
      </c>
      <c r="B41" s="6" t="n">
        <v>25</v>
      </c>
      <c r="C41" s="6" t="n">
        <v>30</v>
      </c>
    </row>
    <row r="42" spans="1:3">
      <c r="A42" s="4" t="s">
        <v>1595</v>
      </c>
      <c r="B42" s="4" t="s">
        <v>1614</v>
      </c>
      <c r="C42" s="4" t="s">
        <v>1615</v>
      </c>
    </row>
    <row r="43" spans="1:3">
      <c r="A43" s="4" t="s">
        <v>1616</v>
      </c>
    </row>
    <row r="44" spans="1:3">
      <c r="A44" s="3" t="s">
        <v>1579</v>
      </c>
    </row>
    <row r="45" spans="1:3">
      <c r="A45" s="4" t="s">
        <v>1588</v>
      </c>
      <c r="B45" s="6" t="n">
        <v>10180</v>
      </c>
      <c r="C45" s="6" t="n">
        <v>5080</v>
      </c>
    </row>
    <row r="46" spans="1:3">
      <c r="A46" s="4" t="s">
        <v>1589</v>
      </c>
      <c r="B46" s="6" t="n">
        <v>79</v>
      </c>
      <c r="C46" s="6" t="n">
        <v>88</v>
      </c>
    </row>
    <row r="47" spans="1:3">
      <c r="A47" s="4" t="s">
        <v>1593</v>
      </c>
      <c r="B47" s="4" t="s">
        <v>1617</v>
      </c>
      <c r="C47" s="4" t="s">
        <v>1618</v>
      </c>
    </row>
    <row r="48" spans="1:3">
      <c r="A48" s="4" t="s">
        <v>1619</v>
      </c>
    </row>
    <row r="49" spans="1:3">
      <c r="A49" s="3" t="s">
        <v>1579</v>
      </c>
    </row>
    <row r="50" spans="1:3">
      <c r="A50" s="4" t="s">
        <v>1588</v>
      </c>
      <c r="B50" s="6" t="n">
        <v>1270</v>
      </c>
      <c r="C50" s="6" t="n">
        <v>584</v>
      </c>
    </row>
    <row r="51" spans="1:3">
      <c r="A51" s="4" t="s">
        <v>1589</v>
      </c>
      <c r="B51" s="6" t="n">
        <v>30</v>
      </c>
      <c r="C51" s="6" t="n">
        <v>16</v>
      </c>
    </row>
    <row r="52" spans="1:3">
      <c r="A52" s="4" t="s">
        <v>1593</v>
      </c>
      <c r="B52" s="4" t="s">
        <v>1608</v>
      </c>
      <c r="C52" s="4" t="s">
        <v>1620</v>
      </c>
    </row>
    <row r="53" spans="1:3">
      <c r="A53" s="4" t="s">
        <v>1590</v>
      </c>
      <c r="B53" s="6" t="n">
        <v>4238</v>
      </c>
      <c r="C53" s="6" t="n">
        <v>3</v>
      </c>
    </row>
    <row r="54" spans="1:3">
      <c r="A54" s="4" t="s">
        <v>1591</v>
      </c>
      <c r="B54" s="6" t="n">
        <v>81</v>
      </c>
    </row>
    <row r="55" spans="1:3">
      <c r="A55" s="4" t="s">
        <v>1595</v>
      </c>
      <c r="B55" s="4" t="s">
        <v>1621</v>
      </c>
      <c r="C55" s="4" t="s">
        <v>1620</v>
      </c>
    </row>
    <row r="56" spans="1:3">
      <c r="A56" s="4" t="s">
        <v>1622</v>
      </c>
    </row>
    <row r="57" spans="1:3">
      <c r="A57" s="3" t="s">
        <v>1579</v>
      </c>
    </row>
    <row r="58" spans="1:3">
      <c r="A58" s="4" t="s">
        <v>1588</v>
      </c>
      <c r="B58" s="6" t="n">
        <v>113</v>
      </c>
      <c r="C58" s="6" t="n">
        <v>549</v>
      </c>
    </row>
    <row r="59" spans="1:3">
      <c r="A59" s="4" t="s">
        <v>1589</v>
      </c>
      <c r="B59" s="6" t="n">
        <v>1</v>
      </c>
      <c r="C59" s="6" t="n">
        <v>7</v>
      </c>
    </row>
    <row r="60" spans="1:3">
      <c r="A60" s="4" t="s">
        <v>1593</v>
      </c>
      <c r="B60" s="4" t="s">
        <v>1610</v>
      </c>
      <c r="C60" s="4" t="s">
        <v>1614</v>
      </c>
    </row>
    <row r="61" spans="1:3">
      <c r="A61" s="4" t="s">
        <v>1590</v>
      </c>
      <c r="B61" s="6" t="n">
        <v>467</v>
      </c>
      <c r="C61" s="6" t="n">
        <v>75</v>
      </c>
    </row>
    <row r="62" spans="1:3">
      <c r="A62" s="4" t="s">
        <v>1591</v>
      </c>
      <c r="B62" s="6" t="n">
        <v>6</v>
      </c>
      <c r="C62" s="6" t="n">
        <v>1</v>
      </c>
    </row>
    <row r="63" spans="1:3">
      <c r="A63" s="4" t="s">
        <v>1595</v>
      </c>
      <c r="B63" s="4" t="s">
        <v>1623</v>
      </c>
      <c r="C63" s="4" t="s">
        <v>1610</v>
      </c>
    </row>
    <row r="64" spans="1:3">
      <c r="A64" s="4" t="s">
        <v>1624</v>
      </c>
    </row>
    <row r="65" spans="1:3">
      <c r="A65" s="3" t="s">
        <v>1579</v>
      </c>
    </row>
    <row r="66" spans="1:3">
      <c r="A66" s="4" t="s">
        <v>1588</v>
      </c>
      <c r="B66" s="6" t="n">
        <v>128</v>
      </c>
      <c r="C66" s="6" t="n">
        <v>19</v>
      </c>
    </row>
    <row r="67" spans="1:3">
      <c r="A67" s="4" t="s">
        <v>1589</v>
      </c>
      <c r="B67" s="6" t="n">
        <v>2</v>
      </c>
      <c r="C67" s="6" t="n">
        <v>1</v>
      </c>
    </row>
    <row r="68" spans="1:3">
      <c r="A68" s="4" t="s">
        <v>1593</v>
      </c>
      <c r="B68" s="4" t="s">
        <v>1625</v>
      </c>
      <c r="C68" s="4" t="s">
        <v>1626</v>
      </c>
    </row>
    <row r="69" spans="1:3">
      <c r="A69" s="4" t="s">
        <v>1590</v>
      </c>
      <c r="B69" s="6" t="n">
        <v>20</v>
      </c>
      <c r="C69" s="6" t="n">
        <v>104</v>
      </c>
    </row>
    <row r="70" spans="1:3">
      <c r="A70" s="4" t="s">
        <v>1591</v>
      </c>
      <c r="C70" s="6" t="n">
        <v>2</v>
      </c>
    </row>
    <row r="71" spans="1:3">
      <c r="A71" s="4" t="s">
        <v>1595</v>
      </c>
      <c r="B71" s="4" t="s">
        <v>1627</v>
      </c>
      <c r="C71" s="4" t="s">
        <v>1625</v>
      </c>
    </row>
    <row r="72" spans="1:3">
      <c r="A72" s="4" t="s">
        <v>1628</v>
      </c>
    </row>
    <row r="73" spans="1:3">
      <c r="A73" s="3" t="s">
        <v>1579</v>
      </c>
    </row>
    <row r="74" spans="1:3">
      <c r="A74" s="4" t="s">
        <v>1588</v>
      </c>
      <c r="B74" s="6" t="n">
        <v>18300</v>
      </c>
    </row>
    <row r="75" spans="1:3">
      <c r="A75" s="4" t="s">
        <v>1593</v>
      </c>
      <c r="B75" s="4" t="s">
        <v>1629</v>
      </c>
    </row>
    <row r="76" spans="1:3">
      <c r="A76" s="4" t="s">
        <v>1590</v>
      </c>
      <c r="B76" s="6" t="n">
        <v>4900</v>
      </c>
    </row>
    <row r="77" spans="1:3">
      <c r="A77" s="4" t="s">
        <v>1595</v>
      </c>
      <c r="B77" s="4" t="s">
        <v>1630</v>
      </c>
    </row>
    <row r="78" spans="1:3">
      <c r="A78" s="4" t="s">
        <v>1631</v>
      </c>
    </row>
    <row r="79" spans="1:3">
      <c r="A79" s="3" t="s">
        <v>1579</v>
      </c>
    </row>
    <row r="80" spans="1:3">
      <c r="A80" s="4" t="s">
        <v>1588</v>
      </c>
      <c r="B80" s="6" t="n">
        <v>1532</v>
      </c>
      <c r="C80" s="6" t="n">
        <v>7422</v>
      </c>
    </row>
    <row r="81" spans="1:3">
      <c r="A81" s="4" t="s">
        <v>1589</v>
      </c>
      <c r="C81" s="6" t="n">
        <v>8</v>
      </c>
    </row>
    <row r="82" spans="1:3">
      <c r="A82" s="4" t="s">
        <v>1593</v>
      </c>
      <c r="B82" s="4" t="s">
        <v>1632</v>
      </c>
      <c r="C82" s="4" t="s">
        <v>1633</v>
      </c>
    </row>
    <row r="83" spans="1:3">
      <c r="A83" s="4" t="s">
        <v>1590</v>
      </c>
      <c r="B83" s="6" t="n">
        <v>7150</v>
      </c>
      <c r="C83" s="6" t="n">
        <v>4320</v>
      </c>
    </row>
    <row r="84" spans="1:3">
      <c r="A84" s="4" t="s">
        <v>1591</v>
      </c>
      <c r="B84" s="6" t="n">
        <v>10</v>
      </c>
    </row>
    <row r="85" spans="1:3">
      <c r="A85" s="4" t="s">
        <v>1595</v>
      </c>
      <c r="B85" s="4" t="s">
        <v>1634</v>
      </c>
      <c r="C85" s="4" t="s">
        <v>1635</v>
      </c>
    </row>
    <row r="86" spans="1:3">
      <c r="A86" s="4" t="s">
        <v>1636</v>
      </c>
    </row>
    <row r="87" spans="1:3">
      <c r="A87" s="3" t="s">
        <v>1579</v>
      </c>
    </row>
    <row r="88" spans="1:3">
      <c r="A88" s="4" t="s">
        <v>1588</v>
      </c>
      <c r="C88" s="6" t="n">
        <v>209</v>
      </c>
    </row>
    <row r="89" spans="1:3">
      <c r="A89" s="4" t="s">
        <v>1589</v>
      </c>
      <c r="C89" s="6" t="n">
        <v>5</v>
      </c>
    </row>
    <row r="90" spans="1:3">
      <c r="A90" s="4" t="s">
        <v>1593</v>
      </c>
      <c r="C90" s="4" t="s">
        <v>1610</v>
      </c>
    </row>
    <row r="91" spans="1:3">
      <c r="A91" s="4" t="s">
        <v>1590</v>
      </c>
      <c r="B91" s="6" t="n">
        <v>287</v>
      </c>
      <c r="C91" s="6" t="n">
        <v>223</v>
      </c>
    </row>
    <row r="92" spans="1:3">
      <c r="A92" s="4" t="s">
        <v>1591</v>
      </c>
      <c r="B92" s="6" t="n">
        <v>3</v>
      </c>
      <c r="C92" s="6" t="n">
        <v>1</v>
      </c>
    </row>
    <row r="93" spans="1:3">
      <c r="A93" s="4" t="s">
        <v>1595</v>
      </c>
      <c r="B93" s="4" t="s">
        <v>1623</v>
      </c>
      <c r="C93" s="4" t="s">
        <v>161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90</v>
      </c>
    </row>
    <row r="4" spans="1:2">
      <c r="A4" s="4" t="s">
        <v>298</v>
      </c>
      <c r="B4" s="4" t="s">
        <v>2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637</v>
      </c>
      <c r="B1" s="2" t="s">
        <v>1</v>
      </c>
    </row>
    <row r="2" spans="1:3">
      <c r="B2" s="2" t="s">
        <v>2</v>
      </c>
      <c r="C2" s="2" t="s">
        <v>78</v>
      </c>
    </row>
    <row r="3" spans="1:3">
      <c r="A3" s="4" t="s">
        <v>1638</v>
      </c>
    </row>
    <row r="4" spans="1:3">
      <c r="A4" s="3" t="s">
        <v>1579</v>
      </c>
    </row>
    <row r="5" spans="1:3">
      <c r="A5" s="4" t="s">
        <v>1590</v>
      </c>
      <c r="B5" s="6" t="n">
        <v>1800</v>
      </c>
      <c r="C5" s="6" t="n">
        <v>1500</v>
      </c>
    </row>
    <row r="6" spans="1:3">
      <c r="A6" s="4" t="s">
        <v>1591</v>
      </c>
      <c r="B6" s="6" t="n">
        <v>165</v>
      </c>
      <c r="C6" s="6" t="n">
        <v>84</v>
      </c>
    </row>
    <row r="7" spans="1:3">
      <c r="A7" s="4" t="s">
        <v>1595</v>
      </c>
      <c r="B7" s="4" t="s">
        <v>1639</v>
      </c>
      <c r="C7" s="4" t="s">
        <v>1597</v>
      </c>
    </row>
    <row r="8" spans="1:3">
      <c r="A8" s="4" t="s">
        <v>1640</v>
      </c>
    </row>
    <row r="9" spans="1:3">
      <c r="A9" s="3" t="s">
        <v>1579</v>
      </c>
    </row>
    <row r="10" spans="1:3">
      <c r="A10" s="4" t="s">
        <v>1588</v>
      </c>
      <c r="B10" s="6" t="n">
        <v>34</v>
      </c>
      <c r="C10" s="6" t="n">
        <v>1</v>
      </c>
    </row>
    <row r="11" spans="1:3">
      <c r="A11" s="4" t="s">
        <v>1590</v>
      </c>
      <c r="B11" s="6" t="n">
        <v>34</v>
      </c>
      <c r="C11" s="6" t="n">
        <v>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41</v>
      </c>
      <c r="B1" s="2" t="s">
        <v>1</v>
      </c>
    </row>
    <row r="2" spans="1:3">
      <c r="B2" s="2" t="s">
        <v>2</v>
      </c>
      <c r="C2" s="2" t="s">
        <v>78</v>
      </c>
    </row>
    <row r="3" spans="1:3">
      <c r="A3" s="3" t="s">
        <v>1579</v>
      </c>
    </row>
    <row r="4" spans="1:3">
      <c r="A4" s="4" t="s">
        <v>1588</v>
      </c>
      <c r="B4" s="6" t="n">
        <v>242263</v>
      </c>
      <c r="C4" s="6" t="n">
        <v>184339</v>
      </c>
    </row>
    <row r="5" spans="1:3">
      <c r="A5" s="4" t="s">
        <v>1589</v>
      </c>
      <c r="B5" s="5" t="n">
        <v>2755</v>
      </c>
      <c r="C5" s="5" t="n">
        <v>1855</v>
      </c>
    </row>
    <row r="6" spans="1:3">
      <c r="A6" s="4" t="s">
        <v>1590</v>
      </c>
      <c r="B6" s="5" t="n">
        <v>248893</v>
      </c>
      <c r="C6" s="5" t="n">
        <v>188667</v>
      </c>
    </row>
    <row r="7" spans="1:3">
      <c r="A7" s="4" t="s">
        <v>1591</v>
      </c>
      <c r="B7" s="5" t="n">
        <v>1682</v>
      </c>
      <c r="C7" s="5" t="n">
        <v>1672</v>
      </c>
    </row>
    <row r="8" spans="1:3">
      <c r="A8" s="4" t="s">
        <v>1642</v>
      </c>
    </row>
    <row r="9" spans="1:3">
      <c r="A9" s="3" t="s">
        <v>1579</v>
      </c>
    </row>
    <row r="10" spans="1:3">
      <c r="A10" s="4" t="s">
        <v>1588</v>
      </c>
      <c r="B10" s="5" t="n">
        <v>108560</v>
      </c>
      <c r="C10" s="5" t="n">
        <v>42054</v>
      </c>
    </row>
    <row r="11" spans="1:3">
      <c r="A11" s="4" t="s">
        <v>1589</v>
      </c>
      <c r="B11" s="6" t="n">
        <v>1865</v>
      </c>
      <c r="C11" s="6" t="n">
        <v>754</v>
      </c>
    </row>
    <row r="12" spans="1:3">
      <c r="A12" s="4" t="s">
        <v>1593</v>
      </c>
      <c r="B12" s="4" t="s">
        <v>1643</v>
      </c>
      <c r="C12" s="4" t="s">
        <v>1644</v>
      </c>
    </row>
    <row r="13" spans="1:3">
      <c r="A13" s="4" t="s">
        <v>1590</v>
      </c>
      <c r="B13" s="6" t="n">
        <v>31544</v>
      </c>
      <c r="C13" s="6" t="n">
        <v>60731</v>
      </c>
    </row>
    <row r="14" spans="1:3">
      <c r="A14" s="4" t="s">
        <v>1591</v>
      </c>
      <c r="B14" s="6" t="n">
        <v>88</v>
      </c>
      <c r="C14" s="6" t="n">
        <v>456</v>
      </c>
    </row>
    <row r="15" spans="1:3">
      <c r="A15" s="4" t="s">
        <v>1595</v>
      </c>
      <c r="B15" s="4" t="s">
        <v>1645</v>
      </c>
      <c r="C15" s="4" t="s">
        <v>1646</v>
      </c>
    </row>
    <row r="16" spans="1:3">
      <c r="A16" s="4" t="s">
        <v>1647</v>
      </c>
    </row>
    <row r="17" spans="1:3">
      <c r="A17" s="3" t="s">
        <v>1579</v>
      </c>
    </row>
    <row r="18" spans="1:3">
      <c r="A18" s="4" t="s">
        <v>1588</v>
      </c>
      <c r="B18" s="6" t="n">
        <v>28150</v>
      </c>
      <c r="C18" s="6" t="n">
        <v>60970</v>
      </c>
    </row>
    <row r="19" spans="1:3">
      <c r="A19" s="4" t="s">
        <v>1589</v>
      </c>
      <c r="B19" s="6" t="n">
        <v>30</v>
      </c>
      <c r="C19" s="6" t="n">
        <v>288</v>
      </c>
    </row>
    <row r="20" spans="1:3">
      <c r="A20" s="4" t="s">
        <v>1593</v>
      </c>
      <c r="B20" s="4" t="s">
        <v>1645</v>
      </c>
      <c r="C20" s="4" t="s">
        <v>1648</v>
      </c>
    </row>
    <row r="21" spans="1:3">
      <c r="A21" s="4" t="s">
        <v>1590</v>
      </c>
      <c r="B21" s="6" t="n">
        <v>101078</v>
      </c>
      <c r="C21" s="6" t="n">
        <v>40499</v>
      </c>
    </row>
    <row r="22" spans="1:3">
      <c r="A22" s="4" t="s">
        <v>1591</v>
      </c>
      <c r="B22" s="6" t="n">
        <v>753</v>
      </c>
      <c r="C22" s="6" t="n">
        <v>420</v>
      </c>
    </row>
    <row r="23" spans="1:3">
      <c r="A23" s="4" t="s">
        <v>1595</v>
      </c>
      <c r="B23" s="4" t="s">
        <v>1649</v>
      </c>
      <c r="C23" s="4" t="s">
        <v>1650</v>
      </c>
    </row>
    <row r="24" spans="1:3">
      <c r="A24" s="4" t="s">
        <v>1651</v>
      </c>
    </row>
    <row r="25" spans="1:3">
      <c r="A25" s="3" t="s">
        <v>1579</v>
      </c>
    </row>
    <row r="26" spans="1:3">
      <c r="A26" s="4" t="s">
        <v>1588</v>
      </c>
      <c r="B26" s="6" t="n">
        <v>6895</v>
      </c>
      <c r="C26" s="6" t="n">
        <v>5777</v>
      </c>
    </row>
    <row r="27" spans="1:3">
      <c r="A27" s="4" t="s">
        <v>1589</v>
      </c>
      <c r="B27" s="6" t="n">
        <v>1</v>
      </c>
      <c r="C27" s="6" t="n">
        <v>2</v>
      </c>
    </row>
    <row r="28" spans="1:3">
      <c r="A28" s="4" t="s">
        <v>1593</v>
      </c>
      <c r="B28" s="4" t="s">
        <v>1652</v>
      </c>
      <c r="C28" s="4" t="s">
        <v>1653</v>
      </c>
    </row>
    <row r="29" spans="1:3">
      <c r="A29" s="4" t="s">
        <v>1590</v>
      </c>
      <c r="B29" s="6" t="n">
        <v>6218</v>
      </c>
      <c r="C29" s="6" t="n">
        <v>6496</v>
      </c>
    </row>
    <row r="30" spans="1:3">
      <c r="A30" s="4" t="s">
        <v>1591</v>
      </c>
      <c r="B30" s="6" t="n">
        <v>2</v>
      </c>
      <c r="C30" s="6" t="n">
        <v>2</v>
      </c>
    </row>
    <row r="31" spans="1:3">
      <c r="A31" s="4" t="s">
        <v>1595</v>
      </c>
      <c r="B31" s="4" t="s">
        <v>1654</v>
      </c>
      <c r="C31" s="4" t="s">
        <v>1655</v>
      </c>
    </row>
    <row r="32" spans="1:3">
      <c r="A32" s="4" t="s">
        <v>1656</v>
      </c>
    </row>
    <row r="33" spans="1:3">
      <c r="A33" s="3" t="s">
        <v>1579</v>
      </c>
    </row>
    <row r="34" spans="1:3">
      <c r="A34" s="4" t="s">
        <v>1588</v>
      </c>
      <c r="B34" s="6" t="n">
        <v>46406</v>
      </c>
      <c r="C34" s="6" t="n">
        <v>41711</v>
      </c>
    </row>
    <row r="35" spans="1:3">
      <c r="A35" s="4" t="s">
        <v>1589</v>
      </c>
      <c r="B35" s="6" t="n">
        <v>43</v>
      </c>
      <c r="C35" s="6" t="n">
        <v>51</v>
      </c>
    </row>
    <row r="36" spans="1:3">
      <c r="A36" s="4" t="s">
        <v>1593</v>
      </c>
      <c r="B36" s="4" t="s">
        <v>1657</v>
      </c>
      <c r="C36" s="4" t="s">
        <v>1658</v>
      </c>
    </row>
    <row r="37" spans="1:3">
      <c r="A37" s="4" t="s">
        <v>1590</v>
      </c>
      <c r="B37" s="6" t="n">
        <v>12804</v>
      </c>
      <c r="C37" s="6" t="n">
        <v>1940</v>
      </c>
    </row>
    <row r="38" spans="1:3">
      <c r="A38" s="4" t="s">
        <v>1591</v>
      </c>
      <c r="B38" s="6" t="n">
        <v>47</v>
      </c>
      <c r="C38" s="6" t="n">
        <v>30</v>
      </c>
    </row>
    <row r="39" spans="1:3">
      <c r="A39" s="4" t="s">
        <v>1595</v>
      </c>
      <c r="B39" s="4" t="s">
        <v>1659</v>
      </c>
      <c r="C39" s="4" t="s">
        <v>1660</v>
      </c>
    </row>
    <row r="40" spans="1:3">
      <c r="A40" s="4" t="s">
        <v>1661</v>
      </c>
    </row>
    <row r="41" spans="1:3">
      <c r="A41" s="3" t="s">
        <v>1579</v>
      </c>
    </row>
    <row r="42" spans="1:3">
      <c r="A42" s="4" t="s">
        <v>1588</v>
      </c>
      <c r="B42" s="6" t="n">
        <v>6901</v>
      </c>
      <c r="C42" s="6" t="n">
        <v>2060</v>
      </c>
    </row>
    <row r="43" spans="1:3">
      <c r="A43" s="4" t="s">
        <v>1589</v>
      </c>
      <c r="B43" s="6" t="n">
        <v>49</v>
      </c>
      <c r="C43" s="6" t="n">
        <v>32</v>
      </c>
    </row>
    <row r="44" spans="1:3">
      <c r="A44" s="4" t="s">
        <v>1593</v>
      </c>
      <c r="B44" s="4" t="s">
        <v>1662</v>
      </c>
      <c r="C44" s="4" t="s">
        <v>1621</v>
      </c>
    </row>
    <row r="45" spans="1:3">
      <c r="A45" s="4" t="s">
        <v>1590</v>
      </c>
      <c r="B45" s="6" t="n">
        <v>49741</v>
      </c>
      <c r="C45" s="6" t="n">
        <v>39538</v>
      </c>
    </row>
    <row r="46" spans="1:3">
      <c r="A46" s="4" t="s">
        <v>1591</v>
      </c>
      <c r="B46" s="6" t="n">
        <v>41</v>
      </c>
      <c r="C46" s="6" t="n">
        <v>51</v>
      </c>
    </row>
    <row r="47" spans="1:3">
      <c r="A47" s="4" t="s">
        <v>1595</v>
      </c>
      <c r="B47" s="4" t="s">
        <v>1663</v>
      </c>
      <c r="C47" s="4" t="s">
        <v>1664</v>
      </c>
    </row>
    <row r="48" spans="1:3">
      <c r="A48" s="4" t="s">
        <v>1665</v>
      </c>
    </row>
    <row r="49" spans="1:3">
      <c r="A49" s="3" t="s">
        <v>1579</v>
      </c>
    </row>
    <row r="50" spans="1:3">
      <c r="A50" s="4" t="s">
        <v>1588</v>
      </c>
      <c r="B50" s="6" t="n">
        <v>894</v>
      </c>
      <c r="C50" s="6" t="n">
        <v>460</v>
      </c>
    </row>
    <row r="51" spans="1:3">
      <c r="A51" s="4" t="s">
        <v>1593</v>
      </c>
      <c r="B51" s="4" t="s">
        <v>1666</v>
      </c>
      <c r="C51" s="4" t="s">
        <v>1667</v>
      </c>
    </row>
    <row r="52" spans="1:3">
      <c r="A52" s="4" t="s">
        <v>1668</v>
      </c>
    </row>
    <row r="53" spans="1:3">
      <c r="A53" s="3" t="s">
        <v>1579</v>
      </c>
    </row>
    <row r="54" spans="1:3">
      <c r="A54" s="4" t="s">
        <v>1588</v>
      </c>
      <c r="B54" s="6" t="n">
        <v>3874</v>
      </c>
    </row>
    <row r="55" spans="1:3">
      <c r="A55" s="4" t="s">
        <v>1589</v>
      </c>
      <c r="B55" s="6" t="n">
        <v>1</v>
      </c>
    </row>
    <row r="56" spans="1:3">
      <c r="A56" s="4" t="s">
        <v>1593</v>
      </c>
      <c r="B56" s="4" t="s">
        <v>1669</v>
      </c>
    </row>
    <row r="57" spans="1:3">
      <c r="A57" s="4" t="s">
        <v>1590</v>
      </c>
      <c r="B57" s="6" t="n">
        <v>1995</v>
      </c>
      <c r="C57" s="6" t="n">
        <v>6190</v>
      </c>
    </row>
    <row r="58" spans="1:3">
      <c r="A58" s="4" t="s">
        <v>1591</v>
      </c>
      <c r="C58" s="6" t="n">
        <v>1</v>
      </c>
    </row>
    <row r="59" spans="1:3">
      <c r="A59" s="4" t="s">
        <v>1595</v>
      </c>
      <c r="B59" s="4" t="s">
        <v>1670</v>
      </c>
      <c r="C59" s="4" t="s">
        <v>1671</v>
      </c>
    </row>
    <row r="60" spans="1:3">
      <c r="A60" s="4" t="s">
        <v>1672</v>
      </c>
    </row>
    <row r="61" spans="1:3">
      <c r="A61" s="3" t="s">
        <v>1579</v>
      </c>
    </row>
    <row r="62" spans="1:3">
      <c r="A62" s="4" t="s">
        <v>1588</v>
      </c>
      <c r="B62" s="6" t="n">
        <v>36350</v>
      </c>
      <c r="C62" s="6" t="n">
        <v>26210</v>
      </c>
    </row>
    <row r="63" spans="1:3">
      <c r="A63" s="4" t="s">
        <v>1589</v>
      </c>
      <c r="B63" s="6" t="n">
        <v>748</v>
      </c>
      <c r="C63" s="6" t="n">
        <v>681</v>
      </c>
    </row>
    <row r="64" spans="1:3">
      <c r="A64" s="4" t="s">
        <v>1593</v>
      </c>
      <c r="B64" s="4" t="s">
        <v>1673</v>
      </c>
      <c r="C64" s="4" t="s">
        <v>1674</v>
      </c>
    </row>
    <row r="65" spans="1:3">
      <c r="A65" s="4" t="s">
        <v>1590</v>
      </c>
      <c r="B65" s="6" t="n">
        <v>36671</v>
      </c>
      <c r="C65" s="6" t="n">
        <v>25571</v>
      </c>
    </row>
    <row r="66" spans="1:3">
      <c r="A66" s="4" t="s">
        <v>1591</v>
      </c>
      <c r="B66" s="6" t="n">
        <v>729</v>
      </c>
      <c r="C66" s="6" t="n">
        <v>663</v>
      </c>
    </row>
    <row r="67" spans="1:3">
      <c r="A67" s="4" t="s">
        <v>1595</v>
      </c>
      <c r="B67" s="4" t="s">
        <v>1675</v>
      </c>
      <c r="C67" s="4" t="s">
        <v>1676</v>
      </c>
    </row>
    <row r="68" spans="1:3">
      <c r="A68" s="4" t="s">
        <v>1677</v>
      </c>
    </row>
    <row r="69" spans="1:3">
      <c r="A69" s="3" t="s">
        <v>1579</v>
      </c>
    </row>
    <row r="70" spans="1:3">
      <c r="A70" s="4" t="s">
        <v>1588</v>
      </c>
      <c r="B70" s="6" t="n">
        <v>1354</v>
      </c>
      <c r="C70" s="6" t="n">
        <v>2779</v>
      </c>
    </row>
    <row r="71" spans="1:3">
      <c r="A71" s="4" t="s">
        <v>1589</v>
      </c>
      <c r="B71" s="6" t="n">
        <v>17</v>
      </c>
      <c r="C71" s="6" t="n">
        <v>47</v>
      </c>
    </row>
    <row r="72" spans="1:3">
      <c r="A72" s="4" t="s">
        <v>1593</v>
      </c>
      <c r="B72" s="4" t="s">
        <v>1678</v>
      </c>
      <c r="C72" s="4" t="s">
        <v>1679</v>
      </c>
    </row>
    <row r="73" spans="1:3">
      <c r="A73" s="4" t="s">
        <v>1680</v>
      </c>
    </row>
    <row r="74" spans="1:3">
      <c r="A74" s="3" t="s">
        <v>1579</v>
      </c>
    </row>
    <row r="75" spans="1:3">
      <c r="A75" s="4" t="s">
        <v>1590</v>
      </c>
      <c r="B75" s="6" t="n">
        <v>1354</v>
      </c>
      <c r="C75" s="6" t="n">
        <v>2779</v>
      </c>
    </row>
    <row r="76" spans="1:3">
      <c r="A76" s="4" t="s">
        <v>1591</v>
      </c>
      <c r="B76" s="6" t="n">
        <v>17</v>
      </c>
      <c r="C76" s="6" t="n">
        <v>47</v>
      </c>
    </row>
    <row r="77" spans="1:3">
      <c r="A77" s="4" t="s">
        <v>1595</v>
      </c>
      <c r="B77" s="4" t="s">
        <v>1678</v>
      </c>
      <c r="C77" s="4" t="s">
        <v>1679</v>
      </c>
    </row>
    <row r="78" spans="1:3">
      <c r="A78" s="4" t="s">
        <v>1681</v>
      </c>
    </row>
    <row r="79" spans="1:3">
      <c r="A79" s="3" t="s">
        <v>1579</v>
      </c>
    </row>
    <row r="80" spans="1:3">
      <c r="A80" s="4" t="s">
        <v>1588</v>
      </c>
      <c r="B80" s="6" t="n">
        <v>2879</v>
      </c>
      <c r="C80" s="6" t="n">
        <v>2318</v>
      </c>
    </row>
    <row r="81" spans="1:3">
      <c r="A81" s="4" t="s">
        <v>1589</v>
      </c>
      <c r="B81" s="6" t="n">
        <v>1</v>
      </c>
    </row>
    <row r="82" spans="1:3">
      <c r="A82" s="4" t="s">
        <v>1593</v>
      </c>
      <c r="B82" s="4" t="s">
        <v>1682</v>
      </c>
      <c r="C82" s="4" t="s">
        <v>1465</v>
      </c>
    </row>
    <row r="83" spans="1:3">
      <c r="A83" s="4" t="s">
        <v>1590</v>
      </c>
      <c r="B83" s="6" t="n">
        <v>7488</v>
      </c>
      <c r="C83" s="6" t="n">
        <v>4923</v>
      </c>
    </row>
    <row r="84" spans="1:3">
      <c r="A84" s="4" t="s">
        <v>1591</v>
      </c>
      <c r="B84" s="6" t="n">
        <v>5</v>
      </c>
      <c r="C84" s="6" t="n">
        <v>2</v>
      </c>
    </row>
    <row r="85" spans="1:3">
      <c r="A85" s="4" t="s">
        <v>1595</v>
      </c>
      <c r="B85" s="4" t="s">
        <v>1683</v>
      </c>
      <c r="C85" s="4" t="s">
        <v>168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78</v>
      </c>
      <c r="D2" s="2" t="s">
        <v>136</v>
      </c>
    </row>
    <row r="3" spans="1:4">
      <c r="A3" s="4" t="s">
        <v>1686</v>
      </c>
    </row>
    <row r="4" spans="1:4">
      <c r="A4" s="3" t="s">
        <v>1687</v>
      </c>
    </row>
    <row r="5" spans="1:4">
      <c r="A5" s="4" t="s">
        <v>1688</v>
      </c>
      <c r="B5" s="6" t="n">
        <v>-171</v>
      </c>
      <c r="C5" s="6" t="n">
        <v>29</v>
      </c>
      <c r="D5" s="6" t="n">
        <v>-3</v>
      </c>
    </row>
    <row r="6" spans="1:4">
      <c r="A6" s="4" t="s">
        <v>1689</v>
      </c>
      <c r="B6" s="5" t="n">
        <v>-8</v>
      </c>
      <c r="C6" s="5" t="n">
        <v>3</v>
      </c>
      <c r="D6" s="5" t="n">
        <v>-19</v>
      </c>
    </row>
    <row r="7" spans="1:4">
      <c r="A7" s="4" t="s">
        <v>1636</v>
      </c>
    </row>
    <row r="8" spans="1:4">
      <c r="A8" s="3" t="s">
        <v>1687</v>
      </c>
    </row>
    <row r="9" spans="1:4">
      <c r="A9" s="4" t="s">
        <v>1688</v>
      </c>
      <c r="B9" s="5" t="n">
        <v>3</v>
      </c>
      <c r="C9" s="5" t="n">
        <v>39</v>
      </c>
      <c r="D9" s="5" t="n">
        <v>-56</v>
      </c>
    </row>
    <row r="10" spans="1:4">
      <c r="A10" s="4" t="s">
        <v>1690</v>
      </c>
    </row>
    <row r="11" spans="1:4">
      <c r="A11" s="3" t="s">
        <v>1687</v>
      </c>
    </row>
    <row r="12" spans="1:4">
      <c r="A12" s="4" t="s">
        <v>1688</v>
      </c>
      <c r="B12" s="6" t="n">
        <v>13</v>
      </c>
      <c r="C12" s="6" t="n">
        <v>32</v>
      </c>
      <c r="D12" s="6" t="n">
        <v>-4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78</v>
      </c>
      <c r="D2" s="2" t="s">
        <v>136</v>
      </c>
    </row>
    <row r="3" spans="1:4">
      <c r="A3" s="4" t="s">
        <v>1692</v>
      </c>
    </row>
    <row r="4" spans="1:4">
      <c r="A4" s="3" t="s">
        <v>1687</v>
      </c>
    </row>
    <row r="5" spans="1:4">
      <c r="A5" s="4" t="s">
        <v>1693</v>
      </c>
      <c r="B5" s="6" t="n">
        <v>926</v>
      </c>
      <c r="C5" s="6" t="n">
        <v>910</v>
      </c>
      <c r="D5" s="6" t="n">
        <v>774</v>
      </c>
    </row>
    <row r="6" spans="1:4">
      <c r="A6" s="4" t="s">
        <v>1694</v>
      </c>
    </row>
    <row r="7" spans="1:4">
      <c r="A7" s="3" t="s">
        <v>1687</v>
      </c>
    </row>
    <row r="8" spans="1:4">
      <c r="A8" s="4" t="s">
        <v>1695</v>
      </c>
      <c r="B8" s="5" t="n">
        <v>4442</v>
      </c>
      <c r="C8" s="5" t="n">
        <v>3254</v>
      </c>
      <c r="D8" s="5" t="n">
        <v>1966</v>
      </c>
    </row>
    <row r="9" spans="1:4">
      <c r="A9" s="4" t="s">
        <v>1696</v>
      </c>
    </row>
    <row r="10" spans="1:4">
      <c r="A10" s="3" t="s">
        <v>1687</v>
      </c>
    </row>
    <row r="11" spans="1:4">
      <c r="A11" s="4" t="s">
        <v>1697</v>
      </c>
      <c r="D11" s="5" t="n">
        <v>28</v>
      </c>
    </row>
    <row r="12" spans="1:4">
      <c r="A12" s="4" t="s">
        <v>1698</v>
      </c>
    </row>
    <row r="13" spans="1:4">
      <c r="A13" s="3" t="s">
        <v>1687</v>
      </c>
    </row>
    <row r="14" spans="1:4">
      <c r="A14" s="4" t="s">
        <v>1697</v>
      </c>
      <c r="B14" s="5" t="n">
        <v>44</v>
      </c>
      <c r="C14" s="5" t="n">
        <v>-5</v>
      </c>
    </row>
    <row r="15" spans="1:4">
      <c r="A15" s="4" t="s">
        <v>1699</v>
      </c>
    </row>
    <row r="16" spans="1:4">
      <c r="A16" s="3" t="s">
        <v>1687</v>
      </c>
    </row>
    <row r="17" spans="1:4">
      <c r="A17" s="4" t="s">
        <v>1700</v>
      </c>
      <c r="D17" s="5" t="n">
        <v>-28</v>
      </c>
    </row>
    <row r="18" spans="1:4">
      <c r="A18" s="4" t="s">
        <v>1701</v>
      </c>
    </row>
    <row r="19" spans="1:4">
      <c r="A19" s="3" t="s">
        <v>1687</v>
      </c>
    </row>
    <row r="20" spans="1:4">
      <c r="A20" s="4" t="s">
        <v>1700</v>
      </c>
      <c r="B20" s="5" t="n">
        <v>-44</v>
      </c>
      <c r="C20" s="5" t="n">
        <v>5</v>
      </c>
    </row>
    <row r="21" spans="1:4">
      <c r="A21" s="4" t="s">
        <v>1702</v>
      </c>
    </row>
    <row r="22" spans="1:4">
      <c r="A22" s="3" t="s">
        <v>1687</v>
      </c>
    </row>
    <row r="23" spans="1:4">
      <c r="A23" s="4" t="s">
        <v>1703</v>
      </c>
      <c r="B23" s="6" t="n">
        <v>11</v>
      </c>
      <c r="C23" s="6" t="n">
        <v>-5</v>
      </c>
      <c r="D23" s="6" t="n">
        <v>3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78</v>
      </c>
    </row>
    <row r="2" spans="1:3">
      <c r="A2" s="3" t="s">
        <v>1687</v>
      </c>
    </row>
    <row r="3" spans="1:3">
      <c r="A3" s="4" t="s">
        <v>1705</v>
      </c>
      <c r="B3" s="6" t="n">
        <v>23195</v>
      </c>
    </row>
    <row r="4" spans="1:3">
      <c r="A4" s="4" t="s">
        <v>1706</v>
      </c>
      <c r="B4" s="6" t="n">
        <v>35</v>
      </c>
      <c r="C4" s="6" t="n">
        <v>-2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v>
      </c>
      <c r="C1" s="2" t="s">
        <v>78</v>
      </c>
    </row>
    <row r="2" spans="1:3">
      <c r="A2" s="4" t="s">
        <v>1708</v>
      </c>
    </row>
    <row r="3" spans="1:3">
      <c r="A3" s="3" t="s">
        <v>1687</v>
      </c>
    </row>
    <row r="4" spans="1:3">
      <c r="A4" s="4" t="s">
        <v>1709</v>
      </c>
      <c r="B4" s="6" t="n">
        <v>-7</v>
      </c>
      <c r="C4" s="6" t="n">
        <v>-2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2</v>
      </c>
      <c r="C2" s="2" t="s">
        <v>78</v>
      </c>
      <c r="D2" s="2" t="s">
        <v>136</v>
      </c>
    </row>
    <row r="3" spans="1:4">
      <c r="A3" s="4" t="s">
        <v>1711</v>
      </c>
    </row>
    <row r="4" spans="1:4">
      <c r="A4" s="3" t="s">
        <v>1687</v>
      </c>
    </row>
    <row r="5" spans="1:4">
      <c r="A5" s="4" t="s">
        <v>1712</v>
      </c>
      <c r="B5" s="6" t="n">
        <v>10</v>
      </c>
      <c r="C5" s="6" t="n">
        <v>2</v>
      </c>
      <c r="D5" s="6" t="n">
        <v>-24</v>
      </c>
    </row>
    <row r="6" spans="1:4">
      <c r="A6" s="4" t="s">
        <v>1713</v>
      </c>
    </row>
    <row r="7" spans="1:4">
      <c r="A7" s="3" t="s">
        <v>1687</v>
      </c>
    </row>
    <row r="8" spans="1:4">
      <c r="A8" s="4" t="s">
        <v>1712</v>
      </c>
      <c r="B8" s="5" t="n">
        <v>-5</v>
      </c>
      <c r="C8" s="5" t="n">
        <v>9</v>
      </c>
      <c r="D8" s="5" t="n">
        <v>-3</v>
      </c>
    </row>
    <row r="9" spans="1:4">
      <c r="A9" s="4" t="s">
        <v>1714</v>
      </c>
    </row>
    <row r="10" spans="1:4">
      <c r="A10" s="3" t="s">
        <v>1687</v>
      </c>
    </row>
    <row r="11" spans="1:4">
      <c r="A11" s="4" t="s">
        <v>1712</v>
      </c>
      <c r="B11" s="5" t="n">
        <v>82</v>
      </c>
      <c r="C11" s="5" t="n">
        <v>47</v>
      </c>
      <c r="D11" s="5" t="n">
        <v>67</v>
      </c>
    </row>
    <row r="12" spans="1:4">
      <c r="A12" s="4" t="s">
        <v>1715</v>
      </c>
    </row>
    <row r="13" spans="1:4">
      <c r="A13" s="3" t="s">
        <v>1687</v>
      </c>
    </row>
    <row r="14" spans="1:4">
      <c r="A14" s="4" t="s">
        <v>1712</v>
      </c>
      <c r="B14" s="5" t="n">
        <v>-18</v>
      </c>
      <c r="C14" s="5" t="n">
        <v>2</v>
      </c>
      <c r="D14" s="5" t="n">
        <v>3</v>
      </c>
    </row>
    <row r="15" spans="1:4">
      <c r="A15" s="4" t="s">
        <v>1716</v>
      </c>
    </row>
    <row r="16" spans="1:4">
      <c r="A16" s="3" t="s">
        <v>1687</v>
      </c>
    </row>
    <row r="17" spans="1:4">
      <c r="A17" s="4" t="s">
        <v>1712</v>
      </c>
      <c r="B17" s="5" t="n">
        <v>1</v>
      </c>
      <c r="D17" s="5" t="n">
        <v>2</v>
      </c>
    </row>
    <row r="18" spans="1:4">
      <c r="A18" s="4" t="s">
        <v>1717</v>
      </c>
    </row>
    <row r="19" spans="1:4">
      <c r="A19" s="3" t="s">
        <v>1687</v>
      </c>
    </row>
    <row r="20" spans="1:4">
      <c r="A20" s="4" t="s">
        <v>1712</v>
      </c>
      <c r="B20" s="5" t="n">
        <v>82</v>
      </c>
      <c r="C20" s="5" t="n">
        <v>84</v>
      </c>
      <c r="D20" s="5" t="n">
        <v>92</v>
      </c>
    </row>
    <row r="21" spans="1:4">
      <c r="A21" s="4" t="s">
        <v>1718</v>
      </c>
    </row>
    <row r="22" spans="1:4">
      <c r="A22" s="3" t="s">
        <v>1687</v>
      </c>
    </row>
    <row r="23" spans="1:4">
      <c r="A23" s="4" t="s">
        <v>1712</v>
      </c>
      <c r="B23" s="5" t="n">
        <v>34</v>
      </c>
      <c r="C23" s="5" t="n">
        <v>110</v>
      </c>
      <c r="D23" s="5" t="n">
        <v>24</v>
      </c>
    </row>
    <row r="24" spans="1:4">
      <c r="A24" s="4" t="s">
        <v>1719</v>
      </c>
    </row>
    <row r="25" spans="1:4">
      <c r="A25" s="3" t="s">
        <v>1687</v>
      </c>
    </row>
    <row r="26" spans="1:4">
      <c r="A26" s="4" t="s">
        <v>1712</v>
      </c>
      <c r="B26" s="5" t="n">
        <v>432</v>
      </c>
      <c r="C26" s="5" t="n">
        <v>188</v>
      </c>
      <c r="D26" s="5" t="n">
        <v>237</v>
      </c>
    </row>
    <row r="27" spans="1:4">
      <c r="A27" s="4" t="s">
        <v>1720</v>
      </c>
    </row>
    <row r="28" spans="1:4">
      <c r="A28" s="3" t="s">
        <v>1687</v>
      </c>
    </row>
    <row r="29" spans="1:4">
      <c r="A29" s="4" t="s">
        <v>1712</v>
      </c>
      <c r="B29" s="5" t="n">
        <v>316</v>
      </c>
      <c r="C29" s="5" t="n">
        <v>-111</v>
      </c>
      <c r="D29" s="5" t="n">
        <v>35</v>
      </c>
    </row>
    <row r="30" spans="1:4">
      <c r="A30" s="4" t="s">
        <v>1721</v>
      </c>
    </row>
    <row r="31" spans="1:4">
      <c r="A31" s="3" t="s">
        <v>1687</v>
      </c>
    </row>
    <row r="32" spans="1:4">
      <c r="A32" s="4" t="s">
        <v>1712</v>
      </c>
      <c r="B32" s="5" t="n">
        <v>-24</v>
      </c>
      <c r="C32" s="5" t="n">
        <v>39</v>
      </c>
      <c r="D32" s="5" t="n">
        <v>-69</v>
      </c>
    </row>
    <row r="33" spans="1:4">
      <c r="A33" s="4" t="s">
        <v>1722</v>
      </c>
    </row>
    <row r="34" spans="1:4">
      <c r="A34" s="3" t="s">
        <v>1687</v>
      </c>
    </row>
    <row r="35" spans="1:4">
      <c r="A35" s="4" t="s">
        <v>1712</v>
      </c>
      <c r="C35" s="5" t="n">
        <v>-4</v>
      </c>
      <c r="D35" s="5" t="n">
        <v>1</v>
      </c>
    </row>
    <row r="36" spans="1:4">
      <c r="A36" s="4" t="s">
        <v>1723</v>
      </c>
    </row>
    <row r="37" spans="1:4">
      <c r="A37" s="3" t="s">
        <v>1687</v>
      </c>
    </row>
    <row r="38" spans="1:4">
      <c r="A38" s="4" t="s">
        <v>1712</v>
      </c>
      <c r="B38" s="6" t="n">
        <v>-140</v>
      </c>
      <c r="C38" s="6" t="n">
        <v>2</v>
      </c>
      <c r="D38" s="6" t="n">
        <v>-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24</v>
      </c>
      <c r="B1" s="2" t="s">
        <v>613</v>
      </c>
    </row>
    <row r="2" spans="1:2">
      <c r="A2" s="3" t="s">
        <v>1579</v>
      </c>
    </row>
    <row r="3" spans="1:2">
      <c r="A3" s="4" t="s">
        <v>1725</v>
      </c>
      <c r="B3" s="9" t="n">
        <v>592.4</v>
      </c>
    </row>
    <row r="4" spans="1:2">
      <c r="A4" s="4" t="s">
        <v>1726</v>
      </c>
    </row>
    <row r="5" spans="1:2">
      <c r="A5" s="3" t="s">
        <v>1579</v>
      </c>
    </row>
    <row r="6" spans="1:2">
      <c r="A6" s="4" t="s">
        <v>1725</v>
      </c>
      <c r="B6" s="10" t="n">
        <v>299.4</v>
      </c>
    </row>
    <row r="7" spans="1:2">
      <c r="A7" s="4" t="s">
        <v>1727</v>
      </c>
    </row>
    <row r="8" spans="1:2">
      <c r="A8" s="3" t="s">
        <v>1579</v>
      </c>
    </row>
    <row r="9" spans="1:2">
      <c r="A9" s="4" t="s">
        <v>1725</v>
      </c>
      <c r="B9" s="10" t="n">
        <v>272.4</v>
      </c>
    </row>
    <row r="10" spans="1:2">
      <c r="A10" s="4" t="s">
        <v>1728</v>
      </c>
    </row>
    <row r="11" spans="1:2">
      <c r="A11" s="3" t="s">
        <v>1579</v>
      </c>
    </row>
    <row r="12" spans="1:2">
      <c r="A12" s="4" t="s">
        <v>1725</v>
      </c>
      <c r="B12" s="9" t="n">
        <v>20.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2</v>
      </c>
      <c r="C1" s="2" t="s">
        <v>78</v>
      </c>
    </row>
    <row r="2" spans="1:3">
      <c r="A2" s="3" t="s">
        <v>1730</v>
      </c>
    </row>
    <row r="3" spans="1:3">
      <c r="A3" s="4" t="s">
        <v>1731</v>
      </c>
      <c r="B3" s="6" t="n">
        <v>1165</v>
      </c>
      <c r="C3" s="6" t="n">
        <v>2594</v>
      </c>
    </row>
    <row r="4" spans="1:3">
      <c r="A4" s="4" t="s">
        <v>1732</v>
      </c>
      <c r="B4" s="5" t="n">
        <v>50</v>
      </c>
      <c r="C4" s="5" t="n">
        <v>227</v>
      </c>
    </row>
    <row r="5" spans="1:3">
      <c r="A5" s="4" t="s">
        <v>1733</v>
      </c>
      <c r="B5" s="5" t="n">
        <v>1215</v>
      </c>
      <c r="C5" s="5" t="n">
        <v>2821</v>
      </c>
    </row>
    <row r="6" spans="1:3">
      <c r="A6" s="4" t="s">
        <v>1734</v>
      </c>
    </row>
    <row r="7" spans="1:3">
      <c r="A7" s="3" t="s">
        <v>1730</v>
      </c>
    </row>
    <row r="8" spans="1:3">
      <c r="A8" s="4" t="s">
        <v>1731</v>
      </c>
      <c r="B8" s="5" t="n">
        <v>1165</v>
      </c>
      <c r="C8" s="5" t="n">
        <v>1179</v>
      </c>
    </row>
    <row r="9" spans="1:3">
      <c r="A9" s="4" t="s">
        <v>1732</v>
      </c>
      <c r="B9" s="5" t="n">
        <v>50</v>
      </c>
      <c r="C9" s="5" t="n">
        <v>227</v>
      </c>
    </row>
    <row r="10" spans="1:3">
      <c r="A10" s="4" t="s">
        <v>1733</v>
      </c>
      <c r="B10" s="5" t="n">
        <v>1215</v>
      </c>
      <c r="C10" s="5" t="n">
        <v>1406</v>
      </c>
    </row>
    <row r="11" spans="1:3">
      <c r="A11" s="4" t="s">
        <v>1735</v>
      </c>
    </row>
    <row r="12" spans="1:3">
      <c r="A12" s="3" t="s">
        <v>1730</v>
      </c>
    </row>
    <row r="13" spans="1:3">
      <c r="A13" s="4" t="s">
        <v>1731</v>
      </c>
      <c r="C13" s="5" t="n">
        <v>945</v>
      </c>
    </row>
    <row r="14" spans="1:3">
      <c r="A14" s="4" t="s">
        <v>1733</v>
      </c>
      <c r="C14" s="5" t="n">
        <v>945</v>
      </c>
    </row>
    <row r="15" spans="1:3">
      <c r="A15" s="4" t="s">
        <v>1736</v>
      </c>
    </row>
    <row r="16" spans="1:3">
      <c r="A16" s="3" t="s">
        <v>1730</v>
      </c>
    </row>
    <row r="17" spans="1:3">
      <c r="A17" s="4" t="s">
        <v>1731</v>
      </c>
      <c r="C17" s="5" t="n">
        <v>470</v>
      </c>
    </row>
    <row r="18" spans="1:3">
      <c r="A18" s="4" t="s">
        <v>1733</v>
      </c>
      <c r="C18" s="5" t="n">
        <v>470</v>
      </c>
    </row>
    <row r="19" spans="1:3">
      <c r="A19" s="4" t="s">
        <v>582</v>
      </c>
    </row>
    <row r="20" spans="1:3">
      <c r="A20" s="3" t="s">
        <v>1730</v>
      </c>
    </row>
    <row r="21" spans="1:3">
      <c r="A21" s="4" t="s">
        <v>1731</v>
      </c>
      <c r="B21" s="5" t="n">
        <v>289</v>
      </c>
      <c r="C21" s="5" t="n">
        <v>134</v>
      </c>
    </row>
    <row r="22" spans="1:3">
      <c r="A22" s="4" t="s">
        <v>1737</v>
      </c>
    </row>
    <row r="23" spans="1:3">
      <c r="A23" s="3" t="s">
        <v>1730</v>
      </c>
    </row>
    <row r="24" spans="1:3">
      <c r="A24" s="4" t="s">
        <v>1731</v>
      </c>
      <c r="B24" s="5" t="n">
        <v>289</v>
      </c>
      <c r="C24" s="5" t="n">
        <v>134</v>
      </c>
    </row>
    <row r="25" spans="1:3">
      <c r="A25" s="4" t="s">
        <v>583</v>
      </c>
    </row>
    <row r="26" spans="1:3">
      <c r="A26" s="3" t="s">
        <v>1730</v>
      </c>
    </row>
    <row r="27" spans="1:3">
      <c r="A27" s="4" t="s">
        <v>1731</v>
      </c>
      <c r="B27" s="5" t="n">
        <v>266</v>
      </c>
      <c r="C27" s="5" t="n">
        <v>1980</v>
      </c>
    </row>
    <row r="28" spans="1:3">
      <c r="A28" s="4" t="s">
        <v>1738</v>
      </c>
    </row>
    <row r="29" spans="1:3">
      <c r="A29" s="3" t="s">
        <v>1730</v>
      </c>
    </row>
    <row r="30" spans="1:3">
      <c r="A30" s="4" t="s">
        <v>1731</v>
      </c>
      <c r="B30" s="5" t="n">
        <v>266</v>
      </c>
      <c r="C30" s="5" t="n">
        <v>565</v>
      </c>
    </row>
    <row r="31" spans="1:3">
      <c r="A31" s="4" t="s">
        <v>1739</v>
      </c>
    </row>
    <row r="32" spans="1:3">
      <c r="A32" s="3" t="s">
        <v>1730</v>
      </c>
    </row>
    <row r="33" spans="1:3">
      <c r="A33" s="4" t="s">
        <v>1731</v>
      </c>
      <c r="C33" s="5" t="n">
        <v>945</v>
      </c>
    </row>
    <row r="34" spans="1:3">
      <c r="A34" s="4" t="s">
        <v>1740</v>
      </c>
    </row>
    <row r="35" spans="1:3">
      <c r="A35" s="3" t="s">
        <v>1730</v>
      </c>
    </row>
    <row r="36" spans="1:3">
      <c r="A36" s="4" t="s">
        <v>1731</v>
      </c>
      <c r="C36" s="5" t="n">
        <v>470</v>
      </c>
    </row>
    <row r="37" spans="1:3">
      <c r="A37" s="4" t="s">
        <v>592</v>
      </c>
    </row>
    <row r="38" spans="1:3">
      <c r="A38" s="3" t="s">
        <v>1730</v>
      </c>
    </row>
    <row r="39" spans="1:3">
      <c r="A39" s="4" t="s">
        <v>1731</v>
      </c>
      <c r="B39" s="5" t="n">
        <v>610</v>
      </c>
      <c r="C39" s="5" t="n">
        <v>480</v>
      </c>
    </row>
    <row r="40" spans="1:3">
      <c r="A40" s="4" t="s">
        <v>1732</v>
      </c>
      <c r="B40" s="5" t="n">
        <v>50</v>
      </c>
      <c r="C40" s="5" t="n">
        <v>227</v>
      </c>
    </row>
    <row r="41" spans="1:3">
      <c r="A41" s="4" t="s">
        <v>1741</v>
      </c>
    </row>
    <row r="42" spans="1:3">
      <c r="A42" s="3" t="s">
        <v>1730</v>
      </c>
    </row>
    <row r="43" spans="1:3">
      <c r="A43" s="4" t="s">
        <v>1731</v>
      </c>
      <c r="B43" s="5" t="n">
        <v>610</v>
      </c>
      <c r="C43" s="5" t="n">
        <v>480</v>
      </c>
    </row>
    <row r="44" spans="1:3">
      <c r="A44" s="4" t="s">
        <v>1732</v>
      </c>
      <c r="B44" s="6" t="n">
        <v>50</v>
      </c>
      <c r="C44" s="6" t="n">
        <v>22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2</v>
      </c>
      <c r="B1" s="2" t="s">
        <v>2</v>
      </c>
      <c r="C1" s="2" t="s">
        <v>78</v>
      </c>
    </row>
    <row r="2" spans="1:3">
      <c r="A2" s="3" t="s">
        <v>1743</v>
      </c>
    </row>
    <row r="3" spans="1:3">
      <c r="A3" s="4" t="s">
        <v>1744</v>
      </c>
      <c r="B3" s="6" t="n">
        <v>2857</v>
      </c>
      <c r="C3" s="6" t="n">
        <v>1987</v>
      </c>
    </row>
    <row r="4" spans="1:3">
      <c r="A4" s="4" t="s">
        <v>1745</v>
      </c>
      <c r="B4" s="5" t="n">
        <v>1021</v>
      </c>
      <c r="C4" s="5" t="n">
        <v>205</v>
      </c>
    </row>
    <row r="5" spans="1:3">
      <c r="A5" s="4" t="s">
        <v>1746</v>
      </c>
      <c r="B5" s="5" t="n">
        <v>1624</v>
      </c>
      <c r="C5" s="5" t="n">
        <v>1069</v>
      </c>
    </row>
    <row r="6" spans="1:3">
      <c r="A6" s="4" t="s">
        <v>1747</v>
      </c>
      <c r="B6" s="5" t="n">
        <v>5502</v>
      </c>
      <c r="C6" s="5" t="n">
        <v>3261</v>
      </c>
    </row>
    <row r="7" spans="1:3">
      <c r="A7" s="4" t="s">
        <v>1748</v>
      </c>
      <c r="B7" s="5" t="n">
        <v>-982</v>
      </c>
      <c r="C7" s="5" t="n">
        <v>-942</v>
      </c>
    </row>
    <row r="8" spans="1:3">
      <c r="A8" s="4" t="s">
        <v>1749</v>
      </c>
      <c r="B8" s="5" t="n">
        <v>-982</v>
      </c>
      <c r="C8" s="5" t="n">
        <v>-942</v>
      </c>
    </row>
    <row r="9" spans="1:3">
      <c r="A9" s="4" t="s">
        <v>1750</v>
      </c>
      <c r="B9" s="5" t="n">
        <v>1875</v>
      </c>
      <c r="C9" s="5" t="n">
        <v>1045</v>
      </c>
    </row>
    <row r="10" spans="1:3">
      <c r="A10" s="4" t="s">
        <v>1751</v>
      </c>
      <c r="B10" s="5" t="n">
        <v>1021</v>
      </c>
      <c r="C10" s="5" t="n">
        <v>205</v>
      </c>
    </row>
    <row r="11" spans="1:3">
      <c r="A11" s="4" t="s">
        <v>1752</v>
      </c>
      <c r="B11" s="5" t="n">
        <v>1624</v>
      </c>
      <c r="C11" s="5" t="n">
        <v>1069</v>
      </c>
    </row>
    <row r="12" spans="1:3">
      <c r="A12" s="4" t="s">
        <v>1753</v>
      </c>
      <c r="B12" s="5" t="n">
        <v>4520</v>
      </c>
      <c r="C12" s="5" t="n">
        <v>2319</v>
      </c>
    </row>
    <row r="13" spans="1:3">
      <c r="A13" s="4" t="s">
        <v>1754</v>
      </c>
      <c r="B13" s="5" t="n">
        <v>-80</v>
      </c>
      <c r="C13" s="5" t="n">
        <v>-106</v>
      </c>
    </row>
    <row r="14" spans="1:3">
      <c r="A14" s="4" t="s">
        <v>1755</v>
      </c>
      <c r="B14" s="5" t="n">
        <v>-152</v>
      </c>
      <c r="C14" s="5" t="n">
        <v>-114</v>
      </c>
    </row>
    <row r="15" spans="1:3">
      <c r="A15" s="4" t="s">
        <v>1756</v>
      </c>
      <c r="B15" s="5" t="n">
        <v>-232</v>
      </c>
      <c r="C15" s="5" t="n">
        <v>-220</v>
      </c>
    </row>
    <row r="16" spans="1:3">
      <c r="A16" s="4" t="s">
        <v>1757</v>
      </c>
      <c r="B16" s="5" t="n">
        <v>-116</v>
      </c>
      <c r="C16" s="5" t="n">
        <v>-16</v>
      </c>
    </row>
    <row r="17" spans="1:3">
      <c r="A17" s="4" t="s">
        <v>1758</v>
      </c>
      <c r="B17" s="5" t="n">
        <v>-869</v>
      </c>
      <c r="C17" s="5" t="n">
        <v>-91</v>
      </c>
    </row>
    <row r="18" spans="1:3">
      <c r="A18" s="4" t="s">
        <v>1759</v>
      </c>
      <c r="B18" s="5" t="n">
        <v>-1569</v>
      </c>
      <c r="C18" s="5" t="n">
        <v>-1039</v>
      </c>
    </row>
    <row r="19" spans="1:3">
      <c r="A19" s="4" t="s">
        <v>1760</v>
      </c>
      <c r="B19" s="5" t="n">
        <v>-2554</v>
      </c>
      <c r="C19" s="5" t="n">
        <v>-1146</v>
      </c>
    </row>
    <row r="20" spans="1:3">
      <c r="A20" s="4" t="s">
        <v>1761</v>
      </c>
      <c r="B20" s="5" t="n">
        <v>1679</v>
      </c>
      <c r="C20" s="5" t="n">
        <v>923</v>
      </c>
    </row>
    <row r="21" spans="1:3">
      <c r="A21" s="4" t="s">
        <v>1762</v>
      </c>
      <c r="B21" s="5" t="n">
        <v>55</v>
      </c>
      <c r="C21" s="5" t="n">
        <v>30</v>
      </c>
    </row>
    <row r="22" spans="1:3">
      <c r="A22" s="4" t="s">
        <v>1763</v>
      </c>
      <c r="B22" s="6" t="n">
        <v>1734</v>
      </c>
      <c r="C22" s="6" t="n">
        <v>9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4</v>
      </c>
    </row>
    <row r="4" spans="1:2">
      <c r="A4" s="4" t="s">
        <v>300</v>
      </c>
      <c r="B4"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2</v>
      </c>
      <c r="C1" s="2" t="s">
        <v>78</v>
      </c>
    </row>
    <row r="2" spans="1:3">
      <c r="A2" s="3" t="s">
        <v>1743</v>
      </c>
    </row>
    <row r="3" spans="1:3">
      <c r="A3" s="4" t="s">
        <v>1765</v>
      </c>
      <c r="B3" s="6" t="n">
        <v>429</v>
      </c>
      <c r="C3" s="6" t="n">
        <v>236</v>
      </c>
    </row>
    <row r="4" spans="1:3">
      <c r="A4" s="4" t="s">
        <v>1766</v>
      </c>
      <c r="B4" s="6" t="n">
        <v>40</v>
      </c>
      <c r="C4" s="6" t="n">
        <v>2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2</v>
      </c>
      <c r="C1" s="2" t="s">
        <v>78</v>
      </c>
    </row>
    <row r="2" spans="1:3">
      <c r="A2" s="3" t="s">
        <v>1743</v>
      </c>
    </row>
    <row r="3" spans="1:3">
      <c r="A3" s="4" t="s">
        <v>1768</v>
      </c>
      <c r="B3" s="6" t="n">
        <v>1816</v>
      </c>
      <c r="C3" s="6" t="n">
        <v>1710</v>
      </c>
    </row>
    <row r="4" spans="1:3">
      <c r="A4" s="4" t="s">
        <v>1769</v>
      </c>
      <c r="B4" s="5" t="n">
        <v>1165</v>
      </c>
      <c r="C4" s="5" t="n">
        <v>2594</v>
      </c>
    </row>
    <row r="5" spans="1:3">
      <c r="A5" s="4" t="s">
        <v>1770</v>
      </c>
      <c r="B5" s="5" t="n">
        <v>50</v>
      </c>
      <c r="C5" s="5" t="n">
        <v>227</v>
      </c>
    </row>
    <row r="6" spans="1:3">
      <c r="A6" s="4" t="s">
        <v>1771</v>
      </c>
      <c r="B6" s="5" t="n">
        <v>3031</v>
      </c>
      <c r="C6" s="5" t="n">
        <v>4531</v>
      </c>
    </row>
    <row r="7" spans="1:3">
      <c r="A7" s="4" t="s">
        <v>1772</v>
      </c>
      <c r="B7" s="5" t="n">
        <v>-1067</v>
      </c>
      <c r="C7" s="5" t="n">
        <v>-946</v>
      </c>
    </row>
    <row r="8" spans="1:3">
      <c r="A8" s="4" t="s">
        <v>1773</v>
      </c>
      <c r="B8" s="5" t="n">
        <v>-1067</v>
      </c>
      <c r="C8" s="5" t="n">
        <v>-946</v>
      </c>
    </row>
    <row r="9" spans="1:3">
      <c r="A9" s="4" t="s">
        <v>1774</v>
      </c>
      <c r="B9" s="5" t="n">
        <v>749</v>
      </c>
      <c r="C9" s="5" t="n">
        <v>764</v>
      </c>
    </row>
    <row r="10" spans="1:3">
      <c r="A10" s="4" t="s">
        <v>1775</v>
      </c>
      <c r="B10" s="5" t="n">
        <v>1165</v>
      </c>
      <c r="C10" s="5" t="n">
        <v>2594</v>
      </c>
    </row>
    <row r="11" spans="1:3">
      <c r="A11" s="4" t="s">
        <v>1776</v>
      </c>
      <c r="B11" s="5" t="n">
        <v>50</v>
      </c>
      <c r="C11" s="5" t="n">
        <v>227</v>
      </c>
    </row>
    <row r="12" spans="1:3">
      <c r="A12" s="4" t="s">
        <v>1777</v>
      </c>
      <c r="B12" s="5" t="n">
        <v>1964</v>
      </c>
      <c r="C12" s="5" t="n">
        <v>3585</v>
      </c>
    </row>
    <row r="13" spans="1:3">
      <c r="A13" s="4" t="s">
        <v>1778</v>
      </c>
      <c r="B13" s="5" t="n">
        <v>-80</v>
      </c>
      <c r="C13" s="5" t="n">
        <v>-106</v>
      </c>
    </row>
    <row r="14" spans="1:3">
      <c r="A14" s="4" t="s">
        <v>1779</v>
      </c>
      <c r="B14" s="5" t="n">
        <v>-152</v>
      </c>
      <c r="C14" s="5" t="n">
        <v>-114</v>
      </c>
    </row>
    <row r="15" spans="1:3">
      <c r="A15" s="4" t="s">
        <v>1780</v>
      </c>
      <c r="B15" s="5" t="n">
        <v>-232</v>
      </c>
      <c r="C15" s="5" t="n">
        <v>-220</v>
      </c>
    </row>
    <row r="16" spans="1:3">
      <c r="A16" s="4" t="s">
        <v>1781</v>
      </c>
      <c r="B16" s="5" t="n">
        <v>-1012</v>
      </c>
      <c r="C16" s="5" t="n">
        <v>-2480</v>
      </c>
    </row>
    <row r="17" spans="1:3">
      <c r="A17" s="4" t="s">
        <v>1782</v>
      </c>
      <c r="B17" s="5" t="n">
        <v>-49</v>
      </c>
      <c r="C17" s="5" t="n">
        <v>-224</v>
      </c>
    </row>
    <row r="18" spans="1:3">
      <c r="A18" s="4" t="s">
        <v>1783</v>
      </c>
      <c r="B18" s="5" t="n">
        <v>-1061</v>
      </c>
      <c r="C18" s="5" t="n">
        <v>-2704</v>
      </c>
    </row>
    <row r="19" spans="1:3">
      <c r="A19" s="4" t="s">
        <v>1784</v>
      </c>
      <c r="B19" s="5" t="n">
        <v>669</v>
      </c>
      <c r="C19" s="5" t="n">
        <v>658</v>
      </c>
    </row>
    <row r="20" spans="1:3">
      <c r="A20" s="4" t="s">
        <v>1785</v>
      </c>
      <c r="B20" s="5" t="n">
        <v>1</v>
      </c>
    </row>
    <row r="21" spans="1:3">
      <c r="A21" s="4" t="s">
        <v>1786</v>
      </c>
      <c r="B21" s="5" t="n">
        <v>1</v>
      </c>
      <c r="C21" s="5" t="n">
        <v>3</v>
      </c>
    </row>
    <row r="22" spans="1:3">
      <c r="A22" s="4" t="s">
        <v>1787</v>
      </c>
      <c r="B22" s="6" t="n">
        <v>671</v>
      </c>
      <c r="C22" s="6" t="n">
        <v>66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8</v>
      </c>
      <c r="B1" s="2" t="s">
        <v>2</v>
      </c>
      <c r="C1" s="2" t="s">
        <v>78</v>
      </c>
    </row>
    <row r="2" spans="1:3">
      <c r="A2" s="3" t="s">
        <v>1743</v>
      </c>
    </row>
    <row r="3" spans="1:3">
      <c r="A3" s="4" t="s">
        <v>1789</v>
      </c>
      <c r="B3" s="6" t="n">
        <v>514</v>
      </c>
      <c r="C3" s="6" t="n">
        <v>240</v>
      </c>
    </row>
    <row r="4" spans="1:3">
      <c r="A4" s="4" t="s">
        <v>1790</v>
      </c>
      <c r="B4" s="6" t="n">
        <v>167</v>
      </c>
      <c r="C4" s="6" t="n">
        <v>8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v>
      </c>
      <c r="C2" s="2" t="s">
        <v>78</v>
      </c>
      <c r="D2" s="2" t="s">
        <v>136</v>
      </c>
    </row>
    <row r="3" spans="1:4">
      <c r="A3" s="3" t="s">
        <v>339</v>
      </c>
    </row>
    <row r="4" spans="1:4">
      <c r="A4" s="4" t="s">
        <v>1792</v>
      </c>
      <c r="B4" s="6" t="n">
        <v>528</v>
      </c>
      <c r="C4" s="6" t="n">
        <v>532</v>
      </c>
    </row>
    <row r="5" spans="1:4">
      <c r="A5" s="4" t="s">
        <v>1793</v>
      </c>
      <c r="B5" s="5" t="n">
        <v>200</v>
      </c>
      <c r="C5" s="5" t="n">
        <v>263</v>
      </c>
    </row>
    <row r="6" spans="1:4">
      <c r="A6" s="4" t="s">
        <v>1794</v>
      </c>
      <c r="B6" s="6" t="n">
        <v>73</v>
      </c>
      <c r="C6" s="6" t="n">
        <v>-60</v>
      </c>
      <c r="D6" s="6" t="n">
        <v>84</v>
      </c>
    </row>
    <row r="7" spans="1:4">
      <c r="A7" s="4" t="s">
        <v>884</v>
      </c>
    </row>
    <row r="8" spans="1:4">
      <c r="A8" s="3" t="s">
        <v>339</v>
      </c>
    </row>
    <row r="9" spans="1:4">
      <c r="A9" s="4" t="s">
        <v>1795</v>
      </c>
      <c r="B9" s="4" t="s">
        <v>1796</v>
      </c>
    </row>
    <row r="10" spans="1:4">
      <c r="A10" s="4" t="s">
        <v>886</v>
      </c>
    </row>
    <row r="11" spans="1:4">
      <c r="A11" s="3" t="s">
        <v>339</v>
      </c>
    </row>
    <row r="12" spans="1:4">
      <c r="A12" s="4" t="s">
        <v>1795</v>
      </c>
      <c r="B12" s="4" t="s">
        <v>1797</v>
      </c>
    </row>
    <row r="13" spans="1:4">
      <c r="A13" s="4" t="s">
        <v>1798</v>
      </c>
    </row>
    <row r="14" spans="1:4">
      <c r="A14" s="3" t="s">
        <v>339</v>
      </c>
    </row>
    <row r="15" spans="1:4">
      <c r="A15" s="4" t="s">
        <v>1795</v>
      </c>
      <c r="B15" s="4" t="s">
        <v>105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9</v>
      </c>
      <c r="B1" s="2" t="s">
        <v>1</v>
      </c>
    </row>
    <row r="2" spans="1:3">
      <c r="B2" s="2" t="s">
        <v>2</v>
      </c>
      <c r="C2" s="2" t="s">
        <v>78</v>
      </c>
    </row>
    <row r="3" spans="1:3">
      <c r="A3" s="3" t="s">
        <v>1800</v>
      </c>
    </row>
    <row r="4" spans="1:3">
      <c r="A4" s="4" t="s">
        <v>1801</v>
      </c>
      <c r="B4" s="4" t="s">
        <v>956</v>
      </c>
      <c r="C4" s="4" t="s">
        <v>957</v>
      </c>
    </row>
    <row r="5" spans="1:3">
      <c r="A5" s="4" t="s">
        <v>884</v>
      </c>
    </row>
    <row r="6" spans="1:3">
      <c r="A6" s="3" t="s">
        <v>1800</v>
      </c>
    </row>
    <row r="7" spans="1:3">
      <c r="A7" s="4" t="s">
        <v>1801</v>
      </c>
      <c r="B7" s="4" t="s">
        <v>1270</v>
      </c>
    </row>
    <row r="8" spans="1:3">
      <c r="A8" s="4" t="s">
        <v>1802</v>
      </c>
      <c r="B8" s="4" t="s">
        <v>1803</v>
      </c>
    </row>
    <row r="9" spans="1:3">
      <c r="A9" s="4" t="s">
        <v>886</v>
      </c>
    </row>
    <row r="10" spans="1:3">
      <c r="A10" s="3" t="s">
        <v>1800</v>
      </c>
    </row>
    <row r="11" spans="1:3">
      <c r="A11" s="4" t="s">
        <v>1801</v>
      </c>
      <c r="B11" s="4" t="s">
        <v>1804</v>
      </c>
    </row>
    <row r="12" spans="1:3">
      <c r="A12" s="4" t="s">
        <v>1802</v>
      </c>
      <c r="B12" s="4" t="s">
        <v>1245</v>
      </c>
    </row>
    <row r="13" spans="1:3">
      <c r="A13" s="4" t="s">
        <v>1798</v>
      </c>
    </row>
    <row r="14" spans="1:3">
      <c r="A14" s="3" t="s">
        <v>1800</v>
      </c>
    </row>
    <row r="15" spans="1:3">
      <c r="A15" s="4" t="s">
        <v>1801</v>
      </c>
      <c r="B15" s="4" t="s">
        <v>1805</v>
      </c>
    </row>
    <row r="16" spans="1:3">
      <c r="A16" s="4" t="s">
        <v>1802</v>
      </c>
      <c r="B16" s="4" t="s">
        <v>123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806</v>
      </c>
      <c r="B1" s="2" t="s">
        <v>2</v>
      </c>
    </row>
    <row r="2" spans="1:2">
      <c r="A2" s="4" t="s">
        <v>884</v>
      </c>
    </row>
    <row r="3" spans="1:2">
      <c r="A3" s="3" t="s">
        <v>1800</v>
      </c>
    </row>
    <row r="4" spans="1:2">
      <c r="A4" s="4" t="s">
        <v>1807</v>
      </c>
      <c r="B4" s="4" t="s">
        <v>1805</v>
      </c>
    </row>
    <row r="5" spans="1:2">
      <c r="A5" s="4" t="s">
        <v>1808</v>
      </c>
      <c r="B5" s="4" t="s">
        <v>1809</v>
      </c>
    </row>
    <row r="6" spans="1:2">
      <c r="A6" s="4" t="s">
        <v>886</v>
      </c>
    </row>
    <row r="7" spans="1:2">
      <c r="A7" s="3" t="s">
        <v>1800</v>
      </c>
    </row>
    <row r="8" spans="1:2">
      <c r="A8" s="4" t="s">
        <v>1807</v>
      </c>
      <c r="B8" s="4" t="s">
        <v>1301</v>
      </c>
    </row>
    <row r="9" spans="1:2">
      <c r="A9" s="4" t="s">
        <v>1808</v>
      </c>
      <c r="B9" s="4" t="s">
        <v>1810</v>
      </c>
    </row>
    <row r="10" spans="1:2">
      <c r="A10" s="4" t="s">
        <v>1798</v>
      </c>
    </row>
    <row r="11" spans="1:2">
      <c r="A11" s="3" t="s">
        <v>1800</v>
      </c>
    </row>
    <row r="12" spans="1:2">
      <c r="A12" s="4" t="s">
        <v>1807</v>
      </c>
      <c r="B12" s="4" t="s">
        <v>1811</v>
      </c>
    </row>
    <row r="13" spans="1:2">
      <c r="A13" s="4" t="s">
        <v>1808</v>
      </c>
      <c r="B13" s="4" t="s">
        <v>181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813</v>
      </c>
      <c r="C1" s="2" t="s">
        <v>2</v>
      </c>
      <c r="E1" s="2" t="s">
        <v>78</v>
      </c>
      <c r="F1" s="2" t="s">
        <v>136</v>
      </c>
      <c r="G1" s="2" t="s">
        <v>747</v>
      </c>
    </row>
    <row r="2" spans="1:7">
      <c r="A2" s="3" t="s">
        <v>1814</v>
      </c>
    </row>
    <row r="3" spans="1:7">
      <c r="A3" s="4" t="s">
        <v>1815</v>
      </c>
      <c r="C3" s="6" t="n">
        <v>-1067</v>
      </c>
      <c r="E3" s="6" t="n">
        <v>-946</v>
      </c>
    </row>
    <row r="4" spans="1:7">
      <c r="A4" s="4" t="s">
        <v>1816</v>
      </c>
      <c r="C4" s="5" t="n">
        <v>-982</v>
      </c>
      <c r="E4" s="5" t="n">
        <v>-942</v>
      </c>
    </row>
    <row r="5" spans="1:7">
      <c r="A5" s="4" t="s">
        <v>882</v>
      </c>
      <c r="B5" s="4" t="s">
        <v>84</v>
      </c>
      <c r="C5" s="5" t="n">
        <v>122613</v>
      </c>
      <c r="D5" s="4" t="s">
        <v>85</v>
      </c>
      <c r="E5" s="5" t="n">
        <v>66115</v>
      </c>
    </row>
    <row r="6" spans="1:7">
      <c r="A6" s="4" t="s">
        <v>1817</v>
      </c>
      <c r="C6" s="5" t="n">
        <v>5533</v>
      </c>
      <c r="E6" s="5" t="n">
        <v>2035</v>
      </c>
    </row>
    <row r="7" spans="1:7">
      <c r="A7" s="4" t="s">
        <v>996</v>
      </c>
      <c r="C7" s="5" t="n">
        <v>2546</v>
      </c>
      <c r="E7" s="5" t="n">
        <v>2791</v>
      </c>
      <c r="F7" s="6" t="n">
        <v>2645</v>
      </c>
      <c r="G7" s="6" t="n">
        <v>2591</v>
      </c>
    </row>
    <row r="8" spans="1:7">
      <c r="A8" s="4" t="s">
        <v>585</v>
      </c>
    </row>
    <row r="9" spans="1:7">
      <c r="A9" s="3" t="s">
        <v>1814</v>
      </c>
    </row>
    <row r="10" spans="1:7">
      <c r="A10" s="4" t="s">
        <v>882</v>
      </c>
      <c r="B10" s="4" t="s">
        <v>99</v>
      </c>
      <c r="C10" s="5" t="n">
        <v>383</v>
      </c>
    </row>
    <row r="11" spans="1:7">
      <c r="A11" s="4" t="s">
        <v>586</v>
      </c>
    </row>
    <row r="12" spans="1:7">
      <c r="A12" s="3" t="s">
        <v>1814</v>
      </c>
    </row>
    <row r="13" spans="1:7">
      <c r="A13" s="4" t="s">
        <v>882</v>
      </c>
      <c r="C13" s="5" t="n">
        <v>1</v>
      </c>
    </row>
    <row r="14" spans="1:7">
      <c r="A14" s="4" t="s">
        <v>587</v>
      </c>
    </row>
    <row r="15" spans="1:7">
      <c r="A15" s="3" t="s">
        <v>1814</v>
      </c>
    </row>
    <row r="16" spans="1:7">
      <c r="A16" s="4" t="s">
        <v>882</v>
      </c>
      <c r="C16" s="5" t="n">
        <v>382</v>
      </c>
      <c r="E16" s="5" t="n">
        <v>403</v>
      </c>
    </row>
    <row r="17" spans="1:7">
      <c r="A17" s="4" t="s">
        <v>590</v>
      </c>
    </row>
    <row r="18" spans="1:7">
      <c r="A18" s="3" t="s">
        <v>1814</v>
      </c>
    </row>
    <row r="19" spans="1:7">
      <c r="A19" s="4" t="s">
        <v>882</v>
      </c>
      <c r="C19" s="5" t="n">
        <v>9</v>
      </c>
    </row>
    <row r="20" spans="1:7">
      <c r="A20" s="4" t="s">
        <v>1818</v>
      </c>
    </row>
    <row r="21" spans="1:7">
      <c r="A21" s="3" t="s">
        <v>1814</v>
      </c>
    </row>
    <row r="22" spans="1:7">
      <c r="A22" s="4" t="s">
        <v>1819</v>
      </c>
      <c r="C22" s="5" t="n">
        <v>916</v>
      </c>
      <c r="E22" s="5" t="n">
        <v>849</v>
      </c>
    </row>
    <row r="23" spans="1:7">
      <c r="A23" s="4" t="s">
        <v>1820</v>
      </c>
      <c r="C23" s="5" t="n">
        <v>1915</v>
      </c>
      <c r="E23" s="5" t="n">
        <v>1068</v>
      </c>
    </row>
    <row r="24" spans="1:7">
      <c r="A24" s="4" t="s">
        <v>882</v>
      </c>
      <c r="C24" s="5" t="n">
        <v>122613</v>
      </c>
      <c r="E24" s="5" t="n">
        <v>66115</v>
      </c>
    </row>
    <row r="25" spans="1:7">
      <c r="A25" s="4" t="s">
        <v>996</v>
      </c>
      <c r="C25" s="5" t="n">
        <v>2546</v>
      </c>
      <c r="E25" s="5" t="n">
        <v>2791</v>
      </c>
    </row>
    <row r="26" spans="1:7">
      <c r="A26" s="4" t="s">
        <v>1821</v>
      </c>
      <c r="C26" s="5" t="n">
        <v>1875</v>
      </c>
      <c r="E26" s="5" t="n">
        <v>1665</v>
      </c>
    </row>
    <row r="27" spans="1:7">
      <c r="A27" s="4" t="s">
        <v>194</v>
      </c>
      <c r="C27" s="5" t="n">
        <v>134482</v>
      </c>
      <c r="E27" s="5" t="n">
        <v>73674</v>
      </c>
    </row>
    <row r="28" spans="1:7">
      <c r="A28" s="4" t="s">
        <v>1822</v>
      </c>
      <c r="B28" s="4" t="s">
        <v>223</v>
      </c>
      <c r="C28" s="5" t="n">
        <v>1628</v>
      </c>
      <c r="E28" s="5" t="n">
        <v>1218</v>
      </c>
    </row>
    <row r="29" spans="1:7">
      <c r="A29" s="4" t="s">
        <v>194</v>
      </c>
      <c r="C29" s="5" t="n">
        <v>2544</v>
      </c>
      <c r="E29" s="5" t="n">
        <v>2067</v>
      </c>
    </row>
    <row r="30" spans="1:7">
      <c r="A30" s="4" t="s">
        <v>1823</v>
      </c>
    </row>
    <row r="31" spans="1:7">
      <c r="A31" s="3" t="s">
        <v>1814</v>
      </c>
    </row>
    <row r="32" spans="1:7">
      <c r="A32" s="4" t="s">
        <v>1815</v>
      </c>
      <c r="C32" s="5" t="n">
        <v>-1067</v>
      </c>
      <c r="E32" s="5" t="n">
        <v>-946</v>
      </c>
    </row>
    <row r="33" spans="1:7">
      <c r="A33" s="4" t="s">
        <v>1816</v>
      </c>
      <c r="C33" s="5" t="n">
        <v>-982</v>
      </c>
      <c r="E33" s="5" t="n">
        <v>-942</v>
      </c>
    </row>
    <row r="34" spans="1:7">
      <c r="A34" s="4" t="s">
        <v>194</v>
      </c>
      <c r="C34" s="5" t="n">
        <v>-982</v>
      </c>
      <c r="E34" s="5" t="n">
        <v>-942</v>
      </c>
    </row>
    <row r="35" spans="1:7">
      <c r="A35" s="4" t="s">
        <v>194</v>
      </c>
      <c r="C35" s="5" t="n">
        <v>-1067</v>
      </c>
      <c r="E35" s="5" t="n">
        <v>-946</v>
      </c>
    </row>
    <row r="36" spans="1:7">
      <c r="A36" s="4" t="s">
        <v>1824</v>
      </c>
    </row>
    <row r="37" spans="1:7">
      <c r="A37" s="3" t="s">
        <v>1814</v>
      </c>
    </row>
    <row r="38" spans="1:7">
      <c r="A38" s="4" t="s">
        <v>882</v>
      </c>
      <c r="C38" s="5" t="n">
        <v>19839</v>
      </c>
      <c r="E38" s="5" t="n">
        <v>19257</v>
      </c>
    </row>
    <row r="39" spans="1:7">
      <c r="A39" s="4" t="s">
        <v>1825</v>
      </c>
    </row>
    <row r="40" spans="1:7">
      <c r="A40" s="3" t="s">
        <v>1814</v>
      </c>
    </row>
    <row r="41" spans="1:7">
      <c r="A41" s="4" t="s">
        <v>882</v>
      </c>
      <c r="C41" s="5" t="n">
        <v>6814</v>
      </c>
      <c r="E41" s="5" t="n">
        <v>6701</v>
      </c>
    </row>
    <row r="42" spans="1:7">
      <c r="A42" s="4" t="s">
        <v>1826</v>
      </c>
    </row>
    <row r="43" spans="1:7">
      <c r="A43" s="3" t="s">
        <v>1814</v>
      </c>
    </row>
    <row r="44" spans="1:7">
      <c r="A44" s="4" t="s">
        <v>882</v>
      </c>
      <c r="C44" s="5" t="n">
        <v>94111</v>
      </c>
      <c r="E44" s="5" t="n">
        <v>39752</v>
      </c>
    </row>
    <row r="45" spans="1:7">
      <c r="A45" s="4" t="s">
        <v>1827</v>
      </c>
    </row>
    <row r="46" spans="1:7">
      <c r="A46" s="3" t="s">
        <v>1814</v>
      </c>
    </row>
    <row r="47" spans="1:7">
      <c r="A47" s="4" t="s">
        <v>882</v>
      </c>
      <c r="C47" s="5" t="n">
        <v>1453</v>
      </c>
      <c r="E47" s="5" t="n">
        <v>2</v>
      </c>
    </row>
    <row r="48" spans="1:7">
      <c r="A48" s="4" t="s">
        <v>1828</v>
      </c>
    </row>
    <row r="49" spans="1:7">
      <c r="A49" s="3" t="s">
        <v>1814</v>
      </c>
    </row>
    <row r="50" spans="1:7">
      <c r="A50" s="4" t="s">
        <v>882</v>
      </c>
      <c r="C50" s="5" t="n">
        <v>1</v>
      </c>
    </row>
    <row r="51" spans="1:7">
      <c r="A51" s="4" t="s">
        <v>1829</v>
      </c>
    </row>
    <row r="52" spans="1:7">
      <c r="A52" s="3" t="s">
        <v>1814</v>
      </c>
    </row>
    <row r="53" spans="1:7">
      <c r="A53" s="4" t="s">
        <v>882</v>
      </c>
      <c r="C53" s="5" t="n">
        <v>382</v>
      </c>
      <c r="E53" s="5" t="n">
        <v>403</v>
      </c>
    </row>
    <row r="54" spans="1:7">
      <c r="A54" s="4" t="s">
        <v>1830</v>
      </c>
    </row>
    <row r="55" spans="1:7">
      <c r="A55" s="3" t="s">
        <v>1814</v>
      </c>
    </row>
    <row r="56" spans="1:7">
      <c r="A56" s="4" t="s">
        <v>882</v>
      </c>
      <c r="C56" s="5" t="n">
        <v>9</v>
      </c>
    </row>
    <row r="57" spans="1:7">
      <c r="A57" s="4" t="s">
        <v>1831</v>
      </c>
    </row>
    <row r="58" spans="1:7">
      <c r="A58" s="3" t="s">
        <v>1814</v>
      </c>
    </row>
    <row r="59" spans="1:7">
      <c r="A59" s="4" t="s">
        <v>882</v>
      </c>
      <c r="C59" s="5" t="n">
        <v>4</v>
      </c>
    </row>
    <row r="60" spans="1:7">
      <c r="A60" s="4" t="s">
        <v>1832</v>
      </c>
    </row>
    <row r="61" spans="1:7">
      <c r="A61" s="3" t="s">
        <v>1814</v>
      </c>
    </row>
    <row r="62" spans="1:7">
      <c r="A62" s="4" t="s">
        <v>1833</v>
      </c>
      <c r="E62" s="5" t="n">
        <v>1</v>
      </c>
    </row>
    <row r="63" spans="1:7">
      <c r="A63" s="4" t="s">
        <v>1834</v>
      </c>
      <c r="C63" s="5" t="n">
        <v>9</v>
      </c>
    </row>
    <row r="64" spans="1:7">
      <c r="A64" s="4" t="s">
        <v>882</v>
      </c>
      <c r="C64" s="5" t="n">
        <v>18986</v>
      </c>
      <c r="E64" s="5" t="n">
        <v>18585</v>
      </c>
    </row>
    <row r="65" spans="1:7">
      <c r="A65" s="4" t="s">
        <v>1821</v>
      </c>
      <c r="C65" s="5" t="n">
        <v>312</v>
      </c>
      <c r="E65" s="5" t="n">
        <v>392</v>
      </c>
    </row>
    <row r="66" spans="1:7">
      <c r="A66" s="4" t="s">
        <v>194</v>
      </c>
      <c r="C66" s="5" t="n">
        <v>19307</v>
      </c>
      <c r="E66" s="5" t="n">
        <v>18977</v>
      </c>
    </row>
    <row r="67" spans="1:7">
      <c r="A67" s="4" t="s">
        <v>1822</v>
      </c>
      <c r="B67" s="4" t="s">
        <v>223</v>
      </c>
      <c r="C67" s="5" t="n">
        <v>50</v>
      </c>
      <c r="E67" s="5" t="n">
        <v>199</v>
      </c>
    </row>
    <row r="68" spans="1:7">
      <c r="A68" s="4" t="s">
        <v>194</v>
      </c>
      <c r="C68" s="5" t="n">
        <v>50</v>
      </c>
      <c r="E68" s="5" t="n">
        <v>200</v>
      </c>
    </row>
    <row r="69" spans="1:7">
      <c r="A69" s="4" t="s">
        <v>1835</v>
      </c>
    </row>
    <row r="70" spans="1:7">
      <c r="A70" s="3" t="s">
        <v>1814</v>
      </c>
    </row>
    <row r="71" spans="1:7">
      <c r="A71" s="4" t="s">
        <v>882</v>
      </c>
      <c r="C71" s="5" t="n">
        <v>18986</v>
      </c>
      <c r="E71" s="5" t="n">
        <v>18585</v>
      </c>
    </row>
    <row r="72" spans="1:7">
      <c r="A72" s="4" t="s">
        <v>1836</v>
      </c>
    </row>
    <row r="73" spans="1:7">
      <c r="A73" s="3" t="s">
        <v>1814</v>
      </c>
    </row>
    <row r="74" spans="1:7">
      <c r="A74" s="4" t="s">
        <v>1833</v>
      </c>
      <c r="C74" s="5" t="n">
        <v>1612</v>
      </c>
      <c r="E74" s="5" t="n">
        <v>1291</v>
      </c>
    </row>
    <row r="75" spans="1:7">
      <c r="A75" s="4" t="s">
        <v>1834</v>
      </c>
      <c r="C75" s="5" t="n">
        <v>1707</v>
      </c>
      <c r="E75" s="5" t="n">
        <v>1427</v>
      </c>
    </row>
    <row r="76" spans="1:7">
      <c r="A76" s="4" t="s">
        <v>882</v>
      </c>
      <c r="C76" s="5" t="n">
        <v>103618</v>
      </c>
      <c r="E76" s="5" t="n">
        <v>47530</v>
      </c>
    </row>
    <row r="77" spans="1:7">
      <c r="A77" s="4" t="s">
        <v>1817</v>
      </c>
      <c r="C77" s="5" t="n">
        <v>5533</v>
      </c>
      <c r="E77" s="5" t="n">
        <v>2035</v>
      </c>
    </row>
    <row r="78" spans="1:7">
      <c r="A78" s="4" t="s">
        <v>1821</v>
      </c>
      <c r="C78" s="5" t="n">
        <v>1563</v>
      </c>
      <c r="E78" s="5" t="n">
        <v>1273</v>
      </c>
    </row>
    <row r="79" spans="1:7">
      <c r="A79" s="4" t="s">
        <v>194</v>
      </c>
      <c r="C79" s="5" t="n">
        <v>112421</v>
      </c>
      <c r="E79" s="5" t="n">
        <v>52265</v>
      </c>
    </row>
    <row r="80" spans="1:7">
      <c r="A80" s="4" t="s">
        <v>1822</v>
      </c>
      <c r="B80" s="4" t="s">
        <v>223</v>
      </c>
      <c r="C80" s="5" t="n">
        <v>1578</v>
      </c>
      <c r="E80" s="5" t="n">
        <v>1019</v>
      </c>
    </row>
    <row r="81" spans="1:7">
      <c r="A81" s="4" t="s">
        <v>194</v>
      </c>
      <c r="C81" s="5" t="n">
        <v>3190</v>
      </c>
      <c r="E81" s="5" t="n">
        <v>2310</v>
      </c>
    </row>
    <row r="82" spans="1:7">
      <c r="A82" s="4" t="s">
        <v>1837</v>
      </c>
    </row>
    <row r="83" spans="1:7">
      <c r="A83" s="3" t="s">
        <v>1814</v>
      </c>
    </row>
    <row r="84" spans="1:7">
      <c r="A84" s="4" t="s">
        <v>882</v>
      </c>
      <c r="C84" s="5" t="n">
        <v>853</v>
      </c>
      <c r="E84" s="5" t="n">
        <v>672</v>
      </c>
    </row>
    <row r="85" spans="1:7">
      <c r="A85" s="4" t="s">
        <v>1838</v>
      </c>
    </row>
    <row r="86" spans="1:7">
      <c r="A86" s="3" t="s">
        <v>1814</v>
      </c>
    </row>
    <row r="87" spans="1:7">
      <c r="A87" s="4" t="s">
        <v>882</v>
      </c>
      <c r="C87" s="5" t="n">
        <v>6813</v>
      </c>
      <c r="E87" s="5" t="n">
        <v>6701</v>
      </c>
    </row>
    <row r="88" spans="1:7">
      <c r="A88" s="4" t="s">
        <v>1839</v>
      </c>
    </row>
    <row r="89" spans="1:7">
      <c r="A89" s="3" t="s">
        <v>1814</v>
      </c>
    </row>
    <row r="90" spans="1:7">
      <c r="A90" s="4" t="s">
        <v>882</v>
      </c>
      <c r="C90" s="5" t="n">
        <v>94111</v>
      </c>
      <c r="E90" s="5" t="n">
        <v>39752</v>
      </c>
    </row>
    <row r="91" spans="1:7">
      <c r="A91" s="4" t="s">
        <v>1840</v>
      </c>
    </row>
    <row r="92" spans="1:7">
      <c r="A92" s="3" t="s">
        <v>1814</v>
      </c>
    </row>
    <row r="93" spans="1:7">
      <c r="A93" s="4" t="s">
        <v>882</v>
      </c>
      <c r="C93" s="5" t="n">
        <v>1453</v>
      </c>
      <c r="E93" s="5" t="n">
        <v>2</v>
      </c>
    </row>
    <row r="94" spans="1:7">
      <c r="A94" s="4" t="s">
        <v>1841</v>
      </c>
    </row>
    <row r="95" spans="1:7">
      <c r="A95" s="3" t="s">
        <v>1814</v>
      </c>
    </row>
    <row r="96" spans="1:7">
      <c r="A96" s="4" t="s">
        <v>882</v>
      </c>
      <c r="C96" s="5" t="n">
        <v>375</v>
      </c>
      <c r="E96" s="5" t="n">
        <v>403</v>
      </c>
    </row>
    <row r="97" spans="1:7">
      <c r="A97" s="4" t="s">
        <v>1842</v>
      </c>
    </row>
    <row r="98" spans="1:7">
      <c r="A98" s="3" t="s">
        <v>1814</v>
      </c>
    </row>
    <row r="99" spans="1:7">
      <c r="A99" s="4" t="s">
        <v>882</v>
      </c>
      <c r="C99" s="5" t="n">
        <v>9</v>
      </c>
    </row>
    <row r="100" spans="1:7">
      <c r="A100" s="4" t="s">
        <v>1843</v>
      </c>
    </row>
    <row r="101" spans="1:7">
      <c r="A101" s="3" t="s">
        <v>1814</v>
      </c>
    </row>
    <row r="102" spans="1:7">
      <c r="A102" s="4" t="s">
        <v>882</v>
      </c>
      <c r="C102" s="5" t="n">
        <v>4</v>
      </c>
    </row>
    <row r="103" spans="1:7">
      <c r="A103" s="4" t="s">
        <v>1844</v>
      </c>
    </row>
    <row r="104" spans="1:7">
      <c r="A104" s="3" t="s">
        <v>1814</v>
      </c>
    </row>
    <row r="105" spans="1:7">
      <c r="A105" s="4" t="s">
        <v>1833</v>
      </c>
      <c r="C105" s="5" t="n">
        <v>371</v>
      </c>
      <c r="E105" s="5" t="n">
        <v>503</v>
      </c>
    </row>
    <row r="106" spans="1:7">
      <c r="A106" s="4" t="s">
        <v>1834</v>
      </c>
      <c r="C106" s="5" t="n">
        <v>1181</v>
      </c>
      <c r="E106" s="5" t="n">
        <v>583</v>
      </c>
    </row>
    <row r="107" spans="1:7">
      <c r="A107" s="4" t="s">
        <v>882</v>
      </c>
      <c r="C107" s="5" t="n">
        <v>9</v>
      </c>
    </row>
    <row r="108" spans="1:7">
      <c r="A108" s="4" t="s">
        <v>996</v>
      </c>
      <c r="C108" s="5" t="n">
        <v>2546</v>
      </c>
      <c r="E108" s="5" t="n">
        <v>2791</v>
      </c>
    </row>
    <row r="109" spans="1:7">
      <c r="A109" s="4" t="s">
        <v>194</v>
      </c>
      <c r="C109" s="5" t="n">
        <v>3736</v>
      </c>
      <c r="E109" s="5" t="n">
        <v>3374</v>
      </c>
    </row>
    <row r="110" spans="1:7">
      <c r="A110" s="4" t="s">
        <v>194</v>
      </c>
      <c r="C110" s="5" t="n">
        <v>371</v>
      </c>
      <c r="E110" s="6" t="n">
        <v>503</v>
      </c>
    </row>
    <row r="111" spans="1:7">
      <c r="A111" s="4" t="s">
        <v>1845</v>
      </c>
    </row>
    <row r="112" spans="1:7">
      <c r="A112" s="3" t="s">
        <v>1814</v>
      </c>
    </row>
    <row r="113" spans="1:7">
      <c r="A113" s="4" t="s">
        <v>882</v>
      </c>
      <c r="C113" s="5" t="n">
        <v>1</v>
      </c>
    </row>
    <row r="114" spans="1:7">
      <c r="A114" s="4" t="s">
        <v>1846</v>
      </c>
    </row>
    <row r="115" spans="1:7">
      <c r="A115" s="3" t="s">
        <v>1814</v>
      </c>
    </row>
    <row r="116" spans="1:7">
      <c r="A116" s="4" t="s">
        <v>882</v>
      </c>
      <c r="C116" s="5" t="n">
        <v>1</v>
      </c>
    </row>
    <row r="117" spans="1:7">
      <c r="A117" s="4" t="s">
        <v>1847</v>
      </c>
    </row>
    <row r="118" spans="1:7">
      <c r="A118" s="3" t="s">
        <v>1814</v>
      </c>
    </row>
    <row r="119" spans="1:7">
      <c r="A119" s="4" t="s">
        <v>882</v>
      </c>
      <c r="C119" s="6" t="n">
        <v>7</v>
      </c>
    </row>
    <row r="120" spans="1:7"/>
    <row r="121" spans="1:7">
      <c r="A121" s="4" t="s">
        <v>84</v>
      </c>
      <c r="B121" s="4" t="s">
        <v>121</v>
      </c>
    </row>
    <row r="122" spans="1:7">
      <c r="A122" s="4" t="s">
        <v>85</v>
      </c>
      <c r="B122" s="4" t="s">
        <v>122</v>
      </c>
    </row>
    <row r="123" spans="1:7">
      <c r="A123" s="4" t="s">
        <v>99</v>
      </c>
      <c r="B123" s="4" t="s">
        <v>593</v>
      </c>
    </row>
    <row r="124" spans="1:7">
      <c r="A124" s="4" t="s">
        <v>223</v>
      </c>
      <c r="B124" s="4" t="s">
        <v>1848</v>
      </c>
    </row>
  </sheetData>
  <mergeCells count="7">
    <mergeCell ref="A1:B1"/>
    <mergeCell ref="C1:D1"/>
    <mergeCell ref="A120:F120"/>
    <mergeCell ref="B121:F121"/>
    <mergeCell ref="B122:F122"/>
    <mergeCell ref="B123:F123"/>
    <mergeCell ref="B124:F12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2</v>
      </c>
      <c r="C1" s="2" t="s">
        <v>78</v>
      </c>
    </row>
    <row r="2" spans="1:3">
      <c r="A2" s="3" t="s">
        <v>339</v>
      </c>
    </row>
    <row r="3" spans="1:3">
      <c r="A3" s="4" t="s">
        <v>1850</v>
      </c>
      <c r="B3" s="6" t="n">
        <v>91</v>
      </c>
      <c r="C3" s="6" t="n">
        <v>8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v>
      </c>
      <c r="C2" s="2" t="s">
        <v>78</v>
      </c>
      <c r="D2" s="2" t="s">
        <v>136</v>
      </c>
    </row>
    <row r="3" spans="1:4">
      <c r="A3" s="4" t="s">
        <v>944</v>
      </c>
    </row>
    <row r="4" spans="1:4">
      <c r="A4" s="3" t="s">
        <v>1852</v>
      </c>
    </row>
    <row r="5" spans="1:4">
      <c r="A5" s="4" t="s">
        <v>1853</v>
      </c>
      <c r="B5" s="6" t="n">
        <v>2791</v>
      </c>
      <c r="C5" s="6" t="n">
        <v>2645</v>
      </c>
      <c r="D5" s="6" t="n">
        <v>2591</v>
      </c>
    </row>
    <row r="6" spans="1:4">
      <c r="A6" s="4" t="s">
        <v>1854</v>
      </c>
      <c r="B6" s="5" t="n">
        <v>-829</v>
      </c>
      <c r="C6" s="5" t="n">
        <v>-232</v>
      </c>
      <c r="D6" s="5" t="n">
        <v>-404</v>
      </c>
    </row>
    <row r="7" spans="1:4">
      <c r="A7" s="4" t="s">
        <v>1855</v>
      </c>
      <c r="B7" s="5" t="n">
        <v>20</v>
      </c>
      <c r="C7" s="5" t="n">
        <v>8</v>
      </c>
      <c r="D7" s="5" t="n">
        <v>13</v>
      </c>
    </row>
    <row r="8" spans="1:4">
      <c r="A8" s="4" t="s">
        <v>1856</v>
      </c>
      <c r="B8" s="5" t="n">
        <v>5</v>
      </c>
      <c r="C8" s="5" t="n">
        <v>-27</v>
      </c>
    </row>
    <row r="9" spans="1:4">
      <c r="A9" s="4" t="s">
        <v>1857</v>
      </c>
      <c r="B9" s="5" t="n">
        <v>559</v>
      </c>
      <c r="C9" s="5" t="n">
        <v>397</v>
      </c>
      <c r="D9" s="5" t="n">
        <v>445</v>
      </c>
    </row>
    <row r="10" spans="1:4">
      <c r="A10" s="4" t="s">
        <v>1858</v>
      </c>
      <c r="B10" s="5" t="n">
        <v>2546</v>
      </c>
      <c r="C10" s="5" t="n">
        <v>2791</v>
      </c>
      <c r="D10" s="5" t="n">
        <v>2645</v>
      </c>
    </row>
    <row r="11" spans="1:4">
      <c r="A11" s="4" t="s">
        <v>1859</v>
      </c>
      <c r="B11" s="5" t="n">
        <v>-829</v>
      </c>
      <c r="C11" s="5" t="n">
        <v>-232</v>
      </c>
      <c r="D11" s="5" t="n">
        <v>-404</v>
      </c>
    </row>
    <row r="12" spans="1:4">
      <c r="A12" s="4" t="s">
        <v>592</v>
      </c>
    </row>
    <row r="13" spans="1:4">
      <c r="A13" s="3" t="s">
        <v>1852</v>
      </c>
    </row>
    <row r="14" spans="1:4">
      <c r="A14" s="4" t="s">
        <v>1853</v>
      </c>
      <c r="D14" s="5" t="n">
        <v>9</v>
      </c>
    </row>
    <row r="15" spans="1:4">
      <c r="A15" s="4" t="s">
        <v>1860</v>
      </c>
      <c r="D15" s="5" t="n">
        <v>2</v>
      </c>
    </row>
    <row r="16" spans="1:4">
      <c r="A16" s="4" t="s">
        <v>1856</v>
      </c>
      <c r="D16" s="5" t="n">
        <v>-11</v>
      </c>
    </row>
    <row r="17" spans="1:4">
      <c r="A17" s="4" t="s">
        <v>588</v>
      </c>
    </row>
    <row r="18" spans="1:4">
      <c r="A18" s="3" t="s">
        <v>1852</v>
      </c>
    </row>
    <row r="19" spans="1:4">
      <c r="A19" s="4" t="s">
        <v>1861</v>
      </c>
      <c r="B19" s="5" t="n">
        <v>1</v>
      </c>
    </row>
    <row r="20" spans="1:4">
      <c r="A20" s="4" t="s">
        <v>1858</v>
      </c>
      <c r="B20" s="5" t="n">
        <v>1</v>
      </c>
    </row>
    <row r="21" spans="1:4">
      <c r="A21" s="4" t="s">
        <v>133</v>
      </c>
    </row>
    <row r="22" spans="1:4">
      <c r="A22" s="3" t="s">
        <v>1852</v>
      </c>
    </row>
    <row r="23" spans="1:4">
      <c r="A23" s="4" t="s">
        <v>1853</v>
      </c>
      <c r="D23" s="5" t="n">
        <v>448</v>
      </c>
    </row>
    <row r="24" spans="1:4">
      <c r="A24" s="4" t="s">
        <v>1860</v>
      </c>
      <c r="D24" s="5" t="n">
        <v>-17</v>
      </c>
    </row>
    <row r="25" spans="1:4">
      <c r="A25" s="4" t="s">
        <v>1856</v>
      </c>
      <c r="D25" s="5" t="n">
        <v>-422</v>
      </c>
    </row>
    <row r="26" spans="1:4">
      <c r="A26" s="4" t="s">
        <v>1862</v>
      </c>
      <c r="D26" s="5" t="n">
        <v>-9</v>
      </c>
    </row>
    <row r="27" spans="1:4">
      <c r="A27" s="4" t="s">
        <v>1861</v>
      </c>
      <c r="B27" s="5" t="n">
        <v>9</v>
      </c>
    </row>
    <row r="28" spans="1:4">
      <c r="A28" s="4" t="s">
        <v>1858</v>
      </c>
      <c r="B28" s="5" t="n">
        <v>9</v>
      </c>
    </row>
    <row r="29" spans="1:4">
      <c r="A29" s="4" t="s">
        <v>1863</v>
      </c>
    </row>
    <row r="30" spans="1:4">
      <c r="A30" s="3" t="s">
        <v>1852</v>
      </c>
    </row>
    <row r="31" spans="1:4">
      <c r="A31" s="4" t="s">
        <v>1853</v>
      </c>
      <c r="B31" s="5" t="n">
        <v>80</v>
      </c>
      <c r="C31" s="5" t="n">
        <v>107</v>
      </c>
      <c r="D31" s="5" t="n">
        <v>171</v>
      </c>
    </row>
    <row r="32" spans="1:4">
      <c r="A32" s="4" t="s">
        <v>1854</v>
      </c>
      <c r="B32" s="5" t="n">
        <v>769</v>
      </c>
      <c r="C32" s="5" t="n">
        <v>21</v>
      </c>
      <c r="D32" s="5" t="n">
        <v>317</v>
      </c>
    </row>
    <row r="33" spans="1:4">
      <c r="A33" s="4" t="s">
        <v>1855</v>
      </c>
      <c r="B33" s="5" t="n">
        <v>142</v>
      </c>
      <c r="C33" s="5" t="n">
        <v>13</v>
      </c>
      <c r="D33" s="5" t="n">
        <v>1</v>
      </c>
    </row>
    <row r="34" spans="1:4">
      <c r="A34" s="4" t="s">
        <v>1856</v>
      </c>
      <c r="B34" s="5" t="n">
        <v>-9</v>
      </c>
      <c r="C34" s="5" t="n">
        <v>-41</v>
      </c>
      <c r="D34" s="5" t="n">
        <v>-10</v>
      </c>
    </row>
    <row r="35" spans="1:4">
      <c r="A35" s="4" t="s">
        <v>1864</v>
      </c>
      <c r="B35" s="5" t="n">
        <v>-172</v>
      </c>
      <c r="C35" s="5" t="n">
        <v>-20</v>
      </c>
      <c r="D35" s="5" t="n">
        <v>-372</v>
      </c>
    </row>
    <row r="36" spans="1:4">
      <c r="A36" s="4" t="s">
        <v>1858</v>
      </c>
      <c r="B36" s="5" t="n">
        <v>810</v>
      </c>
      <c r="C36" s="5" t="n">
        <v>80</v>
      </c>
      <c r="D36" s="5" t="n">
        <v>107</v>
      </c>
    </row>
    <row r="37" spans="1:4">
      <c r="A37" s="4" t="s">
        <v>1859</v>
      </c>
      <c r="B37" s="5" t="n">
        <v>782</v>
      </c>
      <c r="C37" s="6" t="n">
        <v>34</v>
      </c>
      <c r="D37" s="5" t="n">
        <v>-52</v>
      </c>
    </row>
    <row r="38" spans="1:4">
      <c r="A38" s="4" t="s">
        <v>1865</v>
      </c>
    </row>
    <row r="39" spans="1:4">
      <c r="A39" s="3" t="s">
        <v>1852</v>
      </c>
    </row>
    <row r="40" spans="1:4">
      <c r="A40" s="4" t="s">
        <v>1853</v>
      </c>
      <c r="D40" s="5" t="n">
        <v>242</v>
      </c>
    </row>
    <row r="41" spans="1:4">
      <c r="A41" s="4" t="s">
        <v>1860</v>
      </c>
      <c r="D41" s="5" t="n">
        <v>-2</v>
      </c>
    </row>
    <row r="42" spans="1:4">
      <c r="A42" s="4" t="s">
        <v>1856</v>
      </c>
      <c r="D42" s="5" t="n">
        <v>-234</v>
      </c>
    </row>
    <row r="43" spans="1:4">
      <c r="A43" s="4" t="s">
        <v>1862</v>
      </c>
      <c r="D43" s="5" t="n">
        <v>-6</v>
      </c>
    </row>
    <row r="44" spans="1:4">
      <c r="A44" s="4" t="s">
        <v>1866</v>
      </c>
    </row>
    <row r="45" spans="1:4">
      <c r="A45" s="3" t="s">
        <v>1852</v>
      </c>
    </row>
    <row r="46" spans="1:4">
      <c r="A46" s="4" t="s">
        <v>1853</v>
      </c>
      <c r="D46" s="5" t="n">
        <v>195</v>
      </c>
    </row>
    <row r="47" spans="1:4">
      <c r="A47" s="4" t="s">
        <v>1860</v>
      </c>
      <c r="D47" s="5" t="n">
        <v>-17</v>
      </c>
    </row>
    <row r="48" spans="1:4">
      <c r="A48" s="4" t="s">
        <v>1856</v>
      </c>
      <c r="D48" s="5" t="n">
        <v>-175</v>
      </c>
    </row>
    <row r="49" spans="1:4">
      <c r="A49" s="4" t="s">
        <v>1862</v>
      </c>
      <c r="D49" s="5" t="n">
        <v>-3</v>
      </c>
    </row>
    <row r="50" spans="1:4">
      <c r="A50" s="4" t="s">
        <v>587</v>
      </c>
    </row>
    <row r="51" spans="1:4">
      <c r="A51" s="3" t="s">
        <v>1852</v>
      </c>
    </row>
    <row r="52" spans="1:4">
      <c r="A52" s="4" t="s">
        <v>1853</v>
      </c>
      <c r="D52" s="5" t="n">
        <v>2</v>
      </c>
    </row>
    <row r="53" spans="1:4">
      <c r="A53" s="4" t="s">
        <v>1856</v>
      </c>
      <c r="D53" s="6" t="n">
        <v>-2</v>
      </c>
    </row>
    <row r="54" spans="1:4">
      <c r="A54" s="4" t="s">
        <v>1861</v>
      </c>
      <c r="B54" s="5" t="n">
        <v>7</v>
      </c>
    </row>
    <row r="55" spans="1:4">
      <c r="A55" s="4" t="s">
        <v>1858</v>
      </c>
      <c r="B55" s="5" t="n">
        <v>7</v>
      </c>
    </row>
    <row r="56" spans="1:4">
      <c r="A56" s="4" t="s">
        <v>586</v>
      </c>
    </row>
    <row r="57" spans="1:4">
      <c r="A57" s="3" t="s">
        <v>1852</v>
      </c>
    </row>
    <row r="58" spans="1:4">
      <c r="A58" s="4" t="s">
        <v>1861</v>
      </c>
      <c r="B58" s="5" t="n">
        <v>1</v>
      </c>
    </row>
    <row r="59" spans="1:4">
      <c r="A59" s="4" t="s">
        <v>1858</v>
      </c>
      <c r="B59" s="6" t="n">
        <v>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78</v>
      </c>
      <c r="D2" s="2" t="s">
        <v>136</v>
      </c>
    </row>
    <row r="3" spans="1:4">
      <c r="A3" s="4" t="s">
        <v>1692</v>
      </c>
    </row>
    <row r="4" spans="1:4">
      <c r="A4" s="3" t="s">
        <v>1852</v>
      </c>
    </row>
    <row r="5" spans="1:4">
      <c r="A5" s="4" t="s">
        <v>1868</v>
      </c>
      <c r="B5" s="6" t="n">
        <v>287</v>
      </c>
      <c r="C5" s="6" t="n">
        <v>-139</v>
      </c>
      <c r="D5" s="6" t="n">
        <v>21</v>
      </c>
    </row>
    <row r="6" spans="1:4">
      <c r="A6" s="4" t="s">
        <v>1869</v>
      </c>
      <c r="B6" s="5" t="n">
        <v>747</v>
      </c>
      <c r="C6" s="5" t="n">
        <v>14</v>
      </c>
      <c r="D6" s="5" t="n">
        <v>-77</v>
      </c>
    </row>
    <row r="7" spans="1:4">
      <c r="A7" s="4" t="s">
        <v>1870</v>
      </c>
    </row>
    <row r="8" spans="1:4">
      <c r="A8" s="3" t="s">
        <v>1852</v>
      </c>
    </row>
    <row r="9" spans="1:4">
      <c r="A9" s="4" t="s">
        <v>1868</v>
      </c>
      <c r="B9" s="5" t="n">
        <v>482</v>
      </c>
      <c r="C9" s="5" t="n">
        <v>160</v>
      </c>
      <c r="D9" s="5" t="n">
        <v>296</v>
      </c>
    </row>
    <row r="10" spans="1:4">
      <c r="A10" s="4" t="s">
        <v>1869</v>
      </c>
      <c r="B10" s="6" t="n">
        <v>35</v>
      </c>
      <c r="C10" s="6" t="n">
        <v>20</v>
      </c>
      <c r="D10" s="6" t="n">
        <v>2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1</v>
      </c>
      <c r="B1" s="2" t="s">
        <v>2</v>
      </c>
      <c r="C1" s="2" t="s">
        <v>78</v>
      </c>
    </row>
    <row r="2" spans="1:3">
      <c r="A2" s="3" t="s">
        <v>1814</v>
      </c>
    </row>
    <row r="3" spans="1:3">
      <c r="A3" s="4" t="s">
        <v>87</v>
      </c>
      <c r="B3" s="6" t="n">
        <v>136</v>
      </c>
      <c r="C3" s="6" t="n">
        <v>40</v>
      </c>
    </row>
    <row r="4" spans="1:3">
      <c r="A4" s="4" t="s">
        <v>1821</v>
      </c>
      <c r="B4" s="5" t="n">
        <v>46</v>
      </c>
      <c r="C4" s="5" t="n">
        <v>57</v>
      </c>
    </row>
    <row r="5" spans="1:3">
      <c r="A5" s="4" t="s">
        <v>1872</v>
      </c>
    </row>
    <row r="6" spans="1:3">
      <c r="A6" s="3" t="s">
        <v>1814</v>
      </c>
    </row>
    <row r="7" spans="1:3">
      <c r="A7" s="4" t="s">
        <v>87</v>
      </c>
      <c r="B7" s="5" t="n">
        <v>136</v>
      </c>
      <c r="C7" s="5" t="n">
        <v>40</v>
      </c>
    </row>
    <row r="8" spans="1:3">
      <c r="A8" s="4" t="s">
        <v>1821</v>
      </c>
      <c r="B8" s="6" t="n">
        <v>46</v>
      </c>
      <c r="C8" s="6" t="n">
        <v>5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2</v>
      </c>
      <c r="C2" s="2" t="s">
        <v>78</v>
      </c>
      <c r="D2" s="2" t="s">
        <v>136</v>
      </c>
    </row>
    <row r="3" spans="1:4">
      <c r="A3" s="4" t="s">
        <v>1874</v>
      </c>
    </row>
    <row r="4" spans="1:4">
      <c r="A4" s="3" t="s">
        <v>1875</v>
      </c>
    </row>
    <row r="5" spans="1:4">
      <c r="A5" s="4" t="s">
        <v>1876</v>
      </c>
      <c r="B5" s="6" t="n">
        <v>122</v>
      </c>
      <c r="C5" s="6" t="n">
        <v>83</v>
      </c>
      <c r="D5" s="6" t="n">
        <v>171</v>
      </c>
    </row>
    <row r="6" spans="1:4">
      <c r="A6" s="4" t="s">
        <v>1877</v>
      </c>
    </row>
    <row r="7" spans="1:4">
      <c r="A7" s="3" t="s">
        <v>1875</v>
      </c>
    </row>
    <row r="8" spans="1:4">
      <c r="A8" s="4" t="s">
        <v>1876</v>
      </c>
      <c r="B8" s="6" t="n">
        <v>17</v>
      </c>
      <c r="C8" s="6" t="n">
        <v>26</v>
      </c>
      <c r="D8" s="6" t="n">
        <v>2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2</v>
      </c>
      <c r="C1" s="2" t="s">
        <v>78</v>
      </c>
    </row>
    <row r="2" spans="1:3">
      <c r="A2" s="3" t="s">
        <v>339</v>
      </c>
    </row>
    <row r="3" spans="1:3">
      <c r="A3" s="4" t="s">
        <v>1879</v>
      </c>
      <c r="B3" s="6" t="n">
        <v>5533</v>
      </c>
      <c r="C3" s="6" t="n">
        <v>2035</v>
      </c>
    </row>
    <row r="4" spans="1:3">
      <c r="A4" s="4" t="s">
        <v>1880</v>
      </c>
      <c r="B4" s="5" t="n">
        <v>1</v>
      </c>
      <c r="C4" s="5" t="n">
        <v>2</v>
      </c>
    </row>
    <row r="5" spans="1:3">
      <c r="A5" s="4" t="s">
        <v>1881</v>
      </c>
      <c r="B5" s="5" t="n">
        <v>1</v>
      </c>
    </row>
    <row r="6" spans="1:3">
      <c r="A6" s="4" t="s">
        <v>1882</v>
      </c>
      <c r="B6" s="5" t="n">
        <v>5366</v>
      </c>
      <c r="C6" s="5" t="n">
        <v>1972</v>
      </c>
    </row>
    <row r="7" spans="1:3">
      <c r="A7" s="4" t="s">
        <v>1883</v>
      </c>
      <c r="B7" s="5" t="n">
        <v>1</v>
      </c>
      <c r="C7" s="5" t="n">
        <v>2</v>
      </c>
    </row>
    <row r="8" spans="1:3">
      <c r="A8" s="4" t="s">
        <v>1884</v>
      </c>
      <c r="B8" s="5" t="n">
        <v>1</v>
      </c>
    </row>
    <row r="9" spans="1:3">
      <c r="A9" s="4" t="s">
        <v>1885</v>
      </c>
      <c r="B9" s="6" t="n">
        <v>167</v>
      </c>
      <c r="C9" s="6" t="n">
        <v>6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6</v>
      </c>
      <c r="B1" s="2" t="s">
        <v>2</v>
      </c>
      <c r="C1" s="2" t="s">
        <v>78</v>
      </c>
      <c r="D1" s="2" t="s">
        <v>136</v>
      </c>
      <c r="E1" s="2" t="s">
        <v>747</v>
      </c>
    </row>
    <row r="2" spans="1:5">
      <c r="A2" s="3" t="s">
        <v>1887</v>
      </c>
    </row>
    <row r="3" spans="1:5">
      <c r="A3" s="4" t="s">
        <v>80</v>
      </c>
      <c r="B3" s="6" t="n">
        <v>22405</v>
      </c>
      <c r="C3" s="6" t="n">
        <v>21453</v>
      </c>
      <c r="D3" s="6" t="n">
        <v>19505</v>
      </c>
      <c r="E3" s="6" t="n">
        <v>15705</v>
      </c>
    </row>
    <row r="4" spans="1:5">
      <c r="A4" s="4" t="s">
        <v>1888</v>
      </c>
      <c r="C4" s="5" t="n">
        <v>46050</v>
      </c>
    </row>
    <row r="5" spans="1:5">
      <c r="A5" s="4" t="s">
        <v>87</v>
      </c>
      <c r="B5" s="5" t="n">
        <v>292082</v>
      </c>
      <c r="C5" s="5" t="n">
        <v>282837</v>
      </c>
    </row>
    <row r="6" spans="1:5">
      <c r="A6" s="3" t="s">
        <v>1889</v>
      </c>
    </row>
    <row r="7" spans="1:5">
      <c r="A7" s="4" t="s">
        <v>1043</v>
      </c>
      <c r="B7" s="5" t="n">
        <v>42894</v>
      </c>
      <c r="C7" s="5" t="n">
        <v>44554</v>
      </c>
    </row>
    <row r="8" spans="1:5">
      <c r="A8" s="4" t="s">
        <v>102</v>
      </c>
      <c r="B8" s="5" t="n">
        <v>40167</v>
      </c>
      <c r="C8" s="5" t="n">
        <v>41340</v>
      </c>
    </row>
    <row r="9" spans="1:5">
      <c r="A9" s="4" t="s">
        <v>1890</v>
      </c>
    </row>
    <row r="10" spans="1:5">
      <c r="A10" s="3" t="s">
        <v>1887</v>
      </c>
    </row>
    <row r="11" spans="1:5">
      <c r="A11" s="4" t="s">
        <v>80</v>
      </c>
      <c r="B11" s="5" t="n">
        <v>22405</v>
      </c>
      <c r="C11" s="5" t="n">
        <v>21453</v>
      </c>
    </row>
    <row r="12" spans="1:5">
      <c r="A12" s="4" t="s">
        <v>1891</v>
      </c>
      <c r="B12" s="5" t="n">
        <v>1036</v>
      </c>
      <c r="C12" s="5" t="n">
        <v>306</v>
      </c>
    </row>
    <row r="13" spans="1:5">
      <c r="A13" s="4" t="s">
        <v>1888</v>
      </c>
      <c r="C13" s="5" t="n">
        <v>46050</v>
      </c>
    </row>
    <row r="14" spans="1:5">
      <c r="A14" s="4" t="s">
        <v>138</v>
      </c>
      <c r="B14" s="5" t="n">
        <v>45</v>
      </c>
      <c r="C14" s="5" t="n">
        <v>21</v>
      </c>
    </row>
    <row r="15" spans="1:5">
      <c r="A15" s="4" t="s">
        <v>87</v>
      </c>
      <c r="B15" s="5" t="n">
        <v>292082</v>
      </c>
      <c r="C15" s="5" t="n">
        <v>282837</v>
      </c>
    </row>
    <row r="16" spans="1:5">
      <c r="A16" s="4" t="s">
        <v>157</v>
      </c>
      <c r="B16" s="5" t="n">
        <v>1923</v>
      </c>
      <c r="C16" s="5" t="n">
        <v>2412</v>
      </c>
    </row>
    <row r="17" spans="1:5">
      <c r="A17" s="3" t="s">
        <v>1889</v>
      </c>
    </row>
    <row r="18" spans="1:5">
      <c r="A18" s="4" t="s">
        <v>1043</v>
      </c>
      <c r="B18" s="5" t="n">
        <v>42894</v>
      </c>
      <c r="C18" s="5" t="n">
        <v>44554</v>
      </c>
    </row>
    <row r="19" spans="1:5">
      <c r="A19" s="4" t="s">
        <v>101</v>
      </c>
      <c r="B19" s="5" t="n">
        <v>22095</v>
      </c>
      <c r="C19" s="5" t="n">
        <v>12921</v>
      </c>
    </row>
    <row r="20" spans="1:5">
      <c r="A20" s="4" t="s">
        <v>102</v>
      </c>
      <c r="B20" s="5" t="n">
        <v>40167</v>
      </c>
      <c r="C20" s="5" t="n">
        <v>41340</v>
      </c>
    </row>
    <row r="21" spans="1:5">
      <c r="A21" s="4" t="s">
        <v>157</v>
      </c>
      <c r="B21" s="5" t="n">
        <v>3678</v>
      </c>
      <c r="C21" s="5" t="n">
        <v>1726</v>
      </c>
    </row>
    <row r="22" spans="1:5">
      <c r="A22" s="4" t="s">
        <v>1892</v>
      </c>
    </row>
    <row r="23" spans="1:5">
      <c r="A23" s="3" t="s">
        <v>1887</v>
      </c>
    </row>
    <row r="24" spans="1:5">
      <c r="A24" s="4" t="s">
        <v>80</v>
      </c>
      <c r="B24" s="5" t="n">
        <v>22405</v>
      </c>
      <c r="C24" s="5" t="n">
        <v>21453</v>
      </c>
    </row>
    <row r="25" spans="1:5">
      <c r="A25" s="4" t="s">
        <v>1891</v>
      </c>
      <c r="B25" s="5" t="n">
        <v>1036</v>
      </c>
      <c r="C25" s="5" t="n">
        <v>306</v>
      </c>
    </row>
    <row r="26" spans="1:5">
      <c r="A26" s="4" t="s">
        <v>1888</v>
      </c>
      <c r="C26" s="5" t="n">
        <v>44964</v>
      </c>
    </row>
    <row r="27" spans="1:5">
      <c r="A27" s="4" t="s">
        <v>138</v>
      </c>
      <c r="B27" s="5" t="n">
        <v>43</v>
      </c>
      <c r="C27" s="5" t="n">
        <v>21</v>
      </c>
    </row>
    <row r="28" spans="1:5">
      <c r="A28" s="4" t="s">
        <v>87</v>
      </c>
      <c r="B28" s="5" t="n">
        <v>297241</v>
      </c>
      <c r="C28" s="5" t="n">
        <v>284790</v>
      </c>
    </row>
    <row r="29" spans="1:5">
      <c r="A29" s="4" t="s">
        <v>157</v>
      </c>
      <c r="B29" s="5" t="n">
        <v>1923</v>
      </c>
      <c r="C29" s="5" t="n">
        <v>2412</v>
      </c>
    </row>
    <row r="30" spans="1:5">
      <c r="A30" s="3" t="s">
        <v>1889</v>
      </c>
    </row>
    <row r="31" spans="1:5">
      <c r="A31" s="4" t="s">
        <v>1043</v>
      </c>
      <c r="B31" s="5" t="n">
        <v>42831</v>
      </c>
      <c r="C31" s="5" t="n">
        <v>44140</v>
      </c>
    </row>
    <row r="32" spans="1:5">
      <c r="A32" s="4" t="s">
        <v>101</v>
      </c>
      <c r="B32" s="5" t="n">
        <v>21461</v>
      </c>
      <c r="C32" s="5" t="n">
        <v>12678</v>
      </c>
    </row>
    <row r="33" spans="1:5">
      <c r="A33" s="4" t="s">
        <v>102</v>
      </c>
      <c r="B33" s="5" t="n">
        <v>41077</v>
      </c>
      <c r="C33" s="5" t="n">
        <v>41003</v>
      </c>
    </row>
    <row r="34" spans="1:5">
      <c r="A34" s="4" t="s">
        <v>157</v>
      </c>
      <c r="B34" s="5" t="n">
        <v>3678</v>
      </c>
      <c r="C34" s="5" t="n">
        <v>1726</v>
      </c>
    </row>
    <row r="35" spans="1:5">
      <c r="A35" s="4" t="s">
        <v>1893</v>
      </c>
    </row>
    <row r="36" spans="1:5">
      <c r="A36" s="3" t="s">
        <v>1887</v>
      </c>
    </row>
    <row r="37" spans="1:5">
      <c r="A37" s="4" t="s">
        <v>80</v>
      </c>
      <c r="B37" s="5" t="n">
        <v>22405</v>
      </c>
      <c r="C37" s="5" t="n">
        <v>21453</v>
      </c>
    </row>
    <row r="38" spans="1:5">
      <c r="A38" s="4" t="s">
        <v>1888</v>
      </c>
      <c r="C38" s="5" t="n">
        <v>4594</v>
      </c>
    </row>
    <row r="39" spans="1:5">
      <c r="A39" s="4" t="s">
        <v>1894</v>
      </c>
    </row>
    <row r="40" spans="1:5">
      <c r="A40" s="3" t="s">
        <v>1887</v>
      </c>
    </row>
    <row r="41" spans="1:5">
      <c r="A41" s="4" t="s">
        <v>1891</v>
      </c>
      <c r="B41" s="5" t="n">
        <v>1036</v>
      </c>
      <c r="C41" s="5" t="n">
        <v>306</v>
      </c>
    </row>
    <row r="42" spans="1:5">
      <c r="A42" s="4" t="s">
        <v>1888</v>
      </c>
      <c r="C42" s="5" t="n">
        <v>40359</v>
      </c>
    </row>
    <row r="43" spans="1:5">
      <c r="A43" s="4" t="s">
        <v>157</v>
      </c>
      <c r="B43" s="5" t="n">
        <v>929</v>
      </c>
      <c r="C43" s="5" t="n">
        <v>1241</v>
      </c>
    </row>
    <row r="44" spans="1:5">
      <c r="A44" s="3" t="s">
        <v>1889</v>
      </c>
    </row>
    <row r="45" spans="1:5">
      <c r="A45" s="4" t="s">
        <v>1043</v>
      </c>
      <c r="B45" s="5" t="n">
        <v>42831</v>
      </c>
      <c r="C45" s="5" t="n">
        <v>44140</v>
      </c>
    </row>
    <row r="46" spans="1:5">
      <c r="A46" s="4" t="s">
        <v>101</v>
      </c>
      <c r="B46" s="5" t="n">
        <v>21461</v>
      </c>
      <c r="C46" s="5" t="n">
        <v>12678</v>
      </c>
    </row>
    <row r="47" spans="1:5">
      <c r="A47" s="4" t="s">
        <v>102</v>
      </c>
      <c r="B47" s="5" t="n">
        <v>41077</v>
      </c>
      <c r="C47" s="5" t="n">
        <v>41003</v>
      </c>
    </row>
    <row r="48" spans="1:5">
      <c r="A48" s="4" t="s">
        <v>157</v>
      </c>
      <c r="B48" s="5" t="n">
        <v>1342</v>
      </c>
    </row>
    <row r="49" spans="1:5">
      <c r="A49" s="4" t="s">
        <v>1895</v>
      </c>
    </row>
    <row r="50" spans="1:5">
      <c r="A50" s="3" t="s">
        <v>1887</v>
      </c>
    </row>
    <row r="51" spans="1:5">
      <c r="A51" s="4" t="s">
        <v>1888</v>
      </c>
      <c r="C51" s="5" t="n">
        <v>11</v>
      </c>
    </row>
    <row r="52" spans="1:5">
      <c r="A52" s="4" t="s">
        <v>138</v>
      </c>
      <c r="B52" s="5" t="n">
        <v>43</v>
      </c>
      <c r="C52" s="5" t="n">
        <v>21</v>
      </c>
    </row>
    <row r="53" spans="1:5">
      <c r="A53" s="4" t="s">
        <v>87</v>
      </c>
      <c r="B53" s="5" t="n">
        <v>297241</v>
      </c>
      <c r="C53" s="5" t="n">
        <v>284790</v>
      </c>
    </row>
    <row r="54" spans="1:5">
      <c r="A54" s="4" t="s">
        <v>157</v>
      </c>
      <c r="B54" s="5" t="n">
        <v>994</v>
      </c>
      <c r="C54" s="5" t="n">
        <v>1171</v>
      </c>
    </row>
    <row r="55" spans="1:5">
      <c r="A55" s="3" t="s">
        <v>1889</v>
      </c>
    </row>
    <row r="56" spans="1:5">
      <c r="A56" s="4" t="s">
        <v>157</v>
      </c>
      <c r="B56" s="6" t="n">
        <v>2336</v>
      </c>
      <c r="C56" s="6" t="n">
        <v>172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6</v>
      </c>
      <c r="B1" s="2" t="s">
        <v>1</v>
      </c>
    </row>
    <row r="2" spans="1:3">
      <c r="B2" s="2" t="s">
        <v>2</v>
      </c>
      <c r="C2" s="2" t="s">
        <v>78</v>
      </c>
    </row>
    <row r="3" spans="1:3">
      <c r="A3" s="4" t="s">
        <v>1897</v>
      </c>
    </row>
    <row r="4" spans="1:3">
      <c r="A4" s="3" t="s">
        <v>1898</v>
      </c>
    </row>
    <row r="5" spans="1:3">
      <c r="A5" s="4" t="s">
        <v>1899</v>
      </c>
      <c r="B5" s="6" t="n">
        <v>4468</v>
      </c>
    </row>
    <row r="6" spans="1:3">
      <c r="A6" s="4" t="s">
        <v>1900</v>
      </c>
      <c r="B6" s="5" t="n">
        <v>4564</v>
      </c>
    </row>
    <row r="7" spans="1:3">
      <c r="A7" s="4" t="s">
        <v>1901</v>
      </c>
    </row>
    <row r="8" spans="1:3">
      <c r="A8" s="3" t="s">
        <v>1898</v>
      </c>
    </row>
    <row r="9" spans="1:3">
      <c r="A9" s="4" t="s">
        <v>1899</v>
      </c>
      <c r="B9" s="5" t="n">
        <v>2725</v>
      </c>
    </row>
    <row r="10" spans="1:3">
      <c r="A10" s="4" t="s">
        <v>1900</v>
      </c>
      <c r="B10" s="5" t="n">
        <v>2994</v>
      </c>
    </row>
    <row r="11" spans="1:3">
      <c r="A11" s="4" t="s">
        <v>1902</v>
      </c>
    </row>
    <row r="12" spans="1:3">
      <c r="A12" s="3" t="s">
        <v>1898</v>
      </c>
    </row>
    <row r="13" spans="1:3">
      <c r="A13" s="4" t="s">
        <v>1899</v>
      </c>
      <c r="B13" s="5" t="n">
        <v>3</v>
      </c>
    </row>
    <row r="14" spans="1:3">
      <c r="A14" s="4" t="s">
        <v>1903</v>
      </c>
    </row>
    <row r="15" spans="1:3">
      <c r="A15" s="3" t="s">
        <v>1898</v>
      </c>
    </row>
    <row r="16" spans="1:3">
      <c r="A16" s="4" t="s">
        <v>1899</v>
      </c>
      <c r="B16" s="6" t="n">
        <v>10258</v>
      </c>
    </row>
    <row r="17" spans="1:3">
      <c r="A17" s="4" t="s">
        <v>1904</v>
      </c>
      <c r="B17" s="4" t="s">
        <v>1905</v>
      </c>
    </row>
    <row r="18" spans="1:3">
      <c r="A18" s="4" t="s">
        <v>1198</v>
      </c>
      <c r="B18" s="6" t="n">
        <v>48</v>
      </c>
    </row>
    <row r="19" spans="1:3">
      <c r="A19" s="4" t="s">
        <v>1906</v>
      </c>
    </row>
    <row r="20" spans="1:3">
      <c r="A20" s="3" t="s">
        <v>1898</v>
      </c>
    </row>
    <row r="21" spans="1:3">
      <c r="A21" s="4" t="s">
        <v>1899</v>
      </c>
      <c r="B21" s="5" t="n">
        <v>7</v>
      </c>
    </row>
    <row r="22" spans="1:3">
      <c r="A22" s="4" t="s">
        <v>1907</v>
      </c>
    </row>
    <row r="23" spans="1:3">
      <c r="A23" s="3" t="s">
        <v>1898</v>
      </c>
    </row>
    <row r="24" spans="1:3">
      <c r="A24" s="4" t="s">
        <v>1899</v>
      </c>
      <c r="B24" s="5" t="n">
        <v>5069</v>
      </c>
    </row>
    <row r="25" spans="1:3">
      <c r="A25" s="4" t="s">
        <v>1198</v>
      </c>
      <c r="B25" s="5" t="n">
        <v>68</v>
      </c>
    </row>
    <row r="26" spans="1:3">
      <c r="A26" s="4" t="s">
        <v>1908</v>
      </c>
    </row>
    <row r="27" spans="1:3">
      <c r="A27" s="3" t="s">
        <v>1898</v>
      </c>
    </row>
    <row r="28" spans="1:3">
      <c r="A28" s="4" t="s">
        <v>1899</v>
      </c>
      <c r="B28" s="5" t="n">
        <v>108875</v>
      </c>
    </row>
    <row r="29" spans="1:3">
      <c r="A29" s="4" t="s">
        <v>1198</v>
      </c>
      <c r="B29" s="5" t="n">
        <v>61</v>
      </c>
    </row>
    <row r="30" spans="1:3">
      <c r="A30" s="4" t="s">
        <v>1900</v>
      </c>
      <c r="B30" s="5" t="n">
        <v>589</v>
      </c>
    </row>
    <row r="31" spans="1:3">
      <c r="A31" s="4" t="s">
        <v>1909</v>
      </c>
    </row>
    <row r="32" spans="1:3">
      <c r="A32" s="3" t="s">
        <v>1898</v>
      </c>
    </row>
    <row r="33" spans="1:3">
      <c r="A33" s="4" t="s">
        <v>1910</v>
      </c>
      <c r="B33" s="5" t="n">
        <v>8300</v>
      </c>
    </row>
    <row r="34" spans="1:3">
      <c r="A34" s="4" t="s">
        <v>1911</v>
      </c>
    </row>
    <row r="35" spans="1:3">
      <c r="A35" s="3" t="s">
        <v>1898</v>
      </c>
    </row>
    <row r="36" spans="1:3">
      <c r="A36" s="4" t="s">
        <v>1198</v>
      </c>
      <c r="B36" s="5" t="n">
        <v>9</v>
      </c>
      <c r="C36" s="6" t="n">
        <v>10</v>
      </c>
    </row>
    <row r="37" spans="1:3">
      <c r="A37" s="4" t="s">
        <v>1912</v>
      </c>
      <c r="B37" s="5" t="n">
        <v>10</v>
      </c>
      <c r="C37" s="6" t="n">
        <v>15</v>
      </c>
    </row>
    <row r="38" spans="1:3">
      <c r="A38" s="4" t="s">
        <v>1913</v>
      </c>
    </row>
    <row r="39" spans="1:3">
      <c r="A39" s="3" t="s">
        <v>1898</v>
      </c>
    </row>
    <row r="40" spans="1:3">
      <c r="A40" s="4" t="s">
        <v>1198</v>
      </c>
      <c r="B40" s="5" t="n">
        <v>68</v>
      </c>
    </row>
    <row r="41" spans="1:3">
      <c r="A41" s="4" t="s">
        <v>1914</v>
      </c>
    </row>
    <row r="42" spans="1:3">
      <c r="A42" s="3" t="s">
        <v>1898</v>
      </c>
    </row>
    <row r="43" spans="1:3">
      <c r="A43" s="4" t="s">
        <v>1198</v>
      </c>
      <c r="B43" s="5" t="n">
        <v>89</v>
      </c>
    </row>
    <row r="44" spans="1:3">
      <c r="A44" s="4" t="s">
        <v>1900</v>
      </c>
      <c r="B44" s="5" t="n">
        <v>17</v>
      </c>
    </row>
    <row r="45" spans="1:3">
      <c r="A45" s="4" t="s">
        <v>1915</v>
      </c>
    </row>
    <row r="46" spans="1:3">
      <c r="A46" s="3" t="s">
        <v>1898</v>
      </c>
    </row>
    <row r="47" spans="1:3">
      <c r="A47" s="4" t="s">
        <v>1900</v>
      </c>
      <c r="B47" s="5" t="n">
        <v>496</v>
      </c>
    </row>
    <row r="48" spans="1:3">
      <c r="A48" s="4" t="s">
        <v>1916</v>
      </c>
    </row>
    <row r="49" spans="1:3">
      <c r="A49" s="3" t="s">
        <v>1898</v>
      </c>
    </row>
    <row r="50" spans="1:3">
      <c r="A50" s="4" t="s">
        <v>1900</v>
      </c>
      <c r="B50" s="5" t="n">
        <v>44</v>
      </c>
    </row>
    <row r="51" spans="1:3">
      <c r="A51" s="4" t="s">
        <v>1917</v>
      </c>
    </row>
    <row r="52" spans="1:3">
      <c r="A52" s="3" t="s">
        <v>1898</v>
      </c>
    </row>
    <row r="53" spans="1:3">
      <c r="A53" s="4" t="s">
        <v>1899</v>
      </c>
      <c r="B53" s="6" t="n">
        <v>681</v>
      </c>
    </row>
    <row r="54" spans="1:3">
      <c r="A54" s="4" t="s">
        <v>1918</v>
      </c>
      <c r="B54" s="4" t="s">
        <v>1301</v>
      </c>
    </row>
    <row r="55" spans="1:3">
      <c r="A55" s="4" t="s">
        <v>1919</v>
      </c>
      <c r="B55" s="6" t="n">
        <v>682</v>
      </c>
    </row>
    <row r="56" spans="1:3">
      <c r="A56" s="4" t="s">
        <v>1920</v>
      </c>
    </row>
    <row r="57" spans="1:3">
      <c r="A57" s="3" t="s">
        <v>1898</v>
      </c>
    </row>
    <row r="58" spans="1:3">
      <c r="A58" s="4" t="s">
        <v>1899</v>
      </c>
      <c r="B58" s="6" t="n">
        <v>78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921</v>
      </c>
      <c r="B1" s="2" t="s">
        <v>613</v>
      </c>
    </row>
    <row r="2" spans="1:2">
      <c r="A2" s="4" t="s">
        <v>1922</v>
      </c>
    </row>
    <row r="3" spans="1:2">
      <c r="A3" s="3" t="s">
        <v>1923</v>
      </c>
    </row>
    <row r="4" spans="1:2">
      <c r="A4" s="4" t="s">
        <v>1924</v>
      </c>
      <c r="B4" s="6" t="n">
        <v>139538</v>
      </c>
    </row>
    <row r="5" spans="1:2">
      <c r="A5" s="4" t="s">
        <v>1925</v>
      </c>
    </row>
    <row r="6" spans="1:2">
      <c r="A6" s="3" t="s">
        <v>1923</v>
      </c>
    </row>
    <row r="7" spans="1:2">
      <c r="A7" s="4" t="s">
        <v>1924</v>
      </c>
      <c r="B7" s="5" t="n">
        <v>29296</v>
      </c>
    </row>
    <row r="8" spans="1:2">
      <c r="A8" s="4" t="s">
        <v>704</v>
      </c>
    </row>
    <row r="9" spans="1:2">
      <c r="A9" s="3" t="s">
        <v>1923</v>
      </c>
    </row>
    <row r="10" spans="1:2">
      <c r="A10" s="4" t="s">
        <v>1924</v>
      </c>
      <c r="B10" s="5" t="n">
        <v>417</v>
      </c>
    </row>
    <row r="11" spans="1:2">
      <c r="A11" s="4" t="s">
        <v>710</v>
      </c>
    </row>
    <row r="12" spans="1:2">
      <c r="A12" s="3" t="s">
        <v>1923</v>
      </c>
    </row>
    <row r="13" spans="1:2">
      <c r="A13" s="4" t="s">
        <v>1924</v>
      </c>
      <c r="B13" s="5" t="n">
        <v>111773</v>
      </c>
    </row>
    <row r="14" spans="1:2">
      <c r="A14" s="4" t="s">
        <v>1926</v>
      </c>
    </row>
    <row r="15" spans="1:2">
      <c r="A15" s="3" t="s">
        <v>1923</v>
      </c>
    </row>
    <row r="16" spans="1:2">
      <c r="A16" s="4" t="s">
        <v>1924</v>
      </c>
      <c r="B16" s="5" t="n">
        <v>36797</v>
      </c>
    </row>
    <row r="17" spans="1:2">
      <c r="A17" s="4" t="s">
        <v>591</v>
      </c>
    </row>
    <row r="18" spans="1:2">
      <c r="A18" s="3" t="s">
        <v>1923</v>
      </c>
    </row>
    <row r="19" spans="1:2">
      <c r="A19" s="4" t="s">
        <v>1924</v>
      </c>
      <c r="B19" s="5" t="n">
        <v>6325</v>
      </c>
    </row>
    <row r="20" spans="1:2">
      <c r="A20" s="4" t="s">
        <v>1927</v>
      </c>
    </row>
    <row r="21" spans="1:2">
      <c r="A21" s="3" t="s">
        <v>1923</v>
      </c>
    </row>
    <row r="22" spans="1:2">
      <c r="A22" s="4" t="s">
        <v>1924</v>
      </c>
      <c r="B22" s="5" t="n">
        <v>31235</v>
      </c>
    </row>
    <row r="23" spans="1:2">
      <c r="A23" s="4" t="s">
        <v>1928</v>
      </c>
    </row>
    <row r="24" spans="1:2">
      <c r="A24" s="3" t="s">
        <v>1923</v>
      </c>
    </row>
    <row r="25" spans="1:2">
      <c r="A25" s="4" t="s">
        <v>1924</v>
      </c>
      <c r="B25" s="5" t="n">
        <v>29296</v>
      </c>
    </row>
    <row r="26" spans="1:2">
      <c r="A26" s="4" t="s">
        <v>1929</v>
      </c>
    </row>
    <row r="27" spans="1:2">
      <c r="A27" s="3" t="s">
        <v>1923</v>
      </c>
    </row>
    <row r="28" spans="1:2">
      <c r="A28" s="4" t="s">
        <v>1924</v>
      </c>
      <c r="B28" s="5" t="n">
        <v>416</v>
      </c>
    </row>
    <row r="29" spans="1:2">
      <c r="A29" s="4" t="s">
        <v>1930</v>
      </c>
    </row>
    <row r="30" spans="1:2">
      <c r="A30" s="3" t="s">
        <v>1923</v>
      </c>
    </row>
    <row r="31" spans="1:2">
      <c r="A31" s="4" t="s">
        <v>1924</v>
      </c>
      <c r="B31" s="5" t="n">
        <v>111773</v>
      </c>
    </row>
    <row r="32" spans="1:2">
      <c r="A32" s="4" t="s">
        <v>1931</v>
      </c>
    </row>
    <row r="33" spans="1:2">
      <c r="A33" s="3" t="s">
        <v>1923</v>
      </c>
    </row>
    <row r="34" spans="1:2">
      <c r="A34" s="4" t="s">
        <v>1924</v>
      </c>
      <c r="B34" s="5" t="n">
        <v>12614</v>
      </c>
    </row>
    <row r="35" spans="1:2">
      <c r="A35" s="4" t="s">
        <v>1932</v>
      </c>
    </row>
    <row r="36" spans="1:2">
      <c r="A36" s="3" t="s">
        <v>1923</v>
      </c>
    </row>
    <row r="37" spans="1:2">
      <c r="A37" s="4" t="s">
        <v>1924</v>
      </c>
      <c r="B37" s="5" t="n">
        <v>6325</v>
      </c>
    </row>
    <row r="38" spans="1:2">
      <c r="A38" s="4" t="s">
        <v>1933</v>
      </c>
    </row>
    <row r="39" spans="1:2">
      <c r="A39" s="3" t="s">
        <v>1923</v>
      </c>
    </row>
    <row r="40" spans="1:2">
      <c r="A40" s="4" t="s">
        <v>1924</v>
      </c>
      <c r="B40" s="5" t="n">
        <v>108303</v>
      </c>
    </row>
    <row r="41" spans="1:2">
      <c r="A41" s="4" t="s">
        <v>1934</v>
      </c>
    </row>
    <row r="42" spans="1:2">
      <c r="A42" s="3" t="s">
        <v>1923</v>
      </c>
    </row>
    <row r="43" spans="1:2">
      <c r="A43" s="4" t="s">
        <v>1924</v>
      </c>
      <c r="B43" s="5" t="n">
        <v>1</v>
      </c>
    </row>
    <row r="44" spans="1:2">
      <c r="A44" s="4" t="s">
        <v>1935</v>
      </c>
    </row>
    <row r="45" spans="1:2">
      <c r="A45" s="3" t="s">
        <v>1923</v>
      </c>
    </row>
    <row r="46" spans="1:2">
      <c r="A46" s="4" t="s">
        <v>1924</v>
      </c>
      <c r="B46" s="6" t="n">
        <v>2418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936</v>
      </c>
      <c r="B1" s="2" t="s">
        <v>613</v>
      </c>
    </row>
    <row r="2" spans="1:2">
      <c r="A2" s="4" t="s">
        <v>1903</v>
      </c>
    </row>
    <row r="3" spans="1:2">
      <c r="A3" s="3" t="s">
        <v>1937</v>
      </c>
    </row>
    <row r="4" spans="1:2">
      <c r="A4" s="4" t="s">
        <v>1198</v>
      </c>
      <c r="B4" s="6" t="n">
        <v>48</v>
      </c>
    </row>
    <row r="5" spans="1:2">
      <c r="A5" s="4" t="s">
        <v>1899</v>
      </c>
      <c r="B5" s="5" t="n">
        <v>10258</v>
      </c>
    </row>
    <row r="6" spans="1:2">
      <c r="A6" s="4" t="s">
        <v>1906</v>
      </c>
    </row>
    <row r="7" spans="1:2">
      <c r="A7" s="3" t="s">
        <v>1937</v>
      </c>
    </row>
    <row r="8" spans="1:2">
      <c r="A8" s="4" t="s">
        <v>1899</v>
      </c>
      <c r="B8" s="5" t="n">
        <v>7</v>
      </c>
    </row>
    <row r="9" spans="1:2">
      <c r="A9" s="4" t="s">
        <v>1897</v>
      </c>
    </row>
    <row r="10" spans="1:2">
      <c r="A10" s="3" t="s">
        <v>1937</v>
      </c>
    </row>
    <row r="11" spans="1:2">
      <c r="A11" s="4" t="s">
        <v>1900</v>
      </c>
      <c r="B11" s="5" t="n">
        <v>4564</v>
      </c>
    </row>
    <row r="12" spans="1:2">
      <c r="A12" s="4" t="s">
        <v>1899</v>
      </c>
      <c r="B12" s="5" t="n">
        <v>4468</v>
      </c>
    </row>
    <row r="13" spans="1:2">
      <c r="A13" s="4" t="s">
        <v>1907</v>
      </c>
    </row>
    <row r="14" spans="1:2">
      <c r="A14" s="3" t="s">
        <v>1937</v>
      </c>
    </row>
    <row r="15" spans="1:2">
      <c r="A15" s="4" t="s">
        <v>1198</v>
      </c>
      <c r="B15" s="5" t="n">
        <v>68</v>
      </c>
    </row>
    <row r="16" spans="1:2">
      <c r="A16" s="4" t="s">
        <v>1899</v>
      </c>
      <c r="B16" s="5" t="n">
        <v>5069</v>
      </c>
    </row>
    <row r="17" spans="1:2">
      <c r="A17" s="4" t="s">
        <v>1908</v>
      </c>
    </row>
    <row r="18" spans="1:2">
      <c r="A18" s="3" t="s">
        <v>1937</v>
      </c>
    </row>
    <row r="19" spans="1:2">
      <c r="A19" s="4" t="s">
        <v>1900</v>
      </c>
      <c r="B19" s="5" t="n">
        <v>589</v>
      </c>
    </row>
    <row r="20" spans="1:2">
      <c r="A20" s="4" t="s">
        <v>1198</v>
      </c>
      <c r="B20" s="5" t="n">
        <v>61</v>
      </c>
    </row>
    <row r="21" spans="1:2">
      <c r="A21" s="4" t="s">
        <v>1899</v>
      </c>
      <c r="B21" s="5" t="n">
        <v>108875</v>
      </c>
    </row>
    <row r="22" spans="1:2">
      <c r="A22" s="4" t="s">
        <v>1901</v>
      </c>
    </row>
    <row r="23" spans="1:2">
      <c r="A23" s="3" t="s">
        <v>1937</v>
      </c>
    </row>
    <row r="24" spans="1:2">
      <c r="A24" s="4" t="s">
        <v>1900</v>
      </c>
      <c r="B24" s="5" t="n">
        <v>2994</v>
      </c>
    </row>
    <row r="25" spans="1:2">
      <c r="A25" s="4" t="s">
        <v>1899</v>
      </c>
      <c r="B25" s="5" t="n">
        <v>2725</v>
      </c>
    </row>
    <row r="26" spans="1:2">
      <c r="A26" s="4" t="s">
        <v>1902</v>
      </c>
    </row>
    <row r="27" spans="1:2">
      <c r="A27" s="3" t="s">
        <v>1937</v>
      </c>
    </row>
    <row r="28" spans="1:2">
      <c r="A28" s="4" t="s">
        <v>1899</v>
      </c>
      <c r="B28" s="5" t="n">
        <v>3</v>
      </c>
    </row>
    <row r="29" spans="1:2">
      <c r="A29" s="4" t="s">
        <v>1938</v>
      </c>
    </row>
    <row r="30" spans="1:2">
      <c r="A30" s="3" t="s">
        <v>1937</v>
      </c>
    </row>
    <row r="31" spans="1:2">
      <c r="A31" s="4" t="s">
        <v>1198</v>
      </c>
      <c r="B31" s="5" t="n">
        <v>71</v>
      </c>
    </row>
    <row r="32" spans="1:2">
      <c r="A32" s="4" t="s">
        <v>1899</v>
      </c>
      <c r="B32" s="6" t="n">
        <v>146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39</v>
      </c>
      <c r="B1" s="2" t="s">
        <v>613</v>
      </c>
    </row>
    <row r="2" spans="1:2">
      <c r="A2" s="4" t="s">
        <v>702</v>
      </c>
    </row>
    <row r="3" spans="1:2">
      <c r="A3" s="3" t="s">
        <v>1940</v>
      </c>
    </row>
    <row r="4" spans="1:2">
      <c r="A4" s="4" t="s">
        <v>1941</v>
      </c>
      <c r="B4" s="6" t="n">
        <v>367</v>
      </c>
    </row>
    <row r="5" spans="1:2">
      <c r="A5" s="4" t="s">
        <v>1942</v>
      </c>
    </row>
    <row r="6" spans="1:2">
      <c r="A6" s="3" t="s">
        <v>1940</v>
      </c>
    </row>
    <row r="7" spans="1:2">
      <c r="A7" s="4" t="s">
        <v>1941</v>
      </c>
      <c r="B7" s="5" t="n">
        <v>339</v>
      </c>
    </row>
    <row r="8" spans="1:2">
      <c r="A8" s="4" t="s">
        <v>1943</v>
      </c>
    </row>
    <row r="9" spans="1:2">
      <c r="A9" s="3" t="s">
        <v>1940</v>
      </c>
    </row>
    <row r="10" spans="1:2">
      <c r="A10" s="4" t="s">
        <v>1941</v>
      </c>
      <c r="B10" s="5" t="n">
        <v>28</v>
      </c>
    </row>
    <row r="11" spans="1:2">
      <c r="A11" s="4" t="s">
        <v>1903</v>
      </c>
    </row>
    <row r="12" spans="1:2">
      <c r="A12" s="3" t="s">
        <v>1940</v>
      </c>
    </row>
    <row r="13" spans="1:2">
      <c r="A13" s="4" t="s">
        <v>1941</v>
      </c>
      <c r="B13" s="5" t="n">
        <v>10258</v>
      </c>
    </row>
    <row r="14" spans="1:2">
      <c r="A14" s="4" t="s">
        <v>1944</v>
      </c>
    </row>
    <row r="15" spans="1:2">
      <c r="A15" s="3" t="s">
        <v>1940</v>
      </c>
    </row>
    <row r="16" spans="1:2">
      <c r="A16" s="4" t="s">
        <v>1941</v>
      </c>
      <c r="B16" s="5" t="n">
        <v>4676</v>
      </c>
    </row>
    <row r="17" spans="1:2">
      <c r="A17" s="4" t="s">
        <v>1945</v>
      </c>
    </row>
    <row r="18" spans="1:2">
      <c r="A18" s="3" t="s">
        <v>1940</v>
      </c>
    </row>
    <row r="19" spans="1:2">
      <c r="A19" s="4" t="s">
        <v>1941</v>
      </c>
      <c r="B19" s="6" t="n">
        <v>558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6</v>
      </c>
      <c r="B1" s="2" t="s">
        <v>1</v>
      </c>
    </row>
    <row r="2" spans="1:3">
      <c r="B2" s="2" t="s">
        <v>2</v>
      </c>
      <c r="C2" s="2" t="s">
        <v>78</v>
      </c>
    </row>
    <row r="3" spans="1:3">
      <c r="A3" s="4" t="s">
        <v>1947</v>
      </c>
      <c r="B3" s="9" t="n">
        <v>7.3</v>
      </c>
      <c r="C3" s="9" t="n">
        <v>7.4</v>
      </c>
    </row>
    <row r="4" spans="1:3">
      <c r="A4" s="4" t="s">
        <v>1036</v>
      </c>
    </row>
    <row r="5" spans="1:3">
      <c r="A5" s="4" t="s">
        <v>1948</v>
      </c>
      <c r="B5" s="9" t="n">
        <v>2.2</v>
      </c>
      <c r="C5" s="9" t="n">
        <v>2.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49</v>
      </c>
      <c r="B1" s="2" t="s">
        <v>1</v>
      </c>
    </row>
    <row r="2" spans="1:4">
      <c r="B2" s="2" t="s">
        <v>2</v>
      </c>
      <c r="C2" s="2" t="s">
        <v>78</v>
      </c>
      <c r="D2" s="2" t="s">
        <v>136</v>
      </c>
    </row>
    <row r="3" spans="1:4">
      <c r="A3" s="3" t="s">
        <v>1950</v>
      </c>
    </row>
    <row r="4" spans="1:4">
      <c r="A4" s="4" t="s">
        <v>1951</v>
      </c>
      <c r="B4" s="6" t="n">
        <v>73</v>
      </c>
      <c r="C4" s="6" t="n">
        <v>30</v>
      </c>
      <c r="D4" s="6" t="n">
        <v>57</v>
      </c>
    </row>
    <row r="5" spans="1:4">
      <c r="A5" s="4" t="s">
        <v>167</v>
      </c>
      <c r="B5" s="5" t="n">
        <v>168</v>
      </c>
      <c r="C5" s="5" t="n">
        <v>161</v>
      </c>
      <c r="D5" s="5" t="n">
        <v>175</v>
      </c>
    </row>
    <row r="6" spans="1:4">
      <c r="A6" s="4" t="s">
        <v>168</v>
      </c>
      <c r="B6" s="5" t="n">
        <v>12785</v>
      </c>
      <c r="C6" s="5" t="n">
        <v>12464</v>
      </c>
      <c r="D6" s="5" t="n">
        <v>12790</v>
      </c>
    </row>
    <row r="7" spans="1:4">
      <c r="A7" s="4" t="s">
        <v>144</v>
      </c>
      <c r="B7" s="5" t="n">
        <v>1504</v>
      </c>
      <c r="C7" s="5" t="n">
        <v>1379</v>
      </c>
      <c r="D7" s="5" t="n">
        <v>1390</v>
      </c>
    </row>
    <row r="8" spans="1:4">
      <c r="A8" s="4" t="s">
        <v>171</v>
      </c>
      <c r="B8" s="5" t="n">
        <v>6946</v>
      </c>
      <c r="C8" s="5" t="n">
        <v>7124</v>
      </c>
      <c r="D8" s="5" t="n">
        <v>6253</v>
      </c>
    </row>
    <row r="9" spans="1:4">
      <c r="A9" s="4" t="s">
        <v>172</v>
      </c>
      <c r="B9" s="5" t="n">
        <v>32</v>
      </c>
      <c r="C9" s="5" t="n">
        <v>28</v>
      </c>
      <c r="D9" s="5" t="n">
        <v>35</v>
      </c>
    </row>
    <row r="10" spans="1:4">
      <c r="A10" s="4" t="s">
        <v>173</v>
      </c>
      <c r="B10" s="5" t="n">
        <v>6914</v>
      </c>
      <c r="C10" s="5" t="n">
        <v>7096</v>
      </c>
      <c r="D10" s="6" t="n">
        <v>6218</v>
      </c>
    </row>
    <row r="11" spans="1:4">
      <c r="A11" s="4" t="s">
        <v>1033</v>
      </c>
    </row>
    <row r="12" spans="1:4">
      <c r="A12" s="3" t="s">
        <v>1950</v>
      </c>
    </row>
    <row r="13" spans="1:4">
      <c r="A13" s="4" t="s">
        <v>1952</v>
      </c>
      <c r="B13" s="5" t="n">
        <v>2871</v>
      </c>
      <c r="C13" s="5" t="n">
        <v>2936</v>
      </c>
    </row>
    <row r="14" spans="1:4">
      <c r="A14" s="4" t="s">
        <v>1953</v>
      </c>
      <c r="B14" s="5" t="n">
        <v>867</v>
      </c>
      <c r="C14" s="5" t="n">
        <v>843</v>
      </c>
    </row>
    <row r="15" spans="1:4">
      <c r="A15" s="4" t="s">
        <v>1954</v>
      </c>
      <c r="B15" s="5" t="n">
        <v>3738</v>
      </c>
      <c r="C15" s="5" t="n">
        <v>3779</v>
      </c>
    </row>
    <row r="16" spans="1:4">
      <c r="A16" s="4" t="s">
        <v>1955</v>
      </c>
      <c r="B16" s="5" t="n">
        <v>1607</v>
      </c>
      <c r="C16" s="5" t="n">
        <v>1591</v>
      </c>
    </row>
    <row r="17" spans="1:4">
      <c r="A17" s="4" t="s">
        <v>167</v>
      </c>
      <c r="B17" s="5" t="n">
        <v>4</v>
      </c>
      <c r="C17" s="5" t="n">
        <v>4</v>
      </c>
    </row>
    <row r="18" spans="1:4">
      <c r="A18" s="4" t="s">
        <v>168</v>
      </c>
      <c r="B18" s="5" t="n">
        <v>1611</v>
      </c>
      <c r="C18" s="5" t="n">
        <v>1595</v>
      </c>
    </row>
    <row r="19" spans="1:4">
      <c r="A19" s="4" t="s">
        <v>1956</v>
      </c>
      <c r="B19" s="5" t="n">
        <v>2127</v>
      </c>
      <c r="C19" s="5" t="n">
        <v>2184</v>
      </c>
    </row>
    <row r="20" spans="1:4">
      <c r="A20" s="4" t="s">
        <v>144</v>
      </c>
      <c r="B20" s="5" t="n">
        <v>78</v>
      </c>
      <c r="C20" s="5" t="n">
        <v>65</v>
      </c>
    </row>
    <row r="21" spans="1:4">
      <c r="A21" s="4" t="s">
        <v>169</v>
      </c>
      <c r="B21" s="5" t="n">
        <v>2049</v>
      </c>
      <c r="C21" s="5" t="n">
        <v>2119</v>
      </c>
    </row>
    <row r="22" spans="1:4">
      <c r="A22" s="4" t="s">
        <v>1957</v>
      </c>
      <c r="B22" s="5" t="n">
        <v>513</v>
      </c>
      <c r="C22" s="5" t="n">
        <v>531</v>
      </c>
    </row>
    <row r="23" spans="1:4">
      <c r="A23" s="4" t="s">
        <v>171</v>
      </c>
      <c r="B23" s="5" t="n">
        <v>1536</v>
      </c>
      <c r="C23" s="5" t="n">
        <v>1588</v>
      </c>
    </row>
    <row r="24" spans="1:4">
      <c r="A24" s="4" t="s">
        <v>173</v>
      </c>
      <c r="B24" s="5" t="n">
        <v>1536</v>
      </c>
      <c r="C24" s="5" t="n">
        <v>1588</v>
      </c>
    </row>
    <row r="25" spans="1:4">
      <c r="A25" s="4" t="s">
        <v>87</v>
      </c>
      <c r="B25" s="5" t="n">
        <v>96608</v>
      </c>
      <c r="C25" s="5" t="n">
        <v>93854</v>
      </c>
    </row>
    <row r="26" spans="1:4">
      <c r="A26" s="4" t="s">
        <v>1958</v>
      </c>
      <c r="B26" s="5" t="n">
        <v>3751</v>
      </c>
      <c r="C26" s="5" t="n">
        <v>3072</v>
      </c>
    </row>
    <row r="27" spans="1:4">
      <c r="A27" s="4" t="s">
        <v>92</v>
      </c>
      <c r="B27" s="5" t="n">
        <v>1647</v>
      </c>
      <c r="C27" s="5" t="n">
        <v>1647</v>
      </c>
    </row>
    <row r="28" spans="1:4">
      <c r="A28" s="4" t="s">
        <v>93</v>
      </c>
      <c r="B28" s="5" t="n">
        <v>8</v>
      </c>
      <c r="C28" s="5" t="n">
        <v>11</v>
      </c>
    </row>
    <row r="29" spans="1:4">
      <c r="A29" s="4" t="s">
        <v>79</v>
      </c>
      <c r="B29" s="5" t="n">
        <v>106716</v>
      </c>
      <c r="C29" s="5" t="n">
        <v>102801</v>
      </c>
    </row>
    <row r="30" spans="1:4">
      <c r="A30" s="4" t="s">
        <v>1038</v>
      </c>
      <c r="B30" s="5" t="n">
        <v>29152</v>
      </c>
      <c r="C30" s="5" t="n">
        <v>32938</v>
      </c>
    </row>
    <row r="31" spans="1:4">
      <c r="A31" s="4" t="s">
        <v>1959</v>
      </c>
      <c r="B31" s="5" t="n">
        <v>72780</v>
      </c>
      <c r="C31" s="5" t="n">
        <v>69913</v>
      </c>
    </row>
    <row r="32" spans="1:4">
      <c r="A32" s="4" t="s">
        <v>100</v>
      </c>
      <c r="B32" s="5" t="n">
        <v>101932</v>
      </c>
      <c r="C32" s="5" t="n">
        <v>102851</v>
      </c>
    </row>
    <row r="33" spans="1:4">
      <c r="A33" s="4" t="s">
        <v>112</v>
      </c>
      <c r="B33" s="5" t="n">
        <v>10399</v>
      </c>
      <c r="C33" s="5" t="n">
        <v>10463</v>
      </c>
    </row>
    <row r="34" spans="1:4">
      <c r="A34" s="4" t="s">
        <v>1034</v>
      </c>
    </row>
    <row r="35" spans="1:4">
      <c r="A35" s="3" t="s">
        <v>1950</v>
      </c>
    </row>
    <row r="36" spans="1:4">
      <c r="A36" s="4" t="s">
        <v>1952</v>
      </c>
      <c r="B36" s="5" t="n">
        <v>6261</v>
      </c>
      <c r="C36" s="5" t="n">
        <v>6156</v>
      </c>
    </row>
    <row r="37" spans="1:4">
      <c r="A37" s="4" t="s">
        <v>1953</v>
      </c>
      <c r="B37" s="5" t="n">
        <v>2387</v>
      </c>
      <c r="C37" s="5" t="n">
        <v>2316</v>
      </c>
    </row>
    <row r="38" spans="1:4">
      <c r="A38" s="4" t="s">
        <v>1954</v>
      </c>
      <c r="B38" s="5" t="n">
        <v>8648</v>
      </c>
      <c r="C38" s="5" t="n">
        <v>8472</v>
      </c>
    </row>
    <row r="39" spans="1:4">
      <c r="A39" s="4" t="s">
        <v>1955</v>
      </c>
      <c r="B39" s="5" t="n">
        <v>5285</v>
      </c>
      <c r="C39" s="5" t="n">
        <v>5232</v>
      </c>
    </row>
    <row r="40" spans="1:4">
      <c r="A40" s="4" t="s">
        <v>167</v>
      </c>
      <c r="B40" s="5" t="n">
        <v>20</v>
      </c>
      <c r="C40" s="5" t="n">
        <v>27</v>
      </c>
    </row>
    <row r="41" spans="1:4">
      <c r="A41" s="4" t="s">
        <v>168</v>
      </c>
      <c r="B41" s="5" t="n">
        <v>5305</v>
      </c>
      <c r="C41" s="5" t="n">
        <v>5259</v>
      </c>
    </row>
    <row r="42" spans="1:4">
      <c r="A42" s="4" t="s">
        <v>1956</v>
      </c>
      <c r="B42" s="5" t="n">
        <v>3343</v>
      </c>
      <c r="C42" s="5" t="n">
        <v>3213</v>
      </c>
    </row>
    <row r="43" spans="1:4">
      <c r="A43" s="4" t="s">
        <v>144</v>
      </c>
      <c r="B43" s="5" t="n">
        <v>310</v>
      </c>
      <c r="C43" s="5" t="n">
        <v>232</v>
      </c>
    </row>
    <row r="44" spans="1:4">
      <c r="A44" s="4" t="s">
        <v>169</v>
      </c>
      <c r="B44" s="5" t="n">
        <v>3033</v>
      </c>
      <c r="C44" s="5" t="n">
        <v>2981</v>
      </c>
    </row>
    <row r="45" spans="1:4">
      <c r="A45" s="4" t="s">
        <v>1957</v>
      </c>
      <c r="B45" s="5" t="n">
        <v>759</v>
      </c>
      <c r="C45" s="5" t="n">
        <v>745</v>
      </c>
    </row>
    <row r="46" spans="1:4">
      <c r="A46" s="4" t="s">
        <v>171</v>
      </c>
      <c r="B46" s="5" t="n">
        <v>2274</v>
      </c>
      <c r="C46" s="5" t="n">
        <v>2236</v>
      </c>
    </row>
    <row r="47" spans="1:4">
      <c r="A47" s="4" t="s">
        <v>173</v>
      </c>
      <c r="B47" s="5" t="n">
        <v>2274</v>
      </c>
      <c r="C47" s="5" t="n">
        <v>2236</v>
      </c>
    </row>
    <row r="48" spans="1:4">
      <c r="A48" s="4" t="s">
        <v>87</v>
      </c>
      <c r="B48" s="5" t="n">
        <v>144595</v>
      </c>
      <c r="C48" s="5" t="n">
        <v>140875</v>
      </c>
    </row>
    <row r="49" spans="1:4">
      <c r="A49" s="4" t="s">
        <v>1958</v>
      </c>
      <c r="B49" s="5" t="n">
        <v>3989</v>
      </c>
      <c r="C49" s="5" t="n">
        <v>3501</v>
      </c>
    </row>
    <row r="50" spans="1:4">
      <c r="A50" s="4" t="s">
        <v>92</v>
      </c>
      <c r="B50" s="5" t="n">
        <v>3475</v>
      </c>
      <c r="C50" s="5" t="n">
        <v>3604</v>
      </c>
    </row>
    <row r="51" spans="1:4">
      <c r="A51" s="4" t="s">
        <v>93</v>
      </c>
      <c r="B51" s="5" t="n">
        <v>2617</v>
      </c>
      <c r="C51" s="5" t="n">
        <v>2953</v>
      </c>
    </row>
    <row r="52" spans="1:4">
      <c r="A52" s="4" t="s">
        <v>79</v>
      </c>
      <c r="B52" s="5" t="n">
        <v>158884</v>
      </c>
      <c r="C52" s="5" t="n">
        <v>155267</v>
      </c>
    </row>
    <row r="53" spans="1:4">
      <c r="A53" s="4" t="s">
        <v>1038</v>
      </c>
      <c r="B53" s="5" t="n">
        <v>27876</v>
      </c>
      <c r="C53" s="5" t="n">
        <v>27691</v>
      </c>
    </row>
    <row r="54" spans="1:4">
      <c r="A54" s="4" t="s">
        <v>1959</v>
      </c>
      <c r="B54" s="5" t="n">
        <v>129289</v>
      </c>
      <c r="C54" s="5" t="n">
        <v>124934</v>
      </c>
    </row>
    <row r="55" spans="1:4">
      <c r="A55" s="4" t="s">
        <v>100</v>
      </c>
      <c r="B55" s="5" t="n">
        <v>157165</v>
      </c>
      <c r="C55" s="5" t="n">
        <v>152625</v>
      </c>
    </row>
    <row r="56" spans="1:4">
      <c r="A56" s="4" t="s">
        <v>112</v>
      </c>
      <c r="B56" s="5" t="n">
        <v>11713</v>
      </c>
      <c r="C56" s="5" t="n">
        <v>11812</v>
      </c>
    </row>
    <row r="57" spans="1:4">
      <c r="A57" s="4" t="s">
        <v>1035</v>
      </c>
    </row>
    <row r="58" spans="1:4">
      <c r="A58" s="3" t="s">
        <v>1950</v>
      </c>
    </row>
    <row r="59" spans="1:4">
      <c r="A59" s="4" t="s">
        <v>1952</v>
      </c>
      <c r="B59" s="5" t="n">
        <v>1157</v>
      </c>
      <c r="C59" s="5" t="n">
        <v>1131</v>
      </c>
    </row>
    <row r="60" spans="1:4">
      <c r="A60" s="4" t="s">
        <v>1953</v>
      </c>
      <c r="B60" s="5" t="n">
        <v>1799</v>
      </c>
      <c r="C60" s="5" t="n">
        <v>1748</v>
      </c>
    </row>
    <row r="61" spans="1:4">
      <c r="A61" s="4" t="s">
        <v>1954</v>
      </c>
      <c r="B61" s="5" t="n">
        <v>2956</v>
      </c>
      <c r="C61" s="5" t="n">
        <v>2879</v>
      </c>
    </row>
    <row r="62" spans="1:4">
      <c r="A62" s="4" t="s">
        <v>1955</v>
      </c>
      <c r="B62" s="5" t="n">
        <v>1752</v>
      </c>
      <c r="C62" s="5" t="n">
        <v>1778</v>
      </c>
    </row>
    <row r="63" spans="1:4">
      <c r="A63" s="4" t="s">
        <v>167</v>
      </c>
      <c r="B63" s="5" t="n">
        <v>13</v>
      </c>
      <c r="C63" s="5" t="n">
        <v>16</v>
      </c>
    </row>
    <row r="64" spans="1:4">
      <c r="A64" s="4" t="s">
        <v>168</v>
      </c>
      <c r="B64" s="5" t="n">
        <v>1765</v>
      </c>
      <c r="C64" s="5" t="n">
        <v>1794</v>
      </c>
    </row>
    <row r="65" spans="1:4">
      <c r="A65" s="4" t="s">
        <v>1956</v>
      </c>
      <c r="B65" s="5" t="n">
        <v>1191</v>
      </c>
      <c r="C65" s="5" t="n">
        <v>1085</v>
      </c>
    </row>
    <row r="66" spans="1:4">
      <c r="A66" s="4" t="s">
        <v>144</v>
      </c>
      <c r="B66" s="5" t="n">
        <v>-3</v>
      </c>
      <c r="C66" s="5" t="n">
        <v>-2</v>
      </c>
    </row>
    <row r="67" spans="1:4">
      <c r="A67" s="4" t="s">
        <v>169</v>
      </c>
      <c r="B67" s="5" t="n">
        <v>1194</v>
      </c>
      <c r="C67" s="5" t="n">
        <v>1087</v>
      </c>
    </row>
    <row r="68" spans="1:4">
      <c r="A68" s="4" t="s">
        <v>1957</v>
      </c>
      <c r="B68" s="5" t="n">
        <v>299</v>
      </c>
      <c r="C68" s="5" t="n">
        <v>273</v>
      </c>
    </row>
    <row r="69" spans="1:4">
      <c r="A69" s="4" t="s">
        <v>171</v>
      </c>
      <c r="B69" s="5" t="n">
        <v>895</v>
      </c>
      <c r="C69" s="5" t="n">
        <v>814</v>
      </c>
    </row>
    <row r="70" spans="1:4">
      <c r="A70" s="4" t="s">
        <v>173</v>
      </c>
      <c r="B70" s="5" t="n">
        <v>895</v>
      </c>
      <c r="C70" s="5" t="n">
        <v>814</v>
      </c>
    </row>
    <row r="71" spans="1:4">
      <c r="A71" s="4" t="s">
        <v>87</v>
      </c>
      <c r="B71" s="5" t="n">
        <v>10080</v>
      </c>
      <c r="C71" s="5" t="n">
        <v>9364</v>
      </c>
    </row>
    <row r="72" spans="1:4">
      <c r="A72" s="4" t="s">
        <v>1958</v>
      </c>
      <c r="B72" s="5" t="n">
        <v>282</v>
      </c>
      <c r="C72" s="5" t="n">
        <v>184</v>
      </c>
    </row>
    <row r="73" spans="1:4">
      <c r="A73" s="4" t="s">
        <v>92</v>
      </c>
      <c r="B73" s="5" t="n">
        <v>1617</v>
      </c>
      <c r="C73" s="5" t="n">
        <v>1618</v>
      </c>
    </row>
    <row r="74" spans="1:4">
      <c r="A74" s="4" t="s">
        <v>93</v>
      </c>
      <c r="B74" s="5" t="n">
        <v>49</v>
      </c>
      <c r="C74" s="5" t="n">
        <v>63</v>
      </c>
    </row>
    <row r="75" spans="1:4">
      <c r="A75" s="4" t="s">
        <v>79</v>
      </c>
      <c r="B75" s="5" t="n">
        <v>13330</v>
      </c>
      <c r="C75" s="5" t="n">
        <v>12437</v>
      </c>
    </row>
    <row r="76" spans="1:4">
      <c r="A76" s="4" t="s">
        <v>1038</v>
      </c>
      <c r="B76" s="5" t="n">
        <v>13195</v>
      </c>
      <c r="C76" s="5" t="n">
        <v>14006</v>
      </c>
    </row>
    <row r="77" spans="1:4">
      <c r="A77" s="4" t="s">
        <v>1959</v>
      </c>
      <c r="B77" s="5" t="n">
        <v>62031</v>
      </c>
      <c r="C77" s="5" t="n">
        <v>56000</v>
      </c>
    </row>
    <row r="78" spans="1:4">
      <c r="A78" s="4" t="s">
        <v>100</v>
      </c>
      <c r="B78" s="5" t="n">
        <v>75226</v>
      </c>
      <c r="C78" s="5" t="n">
        <v>70006</v>
      </c>
    </row>
    <row r="79" spans="1:4">
      <c r="A79" s="4" t="s">
        <v>112</v>
      </c>
      <c r="B79" s="5" t="n">
        <v>2525</v>
      </c>
      <c r="C79" s="5" t="n">
        <v>2476</v>
      </c>
    </row>
    <row r="80" spans="1:4">
      <c r="A80" s="4" t="s">
        <v>1960</v>
      </c>
    </row>
    <row r="81" spans="1:4">
      <c r="A81" s="3" t="s">
        <v>1950</v>
      </c>
    </row>
    <row r="82" spans="1:4">
      <c r="A82" s="4" t="s">
        <v>1952</v>
      </c>
      <c r="B82" s="5" t="n">
        <v>2493</v>
      </c>
      <c r="C82" s="5" t="n">
        <v>2443</v>
      </c>
    </row>
    <row r="83" spans="1:4">
      <c r="A83" s="4" t="s">
        <v>1953</v>
      </c>
      <c r="B83" s="5" t="n">
        <v>3707</v>
      </c>
      <c r="C83" s="5" t="n">
        <v>3599</v>
      </c>
    </row>
    <row r="84" spans="1:4">
      <c r="A84" s="4" t="s">
        <v>1954</v>
      </c>
      <c r="B84" s="5" t="n">
        <v>6200</v>
      </c>
      <c r="C84" s="5" t="n">
        <v>6042</v>
      </c>
    </row>
    <row r="85" spans="1:4">
      <c r="A85" s="4" t="s">
        <v>1955</v>
      </c>
      <c r="B85" s="5" t="n">
        <v>2940</v>
      </c>
      <c r="C85" s="5" t="n">
        <v>2859</v>
      </c>
    </row>
    <row r="86" spans="1:4">
      <c r="A86" s="4" t="s">
        <v>167</v>
      </c>
      <c r="B86" s="5" t="n">
        <v>131</v>
      </c>
      <c r="C86" s="5" t="n">
        <v>114</v>
      </c>
    </row>
    <row r="87" spans="1:4">
      <c r="A87" s="4" t="s">
        <v>168</v>
      </c>
      <c r="B87" s="5" t="n">
        <v>3071</v>
      </c>
      <c r="C87" s="5" t="n">
        <v>2973</v>
      </c>
    </row>
    <row r="88" spans="1:4">
      <c r="A88" s="4" t="s">
        <v>1956</v>
      </c>
      <c r="B88" s="5" t="n">
        <v>3129</v>
      </c>
      <c r="C88" s="5" t="n">
        <v>3069</v>
      </c>
    </row>
    <row r="89" spans="1:4">
      <c r="A89" s="4" t="s">
        <v>144</v>
      </c>
      <c r="B89" s="5" t="n">
        <v>1108</v>
      </c>
      <c r="C89" s="5" t="n">
        <v>1081</v>
      </c>
    </row>
    <row r="90" spans="1:4">
      <c r="A90" s="4" t="s">
        <v>169</v>
      </c>
      <c r="B90" s="5" t="n">
        <v>2021</v>
      </c>
      <c r="C90" s="5" t="n">
        <v>1988</v>
      </c>
    </row>
    <row r="91" spans="1:4">
      <c r="A91" s="4" t="s">
        <v>1957</v>
      </c>
      <c r="B91" s="5" t="n">
        <v>505</v>
      </c>
      <c r="C91" s="5" t="n">
        <v>497</v>
      </c>
    </row>
    <row r="92" spans="1:4">
      <c r="A92" s="4" t="s">
        <v>171</v>
      </c>
      <c r="B92" s="5" t="n">
        <v>1516</v>
      </c>
      <c r="C92" s="5" t="n">
        <v>1491</v>
      </c>
    </row>
    <row r="93" spans="1:4">
      <c r="A93" s="4" t="s">
        <v>173</v>
      </c>
      <c r="B93" s="5" t="n">
        <v>1516</v>
      </c>
      <c r="C93" s="5" t="n">
        <v>1491</v>
      </c>
    </row>
    <row r="94" spans="1:4">
      <c r="A94" s="4" t="s">
        <v>87</v>
      </c>
      <c r="B94" s="5" t="n">
        <v>33566</v>
      </c>
      <c r="C94" s="5" t="n">
        <v>31102</v>
      </c>
    </row>
    <row r="95" spans="1:4">
      <c r="A95" s="4" t="s">
        <v>1958</v>
      </c>
      <c r="B95" s="5" t="n">
        <v>348</v>
      </c>
      <c r="C95" s="5" t="n">
        <v>291</v>
      </c>
    </row>
    <row r="96" spans="1:4">
      <c r="A96" s="4" t="s">
        <v>92</v>
      </c>
      <c r="B96" s="5" t="n">
        <v>2839</v>
      </c>
      <c r="C96" s="5" t="n">
        <v>2570</v>
      </c>
    </row>
    <row r="97" spans="1:4">
      <c r="A97" s="4" t="s">
        <v>93</v>
      </c>
      <c r="B97" s="5" t="n">
        <v>538</v>
      </c>
      <c r="C97" s="5" t="n">
        <v>406</v>
      </c>
    </row>
    <row r="98" spans="1:4">
      <c r="A98" s="4" t="s">
        <v>79</v>
      </c>
      <c r="B98" s="5" t="n">
        <v>39743</v>
      </c>
      <c r="C98" s="5" t="n">
        <v>36912</v>
      </c>
    </row>
    <row r="99" spans="1:4">
      <c r="A99" s="4" t="s">
        <v>1038</v>
      </c>
      <c r="B99" s="5" t="n">
        <v>1205</v>
      </c>
      <c r="C99" s="5" t="n">
        <v>1099</v>
      </c>
    </row>
    <row r="100" spans="1:4">
      <c r="A100" s="4" t="s">
        <v>1959</v>
      </c>
      <c r="B100" s="5" t="n">
        <v>115</v>
      </c>
      <c r="C100" s="5" t="n">
        <v>110</v>
      </c>
    </row>
    <row r="101" spans="1:4">
      <c r="A101" s="4" t="s">
        <v>100</v>
      </c>
      <c r="B101" s="5" t="n">
        <v>1320</v>
      </c>
      <c r="C101" s="5" t="n">
        <v>1209</v>
      </c>
    </row>
    <row r="102" spans="1:4">
      <c r="A102" s="4" t="s">
        <v>112</v>
      </c>
      <c r="B102" s="5" t="n">
        <v>7084</v>
      </c>
      <c r="C102" s="5" t="n">
        <v>6629</v>
      </c>
    </row>
    <row r="103" spans="1:4">
      <c r="A103" s="4" t="s">
        <v>1961</v>
      </c>
    </row>
    <row r="104" spans="1:4">
      <c r="A104" s="3" t="s">
        <v>1950</v>
      </c>
    </row>
    <row r="105" spans="1:4">
      <c r="A105" s="4" t="s">
        <v>1952</v>
      </c>
      <c r="B105" s="5" t="n">
        <v>373</v>
      </c>
      <c r="C105" s="5" t="n">
        <v>369</v>
      </c>
    </row>
    <row r="106" spans="1:4">
      <c r="A106" s="4" t="s">
        <v>1953</v>
      </c>
      <c r="B106" s="5" t="n">
        <v>998</v>
      </c>
      <c r="C106" s="5" t="n">
        <v>1066</v>
      </c>
    </row>
    <row r="107" spans="1:4">
      <c r="A107" s="4" t="s">
        <v>1951</v>
      </c>
      <c r="B107" s="5" t="n">
        <v>73</v>
      </c>
      <c r="C107" s="5" t="n">
        <v>30</v>
      </c>
    </row>
    <row r="108" spans="1:4">
      <c r="A108" s="4" t="s">
        <v>1954</v>
      </c>
      <c r="B108" s="5" t="n">
        <v>1444</v>
      </c>
      <c r="C108" s="5" t="n">
        <v>1465</v>
      </c>
    </row>
    <row r="109" spans="1:4">
      <c r="A109" s="4" t="s">
        <v>1955</v>
      </c>
      <c r="B109" s="5" t="n">
        <v>1033</v>
      </c>
      <c r="C109" s="5" t="n">
        <v>843</v>
      </c>
    </row>
    <row r="110" spans="1:4">
      <c r="A110" s="4" t="s">
        <v>168</v>
      </c>
      <c r="B110" s="5" t="n">
        <v>1033</v>
      </c>
      <c r="C110" s="5" t="n">
        <v>843</v>
      </c>
    </row>
    <row r="111" spans="1:4">
      <c r="A111" s="4" t="s">
        <v>1956</v>
      </c>
      <c r="B111" s="5" t="n">
        <v>411</v>
      </c>
      <c r="C111" s="5" t="n">
        <v>622</v>
      </c>
    </row>
    <row r="112" spans="1:4">
      <c r="A112" s="4" t="s">
        <v>144</v>
      </c>
      <c r="B112" s="5" t="n">
        <v>11</v>
      </c>
      <c r="C112" s="5" t="n">
        <v>3</v>
      </c>
    </row>
    <row r="113" spans="1:4">
      <c r="A113" s="4" t="s">
        <v>169</v>
      </c>
      <c r="B113" s="5" t="n">
        <v>400</v>
      </c>
      <c r="C113" s="5" t="n">
        <v>619</v>
      </c>
    </row>
    <row r="114" spans="1:4">
      <c r="A114" s="4" t="s">
        <v>1957</v>
      </c>
      <c r="B114" s="5" t="n">
        <v>-325</v>
      </c>
      <c r="C114" s="5" t="n">
        <v>-376</v>
      </c>
    </row>
    <row r="115" spans="1:4">
      <c r="A115" s="4" t="s">
        <v>171</v>
      </c>
      <c r="B115" s="5" t="n">
        <v>725</v>
      </c>
      <c r="C115" s="5" t="n">
        <v>995</v>
      </c>
    </row>
    <row r="116" spans="1:4">
      <c r="A116" s="4" t="s">
        <v>172</v>
      </c>
      <c r="B116" s="5" t="n">
        <v>-32</v>
      </c>
      <c r="C116" s="5" t="n">
        <v>-28</v>
      </c>
    </row>
    <row r="117" spans="1:4">
      <c r="A117" s="4" t="s">
        <v>173</v>
      </c>
      <c r="B117" s="5" t="n">
        <v>693</v>
      </c>
      <c r="C117" s="5" t="n">
        <v>967</v>
      </c>
    </row>
    <row r="118" spans="1:4">
      <c r="A118" s="4" t="s">
        <v>87</v>
      </c>
      <c r="B118" s="5" t="n">
        <v>5837</v>
      </c>
      <c r="C118" s="5" t="n">
        <v>5506</v>
      </c>
    </row>
    <row r="119" spans="1:4">
      <c r="A119" s="4" t="s">
        <v>1958</v>
      </c>
      <c r="B119" s="5" t="n">
        <v>131481</v>
      </c>
      <c r="C119" s="5" t="n">
        <v>127318</v>
      </c>
    </row>
    <row r="120" spans="1:4">
      <c r="A120" s="4" t="s">
        <v>79</v>
      </c>
      <c r="B120" s="5" t="n">
        <v>156980</v>
      </c>
      <c r="C120" s="5" t="n">
        <v>149597</v>
      </c>
    </row>
    <row r="121" spans="1:4">
      <c r="A121" s="4" t="s">
        <v>1038</v>
      </c>
      <c r="B121" s="5" t="n">
        <v>2435</v>
      </c>
      <c r="C121" s="5" t="n">
        <v>2462</v>
      </c>
    </row>
    <row r="122" spans="1:4">
      <c r="A122" s="4" t="s">
        <v>1959</v>
      </c>
      <c r="B122" s="5" t="n">
        <v>8734</v>
      </c>
      <c r="C122" s="5" t="n">
        <v>4309</v>
      </c>
    </row>
    <row r="123" spans="1:4">
      <c r="A123" s="4" t="s">
        <v>100</v>
      </c>
      <c r="B123" s="5" t="n">
        <v>11169</v>
      </c>
      <c r="C123" s="5" t="n">
        <v>6771</v>
      </c>
    </row>
    <row r="124" spans="1:4">
      <c r="A124" s="4" t="s">
        <v>112</v>
      </c>
      <c r="B124" s="5" t="n">
        <v>20902</v>
      </c>
      <c r="C124" s="5" t="n">
        <v>18383</v>
      </c>
    </row>
    <row r="125" spans="1:4">
      <c r="A125" s="4" t="s">
        <v>1962</v>
      </c>
    </row>
    <row r="126" spans="1:4">
      <c r="A126" s="3" t="s">
        <v>1950</v>
      </c>
    </row>
    <row r="127" spans="1:4">
      <c r="A127" s="4" t="s">
        <v>1952</v>
      </c>
      <c r="B127" s="5" t="n">
        <v>13155</v>
      </c>
      <c r="C127" s="5" t="n">
        <v>13035</v>
      </c>
    </row>
    <row r="128" spans="1:4">
      <c r="A128" s="4" t="s">
        <v>1953</v>
      </c>
      <c r="B128" s="5" t="n">
        <v>9758</v>
      </c>
      <c r="C128" s="5" t="n">
        <v>9572</v>
      </c>
    </row>
    <row r="129" spans="1:4">
      <c r="A129" s="4" t="s">
        <v>1951</v>
      </c>
      <c r="B129" s="5" t="n">
        <v>73</v>
      </c>
      <c r="C129" s="5" t="n">
        <v>30</v>
      </c>
    </row>
    <row r="130" spans="1:4">
      <c r="A130" s="4" t="s">
        <v>1954</v>
      </c>
      <c r="B130" s="5" t="n">
        <v>22986</v>
      </c>
      <c r="C130" s="5" t="n">
        <v>22637</v>
      </c>
    </row>
    <row r="131" spans="1:4">
      <c r="A131" s="4" t="s">
        <v>1955</v>
      </c>
      <c r="B131" s="5" t="n">
        <v>12617</v>
      </c>
      <c r="C131" s="5" t="n">
        <v>12303</v>
      </c>
    </row>
    <row r="132" spans="1:4">
      <c r="A132" s="4" t="s">
        <v>167</v>
      </c>
      <c r="B132" s="5" t="n">
        <v>168</v>
      </c>
      <c r="C132" s="5" t="n">
        <v>161</v>
      </c>
    </row>
    <row r="133" spans="1:4">
      <c r="A133" s="4" t="s">
        <v>168</v>
      </c>
      <c r="B133" s="5" t="n">
        <v>12785</v>
      </c>
      <c r="C133" s="5" t="n">
        <v>12464</v>
      </c>
    </row>
    <row r="134" spans="1:4">
      <c r="A134" s="4" t="s">
        <v>1956</v>
      </c>
      <c r="B134" s="5" t="n">
        <v>10201</v>
      </c>
      <c r="C134" s="5" t="n">
        <v>10173</v>
      </c>
    </row>
    <row r="135" spans="1:4">
      <c r="A135" s="4" t="s">
        <v>144</v>
      </c>
      <c r="B135" s="5" t="n">
        <v>1504</v>
      </c>
      <c r="C135" s="5" t="n">
        <v>1379</v>
      </c>
    </row>
    <row r="136" spans="1:4">
      <c r="A136" s="4" t="s">
        <v>169</v>
      </c>
      <c r="B136" s="5" t="n">
        <v>8697</v>
      </c>
      <c r="C136" s="5" t="n">
        <v>8794</v>
      </c>
    </row>
    <row r="137" spans="1:4">
      <c r="A137" s="4" t="s">
        <v>1957</v>
      </c>
      <c r="B137" s="5" t="n">
        <v>1751</v>
      </c>
      <c r="C137" s="5" t="n">
        <v>1670</v>
      </c>
    </row>
    <row r="138" spans="1:4">
      <c r="A138" s="4" t="s">
        <v>171</v>
      </c>
      <c r="B138" s="5" t="n">
        <v>6946</v>
      </c>
      <c r="C138" s="5" t="n">
        <v>7124</v>
      </c>
    </row>
    <row r="139" spans="1:4">
      <c r="A139" s="4" t="s">
        <v>172</v>
      </c>
      <c r="B139" s="5" t="n">
        <v>-32</v>
      </c>
      <c r="C139" s="5" t="n">
        <v>-28</v>
      </c>
    </row>
    <row r="140" spans="1:4">
      <c r="A140" s="4" t="s">
        <v>173</v>
      </c>
      <c r="B140" s="5" t="n">
        <v>6914</v>
      </c>
      <c r="C140" s="5" t="n">
        <v>7096</v>
      </c>
    </row>
    <row r="141" spans="1:4">
      <c r="A141" s="4" t="s">
        <v>87</v>
      </c>
      <c r="B141" s="5" t="n">
        <v>290686</v>
      </c>
      <c r="C141" s="5" t="n">
        <v>280701</v>
      </c>
    </row>
    <row r="142" spans="1:4">
      <c r="A142" s="4" t="s">
        <v>1958</v>
      </c>
      <c r="B142" s="5" t="n">
        <v>139851</v>
      </c>
      <c r="C142" s="5" t="n">
        <v>134366</v>
      </c>
    </row>
    <row r="143" spans="1:4">
      <c r="A143" s="4" t="s">
        <v>92</v>
      </c>
      <c r="B143" s="5" t="n">
        <v>9578</v>
      </c>
      <c r="C143" s="5" t="n">
        <v>9439</v>
      </c>
    </row>
    <row r="144" spans="1:4">
      <c r="A144" s="4" t="s">
        <v>93</v>
      </c>
      <c r="B144" s="5" t="n">
        <v>3212</v>
      </c>
      <c r="C144" s="5" t="n">
        <v>3433</v>
      </c>
    </row>
    <row r="145" spans="1:4">
      <c r="A145" s="4" t="s">
        <v>79</v>
      </c>
      <c r="B145" s="5" t="n">
        <v>475653</v>
      </c>
      <c r="C145" s="5" t="n">
        <v>457014</v>
      </c>
    </row>
    <row r="146" spans="1:4">
      <c r="A146" s="4" t="s">
        <v>1038</v>
      </c>
      <c r="B146" s="5" t="n">
        <v>73863</v>
      </c>
      <c r="C146" s="5" t="n">
        <v>78196</v>
      </c>
    </row>
    <row r="147" spans="1:4">
      <c r="A147" s="4" t="s">
        <v>1959</v>
      </c>
      <c r="B147" s="5" t="n">
        <v>272949</v>
      </c>
      <c r="C147" s="5" t="n">
        <v>255266</v>
      </c>
    </row>
    <row r="148" spans="1:4">
      <c r="A148" s="4" t="s">
        <v>100</v>
      </c>
      <c r="B148" s="5" t="n">
        <v>346812</v>
      </c>
      <c r="C148" s="5" t="n">
        <v>333462</v>
      </c>
    </row>
    <row r="149" spans="1:4">
      <c r="A149" s="4" t="s">
        <v>112</v>
      </c>
      <c r="B149" s="6" t="n">
        <v>52623</v>
      </c>
      <c r="C149" s="6" t="n">
        <v>4976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2</v>
      </c>
    </row>
    <row r="3" spans="1:2">
      <c r="A3" s="3" t="s">
        <v>290</v>
      </c>
    </row>
    <row r="4" spans="1:2">
      <c r="A4" s="4" t="s">
        <v>305</v>
      </c>
      <c r="B4" s="4" t="s">
        <v>30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963</v>
      </c>
      <c r="B1" s="2" t="s">
        <v>2</v>
      </c>
    </row>
    <row r="2" spans="1:2">
      <c r="A2" s="3" t="s">
        <v>1964</v>
      </c>
    </row>
    <row r="3" spans="1:2">
      <c r="A3" s="4" t="s">
        <v>1965</v>
      </c>
      <c r="B3" s="4" t="s">
        <v>1245</v>
      </c>
    </row>
    <row r="4" spans="1:2">
      <c r="A4" s="4" t="s">
        <v>1966</v>
      </c>
      <c r="B4" s="4" t="s">
        <v>196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968</v>
      </c>
      <c r="C1" s="2" t="s">
        <v>2</v>
      </c>
      <c r="E1" s="2" t="s">
        <v>78</v>
      </c>
      <c r="F1" s="2" t="s">
        <v>136</v>
      </c>
    </row>
    <row r="2" spans="1:6">
      <c r="A2" s="3" t="s">
        <v>79</v>
      </c>
    </row>
    <row r="3" spans="1:6">
      <c r="A3" s="4" t="s">
        <v>882</v>
      </c>
      <c r="B3" s="4" t="s">
        <v>84</v>
      </c>
      <c r="C3" s="6" t="n">
        <v>122613</v>
      </c>
      <c r="D3" s="4" t="s">
        <v>85</v>
      </c>
      <c r="E3" s="6" t="n">
        <v>66115</v>
      </c>
    </row>
    <row r="4" spans="1:6">
      <c r="A4" s="4" t="s">
        <v>1821</v>
      </c>
      <c r="C4" s="5" t="n">
        <v>36168</v>
      </c>
      <c r="E4" s="5" t="n">
        <v>33645</v>
      </c>
    </row>
    <row r="5" spans="1:6">
      <c r="A5" s="4" t="s">
        <v>95</v>
      </c>
      <c r="C5" s="5" t="n">
        <v>495426</v>
      </c>
      <c r="E5" s="5" t="n">
        <v>467374</v>
      </c>
    </row>
    <row r="6" spans="1:6">
      <c r="A6" s="3" t="s">
        <v>1969</v>
      </c>
    </row>
    <row r="7" spans="1:6">
      <c r="A7" s="4" t="s">
        <v>1970</v>
      </c>
      <c r="C7" s="5" t="n">
        <v>23723</v>
      </c>
      <c r="E7" s="5" t="n">
        <v>14139</v>
      </c>
      <c r="F7" s="6" t="n">
        <v>16651</v>
      </c>
    </row>
    <row r="8" spans="1:6">
      <c r="A8" s="4" t="s">
        <v>102</v>
      </c>
      <c r="C8" s="5" t="n">
        <v>40167</v>
      </c>
      <c r="E8" s="5" t="n">
        <v>41340</v>
      </c>
    </row>
    <row r="9" spans="1:6">
      <c r="A9" s="4" t="s">
        <v>103</v>
      </c>
      <c r="C9" s="5" t="n">
        <v>17137</v>
      </c>
      <c r="E9" s="5" t="n">
        <v>14763</v>
      </c>
    </row>
    <row r="10" spans="1:6">
      <c r="A10" s="4" t="s">
        <v>105</v>
      </c>
      <c r="C10" s="5" t="n">
        <v>51853</v>
      </c>
      <c r="E10" s="5" t="n">
        <v>51029</v>
      </c>
    </row>
    <row r="11" spans="1:6">
      <c r="A11" s="4" t="s">
        <v>115</v>
      </c>
      <c r="C11" s="5" t="n">
        <v>495426</v>
      </c>
      <c r="E11" s="5" t="n">
        <v>467374</v>
      </c>
    </row>
    <row r="12" spans="1:6">
      <c r="A12" s="4" t="s">
        <v>1089</v>
      </c>
    </row>
    <row r="13" spans="1:6">
      <c r="A13" s="3" t="s">
        <v>79</v>
      </c>
    </row>
    <row r="14" spans="1:6">
      <c r="A14" s="4" t="s">
        <v>1971</v>
      </c>
      <c r="C14" s="5" t="n">
        <v>11583</v>
      </c>
      <c r="E14" s="5" t="n">
        <v>9969</v>
      </c>
    </row>
    <row r="15" spans="1:6">
      <c r="A15" s="4" t="s">
        <v>882</v>
      </c>
      <c r="C15" s="5" t="n">
        <v>1631</v>
      </c>
      <c r="E15" s="5" t="n">
        <v>921</v>
      </c>
    </row>
    <row r="16" spans="1:6">
      <c r="A16" s="4" t="s">
        <v>1821</v>
      </c>
      <c r="C16" s="5" t="n">
        <v>1211</v>
      </c>
      <c r="E16" s="5" t="n">
        <v>813</v>
      </c>
    </row>
    <row r="17" spans="1:6">
      <c r="A17" s="4" t="s">
        <v>95</v>
      </c>
      <c r="C17" s="5" t="n">
        <v>71386</v>
      </c>
      <c r="E17" s="5" t="n">
        <v>68163</v>
      </c>
    </row>
    <row r="18" spans="1:6">
      <c r="A18" s="3" t="s">
        <v>1969</v>
      </c>
    </row>
    <row r="19" spans="1:6">
      <c r="A19" s="4" t="s">
        <v>1970</v>
      </c>
      <c r="C19" s="5" t="n">
        <v>8</v>
      </c>
    </row>
    <row r="20" spans="1:6">
      <c r="A20" s="4" t="s">
        <v>102</v>
      </c>
      <c r="C20" s="5" t="n">
        <v>18602</v>
      </c>
      <c r="E20" s="5" t="n">
        <v>16291</v>
      </c>
    </row>
    <row r="21" spans="1:6">
      <c r="A21" s="4" t="s">
        <v>103</v>
      </c>
      <c r="C21" s="5" t="n">
        <v>923</v>
      </c>
      <c r="E21" s="5" t="n">
        <v>843</v>
      </c>
    </row>
    <row r="22" spans="1:6">
      <c r="A22" s="4" t="s">
        <v>105</v>
      </c>
      <c r="C22" s="5" t="n">
        <v>51853</v>
      </c>
      <c r="E22" s="5" t="n">
        <v>51029</v>
      </c>
    </row>
    <row r="23" spans="1:6">
      <c r="A23" s="4" t="s">
        <v>115</v>
      </c>
      <c r="C23" s="5" t="n">
        <v>71386</v>
      </c>
      <c r="E23" s="5" t="n">
        <v>68163</v>
      </c>
    </row>
    <row r="24" spans="1:6">
      <c r="A24" s="4" t="s">
        <v>1972</v>
      </c>
    </row>
    <row r="25" spans="1:6">
      <c r="A25" s="3" t="s">
        <v>79</v>
      </c>
    </row>
    <row r="26" spans="1:6">
      <c r="A26" s="4" t="s">
        <v>1973</v>
      </c>
      <c r="C26" s="5" t="n">
        <v>48518</v>
      </c>
      <c r="E26" s="5" t="n">
        <v>47549</v>
      </c>
    </row>
    <row r="27" spans="1:6">
      <c r="A27" s="4" t="s">
        <v>1974</v>
      </c>
      <c r="C27" s="5" t="n">
        <v>3850</v>
      </c>
      <c r="E27" s="5" t="n">
        <v>3800</v>
      </c>
    </row>
    <row r="28" spans="1:6">
      <c r="A28" s="4" t="s">
        <v>1975</v>
      </c>
    </row>
    <row r="29" spans="1:6">
      <c r="A29" s="3" t="s">
        <v>79</v>
      </c>
    </row>
    <row r="30" spans="1:6">
      <c r="A30" s="4" t="s">
        <v>1973</v>
      </c>
      <c r="C30" s="5" t="n">
        <v>3128</v>
      </c>
      <c r="E30" s="5" t="n">
        <v>2568</v>
      </c>
    </row>
    <row r="31" spans="1:6">
      <c r="A31" s="4" t="s">
        <v>1974</v>
      </c>
      <c r="C31" s="6" t="n">
        <v>1465</v>
      </c>
      <c r="E31" s="6" t="n">
        <v>2543</v>
      </c>
    </row>
    <row r="32" spans="1:6"/>
    <row r="33" spans="1:6">
      <c r="A33" s="4" t="s">
        <v>84</v>
      </c>
      <c r="B33" s="4" t="s">
        <v>121</v>
      </c>
    </row>
    <row r="34" spans="1:6">
      <c r="A34" s="4" t="s">
        <v>85</v>
      </c>
      <c r="B34" s="4" t="s">
        <v>122</v>
      </c>
    </row>
  </sheetData>
  <mergeCells count="5">
    <mergeCell ref="A1:B1"/>
    <mergeCell ref="C1:D1"/>
    <mergeCell ref="A32:E32"/>
    <mergeCell ref="B33:E33"/>
    <mergeCell ref="B34:E3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v>
      </c>
      <c r="C2" s="2" t="s">
        <v>78</v>
      </c>
      <c r="D2" s="2" t="s">
        <v>136</v>
      </c>
    </row>
    <row r="3" spans="1:4">
      <c r="A3" s="3" t="s">
        <v>1977</v>
      </c>
    </row>
    <row r="4" spans="1:4">
      <c r="A4" s="4" t="s">
        <v>1978</v>
      </c>
      <c r="B4" s="6" t="n">
        <v>926</v>
      </c>
      <c r="C4" s="6" t="n">
        <v>910</v>
      </c>
      <c r="D4" s="6" t="n">
        <v>774</v>
      </c>
    </row>
    <row r="5" spans="1:4">
      <c r="A5" s="3" t="s">
        <v>1979</v>
      </c>
    </row>
    <row r="6" spans="1:4">
      <c r="A6" s="4" t="s">
        <v>1980</v>
      </c>
      <c r="B6" s="5" t="n">
        <v>4442</v>
      </c>
      <c r="C6" s="5" t="n">
        <v>3254</v>
      </c>
      <c r="D6" s="5" t="n">
        <v>1966</v>
      </c>
    </row>
    <row r="7" spans="1:4">
      <c r="A7" s="4" t="s">
        <v>1981</v>
      </c>
      <c r="B7" s="5" t="n">
        <v>1618</v>
      </c>
      <c r="C7" s="5" t="n">
        <v>1709</v>
      </c>
      <c r="D7" s="5" t="n">
        <v>2529</v>
      </c>
    </row>
    <row r="8" spans="1:4">
      <c r="A8" s="4" t="s">
        <v>1982</v>
      </c>
      <c r="B8" s="5" t="n">
        <v>8594</v>
      </c>
      <c r="C8" s="5" t="n">
        <v>8678</v>
      </c>
      <c r="D8" s="5" t="n">
        <v>7517</v>
      </c>
    </row>
    <row r="9" spans="1:4">
      <c r="A9" s="4" t="s">
        <v>170</v>
      </c>
      <c r="B9" s="5" t="n">
        <v>1648</v>
      </c>
      <c r="C9" s="5" t="n">
        <v>1554</v>
      </c>
      <c r="D9" s="5" t="n">
        <v>1264</v>
      </c>
    </row>
    <row r="10" spans="1:4">
      <c r="A10" s="4" t="s">
        <v>173</v>
      </c>
      <c r="B10" s="5" t="n">
        <v>6914</v>
      </c>
      <c r="C10" s="5" t="n">
        <v>7096</v>
      </c>
      <c r="D10" s="5" t="n">
        <v>6218</v>
      </c>
    </row>
    <row r="11" spans="1:4">
      <c r="A11" s="4" t="s">
        <v>1089</v>
      </c>
    </row>
    <row r="12" spans="1:4">
      <c r="A12" s="3" t="s">
        <v>1977</v>
      </c>
    </row>
    <row r="13" spans="1:4">
      <c r="A13" s="4" t="s">
        <v>1983</v>
      </c>
      <c r="B13" s="5" t="n">
        <v>317</v>
      </c>
      <c r="C13" s="5" t="n">
        <v>220</v>
      </c>
      <c r="D13" s="5" t="n">
        <v>159</v>
      </c>
    </row>
    <row r="14" spans="1:4">
      <c r="A14" s="4" t="s">
        <v>1978</v>
      </c>
      <c r="B14" s="5" t="n">
        <v>25</v>
      </c>
      <c r="C14" s="5" t="n">
        <v>33</v>
      </c>
      <c r="D14" s="5" t="n">
        <v>41</v>
      </c>
    </row>
    <row r="15" spans="1:4">
      <c r="A15" s="4" t="s">
        <v>1954</v>
      </c>
      <c r="B15" s="5" t="n">
        <v>7448</v>
      </c>
      <c r="C15" s="5" t="n">
        <v>5559</v>
      </c>
      <c r="D15" s="5" t="n">
        <v>5005</v>
      </c>
    </row>
    <row r="16" spans="1:4">
      <c r="A16" s="3" t="s">
        <v>1979</v>
      </c>
    </row>
    <row r="17" spans="1:4">
      <c r="A17" s="4" t="s">
        <v>1980</v>
      </c>
      <c r="B17" s="5" t="n">
        <v>551</v>
      </c>
      <c r="C17" s="5" t="n">
        <v>471</v>
      </c>
      <c r="D17" s="5" t="n">
        <v>402</v>
      </c>
    </row>
    <row r="18" spans="1:4">
      <c r="A18" s="4" t="s">
        <v>1981</v>
      </c>
      <c r="B18" s="5" t="n">
        <v>140</v>
      </c>
      <c r="C18" s="5" t="n">
        <v>133</v>
      </c>
      <c r="D18" s="5" t="n">
        <v>124</v>
      </c>
    </row>
    <row r="19" spans="1:4">
      <c r="A19" s="4" t="s">
        <v>1984</v>
      </c>
      <c r="B19" s="5" t="n">
        <v>691</v>
      </c>
      <c r="C19" s="5" t="n">
        <v>604</v>
      </c>
      <c r="D19" s="5" t="n">
        <v>526</v>
      </c>
    </row>
    <row r="20" spans="1:4">
      <c r="A20" s="4" t="s">
        <v>1982</v>
      </c>
      <c r="B20" s="5" t="n">
        <v>6757</v>
      </c>
      <c r="C20" s="5" t="n">
        <v>4955</v>
      </c>
      <c r="D20" s="5" t="n">
        <v>4479</v>
      </c>
    </row>
    <row r="21" spans="1:4">
      <c r="A21" s="4" t="s">
        <v>170</v>
      </c>
      <c r="B21" s="5" t="n">
        <v>-92</v>
      </c>
      <c r="C21" s="5" t="n">
        <v>-91</v>
      </c>
      <c r="D21" s="5" t="n">
        <v>-176</v>
      </c>
    </row>
    <row r="22" spans="1:4">
      <c r="A22" s="4" t="s">
        <v>1985</v>
      </c>
      <c r="B22" s="5" t="n">
        <v>6849</v>
      </c>
      <c r="C22" s="5" t="n">
        <v>5046</v>
      </c>
      <c r="D22" s="5" t="n">
        <v>4655</v>
      </c>
    </row>
    <row r="23" spans="1:4">
      <c r="A23" s="4" t="s">
        <v>1986</v>
      </c>
      <c r="B23" s="5" t="n">
        <v>65</v>
      </c>
      <c r="C23" s="5" t="n">
        <v>2050</v>
      </c>
      <c r="D23" s="5" t="n">
        <v>1563</v>
      </c>
    </row>
    <row r="24" spans="1:4">
      <c r="A24" s="4" t="s">
        <v>173</v>
      </c>
      <c r="B24" s="5" t="n">
        <v>6914</v>
      </c>
      <c r="C24" s="5" t="n">
        <v>7096</v>
      </c>
      <c r="D24" s="5" t="n">
        <v>6218</v>
      </c>
    </row>
    <row r="25" spans="1:4">
      <c r="A25" s="4" t="s">
        <v>1972</v>
      </c>
    </row>
    <row r="26" spans="1:4">
      <c r="A26" s="3" t="s">
        <v>1977</v>
      </c>
    </row>
    <row r="27" spans="1:4">
      <c r="A27" s="4" t="s">
        <v>1987</v>
      </c>
      <c r="B27" s="5" t="n">
        <v>7100</v>
      </c>
      <c r="C27" s="5" t="n">
        <v>5300</v>
      </c>
      <c r="D27" s="5" t="n">
        <v>4800</v>
      </c>
    </row>
    <row r="28" spans="1:4">
      <c r="A28" s="4" t="s">
        <v>1975</v>
      </c>
    </row>
    <row r="29" spans="1:4">
      <c r="A29" s="3" t="s">
        <v>1977</v>
      </c>
    </row>
    <row r="30" spans="1:4">
      <c r="A30" s="4" t="s">
        <v>1987</v>
      </c>
      <c r="B30" s="6" t="n">
        <v>6</v>
      </c>
      <c r="C30" s="6" t="n">
        <v>6</v>
      </c>
      <c r="D30" s="6" t="n">
        <v>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v>
      </c>
      <c r="C2" s="2" t="s">
        <v>78</v>
      </c>
      <c r="D2" s="2" t="s">
        <v>136</v>
      </c>
    </row>
    <row r="3" spans="1:4">
      <c r="A3" s="3" t="s">
        <v>242</v>
      </c>
    </row>
    <row r="4" spans="1:4">
      <c r="A4" s="4" t="s">
        <v>173</v>
      </c>
      <c r="B4" s="6" t="n">
        <v>6914</v>
      </c>
      <c r="C4" s="6" t="n">
        <v>7096</v>
      </c>
      <c r="D4" s="6" t="n">
        <v>6218</v>
      </c>
    </row>
    <row r="5" spans="1:4">
      <c r="A5" s="3" t="s">
        <v>243</v>
      </c>
    </row>
    <row r="6" spans="1:4">
      <c r="A6" s="4" t="s">
        <v>250</v>
      </c>
      <c r="B6" s="5" t="n">
        <v>458</v>
      </c>
      <c r="C6" s="5" t="n">
        <v>1010</v>
      </c>
      <c r="D6" s="5" t="n">
        <v>-2049</v>
      </c>
    </row>
    <row r="7" spans="1:4">
      <c r="A7" s="4" t="s">
        <v>251</v>
      </c>
      <c r="B7" s="5" t="n">
        <v>4889</v>
      </c>
      <c r="C7" s="5" t="n">
        <v>10564</v>
      </c>
      <c r="D7" s="5" t="n">
        <v>6472</v>
      </c>
    </row>
    <row r="8" spans="1:4">
      <c r="A8" s="3" t="s">
        <v>252</v>
      </c>
    </row>
    <row r="9" spans="1:4">
      <c r="A9" s="4" t="s">
        <v>250</v>
      </c>
      <c r="B9" s="5" t="n">
        <v>-1295</v>
      </c>
      <c r="C9" s="5" t="n">
        <v>-289</v>
      </c>
      <c r="D9" s="5" t="n">
        <v>-404</v>
      </c>
    </row>
    <row r="10" spans="1:4">
      <c r="A10" s="4" t="s">
        <v>262</v>
      </c>
      <c r="B10" s="5" t="n">
        <v>-21560</v>
      </c>
      <c r="C10" s="5" t="n">
        <v>-8977</v>
      </c>
      <c r="D10" s="5" t="n">
        <v>-12126</v>
      </c>
    </row>
    <row r="11" spans="1:4">
      <c r="A11" s="3" t="s">
        <v>263</v>
      </c>
    </row>
    <row r="12" spans="1:4">
      <c r="A12" s="4" t="s">
        <v>265</v>
      </c>
      <c r="B12" s="5" t="n">
        <v>9584</v>
      </c>
      <c r="C12" s="5" t="n">
        <v>-2512</v>
      </c>
      <c r="D12" s="5" t="n">
        <v>2688</v>
      </c>
    </row>
    <row r="13" spans="1:4">
      <c r="A13" s="4" t="s">
        <v>266</v>
      </c>
      <c r="B13" s="5" t="n">
        <v>9899</v>
      </c>
      <c r="C13" s="5" t="n">
        <v>12078</v>
      </c>
      <c r="D13" s="5" t="n">
        <v>9434</v>
      </c>
    </row>
    <row r="14" spans="1:4">
      <c r="A14" s="4" t="s">
        <v>267</v>
      </c>
      <c r="B14" s="5" t="n">
        <v>-11119</v>
      </c>
      <c r="C14" s="5" t="n">
        <v>-2928</v>
      </c>
      <c r="D14" s="5" t="n">
        <v>-10517</v>
      </c>
    </row>
    <row r="15" spans="1:4">
      <c r="A15" s="4" t="s">
        <v>268</v>
      </c>
      <c r="C15" s="5" t="n">
        <v>565</v>
      </c>
      <c r="D15" s="5" t="n">
        <v>993</v>
      </c>
    </row>
    <row r="16" spans="1:4">
      <c r="A16" s="4" t="s">
        <v>269</v>
      </c>
      <c r="B16" s="5" t="n">
        <v>88</v>
      </c>
      <c r="C16" s="5" t="n">
        <v>86</v>
      </c>
      <c r="D16" s="5" t="n">
        <v>159</v>
      </c>
    </row>
    <row r="17" spans="1:4">
      <c r="A17" s="4" t="s">
        <v>270</v>
      </c>
      <c r="D17" s="5" t="n">
        <v>-1085</v>
      </c>
    </row>
    <row r="18" spans="1:4">
      <c r="A18" s="4" t="s">
        <v>271</v>
      </c>
      <c r="B18" s="5" t="n">
        <v>-4525</v>
      </c>
      <c r="C18" s="5" t="n">
        <v>-2822</v>
      </c>
      <c r="D18" s="5" t="n">
        <v>-2631</v>
      </c>
    </row>
    <row r="19" spans="1:4">
      <c r="A19" s="4" t="s">
        <v>272</v>
      </c>
      <c r="B19" s="5" t="n">
        <v>-302</v>
      </c>
      <c r="C19" s="5" t="n">
        <v>-274</v>
      </c>
      <c r="D19" s="5" t="n">
        <v>-284</v>
      </c>
    </row>
    <row r="20" spans="1:4">
      <c r="A20" s="4" t="s">
        <v>273</v>
      </c>
      <c r="B20" s="5" t="n">
        <v>-2443</v>
      </c>
      <c r="C20" s="5" t="n">
        <v>-2092</v>
      </c>
      <c r="D20" s="5" t="n">
        <v>-1928</v>
      </c>
    </row>
    <row r="21" spans="1:4">
      <c r="A21" s="4" t="s">
        <v>274</v>
      </c>
      <c r="B21" s="5" t="n">
        <v>17623</v>
      </c>
      <c r="C21" s="5" t="n">
        <v>361</v>
      </c>
      <c r="D21" s="5" t="n">
        <v>9454</v>
      </c>
    </row>
    <row r="22" spans="1:4">
      <c r="A22" s="4" t="s">
        <v>276</v>
      </c>
      <c r="B22" s="5" t="n">
        <v>21453</v>
      </c>
      <c r="C22" s="5" t="n">
        <v>19505</v>
      </c>
      <c r="D22" s="5" t="n">
        <v>15705</v>
      </c>
    </row>
    <row r="23" spans="1:4">
      <c r="A23" s="4" t="s">
        <v>277</v>
      </c>
      <c r="B23" s="5" t="n">
        <v>22405</v>
      </c>
      <c r="C23" s="5" t="n">
        <v>21453</v>
      </c>
      <c r="D23" s="5" t="n">
        <v>19505</v>
      </c>
    </row>
    <row r="24" spans="1:4">
      <c r="A24" s="4" t="s">
        <v>1089</v>
      </c>
    </row>
    <row r="25" spans="1:4">
      <c r="A25" s="3" t="s">
        <v>242</v>
      </c>
    </row>
    <row r="26" spans="1:4">
      <c r="A26" s="4" t="s">
        <v>173</v>
      </c>
      <c r="B26" s="5" t="n">
        <v>6914</v>
      </c>
      <c r="C26" s="5" t="n">
        <v>7096</v>
      </c>
      <c r="D26" s="5" t="n">
        <v>6218</v>
      </c>
    </row>
    <row r="27" spans="1:4">
      <c r="A27" s="3" t="s">
        <v>243</v>
      </c>
    </row>
    <row r="28" spans="1:4">
      <c r="A28" s="4" t="s">
        <v>1986</v>
      </c>
      <c r="B28" s="5" t="n">
        <v>-65</v>
      </c>
      <c r="C28" s="5" t="n">
        <v>-2050</v>
      </c>
      <c r="D28" s="5" t="n">
        <v>-1563</v>
      </c>
    </row>
    <row r="29" spans="1:4">
      <c r="A29" s="4" t="s">
        <v>250</v>
      </c>
      <c r="B29" s="5" t="n">
        <v>231</v>
      </c>
      <c r="C29" s="5" t="n">
        <v>359</v>
      </c>
      <c r="D29" s="5" t="n">
        <v>-125</v>
      </c>
    </row>
    <row r="30" spans="1:4">
      <c r="A30" s="4" t="s">
        <v>251</v>
      </c>
      <c r="B30" s="5" t="n">
        <v>7080</v>
      </c>
      <c r="C30" s="5" t="n">
        <v>5405</v>
      </c>
      <c r="D30" s="5" t="n">
        <v>4530</v>
      </c>
    </row>
    <row r="31" spans="1:4">
      <c r="A31" s="3" t="s">
        <v>252</v>
      </c>
    </row>
    <row r="32" spans="1:4">
      <c r="A32" s="4" t="s">
        <v>1989</v>
      </c>
      <c r="B32" s="5" t="n">
        <v>291</v>
      </c>
      <c r="C32" s="5" t="n">
        <v>39</v>
      </c>
      <c r="D32" s="5" t="n">
        <v>100</v>
      </c>
    </row>
    <row r="33" spans="1:4">
      <c r="A33" s="4" t="s">
        <v>1990</v>
      </c>
      <c r="B33" s="5" t="n">
        <v>-1013</v>
      </c>
      <c r="C33" s="5" t="n">
        <v>-10</v>
      </c>
      <c r="D33" s="5" t="n">
        <v>-844</v>
      </c>
    </row>
    <row r="34" spans="1:4">
      <c r="A34" s="4" t="s">
        <v>1991</v>
      </c>
      <c r="B34" s="5" t="n">
        <v>578</v>
      </c>
      <c r="C34" s="5" t="n">
        <v>-488</v>
      </c>
      <c r="D34" s="5" t="n">
        <v>-790</v>
      </c>
    </row>
    <row r="35" spans="1:4">
      <c r="A35" s="4" t="s">
        <v>1992</v>
      </c>
      <c r="B35" s="5" t="n">
        <v>-2600</v>
      </c>
      <c r="C35" s="5" t="n">
        <v>-500</v>
      </c>
    </row>
    <row r="36" spans="1:4">
      <c r="A36" s="4" t="s">
        <v>1993</v>
      </c>
      <c r="B36" s="5" t="n">
        <v>2550</v>
      </c>
      <c r="D36" s="5" t="n">
        <v>500</v>
      </c>
    </row>
    <row r="37" spans="1:4">
      <c r="A37" s="4" t="s">
        <v>250</v>
      </c>
      <c r="B37" s="5" t="n">
        <v>-341</v>
      </c>
      <c r="C37" s="5" t="n">
        <v>304</v>
      </c>
      <c r="D37" s="5" t="n">
        <v>-12</v>
      </c>
    </row>
    <row r="38" spans="1:4">
      <c r="A38" s="4" t="s">
        <v>262</v>
      </c>
      <c r="B38" s="5" t="n">
        <v>-535</v>
      </c>
      <c r="C38" s="5" t="n">
        <v>-655</v>
      </c>
      <c r="D38" s="5" t="n">
        <v>-1046</v>
      </c>
    </row>
    <row r="39" spans="1:4">
      <c r="A39" s="3" t="s">
        <v>263</v>
      </c>
    </row>
    <row r="40" spans="1:4">
      <c r="A40" s="4" t="s">
        <v>265</v>
      </c>
      <c r="B40" s="5" t="n">
        <v>8</v>
      </c>
      <c r="C40" s="5" t="n">
        <v>-1</v>
      </c>
      <c r="D40" s="5" t="n">
        <v>-21</v>
      </c>
    </row>
    <row r="41" spans="1:4">
      <c r="A41" s="4" t="s">
        <v>266</v>
      </c>
      <c r="B41" s="5" t="n">
        <v>3743</v>
      </c>
      <c r="C41" s="5" t="n">
        <v>2100</v>
      </c>
      <c r="D41" s="5" t="n">
        <v>3920</v>
      </c>
    </row>
    <row r="42" spans="1:4">
      <c r="A42" s="4" t="s">
        <v>267</v>
      </c>
      <c r="B42" s="5" t="n">
        <v>-1500</v>
      </c>
      <c r="C42" s="5" t="n">
        <v>-1500</v>
      </c>
      <c r="D42" s="5" t="n">
        <v>-1250</v>
      </c>
    </row>
    <row r="43" spans="1:4">
      <c r="A43" s="4" t="s">
        <v>268</v>
      </c>
      <c r="C43" s="5" t="n">
        <v>565</v>
      </c>
      <c r="D43" s="5" t="n">
        <v>993</v>
      </c>
    </row>
    <row r="44" spans="1:4">
      <c r="A44" s="4" t="s">
        <v>269</v>
      </c>
      <c r="B44" s="5" t="n">
        <v>88</v>
      </c>
      <c r="C44" s="5" t="n">
        <v>86</v>
      </c>
      <c r="D44" s="5" t="n">
        <v>159</v>
      </c>
    </row>
    <row r="45" spans="1:4">
      <c r="A45" s="4" t="s">
        <v>270</v>
      </c>
      <c r="D45" s="5" t="n">
        <v>-1085</v>
      </c>
    </row>
    <row r="46" spans="1:4">
      <c r="A46" s="4" t="s">
        <v>271</v>
      </c>
      <c r="B46" s="5" t="n">
        <v>-4525</v>
      </c>
      <c r="C46" s="5" t="n">
        <v>-2822</v>
      </c>
      <c r="D46" s="5" t="n">
        <v>-2631</v>
      </c>
    </row>
    <row r="47" spans="1:4">
      <c r="A47" s="4" t="s">
        <v>272</v>
      </c>
      <c r="B47" s="5" t="n">
        <v>-302</v>
      </c>
      <c r="C47" s="5" t="n">
        <v>-274</v>
      </c>
      <c r="D47" s="5" t="n">
        <v>-284</v>
      </c>
    </row>
    <row r="48" spans="1:4">
      <c r="A48" s="4" t="s">
        <v>273</v>
      </c>
      <c r="B48" s="5" t="n">
        <v>-2443</v>
      </c>
      <c r="C48" s="5" t="n">
        <v>-2092</v>
      </c>
      <c r="D48" s="5" t="n">
        <v>-1928</v>
      </c>
    </row>
    <row r="49" spans="1:4">
      <c r="A49" s="4" t="s">
        <v>274</v>
      </c>
      <c r="B49" s="5" t="n">
        <v>-4931</v>
      </c>
      <c r="C49" s="5" t="n">
        <v>-3938</v>
      </c>
      <c r="D49" s="5" t="n">
        <v>-2127</v>
      </c>
    </row>
    <row r="50" spans="1:4">
      <c r="A50" s="4" t="s">
        <v>275</v>
      </c>
      <c r="B50" s="5" t="n">
        <v>1614</v>
      </c>
      <c r="C50" s="5" t="n">
        <v>812</v>
      </c>
      <c r="D50" s="5" t="n">
        <v>1357</v>
      </c>
    </row>
    <row r="51" spans="1:4">
      <c r="A51" s="4" t="s">
        <v>276</v>
      </c>
      <c r="B51" s="5" t="n">
        <v>9969</v>
      </c>
      <c r="C51" s="5" t="n">
        <v>9157</v>
      </c>
      <c r="D51" s="5" t="n">
        <v>7800</v>
      </c>
    </row>
    <row r="52" spans="1:4">
      <c r="A52" s="4" t="s">
        <v>277</v>
      </c>
      <c r="B52" s="6" t="n">
        <v>11583</v>
      </c>
      <c r="C52" s="6" t="n">
        <v>9969</v>
      </c>
      <c r="D52" s="6" t="n">
        <v>915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310</v>
      </c>
    </row>
    <row r="4" spans="1:2">
      <c r="A4" s="4" t="s">
        <v>96</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v>
      </c>
      <c r="C1" s="2" t="s">
        <v>2</v>
      </c>
      <c r="E1" s="2" t="s">
        <v>78</v>
      </c>
    </row>
    <row r="2" spans="1:5">
      <c r="A2" s="3" t="s">
        <v>79</v>
      </c>
    </row>
    <row r="3" spans="1:5">
      <c r="A3" s="4" t="s">
        <v>80</v>
      </c>
      <c r="C3" s="6" t="n">
        <v>22405</v>
      </c>
      <c r="E3" s="6" t="n">
        <v>21453</v>
      </c>
    </row>
    <row r="4" spans="1:5">
      <c r="A4" s="3" t="s">
        <v>81</v>
      </c>
    </row>
    <row r="5" spans="1:5">
      <c r="A5" s="4" t="s">
        <v>82</v>
      </c>
      <c r="E5" s="5" t="n">
        <v>46050</v>
      </c>
    </row>
    <row r="6" spans="1:5">
      <c r="A6" s="4" t="s">
        <v>83</v>
      </c>
      <c r="B6" s="4" t="s">
        <v>84</v>
      </c>
      <c r="C6" s="5" t="n">
        <v>122613</v>
      </c>
      <c r="D6" s="4" t="s">
        <v>85</v>
      </c>
      <c r="E6" s="5" t="n">
        <v>66115</v>
      </c>
    </row>
    <row r="7" spans="1:5">
      <c r="A7" s="4" t="s">
        <v>86</v>
      </c>
      <c r="C7" s="5" t="n">
        <v>5578</v>
      </c>
      <c r="E7" s="5" t="n">
        <v>2056</v>
      </c>
    </row>
    <row r="8" spans="1:5">
      <c r="A8" s="3" t="s">
        <v>87</v>
      </c>
    </row>
    <row r="9" spans="1:5">
      <c r="A9" s="4" t="s">
        <v>88</v>
      </c>
      <c r="C9" s="5" t="n">
        <v>296102</v>
      </c>
      <c r="E9" s="5" t="n">
        <v>286810</v>
      </c>
    </row>
    <row r="10" spans="1:5">
      <c r="A10" s="4" t="s">
        <v>89</v>
      </c>
      <c r="C10" s="5" t="n">
        <v>-4020</v>
      </c>
      <c r="E10" s="5" t="n">
        <v>-3973</v>
      </c>
    </row>
    <row r="11" spans="1:5">
      <c r="A11" s="4" t="s">
        <v>90</v>
      </c>
      <c r="C11" s="5" t="n">
        <v>292082</v>
      </c>
      <c r="E11" s="5" t="n">
        <v>282837</v>
      </c>
    </row>
    <row r="12" spans="1:5">
      <c r="A12" s="4" t="s">
        <v>91</v>
      </c>
      <c r="C12" s="5" t="n">
        <v>3702</v>
      </c>
      <c r="E12" s="5" t="n">
        <v>2457</v>
      </c>
    </row>
    <row r="13" spans="1:5">
      <c r="A13" s="4" t="s">
        <v>92</v>
      </c>
      <c r="C13" s="5" t="n">
        <v>9655</v>
      </c>
      <c r="E13" s="5" t="n">
        <v>9369</v>
      </c>
    </row>
    <row r="14" spans="1:5">
      <c r="A14" s="4" t="s">
        <v>93</v>
      </c>
      <c r="C14" s="5" t="n">
        <v>3223</v>
      </c>
      <c r="E14" s="5" t="n">
        <v>3392</v>
      </c>
    </row>
    <row r="15" spans="1:5">
      <c r="A15" s="4" t="s">
        <v>94</v>
      </c>
      <c r="C15" s="5" t="n">
        <v>36168</v>
      </c>
      <c r="E15" s="5" t="n">
        <v>33645</v>
      </c>
    </row>
    <row r="16" spans="1:5">
      <c r="A16" s="4" t="s">
        <v>95</v>
      </c>
      <c r="C16" s="5" t="n">
        <v>495426</v>
      </c>
      <c r="E16" s="5" t="n">
        <v>467374</v>
      </c>
    </row>
    <row r="17" spans="1:5">
      <c r="A17" s="3" t="s">
        <v>96</v>
      </c>
    </row>
    <row r="18" spans="1:5">
      <c r="A18" s="4" t="s">
        <v>97</v>
      </c>
      <c r="C18" s="5" t="n">
        <v>75590</v>
      </c>
      <c r="E18" s="5" t="n">
        <v>81811</v>
      </c>
    </row>
    <row r="19" spans="1:5">
      <c r="A19" s="4" t="s">
        <v>98</v>
      </c>
      <c r="B19" s="4" t="s">
        <v>99</v>
      </c>
      <c r="C19" s="5" t="n">
        <v>286326</v>
      </c>
      <c r="E19" s="5" t="n">
        <v>263664</v>
      </c>
    </row>
    <row r="20" spans="1:5">
      <c r="A20" s="4" t="s">
        <v>100</v>
      </c>
      <c r="C20" s="5" t="n">
        <v>361916</v>
      </c>
      <c r="E20" s="5" t="n">
        <v>345475</v>
      </c>
    </row>
    <row r="21" spans="1:5">
      <c r="A21" s="4" t="s">
        <v>101</v>
      </c>
      <c r="C21" s="5" t="n">
        <v>23723</v>
      </c>
      <c r="E21" s="5" t="n">
        <v>14139</v>
      </c>
    </row>
    <row r="22" spans="1:5">
      <c r="A22" s="4" t="s">
        <v>102</v>
      </c>
      <c r="C22" s="5" t="n">
        <v>40167</v>
      </c>
      <c r="E22" s="5" t="n">
        <v>41340</v>
      </c>
    </row>
    <row r="23" spans="1:5">
      <c r="A23" s="4" t="s">
        <v>103</v>
      </c>
      <c r="C23" s="5" t="n">
        <v>17137</v>
      </c>
      <c r="E23" s="5" t="n">
        <v>14763</v>
      </c>
    </row>
    <row r="24" spans="1:5">
      <c r="A24" s="4" t="s">
        <v>104</v>
      </c>
      <c r="C24" s="5" t="n">
        <v>442943</v>
      </c>
      <c r="E24" s="5" t="n">
        <v>415717</v>
      </c>
    </row>
    <row r="25" spans="1:5">
      <c r="A25" s="3" t="s">
        <v>105</v>
      </c>
    </row>
    <row r="26" spans="1:5">
      <c r="A26" s="4" t="s">
        <v>106</v>
      </c>
      <c r="C26" s="5" t="n">
        <v>5984</v>
      </c>
      <c r="E26" s="5" t="n">
        <v>5984</v>
      </c>
    </row>
    <row r="27" spans="1:5">
      <c r="A27" s="4" t="s">
        <v>107</v>
      </c>
      <c r="C27" s="5" t="n">
        <v>21</v>
      </c>
      <c r="E27" s="5" t="n">
        <v>21</v>
      </c>
    </row>
    <row r="28" spans="1:5">
      <c r="A28" s="4" t="s">
        <v>108</v>
      </c>
      <c r="C28" s="5" t="n">
        <v>8475</v>
      </c>
      <c r="E28" s="5" t="n">
        <v>8469</v>
      </c>
    </row>
    <row r="29" spans="1:5">
      <c r="A29" s="4" t="s">
        <v>109</v>
      </c>
      <c r="C29" s="5" t="n">
        <v>63186</v>
      </c>
      <c r="E29" s="5" t="n">
        <v>59065</v>
      </c>
    </row>
    <row r="30" spans="1:5">
      <c r="A30" s="4" t="s">
        <v>110</v>
      </c>
      <c r="C30" s="5" t="n">
        <v>-24440</v>
      </c>
      <c r="E30" s="5" t="n">
        <v>-20188</v>
      </c>
    </row>
    <row r="31" spans="1:5">
      <c r="A31" s="4" t="s">
        <v>111</v>
      </c>
      <c r="C31" s="5" t="n">
        <v>-1373</v>
      </c>
      <c r="E31" s="5" t="n">
        <v>-2322</v>
      </c>
    </row>
    <row r="32" spans="1:5">
      <c r="A32" s="4" t="s">
        <v>112</v>
      </c>
      <c r="C32" s="5" t="n">
        <v>51853</v>
      </c>
      <c r="E32" s="5" t="n">
        <v>51029</v>
      </c>
    </row>
    <row r="33" spans="1:5">
      <c r="A33" s="4" t="s">
        <v>113</v>
      </c>
      <c r="C33" s="5" t="n">
        <v>630</v>
      </c>
      <c r="E33" s="5" t="n">
        <v>628</v>
      </c>
    </row>
    <row r="34" spans="1:5">
      <c r="A34" s="4" t="s">
        <v>114</v>
      </c>
      <c r="C34" s="5" t="n">
        <v>52483</v>
      </c>
      <c r="E34" s="5" t="n">
        <v>51657</v>
      </c>
    </row>
    <row r="35" spans="1:5">
      <c r="A35" s="4" t="s">
        <v>115</v>
      </c>
      <c r="C35" s="5" t="n">
        <v>495426</v>
      </c>
      <c r="E35" s="5" t="n">
        <v>467374</v>
      </c>
    </row>
    <row r="36" spans="1:5">
      <c r="A36" s="4" t="s">
        <v>116</v>
      </c>
    </row>
    <row r="37" spans="1:5">
      <c r="A37" s="3" t="s">
        <v>87</v>
      </c>
    </row>
    <row r="38" spans="1:5">
      <c r="A38" s="4" t="s">
        <v>88</v>
      </c>
      <c r="C38" s="5" t="n">
        <v>103863</v>
      </c>
      <c r="E38" s="5" t="n">
        <v>102444</v>
      </c>
    </row>
    <row r="39" spans="1:5">
      <c r="A39" s="4" t="s">
        <v>117</v>
      </c>
    </row>
    <row r="40" spans="1:5">
      <c r="A40" s="3" t="s">
        <v>87</v>
      </c>
    </row>
    <row r="41" spans="1:5">
      <c r="A41" s="4" t="s">
        <v>88</v>
      </c>
      <c r="C41" s="5" t="n">
        <v>39746</v>
      </c>
      <c r="E41" s="5" t="n">
        <v>39539</v>
      </c>
    </row>
    <row r="42" spans="1:5">
      <c r="A42" s="4" t="s">
        <v>118</v>
      </c>
    </row>
    <row r="43" spans="1:5">
      <c r="A43" s="3" t="s">
        <v>87</v>
      </c>
    </row>
    <row r="44" spans="1:5">
      <c r="A44" s="4" t="s">
        <v>88</v>
      </c>
      <c r="C44" s="5" t="n">
        <v>70586</v>
      </c>
      <c r="E44" s="5" t="n">
        <v>65034</v>
      </c>
    </row>
    <row r="45" spans="1:5">
      <c r="A45" s="4" t="s">
        <v>119</v>
      </c>
    </row>
    <row r="46" spans="1:5">
      <c r="A46" s="3" t="s">
        <v>87</v>
      </c>
    </row>
    <row r="47" spans="1:5">
      <c r="A47" s="4" t="s">
        <v>88</v>
      </c>
      <c r="C47" s="5" t="n">
        <v>24789</v>
      </c>
      <c r="E47" s="5" t="n">
        <v>23363</v>
      </c>
    </row>
    <row r="48" spans="1:5">
      <c r="A48" s="4" t="s">
        <v>120</v>
      </c>
    </row>
    <row r="49" spans="1:5">
      <c r="A49" s="3" t="s">
        <v>87</v>
      </c>
    </row>
    <row r="50" spans="1:5">
      <c r="A50" s="4" t="s">
        <v>88</v>
      </c>
      <c r="C50" s="6" t="n">
        <v>57118</v>
      </c>
      <c r="E50" s="6" t="n">
        <v>56430</v>
      </c>
    </row>
    <row r="51" spans="1:5"/>
    <row r="52" spans="1:5">
      <c r="A52" s="4" t="s">
        <v>84</v>
      </c>
      <c r="B52" s="4" t="s">
        <v>121</v>
      </c>
    </row>
    <row r="53" spans="1:5">
      <c r="A53" s="4" t="s">
        <v>85</v>
      </c>
      <c r="B53" s="4" t="s">
        <v>122</v>
      </c>
    </row>
    <row r="54" spans="1:5">
      <c r="A54" s="4" t="s">
        <v>99</v>
      </c>
      <c r="B54" s="4" t="s">
        <v>123</v>
      </c>
    </row>
  </sheetData>
  <mergeCells count="6">
    <mergeCell ref="A1:B1"/>
    <mergeCell ref="C1:D1"/>
    <mergeCell ref="A51:D51"/>
    <mergeCell ref="B52:D52"/>
    <mergeCell ref="B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3</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0</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v>
      </c>
      <c r="B1" s="2" t="s">
        <v>2</v>
      </c>
      <c r="C1" s="2" t="s">
        <v>78</v>
      </c>
    </row>
    <row r="2" spans="1:3">
      <c r="A2" s="4" t="s">
        <v>125</v>
      </c>
      <c r="C2" s="6" t="n">
        <v>44964</v>
      </c>
    </row>
    <row r="3" spans="1:3">
      <c r="A3" s="4" t="s">
        <v>126</v>
      </c>
      <c r="B3" s="6" t="n">
        <v>269</v>
      </c>
      <c r="C3" s="5" t="n">
        <v>2100</v>
      </c>
    </row>
    <row r="4" spans="1:3">
      <c r="A4" s="4" t="s">
        <v>127</v>
      </c>
      <c r="B4" s="6" t="n">
        <v>5533</v>
      </c>
      <c r="C4" s="6" t="n">
        <v>2035</v>
      </c>
    </row>
    <row r="5" spans="1:3">
      <c r="A5" s="4" t="s">
        <v>128</v>
      </c>
      <c r="B5" s="7" t="n">
        <v>0.01</v>
      </c>
      <c r="C5" s="7" t="n">
        <v>0.01</v>
      </c>
    </row>
    <row r="6" spans="1:3">
      <c r="A6" s="4" t="s">
        <v>129</v>
      </c>
      <c r="B6" s="5" t="n">
        <v>4000000000</v>
      </c>
      <c r="C6" s="5" t="n">
        <v>4000000000</v>
      </c>
    </row>
    <row r="7" spans="1:3">
      <c r="A7" s="4" t="s">
        <v>130</v>
      </c>
      <c r="B7" s="5" t="n">
        <v>2125725742</v>
      </c>
      <c r="C7" s="5" t="n">
        <v>2125725742</v>
      </c>
    </row>
    <row r="8" spans="1:3">
      <c r="A8" s="4" t="s">
        <v>131</v>
      </c>
      <c r="B8" s="5" t="n">
        <v>591570506</v>
      </c>
      <c r="C8" s="5" t="n">
        <v>517391021</v>
      </c>
    </row>
    <row r="9" spans="1:3">
      <c r="A9" s="4" t="s">
        <v>132</v>
      </c>
      <c r="B9" s="6" t="n">
        <v>7800</v>
      </c>
      <c r="C9" s="6" t="n">
        <v>15300</v>
      </c>
    </row>
    <row r="10" spans="1:3">
      <c r="A10" s="4" t="s">
        <v>133</v>
      </c>
    </row>
    <row r="11" spans="1:3">
      <c r="A11" s="4" t="s">
        <v>126</v>
      </c>
      <c r="B11" s="5" t="n">
        <v>269</v>
      </c>
      <c r="C11" s="5" t="n">
        <v>2057</v>
      </c>
    </row>
    <row r="12" spans="1:3">
      <c r="A12" s="4" t="s">
        <v>134</v>
      </c>
    </row>
    <row r="13" spans="1:3">
      <c r="A13" s="4" t="s">
        <v>126</v>
      </c>
      <c r="B13" s="6" t="n">
        <v>951</v>
      </c>
      <c r="C13" s="6" t="n">
        <v>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4</v>
      </c>
      <c r="B1" s="2" t="s">
        <v>1</v>
      </c>
    </row>
    <row r="2" spans="1:2">
      <c r="B2" s="2" t="s">
        <v>2</v>
      </c>
    </row>
    <row r="3" spans="1:2">
      <c r="A3" s="3" t="s">
        <v>290</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84</v>
      </c>
    </row>
    <row r="4" spans="1:2">
      <c r="A4" s="4" t="s">
        <v>353</v>
      </c>
      <c r="B4" s="4" t="s">
        <v>354</v>
      </c>
    </row>
    <row r="5" spans="1:2">
      <c r="A5" s="4" t="s">
        <v>355</v>
      </c>
      <c r="B5" s="4" t="s">
        <v>355</v>
      </c>
    </row>
    <row r="6" spans="1:2">
      <c r="A6" s="4" t="s">
        <v>356</v>
      </c>
      <c r="B6" s="4" t="s">
        <v>357</v>
      </c>
    </row>
    <row r="7" spans="1:2">
      <c r="A7" s="4" t="s">
        <v>358</v>
      </c>
      <c r="B7" s="4" t="s">
        <v>359</v>
      </c>
    </row>
    <row r="8" spans="1:2">
      <c r="A8" s="4" t="s">
        <v>87</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30</v>
      </c>
      <c r="B13" s="4" t="s">
        <v>369</v>
      </c>
    </row>
    <row r="14" spans="1:2">
      <c r="A14" s="4" t="s">
        <v>305</v>
      </c>
      <c r="B14" s="4" t="s">
        <v>370</v>
      </c>
    </row>
    <row r="15" spans="1:2">
      <c r="A15" s="4" t="s">
        <v>371</v>
      </c>
      <c r="B15" s="4" t="s">
        <v>372</v>
      </c>
    </row>
    <row r="16" spans="1:2">
      <c r="A16" s="4" t="s">
        <v>302</v>
      </c>
      <c r="B16" s="4" t="s">
        <v>373</v>
      </c>
    </row>
    <row r="17" spans="1:2">
      <c r="A17" s="4" t="s">
        <v>327</v>
      </c>
      <c r="B17" s="4" t="s">
        <v>327</v>
      </c>
    </row>
    <row r="18" spans="1:2">
      <c r="A18" s="4" t="s">
        <v>374</v>
      </c>
      <c r="B18" s="4" t="s">
        <v>375</v>
      </c>
    </row>
    <row r="19" spans="1:2">
      <c r="A19" s="4" t="s">
        <v>286</v>
      </c>
      <c r="B19" s="4" t="s">
        <v>376</v>
      </c>
    </row>
    <row r="20" spans="1:2">
      <c r="A20" s="4" t="s">
        <v>377</v>
      </c>
      <c r="B20" s="4" t="s">
        <v>378</v>
      </c>
    </row>
    <row r="21" spans="1:2">
      <c r="A21" s="4" t="s">
        <v>379</v>
      </c>
      <c r="B21" s="4" t="s">
        <v>380</v>
      </c>
    </row>
    <row r="22" spans="1:2">
      <c r="A22" s="4" t="s">
        <v>381</v>
      </c>
      <c r="B22" s="4" t="s">
        <v>382</v>
      </c>
    </row>
    <row r="23" spans="1:2">
      <c r="A23" s="4" t="s">
        <v>338</v>
      </c>
      <c r="B23"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0</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303</v>
      </c>
    </row>
    <row r="4" spans="1:2">
      <c r="A4" s="4" t="s">
        <v>302</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78</v>
      </c>
      <c r="D2" s="2" t="s">
        <v>136</v>
      </c>
    </row>
    <row r="3" spans="1:4">
      <c r="A3" s="3" t="s">
        <v>137</v>
      </c>
    </row>
    <row r="4" spans="1:4">
      <c r="A4" s="4" t="s">
        <v>87</v>
      </c>
      <c r="B4" s="6" t="n">
        <v>14099</v>
      </c>
      <c r="C4" s="6" t="n">
        <v>13120</v>
      </c>
      <c r="D4" s="6" t="n">
        <v>11788</v>
      </c>
    </row>
    <row r="5" spans="1:4">
      <c r="A5" s="4" t="s">
        <v>138</v>
      </c>
      <c r="B5" s="5" t="n">
        <v>162</v>
      </c>
      <c r="C5" s="5" t="n">
        <v>165</v>
      </c>
      <c r="D5" s="5" t="n">
        <v>144</v>
      </c>
    </row>
    <row r="6" spans="1:4">
      <c r="A6" s="4" t="s">
        <v>81</v>
      </c>
      <c r="B6" s="5" t="n">
        <v>2893</v>
      </c>
      <c r="C6" s="5" t="n">
        <v>2616</v>
      </c>
      <c r="D6" s="5" t="n">
        <v>2232</v>
      </c>
    </row>
    <row r="7" spans="1:4">
      <c r="A7" s="4" t="s">
        <v>139</v>
      </c>
      <c r="B7" s="5" t="n">
        <v>340</v>
      </c>
      <c r="C7" s="5" t="n">
        <v>272</v>
      </c>
      <c r="D7" s="5" t="n">
        <v>182</v>
      </c>
    </row>
    <row r="8" spans="1:4">
      <c r="A8" s="4" t="s">
        <v>140</v>
      </c>
      <c r="B8" s="5" t="n">
        <v>17494</v>
      </c>
      <c r="C8" s="5" t="n">
        <v>16173</v>
      </c>
      <c r="D8" s="5" t="n">
        <v>14346</v>
      </c>
    </row>
    <row r="9" spans="1:4">
      <c r="A9" s="3" t="s">
        <v>141</v>
      </c>
    </row>
    <row r="10" spans="1:4">
      <c r="A10" s="4" t="s">
        <v>96</v>
      </c>
      <c r="B10" s="5" t="n">
        <v>2855</v>
      </c>
      <c r="C10" s="5" t="n">
        <v>1869</v>
      </c>
      <c r="D10" s="5" t="n">
        <v>1041</v>
      </c>
    </row>
    <row r="11" spans="1:4">
      <c r="A11" s="4" t="s">
        <v>101</v>
      </c>
      <c r="B11" s="5" t="n">
        <v>360</v>
      </c>
      <c r="C11" s="5" t="n">
        <v>378</v>
      </c>
      <c r="D11" s="5" t="n">
        <v>141</v>
      </c>
    </row>
    <row r="12" spans="1:4">
      <c r="A12" s="4" t="s">
        <v>102</v>
      </c>
      <c r="B12" s="5" t="n">
        <v>1227</v>
      </c>
      <c r="C12" s="5" t="n">
        <v>1007</v>
      </c>
      <c r="D12" s="5" t="n">
        <v>784</v>
      </c>
    </row>
    <row r="13" spans="1:4">
      <c r="A13" s="4" t="s">
        <v>142</v>
      </c>
      <c r="B13" s="5" t="n">
        <v>4442</v>
      </c>
      <c r="C13" s="5" t="n">
        <v>3254</v>
      </c>
      <c r="D13" s="5" t="n">
        <v>1966</v>
      </c>
    </row>
    <row r="14" spans="1:4">
      <c r="A14" s="4" t="s">
        <v>143</v>
      </c>
      <c r="B14" s="5" t="n">
        <v>13052</v>
      </c>
      <c r="C14" s="5" t="n">
        <v>12919</v>
      </c>
      <c r="D14" s="5" t="n">
        <v>12380</v>
      </c>
    </row>
    <row r="15" spans="1:4">
      <c r="A15" s="4" t="s">
        <v>144</v>
      </c>
      <c r="B15" s="5" t="n">
        <v>1504</v>
      </c>
      <c r="C15" s="5" t="n">
        <v>1379</v>
      </c>
      <c r="D15" s="5" t="n">
        <v>1390</v>
      </c>
    </row>
    <row r="16" spans="1:4">
      <c r="A16" s="4" t="s">
        <v>145</v>
      </c>
      <c r="B16" s="5" t="n">
        <v>11548</v>
      </c>
      <c r="C16" s="5" t="n">
        <v>11540</v>
      </c>
      <c r="D16" s="5" t="n">
        <v>10990</v>
      </c>
    </row>
    <row r="17" spans="1:4">
      <c r="A17" s="3" t="s">
        <v>146</v>
      </c>
    </row>
    <row r="18" spans="1:4">
      <c r="A18" s="4" t="s">
        <v>147</v>
      </c>
      <c r="B18" s="5" t="n">
        <v>1413</v>
      </c>
      <c r="C18" s="5" t="n">
        <v>1401</v>
      </c>
      <c r="D18" s="5" t="n">
        <v>1289</v>
      </c>
    </row>
    <row r="19" spans="1:4">
      <c r="A19" s="4" t="s">
        <v>148</v>
      </c>
      <c r="B19" s="5" t="n">
        <v>664</v>
      </c>
      <c r="C19" s="5" t="n">
        <v>644</v>
      </c>
      <c r="D19" s="5" t="n">
        <v>575</v>
      </c>
    </row>
    <row r="20" spans="1:4">
      <c r="A20" s="4" t="s">
        <v>149</v>
      </c>
      <c r="B20" s="5" t="n">
        <v>1601</v>
      </c>
      <c r="C20" s="5" t="n">
        <v>1531</v>
      </c>
      <c r="D20" s="5" t="n">
        <v>1486</v>
      </c>
    </row>
    <row r="21" spans="1:4">
      <c r="A21" s="4" t="s">
        <v>150</v>
      </c>
      <c r="B21" s="5" t="n">
        <v>1673</v>
      </c>
      <c r="C21" s="5" t="n">
        <v>1619</v>
      </c>
      <c r="D21" s="5" t="n">
        <v>1522</v>
      </c>
    </row>
    <row r="22" spans="1:4">
      <c r="A22" s="4" t="s">
        <v>151</v>
      </c>
      <c r="B22" s="5" t="n">
        <v>909</v>
      </c>
      <c r="C22" s="5" t="n">
        <v>1070</v>
      </c>
      <c r="D22" s="5" t="n">
        <v>1035</v>
      </c>
    </row>
    <row r="23" spans="1:4">
      <c r="A23" s="4" t="s">
        <v>152</v>
      </c>
      <c r="B23" s="5" t="n">
        <v>578</v>
      </c>
      <c r="C23" s="5" t="n">
        <v>594</v>
      </c>
      <c r="D23" s="5" t="n">
        <v>618</v>
      </c>
    </row>
    <row r="24" spans="1:4">
      <c r="A24" s="4" t="s">
        <v>153</v>
      </c>
      <c r="B24" s="5" t="n">
        <v>934</v>
      </c>
      <c r="C24" s="5" t="n">
        <v>895</v>
      </c>
      <c r="D24" s="5" t="n">
        <v>954</v>
      </c>
    </row>
    <row r="25" spans="1:4">
      <c r="A25" s="4" t="s">
        <v>154</v>
      </c>
      <c r="B25" s="5" t="n">
        <v>874</v>
      </c>
      <c r="C25" s="5" t="n">
        <v>720</v>
      </c>
      <c r="D25" s="5" t="n">
        <v>834</v>
      </c>
    </row>
    <row r="26" spans="1:4">
      <c r="A26" s="4" t="s">
        <v>155</v>
      </c>
      <c r="B26" s="5" t="n">
        <v>186</v>
      </c>
      <c r="C26" s="5" t="n">
        <v>188</v>
      </c>
      <c r="D26" s="5" t="n">
        <v>173</v>
      </c>
    </row>
    <row r="27" spans="1:4">
      <c r="A27" s="4" t="s">
        <v>156</v>
      </c>
      <c r="B27" s="5" t="n">
        <v>73</v>
      </c>
      <c r="C27" s="5" t="n">
        <v>30</v>
      </c>
      <c r="D27" s="5" t="n">
        <v>57</v>
      </c>
    </row>
    <row r="28" spans="1:4">
      <c r="A28" s="4" t="s">
        <v>157</v>
      </c>
      <c r="B28" s="5" t="n">
        <v>926</v>
      </c>
      <c r="C28" s="5" t="n">
        <v>910</v>
      </c>
      <c r="D28" s="5" t="n">
        <v>774</v>
      </c>
    </row>
    <row r="29" spans="1:4">
      <c r="A29" s="4" t="s">
        <v>158</v>
      </c>
      <c r="B29" s="5" t="n">
        <v>9831</v>
      </c>
      <c r="C29" s="5" t="n">
        <v>9602</v>
      </c>
      <c r="D29" s="5" t="n">
        <v>9317</v>
      </c>
    </row>
    <row r="30" spans="1:4">
      <c r="A30" s="3" t="s">
        <v>159</v>
      </c>
    </row>
    <row r="31" spans="1:4">
      <c r="A31" s="4" t="s">
        <v>160</v>
      </c>
      <c r="B31" s="5" t="n">
        <v>6325</v>
      </c>
      <c r="C31" s="5" t="n">
        <v>6162</v>
      </c>
      <c r="D31" s="5" t="n">
        <v>5746</v>
      </c>
    </row>
    <row r="32" spans="1:4">
      <c r="A32" s="4" t="s">
        <v>161</v>
      </c>
      <c r="B32" s="5" t="n">
        <v>1286</v>
      </c>
      <c r="C32" s="5" t="n">
        <v>1231</v>
      </c>
      <c r="D32" s="5" t="n">
        <v>1134</v>
      </c>
    </row>
    <row r="33" spans="1:4">
      <c r="A33" s="4" t="s">
        <v>162</v>
      </c>
      <c r="B33" s="5" t="n">
        <v>1123</v>
      </c>
      <c r="C33" s="5" t="n">
        <v>1063</v>
      </c>
      <c r="D33" s="5" t="n">
        <v>1019</v>
      </c>
    </row>
    <row r="34" spans="1:4">
      <c r="A34" s="4" t="s">
        <v>163</v>
      </c>
      <c r="B34" s="5" t="n">
        <v>454</v>
      </c>
      <c r="C34" s="5" t="n">
        <v>407</v>
      </c>
      <c r="D34" s="5" t="n">
        <v>419</v>
      </c>
    </row>
    <row r="35" spans="1:4">
      <c r="A35" s="4" t="s">
        <v>164</v>
      </c>
      <c r="B35" s="5" t="n">
        <v>426</v>
      </c>
      <c r="C35" s="5" t="n">
        <v>429</v>
      </c>
      <c r="D35" s="5" t="n">
        <v>542</v>
      </c>
    </row>
    <row r="36" spans="1:4">
      <c r="A36" s="4" t="s">
        <v>165</v>
      </c>
      <c r="B36" s="5" t="n">
        <v>1095</v>
      </c>
      <c r="C36" s="5" t="n">
        <v>978</v>
      </c>
      <c r="D36" s="5" t="n">
        <v>903</v>
      </c>
    </row>
    <row r="37" spans="1:4">
      <c r="A37" s="4" t="s">
        <v>166</v>
      </c>
      <c r="B37" s="5" t="n">
        <v>290</v>
      </c>
      <c r="C37" s="5" t="n">
        <v>324</v>
      </c>
      <c r="D37" s="5" t="n">
        <v>323</v>
      </c>
    </row>
    <row r="38" spans="1:4">
      <c r="A38" s="4" t="s">
        <v>167</v>
      </c>
      <c r="B38" s="5" t="n">
        <v>168</v>
      </c>
      <c r="C38" s="5" t="n">
        <v>161</v>
      </c>
      <c r="D38" s="5" t="n">
        <v>175</v>
      </c>
    </row>
    <row r="39" spans="1:4">
      <c r="A39" s="4" t="s">
        <v>157</v>
      </c>
      <c r="B39" s="5" t="n">
        <v>1618</v>
      </c>
      <c r="C39" s="5" t="n">
        <v>1709</v>
      </c>
      <c r="D39" s="5" t="n">
        <v>2529</v>
      </c>
    </row>
    <row r="40" spans="1:4">
      <c r="A40" s="4" t="s">
        <v>168</v>
      </c>
      <c r="B40" s="5" t="n">
        <v>12785</v>
      </c>
      <c r="C40" s="5" t="n">
        <v>12464</v>
      </c>
      <c r="D40" s="5" t="n">
        <v>12790</v>
      </c>
    </row>
    <row r="41" spans="1:4">
      <c r="A41" s="4" t="s">
        <v>169</v>
      </c>
      <c r="B41" s="5" t="n">
        <v>8594</v>
      </c>
      <c r="C41" s="5" t="n">
        <v>8678</v>
      </c>
      <c r="D41" s="5" t="n">
        <v>7517</v>
      </c>
    </row>
    <row r="42" spans="1:4">
      <c r="A42" s="4" t="s">
        <v>170</v>
      </c>
      <c r="B42" s="5" t="n">
        <v>1648</v>
      </c>
      <c r="C42" s="5" t="n">
        <v>1554</v>
      </c>
      <c r="D42" s="5" t="n">
        <v>1264</v>
      </c>
    </row>
    <row r="43" spans="1:4">
      <c r="A43" s="4" t="s">
        <v>171</v>
      </c>
      <c r="B43" s="5" t="n">
        <v>6946</v>
      </c>
      <c r="C43" s="5" t="n">
        <v>7124</v>
      </c>
      <c r="D43" s="5" t="n">
        <v>6253</v>
      </c>
    </row>
    <row r="44" spans="1:4">
      <c r="A44" s="4" t="s">
        <v>172</v>
      </c>
      <c r="B44" s="5" t="n">
        <v>-32</v>
      </c>
      <c r="C44" s="5" t="n">
        <v>-28</v>
      </c>
      <c r="D44" s="5" t="n">
        <v>-35</v>
      </c>
    </row>
    <row r="45" spans="1:4">
      <c r="A45" s="4" t="s">
        <v>173</v>
      </c>
      <c r="B45" s="5" t="n">
        <v>6914</v>
      </c>
      <c r="C45" s="5" t="n">
        <v>7096</v>
      </c>
      <c r="D45" s="5" t="n">
        <v>6218</v>
      </c>
    </row>
    <row r="46" spans="1:4">
      <c r="A46" s="4" t="s">
        <v>174</v>
      </c>
      <c r="B46" s="6" t="n">
        <v>6583</v>
      </c>
      <c r="C46" s="6" t="n">
        <v>6784</v>
      </c>
      <c r="D46" s="6" t="n">
        <v>5913</v>
      </c>
    </row>
    <row r="47" spans="1:4">
      <c r="A47" s="4" t="s">
        <v>175</v>
      </c>
      <c r="B47" s="7" t="n">
        <v>4.16</v>
      </c>
      <c r="C47" s="7" t="n">
        <v>4.15</v>
      </c>
      <c r="D47" s="7" t="n">
        <v>3.53</v>
      </c>
    </row>
    <row r="48" spans="1:4">
      <c r="A48" s="4" t="s">
        <v>176</v>
      </c>
      <c r="B48" s="7" t="n">
        <v>4.16</v>
      </c>
      <c r="C48" s="7" t="n">
        <v>4.14</v>
      </c>
      <c r="D48" s="7" t="n">
        <v>3.51</v>
      </c>
    </row>
    <row r="49" spans="1:4">
      <c r="A49" s="4" t="s">
        <v>177</v>
      </c>
      <c r="B49" s="5" t="n">
        <v>1581</v>
      </c>
      <c r="C49" s="5" t="n">
        <v>1634</v>
      </c>
      <c r="D49" s="5" t="n">
        <v>1677</v>
      </c>
    </row>
    <row r="50" spans="1:4">
      <c r="A50" s="4" t="s">
        <v>178</v>
      </c>
      <c r="B50" s="5" t="n">
        <v>1583</v>
      </c>
      <c r="C50" s="5" t="n">
        <v>1638</v>
      </c>
      <c r="D50" s="5" t="n">
        <v>16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308</v>
      </c>
    </row>
    <row r="4" spans="1:2">
      <c r="A4" s="4" t="s">
        <v>30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5</v>
      </c>
      <c r="B1" s="2" t="s">
        <v>1</v>
      </c>
    </row>
    <row r="2" spans="1:2">
      <c r="B2" s="2" t="s">
        <v>2</v>
      </c>
    </row>
    <row r="3" spans="1:2">
      <c r="A3" s="3" t="s">
        <v>31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0</v>
      </c>
      <c r="B1" s="2" t="s">
        <v>1</v>
      </c>
    </row>
    <row r="2" spans="1:2">
      <c r="B2" s="2" t="s">
        <v>2</v>
      </c>
    </row>
    <row r="3" spans="1:2">
      <c r="A3" s="3" t="s">
        <v>313</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3</v>
      </c>
      <c r="B1" s="2" t="s">
        <v>1</v>
      </c>
    </row>
    <row r="2" spans="1:2">
      <c r="B2" s="2" t="s">
        <v>2</v>
      </c>
    </row>
    <row r="3" spans="1:2">
      <c r="A3" s="3" t="s">
        <v>31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9</v>
      </c>
      <c r="B1" s="2" t="s">
        <v>1</v>
      </c>
    </row>
    <row r="2" spans="1:2">
      <c r="B2" s="2" t="s">
        <v>2</v>
      </c>
    </row>
    <row r="3" spans="1:2">
      <c r="A3" s="3" t="s">
        <v>322</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25</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31</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78</v>
      </c>
      <c r="D2" s="2" t="s">
        <v>136</v>
      </c>
    </row>
    <row r="3" spans="1:4">
      <c r="A3" s="3" t="s">
        <v>180</v>
      </c>
    </row>
    <row r="4" spans="1:4">
      <c r="A4" s="4" t="s">
        <v>171</v>
      </c>
      <c r="B4" s="6" t="n">
        <v>6946</v>
      </c>
      <c r="C4" s="6" t="n">
        <v>7124</v>
      </c>
      <c r="D4" s="6" t="n">
        <v>6253</v>
      </c>
    </row>
    <row r="5" spans="1:4">
      <c r="A5" s="3" t="s">
        <v>181</v>
      </c>
    </row>
    <row r="6" spans="1:4">
      <c r="A6" s="4" t="s">
        <v>182</v>
      </c>
      <c r="B6" s="5" t="n">
        <v>1693</v>
      </c>
      <c r="C6" s="5" t="n">
        <v>-656</v>
      </c>
      <c r="D6" s="5" t="n">
        <v>178</v>
      </c>
    </row>
    <row r="7" spans="1:4">
      <c r="A7" s="4" t="s">
        <v>183</v>
      </c>
      <c r="B7" s="5" t="n">
        <v>141</v>
      </c>
    </row>
    <row r="8" spans="1:4">
      <c r="A8" s="4" t="s">
        <v>184</v>
      </c>
      <c r="B8" s="5" t="n">
        <v>-229</v>
      </c>
      <c r="C8" s="5" t="n">
        <v>39</v>
      </c>
      <c r="D8" s="5" t="n">
        <v>-5</v>
      </c>
    </row>
    <row r="9" spans="1:4">
      <c r="A9" s="4" t="s">
        <v>185</v>
      </c>
      <c r="B9" s="5" t="n">
        <v>26</v>
      </c>
      <c r="C9" s="5" t="n">
        <v>3</v>
      </c>
      <c r="D9" s="5" t="n">
        <v>-2</v>
      </c>
    </row>
    <row r="10" spans="1:4">
      <c r="A10" s="4" t="s">
        <v>186</v>
      </c>
      <c r="B10" s="5" t="n">
        <v>-380</v>
      </c>
      <c r="C10" s="5" t="n">
        <v>-302</v>
      </c>
      <c r="D10" s="5" t="n">
        <v>-41</v>
      </c>
    </row>
    <row r="11" spans="1:4">
      <c r="A11" s="4" t="s">
        <v>187</v>
      </c>
      <c r="B11" s="5" t="n">
        <v>20</v>
      </c>
      <c r="C11" s="5" t="n">
        <v>93</v>
      </c>
      <c r="D11" s="5" t="n">
        <v>77</v>
      </c>
    </row>
    <row r="12" spans="1:4">
      <c r="A12" s="4" t="s">
        <v>188</v>
      </c>
      <c r="B12" s="5" t="n">
        <v>-322</v>
      </c>
      <c r="C12" s="5" t="n">
        <v>205</v>
      </c>
      <c r="D12" s="5" t="n">
        <v>-76</v>
      </c>
    </row>
    <row r="13" spans="1:4">
      <c r="A13" s="4" t="s">
        <v>189</v>
      </c>
      <c r="B13" s="5" t="n">
        <v>949</v>
      </c>
      <c r="C13" s="5" t="n">
        <v>-618</v>
      </c>
      <c r="D13" s="5" t="n">
        <v>131</v>
      </c>
    </row>
    <row r="14" spans="1:4">
      <c r="A14" s="4" t="s">
        <v>190</v>
      </c>
      <c r="B14" s="5" t="n">
        <v>7895</v>
      </c>
      <c r="C14" s="5" t="n">
        <v>6506</v>
      </c>
      <c r="D14" s="5" t="n">
        <v>6384</v>
      </c>
    </row>
    <row r="15" spans="1:4">
      <c r="A15" s="4" t="s">
        <v>191</v>
      </c>
      <c r="B15" s="5" t="n">
        <v>-32</v>
      </c>
      <c r="C15" s="5" t="n">
        <v>-28</v>
      </c>
      <c r="D15" s="5" t="n">
        <v>-35</v>
      </c>
    </row>
    <row r="16" spans="1:4">
      <c r="A16" s="4" t="s">
        <v>192</v>
      </c>
      <c r="B16" s="6" t="n">
        <v>7863</v>
      </c>
      <c r="C16" s="6" t="n">
        <v>6478</v>
      </c>
      <c r="D16" s="6" t="n">
        <v>63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34</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290</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39</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row r="11" spans="1:2">
      <c r="A11" s="4" t="s">
        <v>544</v>
      </c>
      <c r="B11"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46</v>
      </c>
      <c r="B1" s="2" t="s">
        <v>1</v>
      </c>
    </row>
    <row r="2" spans="1:2">
      <c r="B2" s="2" t="s">
        <v>2</v>
      </c>
    </row>
    <row r="3" spans="1:2">
      <c r="A3" s="3" t="s">
        <v>342</v>
      </c>
    </row>
    <row r="4" spans="1:2">
      <c r="A4" s="4" t="s">
        <v>547</v>
      </c>
      <c r="B4" s="4" t="s">
        <v>548</v>
      </c>
    </row>
    <row r="5" spans="1:2">
      <c r="A5" s="4" t="s">
        <v>549</v>
      </c>
      <c r="B5" s="4" t="s">
        <v>550</v>
      </c>
    </row>
    <row r="6" spans="1:2">
      <c r="A6" s="4" t="s">
        <v>551</v>
      </c>
      <c r="B6"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3</v>
      </c>
      <c r="B1" s="2" t="s">
        <v>1</v>
      </c>
    </row>
    <row r="2" spans="1:2">
      <c r="B2" s="2" t="s">
        <v>2</v>
      </c>
    </row>
    <row r="3" spans="1:2">
      <c r="A3" s="3" t="s">
        <v>290</v>
      </c>
    </row>
    <row r="4" spans="1:2">
      <c r="A4" s="4" t="s">
        <v>554</v>
      </c>
      <c r="B4" s="4" t="s">
        <v>5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56</v>
      </c>
      <c r="B1" s="2" t="s">
        <v>1</v>
      </c>
    </row>
    <row r="2" spans="1:2">
      <c r="B2" s="2" t="s">
        <v>2</v>
      </c>
    </row>
    <row r="3" spans="1:2">
      <c r="A3" s="3" t="s">
        <v>347</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564</v>
      </c>
      <c r="C1" s="2" t="s">
        <v>2</v>
      </c>
    </row>
    <row r="2" spans="1:3">
      <c r="A2" s="4" t="s">
        <v>565</v>
      </c>
      <c r="C2" s="9" t="n">
        <v>1.3</v>
      </c>
    </row>
    <row r="3" spans="1:3">
      <c r="A3" s="4" t="s">
        <v>566</v>
      </c>
      <c r="C3" s="9" t="n">
        <v>1.3</v>
      </c>
    </row>
    <row r="4" spans="1:3">
      <c r="A4" s="4" t="s">
        <v>567</v>
      </c>
    </row>
    <row r="5" spans="1:3">
      <c r="A5" s="4" t="s">
        <v>568</v>
      </c>
      <c r="B5" s="9"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8</v>
      </c>
    </row>
    <row r="2" spans="1:3">
      <c r="A2" s="3" t="s">
        <v>570</v>
      </c>
    </row>
    <row r="3" spans="1:3">
      <c r="A3" s="4" t="s">
        <v>571</v>
      </c>
      <c r="B3" s="9" t="n">
        <v>3.2</v>
      </c>
      <c r="C3" s="9" t="n">
        <v>3.1</v>
      </c>
    </row>
    <row r="4" spans="1:3">
      <c r="A4" s="4" t="s">
        <v>572</v>
      </c>
      <c r="B4" s="6" t="n">
        <v>8</v>
      </c>
      <c r="C4" s="9"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573</v>
      </c>
      <c r="C1" s="2" t="s">
        <v>2</v>
      </c>
      <c r="E1" s="2" t="s">
        <v>78</v>
      </c>
    </row>
    <row r="2" spans="1:5">
      <c r="A2" s="3" t="s">
        <v>574</v>
      </c>
    </row>
    <row r="3" spans="1:5">
      <c r="A3" s="4" t="s">
        <v>575</v>
      </c>
      <c r="E3" s="6" t="n">
        <v>46050</v>
      </c>
    </row>
    <row r="4" spans="1:5">
      <c r="A4" s="4" t="s">
        <v>576</v>
      </c>
      <c r="E4" s="5" t="n">
        <v>51</v>
      </c>
    </row>
    <row r="5" spans="1:5">
      <c r="A5" s="4" t="s">
        <v>577</v>
      </c>
      <c r="E5" s="5" t="n">
        <v>-1137</v>
      </c>
    </row>
    <row r="6" spans="1:5">
      <c r="A6" s="4" t="s">
        <v>125</v>
      </c>
      <c r="E6" s="5" t="n">
        <v>44964</v>
      </c>
    </row>
    <row r="7" spans="1:5">
      <c r="A7" s="4" t="s">
        <v>578</v>
      </c>
      <c r="C7" s="6" t="n">
        <v>122117</v>
      </c>
      <c r="D7" s="4" t="s">
        <v>84</v>
      </c>
      <c r="E7" s="5" t="n">
        <v>67381</v>
      </c>
    </row>
    <row r="8" spans="1:5">
      <c r="A8" s="4" t="s">
        <v>579</v>
      </c>
      <c r="C8" s="5" t="n">
        <v>944</v>
      </c>
      <c r="E8" s="5" t="n">
        <v>174</v>
      </c>
    </row>
    <row r="9" spans="1:5">
      <c r="A9" s="4" t="s">
        <v>580</v>
      </c>
      <c r="C9" s="5" t="n">
        <v>-448</v>
      </c>
      <c r="E9" s="5" t="n">
        <v>-1440</v>
      </c>
    </row>
    <row r="10" spans="1:5">
      <c r="A10" s="4" t="s">
        <v>581</v>
      </c>
      <c r="B10" s="4" t="s">
        <v>85</v>
      </c>
      <c r="C10" s="5" t="n">
        <v>122613</v>
      </c>
      <c r="D10" s="4" t="s">
        <v>84</v>
      </c>
      <c r="E10" s="5" t="n">
        <v>66115</v>
      </c>
    </row>
    <row r="11" spans="1:5">
      <c r="A11" s="4" t="s">
        <v>582</v>
      </c>
    </row>
    <row r="12" spans="1:5">
      <c r="A12" s="3" t="s">
        <v>574</v>
      </c>
    </row>
    <row r="13" spans="1:5">
      <c r="A13" s="4" t="s">
        <v>575</v>
      </c>
      <c r="E13" s="5" t="n">
        <v>5102</v>
      </c>
    </row>
    <row r="14" spans="1:5">
      <c r="A14" s="4" t="s">
        <v>576</v>
      </c>
      <c r="E14" s="5" t="n">
        <v>2</v>
      </c>
    </row>
    <row r="15" spans="1:5">
      <c r="A15" s="4" t="s">
        <v>577</v>
      </c>
      <c r="E15" s="5" t="n">
        <v>-143</v>
      </c>
    </row>
    <row r="16" spans="1:5">
      <c r="A16" s="4" t="s">
        <v>125</v>
      </c>
      <c r="E16" s="5" t="n">
        <v>4961</v>
      </c>
    </row>
    <row r="17" spans="1:5">
      <c r="A17" s="4" t="s">
        <v>578</v>
      </c>
      <c r="C17" s="5" t="n">
        <v>19845</v>
      </c>
      <c r="E17" s="5" t="n">
        <v>19604</v>
      </c>
    </row>
    <row r="18" spans="1:5">
      <c r="A18" s="4" t="s">
        <v>579</v>
      </c>
      <c r="C18" s="5" t="n">
        <v>61</v>
      </c>
      <c r="E18" s="5" t="n">
        <v>11</v>
      </c>
    </row>
    <row r="19" spans="1:5">
      <c r="A19" s="4" t="s">
        <v>580</v>
      </c>
      <c r="C19" s="5" t="n">
        <v>-67</v>
      </c>
      <c r="E19" s="5" t="n">
        <v>-358</v>
      </c>
    </row>
    <row r="20" spans="1:5">
      <c r="A20" s="4" t="s">
        <v>581</v>
      </c>
      <c r="C20" s="5" t="n">
        <v>19839</v>
      </c>
      <c r="E20" s="5" t="n">
        <v>19257</v>
      </c>
    </row>
    <row r="21" spans="1:5">
      <c r="A21" s="4" t="s">
        <v>583</v>
      </c>
    </row>
    <row r="22" spans="1:5">
      <c r="A22" s="3" t="s">
        <v>574</v>
      </c>
    </row>
    <row r="23" spans="1:5">
      <c r="A23" s="4" t="s">
        <v>575</v>
      </c>
      <c r="E23" s="5" t="n">
        <v>40920</v>
      </c>
    </row>
    <row r="24" spans="1:5">
      <c r="A24" s="4" t="s">
        <v>576</v>
      </c>
      <c r="E24" s="5" t="n">
        <v>45</v>
      </c>
    </row>
    <row r="25" spans="1:5">
      <c r="A25" s="4" t="s">
        <v>577</v>
      </c>
      <c r="E25" s="5" t="n">
        <v>-994</v>
      </c>
    </row>
    <row r="26" spans="1:5">
      <c r="A26" s="4" t="s">
        <v>125</v>
      </c>
      <c r="E26" s="5" t="n">
        <v>39971</v>
      </c>
    </row>
    <row r="27" spans="1:5">
      <c r="A27" s="4" t="s">
        <v>578</v>
      </c>
      <c r="C27" s="5" t="n">
        <v>93903</v>
      </c>
      <c r="E27" s="5" t="n">
        <v>40542</v>
      </c>
    </row>
    <row r="28" spans="1:5">
      <c r="A28" s="4" t="s">
        <v>579</v>
      </c>
      <c r="C28" s="5" t="n">
        <v>557</v>
      </c>
      <c r="E28" s="5" t="n">
        <v>120</v>
      </c>
    </row>
    <row r="29" spans="1:5">
      <c r="A29" s="4" t="s">
        <v>580</v>
      </c>
      <c r="C29" s="5" t="n">
        <v>-349</v>
      </c>
      <c r="E29" s="5" t="n">
        <v>-910</v>
      </c>
    </row>
    <row r="30" spans="1:5">
      <c r="A30" s="4" t="s">
        <v>581</v>
      </c>
      <c r="C30" s="5" t="n">
        <v>94111</v>
      </c>
      <c r="E30" s="5" t="n">
        <v>39752</v>
      </c>
    </row>
    <row r="31" spans="1:5">
      <c r="A31" s="4" t="s">
        <v>584</v>
      </c>
    </row>
    <row r="32" spans="1:5">
      <c r="A32" s="3" t="s">
        <v>574</v>
      </c>
    </row>
    <row r="33" spans="1:5">
      <c r="A33" s="4" t="s">
        <v>578</v>
      </c>
      <c r="C33" s="5" t="n">
        <v>1482</v>
      </c>
      <c r="E33" s="5" t="n">
        <v>2</v>
      </c>
    </row>
    <row r="34" spans="1:5">
      <c r="A34" s="4" t="s">
        <v>580</v>
      </c>
      <c r="C34" s="5" t="n">
        <v>-29</v>
      </c>
    </row>
    <row r="35" spans="1:5">
      <c r="A35" s="4" t="s">
        <v>581</v>
      </c>
      <c r="C35" s="5" t="n">
        <v>1453</v>
      </c>
      <c r="E35" s="5" t="n">
        <v>2</v>
      </c>
    </row>
    <row r="36" spans="1:5">
      <c r="A36" s="4" t="s">
        <v>585</v>
      </c>
    </row>
    <row r="37" spans="1:5">
      <c r="A37" s="3" t="s">
        <v>574</v>
      </c>
    </row>
    <row r="38" spans="1:5">
      <c r="A38" s="4" t="s">
        <v>578</v>
      </c>
      <c r="B38" s="4" t="s">
        <v>99</v>
      </c>
      <c r="C38" s="5" t="n">
        <v>375</v>
      </c>
    </row>
    <row r="39" spans="1:5">
      <c r="A39" s="4" t="s">
        <v>581</v>
      </c>
      <c r="B39" s="4" t="s">
        <v>99</v>
      </c>
      <c r="C39" s="5" t="n">
        <v>383</v>
      </c>
    </row>
    <row r="40" spans="1:5">
      <c r="A40" s="4" t="s">
        <v>586</v>
      </c>
    </row>
    <row r="41" spans="1:5">
      <c r="A41" s="3" t="s">
        <v>574</v>
      </c>
    </row>
    <row r="42" spans="1:5">
      <c r="A42" s="4" t="s">
        <v>576</v>
      </c>
      <c r="E42" s="5" t="n">
        <v>1</v>
      </c>
    </row>
    <row r="43" spans="1:5">
      <c r="A43" s="4" t="s">
        <v>125</v>
      </c>
      <c r="E43" s="5" t="n">
        <v>1</v>
      </c>
    </row>
    <row r="44" spans="1:5">
      <c r="A44" s="4" t="s">
        <v>579</v>
      </c>
      <c r="C44" s="5" t="n">
        <v>1</v>
      </c>
    </row>
    <row r="45" spans="1:5">
      <c r="A45" s="4" t="s">
        <v>581</v>
      </c>
      <c r="C45" s="5" t="n">
        <v>1</v>
      </c>
    </row>
    <row r="46" spans="1:5">
      <c r="A46" s="4" t="s">
        <v>587</v>
      </c>
    </row>
    <row r="47" spans="1:5">
      <c r="A47" s="3" t="s">
        <v>574</v>
      </c>
    </row>
    <row r="48" spans="1:5">
      <c r="A48" s="4" t="s">
        <v>575</v>
      </c>
      <c r="E48" s="5" t="n">
        <v>5</v>
      </c>
    </row>
    <row r="49" spans="1:5">
      <c r="A49" s="4" t="s">
        <v>576</v>
      </c>
      <c r="E49" s="5" t="n">
        <v>2</v>
      </c>
    </row>
    <row r="50" spans="1:5">
      <c r="A50" s="4" t="s">
        <v>125</v>
      </c>
      <c r="E50" s="5" t="n">
        <v>7</v>
      </c>
    </row>
    <row r="51" spans="1:5">
      <c r="A51" s="4" t="s">
        <v>578</v>
      </c>
      <c r="C51" s="5" t="n">
        <v>375</v>
      </c>
      <c r="E51" s="5" t="n">
        <v>397</v>
      </c>
    </row>
    <row r="52" spans="1:5">
      <c r="A52" s="4" t="s">
        <v>579</v>
      </c>
      <c r="C52" s="5" t="n">
        <v>7</v>
      </c>
      <c r="E52" s="5" t="n">
        <v>6</v>
      </c>
    </row>
    <row r="53" spans="1:5">
      <c r="A53" s="4" t="s">
        <v>581</v>
      </c>
      <c r="C53" s="5" t="n">
        <v>382</v>
      </c>
      <c r="E53" s="5" t="n">
        <v>403</v>
      </c>
    </row>
    <row r="54" spans="1:5">
      <c r="A54" s="4" t="s">
        <v>588</v>
      </c>
    </row>
    <row r="55" spans="1:5">
      <c r="A55" s="3" t="s">
        <v>574</v>
      </c>
    </row>
    <row r="56" spans="1:5">
      <c r="A56" s="4" t="s">
        <v>575</v>
      </c>
      <c r="E56" s="5" t="n">
        <v>6</v>
      </c>
    </row>
    <row r="57" spans="1:5">
      <c r="A57" s="4" t="s">
        <v>576</v>
      </c>
      <c r="E57" s="5" t="n">
        <v>1</v>
      </c>
    </row>
    <row r="58" spans="1:5">
      <c r="A58" s="4" t="s">
        <v>125</v>
      </c>
      <c r="E58" s="5" t="n">
        <v>7</v>
      </c>
    </row>
    <row r="59" spans="1:5">
      <c r="A59" s="4" t="s">
        <v>578</v>
      </c>
      <c r="C59" s="5" t="n">
        <v>6499</v>
      </c>
      <c r="D59" s="4" t="s">
        <v>589</v>
      </c>
      <c r="E59" s="5" t="n">
        <v>6836</v>
      </c>
    </row>
    <row r="60" spans="1:5">
      <c r="A60" s="4" t="s">
        <v>579</v>
      </c>
      <c r="C60" s="5" t="n">
        <v>318</v>
      </c>
      <c r="E60" s="5" t="n">
        <v>37</v>
      </c>
    </row>
    <row r="61" spans="1:5">
      <c r="A61" s="4" t="s">
        <v>580</v>
      </c>
      <c r="C61" s="5" t="n">
        <v>-3</v>
      </c>
      <c r="E61" s="5" t="n">
        <v>-172</v>
      </c>
    </row>
    <row r="62" spans="1:5">
      <c r="A62" s="4" t="s">
        <v>581</v>
      </c>
      <c r="C62" s="5" t="n">
        <v>6814</v>
      </c>
      <c r="D62" s="4" t="s">
        <v>589</v>
      </c>
      <c r="E62" s="5" t="n">
        <v>6701</v>
      </c>
    </row>
    <row r="63" spans="1:5">
      <c r="A63" s="4" t="s">
        <v>590</v>
      </c>
    </row>
    <row r="64" spans="1:5">
      <c r="A64" s="3" t="s">
        <v>574</v>
      </c>
    </row>
    <row r="65" spans="1:5">
      <c r="A65" s="4" t="s">
        <v>575</v>
      </c>
      <c r="E65" s="5" t="n">
        <v>9</v>
      </c>
    </row>
    <row r="66" spans="1:5">
      <c r="A66" s="4" t="s">
        <v>125</v>
      </c>
      <c r="E66" s="5" t="n">
        <v>9</v>
      </c>
    </row>
    <row r="67" spans="1:5">
      <c r="A67" s="4" t="s">
        <v>578</v>
      </c>
      <c r="C67" s="5" t="n">
        <v>9</v>
      </c>
    </row>
    <row r="68" spans="1:5">
      <c r="A68" s="4" t="s">
        <v>581</v>
      </c>
      <c r="C68" s="5" t="n">
        <v>9</v>
      </c>
    </row>
    <row r="69" spans="1:5">
      <c r="A69" s="4" t="s">
        <v>591</v>
      </c>
    </row>
    <row r="70" spans="1:5">
      <c r="A70" s="3" t="s">
        <v>574</v>
      </c>
    </row>
    <row r="71" spans="1:5">
      <c r="A71" s="4" t="s">
        <v>575</v>
      </c>
      <c r="E71" s="5" t="n">
        <v>8</v>
      </c>
    </row>
    <row r="72" spans="1:5">
      <c r="A72" s="4" t="s">
        <v>125</v>
      </c>
      <c r="E72" s="6" t="n">
        <v>8</v>
      </c>
    </row>
    <row r="73" spans="1:5">
      <c r="A73" s="4" t="s">
        <v>592</v>
      </c>
    </row>
    <row r="74" spans="1:5">
      <c r="A74" s="3" t="s">
        <v>574</v>
      </c>
    </row>
    <row r="75" spans="1:5">
      <c r="A75" s="4" t="s">
        <v>578</v>
      </c>
      <c r="C75" s="5" t="n">
        <v>4</v>
      </c>
    </row>
    <row r="76" spans="1:5">
      <c r="A76" s="4" t="s">
        <v>581</v>
      </c>
      <c r="C76" s="6" t="n">
        <v>4</v>
      </c>
    </row>
    <row r="77" spans="1:5"/>
    <row r="78" spans="1:5">
      <c r="A78" s="4" t="s">
        <v>84</v>
      </c>
      <c r="B78" s="4" t="s">
        <v>122</v>
      </c>
    </row>
    <row r="79" spans="1:5">
      <c r="A79" s="4" t="s">
        <v>85</v>
      </c>
      <c r="B79" s="4" t="s">
        <v>121</v>
      </c>
    </row>
    <row r="80" spans="1:5">
      <c r="A80" s="4" t="s">
        <v>99</v>
      </c>
      <c r="B80" s="4" t="s">
        <v>593</v>
      </c>
    </row>
    <row r="81" spans="1:5">
      <c r="A81" s="4" t="s">
        <v>223</v>
      </c>
      <c r="B81" s="4" t="s">
        <v>594</v>
      </c>
    </row>
    <row r="82" spans="1:5">
      <c r="A82" s="4" t="s">
        <v>595</v>
      </c>
      <c r="B82" s="4" t="s">
        <v>596</v>
      </c>
    </row>
  </sheetData>
  <mergeCells count="8">
    <mergeCell ref="A1:B1"/>
    <mergeCell ref="C1:D1"/>
    <mergeCell ref="A77:D77"/>
    <mergeCell ref="B78:D78"/>
    <mergeCell ref="B79:D79"/>
    <mergeCell ref="B80:D80"/>
    <mergeCell ref="B81:D81"/>
    <mergeCell ref="B82:D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78</v>
      </c>
      <c r="D2" s="2" t="s">
        <v>136</v>
      </c>
    </row>
    <row r="3" spans="1:4">
      <c r="A3" s="3" t="s">
        <v>598</v>
      </c>
    </row>
    <row r="4" spans="1:4">
      <c r="A4" s="4" t="s">
        <v>599</v>
      </c>
      <c r="B4" s="6" t="n">
        <v>2680</v>
      </c>
      <c r="C4" s="6" t="n">
        <v>2396</v>
      </c>
      <c r="D4" s="6" t="n">
        <v>2043</v>
      </c>
    </row>
    <row r="5" spans="1:4">
      <c r="A5" s="4" t="s">
        <v>600</v>
      </c>
      <c r="B5" s="5" t="n">
        <v>213</v>
      </c>
      <c r="C5" s="5" t="n">
        <v>220</v>
      </c>
      <c r="D5" s="5" t="n">
        <v>189</v>
      </c>
    </row>
    <row r="6" spans="1:4">
      <c r="A6" s="4" t="s">
        <v>601</v>
      </c>
      <c r="B6" s="6" t="n">
        <v>2893</v>
      </c>
      <c r="C6" s="6" t="n">
        <v>2616</v>
      </c>
      <c r="D6" s="6" t="n">
        <v>22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5"/>
    <col customWidth="1" max="6" min="6" width="25"/>
    <col customWidth="1" max="7" min="7" width="27"/>
    <col customWidth="1" max="8" min="8" width="24"/>
    <col customWidth="1" max="9" min="9" width="55"/>
    <col customWidth="1" max="10" min="10" width="49"/>
    <col customWidth="1" max="11" min="11" width="34"/>
  </cols>
  <sheetData>
    <row r="1" spans="1:11">
      <c r="A1" s="1" t="s">
        <v>193</v>
      </c>
      <c r="C1" s="2" t="s">
        <v>194</v>
      </c>
      <c r="D1" s="2" t="s">
        <v>56</v>
      </c>
      <c r="E1" s="2" t="s">
        <v>195</v>
      </c>
      <c r="F1" s="2" t="s">
        <v>196</v>
      </c>
      <c r="G1" s="2" t="s">
        <v>197</v>
      </c>
      <c r="H1" s="2" t="s">
        <v>198</v>
      </c>
      <c r="I1" s="2" t="s">
        <v>199</v>
      </c>
      <c r="J1" s="2" t="s">
        <v>200</v>
      </c>
      <c r="K1" s="2" t="s">
        <v>201</v>
      </c>
    </row>
    <row r="2" spans="1:11">
      <c r="A2" s="4" t="s">
        <v>202</v>
      </c>
      <c r="C2" s="6" t="n">
        <v>47933</v>
      </c>
      <c r="D2" s="6" t="n">
        <v>21</v>
      </c>
      <c r="E2" s="6" t="n">
        <v>5501</v>
      </c>
      <c r="F2" s="6" t="n">
        <v>8440</v>
      </c>
      <c r="G2" s="6" t="n">
        <v>50151</v>
      </c>
      <c r="H2" s="6" t="n">
        <v>-15280</v>
      </c>
      <c r="I2" s="6" t="n">
        <v>-1535</v>
      </c>
      <c r="J2" s="6" t="n">
        <v>47298</v>
      </c>
      <c r="K2" s="6" t="n">
        <v>635</v>
      </c>
    </row>
    <row r="3" spans="1:11">
      <c r="A3" s="4" t="s">
        <v>203</v>
      </c>
      <c r="D3" s="5" t="n">
        <v>1697</v>
      </c>
    </row>
    <row r="4" spans="1:11">
      <c r="A4" s="4" t="s">
        <v>204</v>
      </c>
      <c r="C4" s="5" t="n">
        <v>6253</v>
      </c>
      <c r="G4" s="5" t="n">
        <v>6218</v>
      </c>
      <c r="J4" s="5" t="n">
        <v>6218</v>
      </c>
      <c r="K4" s="5" t="n">
        <v>35</v>
      </c>
    </row>
    <row r="5" spans="1:11">
      <c r="A5" s="4" t="s">
        <v>205</v>
      </c>
      <c r="C5" s="5" t="n">
        <v>131</v>
      </c>
      <c r="I5" s="5" t="n">
        <v>131</v>
      </c>
      <c r="J5" s="5" t="n">
        <v>131</v>
      </c>
    </row>
    <row r="6" spans="1:11">
      <c r="A6" s="4" t="s">
        <v>206</v>
      </c>
      <c r="B6" s="4" t="s">
        <v>84</v>
      </c>
      <c r="C6" s="5" t="n">
        <v>-267</v>
      </c>
      <c r="G6" s="5" t="n">
        <v>-267</v>
      </c>
      <c r="J6" s="5" t="n">
        <v>-267</v>
      </c>
    </row>
    <row r="7" spans="1:11">
      <c r="A7" s="4" t="s">
        <v>207</v>
      </c>
      <c r="C7" s="5" t="n">
        <v>-1950</v>
      </c>
      <c r="G7" s="5" t="n">
        <v>-1950</v>
      </c>
      <c r="J7" s="5" t="n">
        <v>-1950</v>
      </c>
    </row>
    <row r="8" spans="1:11">
      <c r="A8" s="4" t="s">
        <v>208</v>
      </c>
      <c r="C8" s="5" t="n">
        <v>993</v>
      </c>
      <c r="E8" s="5" t="n">
        <v>993</v>
      </c>
      <c r="J8" s="5" t="n">
        <v>993</v>
      </c>
    </row>
    <row r="9" spans="1:11">
      <c r="A9" s="4" t="s">
        <v>209</v>
      </c>
      <c r="C9" s="5" t="n">
        <v>-1085</v>
      </c>
      <c r="E9" s="5" t="n">
        <v>-1075</v>
      </c>
      <c r="G9" s="5" t="n">
        <v>-10</v>
      </c>
      <c r="J9" s="5" t="n">
        <v>-1085</v>
      </c>
    </row>
    <row r="10" spans="1:11">
      <c r="A10" s="4" t="s">
        <v>210</v>
      </c>
      <c r="C10" s="5" t="n">
        <v>162</v>
      </c>
      <c r="F10" s="5" t="n">
        <v>-138</v>
      </c>
      <c r="H10" s="5" t="n">
        <v>300</v>
      </c>
      <c r="J10" s="5" t="n">
        <v>162</v>
      </c>
    </row>
    <row r="11" spans="1:11">
      <c r="A11" s="4" t="s">
        <v>211</v>
      </c>
      <c r="D11" s="5" t="n">
        <v>8</v>
      </c>
    </row>
    <row r="12" spans="1:11">
      <c r="A12" s="4" t="s">
        <v>212</v>
      </c>
      <c r="C12" s="6" t="n">
        <v>-2622</v>
      </c>
      <c r="H12" s="5" t="n">
        <v>-2622</v>
      </c>
      <c r="J12" s="5" t="n">
        <v>-2622</v>
      </c>
    </row>
    <row r="13" spans="1:11">
      <c r="A13" s="4" t="s">
        <v>213</v>
      </c>
      <c r="C13" s="5" t="n">
        <v>-49</v>
      </c>
      <c r="D13" s="5" t="n">
        <v>-49</v>
      </c>
    </row>
    <row r="14" spans="1:11">
      <c r="A14" s="4" t="s">
        <v>214</v>
      </c>
      <c r="C14" s="6" t="n">
        <v>-47</v>
      </c>
      <c r="K14" s="5" t="n">
        <v>-47</v>
      </c>
    </row>
    <row r="15" spans="1:11">
      <c r="A15" s="4" t="s">
        <v>215</v>
      </c>
      <c r="C15" s="5" t="n">
        <v>3</v>
      </c>
      <c r="K15" s="5" t="n">
        <v>3</v>
      </c>
    </row>
    <row r="16" spans="1:11">
      <c r="A16" s="4" t="s">
        <v>216</v>
      </c>
      <c r="C16" s="5" t="n">
        <v>162</v>
      </c>
      <c r="F16" s="5" t="n">
        <v>162</v>
      </c>
      <c r="J16" s="5" t="n">
        <v>162</v>
      </c>
    </row>
    <row r="17" spans="1:11">
      <c r="A17" s="4" t="s">
        <v>217</v>
      </c>
      <c r="C17" s="5" t="n">
        <v>49666</v>
      </c>
      <c r="D17" s="6" t="n">
        <v>21</v>
      </c>
      <c r="E17" s="5" t="n">
        <v>5419</v>
      </c>
      <c r="F17" s="5" t="n">
        <v>8464</v>
      </c>
      <c r="G17" s="5" t="n">
        <v>54142</v>
      </c>
      <c r="H17" s="5" t="n">
        <v>-17602</v>
      </c>
      <c r="I17" s="5" t="n">
        <v>-1404</v>
      </c>
      <c r="J17" s="5" t="n">
        <v>49040</v>
      </c>
      <c r="K17" s="5" t="n">
        <v>626</v>
      </c>
    </row>
    <row r="18" spans="1:11">
      <c r="A18" s="4" t="s">
        <v>218</v>
      </c>
      <c r="D18" s="5" t="n">
        <v>1656</v>
      </c>
    </row>
    <row r="19" spans="1:11">
      <c r="A19" s="4" t="s">
        <v>219</v>
      </c>
      <c r="B19" s="4" t="s">
        <v>85</v>
      </c>
      <c r="C19" s="5" t="n">
        <v>-1</v>
      </c>
      <c r="G19" s="5" t="n">
        <v>299</v>
      </c>
      <c r="I19" s="5" t="n">
        <v>-300</v>
      </c>
      <c r="J19" s="5" t="n">
        <v>-1</v>
      </c>
    </row>
    <row r="20" spans="1:11">
      <c r="A20" s="4" t="s">
        <v>204</v>
      </c>
      <c r="C20" s="5" t="n">
        <v>7124</v>
      </c>
      <c r="G20" s="5" t="n">
        <v>7096</v>
      </c>
      <c r="J20" s="5" t="n">
        <v>7096</v>
      </c>
      <c r="K20" s="5" t="n">
        <v>28</v>
      </c>
    </row>
    <row r="21" spans="1:11">
      <c r="A21" s="4" t="s">
        <v>205</v>
      </c>
      <c r="C21" s="5" t="n">
        <v>-618</v>
      </c>
      <c r="I21" s="5" t="n">
        <v>-618</v>
      </c>
      <c r="J21" s="5" t="n">
        <v>-618</v>
      </c>
    </row>
    <row r="22" spans="1:11">
      <c r="A22" s="4" t="s">
        <v>206</v>
      </c>
      <c r="B22" s="4" t="s">
        <v>99</v>
      </c>
      <c r="C22" s="5" t="n">
        <v>-282</v>
      </c>
      <c r="G22" s="5" t="n">
        <v>-282</v>
      </c>
      <c r="J22" s="5" t="n">
        <v>-282</v>
      </c>
    </row>
    <row r="23" spans="1:11">
      <c r="A23" s="4" t="s">
        <v>207</v>
      </c>
      <c r="C23" s="5" t="n">
        <v>-2190</v>
      </c>
      <c r="G23" s="5" t="n">
        <v>-2190</v>
      </c>
      <c r="J23" s="5" t="n">
        <v>-2190</v>
      </c>
    </row>
    <row r="24" spans="1:11">
      <c r="A24" s="4" t="s">
        <v>208</v>
      </c>
      <c r="C24" s="5" t="n">
        <v>565</v>
      </c>
      <c r="E24" s="5" t="n">
        <v>565</v>
      </c>
      <c r="J24" s="5" t="n">
        <v>565</v>
      </c>
    </row>
    <row r="25" spans="1:11">
      <c r="A25" s="4" t="s">
        <v>210</v>
      </c>
      <c r="C25" s="5" t="n">
        <v>91</v>
      </c>
      <c r="F25" s="5" t="n">
        <v>-167</v>
      </c>
      <c r="H25" s="5" t="n">
        <v>258</v>
      </c>
      <c r="J25" s="5" t="n">
        <v>91</v>
      </c>
    </row>
    <row r="26" spans="1:11">
      <c r="A26" s="4" t="s">
        <v>211</v>
      </c>
      <c r="D26" s="5" t="n">
        <v>6</v>
      </c>
    </row>
    <row r="27" spans="1:11">
      <c r="A27" s="4" t="s">
        <v>212</v>
      </c>
      <c r="C27" s="6" t="n">
        <v>-2844</v>
      </c>
      <c r="H27" s="5" t="n">
        <v>-2844</v>
      </c>
      <c r="J27" s="5" t="n">
        <v>-2844</v>
      </c>
    </row>
    <row r="28" spans="1:11">
      <c r="A28" s="4" t="s">
        <v>213</v>
      </c>
      <c r="C28" s="5" t="n">
        <v>-54</v>
      </c>
      <c r="D28" s="5" t="n">
        <v>-54</v>
      </c>
    </row>
    <row r="29" spans="1:11">
      <c r="A29" s="4" t="s">
        <v>214</v>
      </c>
      <c r="C29" s="6" t="n">
        <v>-31</v>
      </c>
      <c r="K29" s="5" t="n">
        <v>-31</v>
      </c>
    </row>
    <row r="30" spans="1:11">
      <c r="A30" s="4" t="s">
        <v>215</v>
      </c>
      <c r="C30" s="5" t="n">
        <v>5</v>
      </c>
      <c r="K30" s="5" t="n">
        <v>5</v>
      </c>
    </row>
    <row r="31" spans="1:11">
      <c r="A31" s="4" t="s">
        <v>216</v>
      </c>
      <c r="C31" s="5" t="n">
        <v>172</v>
      </c>
      <c r="F31" s="5" t="n">
        <v>172</v>
      </c>
      <c r="J31" s="5" t="n">
        <v>172</v>
      </c>
    </row>
    <row r="32" spans="1:11">
      <c r="A32" s="4" t="s">
        <v>220</v>
      </c>
      <c r="C32" s="6" t="n">
        <v>51657</v>
      </c>
      <c r="D32" s="6" t="n">
        <v>21</v>
      </c>
      <c r="E32" s="5" t="n">
        <v>5984</v>
      </c>
      <c r="F32" s="5" t="n">
        <v>8469</v>
      </c>
      <c r="G32" s="5" t="n">
        <v>59065</v>
      </c>
      <c r="H32" s="5" t="n">
        <v>-20188</v>
      </c>
      <c r="I32" s="5" t="n">
        <v>-2322</v>
      </c>
      <c r="J32" s="5" t="n">
        <v>51029</v>
      </c>
      <c r="K32" s="5" t="n">
        <v>628</v>
      </c>
    </row>
    <row r="33" spans="1:11">
      <c r="A33" s="4" t="s">
        <v>221</v>
      </c>
      <c r="C33" s="5" t="n">
        <v>1600</v>
      </c>
      <c r="D33" s="5" t="n">
        <v>1608</v>
      </c>
    </row>
    <row r="34" spans="1:11">
      <c r="A34" s="4" t="s">
        <v>222</v>
      </c>
      <c r="C34" s="6" t="n">
        <v>2</v>
      </c>
      <c r="G34" s="5" t="n">
        <v>2</v>
      </c>
      <c r="J34" s="5" t="n">
        <v>2</v>
      </c>
    </row>
    <row r="35" spans="1:11">
      <c r="A35" s="4" t="s">
        <v>204</v>
      </c>
      <c r="C35" s="5" t="n">
        <v>6946</v>
      </c>
      <c r="G35" s="5" t="n">
        <v>6914</v>
      </c>
      <c r="J35" s="5" t="n">
        <v>6914</v>
      </c>
      <c r="K35" s="5" t="n">
        <v>32</v>
      </c>
    </row>
    <row r="36" spans="1:11">
      <c r="A36" s="4" t="s">
        <v>205</v>
      </c>
      <c r="C36" s="5" t="n">
        <v>949</v>
      </c>
      <c r="I36" s="5" t="n">
        <v>949</v>
      </c>
      <c r="J36" s="5" t="n">
        <v>949</v>
      </c>
    </row>
    <row r="37" spans="1:11">
      <c r="A37" s="4" t="s">
        <v>206</v>
      </c>
      <c r="B37" s="4" t="s">
        <v>223</v>
      </c>
      <c r="C37" s="5" t="n">
        <v>-302</v>
      </c>
      <c r="G37" s="5" t="n">
        <v>-302</v>
      </c>
      <c r="J37" s="5" t="n">
        <v>-302</v>
      </c>
    </row>
    <row r="38" spans="1:11">
      <c r="A38" s="4" t="s">
        <v>207</v>
      </c>
      <c r="C38" s="5" t="n">
        <v>-2493</v>
      </c>
      <c r="G38" s="5" t="n">
        <v>-2493</v>
      </c>
      <c r="J38" s="5" t="n">
        <v>-2493</v>
      </c>
    </row>
    <row r="39" spans="1:11">
      <c r="A39" s="4" t="s">
        <v>210</v>
      </c>
      <c r="C39" s="5" t="n">
        <v>89</v>
      </c>
      <c r="F39" s="5" t="n">
        <v>-174</v>
      </c>
      <c r="H39" s="5" t="n">
        <v>263</v>
      </c>
      <c r="J39" s="5" t="n">
        <v>89</v>
      </c>
    </row>
    <row r="40" spans="1:11">
      <c r="A40" s="4" t="s">
        <v>211</v>
      </c>
      <c r="D40" s="5" t="n">
        <v>7</v>
      </c>
    </row>
    <row r="41" spans="1:11">
      <c r="A41" s="4" t="s">
        <v>212</v>
      </c>
      <c r="C41" s="6" t="n">
        <v>-4515</v>
      </c>
      <c r="H41" s="5" t="n">
        <v>-4515</v>
      </c>
      <c r="J41" s="5" t="n">
        <v>-4515</v>
      </c>
    </row>
    <row r="42" spans="1:11">
      <c r="A42" s="4" t="s">
        <v>213</v>
      </c>
      <c r="C42" s="5" t="n">
        <v>-81</v>
      </c>
      <c r="D42" s="5" t="n">
        <v>-81</v>
      </c>
    </row>
    <row r="43" spans="1:11">
      <c r="A43" s="4" t="s">
        <v>214</v>
      </c>
      <c r="C43" s="6" t="n">
        <v>-31</v>
      </c>
      <c r="K43" s="5" t="n">
        <v>-31</v>
      </c>
    </row>
    <row r="44" spans="1:11">
      <c r="A44" s="4" t="s">
        <v>215</v>
      </c>
      <c r="C44" s="5" t="n">
        <v>1</v>
      </c>
      <c r="K44" s="5" t="n">
        <v>1</v>
      </c>
    </row>
    <row r="45" spans="1:11">
      <c r="A45" s="4" t="s">
        <v>216</v>
      </c>
      <c r="C45" s="5" t="n">
        <v>180</v>
      </c>
      <c r="F45" s="5" t="n">
        <v>180</v>
      </c>
      <c r="J45" s="5" t="n">
        <v>180</v>
      </c>
    </row>
    <row r="46" spans="1:11">
      <c r="A46" s="4" t="s">
        <v>224</v>
      </c>
      <c r="C46" s="6" t="n">
        <v>52483</v>
      </c>
      <c r="D46" s="6" t="n">
        <v>21</v>
      </c>
      <c r="E46" s="6" t="n">
        <v>5984</v>
      </c>
      <c r="F46" s="6" t="n">
        <v>8475</v>
      </c>
      <c r="G46" s="6" t="n">
        <v>63186</v>
      </c>
      <c r="H46" s="6" t="n">
        <v>-24440</v>
      </c>
      <c r="I46" s="6" t="n">
        <v>-1373</v>
      </c>
      <c r="J46" s="6" t="n">
        <v>51853</v>
      </c>
      <c r="K46" s="6" t="n">
        <v>630</v>
      </c>
    </row>
    <row r="47" spans="1:11">
      <c r="A47" s="4" t="s">
        <v>225</v>
      </c>
      <c r="C47" s="5" t="n">
        <v>1500</v>
      </c>
      <c r="D47" s="5" t="n">
        <v>1534</v>
      </c>
    </row>
    <row r="48" spans="1:11"/>
    <row r="49" spans="1:11">
      <c r="A49" s="4" t="s">
        <v>84</v>
      </c>
      <c r="B49" s="4" t="s">
        <v>226</v>
      </c>
    </row>
    <row r="50" spans="1:11">
      <c r="A50" s="4" t="s">
        <v>85</v>
      </c>
      <c r="B50" s="4" t="s">
        <v>227</v>
      </c>
    </row>
    <row r="51" spans="1:11">
      <c r="A51" s="4" t="s">
        <v>99</v>
      </c>
      <c r="B51" s="4" t="s">
        <v>228</v>
      </c>
    </row>
    <row r="52" spans="1:11">
      <c r="A52" s="4" t="s">
        <v>223</v>
      </c>
      <c r="B52" s="4" t="s">
        <v>229</v>
      </c>
    </row>
  </sheetData>
  <mergeCells count="6">
    <mergeCell ref="A1:B1"/>
    <mergeCell ref="A48:J48"/>
    <mergeCell ref="B49:J49"/>
    <mergeCell ref="B50:J50"/>
    <mergeCell ref="B51:J51"/>
    <mergeCell ref="B52:J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78</v>
      </c>
      <c r="D2" s="2" t="s">
        <v>136</v>
      </c>
    </row>
    <row r="3" spans="1:4">
      <c r="A3" s="3" t="s">
        <v>603</v>
      </c>
    </row>
    <row r="4" spans="1:4">
      <c r="A4" s="4" t="s">
        <v>604</v>
      </c>
      <c r="B4" s="6" t="n">
        <v>99</v>
      </c>
      <c r="C4" s="6" t="n">
        <v>30</v>
      </c>
      <c r="D4" s="6" t="n">
        <v>75</v>
      </c>
    </row>
    <row r="5" spans="1:4">
      <c r="A5" s="4" t="s">
        <v>605</v>
      </c>
      <c r="B5" s="5" t="n">
        <v>-26</v>
      </c>
      <c r="D5" s="5" t="n">
        <v>-18</v>
      </c>
    </row>
    <row r="6" spans="1:4">
      <c r="A6" s="4" t="s">
        <v>606</v>
      </c>
      <c r="B6" s="5" t="n">
        <v>73</v>
      </c>
      <c r="C6" s="5" t="n">
        <v>30</v>
      </c>
      <c r="D6" s="5" t="n">
        <v>57</v>
      </c>
    </row>
    <row r="7" spans="1:4">
      <c r="A7" s="4" t="s">
        <v>607</v>
      </c>
      <c r="B7" s="6" t="n">
        <v>18</v>
      </c>
      <c r="C7" s="6" t="n">
        <v>7</v>
      </c>
      <c r="D7" s="6"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78</v>
      </c>
    </row>
    <row r="3" spans="1:3">
      <c r="A3" s="3" t="s">
        <v>293</v>
      </c>
    </row>
    <row r="4" spans="1:3">
      <c r="A4" s="4" t="s">
        <v>609</v>
      </c>
      <c r="B4" s="6" t="n">
        <v>8400</v>
      </c>
      <c r="C4" s="6" t="n">
        <v>10900</v>
      </c>
    </row>
    <row r="5" spans="1:3">
      <c r="A5" s="4" t="s">
        <v>610</v>
      </c>
      <c r="B5" s="5" t="n">
        <v>269</v>
      </c>
      <c r="C5" s="6" t="n">
        <v>2100</v>
      </c>
    </row>
    <row r="6" spans="1:3">
      <c r="A6" s="4" t="s">
        <v>611</v>
      </c>
      <c r="B6" s="5" t="n">
        <v>43600</v>
      </c>
    </row>
    <row r="7" spans="1:3">
      <c r="A7" s="4" t="s">
        <v>183</v>
      </c>
      <c r="B7" s="6" t="n">
        <v>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614</v>
      </c>
    </row>
    <row r="3" spans="1:2">
      <c r="A3" s="4" t="s">
        <v>615</v>
      </c>
      <c r="B3" s="6" t="n">
        <v>21983</v>
      </c>
    </row>
    <row r="4" spans="1:2">
      <c r="A4" s="4" t="s">
        <v>616</v>
      </c>
      <c r="B4" s="5" t="n">
        <v>-118</v>
      </c>
    </row>
    <row r="5" spans="1:2">
      <c r="A5" s="4" t="s">
        <v>617</v>
      </c>
      <c r="B5" s="5" t="n">
        <v>30613</v>
      </c>
    </row>
    <row r="6" spans="1:2">
      <c r="A6" s="4" t="s">
        <v>618</v>
      </c>
      <c r="B6" s="5" t="n">
        <v>-330</v>
      </c>
    </row>
    <row r="7" spans="1:2">
      <c r="A7" s="4" t="s">
        <v>619</v>
      </c>
      <c r="B7" s="5" t="n">
        <v>52596</v>
      </c>
    </row>
    <row r="8" spans="1:2">
      <c r="A8" s="4" t="s">
        <v>620</v>
      </c>
      <c r="B8" s="5" t="n">
        <v>-448</v>
      </c>
    </row>
    <row r="9" spans="1:2">
      <c r="A9" s="4" t="s">
        <v>621</v>
      </c>
    </row>
    <row r="10" spans="1:2">
      <c r="A10" s="3" t="s">
        <v>614</v>
      </c>
    </row>
    <row r="11" spans="1:2">
      <c r="A11" s="4" t="s">
        <v>617</v>
      </c>
      <c r="B11" s="5" t="n">
        <v>2</v>
      </c>
    </row>
    <row r="12" spans="1:2">
      <c r="A12" s="4" t="s">
        <v>619</v>
      </c>
      <c r="B12" s="5" t="n">
        <v>2</v>
      </c>
    </row>
    <row r="13" spans="1:2">
      <c r="A13" s="4" t="s">
        <v>582</v>
      </c>
    </row>
    <row r="14" spans="1:2">
      <c r="A14" s="3" t="s">
        <v>614</v>
      </c>
    </row>
    <row r="15" spans="1:2">
      <c r="A15" s="4" t="s">
        <v>615</v>
      </c>
      <c r="B15" s="5" t="n">
        <v>3869</v>
      </c>
    </row>
    <row r="16" spans="1:2">
      <c r="A16" s="4" t="s">
        <v>616</v>
      </c>
      <c r="B16" s="5" t="n">
        <v>-40</v>
      </c>
    </row>
    <row r="17" spans="1:2">
      <c r="A17" s="4" t="s">
        <v>617</v>
      </c>
      <c r="B17" s="5" t="n">
        <v>6265</v>
      </c>
    </row>
    <row r="18" spans="1:2">
      <c r="A18" s="4" t="s">
        <v>618</v>
      </c>
      <c r="B18" s="5" t="n">
        <v>-27</v>
      </c>
    </row>
    <row r="19" spans="1:2">
      <c r="A19" s="4" t="s">
        <v>619</v>
      </c>
      <c r="B19" s="5" t="n">
        <v>10134</v>
      </c>
    </row>
    <row r="20" spans="1:2">
      <c r="A20" s="4" t="s">
        <v>620</v>
      </c>
      <c r="B20" s="5" t="n">
        <v>-67</v>
      </c>
    </row>
    <row r="21" spans="1:2">
      <c r="A21" s="4" t="s">
        <v>622</v>
      </c>
    </row>
    <row r="22" spans="1:2">
      <c r="A22" s="3" t="s">
        <v>614</v>
      </c>
    </row>
    <row r="23" spans="1:2">
      <c r="A23" s="4" t="s">
        <v>615</v>
      </c>
      <c r="B23" s="5" t="n">
        <v>16292</v>
      </c>
    </row>
    <row r="24" spans="1:2">
      <c r="A24" s="4" t="s">
        <v>616</v>
      </c>
      <c r="B24" s="5" t="n">
        <v>-46</v>
      </c>
    </row>
    <row r="25" spans="1:2">
      <c r="A25" s="4" t="s">
        <v>617</v>
      </c>
      <c r="B25" s="5" t="n">
        <v>24346</v>
      </c>
    </row>
    <row r="26" spans="1:2">
      <c r="A26" s="4" t="s">
        <v>618</v>
      </c>
      <c r="B26" s="5" t="n">
        <v>-303</v>
      </c>
    </row>
    <row r="27" spans="1:2">
      <c r="A27" s="4" t="s">
        <v>619</v>
      </c>
      <c r="B27" s="5" t="n">
        <v>40638</v>
      </c>
    </row>
    <row r="28" spans="1:2">
      <c r="A28" s="4" t="s">
        <v>620</v>
      </c>
      <c r="B28" s="5" t="n">
        <v>-349</v>
      </c>
    </row>
    <row r="29" spans="1:2">
      <c r="A29" s="4" t="s">
        <v>623</v>
      </c>
    </row>
    <row r="30" spans="1:2">
      <c r="A30" s="3" t="s">
        <v>614</v>
      </c>
    </row>
    <row r="31" spans="1:2">
      <c r="A31" s="4" t="s">
        <v>615</v>
      </c>
      <c r="B31" s="5" t="n">
        <v>1453</v>
      </c>
    </row>
    <row r="32" spans="1:2">
      <c r="A32" s="4" t="s">
        <v>616</v>
      </c>
      <c r="B32" s="5" t="n">
        <v>-29</v>
      </c>
    </row>
    <row r="33" spans="1:2">
      <c r="A33" s="4" t="s">
        <v>619</v>
      </c>
      <c r="B33" s="5" t="n">
        <v>1453</v>
      </c>
    </row>
    <row r="34" spans="1:2">
      <c r="A34" s="4" t="s">
        <v>620</v>
      </c>
      <c r="B34" s="5" t="n">
        <v>-29</v>
      </c>
    </row>
    <row r="35" spans="1:2">
      <c r="A35" s="4" t="s">
        <v>588</v>
      </c>
    </row>
    <row r="36" spans="1:2">
      <c r="A36" s="3" t="s">
        <v>614</v>
      </c>
    </row>
    <row r="37" spans="1:2">
      <c r="A37" s="4" t="s">
        <v>615</v>
      </c>
      <c r="B37" s="5" t="n">
        <v>365</v>
      </c>
    </row>
    <row r="38" spans="1:2">
      <c r="A38" s="4" t="s">
        <v>616</v>
      </c>
      <c r="B38" s="5" t="n">
        <v>-3</v>
      </c>
    </row>
    <row r="39" spans="1:2">
      <c r="A39" s="4" t="s">
        <v>619</v>
      </c>
      <c r="B39" s="5" t="n">
        <v>365</v>
      </c>
    </row>
    <row r="40" spans="1:2">
      <c r="A40" s="4" t="s">
        <v>620</v>
      </c>
      <c r="B40" s="5" t="n">
        <v>-3</v>
      </c>
    </row>
    <row r="41" spans="1:2">
      <c r="A41" s="4" t="s">
        <v>592</v>
      </c>
    </row>
    <row r="42" spans="1:2">
      <c r="A42" s="3" t="s">
        <v>614</v>
      </c>
    </row>
    <row r="43" spans="1:2">
      <c r="A43" s="4" t="s">
        <v>615</v>
      </c>
      <c r="B43" s="5" t="n">
        <v>4</v>
      </c>
    </row>
    <row r="44" spans="1:2">
      <c r="A44" s="4" t="s">
        <v>619</v>
      </c>
      <c r="B44" s="6"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
    <col customWidth="1" max="5" min="5" width="14"/>
  </cols>
  <sheetData>
    <row r="1" spans="1:5">
      <c r="A1" s="1" t="s">
        <v>624</v>
      </c>
      <c r="C1" s="2" t="s">
        <v>1</v>
      </c>
    </row>
    <row r="2" spans="1:5">
      <c r="C2" s="2" t="s">
        <v>2</v>
      </c>
      <c r="E2" s="2" t="s">
        <v>78</v>
      </c>
    </row>
    <row r="3" spans="1:5">
      <c r="A3" s="3" t="s">
        <v>625</v>
      </c>
    </row>
    <row r="4" spans="1:5">
      <c r="A4" s="4" t="s">
        <v>626</v>
      </c>
      <c r="C4" s="6" t="n">
        <v>122117</v>
      </c>
      <c r="D4" s="4" t="s">
        <v>84</v>
      </c>
      <c r="E4" s="6" t="n">
        <v>67381</v>
      </c>
    </row>
    <row r="5" spans="1:5">
      <c r="A5" s="4" t="s">
        <v>627</v>
      </c>
      <c r="B5" s="4" t="s">
        <v>85</v>
      </c>
      <c r="C5" s="6" t="n">
        <v>122613</v>
      </c>
      <c r="D5" s="4" t="s">
        <v>84</v>
      </c>
      <c r="E5" s="5" t="n">
        <v>66115</v>
      </c>
    </row>
    <row r="6" spans="1:5">
      <c r="A6" s="4" t="s">
        <v>628</v>
      </c>
      <c r="B6" s="4" t="s">
        <v>84</v>
      </c>
      <c r="C6" s="4" t="s">
        <v>629</v>
      </c>
    </row>
    <row r="7" spans="1:5">
      <c r="A7" s="4" t="s">
        <v>630</v>
      </c>
      <c r="B7" s="4" t="s">
        <v>84</v>
      </c>
      <c r="C7" s="4" t="s">
        <v>631</v>
      </c>
    </row>
    <row r="8" spans="1:5">
      <c r="A8" s="4" t="s">
        <v>582</v>
      </c>
    </row>
    <row r="9" spans="1:5">
      <c r="A9" s="3" t="s">
        <v>625</v>
      </c>
    </row>
    <row r="10" spans="1:5">
      <c r="A10" s="4" t="s">
        <v>632</v>
      </c>
      <c r="C10" s="6" t="n">
        <v>4243</v>
      </c>
    </row>
    <row r="11" spans="1:5">
      <c r="A11" s="4" t="s">
        <v>633</v>
      </c>
      <c r="C11" s="5" t="n">
        <v>12881</v>
      </c>
    </row>
    <row r="12" spans="1:5">
      <c r="A12" s="4" t="s">
        <v>634</v>
      </c>
      <c r="C12" s="5" t="n">
        <v>2721</v>
      </c>
    </row>
    <row r="13" spans="1:5">
      <c r="A13" s="4" t="s">
        <v>626</v>
      </c>
      <c r="C13" s="5" t="n">
        <v>19845</v>
      </c>
      <c r="E13" s="5" t="n">
        <v>19604</v>
      </c>
    </row>
    <row r="14" spans="1:5">
      <c r="A14" s="4" t="s">
        <v>635</v>
      </c>
      <c r="C14" s="5" t="n">
        <v>4242</v>
      </c>
    </row>
    <row r="15" spans="1:5">
      <c r="A15" s="4" t="s">
        <v>636</v>
      </c>
      <c r="C15" s="5" t="n">
        <v>12901</v>
      </c>
    </row>
    <row r="16" spans="1:5">
      <c r="A16" s="4" t="s">
        <v>637</v>
      </c>
      <c r="C16" s="5" t="n">
        <v>2696</v>
      </c>
    </row>
    <row r="17" spans="1:5">
      <c r="A17" s="4" t="s">
        <v>627</v>
      </c>
      <c r="C17" s="6" t="n">
        <v>19839</v>
      </c>
      <c r="E17" s="5" t="n">
        <v>19257</v>
      </c>
    </row>
    <row r="18" spans="1:5">
      <c r="A18" s="4" t="s">
        <v>638</v>
      </c>
      <c r="C18" s="4" t="s">
        <v>639</v>
      </c>
    </row>
    <row r="19" spans="1:5">
      <c r="A19" s="4" t="s">
        <v>640</v>
      </c>
      <c r="C19" s="4" t="s">
        <v>641</v>
      </c>
    </row>
    <row r="20" spans="1:5">
      <c r="A20" s="4" t="s">
        <v>642</v>
      </c>
      <c r="C20" s="4" t="s">
        <v>643</v>
      </c>
    </row>
    <row r="21" spans="1:5">
      <c r="A21" s="4" t="s">
        <v>628</v>
      </c>
      <c r="C21" s="4" t="s">
        <v>644</v>
      </c>
    </row>
    <row r="22" spans="1:5">
      <c r="A22" s="4" t="s">
        <v>645</v>
      </c>
      <c r="B22" s="4" t="s">
        <v>99</v>
      </c>
      <c r="C22" s="4" t="s">
        <v>646</v>
      </c>
    </row>
    <row r="23" spans="1:5">
      <c r="A23" s="4" t="s">
        <v>647</v>
      </c>
      <c r="B23" s="4" t="s">
        <v>99</v>
      </c>
      <c r="C23" s="4" t="s">
        <v>648</v>
      </c>
    </row>
    <row r="24" spans="1:5">
      <c r="A24" s="4" t="s">
        <v>649</v>
      </c>
      <c r="B24" s="4" t="s">
        <v>99</v>
      </c>
      <c r="C24" s="4" t="s">
        <v>650</v>
      </c>
    </row>
    <row r="25" spans="1:5">
      <c r="A25" s="4" t="s">
        <v>630</v>
      </c>
      <c r="B25" s="4" t="s">
        <v>99</v>
      </c>
      <c r="C25" s="4" t="s">
        <v>651</v>
      </c>
    </row>
    <row r="26" spans="1:5">
      <c r="A26" s="4" t="s">
        <v>652</v>
      </c>
    </row>
    <row r="27" spans="1:5">
      <c r="A27" s="3" t="s">
        <v>625</v>
      </c>
    </row>
    <row r="28" spans="1:5">
      <c r="A28" s="4" t="s">
        <v>632</v>
      </c>
      <c r="B28" s="4" t="s">
        <v>223</v>
      </c>
      <c r="C28" s="6" t="n">
        <v>197</v>
      </c>
    </row>
    <row r="29" spans="1:5">
      <c r="A29" s="4" t="s">
        <v>633</v>
      </c>
      <c r="B29" s="4" t="s">
        <v>223</v>
      </c>
      <c r="C29" s="5" t="n">
        <v>66940</v>
      </c>
    </row>
    <row r="30" spans="1:5">
      <c r="A30" s="4" t="s">
        <v>634</v>
      </c>
      <c r="B30" s="4" t="s">
        <v>223</v>
      </c>
      <c r="C30" s="5" t="n">
        <v>27339</v>
      </c>
    </row>
    <row r="31" spans="1:5">
      <c r="A31" s="4" t="s">
        <v>653</v>
      </c>
      <c r="B31" s="4" t="s">
        <v>223</v>
      </c>
      <c r="C31" s="5" t="n">
        <v>909</v>
      </c>
    </row>
    <row r="32" spans="1:5">
      <c r="A32" s="4" t="s">
        <v>626</v>
      </c>
      <c r="B32" s="4" t="s">
        <v>223</v>
      </c>
      <c r="C32" s="5" t="n">
        <v>95385</v>
      </c>
    </row>
    <row r="33" spans="1:5">
      <c r="A33" s="4" t="s">
        <v>635</v>
      </c>
      <c r="B33" s="4" t="s">
        <v>223</v>
      </c>
      <c r="C33" s="5" t="n">
        <v>197</v>
      </c>
    </row>
    <row r="34" spans="1:5">
      <c r="A34" s="4" t="s">
        <v>636</v>
      </c>
      <c r="B34" s="4" t="s">
        <v>223</v>
      </c>
      <c r="C34" s="5" t="n">
        <v>67102</v>
      </c>
    </row>
    <row r="35" spans="1:5">
      <c r="A35" s="4" t="s">
        <v>637</v>
      </c>
      <c r="B35" s="4" t="s">
        <v>223</v>
      </c>
      <c r="C35" s="5" t="n">
        <v>27349</v>
      </c>
    </row>
    <row r="36" spans="1:5">
      <c r="A36" s="4" t="s">
        <v>654</v>
      </c>
      <c r="B36" s="4" t="s">
        <v>223</v>
      </c>
      <c r="C36" s="5" t="n">
        <v>916</v>
      </c>
    </row>
    <row r="37" spans="1:5">
      <c r="A37" s="4" t="s">
        <v>627</v>
      </c>
      <c r="B37" s="4" t="s">
        <v>223</v>
      </c>
      <c r="C37" s="6" t="n">
        <v>95564</v>
      </c>
    </row>
    <row r="38" spans="1:5">
      <c r="A38" s="4" t="s">
        <v>638</v>
      </c>
      <c r="B38" s="4" t="s">
        <v>223</v>
      </c>
      <c r="C38" s="4" t="s">
        <v>655</v>
      </c>
    </row>
    <row r="39" spans="1:5">
      <c r="A39" s="4" t="s">
        <v>640</v>
      </c>
      <c r="B39" s="4" t="s">
        <v>223</v>
      </c>
      <c r="C39" s="4" t="s">
        <v>656</v>
      </c>
    </row>
    <row r="40" spans="1:5">
      <c r="A40" s="4" t="s">
        <v>642</v>
      </c>
      <c r="B40" s="4" t="s">
        <v>223</v>
      </c>
      <c r="C40" s="4" t="s">
        <v>657</v>
      </c>
    </row>
    <row r="41" spans="1:5">
      <c r="A41" s="4" t="s">
        <v>658</v>
      </c>
      <c r="B41" s="4" t="s">
        <v>223</v>
      </c>
      <c r="C41" s="4" t="s">
        <v>659</v>
      </c>
    </row>
    <row r="42" spans="1:5">
      <c r="A42" s="4" t="s">
        <v>628</v>
      </c>
      <c r="B42" s="4" t="s">
        <v>223</v>
      </c>
      <c r="C42" s="4" t="s">
        <v>660</v>
      </c>
    </row>
    <row r="43" spans="1:5">
      <c r="A43" s="4" t="s">
        <v>645</v>
      </c>
      <c r="B43" s="4" t="s">
        <v>661</v>
      </c>
      <c r="C43" s="4" t="s">
        <v>662</v>
      </c>
    </row>
    <row r="44" spans="1:5">
      <c r="A44" s="4" t="s">
        <v>647</v>
      </c>
      <c r="B44" s="4" t="s">
        <v>661</v>
      </c>
      <c r="C44" s="4" t="s">
        <v>663</v>
      </c>
    </row>
    <row r="45" spans="1:5">
      <c r="A45" s="4" t="s">
        <v>649</v>
      </c>
      <c r="B45" s="4" t="s">
        <v>661</v>
      </c>
      <c r="C45" s="4" t="s">
        <v>664</v>
      </c>
    </row>
    <row r="46" spans="1:5">
      <c r="A46" s="4" t="s">
        <v>665</v>
      </c>
      <c r="B46" s="4" t="s">
        <v>661</v>
      </c>
      <c r="C46" s="4" t="s">
        <v>666</v>
      </c>
    </row>
    <row r="47" spans="1:5">
      <c r="A47" s="4" t="s">
        <v>630</v>
      </c>
      <c r="B47" s="4" t="s">
        <v>661</v>
      </c>
      <c r="C47" s="4" t="s">
        <v>667</v>
      </c>
    </row>
    <row r="48" spans="1:5">
      <c r="A48" s="4" t="s">
        <v>585</v>
      </c>
    </row>
    <row r="49" spans="1:5">
      <c r="A49" s="3" t="s">
        <v>625</v>
      </c>
    </row>
    <row r="50" spans="1:5">
      <c r="A50" s="4" t="s">
        <v>633</v>
      </c>
      <c r="B50" s="4" t="s">
        <v>223</v>
      </c>
      <c r="C50" s="6" t="n">
        <v>374</v>
      </c>
    </row>
    <row r="51" spans="1:5">
      <c r="A51" s="4" t="s">
        <v>634</v>
      </c>
      <c r="B51" s="4" t="s">
        <v>223</v>
      </c>
      <c r="C51" s="5" t="n">
        <v>1</v>
      </c>
    </row>
    <row r="52" spans="1:5">
      <c r="A52" s="4" t="s">
        <v>626</v>
      </c>
      <c r="B52" s="4" t="s">
        <v>223</v>
      </c>
      <c r="C52" s="5" t="n">
        <v>375</v>
      </c>
    </row>
    <row r="53" spans="1:5">
      <c r="A53" s="4" t="s">
        <v>636</v>
      </c>
      <c r="B53" s="4" t="s">
        <v>223</v>
      </c>
      <c r="C53" s="5" t="n">
        <v>381</v>
      </c>
    </row>
    <row r="54" spans="1:5">
      <c r="A54" s="4" t="s">
        <v>637</v>
      </c>
      <c r="B54" s="4" t="s">
        <v>223</v>
      </c>
      <c r="C54" s="5" t="n">
        <v>1</v>
      </c>
    </row>
    <row r="55" spans="1:5">
      <c r="A55" s="4" t="s">
        <v>654</v>
      </c>
      <c r="B55" s="4" t="s">
        <v>223</v>
      </c>
      <c r="C55" s="5" t="n">
        <v>1</v>
      </c>
    </row>
    <row r="56" spans="1:5">
      <c r="A56" s="4" t="s">
        <v>627</v>
      </c>
      <c r="B56" s="4" t="s">
        <v>223</v>
      </c>
      <c r="C56" s="6" t="n">
        <v>383</v>
      </c>
    </row>
    <row r="57" spans="1:5">
      <c r="A57" s="4" t="s">
        <v>640</v>
      </c>
      <c r="B57" s="4" t="s">
        <v>223</v>
      </c>
      <c r="C57" s="4" t="s">
        <v>668</v>
      </c>
    </row>
    <row r="58" spans="1:5">
      <c r="A58" s="4" t="s">
        <v>642</v>
      </c>
      <c r="B58" s="4" t="s">
        <v>223</v>
      </c>
      <c r="C58" s="4" t="s">
        <v>669</v>
      </c>
    </row>
    <row r="59" spans="1:5">
      <c r="A59" s="4" t="s">
        <v>658</v>
      </c>
      <c r="B59" s="4" t="s">
        <v>223</v>
      </c>
      <c r="C59" s="4" t="s">
        <v>670</v>
      </c>
    </row>
    <row r="60" spans="1:5">
      <c r="A60" s="4" t="s">
        <v>628</v>
      </c>
      <c r="B60" s="4" t="s">
        <v>223</v>
      </c>
      <c r="C60" s="4" t="s">
        <v>668</v>
      </c>
    </row>
    <row r="61" spans="1:5">
      <c r="A61" s="4" t="s">
        <v>647</v>
      </c>
      <c r="B61" s="4" t="s">
        <v>661</v>
      </c>
      <c r="C61" s="4" t="s">
        <v>671</v>
      </c>
    </row>
    <row r="62" spans="1:5">
      <c r="A62" s="4" t="s">
        <v>649</v>
      </c>
      <c r="B62" s="4" t="s">
        <v>661</v>
      </c>
      <c r="C62" s="4" t="s">
        <v>672</v>
      </c>
    </row>
    <row r="63" spans="1:5">
      <c r="A63" s="4" t="s">
        <v>665</v>
      </c>
      <c r="B63" s="4" t="s">
        <v>661</v>
      </c>
      <c r="C63" s="4" t="s">
        <v>673</v>
      </c>
    </row>
    <row r="64" spans="1:5">
      <c r="A64" s="4" t="s">
        <v>630</v>
      </c>
      <c r="B64" s="4" t="s">
        <v>661</v>
      </c>
      <c r="C64" s="4" t="s">
        <v>671</v>
      </c>
    </row>
    <row r="65" spans="1:5">
      <c r="A65" s="4" t="s">
        <v>588</v>
      </c>
    </row>
    <row r="66" spans="1:5">
      <c r="A66" s="3" t="s">
        <v>625</v>
      </c>
    </row>
    <row r="67" spans="1:5">
      <c r="A67" s="4" t="s">
        <v>632</v>
      </c>
      <c r="B67" s="4" t="s">
        <v>674</v>
      </c>
      <c r="C67" s="6" t="n">
        <v>66</v>
      </c>
    </row>
    <row r="68" spans="1:5">
      <c r="A68" s="4" t="s">
        <v>633</v>
      </c>
      <c r="B68" s="4" t="s">
        <v>674</v>
      </c>
      <c r="C68" s="5" t="n">
        <v>695</v>
      </c>
    </row>
    <row r="69" spans="1:5">
      <c r="A69" s="4" t="s">
        <v>634</v>
      </c>
      <c r="B69" s="4" t="s">
        <v>674</v>
      </c>
      <c r="C69" s="5" t="n">
        <v>5720</v>
      </c>
    </row>
    <row r="70" spans="1:5">
      <c r="A70" s="4" t="s">
        <v>653</v>
      </c>
      <c r="B70" s="4" t="s">
        <v>674</v>
      </c>
      <c r="C70" s="5" t="n">
        <v>18</v>
      </c>
    </row>
    <row r="71" spans="1:5">
      <c r="A71" s="4" t="s">
        <v>626</v>
      </c>
      <c r="C71" s="5" t="n">
        <v>6499</v>
      </c>
      <c r="D71" s="4" t="s">
        <v>674</v>
      </c>
      <c r="E71" s="5" t="n">
        <v>6836</v>
      </c>
    </row>
    <row r="72" spans="1:5">
      <c r="A72" s="4" t="s">
        <v>635</v>
      </c>
      <c r="B72" s="4" t="s">
        <v>674</v>
      </c>
      <c r="C72" s="5" t="n">
        <v>66</v>
      </c>
    </row>
    <row r="73" spans="1:5">
      <c r="A73" s="4" t="s">
        <v>636</v>
      </c>
      <c r="B73" s="4" t="s">
        <v>674</v>
      </c>
      <c r="C73" s="5" t="n">
        <v>722</v>
      </c>
    </row>
    <row r="74" spans="1:5">
      <c r="A74" s="4" t="s">
        <v>637</v>
      </c>
      <c r="B74" s="4" t="s">
        <v>674</v>
      </c>
      <c r="C74" s="5" t="n">
        <v>6004</v>
      </c>
    </row>
    <row r="75" spans="1:5">
      <c r="A75" s="4" t="s">
        <v>654</v>
      </c>
      <c r="B75" s="4" t="s">
        <v>674</v>
      </c>
      <c r="C75" s="5" t="n">
        <v>22</v>
      </c>
    </row>
    <row r="76" spans="1:5">
      <c r="A76" s="4" t="s">
        <v>627</v>
      </c>
      <c r="C76" s="6" t="n">
        <v>6814</v>
      </c>
      <c r="D76" s="4" t="s">
        <v>674</v>
      </c>
      <c r="E76" s="6" t="n">
        <v>6701</v>
      </c>
    </row>
    <row r="77" spans="1:5">
      <c r="A77" s="4" t="s">
        <v>638</v>
      </c>
      <c r="B77" s="4" t="s">
        <v>674</v>
      </c>
      <c r="C77" s="4" t="s">
        <v>675</v>
      </c>
    </row>
    <row r="78" spans="1:5">
      <c r="A78" s="4" t="s">
        <v>640</v>
      </c>
      <c r="B78" s="4" t="s">
        <v>674</v>
      </c>
      <c r="C78" s="4" t="s">
        <v>676</v>
      </c>
    </row>
    <row r="79" spans="1:5">
      <c r="A79" s="4" t="s">
        <v>642</v>
      </c>
      <c r="B79" s="4" t="s">
        <v>674</v>
      </c>
      <c r="C79" s="4" t="s">
        <v>677</v>
      </c>
    </row>
    <row r="80" spans="1:5">
      <c r="A80" s="4" t="s">
        <v>658</v>
      </c>
      <c r="B80" s="4" t="s">
        <v>674</v>
      </c>
      <c r="C80" s="4" t="s">
        <v>678</v>
      </c>
    </row>
    <row r="81" spans="1:5">
      <c r="A81" s="4" t="s">
        <v>628</v>
      </c>
      <c r="B81" s="4" t="s">
        <v>674</v>
      </c>
      <c r="C81" s="4" t="s">
        <v>679</v>
      </c>
    </row>
    <row r="82" spans="1:5">
      <c r="A82" s="4" t="s">
        <v>645</v>
      </c>
      <c r="B82" s="4" t="s">
        <v>680</v>
      </c>
      <c r="C82" s="4" t="s">
        <v>681</v>
      </c>
    </row>
    <row r="83" spans="1:5">
      <c r="A83" s="4" t="s">
        <v>647</v>
      </c>
      <c r="B83" s="4" t="s">
        <v>680</v>
      </c>
      <c r="C83" s="4" t="s">
        <v>682</v>
      </c>
    </row>
    <row r="84" spans="1:5">
      <c r="A84" s="4" t="s">
        <v>649</v>
      </c>
      <c r="B84" s="4" t="s">
        <v>680</v>
      </c>
      <c r="C84" s="4" t="s">
        <v>683</v>
      </c>
    </row>
    <row r="85" spans="1:5">
      <c r="A85" s="4" t="s">
        <v>665</v>
      </c>
      <c r="B85" s="4" t="s">
        <v>680</v>
      </c>
      <c r="C85" s="4" t="s">
        <v>684</v>
      </c>
    </row>
    <row r="86" spans="1:5">
      <c r="A86" s="4" t="s">
        <v>630</v>
      </c>
      <c r="B86" s="4" t="s">
        <v>680</v>
      </c>
      <c r="C86" s="4" t="s">
        <v>685</v>
      </c>
    </row>
    <row r="87" spans="1:5">
      <c r="A87" s="4" t="s">
        <v>686</v>
      </c>
    </row>
    <row r="88" spans="1:5">
      <c r="A88" s="3" t="s">
        <v>625</v>
      </c>
    </row>
    <row r="89" spans="1:5">
      <c r="A89" s="4" t="s">
        <v>632</v>
      </c>
      <c r="C89" s="6" t="n">
        <v>13</v>
      </c>
    </row>
    <row r="90" spans="1:5">
      <c r="A90" s="4" t="s">
        <v>626</v>
      </c>
      <c r="C90" s="5" t="n">
        <v>13</v>
      </c>
    </row>
    <row r="91" spans="1:5">
      <c r="A91" s="4" t="s">
        <v>635</v>
      </c>
      <c r="C91" s="5" t="n">
        <v>13</v>
      </c>
    </row>
    <row r="92" spans="1:5">
      <c r="A92" s="4" t="s">
        <v>627</v>
      </c>
      <c r="C92" s="6" t="n">
        <v>13</v>
      </c>
    </row>
    <row r="93" spans="1:5">
      <c r="A93" s="4" t="s">
        <v>638</v>
      </c>
      <c r="C93" s="4" t="s">
        <v>687</v>
      </c>
    </row>
    <row r="94" spans="1:5">
      <c r="A94" s="4" t="s">
        <v>628</v>
      </c>
      <c r="C94" s="4" t="s">
        <v>687</v>
      </c>
    </row>
    <row r="95" spans="1:5">
      <c r="A95" s="4" t="s">
        <v>645</v>
      </c>
      <c r="B95" s="4" t="s">
        <v>99</v>
      </c>
      <c r="C95" s="4" t="s">
        <v>688</v>
      </c>
    </row>
    <row r="96" spans="1:5">
      <c r="A96" s="4" t="s">
        <v>630</v>
      </c>
      <c r="B96" s="4" t="s">
        <v>99</v>
      </c>
      <c r="C96" s="4" t="s">
        <v>688</v>
      </c>
    </row>
    <row r="97" spans="1:5"/>
    <row r="98" spans="1:5">
      <c r="A98" s="4" t="s">
        <v>84</v>
      </c>
      <c r="B98" s="4" t="s">
        <v>122</v>
      </c>
    </row>
    <row r="99" spans="1:5">
      <c r="A99" s="4" t="s">
        <v>85</v>
      </c>
      <c r="B99" s="4" t="s">
        <v>121</v>
      </c>
    </row>
    <row r="100" spans="1:5">
      <c r="A100" s="4" t="s">
        <v>99</v>
      </c>
      <c r="B100" s="4" t="s">
        <v>689</v>
      </c>
    </row>
    <row r="101" spans="1:5">
      <c r="A101" s="4" t="s">
        <v>223</v>
      </c>
      <c r="B101" s="4" t="s">
        <v>593</v>
      </c>
    </row>
    <row r="102" spans="1:5">
      <c r="A102" s="4" t="s">
        <v>595</v>
      </c>
      <c r="B102" s="4" t="s">
        <v>594</v>
      </c>
    </row>
    <row r="103" spans="1:5">
      <c r="A103" s="4" t="s">
        <v>690</v>
      </c>
      <c r="B103" s="4" t="s">
        <v>596</v>
      </c>
    </row>
  </sheetData>
  <mergeCells count="10">
    <mergeCell ref="A1:B2"/>
    <mergeCell ref="C1:D1"/>
    <mergeCell ref="C2:D2"/>
    <mergeCell ref="A97:D97"/>
    <mergeCell ref="B98:D98"/>
    <mergeCell ref="B99:D99"/>
    <mergeCell ref="B100:D100"/>
    <mergeCell ref="B101:D101"/>
    <mergeCell ref="B102:D102"/>
    <mergeCell ref="B103:D10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691</v>
      </c>
      <c r="B1" s="2" t="s">
        <v>1</v>
      </c>
    </row>
    <row r="2" spans="1:4">
      <c r="B2" s="2" t="s">
        <v>2</v>
      </c>
      <c r="C2" s="2" t="s">
        <v>78</v>
      </c>
      <c r="D2" s="2" t="s">
        <v>136</v>
      </c>
    </row>
    <row r="3" spans="1:4">
      <c r="A3" s="3" t="s">
        <v>692</v>
      </c>
    </row>
    <row r="4" spans="1:4">
      <c r="A4" s="4" t="s">
        <v>693</v>
      </c>
      <c r="B4" s="4" t="s">
        <v>694</v>
      </c>
      <c r="C4" s="4" t="s">
        <v>694</v>
      </c>
      <c r="D4" s="4" t="s">
        <v>695</v>
      </c>
    </row>
    <row r="5" spans="1:4">
      <c r="A5" s="4" t="s">
        <v>696</v>
      </c>
      <c r="C5" s="4" t="s">
        <v>697</v>
      </c>
    </row>
    <row r="6" spans="1:4">
      <c r="A6" s="4" t="s">
        <v>698</v>
      </c>
      <c r="C6" s="4" t="s">
        <v>6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78</v>
      </c>
    </row>
    <row r="2" spans="1:3">
      <c r="A2" s="3" t="s">
        <v>701</v>
      </c>
    </row>
    <row r="3" spans="1:3">
      <c r="A3" s="4" t="s">
        <v>87</v>
      </c>
      <c r="B3" s="6" t="n">
        <v>296102</v>
      </c>
      <c r="C3" s="6" t="n">
        <v>286810</v>
      </c>
    </row>
    <row r="4" spans="1:3">
      <c r="A4" s="4" t="s">
        <v>702</v>
      </c>
    </row>
    <row r="5" spans="1:3">
      <c r="A5" s="3" t="s">
        <v>701</v>
      </c>
    </row>
    <row r="6" spans="1:3">
      <c r="A6" s="4" t="s">
        <v>87</v>
      </c>
      <c r="B6" s="5" t="n">
        <v>98168</v>
      </c>
      <c r="C6" s="5" t="n">
        <v>96849</v>
      </c>
    </row>
    <row r="7" spans="1:3">
      <c r="A7" s="4" t="s">
        <v>702</v>
      </c>
    </row>
    <row r="8" spans="1:3">
      <c r="A8" s="3" t="s">
        <v>701</v>
      </c>
    </row>
    <row r="9" spans="1:3">
      <c r="A9" s="4" t="s">
        <v>87</v>
      </c>
      <c r="B9" s="5" t="n">
        <v>103863</v>
      </c>
      <c r="C9" s="5" t="n">
        <v>102444</v>
      </c>
    </row>
    <row r="10" spans="1:3">
      <c r="A10" s="4" t="s">
        <v>703</v>
      </c>
    </row>
    <row r="11" spans="1:3">
      <c r="A11" s="3" t="s">
        <v>701</v>
      </c>
    </row>
    <row r="12" spans="1:3">
      <c r="A12" s="4" t="s">
        <v>87</v>
      </c>
      <c r="B12" s="5" t="n">
        <v>39746</v>
      </c>
      <c r="C12" s="5" t="n">
        <v>39539</v>
      </c>
    </row>
    <row r="13" spans="1:3">
      <c r="A13" s="4" t="s">
        <v>704</v>
      </c>
    </row>
    <row r="14" spans="1:3">
      <c r="A14" s="3" t="s">
        <v>701</v>
      </c>
    </row>
    <row r="15" spans="1:3">
      <c r="A15" s="4" t="s">
        <v>87</v>
      </c>
      <c r="B15" s="5" t="n">
        <v>70586</v>
      </c>
      <c r="C15" s="5" t="n">
        <v>65034</v>
      </c>
    </row>
    <row r="16" spans="1:3">
      <c r="A16" s="4" t="s">
        <v>705</v>
      </c>
    </row>
    <row r="17" spans="1:3">
      <c r="A17" s="3" t="s">
        <v>701</v>
      </c>
    </row>
    <row r="18" spans="1:3">
      <c r="A18" s="4" t="s">
        <v>87</v>
      </c>
      <c r="B18" s="5" t="n">
        <v>57118</v>
      </c>
      <c r="C18" s="5" t="n">
        <v>56430</v>
      </c>
    </row>
    <row r="19" spans="1:3">
      <c r="A19" s="4" t="s">
        <v>706</v>
      </c>
    </row>
    <row r="20" spans="1:3">
      <c r="A20" s="3" t="s">
        <v>701</v>
      </c>
    </row>
    <row r="21" spans="1:3">
      <c r="A21" s="4" t="s">
        <v>87</v>
      </c>
      <c r="B21" s="5" t="n">
        <v>5695</v>
      </c>
      <c r="C21" s="5" t="n">
        <v>5595</v>
      </c>
    </row>
    <row r="22" spans="1:3">
      <c r="A22" s="4" t="s">
        <v>707</v>
      </c>
    </row>
    <row r="23" spans="1:3">
      <c r="A23" s="3" t="s">
        <v>701</v>
      </c>
    </row>
    <row r="24" spans="1:3">
      <c r="A24" s="4" t="s">
        <v>87</v>
      </c>
      <c r="B24" s="5" t="n">
        <v>29404</v>
      </c>
      <c r="C24" s="5" t="n">
        <v>28596</v>
      </c>
    </row>
    <row r="25" spans="1:3">
      <c r="A25" s="4" t="s">
        <v>708</v>
      </c>
    </row>
    <row r="26" spans="1:3">
      <c r="A26" s="3" t="s">
        <v>701</v>
      </c>
    </row>
    <row r="27" spans="1:3">
      <c r="A27" s="4" t="s">
        <v>87</v>
      </c>
      <c r="B27" s="5" t="n">
        <v>10342</v>
      </c>
      <c r="C27" s="5" t="n">
        <v>10943</v>
      </c>
    </row>
    <row r="28" spans="1:3">
      <c r="A28" s="4" t="s">
        <v>704</v>
      </c>
    </row>
    <row r="29" spans="1:3">
      <c r="A29" s="3" t="s">
        <v>701</v>
      </c>
    </row>
    <row r="30" spans="1:3">
      <c r="A30" s="4" t="s">
        <v>87</v>
      </c>
      <c r="B30" s="5" t="n">
        <v>59865</v>
      </c>
      <c r="C30" s="5" t="n">
        <v>53034</v>
      </c>
    </row>
    <row r="31" spans="1:3">
      <c r="A31" s="4" t="s">
        <v>709</v>
      </c>
    </row>
    <row r="32" spans="1:3">
      <c r="A32" s="3" t="s">
        <v>701</v>
      </c>
    </row>
    <row r="33" spans="1:3">
      <c r="A33" s="4" t="s">
        <v>87</v>
      </c>
      <c r="B33" s="5" t="n">
        <v>10721</v>
      </c>
      <c r="C33" s="5" t="n">
        <v>12000</v>
      </c>
    </row>
    <row r="34" spans="1:3">
      <c r="A34" s="4" t="s">
        <v>710</v>
      </c>
    </row>
    <row r="35" spans="1:3">
      <c r="A35" s="3" t="s">
        <v>701</v>
      </c>
    </row>
    <row r="36" spans="1:3">
      <c r="A36" s="4" t="s">
        <v>87</v>
      </c>
      <c r="B36" s="5" t="n">
        <v>24789</v>
      </c>
      <c r="C36" s="5" t="n">
        <v>23363</v>
      </c>
    </row>
    <row r="37" spans="1:3">
      <c r="A37" s="4" t="s">
        <v>711</v>
      </c>
    </row>
    <row r="38" spans="1:3">
      <c r="A38" s="3" t="s">
        <v>701</v>
      </c>
    </row>
    <row r="39" spans="1:3">
      <c r="A39" s="4" t="s">
        <v>87</v>
      </c>
      <c r="B39" s="5" t="n">
        <v>8490</v>
      </c>
      <c r="C39" s="5" t="n">
        <v>8546</v>
      </c>
    </row>
    <row r="40" spans="1:3">
      <c r="A40" s="4" t="s">
        <v>712</v>
      </c>
    </row>
    <row r="41" spans="1:3">
      <c r="A41" s="3" t="s">
        <v>701</v>
      </c>
    </row>
    <row r="42" spans="1:3">
      <c r="A42" s="4" t="s">
        <v>87</v>
      </c>
      <c r="B42" s="5" t="n">
        <v>15036</v>
      </c>
      <c r="C42" s="5" t="n">
        <v>16122</v>
      </c>
    </row>
    <row r="43" spans="1:3">
      <c r="A43" s="4" t="s">
        <v>713</v>
      </c>
    </row>
    <row r="44" spans="1:3">
      <c r="A44" s="3" t="s">
        <v>701</v>
      </c>
    </row>
    <row r="45" spans="1:3">
      <c r="A45" s="4" t="s">
        <v>87</v>
      </c>
      <c r="B45" s="5" t="n">
        <v>2899</v>
      </c>
      <c r="C45" s="5" t="n">
        <v>3088</v>
      </c>
    </row>
    <row r="46" spans="1:3">
      <c r="A46" s="4" t="s">
        <v>714</v>
      </c>
    </row>
    <row r="47" spans="1:3">
      <c r="A47" s="3" t="s">
        <v>701</v>
      </c>
    </row>
    <row r="48" spans="1:3">
      <c r="A48" s="4" t="s">
        <v>87</v>
      </c>
      <c r="B48" s="5" t="n">
        <v>11038</v>
      </c>
      <c r="C48" s="5" t="n">
        <v>9676</v>
      </c>
    </row>
    <row r="49" spans="1:3">
      <c r="A49" s="4" t="s">
        <v>715</v>
      </c>
    </row>
    <row r="50" spans="1:3">
      <c r="A50" s="3" t="s">
        <v>701</v>
      </c>
    </row>
    <row r="51" spans="1:3">
      <c r="A51" s="4" t="s">
        <v>87</v>
      </c>
      <c r="B51" s="5" t="n">
        <v>19435</v>
      </c>
      <c r="C51" s="5" t="n">
        <v>18719</v>
      </c>
    </row>
    <row r="52" spans="1:3">
      <c r="A52" s="4" t="s">
        <v>716</v>
      </c>
    </row>
    <row r="53" spans="1:3">
      <c r="A53" s="3" t="s">
        <v>701</v>
      </c>
    </row>
    <row r="54" spans="1:3">
      <c r="A54" s="4" t="s">
        <v>87</v>
      </c>
      <c r="B54" s="6" t="n">
        <v>220</v>
      </c>
      <c r="C54" s="6" t="n">
        <v>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717</v>
      </c>
      <c r="B1" s="2" t="s">
        <v>1</v>
      </c>
    </row>
    <row r="2" spans="1:3">
      <c r="B2" s="2" t="s">
        <v>718</v>
      </c>
      <c r="C2" s="2" t="s">
        <v>719</v>
      </c>
    </row>
    <row r="3" spans="1:3">
      <c r="A3" s="3" t="s">
        <v>720</v>
      </c>
    </row>
    <row r="4" spans="1:3">
      <c r="A4" s="4" t="s">
        <v>721</v>
      </c>
      <c r="B4" s="6" t="n">
        <v>96200</v>
      </c>
      <c r="C4" s="6" t="n">
        <v>88700</v>
      </c>
    </row>
    <row r="5" spans="1:3">
      <c r="A5" s="4" t="s">
        <v>722</v>
      </c>
      <c r="B5" s="5" t="n">
        <v>76300</v>
      </c>
      <c r="C5" s="5" t="n">
        <v>70100</v>
      </c>
    </row>
    <row r="6" spans="1:3">
      <c r="A6" s="4" t="s">
        <v>723</v>
      </c>
      <c r="B6" s="5" t="n">
        <v>781</v>
      </c>
      <c r="C6" s="5" t="n">
        <v>872</v>
      </c>
    </row>
    <row r="7" spans="1:3">
      <c r="A7" s="4" t="s">
        <v>724</v>
      </c>
      <c r="B7" s="5" t="n">
        <v>74</v>
      </c>
      <c r="C7" s="5" t="n">
        <v>106</v>
      </c>
    </row>
    <row r="8" spans="1:3">
      <c r="A8" s="4" t="s">
        <v>725</v>
      </c>
      <c r="B8" s="5" t="n">
        <v>155</v>
      </c>
      <c r="C8" s="5" t="n">
        <v>235</v>
      </c>
    </row>
    <row r="9" spans="1:3">
      <c r="A9" s="4" t="s">
        <v>726</v>
      </c>
      <c r="B9" s="6" t="n">
        <v>1500</v>
      </c>
      <c r="C9" s="5" t="n">
        <v>1500</v>
      </c>
    </row>
    <row r="10" spans="1:3">
      <c r="A10" s="4" t="s">
        <v>727</v>
      </c>
      <c r="B10" s="5" t="n">
        <v>826</v>
      </c>
    </row>
    <row r="11" spans="1:3">
      <c r="A11" s="4" t="s">
        <v>728</v>
      </c>
      <c r="B11" s="6" t="n">
        <v>111</v>
      </c>
    </row>
    <row r="12" spans="1:3">
      <c r="A12" s="4" t="s">
        <v>729</v>
      </c>
      <c r="B12" s="5" t="n">
        <v>692</v>
      </c>
      <c r="C12" s="5" t="n">
        <v>817</v>
      </c>
    </row>
    <row r="13" spans="1:3">
      <c r="A13" s="4" t="s">
        <v>730</v>
      </c>
      <c r="B13" s="5" t="n">
        <v>78</v>
      </c>
      <c r="C13" s="5" t="n">
        <v>111</v>
      </c>
    </row>
    <row r="14" spans="1:3">
      <c r="A14" s="4" t="s">
        <v>731</v>
      </c>
      <c r="B14" s="5" t="n">
        <v>59</v>
      </c>
      <c r="C14" s="5" t="n">
        <v>61</v>
      </c>
    </row>
    <row r="15" spans="1:3">
      <c r="A15" s="4" t="s">
        <v>732</v>
      </c>
      <c r="B15" s="5" t="n">
        <v>829</v>
      </c>
      <c r="C15" s="5" t="n">
        <v>989</v>
      </c>
    </row>
    <row r="16" spans="1:3">
      <c r="A16" s="4" t="s">
        <v>733</v>
      </c>
    </row>
    <row r="17" spans="1:3">
      <c r="A17" s="3" t="s">
        <v>720</v>
      </c>
    </row>
    <row r="18" spans="1:3">
      <c r="A18" s="4" t="s">
        <v>726</v>
      </c>
      <c r="B18" s="6" t="n">
        <v>1200</v>
      </c>
      <c r="C18" s="5" t="n">
        <v>1200</v>
      </c>
    </row>
    <row r="19" spans="1:3">
      <c r="A19" s="4" t="s">
        <v>712</v>
      </c>
    </row>
    <row r="20" spans="1:3">
      <c r="A20" s="3" t="s">
        <v>720</v>
      </c>
    </row>
    <row r="21" spans="1:3">
      <c r="A21" s="4" t="s">
        <v>734</v>
      </c>
      <c r="B21" s="5" t="n">
        <v>17</v>
      </c>
    </row>
    <row r="22" spans="1:3">
      <c r="A22" s="4" t="s">
        <v>735</v>
      </c>
      <c r="B22" s="6" t="n">
        <v>1</v>
      </c>
    </row>
    <row r="23" spans="1:3">
      <c r="A23" s="4" t="s">
        <v>736</v>
      </c>
      <c r="B23" s="6" t="n">
        <v>1</v>
      </c>
    </row>
    <row r="24" spans="1:3">
      <c r="A24" s="4" t="s">
        <v>704</v>
      </c>
    </row>
    <row r="25" spans="1:3">
      <c r="A25" s="3" t="s">
        <v>720</v>
      </c>
    </row>
    <row r="26" spans="1:3">
      <c r="A26" s="4" t="s">
        <v>734</v>
      </c>
      <c r="B26" s="5" t="n">
        <v>41</v>
      </c>
    </row>
    <row r="27" spans="1:3">
      <c r="A27" s="4" t="s">
        <v>735</v>
      </c>
      <c r="B27" s="6" t="n">
        <v>6</v>
      </c>
    </row>
    <row r="28" spans="1:3">
      <c r="A28" s="4" t="s">
        <v>736</v>
      </c>
      <c r="B28" s="5" t="n">
        <v>6</v>
      </c>
    </row>
    <row r="29" spans="1:3">
      <c r="A29" s="4" t="s">
        <v>729</v>
      </c>
      <c r="B29" s="6" t="n">
        <v>241</v>
      </c>
      <c r="C29" s="6" t="n">
        <v>296</v>
      </c>
    </row>
    <row r="30" spans="1:3">
      <c r="A30" s="4" t="s">
        <v>733</v>
      </c>
    </row>
    <row r="31" spans="1:3">
      <c r="A31" s="3" t="s">
        <v>720</v>
      </c>
    </row>
    <row r="32" spans="1:3">
      <c r="A32" s="4" t="s">
        <v>734</v>
      </c>
      <c r="B32" s="5" t="n">
        <v>990</v>
      </c>
    </row>
    <row r="33" spans="1:3">
      <c r="A33" s="4" t="s">
        <v>735</v>
      </c>
      <c r="B33" s="6" t="n">
        <v>136</v>
      </c>
    </row>
    <row r="34" spans="1:3">
      <c r="A34" s="4" t="s">
        <v>736</v>
      </c>
      <c r="B34" s="6" t="n">
        <v>1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78</v>
      </c>
      <c r="D2" s="2" t="s">
        <v>136</v>
      </c>
    </row>
    <row r="3" spans="1:4">
      <c r="A3" s="3" t="s">
        <v>738</v>
      </c>
    </row>
    <row r="4" spans="1:4">
      <c r="A4" s="4" t="s">
        <v>739</v>
      </c>
      <c r="B4" s="6" t="n">
        <v>4441</v>
      </c>
      <c r="C4" s="6" t="n">
        <v>4417</v>
      </c>
      <c r="D4" s="6" t="n">
        <v>4357</v>
      </c>
    </row>
    <row r="5" spans="1:4">
      <c r="A5" s="4" t="s">
        <v>144</v>
      </c>
      <c r="B5" s="5" t="n">
        <v>1504</v>
      </c>
      <c r="C5" s="5" t="n">
        <v>1379</v>
      </c>
      <c r="D5" s="5" t="n">
        <v>1390</v>
      </c>
    </row>
    <row r="6" spans="1:4">
      <c r="A6" s="4" t="s">
        <v>740</v>
      </c>
      <c r="B6" s="5" t="n">
        <v>1867</v>
      </c>
      <c r="C6" s="5" t="n">
        <v>1760</v>
      </c>
      <c r="D6" s="5" t="n">
        <v>1751</v>
      </c>
    </row>
    <row r="7" spans="1:4">
      <c r="A7" s="4" t="s">
        <v>741</v>
      </c>
      <c r="B7" s="5" t="n">
        <v>-413</v>
      </c>
      <c r="C7" s="5" t="n">
        <v>-406</v>
      </c>
      <c r="D7" s="5" t="n">
        <v>-421</v>
      </c>
    </row>
    <row r="8" spans="1:4">
      <c r="A8" s="4" t="s">
        <v>742</v>
      </c>
      <c r="B8" s="5" t="n">
        <v>1454</v>
      </c>
      <c r="C8" s="5" t="n">
        <v>1354</v>
      </c>
      <c r="D8" s="5" t="n">
        <v>1330</v>
      </c>
    </row>
    <row r="9" spans="1:4">
      <c r="A9" s="4" t="s">
        <v>743</v>
      </c>
      <c r="C9" s="5" t="n">
        <v>-1</v>
      </c>
    </row>
    <row r="10" spans="1:4">
      <c r="A10" s="4" t="s">
        <v>744</v>
      </c>
      <c r="B10" s="5" t="n">
        <v>4491</v>
      </c>
      <c r="C10" s="5" t="n">
        <v>4441</v>
      </c>
      <c r="D10" s="5" t="n">
        <v>4417</v>
      </c>
    </row>
    <row r="11" spans="1:4">
      <c r="A11" s="4" t="s">
        <v>702</v>
      </c>
    </row>
    <row r="12" spans="1:4">
      <c r="A12" s="3" t="s">
        <v>738</v>
      </c>
    </row>
    <row r="13" spans="1:4">
      <c r="A13" s="4" t="s">
        <v>739</v>
      </c>
      <c r="B13" s="5" t="n">
        <v>1454</v>
      </c>
      <c r="C13" s="5" t="n">
        <v>1372</v>
      </c>
      <c r="D13" s="5" t="n">
        <v>1450</v>
      </c>
    </row>
    <row r="14" spans="1:4">
      <c r="A14" s="4" t="s">
        <v>144</v>
      </c>
      <c r="B14" s="5" t="n">
        <v>315</v>
      </c>
      <c r="C14" s="5" t="n">
        <v>333</v>
      </c>
      <c r="D14" s="5" t="n">
        <v>186</v>
      </c>
    </row>
    <row r="15" spans="1:4">
      <c r="A15" s="4" t="s">
        <v>740</v>
      </c>
      <c r="B15" s="5" t="n">
        <v>399</v>
      </c>
      <c r="C15" s="5" t="n">
        <v>350</v>
      </c>
      <c r="D15" s="5" t="n">
        <v>414</v>
      </c>
    </row>
    <row r="16" spans="1:4">
      <c r="A16" s="4" t="s">
        <v>741</v>
      </c>
      <c r="B16" s="5" t="n">
        <v>-114</v>
      </c>
      <c r="C16" s="5" t="n">
        <v>-99</v>
      </c>
      <c r="D16" s="5" t="n">
        <v>-150</v>
      </c>
    </row>
    <row r="17" spans="1:4">
      <c r="A17" s="4" t="s">
        <v>742</v>
      </c>
      <c r="B17" s="5" t="n">
        <v>285</v>
      </c>
      <c r="C17" s="5" t="n">
        <v>251</v>
      </c>
      <c r="D17" s="5" t="n">
        <v>264</v>
      </c>
    </row>
    <row r="18" spans="1:4">
      <c r="A18" s="4" t="s">
        <v>744</v>
      </c>
      <c r="B18" s="5" t="n">
        <v>1484</v>
      </c>
      <c r="C18" s="5" t="n">
        <v>1454</v>
      </c>
      <c r="D18" s="5" t="n">
        <v>1372</v>
      </c>
    </row>
    <row r="19" spans="1:4">
      <c r="A19" s="4" t="s">
        <v>703</v>
      </c>
    </row>
    <row r="20" spans="1:4">
      <c r="A20" s="3" t="s">
        <v>738</v>
      </c>
    </row>
    <row r="21" spans="1:4">
      <c r="A21" s="4" t="s">
        <v>739</v>
      </c>
      <c r="B21" s="5" t="n">
        <v>800</v>
      </c>
      <c r="C21" s="5" t="n">
        <v>831</v>
      </c>
      <c r="D21" s="5" t="n">
        <v>812</v>
      </c>
    </row>
    <row r="22" spans="1:4">
      <c r="A22" s="4" t="s">
        <v>144</v>
      </c>
      <c r="B22" s="5" t="n">
        <v>13</v>
      </c>
      <c r="C22" s="5" t="n">
        <v>-50</v>
      </c>
      <c r="D22" s="5" t="n">
        <v>19</v>
      </c>
    </row>
    <row r="23" spans="1:4">
      <c r="A23" s="4" t="s">
        <v>740</v>
      </c>
      <c r="B23" s="5" t="n">
        <v>21</v>
      </c>
      <c r="C23" s="5" t="n">
        <v>9</v>
      </c>
      <c r="D23" s="5" t="n">
        <v>30</v>
      </c>
    </row>
    <row r="24" spans="1:4">
      <c r="A24" s="4" t="s">
        <v>741</v>
      </c>
      <c r="B24" s="5" t="n">
        <v>-7</v>
      </c>
      <c r="C24" s="5" t="n">
        <v>-28</v>
      </c>
      <c r="D24" s="5" t="n">
        <v>-30</v>
      </c>
    </row>
    <row r="25" spans="1:4">
      <c r="A25" s="4" t="s">
        <v>742</v>
      </c>
      <c r="B25" s="5" t="n">
        <v>14</v>
      </c>
      <c r="C25" s="5" t="n">
        <v>-19</v>
      </c>
    </row>
    <row r="26" spans="1:4">
      <c r="A26" s="4" t="s">
        <v>744</v>
      </c>
      <c r="B26" s="5" t="n">
        <v>799</v>
      </c>
      <c r="C26" s="5" t="n">
        <v>800</v>
      </c>
      <c r="D26" s="5" t="n">
        <v>831</v>
      </c>
    </row>
    <row r="27" spans="1:4">
      <c r="A27" s="4" t="s">
        <v>704</v>
      </c>
    </row>
    <row r="28" spans="1:4">
      <c r="A28" s="3" t="s">
        <v>738</v>
      </c>
    </row>
    <row r="29" spans="1:4">
      <c r="A29" s="4" t="s">
        <v>739</v>
      </c>
      <c r="B29" s="5" t="n">
        <v>455</v>
      </c>
      <c r="C29" s="5" t="n">
        <v>449</v>
      </c>
      <c r="D29" s="5" t="n">
        <v>510</v>
      </c>
    </row>
    <row r="30" spans="1:4">
      <c r="A30" s="4" t="s">
        <v>144</v>
      </c>
      <c r="B30" s="5" t="n">
        <v>-19</v>
      </c>
      <c r="C30" s="5" t="n">
        <v>23</v>
      </c>
      <c r="D30" s="5" t="n">
        <v>-24</v>
      </c>
    </row>
    <row r="31" spans="1:4">
      <c r="A31" s="4" t="s">
        <v>740</v>
      </c>
      <c r="B31" s="5" t="n">
        <v>34</v>
      </c>
      <c r="C31" s="5" t="n">
        <v>48</v>
      </c>
      <c r="D31" s="5" t="n">
        <v>65</v>
      </c>
    </row>
    <row r="32" spans="1:4">
      <c r="A32" s="4" t="s">
        <v>741</v>
      </c>
      <c r="B32" s="5" t="n">
        <v>-31</v>
      </c>
      <c r="C32" s="5" t="n">
        <v>-31</v>
      </c>
      <c r="D32" s="5" t="n">
        <v>-28</v>
      </c>
    </row>
    <row r="33" spans="1:4">
      <c r="A33" s="4" t="s">
        <v>742</v>
      </c>
      <c r="B33" s="5" t="n">
        <v>3</v>
      </c>
      <c r="C33" s="5" t="n">
        <v>17</v>
      </c>
      <c r="D33" s="5" t="n">
        <v>37</v>
      </c>
    </row>
    <row r="34" spans="1:4">
      <c r="A34" s="4" t="s">
        <v>744</v>
      </c>
      <c r="B34" s="5" t="n">
        <v>433</v>
      </c>
      <c r="C34" s="5" t="n">
        <v>455</v>
      </c>
      <c r="D34" s="5" t="n">
        <v>449</v>
      </c>
    </row>
    <row r="35" spans="1:4">
      <c r="A35" s="4" t="s">
        <v>705</v>
      </c>
    </row>
    <row r="36" spans="1:4">
      <c r="A36" s="3" t="s">
        <v>738</v>
      </c>
    </row>
    <row r="37" spans="1:4">
      <c r="A37" s="4" t="s">
        <v>739</v>
      </c>
      <c r="B37" s="5" t="n">
        <v>630</v>
      </c>
      <c r="C37" s="5" t="n">
        <v>678</v>
      </c>
      <c r="D37" s="5" t="n">
        <v>617</v>
      </c>
    </row>
    <row r="38" spans="1:4">
      <c r="A38" s="4" t="s">
        <v>144</v>
      </c>
      <c r="B38" s="5" t="n">
        <v>276</v>
      </c>
      <c r="C38" s="5" t="n">
        <v>211</v>
      </c>
      <c r="D38" s="5" t="n">
        <v>304</v>
      </c>
    </row>
    <row r="39" spans="1:4">
      <c r="A39" s="4" t="s">
        <v>740</v>
      </c>
      <c r="B39" s="5" t="n">
        <v>385</v>
      </c>
      <c r="C39" s="5" t="n">
        <v>383</v>
      </c>
      <c r="D39" s="5" t="n">
        <v>355</v>
      </c>
    </row>
    <row r="40" spans="1:4">
      <c r="A40" s="4" t="s">
        <v>741</v>
      </c>
      <c r="B40" s="5" t="n">
        <v>-126</v>
      </c>
      <c r="C40" s="5" t="n">
        <v>-124</v>
      </c>
      <c r="D40" s="5" t="n">
        <v>-112</v>
      </c>
    </row>
    <row r="41" spans="1:4">
      <c r="A41" s="4" t="s">
        <v>742</v>
      </c>
      <c r="B41" s="5" t="n">
        <v>259</v>
      </c>
      <c r="C41" s="5" t="n">
        <v>259</v>
      </c>
      <c r="D41" s="5" t="n">
        <v>243</v>
      </c>
    </row>
    <row r="42" spans="1:4">
      <c r="A42" s="4" t="s">
        <v>744</v>
      </c>
      <c r="B42" s="5" t="n">
        <v>647</v>
      </c>
      <c r="C42" s="5" t="n">
        <v>630</v>
      </c>
      <c r="D42" s="5" t="n">
        <v>678</v>
      </c>
    </row>
    <row r="43" spans="1:4">
      <c r="A43" s="4" t="s">
        <v>710</v>
      </c>
    </row>
    <row r="44" spans="1:4">
      <c r="A44" s="3" t="s">
        <v>738</v>
      </c>
    </row>
    <row r="45" spans="1:4">
      <c r="A45" s="4" t="s">
        <v>739</v>
      </c>
      <c r="B45" s="5" t="n">
        <v>1102</v>
      </c>
      <c r="C45" s="5" t="n">
        <v>1056</v>
      </c>
      <c r="D45" s="5" t="n">
        <v>934</v>
      </c>
    </row>
    <row r="46" spans="1:4">
      <c r="A46" s="4" t="s">
        <v>144</v>
      </c>
      <c r="B46" s="5" t="n">
        <v>919</v>
      </c>
      <c r="C46" s="5" t="n">
        <v>892</v>
      </c>
      <c r="D46" s="5" t="n">
        <v>908</v>
      </c>
    </row>
    <row r="47" spans="1:4">
      <c r="A47" s="4" t="s">
        <v>740</v>
      </c>
      <c r="B47" s="5" t="n">
        <v>1028</v>
      </c>
      <c r="C47" s="5" t="n">
        <v>970</v>
      </c>
      <c r="D47" s="5" t="n">
        <v>887</v>
      </c>
    </row>
    <row r="48" spans="1:4">
      <c r="A48" s="4" t="s">
        <v>741</v>
      </c>
      <c r="B48" s="5" t="n">
        <v>-135</v>
      </c>
      <c r="C48" s="5" t="n">
        <v>-124</v>
      </c>
      <c r="D48" s="5" t="n">
        <v>-101</v>
      </c>
    </row>
    <row r="49" spans="1:4">
      <c r="A49" s="4" t="s">
        <v>742</v>
      </c>
      <c r="B49" s="5" t="n">
        <v>893</v>
      </c>
      <c r="C49" s="5" t="n">
        <v>846</v>
      </c>
      <c r="D49" s="5" t="n">
        <v>786</v>
      </c>
    </row>
    <row r="50" spans="1:4">
      <c r="A50" s="4" t="s">
        <v>744</v>
      </c>
      <c r="B50" s="6" t="n">
        <v>1128</v>
      </c>
      <c r="C50" s="5" t="n">
        <v>1102</v>
      </c>
      <c r="D50" s="5" t="n">
        <v>1056</v>
      </c>
    </row>
    <row r="51" spans="1:4">
      <c r="A51" s="4" t="s">
        <v>745</v>
      </c>
    </row>
    <row r="52" spans="1:4">
      <c r="A52" s="3" t="s">
        <v>738</v>
      </c>
    </row>
    <row r="53" spans="1:4">
      <c r="A53" s="4" t="s">
        <v>739</v>
      </c>
      <c r="C53" s="5" t="n">
        <v>31</v>
      </c>
      <c r="D53" s="5" t="n">
        <v>34</v>
      </c>
    </row>
    <row r="54" spans="1:4">
      <c r="A54" s="4" t="s">
        <v>144</v>
      </c>
      <c r="C54" s="5" t="n">
        <v>-30</v>
      </c>
      <c r="D54" s="5" t="n">
        <v>-3</v>
      </c>
    </row>
    <row r="55" spans="1:4">
      <c r="A55" s="4" t="s">
        <v>743</v>
      </c>
      <c r="C55" s="6" t="n">
        <v>-1</v>
      </c>
    </row>
    <row r="56" spans="1:4">
      <c r="A56" s="4" t="s">
        <v>744</v>
      </c>
      <c r="D56" s="6" t="n">
        <v>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78</v>
      </c>
      <c r="D1" s="2" t="s">
        <v>136</v>
      </c>
      <c r="E1" s="2" t="s">
        <v>747</v>
      </c>
    </row>
    <row r="2" spans="1:5">
      <c r="A2" s="3" t="s">
        <v>748</v>
      </c>
    </row>
    <row r="3" spans="1:5">
      <c r="A3" s="4" t="s">
        <v>749</v>
      </c>
      <c r="B3" s="6" t="n">
        <v>19</v>
      </c>
      <c r="C3" s="6" t="n">
        <v>24</v>
      </c>
    </row>
    <row r="4" spans="1:5">
      <c r="A4" s="4" t="s">
        <v>750</v>
      </c>
      <c r="B4" s="5" t="n">
        <v>223</v>
      </c>
      <c r="C4" s="5" t="n">
        <v>225</v>
      </c>
    </row>
    <row r="5" spans="1:5">
      <c r="A5" s="4" t="s">
        <v>751</v>
      </c>
      <c r="B5" s="5" t="n">
        <v>4234</v>
      </c>
      <c r="C5" s="5" t="n">
        <v>4176</v>
      </c>
    </row>
    <row r="6" spans="1:5">
      <c r="A6" s="4" t="s">
        <v>752</v>
      </c>
      <c r="B6" s="5" t="n">
        <v>15</v>
      </c>
      <c r="C6" s="5" t="n">
        <v>16</v>
      </c>
    </row>
    <row r="7" spans="1:5">
      <c r="A7" s="4" t="s">
        <v>753</v>
      </c>
      <c r="B7" s="5" t="n">
        <v>4491</v>
      </c>
      <c r="C7" s="5" t="n">
        <v>4441</v>
      </c>
      <c r="D7" s="6" t="n">
        <v>4417</v>
      </c>
      <c r="E7" s="6" t="n">
        <v>4357</v>
      </c>
    </row>
    <row r="8" spans="1:5">
      <c r="A8" s="3" t="s">
        <v>754</v>
      </c>
    </row>
    <row r="9" spans="1:5">
      <c r="A9" s="4" t="s">
        <v>749</v>
      </c>
      <c r="B9" s="5" t="n">
        <v>314</v>
      </c>
      <c r="C9" s="5" t="n">
        <v>348</v>
      </c>
    </row>
    <row r="10" spans="1:5">
      <c r="A10" s="4" t="s">
        <v>750</v>
      </c>
      <c r="B10" s="5" t="n">
        <v>3793</v>
      </c>
      <c r="C10" s="5" t="n">
        <v>3960</v>
      </c>
    </row>
    <row r="11" spans="1:5">
      <c r="A11" s="4" t="s">
        <v>751</v>
      </c>
      <c r="B11" s="5" t="n">
        <v>291734</v>
      </c>
      <c r="C11" s="5" t="n">
        <v>282158</v>
      </c>
    </row>
    <row r="12" spans="1:5">
      <c r="A12" s="4" t="s">
        <v>752</v>
      </c>
      <c r="B12" s="5" t="n">
        <v>261</v>
      </c>
      <c r="C12" s="5" t="n">
        <v>344</v>
      </c>
    </row>
    <row r="13" spans="1:5">
      <c r="A13" s="4" t="s">
        <v>88</v>
      </c>
      <c r="B13" s="5" t="n">
        <v>296102</v>
      </c>
      <c r="C13" s="5" t="n">
        <v>286810</v>
      </c>
    </row>
    <row r="14" spans="1:5">
      <c r="A14" s="4" t="s">
        <v>702</v>
      </c>
    </row>
    <row r="15" spans="1:5">
      <c r="A15" s="3" t="s">
        <v>748</v>
      </c>
    </row>
    <row r="16" spans="1:5">
      <c r="A16" s="4" t="s">
        <v>749</v>
      </c>
      <c r="B16" s="5" t="n">
        <v>16</v>
      </c>
      <c r="C16" s="5" t="n">
        <v>16</v>
      </c>
    </row>
    <row r="17" spans="1:5">
      <c r="A17" s="4" t="s">
        <v>750</v>
      </c>
      <c r="B17" s="5" t="n">
        <v>20</v>
      </c>
      <c r="C17" s="5" t="n">
        <v>15</v>
      </c>
    </row>
    <row r="18" spans="1:5">
      <c r="A18" s="4" t="s">
        <v>751</v>
      </c>
      <c r="B18" s="5" t="n">
        <v>1448</v>
      </c>
      <c r="C18" s="5" t="n">
        <v>1423</v>
      </c>
    </row>
    <row r="19" spans="1:5">
      <c r="A19" s="4" t="s">
        <v>753</v>
      </c>
      <c r="B19" s="5" t="n">
        <v>1484</v>
      </c>
      <c r="C19" s="5" t="n">
        <v>1454</v>
      </c>
      <c r="D19" s="5" t="n">
        <v>1372</v>
      </c>
      <c r="E19" s="5" t="n">
        <v>1450</v>
      </c>
    </row>
    <row r="20" spans="1:5">
      <c r="A20" s="3" t="s">
        <v>754</v>
      </c>
    </row>
    <row r="21" spans="1:5">
      <c r="A21" s="4" t="s">
        <v>749</v>
      </c>
      <c r="B21" s="5" t="n">
        <v>253</v>
      </c>
      <c r="C21" s="5" t="n">
        <v>262</v>
      </c>
    </row>
    <row r="22" spans="1:5">
      <c r="A22" s="4" t="s">
        <v>750</v>
      </c>
      <c r="B22" s="5" t="n">
        <v>163</v>
      </c>
      <c r="C22" s="5" t="n">
        <v>151</v>
      </c>
    </row>
    <row r="23" spans="1:5">
      <c r="A23" s="4" t="s">
        <v>751</v>
      </c>
      <c r="B23" s="5" t="n">
        <v>103447</v>
      </c>
      <c r="C23" s="5" t="n">
        <v>102031</v>
      </c>
    </row>
    <row r="24" spans="1:5">
      <c r="A24" s="4" t="s">
        <v>88</v>
      </c>
      <c r="B24" s="5" t="n">
        <v>103863</v>
      </c>
      <c r="C24" s="5" t="n">
        <v>102444</v>
      </c>
    </row>
    <row r="25" spans="1:5">
      <c r="A25" s="4" t="s">
        <v>703</v>
      </c>
    </row>
    <row r="26" spans="1:5">
      <c r="A26" s="3" t="s">
        <v>748</v>
      </c>
    </row>
    <row r="27" spans="1:5">
      <c r="A27" s="4" t="s">
        <v>749</v>
      </c>
      <c r="B27" s="5" t="n">
        <v>3</v>
      </c>
      <c r="C27" s="5" t="n">
        <v>8</v>
      </c>
    </row>
    <row r="28" spans="1:5">
      <c r="A28" s="4" t="s">
        <v>750</v>
      </c>
      <c r="B28" s="5" t="n">
        <v>3</v>
      </c>
      <c r="C28" s="5" t="n">
        <v>3</v>
      </c>
    </row>
    <row r="29" spans="1:5">
      <c r="A29" s="4" t="s">
        <v>751</v>
      </c>
      <c r="B29" s="5" t="n">
        <v>793</v>
      </c>
      <c r="C29" s="5" t="n">
        <v>788</v>
      </c>
    </row>
    <row r="30" spans="1:5">
      <c r="A30" s="4" t="s">
        <v>752</v>
      </c>
      <c r="C30" s="5" t="n">
        <v>1</v>
      </c>
    </row>
    <row r="31" spans="1:5">
      <c r="A31" s="4" t="s">
        <v>753</v>
      </c>
      <c r="B31" s="5" t="n">
        <v>799</v>
      </c>
      <c r="C31" s="5" t="n">
        <v>800</v>
      </c>
      <c r="D31" s="5" t="n">
        <v>831</v>
      </c>
      <c r="E31" s="5" t="n">
        <v>812</v>
      </c>
    </row>
    <row r="32" spans="1:5">
      <c r="A32" s="3" t="s">
        <v>754</v>
      </c>
    </row>
    <row r="33" spans="1:5">
      <c r="A33" s="4" t="s">
        <v>749</v>
      </c>
      <c r="B33" s="5" t="n">
        <v>61</v>
      </c>
      <c r="C33" s="5" t="n">
        <v>86</v>
      </c>
    </row>
    <row r="34" spans="1:5">
      <c r="A34" s="4" t="s">
        <v>750</v>
      </c>
      <c r="B34" s="5" t="n">
        <v>138</v>
      </c>
      <c r="C34" s="5" t="n">
        <v>129</v>
      </c>
    </row>
    <row r="35" spans="1:5">
      <c r="A35" s="4" t="s">
        <v>751</v>
      </c>
      <c r="B35" s="5" t="n">
        <v>39513</v>
      </c>
      <c r="C35" s="5" t="n">
        <v>39297</v>
      </c>
    </row>
    <row r="36" spans="1:5">
      <c r="A36" s="4" t="s">
        <v>752</v>
      </c>
      <c r="B36" s="5" t="n">
        <v>34</v>
      </c>
      <c r="C36" s="5" t="n">
        <v>27</v>
      </c>
    </row>
    <row r="37" spans="1:5">
      <c r="A37" s="4" t="s">
        <v>88</v>
      </c>
      <c r="B37" s="5" t="n">
        <v>39746</v>
      </c>
      <c r="C37" s="5" t="n">
        <v>39539</v>
      </c>
    </row>
    <row r="38" spans="1:5">
      <c r="A38" s="4" t="s">
        <v>704</v>
      </c>
    </row>
    <row r="39" spans="1:5">
      <c r="A39" s="3" t="s">
        <v>748</v>
      </c>
    </row>
    <row r="40" spans="1:5">
      <c r="A40" s="4" t="s">
        <v>750</v>
      </c>
      <c r="B40" s="5" t="n">
        <v>109</v>
      </c>
      <c r="C40" s="5" t="n">
        <v>126</v>
      </c>
    </row>
    <row r="41" spans="1:5">
      <c r="A41" s="4" t="s">
        <v>751</v>
      </c>
      <c r="B41" s="5" t="n">
        <v>309</v>
      </c>
      <c r="C41" s="5" t="n">
        <v>314</v>
      </c>
    </row>
    <row r="42" spans="1:5">
      <c r="A42" s="4" t="s">
        <v>752</v>
      </c>
      <c r="B42" s="5" t="n">
        <v>15</v>
      </c>
      <c r="C42" s="5" t="n">
        <v>15</v>
      </c>
    </row>
    <row r="43" spans="1:5">
      <c r="A43" s="4" t="s">
        <v>753</v>
      </c>
      <c r="B43" s="5" t="n">
        <v>433</v>
      </c>
      <c r="C43" s="5" t="n">
        <v>455</v>
      </c>
      <c r="D43" s="5" t="n">
        <v>449</v>
      </c>
      <c r="E43" s="5" t="n">
        <v>510</v>
      </c>
    </row>
    <row r="44" spans="1:5">
      <c r="A44" s="3" t="s">
        <v>754</v>
      </c>
    </row>
    <row r="45" spans="1:5">
      <c r="A45" s="4" t="s">
        <v>750</v>
      </c>
      <c r="B45" s="5" t="n">
        <v>3044</v>
      </c>
      <c r="C45" s="5" t="n">
        <v>3252</v>
      </c>
    </row>
    <row r="46" spans="1:5">
      <c r="A46" s="4" t="s">
        <v>751</v>
      </c>
      <c r="B46" s="5" t="n">
        <v>67315</v>
      </c>
      <c r="C46" s="5" t="n">
        <v>61465</v>
      </c>
    </row>
    <row r="47" spans="1:5">
      <c r="A47" s="4" t="s">
        <v>752</v>
      </c>
      <c r="B47" s="5" t="n">
        <v>227</v>
      </c>
      <c r="C47" s="5" t="n">
        <v>317</v>
      </c>
    </row>
    <row r="48" spans="1:5">
      <c r="A48" s="4" t="s">
        <v>88</v>
      </c>
      <c r="B48" s="5" t="n">
        <v>70586</v>
      </c>
      <c r="C48" s="5" t="n">
        <v>65034</v>
      </c>
    </row>
    <row r="49" spans="1:5">
      <c r="A49" s="4" t="s">
        <v>705</v>
      </c>
    </row>
    <row r="50" spans="1:5">
      <c r="A50" s="3" t="s">
        <v>748</v>
      </c>
    </row>
    <row r="51" spans="1:5">
      <c r="A51" s="4" t="s">
        <v>750</v>
      </c>
      <c r="B51" s="5" t="n">
        <v>10</v>
      </c>
      <c r="C51" s="5" t="n">
        <v>12</v>
      </c>
    </row>
    <row r="52" spans="1:5">
      <c r="A52" s="4" t="s">
        <v>751</v>
      </c>
      <c r="B52" s="5" t="n">
        <v>637</v>
      </c>
      <c r="C52" s="5" t="n">
        <v>618</v>
      </c>
    </row>
    <row r="53" spans="1:5">
      <c r="A53" s="4" t="s">
        <v>753</v>
      </c>
      <c r="B53" s="5" t="n">
        <v>647</v>
      </c>
      <c r="C53" s="5" t="n">
        <v>630</v>
      </c>
      <c r="D53" s="5" t="n">
        <v>678</v>
      </c>
      <c r="E53" s="5" t="n">
        <v>617</v>
      </c>
    </row>
    <row r="54" spans="1:5">
      <c r="A54" s="3" t="s">
        <v>754</v>
      </c>
    </row>
    <row r="55" spans="1:5">
      <c r="A55" s="4" t="s">
        <v>750</v>
      </c>
      <c r="B55" s="5" t="n">
        <v>185</v>
      </c>
      <c r="C55" s="5" t="n">
        <v>183</v>
      </c>
    </row>
    <row r="56" spans="1:5">
      <c r="A56" s="4" t="s">
        <v>751</v>
      </c>
      <c r="B56" s="5" t="n">
        <v>56933</v>
      </c>
      <c r="C56" s="5" t="n">
        <v>56247</v>
      </c>
    </row>
    <row r="57" spans="1:5">
      <c r="A57" s="4" t="s">
        <v>88</v>
      </c>
      <c r="B57" s="5" t="n">
        <v>57118</v>
      </c>
      <c r="C57" s="5" t="n">
        <v>56430</v>
      </c>
    </row>
    <row r="58" spans="1:5">
      <c r="A58" s="4" t="s">
        <v>710</v>
      </c>
    </row>
    <row r="59" spans="1:5">
      <c r="A59" s="3" t="s">
        <v>748</v>
      </c>
    </row>
    <row r="60" spans="1:5">
      <c r="A60" s="4" t="s">
        <v>750</v>
      </c>
      <c r="B60" s="5" t="n">
        <v>81</v>
      </c>
      <c r="C60" s="5" t="n">
        <v>69</v>
      </c>
    </row>
    <row r="61" spans="1:5">
      <c r="A61" s="4" t="s">
        <v>751</v>
      </c>
      <c r="B61" s="5" t="n">
        <v>1047</v>
      </c>
      <c r="C61" s="5" t="n">
        <v>1033</v>
      </c>
    </row>
    <row r="62" spans="1:5">
      <c r="A62" s="4" t="s">
        <v>753</v>
      </c>
      <c r="B62" s="5" t="n">
        <v>1128</v>
      </c>
      <c r="C62" s="5" t="n">
        <v>1102</v>
      </c>
      <c r="D62" s="6" t="n">
        <v>1056</v>
      </c>
      <c r="E62" s="6" t="n">
        <v>934</v>
      </c>
    </row>
    <row r="63" spans="1:5">
      <c r="A63" s="3" t="s">
        <v>754</v>
      </c>
    </row>
    <row r="64" spans="1:5">
      <c r="A64" s="4" t="s">
        <v>750</v>
      </c>
      <c r="B64" s="5" t="n">
        <v>263</v>
      </c>
      <c r="C64" s="5" t="n">
        <v>245</v>
      </c>
    </row>
    <row r="65" spans="1:5">
      <c r="A65" s="4" t="s">
        <v>751</v>
      </c>
      <c r="B65" s="5" t="n">
        <v>24526</v>
      </c>
      <c r="C65" s="5" t="n">
        <v>23118</v>
      </c>
    </row>
    <row r="66" spans="1:5">
      <c r="A66" s="4" t="s">
        <v>88</v>
      </c>
      <c r="B66" s="6" t="n">
        <v>24789</v>
      </c>
      <c r="C66" s="6" t="n">
        <v>233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8</v>
      </c>
    </row>
    <row r="2" spans="1:3">
      <c r="A2" s="3" t="s">
        <v>756</v>
      </c>
    </row>
    <row r="3" spans="1:3">
      <c r="A3" s="4" t="s">
        <v>757</v>
      </c>
      <c r="B3" s="6" t="n">
        <v>293596</v>
      </c>
      <c r="C3" s="6" t="n">
        <v>284109</v>
      </c>
    </row>
    <row r="4" spans="1:3">
      <c r="A4" s="4" t="s">
        <v>758</v>
      </c>
      <c r="B4" s="5" t="n">
        <v>1209</v>
      </c>
      <c r="C4" s="5" t="n">
        <v>1300</v>
      </c>
    </row>
    <row r="5" spans="1:3">
      <c r="A5" s="4" t="s">
        <v>759</v>
      </c>
      <c r="B5" s="5" t="n">
        <v>605</v>
      </c>
      <c r="C5" s="5" t="n">
        <v>584</v>
      </c>
    </row>
    <row r="6" spans="1:3">
      <c r="A6" s="4" t="s">
        <v>760</v>
      </c>
      <c r="B6" s="5" t="n">
        <v>692</v>
      </c>
      <c r="C6" s="5" t="n">
        <v>817</v>
      </c>
    </row>
    <row r="7" spans="1:3">
      <c r="A7" s="4" t="s">
        <v>88</v>
      </c>
      <c r="B7" s="5" t="n">
        <v>296102</v>
      </c>
      <c r="C7" s="5" t="n">
        <v>286810</v>
      </c>
    </row>
    <row r="8" spans="1:3">
      <c r="A8" s="4" t="s">
        <v>702</v>
      </c>
    </row>
    <row r="9" spans="1:3">
      <c r="A9" s="3" t="s">
        <v>756</v>
      </c>
    </row>
    <row r="10" spans="1:3">
      <c r="A10" s="4" t="s">
        <v>757</v>
      </c>
      <c r="B10" s="5" t="n">
        <v>103273</v>
      </c>
      <c r="C10" s="5" t="n">
        <v>101844</v>
      </c>
    </row>
    <row r="11" spans="1:3">
      <c r="A11" s="4" t="s">
        <v>758</v>
      </c>
      <c r="B11" s="5" t="n">
        <v>307</v>
      </c>
      <c r="C11" s="5" t="n">
        <v>322</v>
      </c>
    </row>
    <row r="12" spans="1:3">
      <c r="A12" s="4" t="s">
        <v>759</v>
      </c>
      <c r="B12" s="5" t="n">
        <v>79</v>
      </c>
      <c r="C12" s="5" t="n">
        <v>69</v>
      </c>
    </row>
    <row r="13" spans="1:3">
      <c r="A13" s="4" t="s">
        <v>760</v>
      </c>
      <c r="B13" s="5" t="n">
        <v>204</v>
      </c>
      <c r="C13" s="5" t="n">
        <v>209</v>
      </c>
    </row>
    <row r="14" spans="1:3">
      <c r="A14" s="4" t="s">
        <v>88</v>
      </c>
      <c r="B14" s="5" t="n">
        <v>103863</v>
      </c>
      <c r="C14" s="5" t="n">
        <v>102444</v>
      </c>
    </row>
    <row r="15" spans="1:3">
      <c r="A15" s="4" t="s">
        <v>703</v>
      </c>
    </row>
    <row r="16" spans="1:3">
      <c r="A16" s="3" t="s">
        <v>756</v>
      </c>
    </row>
    <row r="17" spans="1:3">
      <c r="A17" s="4" t="s">
        <v>757</v>
      </c>
      <c r="B17" s="5" t="n">
        <v>39627</v>
      </c>
      <c r="C17" s="5" t="n">
        <v>39354</v>
      </c>
    </row>
    <row r="18" spans="1:3">
      <c r="A18" s="4" t="s">
        <v>758</v>
      </c>
      <c r="B18" s="5" t="n">
        <v>34</v>
      </c>
      <c r="C18" s="5" t="n">
        <v>70</v>
      </c>
    </row>
    <row r="19" spans="1:3">
      <c r="A19" s="4" t="s">
        <v>759</v>
      </c>
      <c r="B19" s="5" t="n">
        <v>3</v>
      </c>
    </row>
    <row r="20" spans="1:3">
      <c r="A20" s="4" t="s">
        <v>760</v>
      </c>
      <c r="B20" s="5" t="n">
        <v>82</v>
      </c>
      <c r="C20" s="5" t="n">
        <v>115</v>
      </c>
    </row>
    <row r="21" spans="1:3">
      <c r="A21" s="4" t="s">
        <v>88</v>
      </c>
      <c r="B21" s="5" t="n">
        <v>39746</v>
      </c>
      <c r="C21" s="5" t="n">
        <v>39539</v>
      </c>
    </row>
    <row r="22" spans="1:3">
      <c r="A22" s="4" t="s">
        <v>704</v>
      </c>
    </row>
    <row r="23" spans="1:3">
      <c r="A23" s="3" t="s">
        <v>756</v>
      </c>
    </row>
    <row r="24" spans="1:3">
      <c r="A24" s="4" t="s">
        <v>757</v>
      </c>
      <c r="B24" s="5" t="n">
        <v>70071</v>
      </c>
      <c r="C24" s="5" t="n">
        <v>64443</v>
      </c>
    </row>
    <row r="25" spans="1:3">
      <c r="A25" s="4" t="s">
        <v>758</v>
      </c>
      <c r="B25" s="5" t="n">
        <v>154</v>
      </c>
      <c r="C25" s="5" t="n">
        <v>181</v>
      </c>
    </row>
    <row r="26" spans="1:3">
      <c r="A26" s="4" t="s">
        <v>759</v>
      </c>
      <c r="B26" s="5" t="n">
        <v>120</v>
      </c>
      <c r="C26" s="5" t="n">
        <v>114</v>
      </c>
    </row>
    <row r="27" spans="1:3">
      <c r="A27" s="4" t="s">
        <v>760</v>
      </c>
      <c r="B27" s="5" t="n">
        <v>241</v>
      </c>
      <c r="C27" s="5" t="n">
        <v>296</v>
      </c>
    </row>
    <row r="28" spans="1:3">
      <c r="A28" s="4" t="s">
        <v>88</v>
      </c>
      <c r="B28" s="5" t="n">
        <v>70586</v>
      </c>
      <c r="C28" s="5" t="n">
        <v>65034</v>
      </c>
    </row>
    <row r="29" spans="1:3">
      <c r="A29" s="4" t="s">
        <v>705</v>
      </c>
    </row>
    <row r="30" spans="1:3">
      <c r="A30" s="3" t="s">
        <v>756</v>
      </c>
    </row>
    <row r="31" spans="1:3">
      <c r="A31" s="4" t="s">
        <v>757</v>
      </c>
      <c r="B31" s="5" t="n">
        <v>56463</v>
      </c>
      <c r="C31" s="5" t="n">
        <v>55722</v>
      </c>
    </row>
    <row r="32" spans="1:3">
      <c r="A32" s="4" t="s">
        <v>758</v>
      </c>
      <c r="B32" s="5" t="n">
        <v>393</v>
      </c>
      <c r="C32" s="5" t="n">
        <v>403</v>
      </c>
    </row>
    <row r="33" spans="1:3">
      <c r="A33" s="4" t="s">
        <v>759</v>
      </c>
      <c r="B33" s="5" t="n">
        <v>97</v>
      </c>
      <c r="C33" s="5" t="n">
        <v>108</v>
      </c>
    </row>
    <row r="34" spans="1:3">
      <c r="A34" s="4" t="s">
        <v>760</v>
      </c>
      <c r="B34" s="5" t="n">
        <v>165</v>
      </c>
      <c r="C34" s="5" t="n">
        <v>197</v>
      </c>
    </row>
    <row r="35" spans="1:3">
      <c r="A35" s="4" t="s">
        <v>88</v>
      </c>
      <c r="B35" s="5" t="n">
        <v>57118</v>
      </c>
      <c r="C35" s="5" t="n">
        <v>56430</v>
      </c>
    </row>
    <row r="36" spans="1:3">
      <c r="A36" s="4" t="s">
        <v>710</v>
      </c>
    </row>
    <row r="37" spans="1:3">
      <c r="A37" s="3" t="s">
        <v>756</v>
      </c>
    </row>
    <row r="38" spans="1:3">
      <c r="A38" s="4" t="s">
        <v>757</v>
      </c>
      <c r="B38" s="5" t="n">
        <v>24162</v>
      </c>
      <c r="C38" s="5" t="n">
        <v>22746</v>
      </c>
    </row>
    <row r="39" spans="1:3">
      <c r="A39" s="4" t="s">
        <v>758</v>
      </c>
      <c r="B39" s="5" t="n">
        <v>321</v>
      </c>
      <c r="C39" s="5" t="n">
        <v>324</v>
      </c>
    </row>
    <row r="40" spans="1:3">
      <c r="A40" s="4" t="s">
        <v>759</v>
      </c>
      <c r="B40" s="5" t="n">
        <v>306</v>
      </c>
      <c r="C40" s="5" t="n">
        <v>293</v>
      </c>
    </row>
    <row r="41" spans="1:3">
      <c r="A41" s="4" t="s">
        <v>88</v>
      </c>
      <c r="B41" s="6" t="n">
        <v>24789</v>
      </c>
      <c r="C41" s="6" t="n">
        <v>23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0</v>
      </c>
      <c r="B1" s="2" t="s">
        <v>1</v>
      </c>
    </row>
    <row r="2" spans="1:4">
      <c r="B2" s="2" t="s">
        <v>2</v>
      </c>
      <c r="C2" s="2" t="s">
        <v>78</v>
      </c>
      <c r="D2" s="2" t="s">
        <v>136</v>
      </c>
    </row>
    <row r="3" spans="1:4">
      <c r="A3" s="4" t="s">
        <v>231</v>
      </c>
      <c r="B3" s="7" t="n">
        <v>1.58</v>
      </c>
      <c r="C3" s="7" t="n">
        <v>1.34</v>
      </c>
      <c r="D3" s="7" t="n">
        <v>1.16</v>
      </c>
    </row>
    <row r="4" spans="1:4">
      <c r="A4" s="4" t="s">
        <v>232</v>
      </c>
    </row>
    <row r="5" spans="1:4">
      <c r="A5" s="4" t="s">
        <v>233</v>
      </c>
      <c r="B5" s="8" t="n">
        <v>3654.95</v>
      </c>
      <c r="C5" s="8" t="n">
        <v>3548.61</v>
      </c>
      <c r="D5" s="8" t="n">
        <v>3548.61</v>
      </c>
    </row>
    <row r="6" spans="1:4">
      <c r="A6" s="4" t="s">
        <v>234</v>
      </c>
    </row>
    <row r="7" spans="1:4">
      <c r="A7" s="4" t="s">
        <v>233</v>
      </c>
      <c r="B7" s="8" t="n">
        <v>887.15</v>
      </c>
      <c r="C7" s="8" t="n">
        <v>887.15</v>
      </c>
      <c r="D7" s="8" t="n">
        <v>887.15</v>
      </c>
    </row>
    <row r="8" spans="1:4">
      <c r="A8" s="4" t="s">
        <v>235</v>
      </c>
    </row>
    <row r="9" spans="1:4">
      <c r="A9" s="4" t="s">
        <v>233</v>
      </c>
      <c r="B9" s="5" t="n">
        <v>1625</v>
      </c>
      <c r="C9" s="5" t="n">
        <v>1625</v>
      </c>
      <c r="D9" s="5" t="n">
        <v>1625</v>
      </c>
    </row>
    <row r="10" spans="1:4">
      <c r="A10" s="4" t="s">
        <v>236</v>
      </c>
    </row>
    <row r="11" spans="1:4">
      <c r="A11" s="4" t="s">
        <v>233</v>
      </c>
      <c r="D11" s="5" t="n">
        <v>375</v>
      </c>
    </row>
    <row r="12" spans="1:4">
      <c r="A12" s="4" t="s">
        <v>237</v>
      </c>
    </row>
    <row r="13" spans="1:4">
      <c r="A13" s="4" t="s">
        <v>233</v>
      </c>
      <c r="B13" s="8" t="n">
        <v>1287.52</v>
      </c>
      <c r="C13" s="8" t="n">
        <v>1287.52</v>
      </c>
      <c r="D13" s="8" t="n">
        <v>1287.52</v>
      </c>
    </row>
    <row r="14" spans="1:4">
      <c r="A14" s="4" t="s">
        <v>238</v>
      </c>
    </row>
    <row r="15" spans="1:4">
      <c r="A15" s="4" t="s">
        <v>233</v>
      </c>
      <c r="B15" s="8" t="n">
        <v>1281.25</v>
      </c>
      <c r="C15" s="8" t="n">
        <v>1281.25</v>
      </c>
      <c r="D15" s="8" t="n">
        <v>1281.25</v>
      </c>
    </row>
    <row r="16" spans="1:4">
      <c r="A16" s="4" t="s">
        <v>239</v>
      </c>
    </row>
    <row r="17" spans="1:4">
      <c r="A17" s="4" t="s">
        <v>233</v>
      </c>
      <c r="B17" s="5" t="n">
        <v>1325</v>
      </c>
      <c r="C17" s="5" t="n">
        <v>1325</v>
      </c>
      <c r="D17" s="7" t="n">
        <v>890.6900000000001</v>
      </c>
    </row>
    <row r="18" spans="1:4">
      <c r="A18" s="4" t="s">
        <v>240</v>
      </c>
    </row>
    <row r="19" spans="1:4">
      <c r="A19" s="4" t="s">
        <v>233</v>
      </c>
      <c r="B19" s="6" t="n">
        <v>1375</v>
      </c>
      <c r="C19" s="7" t="n">
        <v>576.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78</v>
      </c>
    </row>
    <row r="2" spans="1:3">
      <c r="A2" s="3" t="s">
        <v>756</v>
      </c>
    </row>
    <row r="3" spans="1:3">
      <c r="A3" s="4" t="s">
        <v>762</v>
      </c>
      <c r="B3" s="6" t="n">
        <v>428</v>
      </c>
      <c r="C3" s="6" t="n">
        <v>430</v>
      </c>
    </row>
    <row r="4" spans="1:3">
      <c r="A4" s="4" t="s">
        <v>763</v>
      </c>
      <c r="B4" s="6" t="n">
        <v>1700</v>
      </c>
      <c r="C4" s="6" t="n">
        <v>1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78</v>
      </c>
    </row>
    <row r="2" spans="1:3">
      <c r="A2" s="3" t="s">
        <v>765</v>
      </c>
    </row>
    <row r="3" spans="1:3">
      <c r="A3" s="4" t="s">
        <v>88</v>
      </c>
      <c r="B3" s="6" t="n">
        <v>296102</v>
      </c>
      <c r="C3" s="6" t="n">
        <v>286810</v>
      </c>
    </row>
    <row r="4" spans="1:3">
      <c r="A4" s="4" t="s">
        <v>766</v>
      </c>
      <c r="B4" s="5" t="n">
        <v>624548</v>
      </c>
      <c r="C4" s="5" t="n">
        <v>606656</v>
      </c>
    </row>
    <row r="5" spans="1:3">
      <c r="A5" s="4" t="s">
        <v>767</v>
      </c>
    </row>
    <row r="6" spans="1:3">
      <c r="A6" s="3" t="s">
        <v>765</v>
      </c>
    </row>
    <row r="7" spans="1:3">
      <c r="A7" s="4" t="s">
        <v>88</v>
      </c>
      <c r="B7" s="5" t="n">
        <v>292204</v>
      </c>
      <c r="C7" s="5" t="n">
        <v>282228</v>
      </c>
    </row>
    <row r="8" spans="1:3">
      <c r="A8" s="4" t="s">
        <v>766</v>
      </c>
      <c r="B8" s="5" t="n">
        <v>619224</v>
      </c>
      <c r="C8" s="5" t="n">
        <v>600407</v>
      </c>
    </row>
    <row r="9" spans="1:3">
      <c r="A9" s="4" t="s">
        <v>768</v>
      </c>
    </row>
    <row r="10" spans="1:3">
      <c r="A10" s="3" t="s">
        <v>765</v>
      </c>
    </row>
    <row r="11" spans="1:3">
      <c r="A11" s="4" t="s">
        <v>88</v>
      </c>
      <c r="B11" s="5" t="n">
        <v>1643</v>
      </c>
      <c r="C11" s="5" t="n">
        <v>1740</v>
      </c>
    </row>
    <row r="12" spans="1:3">
      <c r="A12" s="4" t="s">
        <v>766</v>
      </c>
      <c r="B12" s="5" t="n">
        <v>2451</v>
      </c>
      <c r="C12" s="5" t="n">
        <v>2801</v>
      </c>
    </row>
    <row r="13" spans="1:3">
      <c r="A13" s="4" t="s">
        <v>769</v>
      </c>
    </row>
    <row r="14" spans="1:3">
      <c r="A14" s="3" t="s">
        <v>765</v>
      </c>
    </row>
    <row r="15" spans="1:3">
      <c r="A15" s="4" t="s">
        <v>88</v>
      </c>
      <c r="B15" s="5" t="n">
        <v>2255</v>
      </c>
      <c r="C15" s="5" t="n">
        <v>2842</v>
      </c>
    </row>
    <row r="16" spans="1:3">
      <c r="A16" s="4" t="s">
        <v>766</v>
      </c>
      <c r="B16" s="5" t="n">
        <v>2873</v>
      </c>
      <c r="C16" s="5" t="n">
        <v>3448</v>
      </c>
    </row>
    <row r="17" spans="1:3">
      <c r="A17" s="4" t="s">
        <v>770</v>
      </c>
    </row>
    <row r="18" spans="1:3">
      <c r="A18" s="3" t="s">
        <v>765</v>
      </c>
    </row>
    <row r="19" spans="1:3">
      <c r="A19" s="4" t="s">
        <v>88</v>
      </c>
      <c r="B19" s="5" t="n">
        <v>3898</v>
      </c>
      <c r="C19" s="5" t="n">
        <v>4582</v>
      </c>
    </row>
    <row r="20" spans="1:3">
      <c r="A20" s="4" t="s">
        <v>766</v>
      </c>
      <c r="B20" s="5" t="n">
        <v>5324</v>
      </c>
      <c r="C20" s="5" t="n">
        <v>6249</v>
      </c>
    </row>
    <row r="21" spans="1:3">
      <c r="A21" s="4" t="s">
        <v>702</v>
      </c>
    </row>
    <row r="22" spans="1:3">
      <c r="A22" s="3" t="s">
        <v>765</v>
      </c>
    </row>
    <row r="23" spans="1:3">
      <c r="A23" s="4" t="s">
        <v>88</v>
      </c>
      <c r="B23" s="5" t="n">
        <v>103863</v>
      </c>
      <c r="C23" s="5" t="n">
        <v>102444</v>
      </c>
    </row>
    <row r="24" spans="1:3">
      <c r="A24" s="4" t="s">
        <v>771</v>
      </c>
    </row>
    <row r="25" spans="1:3">
      <c r="A25" s="3" t="s">
        <v>765</v>
      </c>
    </row>
    <row r="26" spans="1:3">
      <c r="A26" s="4" t="s">
        <v>88</v>
      </c>
      <c r="B26" s="5" t="n">
        <v>101850</v>
      </c>
      <c r="C26" s="5" t="n">
        <v>100014</v>
      </c>
    </row>
    <row r="27" spans="1:3">
      <c r="A27" s="4" t="s">
        <v>772</v>
      </c>
    </row>
    <row r="28" spans="1:3">
      <c r="A28" s="3" t="s">
        <v>765</v>
      </c>
    </row>
    <row r="29" spans="1:3">
      <c r="A29" s="4" t="s">
        <v>88</v>
      </c>
      <c r="B29" s="5" t="n">
        <v>1147</v>
      </c>
      <c r="C29" s="5" t="n">
        <v>1149</v>
      </c>
    </row>
    <row r="30" spans="1:3">
      <c r="A30" s="4" t="s">
        <v>773</v>
      </c>
    </row>
    <row r="31" spans="1:3">
      <c r="A31" s="3" t="s">
        <v>765</v>
      </c>
    </row>
    <row r="32" spans="1:3">
      <c r="A32" s="4" t="s">
        <v>88</v>
      </c>
      <c r="B32" s="5" t="n">
        <v>866</v>
      </c>
      <c r="C32" s="5" t="n">
        <v>1281</v>
      </c>
    </row>
    <row r="33" spans="1:3">
      <c r="A33" s="4" t="s">
        <v>774</v>
      </c>
    </row>
    <row r="34" spans="1:3">
      <c r="A34" s="3" t="s">
        <v>765</v>
      </c>
    </row>
    <row r="35" spans="1:3">
      <c r="A35" s="4" t="s">
        <v>88</v>
      </c>
      <c r="B35" s="5" t="n">
        <v>2013</v>
      </c>
      <c r="C35" s="5" t="n">
        <v>2430</v>
      </c>
    </row>
    <row r="36" spans="1:3">
      <c r="A36" s="4" t="s">
        <v>703</v>
      </c>
    </row>
    <row r="37" spans="1:3">
      <c r="A37" s="3" t="s">
        <v>765</v>
      </c>
    </row>
    <row r="38" spans="1:3">
      <c r="A38" s="4" t="s">
        <v>88</v>
      </c>
      <c r="B38" s="5" t="n">
        <v>39746</v>
      </c>
      <c r="C38" s="5" t="n">
        <v>39539</v>
      </c>
    </row>
    <row r="39" spans="1:3">
      <c r="A39" s="4" t="s">
        <v>775</v>
      </c>
    </row>
    <row r="40" spans="1:3">
      <c r="A40" s="3" t="s">
        <v>765</v>
      </c>
    </row>
    <row r="41" spans="1:3">
      <c r="A41" s="4" t="s">
        <v>88</v>
      </c>
      <c r="B41" s="5" t="n">
        <v>38872</v>
      </c>
      <c r="C41" s="5" t="n">
        <v>38473</v>
      </c>
    </row>
    <row r="42" spans="1:3">
      <c r="A42" s="4" t="s">
        <v>776</v>
      </c>
    </row>
    <row r="43" spans="1:3">
      <c r="A43" s="3" t="s">
        <v>765</v>
      </c>
    </row>
    <row r="44" spans="1:3">
      <c r="A44" s="4" t="s">
        <v>88</v>
      </c>
      <c r="B44" s="5" t="n">
        <v>484</v>
      </c>
      <c r="C44" s="5" t="n">
        <v>584</v>
      </c>
    </row>
    <row r="45" spans="1:3">
      <c r="A45" s="4" t="s">
        <v>777</v>
      </c>
    </row>
    <row r="46" spans="1:3">
      <c r="A46" s="3" t="s">
        <v>765</v>
      </c>
    </row>
    <row r="47" spans="1:3">
      <c r="A47" s="4" t="s">
        <v>88</v>
      </c>
      <c r="B47" s="5" t="n">
        <v>390</v>
      </c>
      <c r="C47" s="5" t="n">
        <v>482</v>
      </c>
    </row>
    <row r="48" spans="1:3">
      <c r="A48" s="4" t="s">
        <v>778</v>
      </c>
    </row>
    <row r="49" spans="1:3">
      <c r="A49" s="3" t="s">
        <v>765</v>
      </c>
    </row>
    <row r="50" spans="1:3">
      <c r="A50" s="4" t="s">
        <v>88</v>
      </c>
      <c r="B50" s="5" t="n">
        <v>874</v>
      </c>
      <c r="C50" s="5" t="n">
        <v>1066</v>
      </c>
    </row>
    <row r="51" spans="1:3">
      <c r="A51" s="4" t="s">
        <v>704</v>
      </c>
    </row>
    <row r="52" spans="1:3">
      <c r="A52" s="3" t="s">
        <v>765</v>
      </c>
    </row>
    <row r="53" spans="1:3">
      <c r="A53" s="4" t="s">
        <v>88</v>
      </c>
      <c r="B53" s="5" t="n">
        <v>70586</v>
      </c>
      <c r="C53" s="5" t="n">
        <v>65034</v>
      </c>
    </row>
    <row r="54" spans="1:3">
      <c r="A54" s="4" t="s">
        <v>779</v>
      </c>
    </row>
    <row r="55" spans="1:3">
      <c r="A55" s="3" t="s">
        <v>765</v>
      </c>
    </row>
    <row r="56" spans="1:3">
      <c r="A56" s="4" t="s">
        <v>88</v>
      </c>
      <c r="B56" s="5" t="n">
        <v>70174</v>
      </c>
      <c r="C56" s="5" t="n">
        <v>64570</v>
      </c>
    </row>
    <row r="57" spans="1:3">
      <c r="A57" s="4" t="s">
        <v>780</v>
      </c>
    </row>
    <row r="58" spans="1:3">
      <c r="A58" s="3" t="s">
        <v>765</v>
      </c>
    </row>
    <row r="59" spans="1:3">
      <c r="A59" s="4" t="s">
        <v>88</v>
      </c>
      <c r="B59" s="5" t="n">
        <v>2</v>
      </c>
      <c r="C59" s="5" t="n">
        <v>1</v>
      </c>
    </row>
    <row r="60" spans="1:3">
      <c r="A60" s="4" t="s">
        <v>781</v>
      </c>
    </row>
    <row r="61" spans="1:3">
      <c r="A61" s="3" t="s">
        <v>765</v>
      </c>
    </row>
    <row r="62" spans="1:3">
      <c r="A62" s="4" t="s">
        <v>88</v>
      </c>
      <c r="B62" s="5" t="n">
        <v>410</v>
      </c>
      <c r="C62" s="5" t="n">
        <v>463</v>
      </c>
    </row>
    <row r="63" spans="1:3">
      <c r="A63" s="4" t="s">
        <v>782</v>
      </c>
    </row>
    <row r="64" spans="1:3">
      <c r="A64" s="3" t="s">
        <v>765</v>
      </c>
    </row>
    <row r="65" spans="1:3">
      <c r="A65" s="4" t="s">
        <v>88</v>
      </c>
      <c r="B65" s="5" t="n">
        <v>412</v>
      </c>
      <c r="C65" s="5" t="n">
        <v>464</v>
      </c>
    </row>
    <row r="66" spans="1:3">
      <c r="A66" s="4" t="s">
        <v>705</v>
      </c>
    </row>
    <row r="67" spans="1:3">
      <c r="A67" s="3" t="s">
        <v>765</v>
      </c>
    </row>
    <row r="68" spans="1:3">
      <c r="A68" s="4" t="s">
        <v>88</v>
      </c>
      <c r="B68" s="5" t="n">
        <v>57118</v>
      </c>
      <c r="C68" s="5" t="n">
        <v>56430</v>
      </c>
    </row>
    <row r="69" spans="1:3">
      <c r="A69" s="4" t="s">
        <v>783</v>
      </c>
    </row>
    <row r="70" spans="1:3">
      <c r="A70" s="3" t="s">
        <v>765</v>
      </c>
    </row>
    <row r="71" spans="1:3">
      <c r="A71" s="4" t="s">
        <v>88</v>
      </c>
      <c r="B71" s="5" t="n">
        <v>56825</v>
      </c>
      <c r="C71" s="5" t="n">
        <v>56101</v>
      </c>
    </row>
    <row r="72" spans="1:3">
      <c r="A72" s="4" t="s">
        <v>784</v>
      </c>
    </row>
    <row r="73" spans="1:3">
      <c r="A73" s="3" t="s">
        <v>765</v>
      </c>
    </row>
    <row r="74" spans="1:3">
      <c r="A74" s="4" t="s">
        <v>88</v>
      </c>
      <c r="B74" s="5" t="n">
        <v>10</v>
      </c>
      <c r="C74" s="5" t="n">
        <v>6</v>
      </c>
    </row>
    <row r="75" spans="1:3">
      <c r="A75" s="4" t="s">
        <v>785</v>
      </c>
    </row>
    <row r="76" spans="1:3">
      <c r="A76" s="3" t="s">
        <v>765</v>
      </c>
    </row>
    <row r="77" spans="1:3">
      <c r="A77" s="4" t="s">
        <v>88</v>
      </c>
      <c r="B77" s="5" t="n">
        <v>283</v>
      </c>
      <c r="C77" s="5" t="n">
        <v>323</v>
      </c>
    </row>
    <row r="78" spans="1:3">
      <c r="A78" s="4" t="s">
        <v>786</v>
      </c>
    </row>
    <row r="79" spans="1:3">
      <c r="A79" s="3" t="s">
        <v>765</v>
      </c>
    </row>
    <row r="80" spans="1:3">
      <c r="A80" s="4" t="s">
        <v>88</v>
      </c>
      <c r="B80" s="5" t="n">
        <v>293</v>
      </c>
      <c r="C80" s="5" t="n">
        <v>329</v>
      </c>
    </row>
    <row r="81" spans="1:3">
      <c r="A81" s="4" t="s">
        <v>710</v>
      </c>
    </row>
    <row r="82" spans="1:3">
      <c r="A82" s="3" t="s">
        <v>765</v>
      </c>
    </row>
    <row r="83" spans="1:3">
      <c r="A83" s="4" t="s">
        <v>88</v>
      </c>
      <c r="B83" s="5" t="n">
        <v>24789</v>
      </c>
      <c r="C83" s="5" t="n">
        <v>23363</v>
      </c>
    </row>
    <row r="84" spans="1:3">
      <c r="A84" s="4" t="s">
        <v>787</v>
      </c>
    </row>
    <row r="85" spans="1:3">
      <c r="A85" s="3" t="s">
        <v>765</v>
      </c>
    </row>
    <row r="86" spans="1:3">
      <c r="A86" s="4" t="s">
        <v>88</v>
      </c>
      <c r="B86" s="5" t="n">
        <v>24483</v>
      </c>
      <c r="C86" s="5" t="n">
        <v>23070</v>
      </c>
    </row>
    <row r="87" spans="1:3">
      <c r="A87" s="4" t="s">
        <v>788</v>
      </c>
    </row>
    <row r="88" spans="1:3">
      <c r="A88" s="3" t="s">
        <v>765</v>
      </c>
    </row>
    <row r="89" spans="1:3">
      <c r="A89" s="4" t="s">
        <v>88</v>
      </c>
      <c r="B89" s="5" t="n">
        <v>306</v>
      </c>
      <c r="C89" s="5" t="n">
        <v>293</v>
      </c>
    </row>
    <row r="90" spans="1:3">
      <c r="A90" s="4" t="s">
        <v>789</v>
      </c>
    </row>
    <row r="91" spans="1:3">
      <c r="A91" s="3" t="s">
        <v>765</v>
      </c>
    </row>
    <row r="92" spans="1:3">
      <c r="A92" s="4" t="s">
        <v>88</v>
      </c>
      <c r="B92" s="6" t="n">
        <v>306</v>
      </c>
      <c r="C92" s="6" t="n">
        <v>2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613</v>
      </c>
    </row>
    <row r="2" spans="1:2">
      <c r="A2" s="3" t="s">
        <v>765</v>
      </c>
    </row>
    <row r="3" spans="1:2">
      <c r="A3" s="4" t="s">
        <v>791</v>
      </c>
      <c r="B3" s="9" t="n">
        <v>1.7</v>
      </c>
    </row>
    <row r="4" spans="1:2">
      <c r="A4" s="4" t="s">
        <v>792</v>
      </c>
      <c r="B4" s="9"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78</v>
      </c>
    </row>
    <row r="2" spans="1:3">
      <c r="A2" s="3" t="s">
        <v>794</v>
      </c>
    </row>
    <row r="3" spans="1:3">
      <c r="A3" s="4" t="s">
        <v>795</v>
      </c>
      <c r="B3" s="6" t="n">
        <v>4443</v>
      </c>
      <c r="C3" s="6" t="n">
        <v>4674</v>
      </c>
    </row>
    <row r="4" spans="1:3">
      <c r="A4" s="4" t="s">
        <v>796</v>
      </c>
      <c r="B4" s="5" t="n">
        <v>5780</v>
      </c>
      <c r="C4" s="5" t="n">
        <v>5698</v>
      </c>
    </row>
    <row r="5" spans="1:3">
      <c r="A5" s="4" t="s">
        <v>797</v>
      </c>
      <c r="B5" s="5" t="n">
        <v>249</v>
      </c>
      <c r="C5" s="5" t="n">
        <v>254</v>
      </c>
    </row>
    <row r="6" spans="1:3">
      <c r="A6" s="4" t="s">
        <v>798</v>
      </c>
      <c r="B6" s="5" t="n">
        <v>160</v>
      </c>
      <c r="C6" s="5" t="n">
        <v>113</v>
      </c>
    </row>
    <row r="7" spans="1:3">
      <c r="A7" s="4" t="s">
        <v>702</v>
      </c>
    </row>
    <row r="8" spans="1:3">
      <c r="A8" s="3" t="s">
        <v>794</v>
      </c>
    </row>
    <row r="9" spans="1:3">
      <c r="A9" s="4" t="s">
        <v>795</v>
      </c>
      <c r="B9" s="5" t="n">
        <v>483</v>
      </c>
      <c r="C9" s="5" t="n">
        <v>467</v>
      </c>
    </row>
    <row r="10" spans="1:3">
      <c r="A10" s="4" t="s">
        <v>796</v>
      </c>
      <c r="B10" s="5" t="n">
        <v>1048</v>
      </c>
      <c r="C10" s="5" t="n">
        <v>1006</v>
      </c>
    </row>
    <row r="11" spans="1:3">
      <c r="A11" s="4" t="s">
        <v>797</v>
      </c>
      <c r="B11" s="5" t="n">
        <v>39</v>
      </c>
      <c r="C11" s="5" t="n">
        <v>32</v>
      </c>
    </row>
    <row r="12" spans="1:3">
      <c r="A12" s="4" t="s">
        <v>798</v>
      </c>
      <c r="B12" s="5" t="n">
        <v>158</v>
      </c>
      <c r="C12" s="5" t="n">
        <v>106</v>
      </c>
    </row>
    <row r="13" spans="1:3">
      <c r="A13" s="4" t="s">
        <v>703</v>
      </c>
    </row>
    <row r="14" spans="1:3">
      <c r="A14" s="3" t="s">
        <v>794</v>
      </c>
    </row>
    <row r="15" spans="1:3">
      <c r="A15" s="4" t="s">
        <v>795</v>
      </c>
      <c r="B15" s="5" t="n">
        <v>242</v>
      </c>
      <c r="C15" s="5" t="n">
        <v>279</v>
      </c>
    </row>
    <row r="16" spans="1:3">
      <c r="A16" s="4" t="s">
        <v>796</v>
      </c>
      <c r="B16" s="5" t="n">
        <v>603</v>
      </c>
      <c r="C16" s="5" t="n">
        <v>511</v>
      </c>
    </row>
    <row r="17" spans="1:3">
      <c r="A17" s="4" t="s">
        <v>797</v>
      </c>
      <c r="B17" s="5" t="n">
        <v>7</v>
      </c>
      <c r="C17" s="5" t="n">
        <v>12</v>
      </c>
    </row>
    <row r="18" spans="1:3">
      <c r="A18" s="4" t="s">
        <v>798</v>
      </c>
      <c r="C18" s="5" t="n">
        <v>2</v>
      </c>
    </row>
    <row r="19" spans="1:3">
      <c r="A19" s="4" t="s">
        <v>704</v>
      </c>
    </row>
    <row r="20" spans="1:3">
      <c r="A20" s="3" t="s">
        <v>794</v>
      </c>
    </row>
    <row r="21" spans="1:3">
      <c r="A21" s="4" t="s">
        <v>795</v>
      </c>
      <c r="B21" s="5" t="n">
        <v>1515</v>
      </c>
      <c r="C21" s="5" t="n">
        <v>1709</v>
      </c>
    </row>
    <row r="22" spans="1:3">
      <c r="A22" s="4" t="s">
        <v>796</v>
      </c>
      <c r="B22" s="5" t="n">
        <v>1827</v>
      </c>
      <c r="C22" s="5" t="n">
        <v>1879</v>
      </c>
    </row>
    <row r="23" spans="1:3">
      <c r="A23" s="4" t="s">
        <v>797</v>
      </c>
      <c r="B23" s="5" t="n">
        <v>71</v>
      </c>
      <c r="C23" s="5" t="n">
        <v>86</v>
      </c>
    </row>
    <row r="24" spans="1:3">
      <c r="A24" s="4" t="s">
        <v>705</v>
      </c>
    </row>
    <row r="25" spans="1:3">
      <c r="A25" s="3" t="s">
        <v>794</v>
      </c>
    </row>
    <row r="26" spans="1:3">
      <c r="A26" s="4" t="s">
        <v>795</v>
      </c>
      <c r="B26" s="5" t="n">
        <v>318</v>
      </c>
      <c r="C26" s="5" t="n">
        <v>335</v>
      </c>
    </row>
    <row r="27" spans="1:3">
      <c r="A27" s="4" t="s">
        <v>796</v>
      </c>
      <c r="B27" s="5" t="n">
        <v>417</v>
      </c>
      <c r="C27" s="5" t="n">
        <v>418</v>
      </c>
    </row>
    <row r="28" spans="1:3">
      <c r="A28" s="4" t="s">
        <v>797</v>
      </c>
      <c r="B28" s="5" t="n">
        <v>12</v>
      </c>
      <c r="C28" s="5" t="n">
        <v>14</v>
      </c>
    </row>
    <row r="29" spans="1:3">
      <c r="A29" s="4" t="s">
        <v>798</v>
      </c>
      <c r="B29" s="5" t="n">
        <v>2</v>
      </c>
      <c r="C29" s="5" t="n">
        <v>5</v>
      </c>
    </row>
    <row r="30" spans="1:3">
      <c r="A30" s="4" t="s">
        <v>710</v>
      </c>
    </row>
    <row r="31" spans="1:3">
      <c r="A31" s="3" t="s">
        <v>794</v>
      </c>
    </row>
    <row r="32" spans="1:3">
      <c r="A32" s="4" t="s">
        <v>795</v>
      </c>
      <c r="B32" s="5" t="n">
        <v>263</v>
      </c>
      <c r="C32" s="5" t="n">
        <v>245</v>
      </c>
    </row>
    <row r="33" spans="1:3">
      <c r="A33" s="4" t="s">
        <v>796</v>
      </c>
      <c r="B33" s="5" t="n">
        <v>263</v>
      </c>
      <c r="C33" s="5" t="n">
        <v>245</v>
      </c>
    </row>
    <row r="34" spans="1:3">
      <c r="A34" s="4" t="s">
        <v>797</v>
      </c>
      <c r="B34" s="5" t="n">
        <v>81</v>
      </c>
      <c r="C34" s="5" t="n">
        <v>69</v>
      </c>
    </row>
    <row r="35" spans="1:3">
      <c r="A35" s="4" t="s">
        <v>799</v>
      </c>
    </row>
    <row r="36" spans="1:3">
      <c r="A36" s="3" t="s">
        <v>794</v>
      </c>
    </row>
    <row r="37" spans="1:3">
      <c r="A37" s="4" t="s">
        <v>795</v>
      </c>
      <c r="B37" s="5" t="n">
        <v>2821</v>
      </c>
      <c r="C37" s="5" t="n">
        <v>3035</v>
      </c>
    </row>
    <row r="38" spans="1:3">
      <c r="A38" s="4" t="s">
        <v>796</v>
      </c>
      <c r="B38" s="5" t="n">
        <v>4158</v>
      </c>
      <c r="C38" s="5" t="n">
        <v>4059</v>
      </c>
    </row>
    <row r="39" spans="1:3">
      <c r="A39" s="4" t="s">
        <v>797</v>
      </c>
      <c r="B39" s="5" t="n">
        <v>210</v>
      </c>
      <c r="C39" s="5" t="n">
        <v>213</v>
      </c>
    </row>
    <row r="40" spans="1:3">
      <c r="A40" s="4" t="s">
        <v>798</v>
      </c>
      <c r="B40" s="5" t="n">
        <v>160</v>
      </c>
      <c r="C40" s="5" t="n">
        <v>113</v>
      </c>
    </row>
    <row r="41" spans="1:3">
      <c r="A41" s="4" t="s">
        <v>733</v>
      </c>
    </row>
    <row r="42" spans="1:3">
      <c r="A42" s="3" t="s">
        <v>794</v>
      </c>
    </row>
    <row r="43" spans="1:3">
      <c r="A43" s="4" t="s">
        <v>795</v>
      </c>
      <c r="B43" s="5" t="n">
        <v>1622</v>
      </c>
      <c r="C43" s="5" t="n">
        <v>1639</v>
      </c>
    </row>
    <row r="44" spans="1:3">
      <c r="A44" s="4" t="s">
        <v>796</v>
      </c>
      <c r="B44" s="5" t="n">
        <v>1622</v>
      </c>
      <c r="C44" s="5" t="n">
        <v>1639</v>
      </c>
    </row>
    <row r="45" spans="1:3">
      <c r="A45" s="4" t="s">
        <v>797</v>
      </c>
      <c r="B45" s="6" t="n">
        <v>39</v>
      </c>
      <c r="C45" s="6" t="n">
        <v>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613</v>
      </c>
    </row>
    <row r="3" spans="1:2">
      <c r="A3" s="3" t="s">
        <v>801</v>
      </c>
    </row>
    <row r="4" spans="1:2">
      <c r="A4" s="4" t="s">
        <v>802</v>
      </c>
      <c r="B4" s="6" t="n">
        <v>194</v>
      </c>
    </row>
    <row r="5" spans="1:2">
      <c r="A5" s="4" t="s">
        <v>803</v>
      </c>
      <c r="B5" s="6" t="n">
        <v>2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78</v>
      </c>
      <c r="D2" s="2" t="s">
        <v>136</v>
      </c>
    </row>
    <row r="3" spans="1:4">
      <c r="A3" s="3" t="s">
        <v>794</v>
      </c>
    </row>
    <row r="4" spans="1:4">
      <c r="A4" s="4" t="s">
        <v>805</v>
      </c>
      <c r="B4" s="6" t="n">
        <v>4608</v>
      </c>
      <c r="C4" s="6" t="n">
        <v>4797</v>
      </c>
      <c r="D4" s="6" t="n">
        <v>5316</v>
      </c>
    </row>
    <row r="5" spans="1:4">
      <c r="A5" s="4" t="s">
        <v>806</v>
      </c>
      <c r="B5" s="5" t="n">
        <v>194</v>
      </c>
      <c r="C5" s="5" t="n">
        <v>164</v>
      </c>
      <c r="D5" s="5" t="n">
        <v>204</v>
      </c>
    </row>
    <row r="6" spans="1:4">
      <c r="A6" s="4" t="s">
        <v>702</v>
      </c>
    </row>
    <row r="7" spans="1:4">
      <c r="A7" s="3" t="s">
        <v>794</v>
      </c>
    </row>
    <row r="8" spans="1:4">
      <c r="A8" s="4" t="s">
        <v>805</v>
      </c>
      <c r="B8" s="5" t="n">
        <v>520</v>
      </c>
      <c r="C8" s="5" t="n">
        <v>497</v>
      </c>
      <c r="D8" s="5" t="n">
        <v>683</v>
      </c>
    </row>
    <row r="9" spans="1:4">
      <c r="A9" s="4" t="s">
        <v>806</v>
      </c>
      <c r="B9" s="5" t="n">
        <v>9</v>
      </c>
      <c r="C9" s="5" t="n">
        <v>8</v>
      </c>
      <c r="D9" s="5" t="n">
        <v>7</v>
      </c>
    </row>
    <row r="10" spans="1:4">
      <c r="A10" s="4" t="s">
        <v>703</v>
      </c>
    </row>
    <row r="11" spans="1:4">
      <c r="A11" s="3" t="s">
        <v>794</v>
      </c>
    </row>
    <row r="12" spans="1:4">
      <c r="A12" s="4" t="s">
        <v>805</v>
      </c>
      <c r="B12" s="5" t="n">
        <v>248</v>
      </c>
      <c r="C12" s="5" t="n">
        <v>273</v>
      </c>
      <c r="D12" s="5" t="n">
        <v>273</v>
      </c>
    </row>
    <row r="13" spans="1:4">
      <c r="A13" s="4" t="s">
        <v>806</v>
      </c>
      <c r="B13" s="5" t="n">
        <v>11</v>
      </c>
      <c r="C13" s="5" t="n">
        <v>13</v>
      </c>
      <c r="D13" s="5" t="n">
        <v>11</v>
      </c>
    </row>
    <row r="14" spans="1:4">
      <c r="A14" s="4" t="s">
        <v>704</v>
      </c>
    </row>
    <row r="15" spans="1:4">
      <c r="A15" s="3" t="s">
        <v>794</v>
      </c>
    </row>
    <row r="16" spans="1:4">
      <c r="A16" s="4" t="s">
        <v>805</v>
      </c>
      <c r="B16" s="5" t="n">
        <v>1622</v>
      </c>
      <c r="C16" s="5" t="n">
        <v>1817</v>
      </c>
      <c r="D16" s="5" t="n">
        <v>2135</v>
      </c>
    </row>
    <row r="17" spans="1:4">
      <c r="A17" s="4" t="s">
        <v>806</v>
      </c>
      <c r="B17" s="5" t="n">
        <v>92</v>
      </c>
      <c r="C17" s="5" t="n">
        <v>76</v>
      </c>
      <c r="D17" s="5" t="n">
        <v>103</v>
      </c>
    </row>
    <row r="18" spans="1:4">
      <c r="A18" s="4" t="s">
        <v>705</v>
      </c>
    </row>
    <row r="19" spans="1:4">
      <c r="A19" s="3" t="s">
        <v>794</v>
      </c>
    </row>
    <row r="20" spans="1:4">
      <c r="A20" s="4" t="s">
        <v>805</v>
      </c>
      <c r="B20" s="5" t="n">
        <v>323</v>
      </c>
      <c r="C20" s="5" t="n">
        <v>309</v>
      </c>
      <c r="D20" s="5" t="n">
        <v>287</v>
      </c>
    </row>
    <row r="21" spans="1:4">
      <c r="A21" s="4" t="s">
        <v>806</v>
      </c>
      <c r="B21" s="5" t="n">
        <v>12</v>
      </c>
      <c r="C21" s="5" t="n">
        <v>16</v>
      </c>
      <c r="D21" s="5" t="n">
        <v>14</v>
      </c>
    </row>
    <row r="22" spans="1:4">
      <c r="A22" s="4" t="s">
        <v>710</v>
      </c>
    </row>
    <row r="23" spans="1:4">
      <c r="A23" s="3" t="s">
        <v>794</v>
      </c>
    </row>
    <row r="24" spans="1:4">
      <c r="A24" s="4" t="s">
        <v>805</v>
      </c>
      <c r="B24" s="5" t="n">
        <v>257</v>
      </c>
      <c r="C24" s="5" t="n">
        <v>236</v>
      </c>
      <c r="D24" s="5" t="n">
        <v>229</v>
      </c>
    </row>
    <row r="25" spans="1:4">
      <c r="A25" s="4" t="s">
        <v>806</v>
      </c>
      <c r="C25" s="5" t="n">
        <v>3</v>
      </c>
      <c r="D25" s="5" t="n">
        <v>3</v>
      </c>
    </row>
    <row r="26" spans="1:4">
      <c r="A26" s="4" t="s">
        <v>745</v>
      </c>
    </row>
    <row r="27" spans="1:4">
      <c r="A27" s="3" t="s">
        <v>794</v>
      </c>
    </row>
    <row r="28" spans="1:4">
      <c r="A28" s="4" t="s">
        <v>805</v>
      </c>
      <c r="C28" s="5" t="n">
        <v>25</v>
      </c>
      <c r="D28" s="5" t="n">
        <v>37</v>
      </c>
    </row>
    <row r="29" spans="1:4">
      <c r="A29" s="4" t="s">
        <v>806</v>
      </c>
      <c r="C29" s="5" t="n">
        <v>1</v>
      </c>
      <c r="D29" s="5" t="n">
        <v>1</v>
      </c>
    </row>
    <row r="30" spans="1:4">
      <c r="A30" s="4" t="s">
        <v>799</v>
      </c>
    </row>
    <row r="31" spans="1:4">
      <c r="A31" s="3" t="s">
        <v>794</v>
      </c>
    </row>
    <row r="32" spans="1:4">
      <c r="A32" s="4" t="s">
        <v>805</v>
      </c>
      <c r="B32" s="5" t="n">
        <v>2970</v>
      </c>
      <c r="C32" s="5" t="n">
        <v>3157</v>
      </c>
      <c r="D32" s="5" t="n">
        <v>3644</v>
      </c>
    </row>
    <row r="33" spans="1:4">
      <c r="A33" s="4" t="s">
        <v>806</v>
      </c>
      <c r="B33" s="5" t="n">
        <v>124</v>
      </c>
      <c r="C33" s="5" t="n">
        <v>117</v>
      </c>
      <c r="D33" s="5" t="n">
        <v>139</v>
      </c>
    </row>
    <row r="34" spans="1:4">
      <c r="A34" s="4" t="s">
        <v>733</v>
      </c>
    </row>
    <row r="35" spans="1:4">
      <c r="A35" s="3" t="s">
        <v>794</v>
      </c>
    </row>
    <row r="36" spans="1:4">
      <c r="A36" s="4" t="s">
        <v>805</v>
      </c>
      <c r="B36" s="5" t="n">
        <v>1638</v>
      </c>
      <c r="C36" s="5" t="n">
        <v>1640</v>
      </c>
      <c r="D36" s="5" t="n">
        <v>1672</v>
      </c>
    </row>
    <row r="37" spans="1:4">
      <c r="A37" s="4" t="s">
        <v>806</v>
      </c>
      <c r="B37" s="6" t="n">
        <v>70</v>
      </c>
      <c r="C37" s="6" t="n">
        <v>47</v>
      </c>
      <c r="D37" s="6" t="n">
        <v>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07</v>
      </c>
      <c r="B1" s="2" t="s">
        <v>1</v>
      </c>
    </row>
    <row r="2" spans="1:4">
      <c r="B2" s="2" t="s">
        <v>808</v>
      </c>
      <c r="C2" s="2" t="s">
        <v>809</v>
      </c>
      <c r="D2" s="2" t="s">
        <v>810</v>
      </c>
    </row>
    <row r="3" spans="1:4">
      <c r="A3" s="3" t="s">
        <v>811</v>
      </c>
    </row>
    <row r="4" spans="1:4">
      <c r="A4" s="4" t="s">
        <v>812</v>
      </c>
      <c r="B4" s="5" t="n">
        <v>47454</v>
      </c>
      <c r="C4" s="5" t="n">
        <v>45528</v>
      </c>
      <c r="D4" s="5" t="n">
        <v>47984</v>
      </c>
    </row>
    <row r="5" spans="1:4">
      <c r="A5" s="4" t="s">
        <v>813</v>
      </c>
      <c r="B5" s="6" t="n">
        <v>1664</v>
      </c>
      <c r="C5" s="6" t="n">
        <v>1626</v>
      </c>
      <c r="D5" s="6" t="n">
        <v>1675</v>
      </c>
    </row>
    <row r="6" spans="1:4">
      <c r="A6" s="4" t="s">
        <v>814</v>
      </c>
      <c r="B6" s="6" t="n">
        <v>1612</v>
      </c>
      <c r="C6" s="6" t="n">
        <v>1579</v>
      </c>
      <c r="D6" s="6" t="n">
        <v>1593</v>
      </c>
    </row>
    <row r="7" spans="1:4">
      <c r="A7" s="4" t="s">
        <v>702</v>
      </c>
    </row>
    <row r="8" spans="1:4">
      <c r="A8" s="3" t="s">
        <v>811</v>
      </c>
    </row>
    <row r="9" spans="1:4">
      <c r="A9" s="4" t="s">
        <v>812</v>
      </c>
      <c r="B9" s="5" t="n">
        <v>3445</v>
      </c>
      <c r="C9" s="5" t="n">
        <v>2824</v>
      </c>
      <c r="D9" s="5" t="n">
        <v>2758</v>
      </c>
    </row>
    <row r="10" spans="1:4">
      <c r="A10" s="4" t="s">
        <v>813</v>
      </c>
      <c r="B10" s="6" t="n">
        <v>376</v>
      </c>
      <c r="C10" s="6" t="n">
        <v>336</v>
      </c>
      <c r="D10" s="6" t="n">
        <v>380</v>
      </c>
    </row>
    <row r="11" spans="1:4">
      <c r="A11" s="4" t="s">
        <v>814</v>
      </c>
      <c r="B11" s="6" t="n">
        <v>359</v>
      </c>
      <c r="C11" s="6" t="n">
        <v>311</v>
      </c>
      <c r="D11" s="6" t="n">
        <v>328</v>
      </c>
    </row>
    <row r="12" spans="1:4">
      <c r="A12" s="4" t="s">
        <v>703</v>
      </c>
    </row>
    <row r="13" spans="1:4">
      <c r="A13" s="3" t="s">
        <v>811</v>
      </c>
    </row>
    <row r="14" spans="1:4">
      <c r="A14" s="4" t="s">
        <v>812</v>
      </c>
      <c r="B14" s="5" t="n">
        <v>136</v>
      </c>
      <c r="C14" s="5" t="n">
        <v>127</v>
      </c>
      <c r="D14" s="5" t="n">
        <v>128</v>
      </c>
    </row>
    <row r="15" spans="1:4">
      <c r="A15" s="4" t="s">
        <v>813</v>
      </c>
      <c r="B15" s="6" t="n">
        <v>129</v>
      </c>
      <c r="C15" s="6" t="n">
        <v>168</v>
      </c>
      <c r="D15" s="6" t="n">
        <v>82</v>
      </c>
    </row>
    <row r="16" spans="1:4">
      <c r="A16" s="4" t="s">
        <v>814</v>
      </c>
      <c r="B16" s="6" t="n">
        <v>125</v>
      </c>
      <c r="C16" s="6" t="n">
        <v>169</v>
      </c>
      <c r="D16" s="6" t="n">
        <v>78</v>
      </c>
    </row>
    <row r="17" spans="1:4">
      <c r="A17" s="4" t="s">
        <v>704</v>
      </c>
    </row>
    <row r="18" spans="1:4">
      <c r="A18" s="3" t="s">
        <v>811</v>
      </c>
    </row>
    <row r="19" spans="1:4">
      <c r="A19" s="4" t="s">
        <v>812</v>
      </c>
      <c r="B19" s="5" t="n">
        <v>417</v>
      </c>
      <c r="C19" s="5" t="n">
        <v>526</v>
      </c>
      <c r="D19" s="5" t="n">
        <v>800</v>
      </c>
    </row>
    <row r="20" spans="1:4">
      <c r="A20" s="4" t="s">
        <v>813</v>
      </c>
      <c r="B20" s="6" t="n">
        <v>55</v>
      </c>
      <c r="C20" s="6" t="n">
        <v>73</v>
      </c>
      <c r="D20" s="6" t="n">
        <v>90</v>
      </c>
    </row>
    <row r="21" spans="1:4">
      <c r="A21" s="4" t="s">
        <v>814</v>
      </c>
      <c r="B21" s="6" t="n">
        <v>54</v>
      </c>
      <c r="C21" s="6" t="n">
        <v>69</v>
      </c>
      <c r="D21" s="6" t="n">
        <v>88</v>
      </c>
    </row>
    <row r="22" spans="1:4">
      <c r="A22" s="4" t="s">
        <v>705</v>
      </c>
    </row>
    <row r="23" spans="1:4">
      <c r="A23" s="3" t="s">
        <v>811</v>
      </c>
    </row>
    <row r="24" spans="1:4">
      <c r="A24" s="4" t="s">
        <v>812</v>
      </c>
      <c r="B24" s="5" t="n">
        <v>2952</v>
      </c>
      <c r="C24" s="5" t="n">
        <v>2462</v>
      </c>
      <c r="D24" s="5" t="n">
        <v>3881</v>
      </c>
    </row>
    <row r="25" spans="1:4">
      <c r="A25" s="4" t="s">
        <v>813</v>
      </c>
      <c r="B25" s="6" t="n">
        <v>63</v>
      </c>
      <c r="C25" s="6" t="n">
        <v>58</v>
      </c>
      <c r="D25" s="6" t="n">
        <v>79</v>
      </c>
    </row>
    <row r="26" spans="1:4">
      <c r="A26" s="4" t="s">
        <v>814</v>
      </c>
      <c r="B26" s="6" t="n">
        <v>61</v>
      </c>
      <c r="C26" s="6" t="n">
        <v>55</v>
      </c>
      <c r="D26" s="6" t="n">
        <v>68</v>
      </c>
    </row>
    <row r="27" spans="1:4">
      <c r="A27" s="4" t="s">
        <v>710</v>
      </c>
    </row>
    <row r="28" spans="1:4">
      <c r="A28" s="3" t="s">
        <v>811</v>
      </c>
    </row>
    <row r="29" spans="1:4">
      <c r="A29" s="4" t="s">
        <v>812</v>
      </c>
      <c r="B29" s="5" t="n">
        <v>34247</v>
      </c>
      <c r="C29" s="5" t="n">
        <v>33318</v>
      </c>
      <c r="D29" s="5" t="n">
        <v>33615</v>
      </c>
    </row>
    <row r="30" spans="1:4">
      <c r="A30" s="4" t="s">
        <v>813</v>
      </c>
      <c r="B30" s="6" t="n">
        <v>185</v>
      </c>
      <c r="C30" s="6" t="n">
        <v>169</v>
      </c>
      <c r="D30" s="6" t="n">
        <v>161</v>
      </c>
    </row>
    <row r="31" spans="1:4">
      <c r="A31" s="4" t="s">
        <v>814</v>
      </c>
      <c r="B31" s="6" t="n">
        <v>186</v>
      </c>
      <c r="C31" s="6" t="n">
        <v>171</v>
      </c>
      <c r="D31" s="6" t="n">
        <v>162</v>
      </c>
    </row>
    <row r="32" spans="1:4">
      <c r="A32" s="4" t="s">
        <v>745</v>
      </c>
    </row>
    <row r="33" spans="1:4">
      <c r="A33" s="3" t="s">
        <v>811</v>
      </c>
    </row>
    <row r="34" spans="1:4">
      <c r="A34" s="4" t="s">
        <v>812</v>
      </c>
      <c r="C34" s="5" t="n">
        <v>3</v>
      </c>
      <c r="D34" s="5" t="n">
        <v>11</v>
      </c>
    </row>
    <row r="35" spans="1:4">
      <c r="A35" s="4" t="s">
        <v>813</v>
      </c>
      <c r="C35" s="6" t="n">
        <v>1</v>
      </c>
      <c r="D35" s="6" t="n">
        <v>2</v>
      </c>
    </row>
    <row r="36" spans="1:4">
      <c r="A36" s="4" t="s">
        <v>814</v>
      </c>
      <c r="C36" s="6" t="n">
        <v>1</v>
      </c>
      <c r="D36" s="6" t="n">
        <v>2</v>
      </c>
    </row>
    <row r="37" spans="1:4">
      <c r="A37" s="4" t="s">
        <v>799</v>
      </c>
    </row>
    <row r="38" spans="1:4">
      <c r="A38" s="3" t="s">
        <v>811</v>
      </c>
    </row>
    <row r="39" spans="1:4">
      <c r="A39" s="4" t="s">
        <v>812</v>
      </c>
      <c r="B39" s="5" t="n">
        <v>41197</v>
      </c>
      <c r="C39" s="5" t="n">
        <v>39260</v>
      </c>
      <c r="D39" s="5" t="n">
        <v>41193</v>
      </c>
    </row>
    <row r="40" spans="1:4">
      <c r="A40" s="4" t="s">
        <v>813</v>
      </c>
      <c r="B40" s="6" t="n">
        <v>808</v>
      </c>
      <c r="C40" s="6" t="n">
        <v>805</v>
      </c>
      <c r="D40" s="6" t="n">
        <v>794</v>
      </c>
    </row>
    <row r="41" spans="1:4">
      <c r="A41" s="4" t="s">
        <v>814</v>
      </c>
      <c r="B41" s="6" t="n">
        <v>785</v>
      </c>
      <c r="C41" s="6" t="n">
        <v>776</v>
      </c>
      <c r="D41" s="6" t="n">
        <v>726</v>
      </c>
    </row>
    <row r="42" spans="1:4">
      <c r="A42" s="4" t="s">
        <v>733</v>
      </c>
    </row>
    <row r="43" spans="1:4">
      <c r="A43" s="3" t="s">
        <v>811</v>
      </c>
    </row>
    <row r="44" spans="1:4">
      <c r="A44" s="4" t="s">
        <v>812</v>
      </c>
      <c r="B44" s="5" t="n">
        <v>6257</v>
      </c>
      <c r="C44" s="5" t="n">
        <v>6268</v>
      </c>
      <c r="D44" s="5" t="n">
        <v>6791</v>
      </c>
    </row>
    <row r="45" spans="1:4">
      <c r="A45" s="4" t="s">
        <v>813</v>
      </c>
      <c r="B45" s="6" t="n">
        <v>856</v>
      </c>
      <c r="C45" s="6" t="n">
        <v>821</v>
      </c>
      <c r="D45" s="6" t="n">
        <v>881</v>
      </c>
    </row>
    <row r="46" spans="1:4">
      <c r="A46" s="4" t="s">
        <v>814</v>
      </c>
      <c r="B46" s="6" t="n">
        <v>827</v>
      </c>
      <c r="C46" s="6" t="n">
        <v>803</v>
      </c>
      <c r="D46" s="6" t="n">
        <v>8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15</v>
      </c>
      <c r="B1" s="2" t="s">
        <v>1</v>
      </c>
    </row>
    <row r="2" spans="1:4">
      <c r="B2" s="2" t="s">
        <v>808</v>
      </c>
      <c r="C2" s="2" t="s">
        <v>809</v>
      </c>
      <c r="D2" s="2" t="s">
        <v>810</v>
      </c>
    </row>
    <row r="3" spans="1:4">
      <c r="A3" s="3" t="s">
        <v>811</v>
      </c>
    </row>
    <row r="4" spans="1:4">
      <c r="A4" s="4" t="s">
        <v>816</v>
      </c>
      <c r="B4" s="5" t="n">
        <v>10863</v>
      </c>
      <c r="C4" s="5" t="n">
        <v>10860</v>
      </c>
      <c r="D4" s="5" t="n">
        <v>11294</v>
      </c>
    </row>
    <row r="5" spans="1:4">
      <c r="A5" s="4" t="s">
        <v>817</v>
      </c>
      <c r="B5" s="6" t="n">
        <v>266</v>
      </c>
      <c r="C5" s="6" t="n">
        <v>331</v>
      </c>
      <c r="D5" s="6" t="n">
        <v>321</v>
      </c>
    </row>
    <row r="6" spans="1:4">
      <c r="A6" s="4" t="s">
        <v>702</v>
      </c>
    </row>
    <row r="7" spans="1:4">
      <c r="A7" s="3" t="s">
        <v>811</v>
      </c>
    </row>
    <row r="8" spans="1:4">
      <c r="A8" s="4" t="s">
        <v>816</v>
      </c>
      <c r="B8" s="5" t="n">
        <v>1040</v>
      </c>
      <c r="C8" s="5" t="n">
        <v>836</v>
      </c>
      <c r="D8" s="5" t="n">
        <v>724</v>
      </c>
    </row>
    <row r="9" spans="1:4">
      <c r="A9" s="4" t="s">
        <v>817</v>
      </c>
      <c r="B9" s="6" t="n">
        <v>46</v>
      </c>
      <c r="C9" s="6" t="n">
        <v>71</v>
      </c>
      <c r="D9" s="6" t="n">
        <v>53</v>
      </c>
    </row>
    <row r="10" spans="1:4">
      <c r="A10" s="4" t="s">
        <v>703</v>
      </c>
    </row>
    <row r="11" spans="1:4">
      <c r="A11" s="3" t="s">
        <v>811</v>
      </c>
    </row>
    <row r="12" spans="1:4">
      <c r="A12" s="4" t="s">
        <v>816</v>
      </c>
      <c r="B12" s="5" t="n">
        <v>36</v>
      </c>
      <c r="C12" s="5" t="n">
        <v>39</v>
      </c>
      <c r="D12" s="5" t="n">
        <v>36</v>
      </c>
    </row>
    <row r="13" spans="1:4">
      <c r="A13" s="4" t="s">
        <v>817</v>
      </c>
      <c r="B13" s="6" t="n">
        <v>24</v>
      </c>
      <c r="C13" s="6" t="n">
        <v>15</v>
      </c>
      <c r="D13" s="6" t="n">
        <v>9</v>
      </c>
    </row>
    <row r="14" spans="1:4">
      <c r="A14" s="4" t="s">
        <v>704</v>
      </c>
    </row>
    <row r="15" spans="1:4">
      <c r="A15" s="3" t="s">
        <v>811</v>
      </c>
    </row>
    <row r="16" spans="1:4">
      <c r="A16" s="4" t="s">
        <v>816</v>
      </c>
      <c r="B16" s="5" t="n">
        <v>137</v>
      </c>
      <c r="C16" s="5" t="n">
        <v>191</v>
      </c>
      <c r="D16" s="5" t="n">
        <v>374</v>
      </c>
    </row>
    <row r="17" spans="1:4">
      <c r="A17" s="4" t="s">
        <v>817</v>
      </c>
      <c r="B17" s="6" t="n">
        <v>15</v>
      </c>
      <c r="C17" s="6" t="n">
        <v>18</v>
      </c>
      <c r="D17" s="6" t="n">
        <v>41</v>
      </c>
    </row>
    <row r="18" spans="1:4">
      <c r="A18" s="4" t="s">
        <v>705</v>
      </c>
    </row>
    <row r="19" spans="1:4">
      <c r="A19" s="3" t="s">
        <v>811</v>
      </c>
    </row>
    <row r="20" spans="1:4">
      <c r="A20" s="4" t="s">
        <v>816</v>
      </c>
      <c r="B20" s="5" t="n">
        <v>380</v>
      </c>
      <c r="C20" s="5" t="n">
        <v>334</v>
      </c>
      <c r="D20" s="5" t="n">
        <v>415</v>
      </c>
    </row>
    <row r="21" spans="1:4">
      <c r="A21" s="4" t="s">
        <v>817</v>
      </c>
      <c r="B21" s="6" t="n">
        <v>10</v>
      </c>
      <c r="C21" s="6" t="n">
        <v>5</v>
      </c>
      <c r="D21" s="6" t="n">
        <v>5</v>
      </c>
    </row>
    <row r="22" spans="1:4">
      <c r="A22" s="4" t="s">
        <v>710</v>
      </c>
    </row>
    <row r="23" spans="1:4">
      <c r="A23" s="3" t="s">
        <v>811</v>
      </c>
    </row>
    <row r="24" spans="1:4">
      <c r="A24" s="4" t="s">
        <v>816</v>
      </c>
      <c r="B24" s="5" t="n">
        <v>8273</v>
      </c>
      <c r="C24" s="5" t="n">
        <v>8012</v>
      </c>
      <c r="D24" s="5" t="n">
        <v>8372</v>
      </c>
    </row>
    <row r="25" spans="1:4">
      <c r="A25" s="4" t="s">
        <v>817</v>
      </c>
      <c r="B25" s="6" t="n">
        <v>40</v>
      </c>
      <c r="C25" s="6" t="n">
        <v>35</v>
      </c>
      <c r="D25" s="6" t="n">
        <v>36</v>
      </c>
    </row>
    <row r="26" spans="1:4">
      <c r="A26" s="4" t="s">
        <v>745</v>
      </c>
    </row>
    <row r="27" spans="1:4">
      <c r="A27" s="3" t="s">
        <v>811</v>
      </c>
    </row>
    <row r="28" spans="1:4">
      <c r="A28" s="4" t="s">
        <v>816</v>
      </c>
      <c r="C28" s="5" t="n">
        <v>1</v>
      </c>
      <c r="D28" s="5" t="n">
        <v>4</v>
      </c>
    </row>
    <row r="29" spans="1:4">
      <c r="A29" s="4" t="s">
        <v>799</v>
      </c>
    </row>
    <row r="30" spans="1:4">
      <c r="A30" s="3" t="s">
        <v>811</v>
      </c>
    </row>
    <row r="31" spans="1:4">
      <c r="A31" s="4" t="s">
        <v>816</v>
      </c>
      <c r="B31" s="5" t="n">
        <v>9866</v>
      </c>
      <c r="C31" s="5" t="n">
        <v>9413</v>
      </c>
      <c r="D31" s="5" t="n">
        <v>9925</v>
      </c>
    </row>
    <row r="32" spans="1:4">
      <c r="A32" s="4" t="s">
        <v>817</v>
      </c>
      <c r="B32" s="6" t="n">
        <v>135</v>
      </c>
      <c r="C32" s="6" t="n">
        <v>144</v>
      </c>
      <c r="D32" s="6" t="n">
        <v>144</v>
      </c>
    </row>
    <row r="33" spans="1:4">
      <c r="A33" s="4" t="s">
        <v>733</v>
      </c>
    </row>
    <row r="34" spans="1:4">
      <c r="A34" s="3" t="s">
        <v>811</v>
      </c>
    </row>
    <row r="35" spans="1:4">
      <c r="A35" s="4" t="s">
        <v>816</v>
      </c>
      <c r="B35" s="5" t="n">
        <v>997</v>
      </c>
      <c r="C35" s="5" t="n">
        <v>1447</v>
      </c>
      <c r="D35" s="5" t="n">
        <v>1369</v>
      </c>
    </row>
    <row r="36" spans="1:4">
      <c r="A36" s="4" t="s">
        <v>817</v>
      </c>
      <c r="B36" s="6" t="n">
        <v>131</v>
      </c>
      <c r="C36" s="6" t="n">
        <v>187</v>
      </c>
      <c r="D36" s="6" t="n">
        <v>1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18</v>
      </c>
      <c r="B1" s="2" t="s">
        <v>1</v>
      </c>
    </row>
    <row r="2" spans="1:2">
      <c r="B2" s="2" t="s">
        <v>613</v>
      </c>
    </row>
    <row r="3" spans="1:2">
      <c r="A3" s="3" t="s">
        <v>819</v>
      </c>
    </row>
    <row r="4" spans="1:2">
      <c r="A4" s="4" t="s">
        <v>820</v>
      </c>
      <c r="B4" s="6" t="n">
        <v>996</v>
      </c>
    </row>
    <row r="5" spans="1:2">
      <c r="A5" s="4" t="s">
        <v>821</v>
      </c>
      <c r="B5" s="5" t="n">
        <v>1300</v>
      </c>
    </row>
    <row r="6" spans="1:2">
      <c r="A6" s="4" t="s">
        <v>822</v>
      </c>
      <c r="B6" s="5" t="n">
        <v>1400</v>
      </c>
    </row>
    <row r="7" spans="1:2">
      <c r="A7" s="4" t="s">
        <v>823</v>
      </c>
      <c r="B7" s="6" t="n">
        <v>3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78</v>
      </c>
    </row>
    <row r="2" spans="1:3">
      <c r="A2" s="3" t="s">
        <v>825</v>
      </c>
    </row>
    <row r="3" spans="1:3">
      <c r="A3" s="4" t="s">
        <v>826</v>
      </c>
      <c r="B3" s="6" t="n">
        <v>12324</v>
      </c>
      <c r="C3" s="6" t="n">
        <v>12207</v>
      </c>
    </row>
    <row r="4" spans="1:3">
      <c r="A4" s="4" t="s">
        <v>827</v>
      </c>
      <c r="B4" s="5" t="n">
        <v>1834</v>
      </c>
      <c r="C4" s="5" t="n">
        <v>1877</v>
      </c>
    </row>
    <row r="5" spans="1:3">
      <c r="A5" s="4" t="s">
        <v>828</v>
      </c>
      <c r="B5" s="6" t="n">
        <v>14158</v>
      </c>
      <c r="C5" s="6" t="n">
        <v>14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78</v>
      </c>
      <c r="D2" s="2" t="s">
        <v>136</v>
      </c>
    </row>
    <row r="3" spans="1:4">
      <c r="A3" s="3" t="s">
        <v>242</v>
      </c>
    </row>
    <row r="4" spans="1:4">
      <c r="A4" s="4" t="s">
        <v>173</v>
      </c>
      <c r="B4" s="6" t="n">
        <v>6914</v>
      </c>
      <c r="C4" s="6" t="n">
        <v>7096</v>
      </c>
      <c r="D4" s="6" t="n">
        <v>6218</v>
      </c>
    </row>
    <row r="5" spans="1:4">
      <c r="A5" s="3" t="s">
        <v>243</v>
      </c>
    </row>
    <row r="6" spans="1:4">
      <c r="A6" s="4" t="s">
        <v>144</v>
      </c>
      <c r="B6" s="5" t="n">
        <v>1504</v>
      </c>
      <c r="C6" s="5" t="n">
        <v>1379</v>
      </c>
      <c r="D6" s="5" t="n">
        <v>1390</v>
      </c>
    </row>
    <row r="7" spans="1:4">
      <c r="A7" s="4" t="s">
        <v>244</v>
      </c>
      <c r="B7" s="5" t="n">
        <v>334</v>
      </c>
      <c r="C7" s="5" t="n">
        <v>306</v>
      </c>
      <c r="D7" s="5" t="n">
        <v>293</v>
      </c>
    </row>
    <row r="8" spans="1:4">
      <c r="A8" s="4" t="s">
        <v>245</v>
      </c>
      <c r="B8" s="5" t="n">
        <v>168</v>
      </c>
      <c r="C8" s="5" t="n">
        <v>161</v>
      </c>
      <c r="D8" s="5" t="n">
        <v>175</v>
      </c>
    </row>
    <row r="9" spans="1:4">
      <c r="A9" s="4" t="s">
        <v>246</v>
      </c>
      <c r="B9" s="5" t="n">
        <v>-762</v>
      </c>
      <c r="C9" s="5" t="n">
        <v>-394</v>
      </c>
      <c r="D9" s="5" t="n">
        <v>-772</v>
      </c>
    </row>
    <row r="10" spans="1:4">
      <c r="A10" s="4" t="s">
        <v>247</v>
      </c>
      <c r="B10" s="5" t="n">
        <v>-469</v>
      </c>
      <c r="C10" s="5" t="n">
        <v>-510</v>
      </c>
      <c r="D10" s="5" t="n">
        <v>-502</v>
      </c>
    </row>
    <row r="11" spans="1:4">
      <c r="A11" s="4" t="s">
        <v>248</v>
      </c>
      <c r="B11" s="5" t="n">
        <v>-36561</v>
      </c>
      <c r="C11" s="5" t="n">
        <v>-29214</v>
      </c>
      <c r="D11" s="5" t="n">
        <v>-35743</v>
      </c>
    </row>
    <row r="12" spans="1:4">
      <c r="A12" s="4" t="s">
        <v>249</v>
      </c>
      <c r="B12" s="5" t="n">
        <v>33303</v>
      </c>
      <c r="C12" s="5" t="n">
        <v>30730</v>
      </c>
      <c r="D12" s="5" t="n">
        <v>37462</v>
      </c>
    </row>
    <row r="13" spans="1:4">
      <c r="A13" s="4" t="s">
        <v>250</v>
      </c>
      <c r="B13" s="5" t="n">
        <v>458</v>
      </c>
      <c r="C13" s="5" t="n">
        <v>1010</v>
      </c>
      <c r="D13" s="5" t="n">
        <v>-2049</v>
      </c>
    </row>
    <row r="14" spans="1:4">
      <c r="A14" s="4" t="s">
        <v>251</v>
      </c>
      <c r="B14" s="5" t="n">
        <v>4889</v>
      </c>
      <c r="C14" s="5" t="n">
        <v>10564</v>
      </c>
      <c r="D14" s="5" t="n">
        <v>6472</v>
      </c>
    </row>
    <row r="15" spans="1:4">
      <c r="A15" s="3" t="s">
        <v>252</v>
      </c>
    </row>
    <row r="16" spans="1:4">
      <c r="A16" s="4" t="s">
        <v>253</v>
      </c>
      <c r="B16" s="5" t="n">
        <v>11252</v>
      </c>
      <c r="C16" s="5" t="n">
        <v>1400</v>
      </c>
      <c r="D16" s="5" t="n">
        <v>3084</v>
      </c>
    </row>
    <row r="17" spans="1:4">
      <c r="A17" s="4" t="s">
        <v>254</v>
      </c>
      <c r="B17" s="5" t="n">
        <v>9137</v>
      </c>
      <c r="C17" s="5" t="n">
        <v>6619</v>
      </c>
      <c r="D17" s="5" t="n">
        <v>8306</v>
      </c>
    </row>
    <row r="18" spans="1:4">
      <c r="A18" s="4" t="s">
        <v>255</v>
      </c>
      <c r="B18" s="5" t="n">
        <v>11454</v>
      </c>
      <c r="C18" s="5" t="n">
        <v>11411</v>
      </c>
      <c r="D18" s="5" t="n">
        <v>13042</v>
      </c>
    </row>
    <row r="19" spans="1:4">
      <c r="A19" s="4" t="s">
        <v>256</v>
      </c>
      <c r="B19" s="5" t="n">
        <v>-6701</v>
      </c>
      <c r="C19" s="5" t="n">
        <v>-9793</v>
      </c>
      <c r="D19" s="5" t="n">
        <v>-9712</v>
      </c>
    </row>
    <row r="20" spans="1:4">
      <c r="A20" s="4" t="s">
        <v>257</v>
      </c>
      <c r="B20" s="5" t="n">
        <v>-33814</v>
      </c>
      <c r="C20" s="5" t="n">
        <v>-10077</v>
      </c>
      <c r="D20" s="5" t="n">
        <v>-17860</v>
      </c>
    </row>
    <row r="21" spans="1:4">
      <c r="A21" s="4" t="s">
        <v>258</v>
      </c>
      <c r="B21" s="5" t="n">
        <v>-9871</v>
      </c>
      <c r="C21" s="5" t="n">
        <v>-9234</v>
      </c>
      <c r="D21" s="5" t="n">
        <v>-8054</v>
      </c>
    </row>
    <row r="22" spans="1:4">
      <c r="A22" s="4" t="s">
        <v>259</v>
      </c>
      <c r="B22" s="5" t="n">
        <v>2899</v>
      </c>
      <c r="C22" s="5" t="n">
        <v>4862</v>
      </c>
      <c r="D22" s="5" t="n">
        <v>2458</v>
      </c>
    </row>
    <row r="23" spans="1:4">
      <c r="A23" s="4" t="s">
        <v>260</v>
      </c>
      <c r="B23" s="5" t="n">
        <v>-3805</v>
      </c>
      <c r="C23" s="5" t="n">
        <v>-3694</v>
      </c>
      <c r="D23" s="5" t="n">
        <v>-3040</v>
      </c>
    </row>
    <row r="24" spans="1:4">
      <c r="A24" s="4" t="s">
        <v>261</v>
      </c>
      <c r="B24" s="5" t="n">
        <v>-816</v>
      </c>
      <c r="C24" s="5" t="n">
        <v>-182</v>
      </c>
      <c r="D24" s="5" t="n">
        <v>54</v>
      </c>
    </row>
    <row r="25" spans="1:4">
      <c r="A25" s="4" t="s">
        <v>250</v>
      </c>
      <c r="B25" s="5" t="n">
        <v>-1295</v>
      </c>
      <c r="C25" s="5" t="n">
        <v>-289</v>
      </c>
      <c r="D25" s="5" t="n">
        <v>-404</v>
      </c>
    </row>
    <row r="26" spans="1:4">
      <c r="A26" s="4" t="s">
        <v>262</v>
      </c>
      <c r="B26" s="5" t="n">
        <v>-21560</v>
      </c>
      <c r="C26" s="5" t="n">
        <v>-8977</v>
      </c>
      <c r="D26" s="5" t="n">
        <v>-12126</v>
      </c>
    </row>
    <row r="27" spans="1:4">
      <c r="A27" s="3" t="s">
        <v>263</v>
      </c>
    </row>
    <row r="28" spans="1:4">
      <c r="A28" s="4" t="s">
        <v>264</v>
      </c>
      <c r="B28" s="5" t="n">
        <v>16441</v>
      </c>
      <c r="C28" s="5" t="n">
        <v>-1740</v>
      </c>
      <c r="D28" s="5" t="n">
        <v>12625</v>
      </c>
    </row>
    <row r="29" spans="1:4">
      <c r="A29" s="4" t="s">
        <v>265</v>
      </c>
      <c r="B29" s="5" t="n">
        <v>9584</v>
      </c>
      <c r="C29" s="5" t="n">
        <v>-2512</v>
      </c>
      <c r="D29" s="5" t="n">
        <v>2688</v>
      </c>
    </row>
    <row r="30" spans="1:4">
      <c r="A30" s="4" t="s">
        <v>266</v>
      </c>
      <c r="B30" s="5" t="n">
        <v>9899</v>
      </c>
      <c r="C30" s="5" t="n">
        <v>12078</v>
      </c>
      <c r="D30" s="5" t="n">
        <v>9434</v>
      </c>
    </row>
    <row r="31" spans="1:4">
      <c r="A31" s="4" t="s">
        <v>267</v>
      </c>
      <c r="B31" s="5" t="n">
        <v>-11119</v>
      </c>
      <c r="C31" s="5" t="n">
        <v>-2928</v>
      </c>
      <c r="D31" s="5" t="n">
        <v>-10517</v>
      </c>
    </row>
    <row r="32" spans="1:4">
      <c r="A32" s="4" t="s">
        <v>268</v>
      </c>
      <c r="C32" s="5" t="n">
        <v>565</v>
      </c>
      <c r="D32" s="5" t="n">
        <v>993</v>
      </c>
    </row>
    <row r="33" spans="1:4">
      <c r="A33" s="4" t="s">
        <v>269</v>
      </c>
      <c r="B33" s="5" t="n">
        <v>88</v>
      </c>
      <c r="C33" s="5" t="n">
        <v>86</v>
      </c>
      <c r="D33" s="5" t="n">
        <v>159</v>
      </c>
    </row>
    <row r="34" spans="1:4">
      <c r="A34" s="4" t="s">
        <v>270</v>
      </c>
      <c r="D34" s="5" t="n">
        <v>-1085</v>
      </c>
    </row>
    <row r="35" spans="1:4">
      <c r="A35" s="4" t="s">
        <v>271</v>
      </c>
      <c r="B35" s="5" t="n">
        <v>-4525</v>
      </c>
      <c r="C35" s="5" t="n">
        <v>-2822</v>
      </c>
      <c r="D35" s="5" t="n">
        <v>-2631</v>
      </c>
    </row>
    <row r="36" spans="1:4">
      <c r="A36" s="4" t="s">
        <v>272</v>
      </c>
      <c r="B36" s="5" t="n">
        <v>-302</v>
      </c>
      <c r="C36" s="5" t="n">
        <v>-274</v>
      </c>
      <c r="D36" s="5" t="n">
        <v>-284</v>
      </c>
    </row>
    <row r="37" spans="1:4">
      <c r="A37" s="4" t="s">
        <v>273</v>
      </c>
      <c r="B37" s="5" t="n">
        <v>-2443</v>
      </c>
      <c r="C37" s="5" t="n">
        <v>-2092</v>
      </c>
      <c r="D37" s="5" t="n">
        <v>-1928</v>
      </c>
    </row>
    <row r="38" spans="1:4">
      <c r="A38" s="4" t="s">
        <v>274</v>
      </c>
      <c r="B38" s="5" t="n">
        <v>17623</v>
      </c>
      <c r="C38" s="5" t="n">
        <v>361</v>
      </c>
      <c r="D38" s="5" t="n">
        <v>9454</v>
      </c>
    </row>
    <row r="39" spans="1:4">
      <c r="A39" s="4" t="s">
        <v>275</v>
      </c>
      <c r="B39" s="5" t="n">
        <v>952</v>
      </c>
      <c r="C39" s="5" t="n">
        <v>1948</v>
      </c>
      <c r="D39" s="5" t="n">
        <v>3800</v>
      </c>
    </row>
    <row r="40" spans="1:4">
      <c r="A40" s="4" t="s">
        <v>276</v>
      </c>
      <c r="B40" s="5" t="n">
        <v>21453</v>
      </c>
      <c r="C40" s="5" t="n">
        <v>19505</v>
      </c>
      <c r="D40" s="5" t="n">
        <v>15705</v>
      </c>
    </row>
    <row r="41" spans="1:4">
      <c r="A41" s="4" t="s">
        <v>277</v>
      </c>
      <c r="B41" s="5" t="n">
        <v>22405</v>
      </c>
      <c r="C41" s="5" t="n">
        <v>21453</v>
      </c>
      <c r="D41" s="5" t="n">
        <v>19505</v>
      </c>
    </row>
    <row r="42" spans="1:4">
      <c r="A42" s="3" t="s">
        <v>278</v>
      </c>
    </row>
    <row r="43" spans="1:4">
      <c r="A43" s="4" t="s">
        <v>279</v>
      </c>
      <c r="B43" s="5" t="n">
        <v>941</v>
      </c>
      <c r="C43" s="5" t="n">
        <v>365</v>
      </c>
      <c r="D43" s="5" t="n">
        <v>555</v>
      </c>
    </row>
    <row r="44" spans="1:4">
      <c r="A44" s="4" t="s">
        <v>280</v>
      </c>
      <c r="B44" s="5" t="n">
        <v>4404</v>
      </c>
      <c r="C44" s="5" t="n">
        <v>3056</v>
      </c>
      <c r="D44" s="5" t="n">
        <v>2086</v>
      </c>
    </row>
    <row r="45" spans="1:4">
      <c r="A45" s="4" t="s">
        <v>281</v>
      </c>
      <c r="B45" s="5" t="n">
        <v>43596</v>
      </c>
    </row>
    <row r="46" spans="1:4">
      <c r="A46" s="4" t="s">
        <v>282</v>
      </c>
      <c r="B46" s="6" t="n">
        <v>60</v>
      </c>
      <c r="C46" s="6" t="n">
        <v>115</v>
      </c>
      <c r="D46" s="6" t="n">
        <v>1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78</v>
      </c>
    </row>
    <row r="2" spans="1:3">
      <c r="A2" s="3" t="s">
        <v>830</v>
      </c>
    </row>
    <row r="3" spans="1:3">
      <c r="A3" s="4" t="s">
        <v>831</v>
      </c>
      <c r="B3" s="6" t="n">
        <v>4755</v>
      </c>
    </row>
    <row r="4" spans="1:3">
      <c r="A4" s="4" t="s">
        <v>832</v>
      </c>
      <c r="B4" s="5" t="n">
        <v>3729</v>
      </c>
    </row>
    <row r="5" spans="1:3">
      <c r="A5" s="4" t="s">
        <v>833</v>
      </c>
      <c r="B5" s="5" t="n">
        <v>2766</v>
      </c>
    </row>
    <row r="6" spans="1:3">
      <c r="A6" s="4" t="s">
        <v>834</v>
      </c>
      <c r="B6" s="5" t="n">
        <v>1248</v>
      </c>
    </row>
    <row r="7" spans="1:3">
      <c r="A7" s="4" t="s">
        <v>835</v>
      </c>
      <c r="B7" s="5" t="n">
        <v>382</v>
      </c>
    </row>
    <row r="8" spans="1:3">
      <c r="A8" s="4" t="s">
        <v>836</v>
      </c>
      <c r="B8" s="5" t="n">
        <v>483</v>
      </c>
    </row>
    <row r="9" spans="1:3">
      <c r="A9" s="4" t="s">
        <v>837</v>
      </c>
      <c r="B9" s="5" t="n">
        <v>13363</v>
      </c>
    </row>
    <row r="10" spans="1:3">
      <c r="A10" s="4" t="s">
        <v>838</v>
      </c>
      <c r="B10" s="5" t="n">
        <v>-1039</v>
      </c>
    </row>
    <row r="11" spans="1:3">
      <c r="A11" s="4" t="s">
        <v>839</v>
      </c>
      <c r="B11" s="5" t="n">
        <v>12324</v>
      </c>
      <c r="C11" s="6" t="n">
        <v>12207</v>
      </c>
    </row>
    <row r="12" spans="1:3">
      <c r="A12" s="4" t="s">
        <v>840</v>
      </c>
      <c r="B12" s="5" t="n">
        <v>176</v>
      </c>
    </row>
    <row r="13" spans="1:3">
      <c r="A13" s="4" t="s">
        <v>841</v>
      </c>
      <c r="B13" s="5" t="n">
        <v>142</v>
      </c>
    </row>
    <row r="14" spans="1:3">
      <c r="A14" s="4" t="s">
        <v>842</v>
      </c>
      <c r="B14" s="5" t="n">
        <v>103</v>
      </c>
    </row>
    <row r="15" spans="1:3">
      <c r="A15" s="4" t="s">
        <v>843</v>
      </c>
      <c r="B15" s="5" t="n">
        <v>69</v>
      </c>
    </row>
    <row r="16" spans="1:3">
      <c r="A16" s="4" t="s">
        <v>844</v>
      </c>
      <c r="B16" s="5" t="n">
        <v>50</v>
      </c>
    </row>
    <row r="17" spans="1:3">
      <c r="A17" s="4" t="s">
        <v>845</v>
      </c>
      <c r="B17" s="5" t="n">
        <v>52</v>
      </c>
    </row>
    <row r="18" spans="1:3">
      <c r="A18" s="4" t="s">
        <v>846</v>
      </c>
      <c r="B18" s="6" t="n">
        <v>5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613</v>
      </c>
    </row>
    <row r="3" spans="1:2">
      <c r="A3" s="3" t="s">
        <v>848</v>
      </c>
    </row>
    <row r="4" spans="1:2">
      <c r="A4" s="4" t="s">
        <v>849</v>
      </c>
      <c r="B4" s="6" t="n">
        <v>302</v>
      </c>
    </row>
    <row r="5" spans="1:2">
      <c r="A5" s="4" t="s">
        <v>850</v>
      </c>
      <c r="B5" s="5" t="n">
        <v>7</v>
      </c>
    </row>
    <row r="6" spans="1:2">
      <c r="A6" s="4" t="s">
        <v>851</v>
      </c>
      <c r="B6" s="5" t="n">
        <v>10</v>
      </c>
    </row>
    <row r="7" spans="1:2">
      <c r="A7" s="4" t="s">
        <v>852</v>
      </c>
      <c r="B7" s="5" t="n">
        <v>134</v>
      </c>
    </row>
    <row r="8" spans="1:2">
      <c r="A8" s="4" t="s">
        <v>853</v>
      </c>
      <c r="B8" s="6" t="n">
        <v>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854</v>
      </c>
      <c r="B1" s="2" t="s">
        <v>2</v>
      </c>
    </row>
    <row r="2" spans="1:2">
      <c r="A2" s="3" t="s">
        <v>830</v>
      </c>
    </row>
    <row r="3" spans="1:2">
      <c r="A3" s="4" t="s">
        <v>855</v>
      </c>
      <c r="B3" s="4" t="s">
        <v>856</v>
      </c>
    </row>
    <row r="4" spans="1:2">
      <c r="A4" s="4" t="s">
        <v>857</v>
      </c>
      <c r="B4" s="4" t="s">
        <v>858</v>
      </c>
    </row>
    <row r="5" spans="1:2">
      <c r="A5" s="4" t="s">
        <v>859</v>
      </c>
      <c r="B5" s="4" t="s">
        <v>860</v>
      </c>
    </row>
    <row r="6" spans="1:2">
      <c r="A6" s="4" t="s">
        <v>861</v>
      </c>
      <c r="B6" s="4" t="s">
        <v>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613</v>
      </c>
    </row>
    <row r="2" spans="1:2">
      <c r="A2" s="3" t="s">
        <v>864</v>
      </c>
    </row>
    <row r="3" spans="1:2">
      <c r="A3" s="4" t="s">
        <v>840</v>
      </c>
      <c r="B3" s="6" t="n">
        <v>296</v>
      </c>
    </row>
    <row r="4" spans="1:2">
      <c r="A4" s="4" t="s">
        <v>841</v>
      </c>
      <c r="B4" s="5" t="n">
        <v>267</v>
      </c>
    </row>
    <row r="5" spans="1:2">
      <c r="A5" s="4" t="s">
        <v>842</v>
      </c>
      <c r="B5" s="5" t="n">
        <v>226</v>
      </c>
    </row>
    <row r="6" spans="1:2">
      <c r="A6" s="4" t="s">
        <v>843</v>
      </c>
      <c r="B6" s="5" t="n">
        <v>180</v>
      </c>
    </row>
    <row r="7" spans="1:2">
      <c r="A7" s="4" t="s">
        <v>844</v>
      </c>
      <c r="B7" s="5" t="n">
        <v>132</v>
      </c>
    </row>
    <row r="8" spans="1:2">
      <c r="A8" s="4" t="s">
        <v>865</v>
      </c>
      <c r="B8" s="5" t="n">
        <v>391</v>
      </c>
    </row>
    <row r="9" spans="1:2">
      <c r="A9" s="4" t="s">
        <v>866</v>
      </c>
      <c r="B9" s="5" t="n">
        <v>1492</v>
      </c>
    </row>
    <row r="10" spans="1:2">
      <c r="A10" s="4" t="s">
        <v>867</v>
      </c>
      <c r="B10" s="5" t="n">
        <v>-150</v>
      </c>
    </row>
    <row r="11" spans="1:2">
      <c r="A11" s="4" t="s">
        <v>868</v>
      </c>
      <c r="B11" s="5" t="n">
        <v>1342</v>
      </c>
    </row>
    <row r="12" spans="1:2">
      <c r="A12" s="4" t="s">
        <v>869</v>
      </c>
      <c r="B12" s="5" t="n">
        <v>17</v>
      </c>
    </row>
    <row r="13" spans="1:2">
      <c r="A13" s="4" t="s">
        <v>870</v>
      </c>
      <c r="B13" s="5" t="n">
        <v>15</v>
      </c>
    </row>
    <row r="14" spans="1:2">
      <c r="A14" s="4" t="s">
        <v>871</v>
      </c>
      <c r="B14" s="5" t="n">
        <v>13</v>
      </c>
    </row>
    <row r="15" spans="1:2">
      <c r="A15" s="4" t="s">
        <v>872</v>
      </c>
      <c r="B15" s="5" t="n">
        <v>12</v>
      </c>
    </row>
    <row r="16" spans="1:2">
      <c r="A16" s="4" t="s">
        <v>873</v>
      </c>
      <c r="B16" s="5" t="n">
        <v>10</v>
      </c>
    </row>
    <row r="17" spans="1:2">
      <c r="A17" s="4" t="s">
        <v>874</v>
      </c>
      <c r="B17" s="5" t="n">
        <v>38</v>
      </c>
    </row>
    <row r="18" spans="1:2">
      <c r="A18" s="4" t="s">
        <v>875</v>
      </c>
      <c r="B18" s="5" t="n">
        <v>105</v>
      </c>
    </row>
    <row r="19" spans="1:2">
      <c r="A19" s="4" t="s">
        <v>876</v>
      </c>
      <c r="B19" s="5" t="n">
        <v>-31</v>
      </c>
    </row>
    <row r="20" spans="1:2">
      <c r="A20" s="4" t="s">
        <v>877</v>
      </c>
      <c r="B20" s="6" t="n">
        <v>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78</v>
      </c>
      <c r="C1" s="2" t="s">
        <v>1</v>
      </c>
    </row>
    <row r="2" spans="1:6">
      <c r="C2" s="2" t="s">
        <v>2</v>
      </c>
      <c r="E2" s="2" t="s">
        <v>78</v>
      </c>
      <c r="F2" s="2" t="s">
        <v>136</v>
      </c>
    </row>
    <row r="3" spans="1:6">
      <c r="A3" s="3" t="s">
        <v>879</v>
      </c>
    </row>
    <row r="4" spans="1:6">
      <c r="A4" s="4" t="s">
        <v>880</v>
      </c>
      <c r="C4" s="6" t="n">
        <v>495426</v>
      </c>
      <c r="E4" s="6" t="n">
        <v>467374</v>
      </c>
    </row>
    <row r="5" spans="1:6">
      <c r="A5" s="4" t="s">
        <v>881</v>
      </c>
      <c r="C5" s="5" t="n">
        <v>442943</v>
      </c>
      <c r="E5" s="5" t="n">
        <v>415717</v>
      </c>
    </row>
    <row r="6" spans="1:6">
      <c r="A6" s="4" t="s">
        <v>882</v>
      </c>
      <c r="B6" s="4" t="s">
        <v>84</v>
      </c>
      <c r="C6" s="5" t="n">
        <v>122613</v>
      </c>
      <c r="D6" s="4" t="s">
        <v>85</v>
      </c>
      <c r="E6" s="5" t="n">
        <v>66115</v>
      </c>
    </row>
    <row r="7" spans="1:6">
      <c r="A7" s="4" t="s">
        <v>883</v>
      </c>
      <c r="E7" s="5" t="n">
        <v>46050</v>
      </c>
    </row>
    <row r="8" spans="1:6">
      <c r="A8" s="4" t="s">
        <v>884</v>
      </c>
    </row>
    <row r="9" spans="1:6">
      <c r="A9" s="3" t="s">
        <v>879</v>
      </c>
    </row>
    <row r="10" spans="1:6">
      <c r="A10" s="4" t="s">
        <v>885</v>
      </c>
      <c r="C10" s="5" t="n">
        <v>1</v>
      </c>
      <c r="E10" s="5" t="n">
        <v>1</v>
      </c>
    </row>
    <row r="11" spans="1:6">
      <c r="A11" s="4" t="s">
        <v>886</v>
      </c>
    </row>
    <row r="12" spans="1:6">
      <c r="A12" s="3" t="s">
        <v>879</v>
      </c>
    </row>
    <row r="13" spans="1:6">
      <c r="A13" s="4" t="s">
        <v>885</v>
      </c>
      <c r="C13" s="5" t="n">
        <v>87</v>
      </c>
      <c r="E13" s="5" t="n">
        <v>95</v>
      </c>
    </row>
    <row r="14" spans="1:6">
      <c r="A14" s="4" t="s">
        <v>887</v>
      </c>
    </row>
    <row r="15" spans="1:6">
      <c r="A15" s="3" t="s">
        <v>879</v>
      </c>
    </row>
    <row r="16" spans="1:6">
      <c r="A16" s="4" t="s">
        <v>888</v>
      </c>
      <c r="C16" s="5" t="n">
        <v>30</v>
      </c>
      <c r="E16" s="5" t="n">
        <v>25</v>
      </c>
      <c r="F16" s="6" t="n">
        <v>23</v>
      </c>
    </row>
    <row r="17" spans="1:6">
      <c r="A17" s="4" t="s">
        <v>889</v>
      </c>
    </row>
    <row r="18" spans="1:6">
      <c r="A18" s="3" t="s">
        <v>879</v>
      </c>
    </row>
    <row r="19" spans="1:6">
      <c r="A19" s="4" t="s">
        <v>890</v>
      </c>
      <c r="C19" s="5" t="n">
        <v>31</v>
      </c>
      <c r="E19" s="5" t="n">
        <v>27</v>
      </c>
    </row>
    <row r="20" spans="1:6">
      <c r="A20" s="4" t="s">
        <v>891</v>
      </c>
      <c r="C20" s="5" t="n">
        <v>55</v>
      </c>
      <c r="E20" s="5" t="n">
        <v>52</v>
      </c>
    </row>
    <row r="21" spans="1:6">
      <c r="A21" s="4" t="s">
        <v>892</v>
      </c>
    </row>
    <row r="22" spans="1:6">
      <c r="A22" s="3" t="s">
        <v>879</v>
      </c>
    </row>
    <row r="23" spans="1:6">
      <c r="A23" s="4" t="s">
        <v>893</v>
      </c>
      <c r="C23" s="5" t="n">
        <v>615</v>
      </c>
      <c r="E23" s="5" t="n">
        <v>689</v>
      </c>
      <c r="F23" s="5" t="n">
        <v>711</v>
      </c>
    </row>
    <row r="24" spans="1:6">
      <c r="A24" s="4" t="s">
        <v>894</v>
      </c>
      <c r="C24" s="5" t="n">
        <v>557</v>
      </c>
      <c r="E24" s="5" t="n">
        <v>604</v>
      </c>
      <c r="F24" s="5" t="n">
        <v>741</v>
      </c>
    </row>
    <row r="25" spans="1:6">
      <c r="A25" s="4" t="s">
        <v>895</v>
      </c>
      <c r="C25" s="5" t="n">
        <v>506</v>
      </c>
      <c r="E25" s="5" t="n">
        <v>639</v>
      </c>
      <c r="F25" s="5" t="n">
        <v>1500</v>
      </c>
    </row>
    <row r="26" spans="1:6">
      <c r="A26" s="4" t="s">
        <v>896</v>
      </c>
      <c r="C26" s="5" t="n">
        <v>318</v>
      </c>
      <c r="E26" s="5" t="n">
        <v>275</v>
      </c>
      <c r="F26" s="6" t="n">
        <v>317</v>
      </c>
    </row>
    <row r="27" spans="1:6">
      <c r="A27" s="4" t="s">
        <v>890</v>
      </c>
      <c r="C27" s="5" t="n">
        <v>6148</v>
      </c>
      <c r="E27" s="5" t="n">
        <v>5823</v>
      </c>
    </row>
    <row r="28" spans="1:6">
      <c r="A28" s="4" t="s">
        <v>891</v>
      </c>
      <c r="C28" s="5" t="n">
        <v>12118</v>
      </c>
      <c r="E28" s="5" t="n">
        <v>12360</v>
      </c>
    </row>
    <row r="29" spans="1:6">
      <c r="A29" s="4" t="s">
        <v>897</v>
      </c>
    </row>
    <row r="30" spans="1:6">
      <c r="A30" s="3" t="s">
        <v>879</v>
      </c>
    </row>
    <row r="31" spans="1:6">
      <c r="A31" s="4" t="s">
        <v>880</v>
      </c>
      <c r="C31" s="5" t="n">
        <v>4000</v>
      </c>
      <c r="E31" s="5" t="n">
        <v>3900</v>
      </c>
    </row>
    <row r="32" spans="1:6">
      <c r="A32" s="4" t="s">
        <v>881</v>
      </c>
      <c r="C32" s="5" t="n">
        <v>3200</v>
      </c>
      <c r="E32" s="5" t="n">
        <v>2700</v>
      </c>
    </row>
    <row r="33" spans="1:6">
      <c r="A33" s="4" t="s">
        <v>898</v>
      </c>
    </row>
    <row r="34" spans="1:6">
      <c r="A34" s="3" t="s">
        <v>879</v>
      </c>
    </row>
    <row r="35" spans="1:6">
      <c r="A35" s="4" t="s">
        <v>882</v>
      </c>
      <c r="C35" s="5" t="n">
        <v>12</v>
      </c>
    </row>
    <row r="36" spans="1:6">
      <c r="A36" s="4" t="s">
        <v>883</v>
      </c>
      <c r="E36" s="5" t="n">
        <v>14</v>
      </c>
    </row>
    <row r="37" spans="1:6">
      <c r="A37" s="4" t="s">
        <v>899</v>
      </c>
    </row>
    <row r="38" spans="1:6">
      <c r="A38" s="3" t="s">
        <v>879</v>
      </c>
    </row>
    <row r="39" spans="1:6">
      <c r="A39" s="4" t="s">
        <v>880</v>
      </c>
      <c r="C39" s="5" t="n">
        <v>3000</v>
      </c>
      <c r="E39" s="5" t="n">
        <v>2400</v>
      </c>
    </row>
    <row r="40" spans="1:6">
      <c r="A40" s="4" t="s">
        <v>881</v>
      </c>
      <c r="C40" s="6" t="n">
        <v>2700</v>
      </c>
      <c r="E40" s="6" t="n">
        <v>2300</v>
      </c>
    </row>
    <row r="41" spans="1:6"/>
    <row r="42" spans="1:6">
      <c r="A42" s="4" t="s">
        <v>84</v>
      </c>
      <c r="B42" s="4" t="s">
        <v>121</v>
      </c>
    </row>
    <row r="43" spans="1:6">
      <c r="A43" s="4" t="s">
        <v>85</v>
      </c>
      <c r="B43" s="4" t="s">
        <v>122</v>
      </c>
    </row>
  </sheetData>
  <mergeCells count="6">
    <mergeCell ref="A1:B2"/>
    <mergeCell ref="C1:F1"/>
    <mergeCell ref="C2:D2"/>
    <mergeCell ref="A41:E41"/>
    <mergeCell ref="B42:E42"/>
    <mergeCell ref="B43:E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78</v>
      </c>
    </row>
    <row r="2" spans="1:3">
      <c r="A2" s="3" t="s">
        <v>879</v>
      </c>
    </row>
    <row r="3" spans="1:3">
      <c r="A3" s="4" t="s">
        <v>890</v>
      </c>
      <c r="B3" s="6" t="n">
        <v>6148</v>
      </c>
      <c r="C3" s="6" t="n">
        <v>5823</v>
      </c>
    </row>
    <row r="4" spans="1:3">
      <c r="A4" s="4" t="s">
        <v>901</v>
      </c>
      <c r="B4" s="5" t="n">
        <v>2938</v>
      </c>
      <c r="C4" s="5" t="n">
        <v>2778</v>
      </c>
    </row>
    <row r="5" spans="1:3">
      <c r="A5" s="4" t="s">
        <v>891</v>
      </c>
      <c r="B5" s="6" t="n">
        <v>12118</v>
      </c>
      <c r="C5" s="6" t="n">
        <v>123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78</v>
      </c>
    </row>
    <row r="2" spans="1:3">
      <c r="A2" s="3" t="s">
        <v>903</v>
      </c>
    </row>
    <row r="3" spans="1:3">
      <c r="A3" s="4" t="s">
        <v>904</v>
      </c>
      <c r="B3" s="6" t="n">
        <v>8656</v>
      </c>
      <c r="C3" s="6" t="n">
        <v>7247</v>
      </c>
    </row>
    <row r="4" spans="1:3">
      <c r="A4" s="4" t="s">
        <v>905</v>
      </c>
      <c r="B4" s="5" t="n">
        <v>-4954</v>
      </c>
      <c r="C4" s="5" t="n">
        <v>-4790</v>
      </c>
    </row>
    <row r="5" spans="1:3">
      <c r="A5" s="4" t="s">
        <v>906</v>
      </c>
      <c r="B5" s="5" t="n">
        <v>3702</v>
      </c>
      <c r="C5" s="5" t="n">
        <v>2457</v>
      </c>
    </row>
    <row r="6" spans="1:3">
      <c r="A6" s="4" t="s">
        <v>907</v>
      </c>
    </row>
    <row r="7" spans="1:3">
      <c r="A7" s="3" t="s">
        <v>903</v>
      </c>
    </row>
    <row r="8" spans="1:3">
      <c r="A8" s="4" t="s">
        <v>904</v>
      </c>
      <c r="B8" s="5" t="n">
        <v>504</v>
      </c>
      <c r="C8" s="5" t="n">
        <v>515</v>
      </c>
    </row>
    <row r="9" spans="1:3">
      <c r="A9" s="4" t="s">
        <v>908</v>
      </c>
    </row>
    <row r="10" spans="1:3">
      <c r="A10" s="3" t="s">
        <v>903</v>
      </c>
    </row>
    <row r="11" spans="1:3">
      <c r="A11" s="4" t="s">
        <v>904</v>
      </c>
      <c r="B11" s="5" t="n">
        <v>3513</v>
      </c>
      <c r="C11" s="5" t="n">
        <v>3481</v>
      </c>
    </row>
    <row r="12" spans="1:3">
      <c r="A12" s="4" t="s">
        <v>909</v>
      </c>
    </row>
    <row r="13" spans="1:3">
      <c r="A13" s="3" t="s">
        <v>903</v>
      </c>
    </row>
    <row r="14" spans="1:3">
      <c r="A14" s="4" t="s">
        <v>904</v>
      </c>
      <c r="B14" s="5" t="n">
        <v>3366</v>
      </c>
      <c r="C14" s="5" t="n">
        <v>3110</v>
      </c>
    </row>
    <row r="15" spans="1:3">
      <c r="A15" s="4" t="s">
        <v>910</v>
      </c>
    </row>
    <row r="16" spans="1:3">
      <c r="A16" s="3" t="s">
        <v>903</v>
      </c>
    </row>
    <row r="17" spans="1:3">
      <c r="A17" s="4" t="s">
        <v>904</v>
      </c>
      <c r="B17" s="5" t="n">
        <v>1141</v>
      </c>
    </row>
    <row r="18" spans="1:3">
      <c r="A18" s="4" t="s">
        <v>911</v>
      </c>
    </row>
    <row r="19" spans="1:3">
      <c r="A19" s="3" t="s">
        <v>903</v>
      </c>
    </row>
    <row r="20" spans="1:3">
      <c r="A20" s="4" t="s">
        <v>904</v>
      </c>
      <c r="B20" s="5" t="n">
        <v>111</v>
      </c>
      <c r="C20" s="5" t="n">
        <v>121</v>
      </c>
    </row>
    <row r="21" spans="1:3">
      <c r="A21" s="4" t="s">
        <v>912</v>
      </c>
    </row>
    <row r="22" spans="1:3">
      <c r="A22" s="3" t="s">
        <v>903</v>
      </c>
    </row>
    <row r="23" spans="1:3">
      <c r="A23" s="4" t="s">
        <v>904</v>
      </c>
      <c r="B23" s="6" t="n">
        <v>21</v>
      </c>
      <c r="C23" s="6" t="n">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78</v>
      </c>
      <c r="D2" s="2" t="s">
        <v>136</v>
      </c>
    </row>
    <row r="3" spans="1:4">
      <c r="A3" s="3" t="s">
        <v>914</v>
      </c>
    </row>
    <row r="4" spans="1:4">
      <c r="A4" s="4" t="s">
        <v>915</v>
      </c>
      <c r="B4" s="6" t="n">
        <v>226000</v>
      </c>
      <c r="C4" s="6" t="n">
        <v>231500</v>
      </c>
    </row>
    <row r="5" spans="1:4">
      <c r="A5" s="4" t="s">
        <v>916</v>
      </c>
      <c r="B5" s="5" t="n">
        <v>-24</v>
      </c>
      <c r="C5" s="5" t="n">
        <v>47</v>
      </c>
      <c r="D5" s="6" t="n">
        <v>15</v>
      </c>
    </row>
    <row r="6" spans="1:4">
      <c r="A6" s="4" t="s">
        <v>917</v>
      </c>
      <c r="B6" s="6" t="n">
        <v>734</v>
      </c>
      <c r="C6" s="6" t="n">
        <v>746</v>
      </c>
      <c r="D6" s="6" t="n">
        <v>7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78</v>
      </c>
      <c r="D2" s="2" t="s">
        <v>136</v>
      </c>
    </row>
    <row r="3" spans="1:4">
      <c r="A3" s="3" t="s">
        <v>914</v>
      </c>
    </row>
    <row r="4" spans="1:4">
      <c r="A4" s="4" t="s">
        <v>739</v>
      </c>
      <c r="B4" s="6" t="n">
        <v>2791</v>
      </c>
      <c r="C4" s="6" t="n">
        <v>2645</v>
      </c>
      <c r="D4" s="6" t="n">
        <v>2591</v>
      </c>
    </row>
    <row r="5" spans="1:4">
      <c r="A5" s="4" t="s">
        <v>919</v>
      </c>
      <c r="B5" s="5" t="n">
        <v>20</v>
      </c>
      <c r="C5" s="5" t="n">
        <v>8</v>
      </c>
      <c r="D5" s="5" t="n">
        <v>13</v>
      </c>
    </row>
    <row r="6" spans="1:4">
      <c r="A6" s="4" t="s">
        <v>920</v>
      </c>
      <c r="B6" s="5" t="n">
        <v>559</v>
      </c>
      <c r="C6" s="5" t="n">
        <v>397</v>
      </c>
      <c r="D6" s="5" t="n">
        <v>445</v>
      </c>
    </row>
    <row r="7" spans="1:4">
      <c r="A7" s="4" t="s">
        <v>921</v>
      </c>
      <c r="B7" s="5" t="n">
        <v>5</v>
      </c>
      <c r="C7" s="5" t="n">
        <v>-27</v>
      </c>
    </row>
    <row r="8" spans="1:4">
      <c r="A8" s="3" t="s">
        <v>922</v>
      </c>
    </row>
    <row r="9" spans="1:4">
      <c r="A9" s="4" t="s">
        <v>923</v>
      </c>
      <c r="B9" s="5" t="n">
        <v>-390</v>
      </c>
      <c r="C9" s="5" t="n">
        <v>98</v>
      </c>
      <c r="D9" s="5" t="n">
        <v>-23</v>
      </c>
    </row>
    <row r="10" spans="1:4">
      <c r="A10" s="4" t="s">
        <v>924</v>
      </c>
      <c r="B10" s="5" t="n">
        <v>23</v>
      </c>
      <c r="C10" s="5" t="n">
        <v>56</v>
      </c>
      <c r="D10" s="5" t="n">
        <v>18</v>
      </c>
    </row>
    <row r="11" spans="1:4">
      <c r="A11" s="4" t="s">
        <v>925</v>
      </c>
      <c r="B11" s="5" t="n">
        <v>-462</v>
      </c>
      <c r="C11" s="5" t="n">
        <v>-386</v>
      </c>
      <c r="D11" s="5" t="n">
        <v>-399</v>
      </c>
    </row>
    <row r="12" spans="1:4">
      <c r="A12" s="4" t="s">
        <v>744</v>
      </c>
      <c r="B12" s="6" t="n">
        <v>2546</v>
      </c>
      <c r="C12" s="6" t="n">
        <v>2791</v>
      </c>
      <c r="D12" s="6" t="n">
        <v>26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78</v>
      </c>
    </row>
    <row r="2" spans="1:3">
      <c r="A2" s="4" t="s">
        <v>927</v>
      </c>
    </row>
    <row r="3" spans="1:3">
      <c r="A3" s="3" t="s">
        <v>928</v>
      </c>
    </row>
    <row r="4" spans="1:3">
      <c r="A4" s="4" t="s">
        <v>929</v>
      </c>
      <c r="B4" s="6" t="n">
        <v>-663</v>
      </c>
      <c r="C4" s="6" t="n">
        <v>-501</v>
      </c>
    </row>
    <row r="5" spans="1:3">
      <c r="A5" s="4" t="s">
        <v>930</v>
      </c>
      <c r="B5" s="5" t="n">
        <v>-316</v>
      </c>
      <c r="C5" s="5" t="n">
        <v>-223</v>
      </c>
    </row>
    <row r="6" spans="1:3">
      <c r="A6" s="4" t="s">
        <v>931</v>
      </c>
      <c r="B6" s="5" t="n">
        <v>-153</v>
      </c>
      <c r="C6" s="5" t="n">
        <v>-105</v>
      </c>
    </row>
    <row r="7" spans="1:3">
      <c r="A7" s="4" t="s">
        <v>932</v>
      </c>
    </row>
    <row r="8" spans="1:3">
      <c r="A8" s="3" t="s">
        <v>928</v>
      </c>
    </row>
    <row r="9" spans="1:3">
      <c r="A9" s="4" t="s">
        <v>929</v>
      </c>
      <c r="B9" s="5" t="n">
        <v>613</v>
      </c>
      <c r="C9" s="5" t="n">
        <v>455</v>
      </c>
    </row>
    <row r="10" spans="1:3">
      <c r="A10" s="4" t="s">
        <v>930</v>
      </c>
      <c r="B10" s="5" t="n">
        <v>306</v>
      </c>
      <c r="C10" s="5" t="n">
        <v>215</v>
      </c>
    </row>
    <row r="11" spans="1:3">
      <c r="A11" s="4" t="s">
        <v>931</v>
      </c>
      <c r="B11" s="5" t="n">
        <v>152</v>
      </c>
      <c r="C11" s="5" t="n">
        <v>104</v>
      </c>
    </row>
    <row r="12" spans="1:3">
      <c r="A12" s="4" t="s">
        <v>933</v>
      </c>
    </row>
    <row r="13" spans="1:3">
      <c r="A13" s="3" t="s">
        <v>928</v>
      </c>
    </row>
    <row r="14" spans="1:3">
      <c r="A14" s="4" t="s">
        <v>929</v>
      </c>
      <c r="B14" s="5" t="n">
        <v>-50</v>
      </c>
      <c r="C14" s="5" t="n">
        <v>-46</v>
      </c>
    </row>
    <row r="15" spans="1:3">
      <c r="A15" s="4" t="s">
        <v>930</v>
      </c>
      <c r="B15" s="5" t="n">
        <v>-10</v>
      </c>
      <c r="C15" s="5" t="n">
        <v>-8</v>
      </c>
    </row>
    <row r="16" spans="1:3">
      <c r="A16" s="4" t="s">
        <v>931</v>
      </c>
      <c r="B16" s="5" t="n">
        <v>-1</v>
      </c>
      <c r="C16" s="5" t="n">
        <v>-1</v>
      </c>
    </row>
    <row r="17" spans="1:3">
      <c r="A17" s="4" t="s">
        <v>934</v>
      </c>
    </row>
    <row r="18" spans="1:3">
      <c r="A18" s="3" t="s">
        <v>928</v>
      </c>
    </row>
    <row r="19" spans="1:3">
      <c r="A19" s="4" t="s">
        <v>929</v>
      </c>
      <c r="B19" s="5" t="n">
        <v>485</v>
      </c>
      <c r="C19" s="5" t="n">
        <v>295</v>
      </c>
    </row>
    <row r="20" spans="1:3">
      <c r="A20" s="4" t="s">
        <v>930</v>
      </c>
      <c r="B20" s="5" t="n">
        <v>269</v>
      </c>
      <c r="C20" s="5" t="n">
        <v>171</v>
      </c>
    </row>
    <row r="21" spans="1:3">
      <c r="A21" s="4" t="s">
        <v>931</v>
      </c>
      <c r="B21" s="5" t="n">
        <v>141</v>
      </c>
      <c r="C21" s="5" t="n">
        <v>92</v>
      </c>
    </row>
    <row r="22" spans="1:3">
      <c r="A22" s="4" t="s">
        <v>935</v>
      </c>
    </row>
    <row r="23" spans="1:3">
      <c r="A23" s="3" t="s">
        <v>928</v>
      </c>
    </row>
    <row r="24" spans="1:3">
      <c r="A24" s="4" t="s">
        <v>929</v>
      </c>
      <c r="B24" s="5" t="n">
        <v>-550</v>
      </c>
      <c r="C24" s="5" t="n">
        <v>-321</v>
      </c>
    </row>
    <row r="25" spans="1:3">
      <c r="A25" s="4" t="s">
        <v>930</v>
      </c>
      <c r="B25" s="5" t="n">
        <v>-279</v>
      </c>
      <c r="C25" s="5" t="n">
        <v>-177</v>
      </c>
    </row>
    <row r="26" spans="1:3">
      <c r="A26" s="4" t="s">
        <v>931</v>
      </c>
      <c r="B26" s="5" t="n">
        <v>-143</v>
      </c>
      <c r="C26" s="5" t="n">
        <v>-94</v>
      </c>
    </row>
    <row r="27" spans="1:3">
      <c r="A27" s="4" t="s">
        <v>936</v>
      </c>
    </row>
    <row r="28" spans="1:3">
      <c r="A28" s="3" t="s">
        <v>928</v>
      </c>
    </row>
    <row r="29" spans="1:3">
      <c r="A29" s="4" t="s">
        <v>929</v>
      </c>
      <c r="B29" s="5" t="n">
        <v>-65</v>
      </c>
      <c r="C29" s="5" t="n">
        <v>-26</v>
      </c>
    </row>
    <row r="30" spans="1:3">
      <c r="A30" s="4" t="s">
        <v>930</v>
      </c>
      <c r="B30" s="5" t="n">
        <v>-10</v>
      </c>
      <c r="C30" s="5" t="n">
        <v>-6</v>
      </c>
    </row>
    <row r="31" spans="1:3">
      <c r="A31" s="4" t="s">
        <v>931</v>
      </c>
      <c r="B31" s="6" t="n">
        <v>-2</v>
      </c>
      <c r="C31"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937</v>
      </c>
      <c r="B1" s="2" t="s">
        <v>1</v>
      </c>
    </row>
    <row r="2" spans="1:5">
      <c r="B2" s="2" t="s">
        <v>938</v>
      </c>
      <c r="C2" s="2" t="s">
        <v>939</v>
      </c>
      <c r="D2" s="2" t="s">
        <v>940</v>
      </c>
      <c r="E2" s="2" t="s">
        <v>941</v>
      </c>
    </row>
    <row r="3" spans="1:5">
      <c r="A3" s="3" t="s">
        <v>942</v>
      </c>
    </row>
    <row r="4" spans="1:5">
      <c r="A4" s="4" t="s">
        <v>943</v>
      </c>
      <c r="B4" s="6" t="n">
        <v>2546</v>
      </c>
      <c r="C4" s="6" t="n">
        <v>2791</v>
      </c>
      <c r="D4" s="6" t="n">
        <v>2645</v>
      </c>
      <c r="E4" s="6" t="n">
        <v>2591</v>
      </c>
    </row>
    <row r="5" spans="1:5">
      <c r="A5" s="4" t="s">
        <v>944</v>
      </c>
    </row>
    <row r="6" spans="1:5">
      <c r="A6" s="3" t="s">
        <v>942</v>
      </c>
    </row>
    <row r="7" spans="1:5">
      <c r="A7" s="4" t="s">
        <v>945</v>
      </c>
      <c r="B7" s="5" t="n">
        <v>223518</v>
      </c>
      <c r="C7" s="5" t="n">
        <v>229284</v>
      </c>
    </row>
    <row r="8" spans="1:5">
      <c r="A8" s="4" t="s">
        <v>943</v>
      </c>
      <c r="B8" s="6" t="n">
        <v>2546</v>
      </c>
      <c r="C8" s="6" t="n">
        <v>2791</v>
      </c>
    </row>
    <row r="9" spans="1:5">
      <c r="A9" s="4" t="s">
        <v>946</v>
      </c>
      <c r="B9" s="5" t="n">
        <v>114</v>
      </c>
      <c r="C9" s="5" t="n">
        <v>122</v>
      </c>
    </row>
    <row r="10" spans="1:5">
      <c r="A10" s="4" t="s">
        <v>947</v>
      </c>
      <c r="B10" s="5" t="n">
        <v>31</v>
      </c>
      <c r="C10" s="5" t="n">
        <v>30</v>
      </c>
    </row>
    <row r="11" spans="1:5">
      <c r="A11" s="4" t="s">
        <v>948</v>
      </c>
      <c r="B11" s="8" t="n">
        <v>3.67</v>
      </c>
      <c r="C11" s="8" t="n">
        <v>4.11</v>
      </c>
    </row>
    <row r="12" spans="1:5">
      <c r="A12" s="4" t="s">
        <v>949</v>
      </c>
      <c r="B12" s="4" t="s">
        <v>950</v>
      </c>
      <c r="C12" s="4" t="s">
        <v>951</v>
      </c>
    </row>
    <row r="13" spans="1:5">
      <c r="A13" s="4" t="s">
        <v>952</v>
      </c>
      <c r="B13" s="4" t="s">
        <v>953</v>
      </c>
      <c r="C13" s="4" t="s">
        <v>954</v>
      </c>
    </row>
    <row r="14" spans="1:5">
      <c r="A14" s="4" t="s">
        <v>955</v>
      </c>
      <c r="B14" s="4" t="s">
        <v>956</v>
      </c>
      <c r="C14" s="4" t="s">
        <v>957</v>
      </c>
    </row>
    <row r="15" spans="1:5">
      <c r="A15" s="4" t="s">
        <v>958</v>
      </c>
      <c r="B15" s="4" t="s">
        <v>657</v>
      </c>
      <c r="C15" s="4" t="s">
        <v>959</v>
      </c>
    </row>
    <row r="16" spans="1:5">
      <c r="A16" s="4" t="s">
        <v>960</v>
      </c>
      <c r="B16" s="4" t="s">
        <v>961</v>
      </c>
      <c r="C16" s="4" t="s">
        <v>962</v>
      </c>
    </row>
    <row r="17" spans="1:5">
      <c r="A17" s="4" t="s">
        <v>963</v>
      </c>
    </row>
    <row r="18" spans="1:5">
      <c r="A18" s="3" t="s">
        <v>942</v>
      </c>
    </row>
    <row r="19" spans="1:5">
      <c r="A19" s="4" t="s">
        <v>945</v>
      </c>
      <c r="B19" s="6" t="n">
        <v>44906</v>
      </c>
      <c r="C19" s="6" t="n">
        <v>44384</v>
      </c>
    </row>
    <row r="20" spans="1:5">
      <c r="A20" s="4" t="s">
        <v>943</v>
      </c>
      <c r="B20" s="6" t="n">
        <v>486</v>
      </c>
      <c r="C20" s="6" t="n">
        <v>526</v>
      </c>
    </row>
    <row r="21" spans="1:5">
      <c r="A21" s="4" t="s">
        <v>946</v>
      </c>
      <c r="B21" s="5" t="n">
        <v>108</v>
      </c>
      <c r="C21" s="5" t="n">
        <v>119</v>
      </c>
    </row>
    <row r="22" spans="1:5">
      <c r="A22" s="4" t="s">
        <v>947</v>
      </c>
      <c r="B22" s="5" t="n">
        <v>34</v>
      </c>
      <c r="C22" s="5" t="n">
        <v>34</v>
      </c>
    </row>
    <row r="23" spans="1:5">
      <c r="A23" s="4" t="s">
        <v>948</v>
      </c>
      <c r="B23" s="8" t="n">
        <v>3.15</v>
      </c>
      <c r="C23" s="8" t="n">
        <v>3.45</v>
      </c>
    </row>
    <row r="24" spans="1:5">
      <c r="A24" s="4" t="s">
        <v>949</v>
      </c>
      <c r="B24" s="4" t="s">
        <v>964</v>
      </c>
      <c r="C24" s="4" t="s">
        <v>965</v>
      </c>
    </row>
    <row r="25" spans="1:5">
      <c r="A25" s="4" t="s">
        <v>952</v>
      </c>
      <c r="B25" s="4" t="s">
        <v>966</v>
      </c>
      <c r="C25" s="4" t="s">
        <v>967</v>
      </c>
    </row>
    <row r="26" spans="1:5">
      <c r="A26" s="4" t="s">
        <v>955</v>
      </c>
      <c r="B26" s="4" t="s">
        <v>968</v>
      </c>
      <c r="C26" s="4" t="s">
        <v>969</v>
      </c>
    </row>
    <row r="27" spans="1:5">
      <c r="A27" s="4" t="s">
        <v>958</v>
      </c>
      <c r="B27" s="4" t="s">
        <v>970</v>
      </c>
      <c r="C27" s="4" t="s">
        <v>971</v>
      </c>
    </row>
    <row r="28" spans="1:5">
      <c r="A28" s="4" t="s">
        <v>960</v>
      </c>
      <c r="B28" s="4" t="s">
        <v>972</v>
      </c>
      <c r="C28" s="4" t="s">
        <v>973</v>
      </c>
    </row>
    <row r="29" spans="1:5">
      <c r="A29" s="4" t="s">
        <v>974</v>
      </c>
    </row>
    <row r="30" spans="1:5">
      <c r="A30" s="3" t="s">
        <v>942</v>
      </c>
    </row>
    <row r="31" spans="1:5">
      <c r="A31" s="4" t="s">
        <v>945</v>
      </c>
      <c r="B31" s="6" t="n">
        <v>35302</v>
      </c>
      <c r="C31" s="6" t="n">
        <v>35990</v>
      </c>
    </row>
    <row r="32" spans="1:5">
      <c r="A32" s="4" t="s">
        <v>943</v>
      </c>
      <c r="B32" s="6" t="n">
        <v>451</v>
      </c>
      <c r="C32" s="6" t="n">
        <v>465</v>
      </c>
    </row>
    <row r="33" spans="1:5">
      <c r="A33" s="4" t="s">
        <v>946</v>
      </c>
      <c r="B33" s="5" t="n">
        <v>128</v>
      </c>
      <c r="C33" s="5" t="n">
        <v>129</v>
      </c>
    </row>
    <row r="34" spans="1:5">
      <c r="A34" s="4" t="s">
        <v>947</v>
      </c>
      <c r="B34" s="5" t="n">
        <v>39</v>
      </c>
      <c r="C34" s="5" t="n">
        <v>36</v>
      </c>
    </row>
    <row r="35" spans="1:5">
      <c r="A35" s="4" t="s">
        <v>948</v>
      </c>
      <c r="B35" s="8" t="n">
        <v>3.29</v>
      </c>
      <c r="C35" s="8" t="n">
        <v>3.63</v>
      </c>
    </row>
    <row r="36" spans="1:5">
      <c r="A36" s="4" t="s">
        <v>949</v>
      </c>
      <c r="B36" s="4" t="s">
        <v>975</v>
      </c>
      <c r="C36" s="4" t="s">
        <v>976</v>
      </c>
    </row>
    <row r="37" spans="1:5">
      <c r="A37" s="4" t="s">
        <v>952</v>
      </c>
      <c r="B37" s="4" t="s">
        <v>977</v>
      </c>
      <c r="C37" s="4" t="s">
        <v>978</v>
      </c>
    </row>
    <row r="38" spans="1:5">
      <c r="A38" s="4" t="s">
        <v>955</v>
      </c>
      <c r="B38" s="4" t="s">
        <v>979</v>
      </c>
      <c r="C38" s="4" t="s">
        <v>980</v>
      </c>
    </row>
    <row r="39" spans="1:5">
      <c r="A39" s="4" t="s">
        <v>958</v>
      </c>
      <c r="B39" s="4" t="s">
        <v>981</v>
      </c>
      <c r="C39" s="4" t="s">
        <v>982</v>
      </c>
    </row>
    <row r="40" spans="1:5">
      <c r="A40" s="4" t="s">
        <v>960</v>
      </c>
      <c r="B40" s="4" t="s">
        <v>983</v>
      </c>
      <c r="C40" s="4" t="s">
        <v>984</v>
      </c>
    </row>
    <row r="41" spans="1:5">
      <c r="A41" s="4" t="s">
        <v>985</v>
      </c>
    </row>
    <row r="42" spans="1:5">
      <c r="A42" s="3" t="s">
        <v>942</v>
      </c>
    </row>
    <row r="43" spans="1:5">
      <c r="A43" s="4" t="s">
        <v>945</v>
      </c>
      <c r="B43" s="6" t="n">
        <v>143310</v>
      </c>
      <c r="C43" s="6" t="n">
        <v>148910</v>
      </c>
    </row>
    <row r="44" spans="1:5">
      <c r="A44" s="4" t="s">
        <v>943</v>
      </c>
      <c r="B44" s="6" t="n">
        <v>1609</v>
      </c>
      <c r="C44" s="6" t="n">
        <v>1800</v>
      </c>
    </row>
    <row r="45" spans="1:5">
      <c r="A45" s="4" t="s">
        <v>946</v>
      </c>
      <c r="B45" s="5" t="n">
        <v>112</v>
      </c>
      <c r="C45" s="5" t="n">
        <v>121</v>
      </c>
    </row>
    <row r="46" spans="1:5">
      <c r="A46" s="4" t="s">
        <v>947</v>
      </c>
      <c r="B46" s="5" t="n">
        <v>28</v>
      </c>
      <c r="C46" s="5" t="n">
        <v>27</v>
      </c>
    </row>
    <row r="47" spans="1:5">
      <c r="A47" s="4" t="s">
        <v>948</v>
      </c>
      <c r="B47" s="5" t="n">
        <v>4</v>
      </c>
      <c r="C47" s="8" t="n">
        <v>4.52</v>
      </c>
    </row>
    <row r="48" spans="1:5">
      <c r="A48" s="4" t="s">
        <v>949</v>
      </c>
      <c r="B48" s="4" t="s">
        <v>986</v>
      </c>
      <c r="C48" s="4" t="s">
        <v>987</v>
      </c>
    </row>
    <row r="49" spans="1:5">
      <c r="A49" s="4" t="s">
        <v>952</v>
      </c>
      <c r="B49" s="4" t="s">
        <v>988</v>
      </c>
      <c r="C49" s="4" t="s">
        <v>989</v>
      </c>
    </row>
    <row r="50" spans="1:5">
      <c r="A50" s="4" t="s">
        <v>955</v>
      </c>
      <c r="B50" s="4" t="s">
        <v>968</v>
      </c>
      <c r="C50" s="4" t="s">
        <v>990</v>
      </c>
    </row>
    <row r="51" spans="1:5">
      <c r="A51" s="4" t="s">
        <v>958</v>
      </c>
      <c r="B51" s="4" t="s">
        <v>991</v>
      </c>
      <c r="C51" s="4" t="s">
        <v>677</v>
      </c>
    </row>
    <row r="52" spans="1:5">
      <c r="A52" s="4" t="s">
        <v>960</v>
      </c>
      <c r="B52" s="4" t="s">
        <v>992</v>
      </c>
      <c r="C52" s="4" t="s">
        <v>9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994</v>
      </c>
      <c r="B1" s="2" t="s">
        <v>1</v>
      </c>
    </row>
    <row r="2" spans="1:5">
      <c r="B2" s="2" t="s">
        <v>2</v>
      </c>
      <c r="C2" s="2" t="s">
        <v>78</v>
      </c>
      <c r="D2" s="2" t="s">
        <v>136</v>
      </c>
      <c r="E2" s="2" t="s">
        <v>747</v>
      </c>
    </row>
    <row r="3" spans="1:5">
      <c r="A3" s="3" t="s">
        <v>995</v>
      </c>
    </row>
    <row r="4" spans="1:5">
      <c r="A4" s="4" t="s">
        <v>92</v>
      </c>
      <c r="B4" s="6" t="n">
        <v>9655</v>
      </c>
      <c r="C4" s="6" t="n">
        <v>9369</v>
      </c>
      <c r="D4" s="6" t="n">
        <v>9434</v>
      </c>
      <c r="E4" s="6" t="n">
        <v>9344</v>
      </c>
    </row>
    <row r="5" spans="1:5">
      <c r="A5" s="4" t="s">
        <v>996</v>
      </c>
      <c r="B5" s="5" t="n">
        <v>2546</v>
      </c>
      <c r="C5" s="5" t="n">
        <v>2791</v>
      </c>
      <c r="D5" s="6" t="n">
        <v>2645</v>
      </c>
      <c r="E5" s="6" t="n">
        <v>2591</v>
      </c>
    </row>
    <row r="6" spans="1:5">
      <c r="A6" s="4" t="s">
        <v>194</v>
      </c>
      <c r="B6" s="6" t="n">
        <v>12878</v>
      </c>
      <c r="C6" s="5" t="n">
        <v>12761</v>
      </c>
    </row>
    <row r="7" spans="1:5">
      <c r="A7" s="4" t="s">
        <v>997</v>
      </c>
    </row>
    <row r="8" spans="1:5">
      <c r="A8" s="3" t="s">
        <v>995</v>
      </c>
    </row>
    <row r="9" spans="1:5">
      <c r="A9" s="4" t="s">
        <v>998</v>
      </c>
      <c r="B9" s="4" t="s">
        <v>999</v>
      </c>
    </row>
    <row r="10" spans="1:5">
      <c r="A10" s="4" t="s">
        <v>1000</v>
      </c>
      <c r="B10" s="6" t="n">
        <v>225</v>
      </c>
      <c r="C10" s="5" t="n">
        <v>155</v>
      </c>
    </row>
    <row r="11" spans="1:5">
      <c r="A11" s="4" t="s">
        <v>1001</v>
      </c>
    </row>
    <row r="12" spans="1:5">
      <c r="A12" s="3" t="s">
        <v>995</v>
      </c>
    </row>
    <row r="13" spans="1:5">
      <c r="A13" s="4" t="s">
        <v>998</v>
      </c>
      <c r="B13" s="4" t="s">
        <v>999</v>
      </c>
    </row>
    <row r="14" spans="1:5">
      <c r="A14" s="4" t="s">
        <v>1000</v>
      </c>
      <c r="B14" s="6" t="n">
        <v>82</v>
      </c>
      <c r="C14" s="5" t="n">
        <v>104</v>
      </c>
    </row>
    <row r="15" spans="1:5">
      <c r="A15" s="4" t="s">
        <v>1002</v>
      </c>
    </row>
    <row r="16" spans="1:5">
      <c r="A16" s="3" t="s">
        <v>995</v>
      </c>
    </row>
    <row r="17" spans="1:5">
      <c r="A17" s="4" t="s">
        <v>998</v>
      </c>
      <c r="B17" s="4" t="s">
        <v>999</v>
      </c>
    </row>
    <row r="18" spans="1:5">
      <c r="A18" s="4" t="s">
        <v>1000</v>
      </c>
      <c r="B18" s="6" t="n">
        <v>27</v>
      </c>
      <c r="C18" s="5" t="n">
        <v>34</v>
      </c>
    </row>
    <row r="19" spans="1:5">
      <c r="A19" s="4" t="s">
        <v>1003</v>
      </c>
    </row>
    <row r="20" spans="1:5">
      <c r="A20" s="3" t="s">
        <v>995</v>
      </c>
    </row>
    <row r="21" spans="1:5">
      <c r="A21" s="4" t="s">
        <v>998</v>
      </c>
      <c r="B21" s="4" t="s">
        <v>999</v>
      </c>
    </row>
    <row r="22" spans="1:5">
      <c r="A22" s="4" t="s">
        <v>1000</v>
      </c>
      <c r="B22" s="6" t="n">
        <v>343</v>
      </c>
      <c r="C22" s="6" t="n">
        <v>308</v>
      </c>
    </row>
    <row r="23" spans="1:5">
      <c r="A23" s="4" t="s">
        <v>1004</v>
      </c>
    </row>
    <row r="24" spans="1:5">
      <c r="A24" s="3" t="s">
        <v>995</v>
      </c>
    </row>
    <row r="25" spans="1:5">
      <c r="A25" s="4" t="s">
        <v>1005</v>
      </c>
      <c r="B25" s="4" t="s">
        <v>657</v>
      </c>
    </row>
    <row r="26" spans="1:5">
      <c r="A26" s="4" t="s">
        <v>1006</v>
      </c>
    </row>
    <row r="27" spans="1:5">
      <c r="A27" s="3" t="s">
        <v>995</v>
      </c>
    </row>
    <row r="28" spans="1:5">
      <c r="A28" s="4" t="s">
        <v>1005</v>
      </c>
      <c r="B28" s="4" t="s">
        <v>1007</v>
      </c>
    </row>
    <row r="29" spans="1:5">
      <c r="A29" s="4" t="s">
        <v>1008</v>
      </c>
    </row>
    <row r="30" spans="1:5">
      <c r="A30" s="3" t="s">
        <v>995</v>
      </c>
    </row>
    <row r="31" spans="1:5">
      <c r="A31" s="4" t="s">
        <v>1005</v>
      </c>
      <c r="B31" s="4" t="s">
        <v>1009</v>
      </c>
    </row>
    <row r="32" spans="1:5">
      <c r="A32" s="4" t="s">
        <v>1010</v>
      </c>
    </row>
    <row r="33" spans="1:5">
      <c r="A33" s="3" t="s">
        <v>995</v>
      </c>
    </row>
    <row r="34" spans="1:5">
      <c r="A34" s="4" t="s">
        <v>1005</v>
      </c>
      <c r="B34" s="4" t="s">
        <v>657</v>
      </c>
    </row>
    <row r="35" spans="1:5">
      <c r="A35" s="4" t="s">
        <v>1011</v>
      </c>
    </row>
    <row r="36" spans="1:5">
      <c r="A36" s="3" t="s">
        <v>995</v>
      </c>
    </row>
    <row r="37" spans="1:5">
      <c r="A37" s="4" t="s">
        <v>1005</v>
      </c>
      <c r="B37" s="4" t="s">
        <v>1012</v>
      </c>
    </row>
    <row r="38" spans="1:5">
      <c r="A38" s="4" t="s">
        <v>1013</v>
      </c>
    </row>
    <row r="39" spans="1:5">
      <c r="A39" s="3" t="s">
        <v>995</v>
      </c>
    </row>
    <row r="40" spans="1:5">
      <c r="A40" s="4" t="s">
        <v>1005</v>
      </c>
      <c r="B40" s="4" t="s">
        <v>1014</v>
      </c>
    </row>
    <row r="41" spans="1:5">
      <c r="A41" s="4" t="s">
        <v>1015</v>
      </c>
    </row>
    <row r="42" spans="1:5">
      <c r="A42" s="3" t="s">
        <v>995</v>
      </c>
    </row>
    <row r="43" spans="1:5">
      <c r="A43" s="4" t="s">
        <v>1005</v>
      </c>
      <c r="B43" s="4" t="s">
        <v>1012</v>
      </c>
    </row>
    <row r="44" spans="1:5">
      <c r="A44" s="4" t="s">
        <v>1016</v>
      </c>
    </row>
    <row r="45" spans="1:5">
      <c r="A45" s="3" t="s">
        <v>995</v>
      </c>
    </row>
    <row r="46" spans="1:5">
      <c r="A46" s="4" t="s">
        <v>1005</v>
      </c>
      <c r="B46" s="4" t="s">
        <v>10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78</v>
      </c>
      <c r="D2" s="2" t="s">
        <v>136</v>
      </c>
    </row>
    <row r="3" spans="1:4">
      <c r="A3" s="3" t="s">
        <v>995</v>
      </c>
    </row>
    <row r="4" spans="1:4">
      <c r="A4" s="4" t="s">
        <v>245</v>
      </c>
      <c r="B4" s="6" t="n">
        <v>168</v>
      </c>
      <c r="C4" s="6" t="n">
        <v>161</v>
      </c>
      <c r="D4" s="6" t="n">
        <v>175</v>
      </c>
    </row>
    <row r="5" spans="1:4">
      <c r="A5" s="4" t="s">
        <v>997</v>
      </c>
    </row>
    <row r="6" spans="1:4">
      <c r="A6" s="3" t="s">
        <v>995</v>
      </c>
    </row>
    <row r="7" spans="1:4">
      <c r="A7" s="4" t="s">
        <v>245</v>
      </c>
      <c r="B7" s="5" t="n">
        <v>45</v>
      </c>
      <c r="C7" s="5" t="n">
        <v>24</v>
      </c>
      <c r="D7" s="5" t="n">
        <v>24</v>
      </c>
    </row>
    <row r="8" spans="1:4">
      <c r="A8" s="4" t="s">
        <v>1001</v>
      </c>
    </row>
    <row r="9" spans="1:4">
      <c r="A9" s="3" t="s">
        <v>995</v>
      </c>
    </row>
    <row r="10" spans="1:4">
      <c r="A10" s="4" t="s">
        <v>245</v>
      </c>
      <c r="B10" s="5" t="n">
        <v>22</v>
      </c>
      <c r="C10" s="5" t="n">
        <v>26</v>
      </c>
      <c r="D10" s="5" t="n">
        <v>30</v>
      </c>
    </row>
    <row r="11" spans="1:4">
      <c r="A11" s="4" t="s">
        <v>1002</v>
      </c>
    </row>
    <row r="12" spans="1:4">
      <c r="A12" s="3" t="s">
        <v>995</v>
      </c>
    </row>
    <row r="13" spans="1:4">
      <c r="A13" s="4" t="s">
        <v>245</v>
      </c>
      <c r="B13" s="5" t="n">
        <v>10</v>
      </c>
      <c r="C13" s="5" t="n">
        <v>11</v>
      </c>
      <c r="D13" s="5" t="n">
        <v>14</v>
      </c>
    </row>
    <row r="14" spans="1:4">
      <c r="A14" s="4" t="s">
        <v>1003</v>
      </c>
    </row>
    <row r="15" spans="1:4">
      <c r="A15" s="3" t="s">
        <v>995</v>
      </c>
    </row>
    <row r="16" spans="1:4">
      <c r="A16" s="4" t="s">
        <v>245</v>
      </c>
      <c r="B16" s="6" t="n">
        <v>91</v>
      </c>
      <c r="C16" s="6" t="n">
        <v>100</v>
      </c>
      <c r="D16" s="6" t="n">
        <v>1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613</v>
      </c>
    </row>
    <row r="2" spans="1:2">
      <c r="A2" s="3" t="s">
        <v>1020</v>
      </c>
    </row>
    <row r="3" spans="1:2">
      <c r="A3" s="4" t="s">
        <v>1021</v>
      </c>
      <c r="B3" s="6" t="n">
        <v>155</v>
      </c>
    </row>
    <row r="4" spans="1:2">
      <c r="A4" s="4" t="s">
        <v>1022</v>
      </c>
      <c r="B4" s="5" t="n">
        <v>130</v>
      </c>
    </row>
    <row r="5" spans="1:2">
      <c r="A5" s="4" t="s">
        <v>1023</v>
      </c>
      <c r="B5" s="5" t="n">
        <v>109</v>
      </c>
    </row>
    <row r="6" spans="1:2">
      <c r="A6" s="4" t="s">
        <v>1024</v>
      </c>
      <c r="B6" s="5" t="n">
        <v>76</v>
      </c>
    </row>
    <row r="7" spans="1:2">
      <c r="A7" s="4" t="s">
        <v>1025</v>
      </c>
      <c r="B7" s="6" t="n">
        <v>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78</v>
      </c>
      <c r="D2" s="2" t="s">
        <v>136</v>
      </c>
    </row>
    <row r="3" spans="1:4">
      <c r="A3" s="3" t="s">
        <v>1027</v>
      </c>
    </row>
    <row r="4" spans="1:4">
      <c r="A4" s="4" t="s">
        <v>1028</v>
      </c>
      <c r="B4" s="6" t="n">
        <v>9369</v>
      </c>
      <c r="C4" s="6" t="n">
        <v>9434</v>
      </c>
      <c r="D4" s="6" t="n">
        <v>9344</v>
      </c>
    </row>
    <row r="5" spans="1:4">
      <c r="A5" s="4" t="s">
        <v>1029</v>
      </c>
      <c r="B5" s="5" t="n">
        <v>285</v>
      </c>
      <c r="C5" s="5" t="n">
        <v>105</v>
      </c>
      <c r="D5" s="5" t="n">
        <v>62</v>
      </c>
    </row>
    <row r="6" spans="1:4">
      <c r="A6" s="4" t="s">
        <v>1030</v>
      </c>
      <c r="C6" s="5" t="n">
        <v>-155</v>
      </c>
    </row>
    <row r="7" spans="1:4">
      <c r="A7" s="4" t="s">
        <v>1031</v>
      </c>
      <c r="B7" s="5" t="n">
        <v>1</v>
      </c>
      <c r="C7" s="5" t="n">
        <v>-15</v>
      </c>
      <c r="D7" s="5" t="n">
        <v>28</v>
      </c>
    </row>
    <row r="8" spans="1:4">
      <c r="A8" s="4" t="s">
        <v>1032</v>
      </c>
      <c r="B8" s="5" t="n">
        <v>9655</v>
      </c>
      <c r="C8" s="5" t="n">
        <v>9369</v>
      </c>
      <c r="D8" s="5" t="n">
        <v>9434</v>
      </c>
    </row>
    <row r="9" spans="1:4">
      <c r="A9" s="4" t="s">
        <v>1033</v>
      </c>
    </row>
    <row r="10" spans="1:4">
      <c r="A10" s="3" t="s">
        <v>1027</v>
      </c>
    </row>
    <row r="11" spans="1:4">
      <c r="A11" s="4" t="s">
        <v>1028</v>
      </c>
      <c r="B11" s="5" t="n">
        <v>1647</v>
      </c>
      <c r="C11" s="5" t="n">
        <v>1647</v>
      </c>
      <c r="D11" s="5" t="n">
        <v>1647</v>
      </c>
    </row>
    <row r="12" spans="1:4">
      <c r="A12" s="4" t="s">
        <v>1032</v>
      </c>
      <c r="B12" s="5" t="n">
        <v>1647</v>
      </c>
      <c r="C12" s="5" t="n">
        <v>1647</v>
      </c>
      <c r="D12" s="5" t="n">
        <v>1647</v>
      </c>
    </row>
    <row r="13" spans="1:4">
      <c r="A13" s="4" t="s">
        <v>1034</v>
      </c>
    </row>
    <row r="14" spans="1:4">
      <c r="A14" s="3" t="s">
        <v>1027</v>
      </c>
    </row>
    <row r="15" spans="1:4">
      <c r="A15" s="4" t="s">
        <v>1028</v>
      </c>
      <c r="B15" s="5" t="n">
        <v>3475</v>
      </c>
      <c r="C15" s="5" t="n">
        <v>3681</v>
      </c>
      <c r="D15" s="5" t="n">
        <v>3681</v>
      </c>
    </row>
    <row r="16" spans="1:4">
      <c r="A16" s="4" t="s">
        <v>1030</v>
      </c>
      <c r="C16" s="5" t="n">
        <v>-155</v>
      </c>
    </row>
    <row r="17" spans="1:4">
      <c r="A17" s="4" t="s">
        <v>1031</v>
      </c>
      <c r="C17" s="5" t="n">
        <v>-51</v>
      </c>
    </row>
    <row r="18" spans="1:4">
      <c r="A18" s="4" t="s">
        <v>1032</v>
      </c>
      <c r="B18" s="5" t="n">
        <v>3475</v>
      </c>
      <c r="C18" s="5" t="n">
        <v>3475</v>
      </c>
      <c r="D18" s="5" t="n">
        <v>3681</v>
      </c>
    </row>
    <row r="19" spans="1:4">
      <c r="A19" s="4" t="s">
        <v>1035</v>
      </c>
    </row>
    <row r="20" spans="1:4">
      <c r="A20" s="3" t="s">
        <v>1027</v>
      </c>
    </row>
    <row r="21" spans="1:4">
      <c r="A21" s="4" t="s">
        <v>1028</v>
      </c>
      <c r="B21" s="5" t="n">
        <v>1618</v>
      </c>
      <c r="C21" s="5" t="n">
        <v>1569</v>
      </c>
      <c r="D21" s="5" t="n">
        <v>1566</v>
      </c>
    </row>
    <row r="22" spans="1:4">
      <c r="A22" s="4" t="s">
        <v>1031</v>
      </c>
      <c r="B22" s="5" t="n">
        <v>-1</v>
      </c>
      <c r="C22" s="5" t="n">
        <v>49</v>
      </c>
      <c r="D22" s="5" t="n">
        <v>3</v>
      </c>
    </row>
    <row r="23" spans="1:4">
      <c r="A23" s="4" t="s">
        <v>1032</v>
      </c>
      <c r="B23" s="5" t="n">
        <v>1617</v>
      </c>
      <c r="C23" s="5" t="n">
        <v>1618</v>
      </c>
      <c r="D23" s="5" t="n">
        <v>1569</v>
      </c>
    </row>
    <row r="24" spans="1:4">
      <c r="A24" s="4" t="s">
        <v>1036</v>
      </c>
    </row>
    <row r="25" spans="1:4">
      <c r="A25" s="3" t="s">
        <v>1027</v>
      </c>
    </row>
    <row r="26" spans="1:4">
      <c r="A26" s="4" t="s">
        <v>1028</v>
      </c>
      <c r="B26" s="5" t="n">
        <v>2629</v>
      </c>
      <c r="C26" s="5" t="n">
        <v>2537</v>
      </c>
      <c r="D26" s="5" t="n">
        <v>2450</v>
      </c>
    </row>
    <row r="27" spans="1:4">
      <c r="A27" s="4" t="s">
        <v>1029</v>
      </c>
      <c r="B27" s="5" t="n">
        <v>285</v>
      </c>
      <c r="C27" s="5" t="n">
        <v>105</v>
      </c>
      <c r="D27" s="5" t="n">
        <v>62</v>
      </c>
    </row>
    <row r="28" spans="1:4">
      <c r="A28" s="4" t="s">
        <v>1031</v>
      </c>
      <c r="B28" s="5" t="n">
        <v>2</v>
      </c>
      <c r="C28" s="5" t="n">
        <v>-13</v>
      </c>
      <c r="D28" s="5" t="n">
        <v>25</v>
      </c>
    </row>
    <row r="29" spans="1:4">
      <c r="A29" s="4" t="s">
        <v>1032</v>
      </c>
      <c r="B29" s="6" t="n">
        <v>2916</v>
      </c>
      <c r="C29" s="6" t="n">
        <v>2629</v>
      </c>
      <c r="D29" s="6" t="n">
        <v>25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037</v>
      </c>
      <c r="C1" s="2" t="s">
        <v>2</v>
      </c>
      <c r="D1" s="2" t="s">
        <v>78</v>
      </c>
    </row>
    <row r="2" spans="1:4">
      <c r="A2" s="3" t="s">
        <v>310</v>
      </c>
    </row>
    <row r="3" spans="1:4">
      <c r="A3" s="4" t="s">
        <v>1038</v>
      </c>
      <c r="C3" s="6" t="n">
        <v>75590</v>
      </c>
      <c r="D3" s="6" t="n">
        <v>81811</v>
      </c>
    </row>
    <row r="4" spans="1:4">
      <c r="A4" s="3" t="s">
        <v>1039</v>
      </c>
    </row>
    <row r="5" spans="1:4">
      <c r="A5" s="4" t="s">
        <v>1040</v>
      </c>
      <c r="C5" s="5" t="n">
        <v>75949</v>
      </c>
      <c r="D5" s="5" t="n">
        <v>73994</v>
      </c>
    </row>
    <row r="6" spans="1:4">
      <c r="A6" s="4" t="s">
        <v>1041</v>
      </c>
      <c r="C6" s="5" t="n">
        <v>120082</v>
      </c>
      <c r="D6" s="5" t="n">
        <v>100396</v>
      </c>
    </row>
    <row r="7" spans="1:4">
      <c r="A7" s="4" t="s">
        <v>1042</v>
      </c>
      <c r="C7" s="5" t="n">
        <v>47401</v>
      </c>
      <c r="D7" s="5" t="n">
        <v>44720</v>
      </c>
    </row>
    <row r="8" spans="1:4">
      <c r="A8" s="4" t="s">
        <v>1043</v>
      </c>
      <c r="C8" s="5" t="n">
        <v>42894</v>
      </c>
      <c r="D8" s="5" t="n">
        <v>44554</v>
      </c>
    </row>
    <row r="9" spans="1:4">
      <c r="A9" s="4" t="s">
        <v>1044</v>
      </c>
      <c r="B9" s="4" t="s">
        <v>84</v>
      </c>
      <c r="C9" s="5" t="n">
        <v>286326</v>
      </c>
      <c r="D9" s="5" t="n">
        <v>263664</v>
      </c>
    </row>
    <row r="10" spans="1:4">
      <c r="A10" s="4" t="s">
        <v>100</v>
      </c>
      <c r="C10" s="6" t="n">
        <v>361916</v>
      </c>
      <c r="D10" s="6" t="n">
        <v>345475</v>
      </c>
    </row>
    <row r="11" spans="1:4"/>
    <row r="12" spans="1:4">
      <c r="A12" s="4" t="s">
        <v>84</v>
      </c>
      <c r="B12" s="4" t="s">
        <v>123</v>
      </c>
    </row>
  </sheetData>
  <mergeCells count="3">
    <mergeCell ref="A1:B1"/>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78</v>
      </c>
    </row>
    <row r="2" spans="1:3">
      <c r="A2" s="3" t="s">
        <v>310</v>
      </c>
    </row>
    <row r="3" spans="1:3">
      <c r="A3" s="4" t="s">
        <v>1021</v>
      </c>
      <c r="B3" s="6" t="n">
        <v>37731</v>
      </c>
    </row>
    <row r="4" spans="1:3">
      <c r="A4" s="4" t="s">
        <v>1022</v>
      </c>
      <c r="B4" s="5" t="n">
        <v>2700</v>
      </c>
    </row>
    <row r="5" spans="1:3">
      <c r="A5" s="4" t="s">
        <v>1023</v>
      </c>
      <c r="B5" s="5" t="n">
        <v>1183</v>
      </c>
    </row>
    <row r="6" spans="1:3">
      <c r="A6" s="4" t="s">
        <v>1024</v>
      </c>
      <c r="B6" s="5" t="n">
        <v>673</v>
      </c>
    </row>
    <row r="7" spans="1:3">
      <c r="A7" s="4" t="s">
        <v>1025</v>
      </c>
      <c r="B7" s="5" t="n">
        <v>602</v>
      </c>
    </row>
    <row r="8" spans="1:3">
      <c r="A8" s="4" t="s">
        <v>1046</v>
      </c>
      <c r="B8" s="5" t="n">
        <v>5</v>
      </c>
    </row>
    <row r="9" spans="1:3">
      <c r="A9" s="4" t="s">
        <v>194</v>
      </c>
      <c r="B9" s="6" t="n">
        <v>42894</v>
      </c>
      <c r="C9" s="6" t="n">
        <v>445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78</v>
      </c>
      <c r="D2" s="2" t="s">
        <v>136</v>
      </c>
    </row>
    <row r="3" spans="1:4">
      <c r="A3" s="3" t="s">
        <v>1048</v>
      </c>
    </row>
    <row r="4" spans="1:4">
      <c r="A4" s="4" t="s">
        <v>101</v>
      </c>
      <c r="B4" s="6" t="n">
        <v>23723</v>
      </c>
      <c r="C4" s="6" t="n">
        <v>14139</v>
      </c>
      <c r="D4" s="6" t="n">
        <v>16651</v>
      </c>
    </row>
    <row r="5" spans="1:4">
      <c r="A5" s="4" t="s">
        <v>1049</v>
      </c>
      <c r="B5" s="4" t="s">
        <v>1050</v>
      </c>
      <c r="C5" s="4" t="s">
        <v>1051</v>
      </c>
      <c r="D5" s="4" t="s">
        <v>1052</v>
      </c>
    </row>
    <row r="6" spans="1:4">
      <c r="A6" s="4" t="s">
        <v>1053</v>
      </c>
      <c r="B6" s="6" t="n">
        <v>18137</v>
      </c>
      <c r="C6" s="6" t="n">
        <v>21790</v>
      </c>
      <c r="D6" s="6" t="n">
        <v>15022</v>
      </c>
    </row>
    <row r="7" spans="1:4">
      <c r="A7" s="4" t="s">
        <v>1054</v>
      </c>
      <c r="B7" s="4" t="s">
        <v>1055</v>
      </c>
      <c r="C7" s="4" t="s">
        <v>1056</v>
      </c>
      <c r="D7" s="4" t="s">
        <v>1057</v>
      </c>
    </row>
    <row r="8" spans="1:4">
      <c r="A8" s="4" t="s">
        <v>1058</v>
      </c>
    </row>
    <row r="9" spans="1:4">
      <c r="A9" s="3" t="s">
        <v>1048</v>
      </c>
    </row>
    <row r="10" spans="1:4">
      <c r="A10" s="4" t="s">
        <v>101</v>
      </c>
      <c r="B10" s="6" t="n">
        <v>828</v>
      </c>
      <c r="C10" s="6" t="n">
        <v>458</v>
      </c>
      <c r="D10" s="6" t="n">
        <v>252</v>
      </c>
    </row>
    <row r="11" spans="1:4">
      <c r="A11" s="4" t="s">
        <v>1049</v>
      </c>
      <c r="B11" s="4" t="s">
        <v>1059</v>
      </c>
      <c r="C11" s="4" t="s">
        <v>1060</v>
      </c>
      <c r="D11" s="4" t="s">
        <v>1061</v>
      </c>
    </row>
    <row r="12" spans="1:4">
      <c r="A12" s="4" t="s">
        <v>1053</v>
      </c>
      <c r="B12" s="6" t="n">
        <v>1457</v>
      </c>
      <c r="C12" s="6" t="n">
        <v>1070</v>
      </c>
      <c r="D12" s="6" t="n">
        <v>528</v>
      </c>
    </row>
    <row r="13" spans="1:4">
      <c r="A13" s="4" t="s">
        <v>1054</v>
      </c>
      <c r="B13" s="4" t="s">
        <v>1062</v>
      </c>
      <c r="C13" s="4" t="s">
        <v>1063</v>
      </c>
      <c r="D13" s="4" t="s">
        <v>1064</v>
      </c>
    </row>
    <row r="14" spans="1:4">
      <c r="A14" s="4" t="s">
        <v>1065</v>
      </c>
      <c r="B14" s="6" t="n">
        <v>3629</v>
      </c>
      <c r="C14" s="6" t="n">
        <v>4532</v>
      </c>
      <c r="D14" s="6" t="n">
        <v>600</v>
      </c>
    </row>
    <row r="15" spans="1:4">
      <c r="A15" s="4" t="s">
        <v>1066</v>
      </c>
    </row>
    <row r="16" spans="1:4">
      <c r="A16" s="3" t="s">
        <v>1048</v>
      </c>
    </row>
    <row r="17" spans="1:4">
      <c r="A17" s="4" t="s">
        <v>101</v>
      </c>
      <c r="B17" s="6" t="n">
        <v>1165</v>
      </c>
      <c r="C17" s="6" t="n">
        <v>2582</v>
      </c>
      <c r="D17" s="6" t="n">
        <v>803</v>
      </c>
    </row>
    <row r="18" spans="1:4">
      <c r="A18" s="4" t="s">
        <v>1049</v>
      </c>
      <c r="B18" s="4" t="s">
        <v>1067</v>
      </c>
      <c r="C18" s="4" t="s">
        <v>1068</v>
      </c>
      <c r="D18" s="4" t="s">
        <v>1069</v>
      </c>
    </row>
    <row r="19" spans="1:4">
      <c r="A19" s="4" t="s">
        <v>1053</v>
      </c>
      <c r="B19" s="6" t="n">
        <v>1770</v>
      </c>
      <c r="C19" s="6" t="n">
        <v>2279</v>
      </c>
      <c r="D19" s="6" t="n">
        <v>917</v>
      </c>
    </row>
    <row r="20" spans="1:4">
      <c r="A20" s="4" t="s">
        <v>1054</v>
      </c>
      <c r="B20" s="4" t="s">
        <v>1070</v>
      </c>
      <c r="C20" s="4" t="s">
        <v>1071</v>
      </c>
      <c r="D20" s="4" t="s">
        <v>1072</v>
      </c>
    </row>
    <row r="21" spans="1:4">
      <c r="A21" s="4" t="s">
        <v>1065</v>
      </c>
      <c r="B21" s="6" t="n">
        <v>2755</v>
      </c>
      <c r="C21" s="6" t="n">
        <v>3225</v>
      </c>
      <c r="D21" s="6" t="n">
        <v>927</v>
      </c>
    </row>
    <row r="22" spans="1:4">
      <c r="A22" s="4" t="s">
        <v>1073</v>
      </c>
    </row>
    <row r="23" spans="1:4">
      <c r="A23" s="3" t="s">
        <v>1048</v>
      </c>
    </row>
    <row r="24" spans="1:4">
      <c r="A24" s="4" t="s">
        <v>101</v>
      </c>
      <c r="B24" s="6" t="n">
        <v>7576</v>
      </c>
      <c r="C24" s="6" t="n">
        <v>6940</v>
      </c>
      <c r="D24" s="6" t="n">
        <v>8303</v>
      </c>
    </row>
    <row r="25" spans="1:4">
      <c r="A25" s="4" t="s">
        <v>1049</v>
      </c>
      <c r="B25" s="4" t="s">
        <v>1074</v>
      </c>
      <c r="C25" s="4" t="s">
        <v>1075</v>
      </c>
      <c r="D25" s="4" t="s">
        <v>1076</v>
      </c>
    </row>
    <row r="26" spans="1:4">
      <c r="A26" s="4" t="s">
        <v>1053</v>
      </c>
      <c r="B26" s="6" t="n">
        <v>8186</v>
      </c>
      <c r="C26" s="6" t="n">
        <v>6929</v>
      </c>
      <c r="D26" s="6" t="n">
        <v>8236</v>
      </c>
    </row>
    <row r="27" spans="1:4">
      <c r="A27" s="4" t="s">
        <v>1054</v>
      </c>
      <c r="B27" s="4" t="s">
        <v>1059</v>
      </c>
      <c r="C27" s="4" t="s">
        <v>1077</v>
      </c>
      <c r="D27" s="4" t="s">
        <v>1078</v>
      </c>
    </row>
    <row r="28" spans="1:4">
      <c r="A28" s="4" t="s">
        <v>1065</v>
      </c>
      <c r="B28" s="6" t="n">
        <v>9431</v>
      </c>
      <c r="C28" s="6" t="n">
        <v>7846</v>
      </c>
      <c r="D28" s="6" t="n">
        <v>9950</v>
      </c>
    </row>
    <row r="29" spans="1:4">
      <c r="A29" s="4" t="s">
        <v>1079</v>
      </c>
    </row>
    <row r="30" spans="1:4">
      <c r="A30" s="3" t="s">
        <v>1048</v>
      </c>
    </row>
    <row r="31" spans="1:4">
      <c r="A31" s="4" t="s">
        <v>101</v>
      </c>
      <c r="B31" s="6" t="n">
        <v>14154</v>
      </c>
      <c r="C31" s="6" t="n">
        <v>4159</v>
      </c>
      <c r="D31" s="6" t="n">
        <v>7293</v>
      </c>
    </row>
    <row r="32" spans="1:4">
      <c r="A32" s="4" t="s">
        <v>1049</v>
      </c>
      <c r="B32" s="4" t="s">
        <v>1062</v>
      </c>
      <c r="C32" s="4" t="s">
        <v>1080</v>
      </c>
      <c r="D32" s="4" t="s">
        <v>1081</v>
      </c>
    </row>
    <row r="33" spans="1:4">
      <c r="A33" s="4" t="s">
        <v>1053</v>
      </c>
      <c r="B33" s="6" t="n">
        <v>6724</v>
      </c>
      <c r="C33" s="6" t="n">
        <v>11512</v>
      </c>
      <c r="D33" s="6" t="n">
        <v>5341</v>
      </c>
    </row>
    <row r="34" spans="1:4">
      <c r="A34" s="4" t="s">
        <v>1054</v>
      </c>
      <c r="B34" s="4" t="s">
        <v>1082</v>
      </c>
      <c r="C34" s="4" t="s">
        <v>1083</v>
      </c>
      <c r="D34" s="4" t="s">
        <v>1084</v>
      </c>
    </row>
    <row r="35" spans="1:4">
      <c r="A35" s="4" t="s">
        <v>1065</v>
      </c>
      <c r="B35" s="6" t="n">
        <v>14154</v>
      </c>
      <c r="C35" s="6" t="n">
        <v>16588</v>
      </c>
      <c r="D35" s="6" t="n">
        <v>72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78</v>
      </c>
      <c r="D2" s="2" t="s">
        <v>136</v>
      </c>
    </row>
    <row r="3" spans="1:4">
      <c r="A3" s="3" t="s">
        <v>1086</v>
      </c>
    </row>
    <row r="4" spans="1:4">
      <c r="A4" s="4" t="s">
        <v>693</v>
      </c>
      <c r="B4" s="4" t="s">
        <v>694</v>
      </c>
      <c r="C4" s="4" t="s">
        <v>694</v>
      </c>
      <c r="D4" s="4" t="s">
        <v>6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78</v>
      </c>
    </row>
    <row r="3" spans="1:3">
      <c r="A3" s="3" t="s">
        <v>1088</v>
      </c>
    </row>
    <row r="4" spans="1:3">
      <c r="A4" s="4" t="s">
        <v>102</v>
      </c>
      <c r="B4" s="6" t="n">
        <v>40167</v>
      </c>
      <c r="C4" s="6" t="n">
        <v>41340</v>
      </c>
    </row>
    <row r="5" spans="1:3">
      <c r="A5" s="4" t="s">
        <v>1089</v>
      </c>
    </row>
    <row r="6" spans="1:3">
      <c r="A6" s="3" t="s">
        <v>1088</v>
      </c>
    </row>
    <row r="7" spans="1:3">
      <c r="A7" s="4" t="s">
        <v>102</v>
      </c>
      <c r="B7" s="5" t="n">
        <v>18602</v>
      </c>
      <c r="C7" s="5" t="n">
        <v>16291</v>
      </c>
    </row>
    <row r="8" spans="1:3">
      <c r="A8" s="4" t="s">
        <v>1090</v>
      </c>
    </row>
    <row r="9" spans="1:3">
      <c r="A9" s="3" t="s">
        <v>1088</v>
      </c>
    </row>
    <row r="10" spans="1:3">
      <c r="A10" s="4" t="s">
        <v>102</v>
      </c>
      <c r="B10" s="5" t="n">
        <v>33</v>
      </c>
      <c r="C10" s="5" t="n">
        <v>-53</v>
      </c>
    </row>
    <row r="11" spans="1:3">
      <c r="A11" s="4" t="s">
        <v>1091</v>
      </c>
    </row>
    <row r="12" spans="1:3">
      <c r="A12" s="3" t="s">
        <v>1088</v>
      </c>
    </row>
    <row r="13" spans="1:3">
      <c r="A13" s="4" t="s">
        <v>102</v>
      </c>
      <c r="B13" s="5" t="n">
        <v>21565</v>
      </c>
      <c r="C13" s="5" t="n">
        <v>25049</v>
      </c>
    </row>
    <row r="14" spans="1:3">
      <c r="A14" s="4" t="s">
        <v>1092</v>
      </c>
    </row>
    <row r="15" spans="1:3">
      <c r="A15" s="3" t="s">
        <v>1088</v>
      </c>
    </row>
    <row r="16" spans="1:3">
      <c r="A16" s="4" t="s">
        <v>102</v>
      </c>
      <c r="B16" s="6" t="n">
        <v>848</v>
      </c>
      <c r="C16" s="5" t="n">
        <v>1006</v>
      </c>
    </row>
    <row r="17" spans="1:3">
      <c r="A17" s="4" t="s">
        <v>1093</v>
      </c>
    </row>
    <row r="18" spans="1:3">
      <c r="A18" s="3" t="s">
        <v>1088</v>
      </c>
    </row>
    <row r="19" spans="1:3">
      <c r="A19" s="4" t="s">
        <v>1094</v>
      </c>
      <c r="B19" s="4" t="s">
        <v>1095</v>
      </c>
    </row>
    <row r="20" spans="1:3">
      <c r="A20" s="4" t="s">
        <v>1096</v>
      </c>
      <c r="B20" s="4" t="s">
        <v>1097</v>
      </c>
    </row>
    <row r="21" spans="1:3">
      <c r="A21" s="4" t="s">
        <v>102</v>
      </c>
      <c r="B21" s="6" t="n">
        <v>1300</v>
      </c>
      <c r="C21" s="5" t="n">
        <v>1300</v>
      </c>
    </row>
    <row r="22" spans="1:3">
      <c r="A22" s="4" t="s">
        <v>1098</v>
      </c>
    </row>
    <row r="23" spans="1:3">
      <c r="A23" s="3" t="s">
        <v>1088</v>
      </c>
    </row>
    <row r="24" spans="1:3">
      <c r="A24" s="4" t="s">
        <v>1094</v>
      </c>
      <c r="B24" s="4" t="s">
        <v>1099</v>
      </c>
    </row>
    <row r="25" spans="1:3">
      <c r="A25" s="4" t="s">
        <v>1096</v>
      </c>
      <c r="B25" s="4" t="s">
        <v>1100</v>
      </c>
    </row>
    <row r="26" spans="1:3">
      <c r="A26" s="4" t="s">
        <v>102</v>
      </c>
      <c r="B26" s="6" t="n">
        <v>1000</v>
      </c>
      <c r="C26" s="5" t="n">
        <v>1000</v>
      </c>
    </row>
    <row r="27" spans="1:3">
      <c r="A27" s="4" t="s">
        <v>1101</v>
      </c>
    </row>
    <row r="28" spans="1:3">
      <c r="A28" s="3" t="s">
        <v>1088</v>
      </c>
    </row>
    <row r="29" spans="1:3">
      <c r="A29" s="4" t="s">
        <v>1094</v>
      </c>
      <c r="B29" s="4" t="s">
        <v>1102</v>
      </c>
    </row>
    <row r="30" spans="1:3">
      <c r="A30" s="4" t="s">
        <v>1096</v>
      </c>
      <c r="B30" s="4" t="s">
        <v>1103</v>
      </c>
    </row>
    <row r="31" spans="1:3">
      <c r="A31" s="4" t="s">
        <v>102</v>
      </c>
      <c r="B31" s="6" t="n">
        <v>199</v>
      </c>
      <c r="C31" s="5" t="n">
        <v>199</v>
      </c>
    </row>
    <row r="32" spans="1:3">
      <c r="A32" s="4" t="s">
        <v>1104</v>
      </c>
    </row>
    <row r="33" spans="1:3">
      <c r="A33" s="3" t="s">
        <v>1088</v>
      </c>
    </row>
    <row r="34" spans="1:3">
      <c r="A34" s="4" t="s">
        <v>1094</v>
      </c>
      <c r="B34" s="4" t="s">
        <v>1105</v>
      </c>
    </row>
    <row r="35" spans="1:3">
      <c r="A35" s="4" t="s">
        <v>1096</v>
      </c>
      <c r="B35" s="4" t="s">
        <v>1103</v>
      </c>
    </row>
    <row r="36" spans="1:3">
      <c r="A36" s="4" t="s">
        <v>102</v>
      </c>
      <c r="B36" s="6" t="n">
        <v>1000</v>
      </c>
      <c r="C36" s="5" t="n">
        <v>1000</v>
      </c>
    </row>
    <row r="37" spans="1:3">
      <c r="A37" s="4" t="s">
        <v>1106</v>
      </c>
    </row>
    <row r="38" spans="1:3">
      <c r="A38" s="3" t="s">
        <v>1088</v>
      </c>
    </row>
    <row r="39" spans="1:3">
      <c r="A39" s="4" t="s">
        <v>1107</v>
      </c>
      <c r="B39" s="4" t="s">
        <v>1108</v>
      </c>
    </row>
    <row r="40" spans="1:3">
      <c r="A40" s="4" t="s">
        <v>1096</v>
      </c>
      <c r="B40" s="4" t="s">
        <v>1109</v>
      </c>
    </row>
    <row r="41" spans="1:3">
      <c r="A41" s="4" t="s">
        <v>102</v>
      </c>
      <c r="B41" s="6" t="n">
        <v>13820</v>
      </c>
      <c r="C41" s="5" t="n">
        <v>12345</v>
      </c>
    </row>
    <row r="42" spans="1:3">
      <c r="A42" s="4" t="s">
        <v>1110</v>
      </c>
    </row>
    <row r="43" spans="1:3">
      <c r="A43" s="3" t="s">
        <v>1088</v>
      </c>
    </row>
    <row r="44" spans="1:3">
      <c r="A44" s="4" t="s">
        <v>1094</v>
      </c>
      <c r="B44" s="4" t="s">
        <v>1111</v>
      </c>
    </row>
    <row r="45" spans="1:3">
      <c r="A45" s="4" t="s">
        <v>1112</v>
      </c>
    </row>
    <row r="46" spans="1:3">
      <c r="A46" s="3" t="s">
        <v>1088</v>
      </c>
    </row>
    <row r="47" spans="1:3">
      <c r="A47" s="4" t="s">
        <v>1094</v>
      </c>
      <c r="B47" s="4" t="s">
        <v>1113</v>
      </c>
    </row>
    <row r="48" spans="1:3">
      <c r="A48" s="4" t="s">
        <v>1114</v>
      </c>
    </row>
    <row r="49" spans="1:3">
      <c r="A49" s="3" t="s">
        <v>1088</v>
      </c>
    </row>
    <row r="50" spans="1:3">
      <c r="A50" s="4" t="s">
        <v>1094</v>
      </c>
      <c r="B50" s="4" t="s">
        <v>1115</v>
      </c>
    </row>
    <row r="51" spans="1:3">
      <c r="A51" s="4" t="s">
        <v>1096</v>
      </c>
      <c r="B51" s="4" t="s">
        <v>1116</v>
      </c>
    </row>
    <row r="52" spans="1:3">
      <c r="A52" s="4" t="s">
        <v>102</v>
      </c>
      <c r="B52" s="6" t="n">
        <v>1000</v>
      </c>
    </row>
    <row r="53" spans="1:3">
      <c r="A53" s="4" t="s">
        <v>1117</v>
      </c>
    </row>
    <row r="54" spans="1:3">
      <c r="A54" s="3" t="s">
        <v>1088</v>
      </c>
    </row>
    <row r="55" spans="1:3">
      <c r="A55" s="4" t="s">
        <v>1107</v>
      </c>
      <c r="B55" s="4" t="s">
        <v>1118</v>
      </c>
    </row>
    <row r="56" spans="1:3">
      <c r="A56" s="4" t="s">
        <v>1096</v>
      </c>
      <c r="B56" s="4" t="s">
        <v>1103</v>
      </c>
    </row>
    <row r="57" spans="1:3">
      <c r="A57" s="4" t="s">
        <v>102</v>
      </c>
      <c r="B57" s="6" t="n">
        <v>1106</v>
      </c>
      <c r="C57" s="5" t="n">
        <v>307</v>
      </c>
    </row>
    <row r="58" spans="1:3">
      <c r="A58" s="4" t="s">
        <v>1119</v>
      </c>
    </row>
    <row r="59" spans="1:3">
      <c r="A59" s="3" t="s">
        <v>1088</v>
      </c>
    </row>
    <row r="60" spans="1:3">
      <c r="A60" s="4" t="s">
        <v>1094</v>
      </c>
      <c r="B60" s="4" t="s">
        <v>1120</v>
      </c>
    </row>
    <row r="61" spans="1:3">
      <c r="A61" s="4" t="s">
        <v>1121</v>
      </c>
    </row>
    <row r="62" spans="1:3">
      <c r="A62" s="3" t="s">
        <v>1088</v>
      </c>
    </row>
    <row r="63" spans="1:3">
      <c r="A63" s="4" t="s">
        <v>1094</v>
      </c>
      <c r="B63" s="4" t="s">
        <v>1122</v>
      </c>
    </row>
    <row r="64" spans="1:3">
      <c r="A64" s="4" t="s">
        <v>1123</v>
      </c>
    </row>
    <row r="65" spans="1:3">
      <c r="A65" s="3" t="s">
        <v>1088</v>
      </c>
    </row>
    <row r="66" spans="1:3">
      <c r="A66" s="4" t="s">
        <v>1107</v>
      </c>
      <c r="B66" s="4" t="s">
        <v>1118</v>
      </c>
    </row>
    <row r="67" spans="1:3">
      <c r="A67" s="4" t="s">
        <v>1096</v>
      </c>
      <c r="B67" s="4" t="s">
        <v>1124</v>
      </c>
    </row>
    <row r="68" spans="1:3">
      <c r="A68" s="4" t="s">
        <v>102</v>
      </c>
      <c r="B68" s="6" t="n">
        <v>9550</v>
      </c>
      <c r="C68" s="5" t="n">
        <v>11600</v>
      </c>
    </row>
    <row r="69" spans="1:3">
      <c r="A69" s="4" t="s">
        <v>1125</v>
      </c>
    </row>
    <row r="70" spans="1:3">
      <c r="A70" s="3" t="s">
        <v>1088</v>
      </c>
    </row>
    <row r="71" spans="1:3">
      <c r="A71" s="4" t="s">
        <v>1094</v>
      </c>
      <c r="B71" s="4" t="s">
        <v>650</v>
      </c>
    </row>
    <row r="72" spans="1:3">
      <c r="A72" s="4" t="s">
        <v>1126</v>
      </c>
    </row>
    <row r="73" spans="1:3">
      <c r="A73" s="3" t="s">
        <v>1088</v>
      </c>
    </row>
    <row r="74" spans="1:3">
      <c r="A74" s="4" t="s">
        <v>1094</v>
      </c>
      <c r="B74" s="4" t="s">
        <v>1127</v>
      </c>
    </row>
    <row r="75" spans="1:3">
      <c r="A75" s="4" t="s">
        <v>1128</v>
      </c>
    </row>
    <row r="76" spans="1:3">
      <c r="A76" s="3" t="s">
        <v>1088</v>
      </c>
    </row>
    <row r="77" spans="1:3">
      <c r="A77" s="4" t="s">
        <v>1096</v>
      </c>
      <c r="B77" s="4" t="s">
        <v>1097</v>
      </c>
    </row>
    <row r="78" spans="1:3">
      <c r="A78" s="4" t="s">
        <v>102</v>
      </c>
      <c r="B78" s="6" t="n">
        <v>250</v>
      </c>
      <c r="C78" s="5" t="n">
        <v>500</v>
      </c>
    </row>
    <row r="79" spans="1:3">
      <c r="A79" s="4" t="s">
        <v>1129</v>
      </c>
    </row>
    <row r="80" spans="1:3">
      <c r="A80" s="3" t="s">
        <v>1088</v>
      </c>
    </row>
    <row r="81" spans="1:3">
      <c r="A81" s="4" t="s">
        <v>1094</v>
      </c>
      <c r="B81" s="4" t="s">
        <v>1130</v>
      </c>
    </row>
    <row r="82" spans="1:3">
      <c r="A82" s="4" t="s">
        <v>1131</v>
      </c>
    </row>
    <row r="83" spans="1:3">
      <c r="A83" s="3" t="s">
        <v>1088</v>
      </c>
    </row>
    <row r="84" spans="1:3">
      <c r="A84" s="4" t="s">
        <v>1107</v>
      </c>
      <c r="B84" s="4" t="s">
        <v>1132</v>
      </c>
    </row>
    <row r="85" spans="1:3">
      <c r="A85" s="4" t="s">
        <v>1096</v>
      </c>
      <c r="B85" s="4" t="s">
        <v>1103</v>
      </c>
    </row>
    <row r="86" spans="1:3">
      <c r="A86" s="4" t="s">
        <v>102</v>
      </c>
      <c r="B86" s="6" t="n">
        <v>3272</v>
      </c>
      <c r="C86" s="5" t="n">
        <v>4272</v>
      </c>
    </row>
    <row r="87" spans="1:3">
      <c r="A87" s="4" t="s">
        <v>1133</v>
      </c>
    </row>
    <row r="88" spans="1:3">
      <c r="A88" s="3" t="s">
        <v>1088</v>
      </c>
    </row>
    <row r="89" spans="1:3">
      <c r="A89" s="4" t="s">
        <v>1094</v>
      </c>
      <c r="B89" s="4" t="s">
        <v>1134</v>
      </c>
    </row>
    <row r="90" spans="1:3">
      <c r="A90" s="4" t="s">
        <v>1135</v>
      </c>
    </row>
    <row r="91" spans="1:3">
      <c r="A91" s="3" t="s">
        <v>1088</v>
      </c>
    </row>
    <row r="92" spans="1:3">
      <c r="A92" s="4" t="s">
        <v>1094</v>
      </c>
      <c r="B92" s="4" t="s">
        <v>1136</v>
      </c>
    </row>
    <row r="93" spans="1:3">
      <c r="A93" s="4" t="s">
        <v>1137</v>
      </c>
    </row>
    <row r="94" spans="1:3">
      <c r="A94" s="3" t="s">
        <v>1088</v>
      </c>
    </row>
    <row r="95" spans="1:3">
      <c r="A95" s="4" t="s">
        <v>1107</v>
      </c>
      <c r="B95" s="4" t="s">
        <v>1118</v>
      </c>
    </row>
    <row r="96" spans="1:3">
      <c r="A96" s="4" t="s">
        <v>1096</v>
      </c>
      <c r="B96" s="4" t="s">
        <v>1138</v>
      </c>
    </row>
    <row r="97" spans="1:3">
      <c r="A97" s="4" t="s">
        <v>102</v>
      </c>
      <c r="B97" s="6" t="n">
        <v>6789</v>
      </c>
      <c r="C97" s="6" t="n">
        <v>7864</v>
      </c>
    </row>
    <row r="98" spans="1:3">
      <c r="A98" s="4" t="s">
        <v>1139</v>
      </c>
    </row>
    <row r="99" spans="1:3">
      <c r="A99" s="3" t="s">
        <v>1088</v>
      </c>
    </row>
    <row r="100" spans="1:3">
      <c r="A100" s="4" t="s">
        <v>1094</v>
      </c>
      <c r="B100" s="4" t="s">
        <v>1140</v>
      </c>
    </row>
    <row r="101" spans="1:3">
      <c r="A101" s="4" t="s">
        <v>1141</v>
      </c>
    </row>
    <row r="102" spans="1:3">
      <c r="A102" s="3" t="s">
        <v>1088</v>
      </c>
    </row>
    <row r="103" spans="1:3">
      <c r="A103" s="4" t="s">
        <v>1094</v>
      </c>
      <c r="B103" s="4" t="s">
        <v>1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55:09Z</dcterms:created>
  <dcterms:modified xmlns:dcterms="http://purl.org/dc/terms/" xmlns:xsi="http://www.w3.org/2001/XMLSchema-instance" xsi:type="dcterms:W3CDTF">2020-02-20T16:55:09Z</dcterms:modified>
</cp:coreProperties>
</file>